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8" r:id="rId2"/>
    <sheet name="CONDENSED_CONSOLIDATED_STATEME1" sheetId="49" r:id="rId3"/>
    <sheet name="CONDENSED_CONSOLIDATED_STATEME2" sheetId="4" r:id="rId4"/>
    <sheet name="CONDENSED_CONSOLIDATED_BALANCE" sheetId="50" r:id="rId5"/>
    <sheet name="CONDENSED_CONSOLIDATED_BALANCE1" sheetId="51" r:id="rId6"/>
    <sheet name="CONDENSED_CONSOLIDATED_STATEME3" sheetId="52" r:id="rId7"/>
    <sheet name="CONDENSED_CONSOLIDATED_STATEME4" sheetId="8" r:id="rId8"/>
    <sheet name="Basis_of_Presentation_and_Sign" sheetId="53" r:id="rId9"/>
    <sheet name="Acquisitions_and_Divestitures" sheetId="54" r:id="rId10"/>
    <sheet name="Impairment_and_Ceiling_Test_Ch" sheetId="55" r:id="rId11"/>
    <sheet name="Income_Taxes" sheetId="56" r:id="rId12"/>
    <sheet name="Financial_Instruments" sheetId="57" r:id="rId13"/>
    <sheet name="Property_Plant_and_Equipment" sheetId="58" r:id="rId14"/>
    <sheet name="LongTerm_Debt" sheetId="59" r:id="rId15"/>
    <sheet name="Commitments_and_Contingencies" sheetId="60" r:id="rId16"/>
    <sheet name="LongTerm_Incentive_Compensatio" sheetId="61" r:id="rId17"/>
    <sheet name="Investment_in_Unconsolidated_A" sheetId="62" r:id="rId18"/>
    <sheet name="Related_Party_Transactions" sheetId="63" r:id="rId19"/>
    <sheet name="Condensed_Consolidating_Financ" sheetId="64" r:id="rId20"/>
    <sheet name="Basis_of_Presentation_and_Sign1" sheetId="65" r:id="rId21"/>
    <sheet name="Acquisitions_and_Divestitures_" sheetId="66" r:id="rId22"/>
    <sheet name="Financial_Instruments_Tables" sheetId="67" r:id="rId23"/>
    <sheet name="Property_Plant_and_Equipment_T" sheetId="68" r:id="rId24"/>
    <sheet name="LongTerm_Debt_Tables" sheetId="69" r:id="rId25"/>
    <sheet name="Investment_in_Unconsolidated_A1" sheetId="70" r:id="rId26"/>
    <sheet name="Related_Party_Transactions_Tab" sheetId="71" r:id="rId27"/>
    <sheet name="Condensed_Consolidating_Financ1" sheetId="72" r:id="rId28"/>
    <sheet name="Basis_of_Presentation_and_Sign2" sheetId="73" r:id="rId29"/>
    <sheet name="Acquisitions_and_Divestitures_1" sheetId="74" r:id="rId30"/>
    <sheet name="Acquisitions_and_Divestitures_2" sheetId="75" r:id="rId31"/>
    <sheet name="Impairment_and_Ceiling_Test_Ch1" sheetId="76" r:id="rId32"/>
    <sheet name="Income_Taxes_Details" sheetId="33" r:id="rId33"/>
    <sheet name="Financial_Instruments_Details" sheetId="77" r:id="rId34"/>
    <sheet name="Financial_Instruments_Details_" sheetId="78" r:id="rId35"/>
    <sheet name="Financial_Instruments_Details_1" sheetId="79" r:id="rId36"/>
    <sheet name="Financial_Instruments_Details_2" sheetId="80" r:id="rId37"/>
    <sheet name="Property_Plant_and_Equipment_D" sheetId="81" r:id="rId38"/>
    <sheet name="LongTerm_Debt_Details" sheetId="82" r:id="rId39"/>
    <sheet name="Commitments_and_Contingencies_" sheetId="83" r:id="rId40"/>
    <sheet name="Commitments_and_Contingencies_1" sheetId="84" r:id="rId41"/>
    <sheet name="LongTerm_Incentive_Compensatio1" sheetId="85" r:id="rId42"/>
    <sheet name="Investment_in_Unconsolidated_A2" sheetId="86" r:id="rId43"/>
    <sheet name="Related_Party_Transactions_Det" sheetId="87" r:id="rId44"/>
    <sheet name="Condensed_Consolidating_Financ2" sheetId="88" r:id="rId45"/>
    <sheet name="Condensed_Consolidating_Financ3" sheetId="89" r:id="rId46"/>
    <sheet name="Condensed_Consolidating_Financ4" sheetId="90" r:id="rId47"/>
  </sheets>
  <calcPr calcId="0"/>
</workbook>
</file>

<file path=xl/sharedStrings.xml><?xml version="1.0" encoding="utf-8"?>
<sst xmlns="http://schemas.openxmlformats.org/spreadsheetml/2006/main" count="9393" uniqueCount="681">
  <si>
    <t>Document and Entity Information</t>
  </si>
  <si>
    <t>9 Months Ended</t>
  </si>
  <si>
    <t>Sep. 30, 2013</t>
  </si>
  <si>
    <t>'</t>
  </si>
  <si>
    <t>Entity Registrant Name</t>
  </si>
  <si>
    <t>'EP Energy LLC</t>
  </si>
  <si>
    <t>Entity Central Index Key</t>
  </si>
  <si>
    <t>'0001555082</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STATEMENTS OF INCOME (USD $)</t>
  </si>
  <si>
    <t>In Millions, unless otherwise specified</t>
  </si>
  <si>
    <t>3 Months Ended</t>
  </si>
  <si>
    <t>6 Months Ended</t>
  </si>
  <si>
    <t>5 Months Ended</t>
  </si>
  <si>
    <t>Sep. 30, 2012</t>
  </si>
  <si>
    <t>Predecessor</t>
  </si>
  <si>
    <t>Operating revenues</t>
  </si>
  <si>
    <t>Oil and condensate</t>
  </si>
  <si>
    <t>Natural gas</t>
  </si>
  <si>
    <t>NGL</t>
  </si>
  <si>
    <t>Financial derivatives</t>
  </si>
  <si>
    <t>Total operating revenues</t>
  </si>
  <si>
    <t>Operating expenses</t>
  </si>
  <si>
    <t>Natural gas purchases</t>
  </si>
  <si>
    <t>Transportation costs</t>
  </si>
  <si>
    <t>Lease operating expense</t>
  </si>
  <si>
    <t>General and administrative</t>
  </si>
  <si>
    <t>Depreciation, depletion and amortization</t>
  </si>
  <si>
    <t>Ceiling test charges</t>
  </si>
  <si>
    <t>Impairment charges</t>
  </si>
  <si>
    <t>Exploration expense</t>
  </si>
  <si>
    <t>Taxes, other than income taxes</t>
  </si>
  <si>
    <t>Total operating expenses</t>
  </si>
  <si>
    <t>Operating (loss) income</t>
  </si>
  <si>
    <t>Loss from unconsolidated affiliates</t>
  </si>
  <si>
    <t>Other income</t>
  </si>
  <si>
    <t>Loss on extinguishment of debt</t>
  </si>
  <si>
    <t>Interest expense</t>
  </si>
  <si>
    <t>(Loss) income from continuing operations before income taxes</t>
  </si>
  <si>
    <t>Income tax expense</t>
  </si>
  <si>
    <t>(Loss) income from continuing operations</t>
  </si>
  <si>
    <t>Income (loss) from discontinued operations</t>
  </si>
  <si>
    <t>Net income (loss)</t>
  </si>
  <si>
    <t>CONDENSED CONSOLIDATED STATEMENTS OF COMPREHENSIVE INCOME (USD $)</t>
  </si>
  <si>
    <t>Cash flow hedging activities:</t>
  </si>
  <si>
    <t>Reclassification adjustment</t>
  </si>
  <si>
    <t>[1]</t>
  </si>
  <si>
    <t>Comprehensive income (loss)</t>
  </si>
  <si>
    <t>Reclassification adjustment is stated net of tax. Taxes recognized for the predecessor period from January 1 to May 24, 2012 were $2 million.</t>
  </si>
  <si>
    <t>CONDENSED CONSOLIDATED STATEMENTS OF COMPREHENSIVE INCOME (Parenthetical) (Predecessor, USD $)</t>
  </si>
  <si>
    <t>Maximum taxes recognized for reclassification adjustment</t>
  </si>
  <si>
    <t>CONDENSED CONSOLIDATED BALANCE SHEETS (USD $)</t>
  </si>
  <si>
    <t>Dec. 31, 2012</t>
  </si>
  <si>
    <t>Current assets</t>
  </si>
  <si>
    <t>Cash and cash equivalents</t>
  </si>
  <si>
    <t>Accounts receivable</t>
  </si>
  <si>
    <t>Customer, net of allowance of less than $1 for 2013 and 2012</t>
  </si>
  <si>
    <t>Other, net of allowance of $1 for 2013 and 2012</t>
  </si>
  <si>
    <t>Materials and supplies</t>
  </si>
  <si>
    <t>Derivative instruments</t>
  </si>
  <si>
    <t>Assets of discontinued operation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Property, plant and equipment, net</t>
  </si>
  <si>
    <t>Other assets</t>
  </si>
  <si>
    <t>Investment in unconsolidated affiliate</t>
  </si>
  <si>
    <t>Unamortized debt issue costs</t>
  </si>
  <si>
    <t>Other</t>
  </si>
  <si>
    <t>Total other assets</t>
  </si>
  <si>
    <t>Total assets</t>
  </si>
  <si>
    <t>Accounts payable</t>
  </si>
  <si>
    <t>Trade</t>
  </si>
  <si>
    <t>Accrued taxes other than income</t>
  </si>
  <si>
    <t>Accrued interest</t>
  </si>
  <si>
    <t>Accrued taxes</t>
  </si>
  <si>
    <t>Liabilities of discontinued operations</t>
  </si>
  <si>
    <t>Asset retirement obligations</t>
  </si>
  <si>
    <t>Other accrued liabilities</t>
  </si>
  <si>
    <t>Total current liabilities</t>
  </si>
  <si>
    <t>Long-term debt</t>
  </si>
  <si>
    <t>Other long-term liabilities</t>
  </si>
  <si>
    <t>Total non-current liabilities</t>
  </si>
  <si>
    <t>Commitments and contingencies (Note 8)</t>
  </si>
  <si>
    <t>'  </t>
  </si>
  <si>
    <t>Member's equity</t>
  </si>
  <si>
    <t>Total liabilities and equity</t>
  </si>
  <si>
    <t>CONDENSED CONSOLIDATED BALANCE SHEETS (Parenthetical) (USD $)</t>
  </si>
  <si>
    <t>Maximum allowance for accounts receivable, customer</t>
  </si>
  <si>
    <t>Other receivables, allowance</t>
  </si>
  <si>
    <t>CONDENSED CONSOLIDATED STATEMENTS OF CASH FLOWS (USD $)</t>
  </si>
  <si>
    <t>Cash flows from operating activities</t>
  </si>
  <si>
    <t>Adjustments to reconcile net income (loss) to net cash provided by (used in) operating activities</t>
  </si>
  <si>
    <t>Gain on sale of assets</t>
  </si>
  <si>
    <t>Deferred income tax expense</t>
  </si>
  <si>
    <t>Loss from unconsolidated affiliate, net of cash distributions</t>
  </si>
  <si>
    <t>Amortization of equity compensation expense</t>
  </si>
  <si>
    <t>Non-cash portion of exploration expense</t>
  </si>
  <si>
    <t>Amortization of debt issuance costs</t>
  </si>
  <si>
    <t>Other non-cash income items</t>
  </si>
  <si>
    <t>Asset and liability changes</t>
  </si>
  <si>
    <t>Other asset changes</t>
  </si>
  <si>
    <t>Other liability changes</t>
  </si>
  <si>
    <t>Net cash provided by operating activities</t>
  </si>
  <si>
    <t>Cash flows from investing activities</t>
  </si>
  <si>
    <t>Capital expenditures</t>
  </si>
  <si>
    <t>Net proceeds from the sale of assets and investment</t>
  </si>
  <si>
    <t>Cash paid for acquisitions, net of cash acquired</t>
  </si>
  <si>
    <t>Net cash provided by (used in) investing activities</t>
  </si>
  <si>
    <t>Cash flows from financing activities</t>
  </si>
  <si>
    <t>Proceeds from long-term debt</t>
  </si>
  <si>
    <t>Repayment of long-term debt</t>
  </si>
  <si>
    <t>Member distribution</t>
  </si>
  <si>
    <t>Contributions from members</t>
  </si>
  <si>
    <t>Contributions from parent</t>
  </si>
  <si>
    <t>Debt issuance costs</t>
  </si>
  <si>
    <t>Net cash (used in) provided by financing activities</t>
  </si>
  <si>
    <t>Change in cash and cash equivalents</t>
  </si>
  <si>
    <t>Beginning of period</t>
  </si>
  <si>
    <t>End of period</t>
  </si>
  <si>
    <t>CONDENSED CONSOLIDATED STATEMENT OF CHANGES IN EQUITY (USD $)</t>
  </si>
  <si>
    <t>Increase (Decrease) in Partners' Capital</t>
  </si>
  <si>
    <t>Balance</t>
  </si>
  <si>
    <t>Compensation expense</t>
  </si>
  <si>
    <t>Net income</t>
  </si>
  <si>
    <t>Basis of Presentation and Significant Accounting Policies</t>
  </si>
  <si>
    <t>1. Basis of Presentation and Significant Accounting Policies</t>
  </si>
  <si>
    <t>Basis of Presentation</t>
  </si>
  <si>
    <t>EP Energy LLC (the successor and formerly known as Everest Acquisition LLC) was formed as a Delaware limited liability company on March 23, 2012 by Apollo Global Management LLC (Apollo) and other private equity investors (collectively, the Sponsors). On April 24, 2012, we issued approximately $2.75 billion in private placement notes.  Proceeds from these notes, along with other sources, were used by the Sponsors to acquire EP Energy Global LLC (formerly known as EP Energy Corporation and EP Energy, L.L.C. after its conversion into a Delaware limited liability company) and subsidiaries for approximately $7.2 billion on May 24, 2012, from El Paso Corporation (El Paso) immediately prior to and in connection with its merger with Kinder Morgan, Inc. (KMI). We are engaged in the exploration for and the acquisition, development, and production of oil, natural gas and NGL primarily in the United States, with international activities in Brazil. EP Energy Global LLC constituted the oil and natural gas operations of El Paso prior to the Acquisition. Hereinafter, we refer to the May 24, 2012 transaction as the Acquisition and the acquired entities prior to the Acquisition are referred to as the predecessor for financial accounting and reporting purposes.</t>
  </si>
  <si>
    <t>The condensed consolidated financial statements have been prepared in accordance with United States generally accepted accounting principles as it applies to interim condensed consolidated financial statements. Because this is an interim period report presented using a condensed format, it does not include all of the disclosures required by United States generally accepted accounting principles. You should read this quarterly report along with our 2012 Annual Report on Form 10-K, which contains a summary of significant accounting policies and other disclosures. The condensed consolidated financial statements as of September 30, 2013 and for each of the successor and predecessor periods presented are unaudited. The consolidated balance sheet as of December 31, 2012 has been derived from the audited consolidated balance sheet included in our 2012 Annual Report on Form 10-K.  In our opinion, all adjustments which are of a normal, recurring nature are reflected to fairly present these interim period results. The results for any interim period are not necessarily indicative of the expected results for the entire year. Our disclosures in this Form 10-Q are an update to those provided in our 2012 Annual Report on Form 10-K.</t>
  </si>
  <si>
    <t>As further described in Note 2, in July and August 2013, we completed the sales of certain domestic natural gas properties including CBM properties located in the Raton, Black Warrior and Arkoma basins, Arklatex conventional natural gas assets located in east Texas and north Louisiana and legacy south Texas conventional natural gas assets.  In addition, in July 2013, we entered into a Quota Purchase Agreement to sell our Brazil operations.  We have classified the assets and liabilities associated with each of these dispositions as discontinued operations in our condensed consolidated balance sheets in this Form 10-Q to the extent they have not already been sold.  For our Brazil operations, we have classified the results of operations as income (loss) from discontinued operations in our condensed consolidated statements of income in all periods presented in this Form 10-Q.  As it relates to the sale of the CBM, Arklatex, and south Texas assets, we have classified the results of operations of these assets as income (loss) from discontinued operations only in successor periods subsequent to the Acquisition (May 25, 2012).  For periods prior to the Acquisition, the predecessor applied the full cost method of accounting for oil and natural gas properties where capitalized costs were aggregated by country (e.g., U.S.); accordingly, these domestic assets sold did not qualify for, and have not been reflected as, discontinued operations in the predecessor financial statement periods.  Additionally, the predecessor periods also reflect reclassifications to conform to EP Energy LLC’s financial statement presentation.</t>
  </si>
  <si>
    <t>Significant Accounting Policies</t>
  </si>
  <si>
    <r>
      <t>Natural Gas Purchases/Sales.</t>
    </r>
    <r>
      <rPr>
        <sz val="10"/>
        <color theme="1"/>
        <rFont val="Times New Roman"/>
        <family val="1"/>
      </rPr>
      <t>  We purchase and sell natural gas on a monthly basis to manage our overall natural gas production and sales.  These transactions are undertaken to optimize prices we receive for our natural gas, to physically move gas to its intended sales point, or to manage firm transportation agreements. Revenue related to these transactions is recorded in natural gas sales in operating revenues and associated purchases reflected in natural gas purchases in operating expenses on our consolidated income statement.  All historical successor periods have been adjusted to reflect these purchases and sales transactions on a gross basis.</t>
    </r>
  </si>
  <si>
    <t>There were no changes in significant accounting policies as described in the 2012 Annual Report on Form 10-K and no material accounting pronouncements issued but not yet adopted as of September 30, 2013.</t>
  </si>
  <si>
    <t>Acquisitions and Divestitures</t>
  </si>
  <si>
    <t>2. Acquisitions and Divestitures</t>
  </si>
  <si>
    <r>
      <t>Acquisitions.</t>
    </r>
    <r>
      <rPr>
        <sz val="10"/>
        <color theme="1"/>
        <rFont val="Times New Roman"/>
        <family val="1"/>
      </rPr>
      <t xml:space="preserve"> On May 24, 2012, the Sponsors acquired all of the equity of EP Energy Global LLC for approximately $7.2 billion. The Acquisition was funded with approximately $3.3 billion in equity contributions and the issuance of approximately $4.25 billion of debt. In conjunction with the Acquisition, a portion of the proceeds was used to repay approximately $960 million of debt outstanding under the predecessor’s revolving credit facility at that time. See Note 7 for an additional discussion of debt.</t>
    </r>
  </si>
  <si>
    <t>The purchase transaction was accounted for under the acquisition method of accounting which requires, among other items, that assets and liabilities assumed be recognized on the balance sheet at their fair values as of the Acquisition date. Our consolidated balance sheet for all periods includes the following purchase price allocation based on available information to specific assets and liabilities assumed based on estimates of fair values and costs. There was no goodwill associated with the transaction.</t>
  </si>
  <si>
    <t>Allocation of purchase price</t>
  </si>
  <si>
    <t>May 24, 2012</t>
  </si>
  <si>
    <t>(In millions)</t>
  </si>
  <si>
    <t>$</t>
  </si>
  <si>
    <t>Non-current assets</t>
  </si>
  <si>
    <t>Property, plant and equipment</t>
  </si>
  <si>
    <t>Current liabilities</t>
  </si>
  <si>
    <t>(420</t>
  </si>
  <si>
    <t>)</t>
  </si>
  <si>
    <t>Non-current liabilities</t>
  </si>
  <si>
    <t>(297</t>
  </si>
  <si>
    <t>Total purchase price</t>
  </si>
  <si>
    <t>The unaudited pro forma information below for the quarter and nine months ended September 30, 2012 has been derived from the historical, consolidated financial statements and has been prepared as though the Acquisition occurred on January 1, 2012. The unaudited pro forma information does not purport to represent what our results of operations would have been if the Acquisition had occurred on such date.</t>
  </si>
  <si>
    <t>Quarter ended</t>
  </si>
  <si>
    <t>September 30,</t>
  </si>
  <si>
    <t>Nine months</t>
  </si>
  <si>
    <t>ended</t>
  </si>
  <si>
    <t>(175</t>
  </si>
  <si>
    <r>
      <t>Discontinued Operations.</t>
    </r>
    <r>
      <rPr>
        <sz val="10"/>
        <color theme="1"/>
        <rFont val="Times New Roman"/>
        <family val="1"/>
      </rPr>
      <t>  In June 2013, we entered into three separate agreements to sell our CBM properties located in the Raton, Black Warrior and Arkoma basins; our Arklatex conventional natural gas assets located in east Texas and north Louisiana and our legacy south Texas conventional natural gas assets.  In July and August 2013, we completed these sales for total consideration of approximately $1.3 billion and recorded a gain on the sale of approximately $455 million. On July 16, 2013, we entered into a Quota Purchase Agreement to sell our Brazil operations which is expected to close by the end of the first quarter of 2014.  The sale is subject to Brazilian regulatory approval, as well as certain other customary closing conditions.  During the second quarter of 2013, we recorded a $10 million impairment charge based on a comparison of the fair market value of our Brazil operations to its underlying carrying value.  We estimated the fair value of our Brazil operations (representing a Level 3 fair value measurement) based primarily on sales proceeds expected to be received less estimates of retained liabilities. We have reflected the domestic natural gas assets sold as discontinued operations in all successor periods and reflected our Brazilian operations as discontinued operations in all periods presented in these interim financial statements.</t>
    </r>
  </si>
  <si>
    <t>Summarized operating results and financial position data of our discontinued operations were as follows (in millions):</t>
  </si>
  <si>
    <t>Quarterly Periods</t>
  </si>
  <si>
    <t>Year-to-Date Periods</t>
  </si>
  <si>
    <t>Successor</t>
  </si>
  <si>
    <t>Quarter</t>
  </si>
  <si>
    <t>March 23</t>
  </si>
  <si>
    <t>(inception)</t>
  </si>
  <si>
    <t>to</t>
  </si>
  <si>
    <t>January 1</t>
  </si>
  <si>
    <t>to May 24,</t>
  </si>
  <si>
    <t>—</t>
  </si>
  <si>
    <t>Other expense</t>
  </si>
  <si>
    <t>Other income (expense)</t>
  </si>
  <si>
    <t>(5</t>
  </si>
  <si>
    <t>Total other income</t>
  </si>
  <si>
    <t>Income (loss) from discontinued operations before income taxes</t>
  </si>
  <si>
    <t>(7</t>
  </si>
  <si>
    <t>(9</t>
  </si>
  <si>
    <t>September 30, 2013</t>
  </si>
  <si>
    <t>December 31, 2012</t>
  </si>
  <si>
    <t>Other non-current assets</t>
  </si>
  <si>
    <t>Total assets of discontinued operations</t>
  </si>
  <si>
    <t>Other current liabilities</t>
  </si>
  <si>
    <t>Other non-current liabilities</t>
  </si>
  <si>
    <t>Total liabilities of discontinued operations</t>
  </si>
  <si>
    <r>
      <t>Other Divestitures.</t>
    </r>
    <r>
      <rPr>
        <sz val="10"/>
        <color theme="1"/>
        <rFont val="Times New Roman"/>
        <family val="1"/>
      </rPr>
      <t xml:space="preserve"> During the third quarter of 2013, we sold our approximate 49% equity interest in Four Star for proceeds of approximately $183 million.  In connection with entering into the sale we recorded an impairment in earnings from unconsolidated affiliates.  See Note 10 for further discussion.  During the first quarter of 2013, we received approximately $10 million from the sale of certain domestic oil and natural gas properties.  No gain or loss was recorded on this sale. In June 2012, we sold unevaluated property interests in Egypt for approximately $22 million and did not record a gain or loss on the sale. In addition, the predecessor received approximately $9 million from a sale of domestic oil and natural gas properties that had previously closed.</t>
    </r>
  </si>
  <si>
    <t>Impairment and Ceiling Test Charges</t>
  </si>
  <si>
    <t>3. Impairment and Ceiling Test Charges</t>
  </si>
  <si>
    <t>During the third quarter of 2013, we recorded a $2 million impairment to reflect a lower of cost or market adjustment on certain materials and supplies.  Prior to the Acquisition, the predecessor used the full cost method of accounting.  Under that method of accounting, the predecessor conducted quarterly ceiling tests of capitalized costs in each of its full cost pools. During the period from January 1, 2012 to May 24, 2012, the predecessor recorded a non-cash charge of approximately $62 million as a result of the decision to end all exploration activities in Egypt. The charge related to unevaluated costs in that country and included approximately $2 million related to equipment.</t>
  </si>
  <si>
    <t>Income Taxes</t>
  </si>
  <si>
    <t>4. Income Taxes</t>
  </si>
  <si>
    <r>
      <t>Effective Tax Rate.</t>
    </r>
    <r>
      <rPr>
        <sz val="10"/>
        <color theme="1"/>
        <rFont val="Times New Roman"/>
        <family val="1"/>
      </rPr>
      <t xml:space="preserve"> We are a limited liability company treated as a partnership for federal and state income tax purposes. Our Brazil operations are subject to foreign income taxes; however, these have been reclassified as discontinued operations. See Note 2 for further discussion of discontinued operations.</t>
    </r>
  </si>
  <si>
    <t>Prior to the Acquisition, the predecessor was party to a tax accrual policy with El Paso whereby El Paso filed U.S. and certain state returns on the predecessor’s behalf.  The effective tax rate for the predecessor period from January 1, 2012 to May 24, 2012, was 42 percent, significantly higher than the statutory rate primarily due to the impact of an Egyptian non-cash charge without a corresponding tax benefit.</t>
  </si>
  <si>
    <t>Financial Instruments</t>
  </si>
  <si>
    <t>5. Financial Instruments</t>
  </si>
  <si>
    <t>The following table presents the carrying value and fair value of our financial instruments:</t>
  </si>
  <si>
    <t>Carrying</t>
  </si>
  <si>
    <t>Value</t>
  </si>
  <si>
    <t>Fair</t>
  </si>
  <si>
    <t>As of September 30, 2013 and December 31, 2012, the carrying amounts of cash and cash equivalents, accounts receivable and accounts payable represent fair value because of the short-term nature of these instruments. We hold long-term debt obligations  with various terms (see Note 7). We estimated the fair value of debt (representing a Level 2 fair value measurement) primarily based on quoted market prices for the same or similar issuances, including consideration of our credit risk related to those instruments.</t>
  </si>
  <si>
    <r>
      <t>Oil and natural gas derivative instruments. </t>
    </r>
    <r>
      <rPr>
        <sz val="10"/>
        <color theme="1"/>
        <rFont val="Times New Roman"/>
        <family val="1"/>
      </rPr>
      <t xml:space="preserve"> We attempt to mitigate a portion of our commodity price risk and stabilize cash flows associated with forecasted sales of oil and natural gas production through the use of oil and natural gas swaps, basis swaps and option contracts.  As of September 30, 2013 and December 31, 2012, we had total derivative contracts related to 52 MMBbl and 34 MMBbl of oil and 140 TBtu and 276 TBtu of natural gas, respectively. None of these contracts are designated as accounting hedges.</t>
    </r>
  </si>
  <si>
    <r>
      <t>Interest Rate Derivative Instruments</t>
    </r>
    <r>
      <rPr>
        <sz val="10"/>
        <color theme="1"/>
        <rFont val="Times New Roman"/>
        <family val="1"/>
      </rPr>
      <t>. During July 2012, we entered into interest rate swaps with a notional amount of $600 million that are intended to reduce variable interest rate risk related to our LIBOR based loans. These interest rate derivative instruments started in November 2012 and extend through April 2017. For the quarter and nine months ended September 30, 2013, we recorded expense of $4 million and income of $3 million, respectively, in interest expense related to the change in fair market value and cash settlements of our interest rate derivative instruments.</t>
    </r>
  </si>
  <si>
    <r>
      <t>Fair Value Measurements. </t>
    </r>
    <r>
      <rPr>
        <sz val="10"/>
        <color theme="1"/>
        <rFont val="Times New Roman"/>
        <family val="1"/>
      </rPr>
      <t xml:space="preserve">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s of our financial instruments into three levels (Levels 1, 2 and 3) based on our assessment of the availability of observable market data and the significance of non-observable data used to determine fair value.  As of September 30, 2013 and December 31, 2012, all of our financial instruments were classified as Level 2. Our assessment of an instrument within a level can change over time based on the maturity or liquidity of the instrument, which could result in a change in the classification of our financial instruments between levels.</t>
    </r>
  </si>
  <si>
    <r>
      <t>Financial Statement Presentation.</t>
    </r>
    <r>
      <rPr>
        <sz val="10"/>
        <color theme="1"/>
        <rFont val="Times New Roman"/>
        <family val="1"/>
      </rPr>
      <t>  The following table presents the fair value associated with derivative financial instruments as of September 30, 2013 and December 31, 2012.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certain derivative contracts recorded as assets in the table below, we are exposed to the risk that our counterparties may not perform.</t>
    </r>
  </si>
  <si>
    <t>Level 2</t>
  </si>
  <si>
    <t>Derivative Assets</t>
  </si>
  <si>
    <t>Derivative Liabilities</t>
  </si>
  <si>
    <t>Gross(1)</t>
  </si>
  <si>
    <t>Balance Sheet Location</t>
  </si>
  <si>
    <t>value</t>
  </si>
  <si>
    <t>Impact of</t>
  </si>
  <si>
    <t>Netting</t>
  </si>
  <si>
    <t>Current</t>
  </si>
  <si>
    <t>Non-</t>
  </si>
  <si>
    <t>current</t>
  </si>
  <si>
    <t>Derivatives</t>
  </si>
  <si>
    <t>(46</t>
  </si>
  <si>
    <t>(75</t>
  </si>
  <si>
    <t>(28</t>
  </si>
  <si>
    <t>(1</t>
  </si>
  <si>
    <t>December 31, 2012</t>
  </si>
  <si>
    <t>(39</t>
  </si>
  <si>
    <t>(70</t>
  </si>
  <si>
    <t>(17</t>
  </si>
  <si>
    <t>(14</t>
  </si>
  <si>
    <r>
      <t>(1)</t>
    </r>
    <r>
      <rPr>
        <sz val="3"/>
        <color theme="1"/>
        <rFont val="Times New Roman"/>
        <family val="1"/>
      </rPr>
      <t>        </t>
    </r>
    <r>
      <rPr>
        <sz val="10"/>
        <color theme="1"/>
        <rFont val="Times New Roman"/>
        <family val="1"/>
      </rPr>
      <t xml:space="preserve"> Gross derivative assets are comprised primarily of $135 million and $231 million of oil and natural gas derivatives and $6 million and $4 million of interest rate derivatives as of September 30, 2013 and December 31, 2012, respectively.  Gross derivative liabilities are comprised primarily of $73 million and $64 million of oil and natural gas derivatives and $2 million and $6 million of interest rate derivatives as of September 30, 2013 and December 31, 2012, respectively.</t>
    </r>
  </si>
  <si>
    <t>The following table presents realized and unrealized net gains and losses on financial oil and gas derivative instruments presented in operating revenues and dedesignated cash flow hedges of the predecessor included in accumulated other comprehensive income (in millions):</t>
  </si>
  <si>
    <t>Nine</t>
  </si>
  <si>
    <t>Months</t>
  </si>
  <si>
    <t> 2012</t>
  </si>
  <si>
    <t>Realized and unrealized (loss) gains</t>
  </si>
  <si>
    <t>(142</t>
  </si>
  <si>
    <t>(181</t>
  </si>
  <si>
    <t>(107</t>
  </si>
  <si>
    <t>(124</t>
  </si>
  <si>
    <t>Accumulated other comprehensive income</t>
  </si>
  <si>
    <t>Property, Plant and Equipment</t>
  </si>
  <si>
    <t>6.  Property, Plant and Equipment</t>
  </si>
  <si>
    <r>
      <t>Unproved oil and natural gas properties</t>
    </r>
    <r>
      <rPr>
        <sz val="10"/>
        <color theme="1"/>
        <rFont val="Times New Roman"/>
        <family val="1"/>
      </rPr>
      <t>.  As of September 30, 2013 and December 31, 2012, we had $1.5 billion and $2.3 billion of unproved oil and natural gas properties on our balance sheet. The reduction is largely attributable to transferring approximately $0.7 billion from unproved properties to proved properties.  For the quarter and nine months ended September 30, 2013, we recorded $10 million and $33 million of amortization of unproved leasehold costs in exploration expense in our income statement.  Suspended well costs were not material as of September 30, 2013.</t>
    </r>
  </si>
  <si>
    <r>
      <t>Impairment Assessment</t>
    </r>
    <r>
      <rPr>
        <sz val="10"/>
        <color theme="1"/>
        <rFont val="Times New Roman"/>
        <family val="1"/>
      </rPr>
      <t>.  Subsequent to the Acquisition, we applied the successful efforts method of accounting and evaluate capitalized costs related to proved properties at least annually or upon the occurrence of a triggering event to determine if impairment of such properties is necessary.  Forward commodity prices can play a significant role in determining impairments. Due to the significant amount of fair value allocated to our oil and natural gas properties in conjunction with the Acquisition, sustained lower oil and natural gas prices from present levels could result in an impairment of the carrying value of our proved properties in the future.</t>
    </r>
  </si>
  <si>
    <r>
      <t>Asset Retirement Obligations. </t>
    </r>
    <r>
      <rPr>
        <sz val="10"/>
        <color theme="1"/>
        <rFont val="Times New Roman"/>
        <family val="1"/>
      </rPr>
      <t xml:space="preserve"> We have legal asset retirement obligations associated with the retirement, replacement, or removal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 In estimating our liability, we utilize several assumptions, including a credit-adjusted risk-free rate of 7 percent and a projected inflation rate of 2.5 percent. The net asset retirement liability is reported on our consolidated balance sheet in other current and non-current liabilities.  Changes in the net liability from January 1 through September 30, 2013 related to our continuing operations were as follows:</t>
    </r>
  </si>
  <si>
    <t>Net asset retirement liability at January 1</t>
  </si>
  <si>
    <t>Property sales</t>
  </si>
  <si>
    <t>Accretion expense</t>
  </si>
  <si>
    <t>Liabilities incurred</t>
  </si>
  <si>
    <t>Changes in estimate</t>
  </si>
  <si>
    <t>Net asset retirement liability at September 30</t>
  </si>
  <si>
    <r>
      <t>Capitalized Interest.</t>
    </r>
    <r>
      <rPr>
        <sz val="10"/>
        <color theme="1"/>
        <rFont val="Times New Roman"/>
        <family val="1"/>
      </rPr>
      <t>  Interest expense is reflected in our financial statements net of capitalized interest. Capitalized interest for the quarter and nine months ended September 30, 2013 was $6 million and $14 million, respectively. Capitalized interest for the quarter ended September 30, 2012 and from March 23 (inception) to September 30, 2012 was $5 million and $7 million, respectively. Capitalized interest for the predecessor period from January 1 to May 24, 2012 was $4 million.</t>
    </r>
  </si>
  <si>
    <t>Long-Term Debt</t>
  </si>
  <si>
    <t>Long-Term Debt.</t>
  </si>
  <si>
    <t>7. Long-Term Debt</t>
  </si>
  <si>
    <t>Listed below are our debt obligations:</t>
  </si>
  <si>
    <t>Interest Rate</t>
  </si>
  <si>
    <t>$2.5 billion RBL credit facility - due May 24, 2017</t>
  </si>
  <si>
    <t>Variable</t>
  </si>
  <si>
    <t>$750 million senior secured term loan - due May 24, 2018 (1) (3)</t>
  </si>
  <si>
    <t>$400 million senior secured term loan - due April 30, 2019 (2) (3)</t>
  </si>
  <si>
    <t>$750 million senior secured notes - due May 1, 2019 (3)</t>
  </si>
  <si>
    <t>$2.0 billion senior unsecured notes - due May 1, 2020</t>
  </si>
  <si>
    <t>$350 million senior unsecured notes - due September 1, 2022</t>
  </si>
  <si>
    <t>Total</t>
  </si>
  <si>
    <r>
      <t>(1)</t>
    </r>
    <r>
      <rPr>
        <sz val="3"/>
        <color theme="1"/>
        <rFont val="Times New Roman"/>
        <family val="1"/>
      </rPr>
      <t>        </t>
    </r>
    <r>
      <rPr>
        <sz val="10"/>
        <color theme="1"/>
        <rFont val="Times New Roman"/>
        <family val="1"/>
      </rPr>
      <t xml:space="preserve"> The term loan was issued at 99 percent of par. In May 2013, we repriced our term loan which reduced the specified margin over LIBOR from 4.00% to 2.75%, and reduced the minimum LIBOR floor from 1.00% to 0.75%. As of September 30, 2013, the effective interest rate of the term loan was 3.50%.</t>
    </r>
  </si>
  <si>
    <r>
      <t>(2)</t>
    </r>
    <r>
      <rPr>
        <sz val="3"/>
        <color theme="1"/>
        <rFont val="Times New Roman"/>
        <family val="1"/>
      </rPr>
      <t>        </t>
    </r>
    <r>
      <rPr>
        <sz val="10"/>
        <color theme="1"/>
        <rFont val="Times New Roman"/>
        <family val="1"/>
      </rPr>
      <t xml:space="preserve"> The term loan carries a specified margin over the LIBOR of 3.50%, with a minimum LIBOR floor of 1.00%.</t>
    </r>
  </si>
  <si>
    <r>
      <t>(3)</t>
    </r>
    <r>
      <rPr>
        <sz val="3"/>
        <color theme="1"/>
        <rFont val="Times New Roman"/>
        <family val="1"/>
      </rPr>
      <t>        </t>
    </r>
    <r>
      <rPr>
        <sz val="10"/>
        <color theme="1"/>
        <rFont val="Times New Roman"/>
        <family val="1"/>
      </rPr>
      <t xml:space="preserve"> The term loans and secured notes are secured by a second priority lien on all of the collateral securing the RBL credit facility, and effectively rank junior to any existing and future first lien secured indebtedness of the Company.</t>
    </r>
  </si>
  <si>
    <t>During the quarter and nine months ended September 30, 2013, we amortized $6 million and $16 million of deferred financing costs, respectively.  During the quarter ended September 30, 2012, and for the period from March 23 (inception) to September 30, 2012, we amortized $5 million and $8 million of deferred financing costs. During the predecessor period from January 1 to May 24, 2012, we amortized $7 million of deferred financing costs. These costs are included in interest expense.  As of September 30, 2013, we had $116 million remaining of unamortized debt issuance costs.  During the quarter and nine months ended September 30, 2013, we recorded a $6 million and $9 million in losses on the extinguishment of debt in our income statement reflecting the portion of deferred financing costs written off in conjunction with (i) the repayment of approximately $250 million under each of our $750 million and $400 million term loans (ii) our $750 million term loan re-pricing in May 2013 and (iii) the semi-annual redeterminations of our RBL Facility in March 2013.</t>
  </si>
  <si>
    <r>
      <t>$2.5 Billion Reserve-based Loan (RBL).</t>
    </r>
    <r>
      <rPr>
        <sz val="10"/>
        <color theme="1"/>
        <rFont val="Times New Roman"/>
        <family val="1"/>
      </rPr>
      <t xml:space="preserve"> In August 2013, we completed our semi-annual redetermination maintaining the borrowing base of our RBL Facility at $2.5 billion.  Under this facility, we can borrow funds or issue letters of credit (LCs). As of September 30, 2013, we had no outstanding borrowings and approximately $7 million of letters of credit issued, leaving $2.49 billion of remaining capacity available under the facility. As of  November 7, 2013, we had $270 million of outstanding borrowings under the facility.</t>
    </r>
  </si>
  <si>
    <t>The RBL Facility is collateralized by certain of our oil and natural gas properties and as noted has a borrowing base subject to semi-annual redetermination if there is a downward revision or a reduction of our oil and natural gas reserves due to future declines in commodity prices, performance revisions, sales of assets or otherwise, if certain other additional debt is incurred.  A reduction in our borrowing base could negatively impact our ability to borrow funds under the RBL Facility in the future.</t>
  </si>
  <si>
    <r>
      <t>Guarantees.</t>
    </r>
    <r>
      <rPr>
        <sz val="10"/>
        <color theme="1"/>
        <rFont val="Times New Roman"/>
        <family val="1"/>
      </rPr>
      <t>  Our obligations under the RBL Facility, term loan, secured and unsecured notes are fully and unconditionally guaranteed, jointly and severally, by the Company’s present and future direct and indirect wholly-owned material domestic subsidiaries. Our foreign wholly-owned subsidiaries are not guarantors. As of September 30, 2013, foreign subsidiaries that do not guarantee the unsecured notes and are recorded as discontinued operations held approximately 1% of our consolidated assets and had no outstanding indebtedness, excluding intercompany obligations. For the quarter and nine months ended September 30, 2013, and for the quarter ended September 30, 2012 and the period from March 23 (inception) to September 30, 2012, these non-guarantor subsidiaries generated between 5% and 11% of our revenue including the impacts of financial derivative instruments. We have provided consolidating financial statements which include the separate results of our guarantor and non-guarantor subsidiaries in Note 12.</t>
    </r>
  </si>
  <si>
    <r>
      <t>Restrictive Provisions/Covenants.</t>
    </r>
    <r>
      <rPr>
        <sz val="10"/>
        <color theme="1"/>
        <rFont val="Times New Roman"/>
        <family val="1"/>
      </rPr>
      <t>  The availability of borrowings under our credit agreements and our ability to incur additional indebtedness is subject to various financial and non-financial covenants and restrictions. There have been no significant changes to our restrictive covenants, and as of September 30, 2013, we were in compliance with all of our debt covenants. For a further discussion of our debt agreements and restrictive covenants, see our 2012 Annual Report on Form 10-K.</t>
    </r>
  </si>
  <si>
    <t>Commitments and Contingencies</t>
  </si>
  <si>
    <t>8. Commitments and Contingencies</t>
  </si>
  <si>
    <t>Legal Proceedings and Other Contingencies</t>
  </si>
  <si>
    <t>We and our subsidiaries and affiliates are named defendants in numerous legal proceedings that arise in the ordinary course of our business. There are also other regulatory rules and orders in various stages of adoption, review and/or implementation.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these matters cannot be predicted with certainty and there are still uncertainties related to the costs we may incur, based upon our evaluation and experience to date, we believe we have established appropriate reserves. It is possible, however, that new information or future developments could require us to reassess our potential exposure related to these matters and adjust our accruals accordingly, and these adjustments could be material. As of September 30, 2013, we had approximately $1 million accrued for all outstanding legal proceedings and other contingent matters.</t>
  </si>
  <si>
    <r>
      <t>Southeast Louisiana Flood Protection Authority v. EP Energy Management, L.L.C</t>
    </r>
    <r>
      <rPr>
        <sz val="10"/>
        <color theme="1"/>
        <rFont val="Times New Roman"/>
        <family val="1"/>
      </rPr>
      <t>. The levee authority for New Orleans and surrounds  have filed a lawsuit against 97 oil, gas and pipeline companies, seeking among other relief restoration of wetlands allegedly lost due to historic industry operations in those areas.  The suit, which does not specify an amount of damages, was filed in Louisiana state court in New Orleans but then removed to the U.S. District Court for the Eastern District of Louisiana. Our subsidiary, EP Energy Management, L.L.C., is named as successor to Colorado Oil Company, Inc. and Gas Producing Enterprises as operators of five to seven wells from the mid-1960s to 1980. The validity of the causes of action as well as our costs and legal exposure, if any, related to the lawsuit are not currently determinable.</t>
    </r>
  </si>
  <si>
    <r>
      <t>Sales Tax Audits.</t>
    </r>
    <r>
      <rPr>
        <sz val="10"/>
        <color theme="1"/>
        <rFont val="Times New Roman"/>
        <family val="1"/>
      </rPr>
      <t xml:space="preserve"> As a result of sales and use tax audits during 2010, the state of Texas asserted additional taxes plus penalties and interest for the audit period 2001-2008 for two of our operating entities.  During the quarter ended June 30, 2013, we settled the last of these audits for approximately $3 million, including penalties and fees.  As a result of the settlement, we recorded a reduction in taxes, other than income taxes in our consolidated income statement of approximately $13 million.</t>
    </r>
  </si>
  <si>
    <t>Environmental Matters</t>
  </si>
  <si>
    <t>We are subject to existing federal, state and local laws and regulations governing environmental quality, pollution control and GHG emissions.  The environmental laws and regulations to which we are subject also require us to remove or remedy the effect on the environment of the disposal or release of specified substances at current and former operating sites. As of September 30, 2013, we had accrued less than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xposure could be as high as $1 million.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t>
  </si>
  <si>
    <r>
      <t>Climate Change and other Emissions</t>
    </r>
    <r>
      <rPr>
        <sz val="10"/>
        <color theme="1"/>
        <rFont val="Times New Roman"/>
        <family val="1"/>
      </rPr>
      <t>.  The EPA and several state environmental agencies have adopted regulations to regulate greenhouse gas (GHG) emissions. Although the EPA has adopted a “tailoring” rule to regulate GHG emissions, at this time we do not expect a material impact to our existing operations. There have also been various legislative and regulatory proposals and final rules at the federal and state levels to address emissions from power plants and industrial boilers. Although such rules and proposals will generally favor the use of natural gas over other fossil fuels such as coal, it remains uncertain what regulations will ultimately be adopted and when they will be adopted. In addition, any regulations over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t>
    </r>
    <r>
      <rPr>
        <i/>
        <sz val="10"/>
        <color theme="1"/>
        <rFont val="Times New Roman"/>
        <family val="1"/>
      </rPr>
      <t>.</t>
    </r>
  </si>
  <si>
    <r>
      <t>Air Quality Regulations</t>
    </r>
    <r>
      <rPr>
        <sz val="10"/>
        <color theme="1"/>
        <rFont val="Times New Roman"/>
        <family val="1"/>
      </rPr>
      <t>.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t>
    </r>
  </si>
  <si>
    <t>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t>
  </si>
  <si>
    <t>In Utah, we are currently obtaining or amending air quality permits for a number of small oil and natural gas production facilities. As part of this permitting process, we anticipate we will incur capital expenditures of approximately $1 million in 2013 and 2014 related to the installation of storage tank emission controls at these existing facilities.</t>
  </si>
  <si>
    <r>
      <t>Hydraulic Fracturing Regulations</t>
    </r>
    <r>
      <rPr>
        <sz val="10"/>
        <color theme="1"/>
        <rFont val="Times New Roman"/>
        <family val="1"/>
      </rPr>
      <t>.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the Department of Interior and Department of Energy are reviewing changes in their regulations to address the environmental impacts of hydraulic fracturing operations. Until such regulations are implemented, it is uncertain what impact they might have on our operations.</t>
    </r>
  </si>
  <si>
    <r>
      <t>Comprehensive Environmental Response, Compensation and Liability Act (CERCLA) Matters.</t>
    </r>
    <r>
      <rPr>
        <sz val="10"/>
        <color theme="1"/>
        <rFont val="Times New Roman"/>
        <family val="1"/>
      </rPr>
      <t xml:space="preserve"> As part of our environmental remediation projects, we are or have received notice that we could be designated as a Potentially Responsible Party (PRP) with respect to one active site under the CERCLA or state equivalents. As of September 30, 2013, we have estimated our share of the remediation costs at this site to be less than $1 million. Because the clean-up costs are estimates and are subject to revision as more information becomes available about the extent of remediation required, and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environmental reserve discussed above.</t>
    </r>
  </si>
  <si>
    <t>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9. Long-Term Incentive Compensation</t>
  </si>
  <si>
    <t>Our long-term incentive (LTI) programs currently include a cash-based incentive program and certain equity-based programs originally established in conjunction with the Acquisition.  In April 2013, we granted additional cash-based LTI awards with a fair value of $21 million on the grant date that are being amortized on an accelerated basis over a three-year vesting period.  Each of these awards are further described in our 2012 Annual Report on Form 10-K.</t>
  </si>
  <si>
    <t>Compensation expense (recorded as general and administrative expense on our income statement) related to all of our long-term incentive awards was approximately $8 million and $32 million during the quarter and nine months ended September 30, 2013, respectively, and approximately $8 million and $19 million for the quarter ended September 30, 2012, and from March 23 (inception) to September 30, 2012.  As of September 30, 2013, we had unrecognized compensation expense of $48 million.  We will recognize an additional $8 million related to our outstanding awards during the rest of 2013 and the remainder over the requisite service periods.</t>
  </si>
  <si>
    <t>On September 18, 2013, EP Energy Corporation, our ultimate parent, issued an additional 70,000 shares of Class B common stock to EPE Employee Holdings II, LLC (EPE Holdings II).  EPE Holdings II was formed to hold such shares and serve as an entity through which our current and future employee incentive awards will be granted.  Holders of the awards will not hold actual Class B common stock or equity in EPE Holdings II, but rather will have a right to receive proceeds paid to EPE Holdings II in respect of such shares which is conditional upon certain events (e.g. certain liquidity events in which our Sponsors receive a return of at least one times their invested capital plus a stated return) that are not yet probable of occurring. As a result, no compensation expense was recognized upon the issuance of the Class B shares to EPE Holdings II, and none will occur until those events that give rise to a payout on such shares becomes probable of occurring.  At that time, the full value of the awards issued to EPE Holdings II will be recognized based on actual amounts paid on the Class B common stock.</t>
  </si>
  <si>
    <t>Investment in Unconsolidated Affiliate</t>
  </si>
  <si>
    <t>10. Investment in Unconsolidated Affiliate</t>
  </si>
  <si>
    <t>As discussed in Note 2, in September 2013, we sold our equity investment in Four Star Oil &amp; Gas Company (Four Star), for net proceeds of $183 million and recorded an impairment of $20 million based on comparison of net proceeds received to the underlying carrying value of our investment. As of December 31, 2012, our investment in Four Star was $220 million (including approximately $125 million related to the excess of the carrying value of our investment in Four Star relative to the underlying equity in its net assets).  Our income statement reflects (i) our share of net earnings directly attributable to Four Star, (ii) impairments to our investment and (ii) prior to its sale, the amortization of the excess of the carrying value of our investment relative to the underlying equity in the net assets of the entity.</t>
  </si>
  <si>
    <t>Below is summarized financial information of the operating results of our unconsolidated affiliate (in millions).</t>
  </si>
  <si>
    <t>Nine Months</t>
  </si>
  <si>
    <t> 2013</t>
  </si>
  <si>
    <r>
      <t>(In millions</t>
    </r>
    <r>
      <rPr>
        <sz val="11"/>
        <color theme="1"/>
        <rFont val="Times New Roman"/>
        <family val="1"/>
      </rPr>
      <t xml:space="preserve"> </t>
    </r>
    <r>
      <rPr>
        <b/>
        <sz val="8"/>
        <color theme="1"/>
        <rFont val="Times New Roman"/>
        <family val="1"/>
      </rPr>
      <t>)</t>
    </r>
  </si>
  <si>
    <t>Operating results:</t>
  </si>
  <si>
    <t>In addition to recording Four Star operating results, we amortized the excess of our investment in Four Star over the underlying equity in its net assets using the unit-of-production method over the life of our estimate of Four Star’s oil and natural gas reserves. Amortization of our investment for the successor periods related to the quarters ended September 30, 2013 and 2012 was $2 million and $3 million, respectively, and for the nine months ended September 30, 2013, and the period of March 23 (inception) to September 30, 2012 was $8 million and $4 million, respectively. Amortization of our investment for the predecessor period from January 1 to May 24, 2012 was $12 million.</t>
  </si>
  <si>
    <t>For the quarters ended September 30, 2013 and 2012, we received dividends from Four Star of approximately $7 million and $2 million, respectively, and for the nine months ended September 30, 2013, and  the period from March 23 (inception) to September 30, 2012 we received dividends from Four Star of approximately $24 million and $2 million, respectively.  Dividends received from Four Star for the predecessor period from January 1 to May 24, 2012 were $8 million.</t>
  </si>
  <si>
    <t>Related Party Transactions</t>
  </si>
  <si>
    <t>11. Related Party Transactions</t>
  </si>
  <si>
    <r>
      <t>Member Distribution.</t>
    </r>
    <r>
      <rPr>
        <sz val="10"/>
        <color theme="1"/>
        <rFont val="Times New Roman"/>
        <family val="1"/>
      </rPr>
      <t>  On July 23, 2013, we made a leveraged distribution of approximately $200 million to our member.</t>
    </r>
  </si>
  <si>
    <r>
      <t>Management Fee Agreement.</t>
    </r>
    <r>
      <rPr>
        <sz val="10"/>
        <color theme="1"/>
        <rFont val="Times New Roman"/>
        <family val="1"/>
      </rPr>
      <t xml:space="preserve"> We are subject to a management fee agreement with certain of our Sponsors for the provision of certain management consulting and advisory services which terminate on the twelve-year anniversary of the Acquisition date (May 24, 2012) if not terminated earlier by mutual agreement of the parties, or upon a change in control or a specified initial public offering transaction. Under the agreement, we pay a non-refundable annual management fee of $25 million. We recorded management fees within general and administrative expense for the quarter and nine months ended September 30, 2013 of approximately $6 million and $19 million, respectively, and approximately $7 million and $9 million for the quarter ended September 30, 2012, and the period from March 23 (inception) to September 30, 2012.</t>
    </r>
  </si>
  <si>
    <r>
      <t>Affiliate Supply Agreement. </t>
    </r>
    <r>
      <rPr>
        <sz val="10"/>
        <color theme="1"/>
        <rFont val="Times New Roman"/>
        <family val="1"/>
      </rPr>
      <t xml:space="preserve"> In November 2012, we entered into a supply agreement with an Apollo affiliate through October 2014 to provide certain fracturing materials for our Eagle Ford drilling operations.  As of September 30, 2013, we recorded approximately $92 million as capital expenditures for materials provided under this agreement.</t>
    </r>
  </si>
  <si>
    <r>
      <t>Related Party Transactions Prior to the Acquisition.</t>
    </r>
    <r>
      <rPr>
        <sz val="10"/>
        <color theme="1"/>
        <rFont val="Times New Roman"/>
        <family val="1"/>
      </rPr>
      <t xml:space="preserve"> Prior to the completion of the Acquisition, the predecessor entered into transactions during the ordinary course of conducting its business with affiliates of El Paso, primarily related to the sale, transportation and hedging of its oil, natural gas and NGL production. Additionally, El Paso billed the predecessor directly for certain general and administrative costs and allocated a portion of its general and administrative costs. The allocation was based on the estimated level of resources devoted to its operations and the relative size of its earnings before interest and taxes, gross property and payroll. These expenses were primarily related to management, legal, financial, tax, consultative, administrative and other services, including employee benefits, pension benefits, annual incentive bonuses, rent, insurance, and information technology. Prior to the Acquisition, El Paso also (i) billed the predecessor directly for compensation expense related to certain stock-based compensation awards granted directly to the predecessor’s employees, and allocated to the predecessor a proportionate share of El Paso’s corporate compensation expense (ii) filed consolidated U.S. federal and certain state tax returns which included the predecessor’s taxable income and (iii)  matched short-term cash surpluses and needs of our predecessor through a cash management program. All agreements ceased on the date of the Acquisition.  The following table shows revenues and charges to/from affiliates for the following predecessor period:</t>
    </r>
  </si>
  <si>
    <t>January 1 to</t>
  </si>
  <si>
    <t>May 24,</t>
  </si>
  <si>
    <t>Condensed Consolidating Financial Statements</t>
  </si>
  <si>
    <t>12. Condensed Consolidating Financial Statements</t>
  </si>
  <si>
    <t>As discussed in Note 7, our secured and unsecured notes are fully and unconditionally guaranteed, jointly and severally, by the Company’s present and future direct and indirect wholly-owned material domestic subsidiaries. Our foreign wholly-owned subsidiaries are not parties to the guarantees (the “Non-Guarantor Subsidiaries”). The following reflects condensed consolidating financial information of the issuer, guarantor subsidiaries, non-guarantor subsidiaries, eliminating entries (to combine the entities) and consolidated results as of and for the same periods as our condensed consolidated financial statements presented herein.</t>
  </si>
  <si>
    <t>EP ENERGY LLC</t>
  </si>
  <si>
    <t>CONDENSED CONSOLIDATING STATEMENT OF INCOME</t>
  </si>
  <si>
    <t>FOR QUARTER ENDED SEPTEMBER 30, 2013</t>
  </si>
  <si>
    <t>(In millions)</t>
  </si>
  <si>
    <t>Issuer</t>
  </si>
  <si>
    <t>Guarantor</t>
  </si>
  <si>
    <t>Subsidiaries</t>
  </si>
  <si>
    <t>Eliminations</t>
  </si>
  <si>
    <t>Consolidated</t>
  </si>
  <si>
    <t>(153</t>
  </si>
  <si>
    <t>(2</t>
  </si>
  <si>
    <t>Loss from unconsolidated affiliate</t>
  </si>
  <si>
    <t>(19</t>
  </si>
  <si>
    <t>Earnings from consolidated subsidiaries</t>
  </si>
  <si>
    <t>(134</t>
  </si>
  <si>
    <t>(6</t>
  </si>
  <si>
    <t>(85</t>
  </si>
  <si>
    <t>(83</t>
  </si>
  <si>
    <t>(Loss) income before income taxes</t>
  </si>
  <si>
    <t>(110</t>
  </si>
  <si>
    <t>Income from discontinued operations</t>
  </si>
  <si>
    <t>(458</t>
  </si>
  <si>
    <t>(592</t>
  </si>
  <si>
    <t>FOR QUARTER ENDED SEPTEMBER 30, 2012</t>
  </si>
  <si>
    <t>(115</t>
  </si>
  <si>
    <t>(66</t>
  </si>
  <si>
    <t>(123</t>
  </si>
  <si>
    <t>(105</t>
  </si>
  <si>
    <t>Earnings from consolidated affiliates</t>
  </si>
  <si>
    <t>(82</t>
  </si>
  <si>
    <t>(84</t>
  </si>
  <si>
    <t>(205</t>
  </si>
  <si>
    <t>(12</t>
  </si>
  <si>
    <t>Net (loss) income</t>
  </si>
  <si>
    <t>(196</t>
  </si>
  <si>
    <t>(26</t>
  </si>
  <si>
    <t>FOR THE NINE MONTHS ENDED SEPTEMBER 30, 2013</t>
  </si>
  <si>
    <t>(106</t>
  </si>
  <si>
    <t>(143</t>
  </si>
  <si>
    <t>(13</t>
  </si>
  <si>
    <t>(352</t>
  </si>
  <si>
    <t>(245</t>
  </si>
  <si>
    <t>(45</t>
  </si>
  <si>
    <t>(490</t>
  </si>
  <si>
    <t>(842</t>
  </si>
  <si>
    <t>FOR THE PERIOD FROM MARCH 23, 2012 (INCEPTION) TO SEPTEMBER 30, 2012</t>
  </si>
  <si>
    <t>(87</t>
  </si>
  <si>
    <t>(37</t>
  </si>
  <si>
    <t>(278</t>
  </si>
  <si>
    <t>(209</t>
  </si>
  <si>
    <t>(3</t>
  </si>
  <si>
    <t>Loss on debt extinguishment</t>
  </si>
  <si>
    <t>(137</t>
  </si>
  <si>
    <t>(363</t>
  </si>
  <si>
    <t>(27</t>
  </si>
  <si>
    <t>(346</t>
  </si>
  <si>
    <t>(93</t>
  </si>
  <si>
    <t>FOR THE PERIOD FROM JANUARY 1, 2012 TO MAY 24, 2012</t>
  </si>
  <si>
    <t>Operating income (loss)</t>
  </si>
  <si>
    <t>(63</t>
  </si>
  <si>
    <t>Loss from consolidated subsidiaries</t>
  </si>
  <si>
    <t>Income (loss) before income taxes</t>
  </si>
  <si>
    <t>Income (loss) from continuing operations</t>
  </si>
  <si>
    <t>Loss from discontinued operations</t>
  </si>
  <si>
    <t>(8</t>
  </si>
  <si>
    <t>(71</t>
  </si>
  <si>
    <t>Reclassification adjustment (1)</t>
  </si>
  <si>
    <t>(1)       Reclassification adjustment is stated net of tax. Taxes recognized for the predecessor period are $2 million.</t>
  </si>
  <si>
    <t>CONDENSED CONSOLIDATING BALANCE SHEET</t>
  </si>
  <si>
    <t>AS OF SEPTEMBER 30, 2013</t>
  </si>
  <si>
    <t>ASSETS</t>
  </si>
  <si>
    <t>Customer, net of allowance of less than $1</t>
  </si>
  <si>
    <t>Other, net of allowance of $1</t>
  </si>
  <si>
    <t>Investments in consolidated affiliates</t>
  </si>
  <si>
    <t>(8,002</t>
  </si>
  <si>
    <t>Notes receivable from consolidated affiliate</t>
  </si>
  <si>
    <t>(1,019</t>
  </si>
  <si>
    <t>(9,021</t>
  </si>
  <si>
    <t>(9,048</t>
  </si>
  <si>
    <t>LIABILITIES AND EQUITY</t>
  </si>
  <si>
    <t>Notes payable to consolidated affiliate</t>
  </si>
  <si>
    <t>Commitments and contingencies</t>
  </si>
  <si>
    <t>Member’s equity</t>
  </si>
  <si>
    <t>(8,029</t>
  </si>
  <si>
    <t>AS OF DECEMBER 31, 2012</t>
  </si>
  <si>
    <t>(7,124</t>
  </si>
  <si>
    <t>(7,215</t>
  </si>
  <si>
    <t>(7,218</t>
  </si>
  <si>
    <t>(7,170</t>
  </si>
  <si>
    <t>CONDENSED CONSOLIDATING STATEMENT OF CASH FLOWS</t>
  </si>
  <si>
    <t>Adjustments to reconcile net (loss) income to net cash (used in) provided by operating activities</t>
  </si>
  <si>
    <t>(455</t>
  </si>
  <si>
    <t>(848</t>
  </si>
  <si>
    <t>Equity distributions from consolidated affiliate</t>
  </si>
  <si>
    <t>(15</t>
  </si>
  <si>
    <t>(20</t>
  </si>
  <si>
    <t>(4</t>
  </si>
  <si>
    <t>(21</t>
  </si>
  <si>
    <t>(23</t>
  </si>
  <si>
    <t>Net cash (used in) provided by operating activities</t>
  </si>
  <si>
    <t>(198</t>
  </si>
  <si>
    <t>(1,406</t>
  </si>
  <si>
    <t>(1,420</t>
  </si>
  <si>
    <t>Net proceeds from the sale of asset and investment</t>
  </si>
  <si>
    <t>Change in note receivable with affiliate</t>
  </si>
  <si>
    <t>Net cash provided by (used in) investing activities</t>
  </si>
  <si>
    <t>(988</t>
  </si>
  <si>
    <t>(1,915</t>
  </si>
  <si>
    <t>Dividends paid</t>
  </si>
  <si>
    <t>(200</t>
  </si>
  <si>
    <t>Dividends to affiliate</t>
  </si>
  <si>
    <t>Change in note payable with affiliate</t>
  </si>
  <si>
    <t>(974</t>
  </si>
  <si>
    <t>Net cash (used in) provided by financing activities</t>
  </si>
  <si>
    <t>(959</t>
  </si>
  <si>
    <t>(809</t>
  </si>
  <si>
    <t>(49</t>
  </si>
  <si>
    <t>Adjustments to reconcile net (loss) income to net cash from operating activities</t>
  </si>
  <si>
    <t>Loss from unconsolidated affiliates, adjusted for cash distributions</t>
  </si>
  <si>
    <t>(10</t>
  </si>
  <si>
    <t>(32</t>
  </si>
  <si>
    <t>Accrued Interest</t>
  </si>
  <si>
    <t>Net cash (used in) provided by operating activities</t>
  </si>
  <si>
    <t>(168</t>
  </si>
  <si>
    <t>(467</t>
  </si>
  <si>
    <t>(475</t>
  </si>
  <si>
    <t>Net proceeds from the sale of assets</t>
  </si>
  <si>
    <t>(7,213</t>
  </si>
  <si>
    <t>(7,126</t>
  </si>
  <si>
    <t>Net cash (used in) provided by investing activities</t>
  </si>
  <si>
    <t>(7,219</t>
  </si>
  <si>
    <t>(357</t>
  </si>
  <si>
    <t>(7,491</t>
  </si>
  <si>
    <t>Proceeds from long term debt</t>
  </si>
  <si>
    <t>Repayment of long term debt</t>
  </si>
  <si>
    <t>(608</t>
  </si>
  <si>
    <t>(609</t>
  </si>
  <si>
    <t>Contributed member equity</t>
  </si>
  <si>
    <t>(149</t>
  </si>
  <si>
    <t>Adjustments to reconcile net income (loss) to net cash provided by operating activities</t>
  </si>
  <si>
    <t>Loss from unconsolidated affiliates, net of cash distributions</t>
  </si>
  <si>
    <t>(54</t>
  </si>
  <si>
    <t>(56</t>
  </si>
  <si>
    <t>(201</t>
  </si>
  <si>
    <t>(64</t>
  </si>
  <si>
    <t>(628</t>
  </si>
  <si>
    <t>(636</t>
  </si>
  <si>
    <t>Change in note receivable with affiliates</t>
  </si>
  <si>
    <t>(621</t>
  </si>
  <si>
    <t>(1,065</t>
  </si>
  <si>
    <t>Contribution from parent</t>
  </si>
  <si>
    <t>Basis of Presentation and Significant Accounting Policies (Policies)</t>
  </si>
  <si>
    <t>Acquisitions and Divestitures (Tables)</t>
  </si>
  <si>
    <t>Schedule of estimated allocation of the adjusted purchase price to specific assets and liabilities assumed</t>
  </si>
  <si>
    <t>Schedule of unaudited pro forma information</t>
  </si>
  <si>
    <t>Summary of operating results and financial position data of discontinued operations</t>
  </si>
  <si>
    <t>Financial Instruments (Tables)</t>
  </si>
  <si>
    <t>Schedule of carrying amounts and fair values of financial instruments</t>
  </si>
  <si>
    <t>Schedule of fair value associated with derivative financial instruments</t>
  </si>
  <si>
    <t>Schedule of realized and unrealized net gains and losses on financial oil and gas derivative instruments presented in operating revenues and dedesignated cash flow hedges of the predecessor included in accumulated other comprehensive income</t>
  </si>
  <si>
    <t>Property, Plant and Equipment (Tables)</t>
  </si>
  <si>
    <t>Schedule of changes in net asset retirement liability related to continuing operations</t>
  </si>
  <si>
    <t>Long-Term Debt (Tables)</t>
  </si>
  <si>
    <t>Schedule of additional details related to debt obligations</t>
  </si>
  <si>
    <t>Investment in Unconsolidated Affiliate (Tables)</t>
  </si>
  <si>
    <t>Schedule of operating results of unconsolidated affiliate</t>
  </si>
  <si>
    <t>Related Party Transactions (Tables)</t>
  </si>
  <si>
    <t>Schedule of revenues and charges to/from affiliates</t>
  </si>
  <si>
    <t>Condensed Consolidating Financial Statements (Tables)</t>
  </si>
  <si>
    <t>SCHEDULE OF CONDENSED CONSOLIDATING STATEMENT OF INCOME</t>
  </si>
  <si>
    <t>SCHEDULE OF CONDENSED CONSOLIDATING BALANCE SHEET</t>
  </si>
  <si>
    <t>SCHEDULE OF CONDENSED CONSOLIDATING STATEMENT OF CASH FLOWS</t>
  </si>
  <si>
    <t>Basis of Presentation and Significant Accounting Policies (Details) (USD $)</t>
  </si>
  <si>
    <t>In Billions, unless otherwise specified</t>
  </si>
  <si>
    <t>0 Months Ended</t>
  </si>
  <si>
    <t>Apr. 24, 2012</t>
  </si>
  <si>
    <t>EP Energy Global LLC</t>
  </si>
  <si>
    <t>Acquisitions</t>
  </si>
  <si>
    <t>Proceeds from issuance of private placement notes</t>
  </si>
  <si>
    <t>Cash paid for acquisition of EP Energy Global LLC</t>
  </si>
  <si>
    <t>Acquisitions and Divestitures (Details) (USD $)</t>
  </si>
  <si>
    <t>Acquisition price</t>
  </si>
  <si>
    <t>Equity contributions to fund acquisition</t>
  </si>
  <si>
    <t>Proceeds from issuance of debt used to fund acquisition</t>
  </si>
  <si>
    <t>Repayment of revolving line of credit</t>
  </si>
  <si>
    <t>Amount of goodwill associated with acquisitions</t>
  </si>
  <si>
    <t>Preliminary allocation of the adjusted purchase to specific assets and liabilities assumed</t>
  </si>
  <si>
    <t>Unaudited pro forma information</t>
  </si>
  <si>
    <t>Operating Revenues</t>
  </si>
  <si>
    <t>Net Income</t>
  </si>
  <si>
    <t>Acquisitions and Divestitures (Details 2) (USD $)</t>
  </si>
  <si>
    <t>1 Months Ended</t>
  </si>
  <si>
    <t>2 Months Ended</t>
  </si>
  <si>
    <t>Four Star</t>
  </si>
  <si>
    <t>Jun. 30, 2013</t>
  </si>
  <si>
    <t>CBM properties, natural gas properties in south Texas and majority of Arklatex along with Brazil operations natural gas properties</t>
  </si>
  <si>
    <t>item</t>
  </si>
  <si>
    <t>Aug. 31, 2013</t>
  </si>
  <si>
    <t>Domestic oil and natural gas properties</t>
  </si>
  <si>
    <t>Mar. 31, 2013</t>
  </si>
  <si>
    <t>Jun. 30, 2012</t>
  </si>
  <si>
    <t>Unevaluated property interests in Egypt</t>
  </si>
  <si>
    <t>Brazil operations</t>
  </si>
  <si>
    <t>Dec. 31, 2011</t>
  </si>
  <si>
    <t>Non-core oil and natural gas properties located in Eagle Ford, Southern and Central divisions</t>
  </si>
  <si>
    <t>Divestitures</t>
  </si>
  <si>
    <t>Number of sale agreements</t>
  </si>
  <si>
    <t>Proceeds from sale of assets</t>
  </si>
  <si>
    <t>Equity interest percentage sold</t>
  </si>
  <si>
    <t>Net proceeds from the sale of investments</t>
  </si>
  <si>
    <t>Impairment charge</t>
  </si>
  <si>
    <t>Impairment and Ceiling Test Charges (Details) (USD $)</t>
  </si>
  <si>
    <t>Egypt</t>
  </si>
  <si>
    <t>Impairments/Ceiling test charges</t>
  </si>
  <si>
    <t>Non-cash charge related to equipment</t>
  </si>
  <si>
    <t>Income Taxes (Details) (Predecessor)</t>
  </si>
  <si>
    <t>Effective tax rate (as a percent)</t>
  </si>
  <si>
    <t>Financial Instruments (Details) (USD $)</t>
  </si>
  <si>
    <t>Carrying Value</t>
  </si>
  <si>
    <t>Carrying amounts and estimated fair values of financial instruments</t>
  </si>
  <si>
    <t>Fair Value</t>
  </si>
  <si>
    <t>Financial Instruments (Details 2) (USD $)</t>
  </si>
  <si>
    <t>Derivatives not designated as accounting hedges</t>
  </si>
  <si>
    <t>Interest rate derivative instruments</t>
  </si>
  <si>
    <t>Jul. 31, 2012</t>
  </si>
  <si>
    <t>Oil derivatives</t>
  </si>
  <si>
    <t>Oil and natural gas swaps, basis swaps and option contracts</t>
  </si>
  <si>
    <t>MMBbls</t>
  </si>
  <si>
    <t>Natural gas derivatives</t>
  </si>
  <si>
    <t>MBTU</t>
  </si>
  <si>
    <t>Nonmonetary notional amount</t>
  </si>
  <si>
    <t>Number of contracts that are designated as accounting hedges</t>
  </si>
  <si>
    <t>Monetary notional amount</t>
  </si>
  <si>
    <t>Interest expense related to the change in fair market value and cash settlements of interest rate derivative instruments</t>
  </si>
  <si>
    <t>Financial Instruments (Details 3) (Level 2, USD $)</t>
  </si>
  <si>
    <t>Derivative Assets</t>
  </si>
  <si>
    <t>Gross Fair Value</t>
  </si>
  <si>
    <t>Impact of Netting</t>
  </si>
  <si>
    <t>Derivative Liabilities</t>
  </si>
  <si>
    <t>Non-current</t>
  </si>
  <si>
    <t>Oil and natural gas derivative</t>
  </si>
  <si>
    <t>Interest rate derivative</t>
  </si>
  <si>
    <t>Financial Instruments (Details 4) (USD $)</t>
  </si>
  <si>
    <t>Realized and unrealized net gains and losses on financial derivative instruments and dedesignated cash flow hedges included in accumulated other comprehensive income</t>
  </si>
  <si>
    <t>Property, Plant and Equipment (Details) (USD $)</t>
  </si>
  <si>
    <t>Unproved Oil and Natural Gas Properties</t>
  </si>
  <si>
    <t>Property, plant, and equipment associated with unproven oil and natural gas properties</t>
  </si>
  <si>
    <t>Transfer from unproved properties to proved properties</t>
  </si>
  <si>
    <t>Amortization of unproved leasehold costs</t>
  </si>
  <si>
    <t>Asset Retirement Obligations</t>
  </si>
  <si>
    <t>Credit-adjusted risk-free rate (as a percent)</t>
  </si>
  <si>
    <t>Projected inflation rate (as a percent)</t>
  </si>
  <si>
    <t>Changes in net asset retirement liability</t>
  </si>
  <si>
    <t>Net asset retirement liability at the beginning of period</t>
  </si>
  <si>
    <t>Net asset retirement liability at the end of period</t>
  </si>
  <si>
    <t>Capitalized Interest</t>
  </si>
  <si>
    <t>Capitalized interest</t>
  </si>
  <si>
    <t>Long-Term Debt (Details) (USD $)</t>
  </si>
  <si>
    <t>Foreign non-guarantor subsidiaries</t>
  </si>
  <si>
    <t>Minimum</t>
  </si>
  <si>
    <t>Maximum</t>
  </si>
  <si>
    <t>$2.5 billion RBL credit facility - due May 24, 2017</t>
  </si>
  <si>
    <t>Nov. 07, 2013</t>
  </si>
  <si>
    <t>Subsequent event</t>
  </si>
  <si>
    <t>$750 million senior secured term loan - due May 24, 2018</t>
  </si>
  <si>
    <t>Apr. 30, 2013</t>
  </si>
  <si>
    <t>LIBOR</t>
  </si>
  <si>
    <t>$400 million senior secured term loan - due April 30, 2019</t>
  </si>
  <si>
    <t>$750 million senior secured notes - due May 1, 2019</t>
  </si>
  <si>
    <t>$2.0 billion senior unsecured notes - due May 1, 2020</t>
  </si>
  <si>
    <t>$350 million senior unsecured notes - due September 1, 2022</t>
  </si>
  <si>
    <t>Debt and Available Credit Facility</t>
  </si>
  <si>
    <t>Borrowing capacity</t>
  </si>
  <si>
    <t>Face amount of debt instrument</t>
  </si>
  <si>
    <t>Interest rate (as a percent)</t>
  </si>
  <si>
    <t>Reference rate for variable interest rate</t>
  </si>
  <si>
    <t>'LIBOR</t>
  </si>
  <si>
    <t>Specified margin on reference rate (as a percent)</t>
  </si>
  <si>
    <t>Reference rate floor for variable interest rate (as a percent)</t>
  </si>
  <si>
    <t>Aggregate amount of borrowings</t>
  </si>
  <si>
    <t>Letters of credit outstanding</t>
  </si>
  <si>
    <t>Further description of credit facility including remaining capacity under the facility</t>
  </si>
  <si>
    <t>Remaining capacity</t>
  </si>
  <si>
    <t>Unamortized debt issue cost</t>
  </si>
  <si>
    <t>Amortization of deferred financing costs</t>
  </si>
  <si>
    <t>Repayment of term loan</t>
  </si>
  <si>
    <t>Effective interest rate (as a percent)</t>
  </si>
  <si>
    <t>Debt instrument issuance as a percentage of the par value</t>
  </si>
  <si>
    <t>Guarantees</t>
  </si>
  <si>
    <t>Outstanding indebtedness</t>
  </si>
  <si>
    <t>Percentage of consolidated assets held</t>
  </si>
  <si>
    <t>Percentage of total revenues earned</t>
  </si>
  <si>
    <t>Commitments and Contingencies (Details) (USD $)</t>
  </si>
  <si>
    <t>12 Months Ended</t>
  </si>
  <si>
    <t>Southeast Louisiana Flood Protection Authority v. EP Energy Management, L.L.C.</t>
  </si>
  <si>
    <t>Sales Tax Audits</t>
  </si>
  <si>
    <t>Dec. 31, 2010</t>
  </si>
  <si>
    <t>Amount accrued</t>
  </si>
  <si>
    <t>Number of oil, gas and pipeline companies against which a suit was filed by the levee authority</t>
  </si>
  <si>
    <t>Number of wells operated from mid-1960s to 1980</t>
  </si>
  <si>
    <t>Number of operating entities for whom state of Texas asserted additional taxes plus penalties and interest</t>
  </si>
  <si>
    <t>Audit settlement amount, including penalties and fees</t>
  </si>
  <si>
    <t>Reduction in taxes, other than income taxes recorded on settlement</t>
  </si>
  <si>
    <t>Commitments and Contingencies (Details 2) (USD $)</t>
  </si>
  <si>
    <t>Number of estimation methodologies</t>
  </si>
  <si>
    <t>Maximum exposure</t>
  </si>
  <si>
    <t>Air Quality Regulations | State of Utah</t>
  </si>
  <si>
    <t>Capital expenditure</t>
  </si>
  <si>
    <t>Accrued environmental remediation costs</t>
  </si>
  <si>
    <t>Maximum | Comprehensive Environmental Response, Compensation and Liability Act (CERCLA) Matters</t>
  </si>
  <si>
    <t>Long-Term Incentive Compensation (Details) (USD $)</t>
  </si>
  <si>
    <t>In Millions, except Share data, unless otherwise specified</t>
  </si>
  <si>
    <t>Sep. 18, 2013</t>
  </si>
  <si>
    <t>EPE Holdings II</t>
  </si>
  <si>
    <t>Fair value on the grant date (in dollars)</t>
  </si>
  <si>
    <t>Vesting period</t>
  </si>
  <si>
    <t>'3 years</t>
  </si>
  <si>
    <t>Compensation expense recorded (in dollars)</t>
  </si>
  <si>
    <t>Unrecognized compensation cost</t>
  </si>
  <si>
    <t>Additional unrecognized compensation cost to be recognized in remainder of 2013</t>
  </si>
  <si>
    <t>Awards issued (in shares)</t>
  </si>
  <si>
    <t>Certain liquidity events, return as a multiplier of invested capital that Sponsors receive</t>
  </si>
  <si>
    <t>Compensation expense that will occur until those events that give rise to a payout become probable of occurring</t>
  </si>
  <si>
    <t>Investment in Unconsolidated Affiliate (Details) (USD $)</t>
  </si>
  <si>
    <t>Investments in Unconsolidated Affiliates</t>
  </si>
  <si>
    <t>Net proceeds from sale of equity investment</t>
  </si>
  <si>
    <t>Impairment on investment</t>
  </si>
  <si>
    <t>Excess of investment relative to the underlying equity in the net assets</t>
  </si>
  <si>
    <t>Amortization of investment in unconsolidated affiliates</t>
  </si>
  <si>
    <t>Dividend received</t>
  </si>
  <si>
    <t>Related Party Transactions (Details) (USD $)</t>
  </si>
  <si>
    <t>Jul. 23, 2013</t>
  </si>
  <si>
    <t>Affiliate Supply Agreement</t>
  </si>
  <si>
    <t>Eagle Ford drilling operations</t>
  </si>
  <si>
    <t>Sponsors</t>
  </si>
  <si>
    <t>Management Fee Agreement</t>
  </si>
  <si>
    <t>El Paso</t>
  </si>
  <si>
    <t>Distribution made to member</t>
  </si>
  <si>
    <t>Agreement term</t>
  </si>
  <si>
    <t>'12 years</t>
  </si>
  <si>
    <t>Non-refundable annual management fee</t>
  </si>
  <si>
    <t>General and administrative expense</t>
  </si>
  <si>
    <t>Revenues and charges to/from affiliates</t>
  </si>
  <si>
    <t>Condensed Consolidating Financial Statements (Details) (USD $)</t>
  </si>
  <si>
    <t>Reportable legal entities</t>
  </si>
  <si>
    <t>Guarantor Subsidiaries</t>
  </si>
  <si>
    <t>Non-Guarantor Subsidiaries</t>
  </si>
  <si>
    <t>Earnings (loss) from consolidated subsidiaries</t>
  </si>
  <si>
    <t>Taxes recognized for reclassification adjustment</t>
  </si>
  <si>
    <t>Condensed Consolidating Financial Statements (Details 2) (USD $)</t>
  </si>
  <si>
    <t>Mar. 24, 2012</t>
  </si>
  <si>
    <t>Notes payable to consolidated affiliate</t>
  </si>
  <si>
    <t>Member's/Stockholder's equity</t>
  </si>
  <si>
    <t>Allowance for accounts receivable, customer</t>
  </si>
  <si>
    <t>Condensed Consolidating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1"/>
      <color theme="1"/>
      <name val="Times New Roman"/>
      <family val="1"/>
    </font>
    <font>
      <sz val="1"/>
      <color theme="1"/>
      <name val="Times New Roman"/>
      <family val="1"/>
    </font>
    <font>
      <sz val="12"/>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style="medium">
        <color indexed="64"/>
      </right>
      <top/>
      <bottom/>
      <diagonal/>
    </border>
    <border>
      <left/>
      <right/>
      <top style="medium">
        <color indexed="64"/>
      </top>
      <bottom style="medium">
        <color indexed="64"/>
      </bottom>
      <diagonal/>
    </border>
    <border>
      <left style="medium">
        <color indexed="64"/>
      </left>
      <right/>
      <top/>
      <bottom/>
      <diagonal/>
    </border>
    <border>
      <left/>
      <right/>
      <top style="double">
        <color indexed="64"/>
      </top>
      <bottom/>
      <diagonal/>
    </border>
    <border>
      <left/>
      <right style="medium">
        <color indexed="64"/>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4"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indent="1"/>
    </xf>
    <xf numFmtId="0" fontId="22" fillId="33" borderId="0" xfId="0" applyFont="1"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25" fillId="0" borderId="0" xfId="0" applyFont="1" applyAlignment="1">
      <alignmen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0" borderId="11" xfId="0" applyFont="1" applyBorder="1" applyAlignment="1">
      <alignment wrapText="1"/>
    </xf>
    <xf numFmtId="3" fontId="19" fillId="0" borderId="12"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0" borderId="13" xfId="0" applyFont="1" applyBorder="1" applyAlignment="1">
      <alignment horizontal="center" wrapText="1"/>
    </xf>
    <xf numFmtId="0" fontId="22" fillId="0" borderId="0" xfId="0" applyFont="1" applyAlignment="1">
      <alignment horizontal="left" wrapText="1" indent="1"/>
    </xf>
    <xf numFmtId="0" fontId="19" fillId="0" borderId="14" xfId="0" applyFont="1" applyBorder="1" applyAlignment="1">
      <alignment wrapText="1"/>
    </xf>
    <xf numFmtId="0" fontId="21" fillId="33" borderId="0" xfId="0" applyFont="1" applyFill="1" applyAlignment="1">
      <alignment horizontal="left" wrapText="1" indent="1"/>
    </xf>
    <xf numFmtId="0" fontId="19" fillId="33" borderId="10" xfId="0" applyFont="1" applyFill="1" applyBorder="1" applyAlignment="1">
      <alignment wrapText="1"/>
    </xf>
    <xf numFmtId="0" fontId="25" fillId="33" borderId="14" xfId="0" applyFont="1" applyFill="1" applyBorder="1" applyAlignment="1">
      <alignment wrapText="1"/>
    </xf>
    <xf numFmtId="0" fontId="25" fillId="33" borderId="0" xfId="0" applyFont="1" applyFill="1" applyAlignment="1">
      <alignment horizontal="right" wrapText="1"/>
    </xf>
    <xf numFmtId="0" fontId="19" fillId="0" borderId="0" xfId="0" applyFont="1" applyAlignment="1">
      <alignment horizontal="left" wrapText="1" indent="4"/>
    </xf>
    <xf numFmtId="0" fontId="25" fillId="0" borderId="14" xfId="0" applyFont="1" applyBorder="1" applyAlignment="1">
      <alignment wrapText="1"/>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33" borderId="0" xfId="0" applyFont="1" applyFill="1" applyAlignment="1">
      <alignment horizontal="left" wrapText="1" indent="3"/>
    </xf>
    <xf numFmtId="0" fontId="19" fillId="0" borderId="0" xfId="0" applyFont="1" applyAlignment="1">
      <alignment horizontal="left" wrapText="1" indent="5"/>
    </xf>
    <xf numFmtId="0" fontId="22" fillId="33" borderId="0" xfId="0" applyFont="1" applyFill="1" applyAlignment="1">
      <alignment horizontal="left" wrapText="1" indent="1"/>
    </xf>
    <xf numFmtId="0" fontId="19" fillId="33" borderId="14" xfId="0" applyFont="1" applyFill="1" applyBorder="1" applyAlignment="1">
      <alignment wrapText="1"/>
    </xf>
    <xf numFmtId="0" fontId="19" fillId="0" borderId="12" xfId="0" applyFont="1" applyBorder="1" applyAlignment="1">
      <alignment horizontal="right" wrapText="1"/>
    </xf>
    <xf numFmtId="0" fontId="23" fillId="0" borderId="15" xfId="0" applyFont="1" applyBorder="1" applyAlignment="1">
      <alignment horizontal="center" wrapText="1"/>
    </xf>
    <xf numFmtId="0" fontId="0" fillId="0" borderId="10" xfId="0" applyBorder="1" applyAlignment="1">
      <alignment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24" fillId="0" borderId="14" xfId="0" applyFont="1" applyBorder="1" applyAlignment="1">
      <alignment horizontal="center" wrapText="1"/>
    </xf>
    <xf numFmtId="0" fontId="24" fillId="0" borderId="16" xfId="0" applyFont="1" applyBorder="1" applyAlignment="1">
      <alignment horizontal="center" wrapText="1"/>
    </xf>
    <xf numFmtId="0" fontId="19" fillId="0" borderId="13" xfId="0" applyFont="1" applyBorder="1" applyAlignment="1">
      <alignment horizontal="right" wrapText="1"/>
    </xf>
    <xf numFmtId="0" fontId="25" fillId="33" borderId="0" xfId="0"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0" fontId="19" fillId="0" borderId="15" xfId="0" applyFont="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5" fillId="33" borderId="13" xfId="0" applyFont="1" applyFill="1" applyBorder="1" applyAlignment="1">
      <alignment horizontal="right" wrapText="1"/>
    </xf>
    <xf numFmtId="0" fontId="19" fillId="0" borderId="17"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wrapText="1" indent="1"/>
    </xf>
    <xf numFmtId="0" fontId="24" fillId="33" borderId="0" xfId="0" applyFont="1" applyFill="1" applyAlignment="1">
      <alignment wrapText="1"/>
    </xf>
    <xf numFmtId="0" fontId="19" fillId="0" borderId="11" xfId="0" applyFont="1" applyBorder="1" applyAlignment="1">
      <alignment horizontal="right" wrapText="1"/>
    </xf>
    <xf numFmtId="0" fontId="24" fillId="33" borderId="0" xfId="0" applyFont="1" applyFill="1" applyAlignment="1">
      <alignment horizontal="right" wrapText="1"/>
    </xf>
    <xf numFmtId="0" fontId="19" fillId="33" borderId="17" xfId="0" applyFont="1" applyFill="1" applyBorder="1" applyAlignment="1">
      <alignment horizontal="right" wrapText="1"/>
    </xf>
    <xf numFmtId="0" fontId="25" fillId="0" borderId="0" xfId="0" applyFont="1" applyAlignment="1">
      <alignment horizontal="right" wrapText="1"/>
    </xf>
    <xf numFmtId="0" fontId="24" fillId="0" borderId="18" xfId="0" applyFont="1" applyBorder="1" applyAlignment="1">
      <alignment horizontal="center" wrapText="1"/>
    </xf>
    <xf numFmtId="0" fontId="20" fillId="0" borderId="14" xfId="0" applyFont="1" applyBorder="1" applyAlignment="1">
      <alignment wrapText="1"/>
    </xf>
    <xf numFmtId="0" fontId="20" fillId="0" borderId="13" xfId="0" applyFont="1" applyBorder="1" applyAlignment="1">
      <alignment horizontal="right" wrapText="1"/>
    </xf>
    <xf numFmtId="0" fontId="19" fillId="0" borderId="0" xfId="0" applyFont="1" applyAlignment="1">
      <alignment horizontal="left" wrapText="1" indent="5"/>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23" fillId="34" borderId="13" xfId="0" applyFont="1" applyFill="1" applyBorder="1" applyAlignment="1">
      <alignment horizontal="center" wrapText="1"/>
    </xf>
    <xf numFmtId="3" fontId="19" fillId="0" borderId="10" xfId="0" applyNumberFormat="1" applyFont="1" applyBorder="1" applyAlignment="1">
      <alignment horizontal="right" wrapText="1"/>
    </xf>
    <xf numFmtId="3" fontId="19" fillId="0" borderId="15" xfId="0" applyNumberFormat="1" applyFont="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center"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33" borderId="10"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5" fillId="0" borderId="13" xfId="0" applyFont="1" applyBorder="1" applyAlignment="1">
      <alignment horizontal="right" wrapText="1"/>
    </xf>
    <xf numFmtId="0" fontId="22" fillId="0" borderId="12" xfId="0"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19" fillId="0" borderId="12" xfId="0" applyFont="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3" fillId="0" borderId="17" xfId="0" applyFont="1" applyBorder="1" applyAlignment="1">
      <alignment horizontal="center" wrapText="1"/>
    </xf>
    <xf numFmtId="0" fontId="22" fillId="0" borderId="17" xfId="0" applyFont="1" applyBorder="1" applyAlignment="1">
      <alignment horizontal="center" wrapText="1"/>
    </xf>
    <xf numFmtId="0" fontId="22" fillId="0" borderId="10" xfId="0" applyFont="1" applyBorder="1" applyAlignment="1">
      <alignment horizontal="righ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28515625" customWidth="1"/>
    <col min="5" max="5" width="19.42578125" customWidth="1"/>
    <col min="6" max="6" width="6.28515625" customWidth="1"/>
    <col min="7" max="7" width="7.28515625" customWidth="1"/>
    <col min="8" max="8" width="19.42578125" customWidth="1"/>
    <col min="9" max="9" width="36.5703125" customWidth="1"/>
    <col min="10" max="10" width="7.28515625" customWidth="1"/>
    <col min="11" max="11" width="14.28515625" customWidth="1"/>
    <col min="12" max="12" width="36.5703125" customWidth="1"/>
    <col min="13" max="13" width="7.28515625" customWidth="1"/>
    <col min="14" max="14" width="14.28515625" customWidth="1"/>
    <col min="15" max="16" width="36.5703125" customWidth="1"/>
    <col min="17" max="17" width="7.28515625" customWidth="1"/>
    <col min="18" max="18" width="10.7109375" customWidth="1"/>
    <col min="19" max="19" width="6.28515625" customWidth="1"/>
  </cols>
  <sheetData>
    <row r="1" spans="1:19" ht="15" customHeight="1" x14ac:dyDescent="0.25">
      <c r="A1" s="6" t="s">
        <v>15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53</v>
      </c>
      <c r="B3" s="12" t="s">
        <v>3</v>
      </c>
      <c r="C3" s="12"/>
      <c r="D3" s="12"/>
      <c r="E3" s="12"/>
      <c r="F3" s="12"/>
      <c r="G3" s="12"/>
      <c r="H3" s="12"/>
      <c r="I3" s="12"/>
      <c r="J3" s="12"/>
      <c r="K3" s="12"/>
      <c r="L3" s="12"/>
      <c r="M3" s="12"/>
      <c r="N3" s="12"/>
      <c r="O3" s="12"/>
      <c r="P3" s="12"/>
      <c r="Q3" s="12"/>
      <c r="R3" s="12"/>
      <c r="S3" s="12"/>
    </row>
    <row r="4" spans="1:19" ht="15" customHeight="1" x14ac:dyDescent="0.25">
      <c r="A4" s="13" t="s">
        <v>153</v>
      </c>
      <c r="B4" s="12" t="s">
        <v>3</v>
      </c>
      <c r="C4" s="12"/>
      <c r="D4" s="12"/>
      <c r="E4" s="12"/>
      <c r="F4" s="12"/>
      <c r="G4" s="12"/>
      <c r="H4" s="12"/>
      <c r="I4" s="12"/>
      <c r="J4" s="12"/>
      <c r="K4" s="12"/>
      <c r="L4" s="12"/>
      <c r="M4" s="12"/>
      <c r="N4" s="12"/>
      <c r="O4" s="12"/>
      <c r="P4" s="12"/>
      <c r="Q4" s="12"/>
      <c r="R4" s="12"/>
      <c r="S4" s="12"/>
    </row>
    <row r="5" spans="1:19" x14ac:dyDescent="0.25">
      <c r="A5" s="13"/>
      <c r="B5" s="82" t="s">
        <v>154</v>
      </c>
      <c r="C5" s="82"/>
      <c r="D5" s="82"/>
      <c r="E5" s="82"/>
      <c r="F5" s="82"/>
      <c r="G5" s="82"/>
      <c r="H5" s="82"/>
      <c r="I5" s="82"/>
      <c r="J5" s="82"/>
      <c r="K5" s="82"/>
      <c r="L5" s="82"/>
      <c r="M5" s="82"/>
      <c r="N5" s="82"/>
      <c r="O5" s="82"/>
      <c r="P5" s="82"/>
      <c r="Q5" s="82"/>
      <c r="R5" s="82"/>
      <c r="S5" s="82"/>
    </row>
    <row r="6" spans="1:19" x14ac:dyDescent="0.25">
      <c r="A6" s="13"/>
      <c r="B6" s="83"/>
      <c r="C6" s="83"/>
      <c r="D6" s="83"/>
      <c r="E6" s="83"/>
      <c r="F6" s="83"/>
      <c r="G6" s="83"/>
      <c r="H6" s="83"/>
      <c r="I6" s="83"/>
      <c r="J6" s="83"/>
      <c r="K6" s="83"/>
      <c r="L6" s="83"/>
      <c r="M6" s="83"/>
      <c r="N6" s="83"/>
      <c r="O6" s="83"/>
      <c r="P6" s="83"/>
      <c r="Q6" s="83"/>
      <c r="R6" s="83"/>
      <c r="S6" s="83"/>
    </row>
    <row r="7" spans="1:19" ht="25.5" customHeight="1" x14ac:dyDescent="0.25">
      <c r="A7" s="13"/>
      <c r="B7" s="84" t="s">
        <v>155</v>
      </c>
      <c r="C7" s="84"/>
      <c r="D7" s="84"/>
      <c r="E7" s="84"/>
      <c r="F7" s="84"/>
      <c r="G7" s="84"/>
      <c r="H7" s="84"/>
      <c r="I7" s="84"/>
      <c r="J7" s="84"/>
      <c r="K7" s="84"/>
      <c r="L7" s="84"/>
      <c r="M7" s="84"/>
      <c r="N7" s="84"/>
      <c r="O7" s="84"/>
      <c r="P7" s="84"/>
      <c r="Q7" s="84"/>
      <c r="R7" s="84"/>
      <c r="S7" s="84"/>
    </row>
    <row r="8" spans="1:19" x14ac:dyDescent="0.25">
      <c r="A8" s="13"/>
      <c r="B8" s="83"/>
      <c r="C8" s="83"/>
      <c r="D8" s="83"/>
      <c r="E8" s="83"/>
      <c r="F8" s="83"/>
      <c r="G8" s="83"/>
      <c r="H8" s="83"/>
      <c r="I8" s="83"/>
      <c r="J8" s="83"/>
      <c r="K8" s="83"/>
      <c r="L8" s="83"/>
      <c r="M8" s="83"/>
      <c r="N8" s="83"/>
      <c r="O8" s="83"/>
      <c r="P8" s="83"/>
      <c r="Q8" s="83"/>
      <c r="R8" s="83"/>
      <c r="S8" s="83"/>
    </row>
    <row r="9" spans="1:19" ht="25.5" customHeight="1" x14ac:dyDescent="0.25">
      <c r="A9" s="13"/>
      <c r="B9" s="83" t="s">
        <v>156</v>
      </c>
      <c r="C9" s="83"/>
      <c r="D9" s="83"/>
      <c r="E9" s="83"/>
      <c r="F9" s="83"/>
      <c r="G9" s="83"/>
      <c r="H9" s="83"/>
      <c r="I9" s="83"/>
      <c r="J9" s="83"/>
      <c r="K9" s="83"/>
      <c r="L9" s="83"/>
      <c r="M9" s="83"/>
      <c r="N9" s="83"/>
      <c r="O9" s="83"/>
      <c r="P9" s="83"/>
      <c r="Q9" s="83"/>
      <c r="R9" s="83"/>
      <c r="S9" s="83"/>
    </row>
    <row r="10" spans="1:19" x14ac:dyDescent="0.25">
      <c r="A10" s="13"/>
      <c r="B10" s="83"/>
      <c r="C10" s="83"/>
      <c r="D10" s="83"/>
      <c r="E10" s="83"/>
      <c r="F10" s="83"/>
      <c r="G10" s="83"/>
      <c r="H10" s="83"/>
      <c r="I10" s="83"/>
      <c r="J10" s="83"/>
      <c r="K10" s="83"/>
      <c r="L10" s="83"/>
      <c r="M10" s="83"/>
      <c r="N10" s="83"/>
      <c r="O10" s="83"/>
      <c r="P10" s="83"/>
      <c r="Q10" s="83"/>
      <c r="R10" s="83"/>
      <c r="S10" s="83"/>
    </row>
    <row r="11" spans="1:19" ht="15.75" thickBot="1" x14ac:dyDescent="0.3">
      <c r="A11" s="13"/>
      <c r="B11" s="21" t="s">
        <v>157</v>
      </c>
      <c r="C11" s="23"/>
      <c r="D11" s="39" t="s">
        <v>158</v>
      </c>
      <c r="E11" s="39"/>
      <c r="F11" s="23"/>
    </row>
    <row r="12" spans="1:19" x14ac:dyDescent="0.25">
      <c r="A12" s="13"/>
      <c r="B12" s="26"/>
      <c r="C12" s="23"/>
      <c r="D12" s="41" t="s">
        <v>159</v>
      </c>
      <c r="E12" s="41"/>
      <c r="F12" s="23"/>
    </row>
    <row r="13" spans="1:19" x14ac:dyDescent="0.25">
      <c r="A13" s="13"/>
      <c r="B13" s="27" t="s">
        <v>68</v>
      </c>
      <c r="C13" s="29"/>
      <c r="D13" s="30" t="s">
        <v>160</v>
      </c>
      <c r="E13" s="31">
        <v>587</v>
      </c>
      <c r="F13" s="29"/>
    </row>
    <row r="14" spans="1:19" x14ac:dyDescent="0.25">
      <c r="A14" s="13"/>
      <c r="B14" s="15" t="s">
        <v>161</v>
      </c>
      <c r="C14" s="32"/>
      <c r="D14" s="42">
        <v>446</v>
      </c>
      <c r="E14" s="42"/>
      <c r="F14" s="32"/>
    </row>
    <row r="15" spans="1:19" x14ac:dyDescent="0.25">
      <c r="A15" s="13"/>
      <c r="B15" s="27" t="s">
        <v>162</v>
      </c>
      <c r="C15" s="29"/>
      <c r="D15" s="43">
        <v>6897</v>
      </c>
      <c r="E15" s="43"/>
      <c r="F15" s="29"/>
    </row>
    <row r="16" spans="1:19" x14ac:dyDescent="0.25">
      <c r="A16" s="13"/>
      <c r="B16" s="15" t="s">
        <v>163</v>
      </c>
      <c r="C16" s="32"/>
      <c r="D16" s="42" t="s">
        <v>164</v>
      </c>
      <c r="E16" s="42"/>
      <c r="F16" s="18" t="s">
        <v>165</v>
      </c>
    </row>
    <row r="17" spans="1:19" ht="15.75" thickBot="1" x14ac:dyDescent="0.3">
      <c r="A17" s="13"/>
      <c r="B17" s="27" t="s">
        <v>166</v>
      </c>
      <c r="C17" s="29"/>
      <c r="D17" s="44" t="s">
        <v>167</v>
      </c>
      <c r="E17" s="44"/>
      <c r="F17" s="30" t="s">
        <v>165</v>
      </c>
    </row>
    <row r="18" spans="1:19" ht="15.75" thickBot="1" x14ac:dyDescent="0.3">
      <c r="A18" s="13"/>
      <c r="B18" s="36" t="s">
        <v>168</v>
      </c>
      <c r="C18" s="32"/>
      <c r="D18" s="37" t="s">
        <v>160</v>
      </c>
      <c r="E18" s="38">
        <v>7213</v>
      </c>
      <c r="F18" s="32"/>
    </row>
    <row r="19" spans="1:19" ht="15.75" thickTop="1" x14ac:dyDescent="0.25">
      <c r="A19" s="13"/>
      <c r="B19" s="83"/>
      <c r="C19" s="83"/>
      <c r="D19" s="83"/>
      <c r="E19" s="83"/>
      <c r="F19" s="83"/>
      <c r="G19" s="83"/>
      <c r="H19" s="83"/>
      <c r="I19" s="83"/>
      <c r="J19" s="83"/>
      <c r="K19" s="83"/>
      <c r="L19" s="83"/>
      <c r="M19" s="83"/>
      <c r="N19" s="83"/>
      <c r="O19" s="83"/>
      <c r="P19" s="83"/>
      <c r="Q19" s="83"/>
      <c r="R19" s="83"/>
      <c r="S19" s="83"/>
    </row>
    <row r="20" spans="1:19" x14ac:dyDescent="0.25">
      <c r="A20" s="13"/>
      <c r="B20" s="83" t="s">
        <v>169</v>
      </c>
      <c r="C20" s="83"/>
      <c r="D20" s="83"/>
      <c r="E20" s="83"/>
      <c r="F20" s="83"/>
      <c r="G20" s="83"/>
      <c r="H20" s="83"/>
      <c r="I20" s="83"/>
      <c r="J20" s="83"/>
      <c r="K20" s="83"/>
      <c r="L20" s="83"/>
      <c r="M20" s="83"/>
      <c r="N20" s="83"/>
      <c r="O20" s="83"/>
      <c r="P20" s="83"/>
      <c r="Q20" s="83"/>
      <c r="R20" s="83"/>
      <c r="S20" s="83"/>
    </row>
    <row r="21" spans="1:19" x14ac:dyDescent="0.25">
      <c r="A21" s="13"/>
      <c r="B21" s="83"/>
      <c r="C21" s="83"/>
      <c r="D21" s="83"/>
      <c r="E21" s="83"/>
      <c r="F21" s="83"/>
      <c r="G21" s="83"/>
      <c r="H21" s="83"/>
      <c r="I21" s="83"/>
      <c r="J21" s="83"/>
      <c r="K21" s="83"/>
      <c r="L21" s="83"/>
      <c r="M21" s="83"/>
      <c r="N21" s="83"/>
      <c r="O21" s="83"/>
      <c r="P21" s="83"/>
      <c r="Q21" s="83"/>
      <c r="R21" s="83"/>
      <c r="S21" s="83"/>
    </row>
    <row r="22" spans="1:19" x14ac:dyDescent="0.25">
      <c r="A22" s="13"/>
      <c r="B22" s="45"/>
      <c r="C22" s="46"/>
      <c r="D22" s="40" t="s">
        <v>170</v>
      </c>
      <c r="E22" s="40"/>
      <c r="F22" s="46"/>
      <c r="G22" s="40" t="s">
        <v>172</v>
      </c>
      <c r="H22" s="40"/>
      <c r="I22" s="46"/>
    </row>
    <row r="23" spans="1:19" x14ac:dyDescent="0.25">
      <c r="A23" s="13"/>
      <c r="B23" s="45"/>
      <c r="C23" s="46"/>
      <c r="D23" s="40" t="s">
        <v>171</v>
      </c>
      <c r="E23" s="40"/>
      <c r="F23" s="46"/>
      <c r="G23" s="40" t="s">
        <v>173</v>
      </c>
      <c r="H23" s="40"/>
      <c r="I23" s="46"/>
    </row>
    <row r="24" spans="1:19" x14ac:dyDescent="0.25">
      <c r="A24" s="13"/>
      <c r="B24" s="45"/>
      <c r="C24" s="46"/>
      <c r="D24" s="12"/>
      <c r="E24" s="12"/>
      <c r="F24" s="46"/>
      <c r="G24" s="40" t="s">
        <v>171</v>
      </c>
      <c r="H24" s="40"/>
      <c r="I24" s="46"/>
    </row>
    <row r="25" spans="1:19" ht="15.75" thickBot="1" x14ac:dyDescent="0.3">
      <c r="A25" s="13"/>
      <c r="B25" s="26"/>
      <c r="C25" s="23"/>
      <c r="D25" s="39">
        <v>2012</v>
      </c>
      <c r="E25" s="39"/>
      <c r="F25" s="23"/>
      <c r="G25" s="39">
        <v>2012</v>
      </c>
      <c r="H25" s="39"/>
      <c r="I25" s="23"/>
    </row>
    <row r="26" spans="1:19" x14ac:dyDescent="0.25">
      <c r="A26" s="13"/>
      <c r="B26" s="26"/>
      <c r="C26" s="23"/>
      <c r="D26" s="40" t="s">
        <v>159</v>
      </c>
      <c r="E26" s="40"/>
      <c r="F26" s="40"/>
      <c r="G26" s="40"/>
      <c r="H26" s="40"/>
      <c r="I26" s="23"/>
    </row>
    <row r="27" spans="1:19" x14ac:dyDescent="0.25">
      <c r="A27" s="13"/>
      <c r="B27" s="27" t="s">
        <v>31</v>
      </c>
      <c r="C27" s="29"/>
      <c r="D27" s="30" t="s">
        <v>160</v>
      </c>
      <c r="E27" s="31">
        <v>145</v>
      </c>
      <c r="F27" s="29"/>
      <c r="G27" s="30" t="s">
        <v>160</v>
      </c>
      <c r="H27" s="34">
        <v>1242</v>
      </c>
      <c r="I27" s="29"/>
    </row>
    <row r="28" spans="1:19" x14ac:dyDescent="0.25">
      <c r="A28" s="13"/>
      <c r="B28" s="15" t="s">
        <v>143</v>
      </c>
      <c r="C28" s="32"/>
      <c r="D28" s="42" t="s">
        <v>174</v>
      </c>
      <c r="E28" s="42"/>
      <c r="F28" s="18" t="s">
        <v>165</v>
      </c>
      <c r="G28" s="42">
        <v>60</v>
      </c>
      <c r="H28" s="42"/>
      <c r="I28" s="32"/>
    </row>
    <row r="29" spans="1:19" x14ac:dyDescent="0.25">
      <c r="A29" s="13"/>
      <c r="B29" s="25"/>
      <c r="C29" s="25"/>
      <c r="D29" s="25"/>
      <c r="E29" s="25"/>
      <c r="F29" s="25"/>
      <c r="G29" s="25"/>
      <c r="H29" s="25"/>
      <c r="I29" s="25"/>
    </row>
    <row r="30" spans="1:19" x14ac:dyDescent="0.25">
      <c r="A30" s="13"/>
      <c r="B30" s="83"/>
      <c r="C30" s="83"/>
      <c r="D30" s="83"/>
      <c r="E30" s="83"/>
      <c r="F30" s="83"/>
      <c r="G30" s="83"/>
      <c r="H30" s="83"/>
      <c r="I30" s="83"/>
      <c r="J30" s="83"/>
      <c r="K30" s="83"/>
      <c r="L30" s="83"/>
      <c r="M30" s="83"/>
      <c r="N30" s="83"/>
      <c r="O30" s="83"/>
      <c r="P30" s="83"/>
      <c r="Q30" s="83"/>
      <c r="R30" s="83"/>
      <c r="S30" s="83"/>
    </row>
    <row r="31" spans="1:19" ht="38.25" customHeight="1" x14ac:dyDescent="0.25">
      <c r="A31" s="13"/>
      <c r="B31" s="84" t="s">
        <v>175</v>
      </c>
      <c r="C31" s="84"/>
      <c r="D31" s="84"/>
      <c r="E31" s="84"/>
      <c r="F31" s="84"/>
      <c r="G31" s="84"/>
      <c r="H31" s="84"/>
      <c r="I31" s="84"/>
      <c r="J31" s="84"/>
      <c r="K31" s="84"/>
      <c r="L31" s="84"/>
      <c r="M31" s="84"/>
      <c r="N31" s="84"/>
      <c r="O31" s="84"/>
      <c r="P31" s="84"/>
      <c r="Q31" s="84"/>
      <c r="R31" s="84"/>
      <c r="S31" s="84"/>
    </row>
    <row r="32" spans="1:19" x14ac:dyDescent="0.25">
      <c r="A32" s="13"/>
      <c r="B32" s="83"/>
      <c r="C32" s="83"/>
      <c r="D32" s="83"/>
      <c r="E32" s="83"/>
      <c r="F32" s="83"/>
      <c r="G32" s="83"/>
      <c r="H32" s="83"/>
      <c r="I32" s="83"/>
      <c r="J32" s="83"/>
      <c r="K32" s="83"/>
      <c r="L32" s="83"/>
      <c r="M32" s="83"/>
      <c r="N32" s="83"/>
      <c r="O32" s="83"/>
      <c r="P32" s="83"/>
      <c r="Q32" s="83"/>
      <c r="R32" s="83"/>
      <c r="S32" s="83"/>
    </row>
    <row r="33" spans="1:19" x14ac:dyDescent="0.25">
      <c r="A33" s="13"/>
      <c r="B33" s="83" t="s">
        <v>176</v>
      </c>
      <c r="C33" s="83"/>
      <c r="D33" s="83"/>
      <c r="E33" s="83"/>
      <c r="F33" s="83"/>
      <c r="G33" s="83"/>
      <c r="H33" s="83"/>
      <c r="I33" s="83"/>
      <c r="J33" s="83"/>
      <c r="K33" s="83"/>
      <c r="L33" s="83"/>
      <c r="M33" s="83"/>
      <c r="N33" s="83"/>
      <c r="O33" s="83"/>
      <c r="P33" s="83"/>
      <c r="Q33" s="83"/>
      <c r="R33" s="83"/>
      <c r="S33" s="83"/>
    </row>
    <row r="34" spans="1:19" x14ac:dyDescent="0.25">
      <c r="A34" s="13"/>
      <c r="B34" s="83"/>
      <c r="C34" s="83"/>
      <c r="D34" s="83"/>
      <c r="E34" s="83"/>
      <c r="F34" s="83"/>
      <c r="G34" s="83"/>
      <c r="H34" s="83"/>
      <c r="I34" s="83"/>
      <c r="J34" s="83"/>
      <c r="K34" s="83"/>
      <c r="L34" s="83"/>
      <c r="M34" s="83"/>
      <c r="N34" s="83"/>
      <c r="O34" s="83"/>
      <c r="P34" s="83"/>
      <c r="Q34" s="83"/>
      <c r="R34" s="83"/>
      <c r="S34" s="83"/>
    </row>
    <row r="35" spans="1:19" ht="15.75" thickBot="1" x14ac:dyDescent="0.3">
      <c r="A35" s="13"/>
      <c r="B35" s="26"/>
      <c r="C35" s="23"/>
      <c r="D35" s="39" t="s">
        <v>177</v>
      </c>
      <c r="E35" s="39"/>
      <c r="F35" s="39"/>
      <c r="G35" s="39"/>
      <c r="H35" s="39"/>
      <c r="I35" s="23"/>
      <c r="J35" s="39" t="s">
        <v>178</v>
      </c>
      <c r="K35" s="39"/>
      <c r="L35" s="39"/>
      <c r="M35" s="39"/>
      <c r="N35" s="39"/>
      <c r="O35" s="39"/>
      <c r="P35" s="39"/>
      <c r="Q35" s="39"/>
      <c r="R35" s="39"/>
      <c r="S35" s="23"/>
    </row>
    <row r="36" spans="1:19" ht="15.75" thickBot="1" x14ac:dyDescent="0.3">
      <c r="A36" s="13"/>
      <c r="B36" s="26"/>
      <c r="C36" s="23"/>
      <c r="D36" s="64" t="s">
        <v>179</v>
      </c>
      <c r="E36" s="64"/>
      <c r="F36" s="64"/>
      <c r="G36" s="64"/>
      <c r="H36" s="64"/>
      <c r="I36" s="23"/>
      <c r="J36" s="64" t="s">
        <v>179</v>
      </c>
      <c r="K36" s="64"/>
      <c r="L36" s="64"/>
      <c r="M36" s="64"/>
      <c r="N36" s="64"/>
      <c r="O36" s="47"/>
      <c r="P36" s="23"/>
      <c r="Q36" s="64" t="s">
        <v>30</v>
      </c>
      <c r="R36" s="64"/>
      <c r="S36" s="23"/>
    </row>
    <row r="37" spans="1:19" x14ac:dyDescent="0.25">
      <c r="A37" s="13"/>
      <c r="B37" s="45"/>
      <c r="C37" s="46"/>
      <c r="D37" s="41" t="s">
        <v>180</v>
      </c>
      <c r="E37" s="41"/>
      <c r="F37" s="66"/>
      <c r="G37" s="41" t="s">
        <v>180</v>
      </c>
      <c r="H37" s="41"/>
      <c r="I37" s="46"/>
      <c r="J37" s="41" t="s">
        <v>172</v>
      </c>
      <c r="K37" s="41"/>
      <c r="L37" s="66"/>
      <c r="M37" s="41" t="s">
        <v>181</v>
      </c>
      <c r="N37" s="41"/>
      <c r="O37" s="68"/>
      <c r="P37" s="69"/>
      <c r="Q37" s="41" t="s">
        <v>184</v>
      </c>
      <c r="R37" s="41"/>
      <c r="S37" s="46"/>
    </row>
    <row r="38" spans="1:19" x14ac:dyDescent="0.25">
      <c r="A38" s="13"/>
      <c r="B38" s="45"/>
      <c r="C38" s="46"/>
      <c r="D38" s="40" t="s">
        <v>173</v>
      </c>
      <c r="E38" s="40"/>
      <c r="F38" s="67"/>
      <c r="G38" s="40" t="s">
        <v>173</v>
      </c>
      <c r="H38" s="40"/>
      <c r="I38" s="46"/>
      <c r="J38" s="40" t="s">
        <v>173</v>
      </c>
      <c r="K38" s="40"/>
      <c r="L38" s="67"/>
      <c r="M38" s="40" t="s">
        <v>182</v>
      </c>
      <c r="N38" s="40"/>
      <c r="O38" s="68"/>
      <c r="P38" s="69"/>
      <c r="Q38" s="40" t="s">
        <v>185</v>
      </c>
      <c r="R38" s="40"/>
      <c r="S38" s="46"/>
    </row>
    <row r="39" spans="1:19" x14ac:dyDescent="0.25">
      <c r="A39" s="13"/>
      <c r="B39" s="45"/>
      <c r="C39" s="46"/>
      <c r="D39" s="40" t="s">
        <v>171</v>
      </c>
      <c r="E39" s="40"/>
      <c r="F39" s="67"/>
      <c r="G39" s="40" t="s">
        <v>171</v>
      </c>
      <c r="H39" s="40"/>
      <c r="I39" s="46"/>
      <c r="J39" s="40" t="s">
        <v>171</v>
      </c>
      <c r="K39" s="40"/>
      <c r="L39" s="67"/>
      <c r="M39" s="40" t="s">
        <v>183</v>
      </c>
      <c r="N39" s="40"/>
      <c r="O39" s="68"/>
      <c r="P39" s="69"/>
      <c r="Q39" s="40">
        <v>2012</v>
      </c>
      <c r="R39" s="40"/>
      <c r="S39" s="46"/>
    </row>
    <row r="40" spans="1:19" x14ac:dyDescent="0.25">
      <c r="A40" s="13"/>
      <c r="B40" s="45"/>
      <c r="C40" s="46"/>
      <c r="D40" s="40">
        <v>2013</v>
      </c>
      <c r="E40" s="40"/>
      <c r="F40" s="67"/>
      <c r="G40" s="40">
        <v>2012</v>
      </c>
      <c r="H40" s="40"/>
      <c r="I40" s="46"/>
      <c r="J40" s="40">
        <v>2013</v>
      </c>
      <c r="K40" s="40"/>
      <c r="L40" s="67"/>
      <c r="M40" s="40" t="s">
        <v>171</v>
      </c>
      <c r="N40" s="40"/>
      <c r="O40" s="68"/>
      <c r="P40" s="69"/>
      <c r="Q40" s="12"/>
      <c r="R40" s="12"/>
      <c r="S40" s="46"/>
    </row>
    <row r="41" spans="1:19" ht="15.75" thickBot="1" x14ac:dyDescent="0.3">
      <c r="A41" s="13"/>
      <c r="B41" s="45"/>
      <c r="C41" s="46"/>
      <c r="D41" s="65"/>
      <c r="E41" s="65"/>
      <c r="F41" s="67"/>
      <c r="G41" s="65"/>
      <c r="H41" s="65"/>
      <c r="I41" s="46"/>
      <c r="J41" s="65"/>
      <c r="K41" s="65"/>
      <c r="L41" s="67"/>
      <c r="M41" s="39">
        <v>2012</v>
      </c>
      <c r="N41" s="39"/>
      <c r="O41" s="68"/>
      <c r="P41" s="69"/>
      <c r="Q41" s="65"/>
      <c r="R41" s="65"/>
      <c r="S41" s="46"/>
    </row>
    <row r="42" spans="1:19" x14ac:dyDescent="0.25">
      <c r="A42" s="13"/>
      <c r="B42" s="15"/>
      <c r="C42" s="18"/>
      <c r="D42" s="70"/>
      <c r="E42" s="70"/>
      <c r="F42" s="18"/>
      <c r="G42" s="70"/>
      <c r="H42" s="70"/>
      <c r="I42" s="18"/>
      <c r="J42" s="70"/>
      <c r="K42" s="70"/>
      <c r="L42" s="18"/>
      <c r="M42" s="70"/>
      <c r="N42" s="70"/>
      <c r="O42" s="50"/>
      <c r="P42" s="18"/>
      <c r="Q42" s="70"/>
      <c r="R42" s="70"/>
      <c r="S42" s="18"/>
    </row>
    <row r="43" spans="1:19" ht="15.75" thickBot="1" x14ac:dyDescent="0.3">
      <c r="A43" s="13"/>
      <c r="B43" s="51" t="s">
        <v>31</v>
      </c>
      <c r="C43" s="29"/>
      <c r="D43" s="52" t="s">
        <v>160</v>
      </c>
      <c r="E43" s="35">
        <v>51</v>
      </c>
      <c r="F43" s="29"/>
      <c r="G43" s="52" t="s">
        <v>160</v>
      </c>
      <c r="H43" s="35">
        <v>103</v>
      </c>
      <c r="I43" s="29"/>
      <c r="J43" s="52" t="s">
        <v>160</v>
      </c>
      <c r="K43" s="35">
        <v>263</v>
      </c>
      <c r="L43" s="29"/>
      <c r="M43" s="52" t="s">
        <v>160</v>
      </c>
      <c r="N43" s="35">
        <v>145</v>
      </c>
      <c r="O43" s="53"/>
      <c r="P43" s="29"/>
      <c r="Q43" s="52" t="s">
        <v>160</v>
      </c>
      <c r="R43" s="35">
        <v>46</v>
      </c>
      <c r="S43" s="29"/>
    </row>
    <row r="44" spans="1:19" x14ac:dyDescent="0.25">
      <c r="A44" s="13"/>
      <c r="B44" s="15"/>
      <c r="C44" s="18"/>
      <c r="D44" s="70"/>
      <c r="E44" s="70"/>
      <c r="F44" s="18"/>
      <c r="G44" s="70"/>
      <c r="H44" s="70"/>
      <c r="I44" s="18"/>
      <c r="J44" s="70"/>
      <c r="K44" s="70"/>
      <c r="L44" s="18"/>
      <c r="M44" s="70"/>
      <c r="N44" s="70"/>
      <c r="O44" s="50"/>
      <c r="P44" s="18"/>
      <c r="Q44" s="70"/>
      <c r="R44" s="70"/>
      <c r="S44" s="18"/>
    </row>
    <row r="45" spans="1:19" x14ac:dyDescent="0.25">
      <c r="A45" s="13"/>
      <c r="B45" s="51" t="s">
        <v>37</v>
      </c>
      <c r="C45" s="29"/>
      <c r="D45" s="71"/>
      <c r="E45" s="71"/>
      <c r="F45" s="29"/>
      <c r="G45" s="71"/>
      <c r="H45" s="71"/>
      <c r="I45" s="29"/>
      <c r="J45" s="71"/>
      <c r="K45" s="71"/>
      <c r="L45" s="29"/>
      <c r="M45" s="71"/>
      <c r="N45" s="71"/>
      <c r="O45" s="53"/>
      <c r="P45" s="29"/>
      <c r="Q45" s="71"/>
      <c r="R45" s="71"/>
      <c r="S45" s="29"/>
    </row>
    <row r="46" spans="1:19" x14ac:dyDescent="0.25">
      <c r="A46" s="13"/>
      <c r="B46" s="55" t="s">
        <v>38</v>
      </c>
      <c r="C46" s="32"/>
      <c r="D46" s="42">
        <v>2</v>
      </c>
      <c r="E46" s="42"/>
      <c r="F46" s="32"/>
      <c r="G46" s="42">
        <v>10</v>
      </c>
      <c r="H46" s="42"/>
      <c r="I46" s="32"/>
      <c r="J46" s="42">
        <v>18</v>
      </c>
      <c r="K46" s="42"/>
      <c r="L46" s="32"/>
      <c r="M46" s="42">
        <v>13</v>
      </c>
      <c r="N46" s="42"/>
      <c r="O46" s="56"/>
      <c r="P46" s="32"/>
      <c r="Q46" s="42" t="s">
        <v>186</v>
      </c>
      <c r="R46" s="42"/>
      <c r="S46" s="32"/>
    </row>
    <row r="47" spans="1:19" x14ac:dyDescent="0.25">
      <c r="A47" s="13"/>
      <c r="B47" s="57" t="s">
        <v>39</v>
      </c>
      <c r="C47" s="29"/>
      <c r="D47" s="72">
        <v>2</v>
      </c>
      <c r="E47" s="72"/>
      <c r="F47" s="29"/>
      <c r="G47" s="72">
        <v>9</v>
      </c>
      <c r="H47" s="72"/>
      <c r="I47" s="29"/>
      <c r="J47" s="72">
        <v>17</v>
      </c>
      <c r="K47" s="72"/>
      <c r="L47" s="29"/>
      <c r="M47" s="72">
        <v>13</v>
      </c>
      <c r="N47" s="72"/>
      <c r="O47" s="53"/>
      <c r="P47" s="29"/>
      <c r="Q47" s="72" t="s">
        <v>186</v>
      </c>
      <c r="R47" s="72"/>
      <c r="S47" s="29"/>
    </row>
    <row r="48" spans="1:19" x14ac:dyDescent="0.25">
      <c r="A48" s="13"/>
      <c r="B48" s="55" t="s">
        <v>40</v>
      </c>
      <c r="C48" s="32"/>
      <c r="D48" s="42">
        <v>18</v>
      </c>
      <c r="E48" s="42"/>
      <c r="F48" s="32"/>
      <c r="G48" s="42">
        <v>28</v>
      </c>
      <c r="H48" s="42"/>
      <c r="I48" s="32"/>
      <c r="J48" s="42">
        <v>72</v>
      </c>
      <c r="K48" s="42"/>
      <c r="L48" s="32"/>
      <c r="M48" s="42">
        <v>38</v>
      </c>
      <c r="N48" s="42"/>
      <c r="O48" s="56"/>
      <c r="P48" s="32"/>
      <c r="Q48" s="42">
        <v>16</v>
      </c>
      <c r="R48" s="42"/>
      <c r="S48" s="32"/>
    </row>
    <row r="49" spans="1:19" ht="26.25" x14ac:dyDescent="0.25">
      <c r="A49" s="13"/>
      <c r="B49" s="57" t="s">
        <v>42</v>
      </c>
      <c r="C49" s="29"/>
      <c r="D49" s="72">
        <v>1</v>
      </c>
      <c r="E49" s="72"/>
      <c r="F49" s="29"/>
      <c r="G49" s="72">
        <v>26</v>
      </c>
      <c r="H49" s="72"/>
      <c r="I49" s="29"/>
      <c r="J49" s="72">
        <v>47</v>
      </c>
      <c r="K49" s="72"/>
      <c r="L49" s="29"/>
      <c r="M49" s="72">
        <v>35</v>
      </c>
      <c r="N49" s="72"/>
      <c r="O49" s="53"/>
      <c r="P49" s="29"/>
      <c r="Q49" s="72">
        <v>12</v>
      </c>
      <c r="R49" s="72"/>
      <c r="S49" s="29"/>
    </row>
    <row r="50" spans="1:19" ht="15.75" thickBot="1" x14ac:dyDescent="0.3">
      <c r="A50" s="13"/>
      <c r="B50" s="55" t="s">
        <v>187</v>
      </c>
      <c r="C50" s="32"/>
      <c r="D50" s="73">
        <v>24</v>
      </c>
      <c r="E50" s="73"/>
      <c r="F50" s="32"/>
      <c r="G50" s="73">
        <v>21</v>
      </c>
      <c r="H50" s="73"/>
      <c r="I50" s="32"/>
      <c r="J50" s="73">
        <v>65</v>
      </c>
      <c r="K50" s="73"/>
      <c r="L50" s="32"/>
      <c r="M50" s="73">
        <v>29</v>
      </c>
      <c r="N50" s="73"/>
      <c r="O50" s="56"/>
      <c r="P50" s="32"/>
      <c r="Q50" s="73">
        <v>20</v>
      </c>
      <c r="R50" s="73"/>
      <c r="S50" s="32"/>
    </row>
    <row r="51" spans="1:19" ht="15.75" thickBot="1" x14ac:dyDescent="0.3">
      <c r="A51" s="13"/>
      <c r="B51" s="58" t="s">
        <v>47</v>
      </c>
      <c r="C51" s="29"/>
      <c r="D51" s="74">
        <v>47</v>
      </c>
      <c r="E51" s="74"/>
      <c r="F51" s="29"/>
      <c r="G51" s="74">
        <v>94</v>
      </c>
      <c r="H51" s="74"/>
      <c r="I51" s="29"/>
      <c r="J51" s="74">
        <v>219</v>
      </c>
      <c r="K51" s="74"/>
      <c r="L51" s="29"/>
      <c r="M51" s="74">
        <v>128</v>
      </c>
      <c r="N51" s="74"/>
      <c r="O51" s="53"/>
      <c r="P51" s="29"/>
      <c r="Q51" s="74">
        <v>48</v>
      </c>
      <c r="R51" s="74"/>
      <c r="S51" s="29"/>
    </row>
    <row r="52" spans="1:19" x14ac:dyDescent="0.25">
      <c r="A52" s="13"/>
      <c r="B52" s="15"/>
      <c r="C52" s="18"/>
      <c r="D52" s="70"/>
      <c r="E52" s="70"/>
      <c r="F52" s="18"/>
      <c r="G52" s="70"/>
      <c r="H52" s="70"/>
      <c r="I52" s="18"/>
      <c r="J52" s="70"/>
      <c r="K52" s="70"/>
      <c r="L52" s="18"/>
      <c r="M52" s="70"/>
      <c r="N52" s="70"/>
      <c r="O52" s="50"/>
      <c r="P52" s="18"/>
      <c r="Q52" s="70"/>
      <c r="R52" s="70"/>
      <c r="S52" s="18"/>
    </row>
    <row r="53" spans="1:19" x14ac:dyDescent="0.25">
      <c r="A53" s="13"/>
      <c r="B53" s="51" t="s">
        <v>50</v>
      </c>
      <c r="C53" s="29"/>
      <c r="D53" s="71"/>
      <c r="E53" s="71"/>
      <c r="F53" s="29"/>
      <c r="G53" s="71"/>
      <c r="H53" s="71"/>
      <c r="I53" s="29"/>
      <c r="J53" s="71"/>
      <c r="K53" s="71"/>
      <c r="L53" s="29"/>
      <c r="M53" s="71"/>
      <c r="N53" s="71"/>
      <c r="O53" s="53"/>
      <c r="P53" s="29"/>
      <c r="Q53" s="71"/>
      <c r="R53" s="71"/>
      <c r="S53" s="29"/>
    </row>
    <row r="54" spans="1:19" x14ac:dyDescent="0.25">
      <c r="A54" s="13"/>
      <c r="B54" s="36" t="s">
        <v>112</v>
      </c>
      <c r="C54" s="32"/>
      <c r="D54" s="42">
        <v>455</v>
      </c>
      <c r="E54" s="42"/>
      <c r="F54" s="32"/>
      <c r="G54" s="42" t="s">
        <v>186</v>
      </c>
      <c r="H54" s="42"/>
      <c r="I54" s="32"/>
      <c r="J54" s="42">
        <v>455</v>
      </c>
      <c r="K54" s="42"/>
      <c r="L54" s="32"/>
      <c r="M54" s="42" t="s">
        <v>186</v>
      </c>
      <c r="N54" s="42"/>
      <c r="O54" s="56"/>
      <c r="P54" s="32"/>
      <c r="Q54" s="42" t="s">
        <v>186</v>
      </c>
      <c r="R54" s="42"/>
      <c r="S54" s="32"/>
    </row>
    <row r="55" spans="1:19" ht="15.75" thickBot="1" x14ac:dyDescent="0.3">
      <c r="A55" s="13"/>
      <c r="B55" s="59" t="s">
        <v>188</v>
      </c>
      <c r="C55" s="29"/>
      <c r="D55" s="44" t="s">
        <v>186</v>
      </c>
      <c r="E55" s="44"/>
      <c r="F55" s="29"/>
      <c r="G55" s="44" t="s">
        <v>186</v>
      </c>
      <c r="H55" s="44"/>
      <c r="I55" s="29"/>
      <c r="J55" s="44" t="s">
        <v>186</v>
      </c>
      <c r="K55" s="44"/>
      <c r="L55" s="29"/>
      <c r="M55" s="44">
        <v>1</v>
      </c>
      <c r="N55" s="44"/>
      <c r="O55" s="53"/>
      <c r="P55" s="29"/>
      <c r="Q55" s="44" t="s">
        <v>189</v>
      </c>
      <c r="R55" s="44"/>
      <c r="S55" s="30" t="s">
        <v>165</v>
      </c>
    </row>
    <row r="56" spans="1:19" ht="15.75" thickBot="1" x14ac:dyDescent="0.3">
      <c r="A56" s="13"/>
      <c r="B56" s="60" t="s">
        <v>190</v>
      </c>
      <c r="C56" s="32"/>
      <c r="D56" s="75">
        <v>455</v>
      </c>
      <c r="E56" s="75"/>
      <c r="F56" s="32"/>
      <c r="G56" s="75" t="s">
        <v>186</v>
      </c>
      <c r="H56" s="75"/>
      <c r="I56" s="32"/>
      <c r="J56" s="75">
        <v>455</v>
      </c>
      <c r="K56" s="75"/>
      <c r="L56" s="32"/>
      <c r="M56" s="75">
        <v>1</v>
      </c>
      <c r="N56" s="75"/>
      <c r="O56" s="56"/>
      <c r="P56" s="32"/>
      <c r="Q56" s="75" t="s">
        <v>189</v>
      </c>
      <c r="R56" s="75"/>
      <c r="S56" s="18" t="s">
        <v>165</v>
      </c>
    </row>
    <row r="57" spans="1:19" x14ac:dyDescent="0.25">
      <c r="A57" s="13"/>
      <c r="B57" s="27"/>
      <c r="C57" s="30"/>
      <c r="D57" s="76"/>
      <c r="E57" s="76"/>
      <c r="F57" s="30"/>
      <c r="G57" s="76"/>
      <c r="H57" s="76"/>
      <c r="I57" s="30"/>
      <c r="J57" s="76"/>
      <c r="K57" s="76"/>
      <c r="L57" s="30"/>
      <c r="M57" s="76"/>
      <c r="N57" s="76"/>
      <c r="O57" s="62"/>
      <c r="P57" s="30"/>
      <c r="Q57" s="76"/>
      <c r="R57" s="76"/>
      <c r="S57" s="30"/>
    </row>
    <row r="58" spans="1:19" ht="26.25" x14ac:dyDescent="0.25">
      <c r="A58" s="13"/>
      <c r="B58" s="36" t="s">
        <v>191</v>
      </c>
      <c r="C58" s="32"/>
      <c r="D58" s="42">
        <v>459</v>
      </c>
      <c r="E58" s="42"/>
      <c r="F58" s="32"/>
      <c r="G58" s="42">
        <v>9</v>
      </c>
      <c r="H58" s="42"/>
      <c r="I58" s="32"/>
      <c r="J58" s="42">
        <v>499</v>
      </c>
      <c r="K58" s="42"/>
      <c r="L58" s="32"/>
      <c r="M58" s="42">
        <v>18</v>
      </c>
      <c r="N58" s="42"/>
      <c r="O58" s="56"/>
      <c r="P58" s="32"/>
      <c r="Q58" s="42" t="s">
        <v>192</v>
      </c>
      <c r="R58" s="42"/>
      <c r="S58" s="18" t="s">
        <v>165</v>
      </c>
    </row>
    <row r="59" spans="1:19" ht="15.75" thickBot="1" x14ac:dyDescent="0.3">
      <c r="A59" s="13"/>
      <c r="B59" s="59" t="s">
        <v>54</v>
      </c>
      <c r="C59" s="29"/>
      <c r="D59" s="44">
        <v>1</v>
      </c>
      <c r="E59" s="44"/>
      <c r="F59" s="29"/>
      <c r="G59" s="44" t="s">
        <v>186</v>
      </c>
      <c r="H59" s="44"/>
      <c r="I59" s="29"/>
      <c r="J59" s="44">
        <v>3</v>
      </c>
      <c r="K59" s="44"/>
      <c r="L59" s="29"/>
      <c r="M59" s="44">
        <v>1</v>
      </c>
      <c r="N59" s="44"/>
      <c r="O59" s="53"/>
      <c r="P59" s="29"/>
      <c r="Q59" s="44">
        <v>2</v>
      </c>
      <c r="R59" s="44"/>
      <c r="S59" s="29"/>
    </row>
    <row r="60" spans="1:19" ht="27" thickBot="1" x14ac:dyDescent="0.3">
      <c r="A60" s="13"/>
      <c r="B60" s="36" t="s">
        <v>56</v>
      </c>
      <c r="C60" s="32"/>
      <c r="D60" s="37" t="s">
        <v>160</v>
      </c>
      <c r="E60" s="63">
        <v>458</v>
      </c>
      <c r="F60" s="32"/>
      <c r="G60" s="37" t="s">
        <v>160</v>
      </c>
      <c r="H60" s="63">
        <v>9</v>
      </c>
      <c r="I60" s="32"/>
      <c r="J60" s="37" t="s">
        <v>160</v>
      </c>
      <c r="K60" s="63">
        <v>496</v>
      </c>
      <c r="L60" s="32"/>
      <c r="M60" s="37" t="s">
        <v>160</v>
      </c>
      <c r="N60" s="63">
        <v>17</v>
      </c>
      <c r="O60" s="56"/>
      <c r="P60" s="32"/>
      <c r="Q60" s="37" t="s">
        <v>160</v>
      </c>
      <c r="R60" s="63" t="s">
        <v>193</v>
      </c>
      <c r="S60" s="18" t="s">
        <v>165</v>
      </c>
    </row>
    <row r="61" spans="1:19" ht="16.5" thickTop="1" x14ac:dyDescent="0.25">
      <c r="A61" s="13"/>
      <c r="B61" s="85"/>
      <c r="C61" s="85"/>
      <c r="D61" s="85"/>
      <c r="E61" s="85"/>
      <c r="F61" s="85"/>
      <c r="G61" s="85"/>
      <c r="H61" s="85"/>
      <c r="I61" s="85"/>
      <c r="J61" s="85"/>
      <c r="K61" s="85"/>
      <c r="L61" s="85"/>
      <c r="M61" s="85"/>
      <c r="N61" s="85"/>
      <c r="O61" s="85"/>
      <c r="P61" s="85"/>
      <c r="Q61" s="85"/>
      <c r="R61" s="85"/>
      <c r="S61" s="85"/>
    </row>
    <row r="62" spans="1:19" ht="15.75" thickBot="1" x14ac:dyDescent="0.3">
      <c r="A62" s="13"/>
      <c r="B62" s="26"/>
      <c r="C62" s="23"/>
      <c r="D62" s="39" t="s">
        <v>194</v>
      </c>
      <c r="E62" s="39"/>
      <c r="F62" s="23"/>
      <c r="G62" s="39" t="s">
        <v>195</v>
      </c>
      <c r="H62" s="39"/>
      <c r="I62" s="23"/>
    </row>
    <row r="63" spans="1:19" x14ac:dyDescent="0.25">
      <c r="A63" s="13"/>
      <c r="B63" s="51" t="s">
        <v>75</v>
      </c>
      <c r="C63" s="29"/>
      <c r="D63" s="80"/>
      <c r="E63" s="80"/>
      <c r="F63" s="29"/>
      <c r="G63" s="80"/>
      <c r="H63" s="80"/>
      <c r="I63" s="29"/>
    </row>
    <row r="64" spans="1:19" x14ac:dyDescent="0.25">
      <c r="A64" s="13"/>
      <c r="B64" s="36" t="s">
        <v>68</v>
      </c>
      <c r="C64" s="32"/>
      <c r="D64" s="18" t="s">
        <v>160</v>
      </c>
      <c r="E64" s="33">
        <v>30</v>
      </c>
      <c r="F64" s="32"/>
      <c r="G64" s="18" t="s">
        <v>160</v>
      </c>
      <c r="H64" s="33">
        <v>95</v>
      </c>
      <c r="I64" s="32"/>
    </row>
    <row r="65" spans="1:19" x14ac:dyDescent="0.25">
      <c r="A65" s="13"/>
      <c r="B65" s="59" t="s">
        <v>83</v>
      </c>
      <c r="C65" s="29"/>
      <c r="D65" s="72">
        <v>66</v>
      </c>
      <c r="E65" s="72"/>
      <c r="F65" s="29"/>
      <c r="G65" s="43">
        <v>1019</v>
      </c>
      <c r="H65" s="43"/>
      <c r="I65" s="29"/>
    </row>
    <row r="66" spans="1:19" ht="15.75" thickBot="1" x14ac:dyDescent="0.3">
      <c r="A66" s="13"/>
      <c r="B66" s="36" t="s">
        <v>196</v>
      </c>
      <c r="C66" s="32"/>
      <c r="D66" s="73">
        <v>10</v>
      </c>
      <c r="E66" s="73"/>
      <c r="F66" s="32"/>
      <c r="G66" s="73">
        <v>13</v>
      </c>
      <c r="H66" s="73"/>
      <c r="I66" s="32"/>
    </row>
    <row r="67" spans="1:19" ht="27" thickBot="1" x14ac:dyDescent="0.3">
      <c r="A67" s="13"/>
      <c r="B67" s="57" t="s">
        <v>197</v>
      </c>
      <c r="C67" s="29"/>
      <c r="D67" s="77" t="s">
        <v>160</v>
      </c>
      <c r="E67" s="78">
        <v>106</v>
      </c>
      <c r="F67" s="29"/>
      <c r="G67" s="77" t="s">
        <v>160</v>
      </c>
      <c r="H67" s="79">
        <v>1127</v>
      </c>
      <c r="I67" s="29"/>
    </row>
    <row r="68" spans="1:19" ht="15.75" thickTop="1" x14ac:dyDescent="0.25">
      <c r="A68" s="13"/>
      <c r="B68" s="15"/>
      <c r="C68" s="18"/>
      <c r="D68" s="81"/>
      <c r="E68" s="81"/>
      <c r="F68" s="18"/>
      <c r="G68" s="81"/>
      <c r="H68" s="81"/>
      <c r="I68" s="18"/>
    </row>
    <row r="69" spans="1:19" x14ac:dyDescent="0.25">
      <c r="A69" s="13"/>
      <c r="B69" s="51" t="s">
        <v>95</v>
      </c>
      <c r="C69" s="29"/>
      <c r="D69" s="71"/>
      <c r="E69" s="71"/>
      <c r="F69" s="29"/>
      <c r="G69" s="71"/>
      <c r="H69" s="71"/>
      <c r="I69" s="29"/>
    </row>
    <row r="70" spans="1:19" x14ac:dyDescent="0.25">
      <c r="A70" s="13"/>
      <c r="B70" s="36" t="s">
        <v>90</v>
      </c>
      <c r="C70" s="32"/>
      <c r="D70" s="18" t="s">
        <v>160</v>
      </c>
      <c r="E70" s="33">
        <v>44</v>
      </c>
      <c r="F70" s="32"/>
      <c r="G70" s="18" t="s">
        <v>160</v>
      </c>
      <c r="H70" s="33">
        <v>84</v>
      </c>
      <c r="I70" s="32"/>
    </row>
    <row r="71" spans="1:19" x14ac:dyDescent="0.25">
      <c r="A71" s="13"/>
      <c r="B71" s="59" t="s">
        <v>198</v>
      </c>
      <c r="C71" s="29"/>
      <c r="D71" s="72">
        <v>13</v>
      </c>
      <c r="E71" s="72"/>
      <c r="F71" s="29"/>
      <c r="G71" s="72">
        <v>16</v>
      </c>
      <c r="H71" s="72"/>
      <c r="I71" s="29"/>
    </row>
    <row r="72" spans="1:19" x14ac:dyDescent="0.25">
      <c r="A72" s="13"/>
      <c r="B72" s="36" t="s">
        <v>96</v>
      </c>
      <c r="C72" s="32"/>
      <c r="D72" s="42">
        <v>37</v>
      </c>
      <c r="E72" s="42"/>
      <c r="F72" s="32"/>
      <c r="G72" s="42">
        <v>146</v>
      </c>
      <c r="H72" s="42"/>
      <c r="I72" s="32"/>
    </row>
    <row r="73" spans="1:19" ht="15.75" thickBot="1" x14ac:dyDescent="0.3">
      <c r="A73" s="13"/>
      <c r="B73" s="59" t="s">
        <v>199</v>
      </c>
      <c r="C73" s="29"/>
      <c r="D73" s="44">
        <v>6</v>
      </c>
      <c r="E73" s="44"/>
      <c r="F73" s="29"/>
      <c r="G73" s="44">
        <v>7</v>
      </c>
      <c r="H73" s="44"/>
      <c r="I73" s="29"/>
    </row>
    <row r="74" spans="1:19" ht="27" thickBot="1" x14ac:dyDescent="0.3">
      <c r="A74" s="13"/>
      <c r="B74" s="55" t="s">
        <v>200</v>
      </c>
      <c r="C74" s="32"/>
      <c r="D74" s="37" t="s">
        <v>160</v>
      </c>
      <c r="E74" s="63">
        <v>100</v>
      </c>
      <c r="F74" s="32"/>
      <c r="G74" s="37" t="s">
        <v>160</v>
      </c>
      <c r="H74" s="63">
        <v>253</v>
      </c>
      <c r="I74" s="32"/>
    </row>
    <row r="75" spans="1:19" ht="15.75" thickTop="1" x14ac:dyDescent="0.25">
      <c r="A75" s="13"/>
      <c r="B75" s="83"/>
      <c r="C75" s="83"/>
      <c r="D75" s="83"/>
      <c r="E75" s="83"/>
      <c r="F75" s="83"/>
      <c r="G75" s="83"/>
      <c r="H75" s="83"/>
      <c r="I75" s="83"/>
      <c r="J75" s="83"/>
      <c r="K75" s="83"/>
      <c r="L75" s="83"/>
      <c r="M75" s="83"/>
      <c r="N75" s="83"/>
      <c r="O75" s="83"/>
      <c r="P75" s="83"/>
      <c r="Q75" s="83"/>
      <c r="R75" s="83"/>
      <c r="S75" s="83"/>
    </row>
    <row r="76" spans="1:19" ht="25.5" customHeight="1" x14ac:dyDescent="0.25">
      <c r="A76" s="13"/>
      <c r="B76" s="84" t="s">
        <v>201</v>
      </c>
      <c r="C76" s="84"/>
      <c r="D76" s="84"/>
      <c r="E76" s="84"/>
      <c r="F76" s="84"/>
      <c r="G76" s="84"/>
      <c r="H76" s="84"/>
      <c r="I76" s="84"/>
      <c r="J76" s="84"/>
      <c r="K76" s="84"/>
      <c r="L76" s="84"/>
      <c r="M76" s="84"/>
      <c r="N76" s="84"/>
      <c r="O76" s="84"/>
      <c r="P76" s="84"/>
      <c r="Q76" s="84"/>
      <c r="R76" s="84"/>
      <c r="S76" s="84"/>
    </row>
  </sheetData>
  <mergeCells count="185">
    <mergeCell ref="B33:S33"/>
    <mergeCell ref="B34:S34"/>
    <mergeCell ref="B61:S61"/>
    <mergeCell ref="B75:S75"/>
    <mergeCell ref="B76:S76"/>
    <mergeCell ref="B9:S9"/>
    <mergeCell ref="B10:S10"/>
    <mergeCell ref="B19:S19"/>
    <mergeCell ref="B20:S20"/>
    <mergeCell ref="B21:S21"/>
    <mergeCell ref="B30:S30"/>
    <mergeCell ref="A1:A2"/>
    <mergeCell ref="B1:S1"/>
    <mergeCell ref="B2:S2"/>
    <mergeCell ref="B3:S3"/>
    <mergeCell ref="A4:A76"/>
    <mergeCell ref="B4:S4"/>
    <mergeCell ref="B5:S5"/>
    <mergeCell ref="B6:S6"/>
    <mergeCell ref="B7:S7"/>
    <mergeCell ref="B8:S8"/>
    <mergeCell ref="D71:E71"/>
    <mergeCell ref="G71:H71"/>
    <mergeCell ref="D72:E72"/>
    <mergeCell ref="G72:H72"/>
    <mergeCell ref="D73:E73"/>
    <mergeCell ref="G73:H73"/>
    <mergeCell ref="D66:E66"/>
    <mergeCell ref="G66:H66"/>
    <mergeCell ref="D68:E68"/>
    <mergeCell ref="G68:H68"/>
    <mergeCell ref="D69:E69"/>
    <mergeCell ref="G69:H69"/>
    <mergeCell ref="D62:E62"/>
    <mergeCell ref="G62:H62"/>
    <mergeCell ref="D63:E63"/>
    <mergeCell ref="G63:H63"/>
    <mergeCell ref="D65:E65"/>
    <mergeCell ref="G65:H65"/>
    <mergeCell ref="D58:E58"/>
    <mergeCell ref="G58:H58"/>
    <mergeCell ref="J58:K58"/>
    <mergeCell ref="M58:N58"/>
    <mergeCell ref="Q58:R58"/>
    <mergeCell ref="D59:E59"/>
    <mergeCell ref="G59:H59"/>
    <mergeCell ref="J59:K59"/>
    <mergeCell ref="M59:N59"/>
    <mergeCell ref="Q59:R59"/>
    <mergeCell ref="D56:E56"/>
    <mergeCell ref="G56:H56"/>
    <mergeCell ref="J56:K56"/>
    <mergeCell ref="M56:N56"/>
    <mergeCell ref="Q56:R56"/>
    <mergeCell ref="D57:E57"/>
    <mergeCell ref="G57:H57"/>
    <mergeCell ref="J57:K57"/>
    <mergeCell ref="M57:N57"/>
    <mergeCell ref="Q57:R57"/>
    <mergeCell ref="D54:E54"/>
    <mergeCell ref="G54:H54"/>
    <mergeCell ref="J54:K54"/>
    <mergeCell ref="M54:N54"/>
    <mergeCell ref="Q54:R54"/>
    <mergeCell ref="D55:E55"/>
    <mergeCell ref="G55:H55"/>
    <mergeCell ref="J55:K55"/>
    <mergeCell ref="M55:N55"/>
    <mergeCell ref="Q55:R55"/>
    <mergeCell ref="D52:E52"/>
    <mergeCell ref="G52:H52"/>
    <mergeCell ref="J52:K52"/>
    <mergeCell ref="M52:N52"/>
    <mergeCell ref="Q52:R52"/>
    <mergeCell ref="D53:E53"/>
    <mergeCell ref="G53:H53"/>
    <mergeCell ref="J53:K53"/>
    <mergeCell ref="M53:N53"/>
    <mergeCell ref="Q53:R53"/>
    <mergeCell ref="D50:E50"/>
    <mergeCell ref="G50:H50"/>
    <mergeCell ref="J50:K50"/>
    <mergeCell ref="M50:N50"/>
    <mergeCell ref="Q50:R50"/>
    <mergeCell ref="D51:E51"/>
    <mergeCell ref="G51:H51"/>
    <mergeCell ref="J51:K51"/>
    <mergeCell ref="M51:N51"/>
    <mergeCell ref="Q51:R51"/>
    <mergeCell ref="D48:E48"/>
    <mergeCell ref="G48:H48"/>
    <mergeCell ref="J48:K48"/>
    <mergeCell ref="M48:N48"/>
    <mergeCell ref="Q48:R48"/>
    <mergeCell ref="D49:E49"/>
    <mergeCell ref="G49:H49"/>
    <mergeCell ref="J49:K49"/>
    <mergeCell ref="M49:N49"/>
    <mergeCell ref="Q49:R49"/>
    <mergeCell ref="D46:E46"/>
    <mergeCell ref="G46:H46"/>
    <mergeCell ref="J46:K46"/>
    <mergeCell ref="M46:N46"/>
    <mergeCell ref="Q46:R46"/>
    <mergeCell ref="D47:E47"/>
    <mergeCell ref="G47:H47"/>
    <mergeCell ref="J47:K47"/>
    <mergeCell ref="M47:N47"/>
    <mergeCell ref="Q47:R47"/>
    <mergeCell ref="D44:E44"/>
    <mergeCell ref="G44:H44"/>
    <mergeCell ref="J44:K44"/>
    <mergeCell ref="M44:N44"/>
    <mergeCell ref="Q44:R44"/>
    <mergeCell ref="D45:E45"/>
    <mergeCell ref="G45:H45"/>
    <mergeCell ref="J45:K45"/>
    <mergeCell ref="M45:N45"/>
    <mergeCell ref="Q45:R45"/>
    <mergeCell ref="S37:S41"/>
    <mergeCell ref="D42:E42"/>
    <mergeCell ref="G42:H42"/>
    <mergeCell ref="J42:K42"/>
    <mergeCell ref="M42:N42"/>
    <mergeCell ref="Q42:R42"/>
    <mergeCell ref="O37:O41"/>
    <mergeCell ref="P37:P41"/>
    <mergeCell ref="Q37:R37"/>
    <mergeCell ref="Q38:R38"/>
    <mergeCell ref="Q39:R39"/>
    <mergeCell ref="Q40:R40"/>
    <mergeCell ref="Q41:R41"/>
    <mergeCell ref="L37:L41"/>
    <mergeCell ref="M37:N37"/>
    <mergeCell ref="M38:N38"/>
    <mergeCell ref="M39:N39"/>
    <mergeCell ref="M40:N40"/>
    <mergeCell ref="M41:N41"/>
    <mergeCell ref="I37:I41"/>
    <mergeCell ref="J37:K37"/>
    <mergeCell ref="J38:K38"/>
    <mergeCell ref="J39:K39"/>
    <mergeCell ref="J40:K40"/>
    <mergeCell ref="J41:K41"/>
    <mergeCell ref="F37:F41"/>
    <mergeCell ref="G37:H37"/>
    <mergeCell ref="G38:H38"/>
    <mergeCell ref="G39:H39"/>
    <mergeCell ref="G40:H40"/>
    <mergeCell ref="G41:H41"/>
    <mergeCell ref="B37:B41"/>
    <mergeCell ref="C37:C41"/>
    <mergeCell ref="D37:E37"/>
    <mergeCell ref="D38:E38"/>
    <mergeCell ref="D39:E39"/>
    <mergeCell ref="D40:E40"/>
    <mergeCell ref="D41:E41"/>
    <mergeCell ref="D26:H26"/>
    <mergeCell ref="D28:E28"/>
    <mergeCell ref="G28:H28"/>
    <mergeCell ref="D35:H35"/>
    <mergeCell ref="J35:R35"/>
    <mergeCell ref="D36:H36"/>
    <mergeCell ref="J36:N36"/>
    <mergeCell ref="Q36:R36"/>
    <mergeCell ref="B31:S31"/>
    <mergeCell ref="B32:S32"/>
    <mergeCell ref="G22:H22"/>
    <mergeCell ref="G23:H23"/>
    <mergeCell ref="G24:H24"/>
    <mergeCell ref="I22:I24"/>
    <mergeCell ref="D25:E25"/>
    <mergeCell ref="G25:H25"/>
    <mergeCell ref="B22:B24"/>
    <mergeCell ref="C22:C24"/>
    <mergeCell ref="D22:E22"/>
    <mergeCell ref="D23:E23"/>
    <mergeCell ref="D24:E24"/>
    <mergeCell ref="F22:F24"/>
    <mergeCell ref="D11:E11"/>
    <mergeCell ref="D12:E12"/>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202</v>
      </c>
      <c r="B1" s="1" t="s">
        <v>1</v>
      </c>
    </row>
    <row r="2" spans="1:2" x14ac:dyDescent="0.25">
      <c r="A2" s="6"/>
      <c r="B2" s="1" t="s">
        <v>2</v>
      </c>
    </row>
    <row r="3" spans="1:2" x14ac:dyDescent="0.25">
      <c r="A3" s="3" t="s">
        <v>202</v>
      </c>
      <c r="B3" s="4" t="s">
        <v>3</v>
      </c>
    </row>
    <row r="4" spans="1:2" x14ac:dyDescent="0.25">
      <c r="A4" s="13" t="s">
        <v>202</v>
      </c>
      <c r="B4" s="4" t="s">
        <v>3</v>
      </c>
    </row>
    <row r="5" spans="1:2" x14ac:dyDescent="0.25">
      <c r="A5" s="13"/>
      <c r="B5" s="20" t="s">
        <v>203</v>
      </c>
    </row>
    <row r="6" spans="1:2" x14ac:dyDescent="0.25">
      <c r="A6" s="13"/>
      <c r="B6" s="18"/>
    </row>
    <row r="7" spans="1:2" ht="204.75" x14ac:dyDescent="0.25">
      <c r="A7" s="13"/>
      <c r="B7" s="18" t="s">
        <v>20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05</v>
      </c>
      <c r="B1" s="1" t="s">
        <v>1</v>
      </c>
    </row>
    <row r="2" spans="1:2" x14ac:dyDescent="0.25">
      <c r="A2" s="6"/>
      <c r="B2" s="1" t="s">
        <v>2</v>
      </c>
    </row>
    <row r="3" spans="1:2" x14ac:dyDescent="0.25">
      <c r="A3" s="3" t="s">
        <v>205</v>
      </c>
      <c r="B3" s="4" t="s">
        <v>3</v>
      </c>
    </row>
    <row r="4" spans="1:2" x14ac:dyDescent="0.25">
      <c r="A4" s="13" t="s">
        <v>205</v>
      </c>
      <c r="B4" s="4" t="s">
        <v>3</v>
      </c>
    </row>
    <row r="5" spans="1:2" x14ac:dyDescent="0.25">
      <c r="A5" s="13"/>
      <c r="B5" s="20" t="s">
        <v>206</v>
      </c>
    </row>
    <row r="6" spans="1:2" x14ac:dyDescent="0.25">
      <c r="A6" s="13"/>
      <c r="B6" s="18"/>
    </row>
    <row r="7" spans="1:2" ht="102.75" x14ac:dyDescent="0.25">
      <c r="A7" s="13"/>
      <c r="B7" s="19" t="s">
        <v>207</v>
      </c>
    </row>
    <row r="8" spans="1:2" x14ac:dyDescent="0.25">
      <c r="A8" s="13"/>
      <c r="B8" s="18"/>
    </row>
    <row r="9" spans="1:2" ht="128.25" x14ac:dyDescent="0.25">
      <c r="A9" s="13"/>
      <c r="B9" s="18" t="s">
        <v>2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1" width="20.28515625" bestFit="1" customWidth="1"/>
    <col min="2" max="3" width="36.5703125" customWidth="1"/>
    <col min="4" max="4" width="11.85546875" customWidth="1"/>
    <col min="5" max="5" width="31.5703125" customWidth="1"/>
    <col min="6" max="6" width="10.140625" customWidth="1"/>
    <col min="7" max="7" width="11.85546875" customWidth="1"/>
    <col min="8" max="8" width="31.5703125" customWidth="1"/>
    <col min="9" max="9" width="10.140625" customWidth="1"/>
    <col min="10" max="10" width="11.85546875" customWidth="1"/>
    <col min="11" max="11" width="31.5703125" customWidth="1"/>
    <col min="12" max="12" width="10.140625" customWidth="1"/>
    <col min="13" max="13" width="11.85546875" customWidth="1"/>
    <col min="14" max="14" width="31.5703125" customWidth="1"/>
    <col min="15" max="15" width="10.140625" customWidth="1"/>
    <col min="16" max="16" width="11.85546875" customWidth="1"/>
    <col min="17" max="17" width="21.28515625" customWidth="1"/>
    <col min="18" max="18" width="23.140625" customWidth="1"/>
    <col min="19" max="19" width="11.85546875" customWidth="1"/>
    <col min="20" max="20" width="17.28515625" customWidth="1"/>
    <col min="21" max="21" width="36.5703125" customWidth="1"/>
    <col min="22" max="22" width="11.85546875" customWidth="1"/>
    <col min="23" max="23" width="21.28515625" customWidth="1"/>
    <col min="24" max="24" width="10.140625" customWidth="1"/>
    <col min="25" max="25" width="11.85546875" customWidth="1"/>
    <col min="26" max="26" width="21.28515625" customWidth="1"/>
    <col min="27" max="27" width="10.140625" customWidth="1"/>
  </cols>
  <sheetData>
    <row r="1" spans="1:27" ht="15" customHeight="1" x14ac:dyDescent="0.25">
      <c r="A1" s="6" t="s">
        <v>20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209</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209</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82" t="s">
        <v>210</v>
      </c>
      <c r="C5" s="82"/>
      <c r="D5" s="82"/>
      <c r="E5" s="82"/>
      <c r="F5" s="82"/>
      <c r="G5" s="82"/>
      <c r="H5" s="82"/>
      <c r="I5" s="82"/>
      <c r="J5" s="82"/>
      <c r="K5" s="82"/>
      <c r="L5" s="82"/>
      <c r="M5" s="82"/>
      <c r="N5" s="82"/>
      <c r="O5" s="82"/>
      <c r="P5" s="82"/>
      <c r="Q5" s="82"/>
      <c r="R5" s="82"/>
      <c r="S5" s="82"/>
      <c r="T5" s="82"/>
      <c r="U5" s="82"/>
      <c r="V5" s="82"/>
      <c r="W5" s="82"/>
      <c r="X5" s="82"/>
      <c r="Y5" s="82"/>
      <c r="Z5" s="82"/>
      <c r="AA5" s="82"/>
    </row>
    <row r="6" spans="1:27" x14ac:dyDescent="0.25">
      <c r="A6" s="13"/>
      <c r="B6" s="83"/>
      <c r="C6" s="83"/>
      <c r="D6" s="83"/>
      <c r="E6" s="83"/>
      <c r="F6" s="83"/>
      <c r="G6" s="83"/>
      <c r="H6" s="83"/>
      <c r="I6" s="83"/>
      <c r="J6" s="83"/>
      <c r="K6" s="83"/>
      <c r="L6" s="83"/>
      <c r="M6" s="83"/>
      <c r="N6" s="83"/>
      <c r="O6" s="83"/>
      <c r="P6" s="83"/>
      <c r="Q6" s="83"/>
      <c r="R6" s="83"/>
      <c r="S6" s="83"/>
      <c r="T6" s="83"/>
      <c r="U6" s="83"/>
      <c r="V6" s="83"/>
      <c r="W6" s="83"/>
      <c r="X6" s="83"/>
      <c r="Y6" s="83"/>
      <c r="Z6" s="83"/>
      <c r="AA6" s="83"/>
    </row>
    <row r="7" spans="1:27" x14ac:dyDescent="0.25">
      <c r="A7" s="13"/>
      <c r="B7" s="83" t="s">
        <v>211</v>
      </c>
      <c r="C7" s="83"/>
      <c r="D7" s="83"/>
      <c r="E7" s="83"/>
      <c r="F7" s="83"/>
      <c r="G7" s="83"/>
      <c r="H7" s="83"/>
      <c r="I7" s="83"/>
      <c r="J7" s="83"/>
      <c r="K7" s="83"/>
      <c r="L7" s="83"/>
      <c r="M7" s="83"/>
      <c r="N7" s="83"/>
      <c r="O7" s="83"/>
      <c r="P7" s="83"/>
      <c r="Q7" s="83"/>
      <c r="R7" s="83"/>
      <c r="S7" s="83"/>
      <c r="T7" s="83"/>
      <c r="U7" s="83"/>
      <c r="V7" s="83"/>
      <c r="W7" s="83"/>
      <c r="X7" s="83"/>
      <c r="Y7" s="83"/>
      <c r="Z7" s="83"/>
      <c r="AA7" s="83"/>
    </row>
    <row r="8" spans="1:27" x14ac:dyDescent="0.25">
      <c r="A8" s="13"/>
      <c r="B8" s="83"/>
      <c r="C8" s="83"/>
      <c r="D8" s="83"/>
      <c r="E8" s="83"/>
      <c r="F8" s="83"/>
      <c r="G8" s="83"/>
      <c r="H8" s="83"/>
      <c r="I8" s="83"/>
      <c r="J8" s="83"/>
      <c r="K8" s="83"/>
      <c r="L8" s="83"/>
      <c r="M8" s="83"/>
      <c r="N8" s="83"/>
      <c r="O8" s="83"/>
      <c r="P8" s="83"/>
      <c r="Q8" s="83"/>
      <c r="R8" s="83"/>
      <c r="S8" s="83"/>
      <c r="T8" s="83"/>
      <c r="U8" s="83"/>
      <c r="V8" s="83"/>
      <c r="W8" s="83"/>
      <c r="X8" s="83"/>
      <c r="Y8" s="83"/>
      <c r="Z8" s="83"/>
      <c r="AA8" s="83"/>
    </row>
    <row r="9" spans="1:27" ht="15.75" thickBot="1" x14ac:dyDescent="0.3">
      <c r="A9" s="13"/>
      <c r="B9" s="26"/>
      <c r="C9" s="23"/>
      <c r="D9" s="39" t="s">
        <v>194</v>
      </c>
      <c r="E9" s="39"/>
      <c r="F9" s="39"/>
      <c r="G9" s="39"/>
      <c r="H9" s="39"/>
      <c r="I9" s="23"/>
      <c r="J9" s="39" t="s">
        <v>195</v>
      </c>
      <c r="K9" s="39"/>
      <c r="L9" s="39"/>
      <c r="M9" s="39"/>
      <c r="N9" s="39"/>
      <c r="O9" s="23"/>
    </row>
    <row r="10" spans="1:27" x14ac:dyDescent="0.25">
      <c r="A10" s="13"/>
      <c r="B10" s="45"/>
      <c r="C10" s="46"/>
      <c r="D10" s="41" t="s">
        <v>212</v>
      </c>
      <c r="E10" s="41"/>
      <c r="F10" s="66"/>
      <c r="G10" s="41" t="s">
        <v>214</v>
      </c>
      <c r="H10" s="41"/>
      <c r="I10" s="46"/>
      <c r="J10" s="41" t="s">
        <v>212</v>
      </c>
      <c r="K10" s="41"/>
      <c r="L10" s="66"/>
      <c r="M10" s="41" t="s">
        <v>214</v>
      </c>
      <c r="N10" s="41"/>
      <c r="O10" s="46"/>
    </row>
    <row r="11" spans="1:27" ht="15.75" thickBot="1" x14ac:dyDescent="0.3">
      <c r="A11" s="13"/>
      <c r="B11" s="45"/>
      <c r="C11" s="46"/>
      <c r="D11" s="39" t="s">
        <v>213</v>
      </c>
      <c r="E11" s="39"/>
      <c r="F11" s="46"/>
      <c r="G11" s="39" t="s">
        <v>213</v>
      </c>
      <c r="H11" s="39"/>
      <c r="I11" s="46"/>
      <c r="J11" s="39" t="s">
        <v>213</v>
      </c>
      <c r="K11" s="39"/>
      <c r="L11" s="46"/>
      <c r="M11" s="39" t="s">
        <v>213</v>
      </c>
      <c r="N11" s="39"/>
      <c r="O11" s="46"/>
    </row>
    <row r="12" spans="1:27" x14ac:dyDescent="0.25">
      <c r="A12" s="13"/>
      <c r="B12" s="26"/>
      <c r="C12" s="23"/>
      <c r="D12" s="40" t="s">
        <v>159</v>
      </c>
      <c r="E12" s="40"/>
      <c r="F12" s="40"/>
      <c r="G12" s="40"/>
      <c r="H12" s="40"/>
      <c r="I12" s="40"/>
      <c r="J12" s="40"/>
      <c r="K12" s="40"/>
      <c r="L12" s="40"/>
      <c r="M12" s="40"/>
      <c r="N12" s="40"/>
      <c r="O12" s="23"/>
    </row>
    <row r="13" spans="1:27" ht="15.75" thickBot="1" x14ac:dyDescent="0.3">
      <c r="A13" s="13"/>
      <c r="B13" s="27" t="s">
        <v>99</v>
      </c>
      <c r="C13" s="29"/>
      <c r="D13" s="77" t="s">
        <v>160</v>
      </c>
      <c r="E13" s="86">
        <v>3744</v>
      </c>
      <c r="F13" s="29"/>
      <c r="G13" s="77" t="s">
        <v>160</v>
      </c>
      <c r="H13" s="86">
        <v>4060</v>
      </c>
      <c r="I13" s="29"/>
      <c r="J13" s="77" t="s">
        <v>160</v>
      </c>
      <c r="K13" s="86">
        <v>4346</v>
      </c>
      <c r="L13" s="29"/>
      <c r="M13" s="77" t="s">
        <v>160</v>
      </c>
      <c r="N13" s="86">
        <v>4690</v>
      </c>
      <c r="O13" s="29"/>
    </row>
    <row r="14" spans="1:27" ht="15.75" thickTop="1" x14ac:dyDescent="0.25">
      <c r="A14" s="13"/>
      <c r="B14" s="15"/>
      <c r="C14" s="18"/>
      <c r="D14" s="81"/>
      <c r="E14" s="81"/>
      <c r="F14" s="18"/>
      <c r="G14" s="81"/>
      <c r="H14" s="81"/>
      <c r="I14" s="18"/>
      <c r="J14" s="81"/>
      <c r="K14" s="81"/>
      <c r="L14" s="18"/>
      <c r="M14" s="81"/>
      <c r="N14" s="81"/>
      <c r="O14" s="18"/>
    </row>
    <row r="15" spans="1:27" ht="15.75" thickBot="1" x14ac:dyDescent="0.3">
      <c r="A15" s="13"/>
      <c r="B15" s="27" t="s">
        <v>74</v>
      </c>
      <c r="C15" s="29"/>
      <c r="D15" s="77" t="s">
        <v>160</v>
      </c>
      <c r="E15" s="87">
        <v>66</v>
      </c>
      <c r="F15" s="29"/>
      <c r="G15" s="77" t="s">
        <v>160</v>
      </c>
      <c r="H15" s="87">
        <v>66</v>
      </c>
      <c r="I15" s="29"/>
      <c r="J15" s="77" t="s">
        <v>160</v>
      </c>
      <c r="K15" s="87">
        <v>165</v>
      </c>
      <c r="L15" s="29"/>
      <c r="M15" s="77" t="s">
        <v>160</v>
      </c>
      <c r="N15" s="87">
        <v>165</v>
      </c>
      <c r="O15" s="29"/>
    </row>
    <row r="16" spans="1:27" ht="15.75" thickTop="1" x14ac:dyDescent="0.25">
      <c r="A16" s="13"/>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row>
    <row r="17" spans="1:27" x14ac:dyDescent="0.25">
      <c r="A17" s="13"/>
      <c r="B17" s="83" t="s">
        <v>215</v>
      </c>
      <c r="C17" s="83"/>
      <c r="D17" s="83"/>
      <c r="E17" s="83"/>
      <c r="F17" s="83"/>
      <c r="G17" s="83"/>
      <c r="H17" s="83"/>
      <c r="I17" s="83"/>
      <c r="J17" s="83"/>
      <c r="K17" s="83"/>
      <c r="L17" s="83"/>
      <c r="M17" s="83"/>
      <c r="N17" s="83"/>
      <c r="O17" s="83"/>
      <c r="P17" s="83"/>
      <c r="Q17" s="83"/>
      <c r="R17" s="83"/>
      <c r="S17" s="83"/>
      <c r="T17" s="83"/>
      <c r="U17" s="83"/>
      <c r="V17" s="83"/>
      <c r="W17" s="83"/>
      <c r="X17" s="83"/>
      <c r="Y17" s="83"/>
      <c r="Z17" s="83"/>
      <c r="AA17" s="83"/>
    </row>
    <row r="18" spans="1:27" x14ac:dyDescent="0.25">
      <c r="A18" s="13"/>
      <c r="B18" s="83"/>
      <c r="C18" s="83"/>
      <c r="D18" s="83"/>
      <c r="E18" s="83"/>
      <c r="F18" s="83"/>
      <c r="G18" s="83"/>
      <c r="H18" s="83"/>
      <c r="I18" s="83"/>
      <c r="J18" s="83"/>
      <c r="K18" s="83"/>
      <c r="L18" s="83"/>
      <c r="M18" s="83"/>
      <c r="N18" s="83"/>
      <c r="O18" s="83"/>
      <c r="P18" s="83"/>
      <c r="Q18" s="83"/>
      <c r="R18" s="83"/>
      <c r="S18" s="83"/>
      <c r="T18" s="83"/>
      <c r="U18" s="83"/>
      <c r="V18" s="83"/>
      <c r="W18" s="83"/>
      <c r="X18" s="83"/>
      <c r="Y18" s="83"/>
      <c r="Z18" s="83"/>
      <c r="AA18" s="83"/>
    </row>
    <row r="19" spans="1:27" x14ac:dyDescent="0.25">
      <c r="A19" s="13"/>
      <c r="B19" s="84" t="s">
        <v>216</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row>
    <row r="20" spans="1:27" x14ac:dyDescent="0.25">
      <c r="A20" s="13"/>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row>
    <row r="21" spans="1:27" x14ac:dyDescent="0.25">
      <c r="A21" s="13"/>
      <c r="B21" s="84" t="s">
        <v>217</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row>
    <row r="22" spans="1:27" x14ac:dyDescent="0.25">
      <c r="A22" s="13"/>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row>
    <row r="23" spans="1:27" ht="25.5" customHeight="1" x14ac:dyDescent="0.25">
      <c r="A23" s="13"/>
      <c r="B23" s="84" t="s">
        <v>218</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row>
    <row r="24" spans="1:27" x14ac:dyDescent="0.25">
      <c r="A24" s="13"/>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row>
    <row r="25" spans="1:27" ht="25.5" customHeight="1" x14ac:dyDescent="0.25">
      <c r="A25" s="13"/>
      <c r="B25" s="84" t="s">
        <v>219</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row>
    <row r="26" spans="1:27" x14ac:dyDescent="0.25">
      <c r="A26" s="13"/>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row>
    <row r="27" spans="1:27" ht="15.75" thickBot="1" x14ac:dyDescent="0.3">
      <c r="A27" s="13"/>
      <c r="B27" s="26"/>
      <c r="C27" s="23"/>
      <c r="D27" s="39" t="s">
        <v>220</v>
      </c>
      <c r="E27" s="39"/>
      <c r="F27" s="39"/>
      <c r="G27" s="39"/>
      <c r="H27" s="39"/>
      <c r="I27" s="39"/>
      <c r="J27" s="39"/>
      <c r="K27" s="39"/>
      <c r="L27" s="39"/>
      <c r="M27" s="39"/>
      <c r="N27" s="39"/>
      <c r="O27" s="39"/>
      <c r="P27" s="39"/>
      <c r="Q27" s="39"/>
      <c r="R27" s="39"/>
      <c r="S27" s="39"/>
      <c r="T27" s="39"/>
      <c r="U27" s="39"/>
      <c r="V27" s="39"/>
      <c r="W27" s="39"/>
      <c r="X27" s="39"/>
      <c r="Y27" s="39"/>
      <c r="Z27" s="39"/>
      <c r="AA27" s="23"/>
    </row>
    <row r="28" spans="1:27" ht="15.75" thickBot="1" x14ac:dyDescent="0.3">
      <c r="A28" s="13"/>
      <c r="B28" s="26"/>
      <c r="C28" s="23"/>
      <c r="D28" s="64" t="s">
        <v>221</v>
      </c>
      <c r="E28" s="64"/>
      <c r="F28" s="64"/>
      <c r="G28" s="64"/>
      <c r="H28" s="64"/>
      <c r="I28" s="64"/>
      <c r="J28" s="64"/>
      <c r="K28" s="64"/>
      <c r="L28" s="64"/>
      <c r="M28" s="64"/>
      <c r="N28" s="64"/>
      <c r="O28" s="23"/>
      <c r="P28" s="64" t="s">
        <v>222</v>
      </c>
      <c r="Q28" s="64"/>
      <c r="R28" s="64"/>
      <c r="S28" s="64"/>
      <c r="T28" s="64"/>
      <c r="U28" s="64"/>
      <c r="V28" s="64"/>
      <c r="W28" s="64"/>
      <c r="X28" s="64"/>
      <c r="Y28" s="64"/>
      <c r="Z28" s="64"/>
      <c r="AA28" s="23"/>
    </row>
    <row r="29" spans="1:27" ht="15.75" thickBot="1" x14ac:dyDescent="0.3">
      <c r="A29" s="13"/>
      <c r="B29" s="26"/>
      <c r="C29" s="23"/>
      <c r="D29" s="41" t="s">
        <v>223</v>
      </c>
      <c r="E29" s="41"/>
      <c r="F29" s="48"/>
      <c r="G29" s="66"/>
      <c r="H29" s="66"/>
      <c r="I29" s="48"/>
      <c r="J29" s="64" t="s">
        <v>224</v>
      </c>
      <c r="K29" s="64"/>
      <c r="L29" s="64"/>
      <c r="M29" s="64"/>
      <c r="N29" s="64"/>
      <c r="O29" s="23"/>
      <c r="P29" s="41" t="s">
        <v>223</v>
      </c>
      <c r="Q29" s="41"/>
      <c r="R29" s="48"/>
      <c r="S29" s="66"/>
      <c r="T29" s="66"/>
      <c r="U29" s="48"/>
      <c r="V29" s="64" t="s">
        <v>224</v>
      </c>
      <c r="W29" s="64"/>
      <c r="X29" s="64"/>
      <c r="Y29" s="64"/>
      <c r="Z29" s="64"/>
      <c r="AA29" s="23"/>
    </row>
    <row r="30" spans="1:27" x14ac:dyDescent="0.25">
      <c r="A30" s="13"/>
      <c r="B30" s="45"/>
      <c r="C30" s="46"/>
      <c r="D30" s="40" t="s">
        <v>214</v>
      </c>
      <c r="E30" s="40"/>
      <c r="F30" s="46"/>
      <c r="G30" s="40" t="s">
        <v>226</v>
      </c>
      <c r="H30" s="40"/>
      <c r="I30" s="46"/>
      <c r="J30" s="41" t="s">
        <v>228</v>
      </c>
      <c r="K30" s="41"/>
      <c r="L30" s="66"/>
      <c r="M30" s="41" t="s">
        <v>229</v>
      </c>
      <c r="N30" s="41"/>
      <c r="O30" s="46"/>
      <c r="P30" s="40" t="s">
        <v>214</v>
      </c>
      <c r="Q30" s="40"/>
      <c r="R30" s="46"/>
      <c r="S30" s="40" t="s">
        <v>226</v>
      </c>
      <c r="T30" s="40"/>
      <c r="U30" s="46"/>
      <c r="V30" s="41" t="s">
        <v>228</v>
      </c>
      <c r="W30" s="41"/>
      <c r="X30" s="66"/>
      <c r="Y30" s="41" t="s">
        <v>229</v>
      </c>
      <c r="Z30" s="41"/>
      <c r="AA30" s="46"/>
    </row>
    <row r="31" spans="1:27" ht="15.75" thickBot="1" x14ac:dyDescent="0.3">
      <c r="A31" s="13"/>
      <c r="B31" s="45"/>
      <c r="C31" s="46"/>
      <c r="D31" s="39" t="s">
        <v>225</v>
      </c>
      <c r="E31" s="39"/>
      <c r="F31" s="46"/>
      <c r="G31" s="39" t="s">
        <v>227</v>
      </c>
      <c r="H31" s="39"/>
      <c r="I31" s="46"/>
      <c r="J31" s="39"/>
      <c r="K31" s="39"/>
      <c r="L31" s="46"/>
      <c r="M31" s="39" t="s">
        <v>230</v>
      </c>
      <c r="N31" s="39"/>
      <c r="O31" s="46"/>
      <c r="P31" s="39" t="s">
        <v>225</v>
      </c>
      <c r="Q31" s="39"/>
      <c r="R31" s="46"/>
      <c r="S31" s="39" t="s">
        <v>227</v>
      </c>
      <c r="T31" s="39"/>
      <c r="U31" s="46"/>
      <c r="V31" s="39"/>
      <c r="W31" s="39"/>
      <c r="X31" s="67"/>
      <c r="Y31" s="39" t="s">
        <v>230</v>
      </c>
      <c r="Z31" s="39"/>
      <c r="AA31" s="46"/>
    </row>
    <row r="32" spans="1:27" x14ac:dyDescent="0.25">
      <c r="A32" s="13"/>
      <c r="B32" s="26"/>
      <c r="C32" s="23"/>
      <c r="D32" s="40" t="s">
        <v>159</v>
      </c>
      <c r="E32" s="40"/>
      <c r="F32" s="40"/>
      <c r="G32" s="40"/>
      <c r="H32" s="40"/>
      <c r="I32" s="40"/>
      <c r="J32" s="40"/>
      <c r="K32" s="40"/>
      <c r="L32" s="40"/>
      <c r="M32" s="40"/>
      <c r="N32" s="40"/>
      <c r="O32" s="23"/>
      <c r="P32" s="40" t="s">
        <v>159</v>
      </c>
      <c r="Q32" s="40"/>
      <c r="R32" s="40"/>
      <c r="S32" s="40"/>
      <c r="T32" s="40"/>
      <c r="U32" s="40"/>
      <c r="V32" s="40"/>
      <c r="W32" s="40"/>
      <c r="X32" s="40"/>
      <c r="Y32" s="40"/>
      <c r="Z32" s="40"/>
      <c r="AA32" s="23"/>
    </row>
    <row r="33" spans="1:27" x14ac:dyDescent="0.25">
      <c r="A33" s="13"/>
      <c r="B33" s="88" t="s">
        <v>194</v>
      </c>
      <c r="C33" s="89"/>
      <c r="D33" s="91"/>
      <c r="E33" s="91"/>
      <c r="F33" s="89"/>
      <c r="G33" s="91"/>
      <c r="H33" s="91"/>
      <c r="I33" s="89"/>
      <c r="J33" s="91"/>
      <c r="K33" s="91"/>
      <c r="L33" s="89"/>
      <c r="M33" s="91"/>
      <c r="N33" s="91"/>
      <c r="O33" s="89"/>
      <c r="P33" s="91"/>
      <c r="Q33" s="91"/>
      <c r="R33" s="89"/>
      <c r="S33" s="91"/>
      <c r="T33" s="91"/>
      <c r="U33" s="89"/>
      <c r="V33" s="91"/>
      <c r="W33" s="91"/>
      <c r="X33" s="89"/>
      <c r="Y33" s="91"/>
      <c r="Z33" s="91"/>
      <c r="AA33" s="89"/>
    </row>
    <row r="34" spans="1:27" ht="15.75" thickBot="1" x14ac:dyDescent="0.3">
      <c r="A34" s="13"/>
      <c r="B34" s="15" t="s">
        <v>231</v>
      </c>
      <c r="C34" s="32"/>
      <c r="D34" s="37" t="s">
        <v>160</v>
      </c>
      <c r="E34" s="90">
        <v>141</v>
      </c>
      <c r="F34" s="32"/>
      <c r="G34" s="37" t="s">
        <v>160</v>
      </c>
      <c r="H34" s="90" t="s">
        <v>232</v>
      </c>
      <c r="I34" s="18" t="s">
        <v>165</v>
      </c>
      <c r="J34" s="37" t="s">
        <v>160</v>
      </c>
      <c r="K34" s="90">
        <v>28</v>
      </c>
      <c r="L34" s="32"/>
      <c r="M34" s="37" t="s">
        <v>160</v>
      </c>
      <c r="N34" s="90">
        <v>67</v>
      </c>
      <c r="O34" s="32"/>
      <c r="P34" s="37" t="s">
        <v>160</v>
      </c>
      <c r="Q34" s="90" t="s">
        <v>233</v>
      </c>
      <c r="R34" s="18" t="s">
        <v>165</v>
      </c>
      <c r="S34" s="37" t="s">
        <v>160</v>
      </c>
      <c r="T34" s="90">
        <v>46</v>
      </c>
      <c r="U34" s="32"/>
      <c r="V34" s="37" t="s">
        <v>160</v>
      </c>
      <c r="W34" s="90" t="s">
        <v>234</v>
      </c>
      <c r="X34" s="18" t="s">
        <v>165</v>
      </c>
      <c r="Y34" s="37" t="s">
        <v>160</v>
      </c>
      <c r="Z34" s="90" t="s">
        <v>235</v>
      </c>
      <c r="AA34" s="18" t="s">
        <v>165</v>
      </c>
    </row>
    <row r="35" spans="1:27" ht="15.75" thickTop="1" x14ac:dyDescent="0.25">
      <c r="A35" s="13"/>
      <c r="B35" s="27"/>
      <c r="C35" s="30"/>
      <c r="D35" s="92"/>
      <c r="E35" s="92"/>
      <c r="F35" s="30"/>
      <c r="G35" s="92"/>
      <c r="H35" s="92"/>
      <c r="I35" s="30"/>
      <c r="J35" s="92"/>
      <c r="K35" s="92"/>
      <c r="L35" s="30"/>
      <c r="M35" s="92"/>
      <c r="N35" s="92"/>
      <c r="O35" s="30"/>
      <c r="P35" s="92"/>
      <c r="Q35" s="92"/>
      <c r="R35" s="30"/>
      <c r="S35" s="92"/>
      <c r="T35" s="92"/>
      <c r="U35" s="30"/>
      <c r="V35" s="92"/>
      <c r="W35" s="92"/>
      <c r="X35" s="30"/>
      <c r="Y35" s="92"/>
      <c r="Z35" s="92"/>
      <c r="AA35" s="30"/>
    </row>
    <row r="36" spans="1:27" x14ac:dyDescent="0.25">
      <c r="A36" s="13"/>
      <c r="B36" s="14" t="s">
        <v>236</v>
      </c>
      <c r="C36" s="32"/>
      <c r="D36" s="93"/>
      <c r="E36" s="93"/>
      <c r="F36" s="32"/>
      <c r="G36" s="93"/>
      <c r="H36" s="93"/>
      <c r="I36" s="32"/>
      <c r="J36" s="93"/>
      <c r="K36" s="93"/>
      <c r="L36" s="32"/>
      <c r="M36" s="93"/>
      <c r="N36" s="93"/>
      <c r="O36" s="32"/>
      <c r="P36" s="93"/>
      <c r="Q36" s="93"/>
      <c r="R36" s="32"/>
      <c r="S36" s="93"/>
      <c r="T36" s="93"/>
      <c r="U36" s="32"/>
      <c r="V36" s="93"/>
      <c r="W36" s="93"/>
      <c r="X36" s="32"/>
      <c r="Y36" s="93"/>
      <c r="Z36" s="93"/>
      <c r="AA36" s="32"/>
    </row>
    <row r="37" spans="1:27" ht="15.75" thickBot="1" x14ac:dyDescent="0.3">
      <c r="A37" s="13"/>
      <c r="B37" s="27" t="s">
        <v>231</v>
      </c>
      <c r="C37" s="29"/>
      <c r="D37" s="77" t="s">
        <v>160</v>
      </c>
      <c r="E37" s="87">
        <v>235</v>
      </c>
      <c r="F37" s="29"/>
      <c r="G37" s="77" t="s">
        <v>160</v>
      </c>
      <c r="H37" s="87" t="s">
        <v>237</v>
      </c>
      <c r="I37" s="30" t="s">
        <v>165</v>
      </c>
      <c r="J37" s="77" t="s">
        <v>160</v>
      </c>
      <c r="K37" s="87">
        <v>108</v>
      </c>
      <c r="L37" s="29"/>
      <c r="M37" s="77" t="s">
        <v>160</v>
      </c>
      <c r="N37" s="87">
        <v>88</v>
      </c>
      <c r="O37" s="29"/>
      <c r="P37" s="77" t="s">
        <v>160</v>
      </c>
      <c r="Q37" s="87" t="s">
        <v>238</v>
      </c>
      <c r="R37" s="30" t="s">
        <v>165</v>
      </c>
      <c r="S37" s="77" t="s">
        <v>160</v>
      </c>
      <c r="T37" s="87">
        <v>39</v>
      </c>
      <c r="U37" s="29"/>
      <c r="V37" s="77" t="s">
        <v>160</v>
      </c>
      <c r="W37" s="87" t="s">
        <v>239</v>
      </c>
      <c r="X37" s="30" t="s">
        <v>165</v>
      </c>
      <c r="Y37" s="77" t="s">
        <v>160</v>
      </c>
      <c r="Z37" s="87" t="s">
        <v>240</v>
      </c>
      <c r="AA37" s="30" t="s">
        <v>165</v>
      </c>
    </row>
    <row r="38" spans="1:27" ht="15.75" thickTop="1" x14ac:dyDescent="0.25">
      <c r="A38" s="13"/>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row>
    <row r="39" spans="1:27" x14ac:dyDescent="0.25">
      <c r="A39" s="13"/>
      <c r="B39" s="97" t="s">
        <v>241</v>
      </c>
      <c r="C39" s="97"/>
      <c r="D39" s="97"/>
      <c r="E39" s="97"/>
      <c r="F39" s="97"/>
      <c r="G39" s="97"/>
      <c r="H39" s="97"/>
      <c r="I39" s="97"/>
      <c r="J39" s="97"/>
      <c r="K39" s="97"/>
      <c r="L39" s="97"/>
      <c r="M39" s="97"/>
      <c r="N39" s="97"/>
      <c r="O39" s="97"/>
      <c r="P39" s="97"/>
      <c r="Q39" s="97"/>
      <c r="R39" s="97"/>
      <c r="S39" s="97"/>
      <c r="T39" s="97"/>
      <c r="U39" s="97"/>
      <c r="V39" s="97"/>
      <c r="W39" s="97"/>
      <c r="X39" s="97"/>
      <c r="Y39" s="97"/>
      <c r="Z39" s="97"/>
      <c r="AA39" s="97"/>
    </row>
    <row r="40" spans="1:27" x14ac:dyDescent="0.25">
      <c r="A40" s="13"/>
      <c r="B40" s="97"/>
      <c r="C40" s="97"/>
      <c r="D40" s="97"/>
      <c r="E40" s="97"/>
      <c r="F40" s="97"/>
      <c r="G40" s="97"/>
      <c r="H40" s="97"/>
      <c r="I40" s="97"/>
      <c r="J40" s="97"/>
      <c r="K40" s="97"/>
      <c r="L40" s="97"/>
      <c r="M40" s="97"/>
      <c r="N40" s="97"/>
      <c r="O40" s="97"/>
      <c r="P40" s="97"/>
      <c r="Q40" s="97"/>
      <c r="R40" s="97"/>
      <c r="S40" s="97"/>
      <c r="T40" s="97"/>
      <c r="U40" s="97"/>
      <c r="V40" s="97"/>
      <c r="W40" s="97"/>
      <c r="X40" s="97"/>
      <c r="Y40" s="97"/>
      <c r="Z40" s="97"/>
      <c r="AA40" s="97"/>
    </row>
    <row r="41" spans="1:27" x14ac:dyDescent="0.25">
      <c r="A41" s="13"/>
      <c r="B41" s="83" t="s">
        <v>242</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row>
    <row r="42" spans="1:27" x14ac:dyDescent="0.25">
      <c r="A42" s="13"/>
      <c r="B42" s="83"/>
      <c r="C42" s="83"/>
      <c r="D42" s="83"/>
      <c r="E42" s="83"/>
      <c r="F42" s="83"/>
      <c r="G42" s="83"/>
      <c r="H42" s="83"/>
      <c r="I42" s="83"/>
      <c r="J42" s="83"/>
      <c r="K42" s="83"/>
      <c r="L42" s="83"/>
      <c r="M42" s="83"/>
      <c r="N42" s="83"/>
      <c r="O42" s="83"/>
      <c r="P42" s="83"/>
      <c r="Q42" s="83"/>
      <c r="R42" s="83"/>
      <c r="S42" s="83"/>
      <c r="T42" s="83"/>
      <c r="U42" s="83"/>
      <c r="V42" s="83"/>
      <c r="W42" s="83"/>
      <c r="X42" s="83"/>
      <c r="Y42" s="83"/>
      <c r="Z42" s="83"/>
      <c r="AA42" s="83"/>
    </row>
    <row r="43" spans="1:27" ht="15.75" thickBot="1" x14ac:dyDescent="0.3">
      <c r="A43" s="13"/>
      <c r="B43" s="26"/>
      <c r="C43" s="23"/>
      <c r="D43" s="39" t="s">
        <v>177</v>
      </c>
      <c r="E43" s="39"/>
      <c r="F43" s="39"/>
      <c r="G43" s="39"/>
      <c r="H43" s="39"/>
      <c r="I43" s="23"/>
      <c r="J43" s="39" t="s">
        <v>178</v>
      </c>
      <c r="K43" s="39"/>
      <c r="L43" s="39"/>
      <c r="M43" s="39"/>
      <c r="N43" s="39"/>
      <c r="O43" s="39"/>
      <c r="P43" s="39"/>
      <c r="Q43" s="39"/>
      <c r="R43" s="39"/>
      <c r="S43" s="23"/>
    </row>
    <row r="44" spans="1:27" ht="15.75" thickBot="1" x14ac:dyDescent="0.3">
      <c r="A44" s="13"/>
      <c r="B44" s="26"/>
      <c r="C44" s="23"/>
      <c r="D44" s="64" t="s">
        <v>179</v>
      </c>
      <c r="E44" s="64"/>
      <c r="F44" s="64"/>
      <c r="G44" s="64"/>
      <c r="H44" s="64"/>
      <c r="I44" s="23"/>
      <c r="J44" s="64" t="s">
        <v>179</v>
      </c>
      <c r="K44" s="64"/>
      <c r="L44" s="64"/>
      <c r="M44" s="64"/>
      <c r="N44" s="64"/>
      <c r="O44" s="94"/>
      <c r="P44" s="23"/>
      <c r="Q44" s="64" t="s">
        <v>30</v>
      </c>
      <c r="R44" s="64"/>
      <c r="S44" s="23"/>
    </row>
    <row r="45" spans="1:27" x14ac:dyDescent="0.25">
      <c r="A45" s="13"/>
      <c r="B45" s="45"/>
      <c r="C45" s="46"/>
      <c r="D45" s="41" t="s">
        <v>180</v>
      </c>
      <c r="E45" s="41"/>
      <c r="F45" s="66"/>
      <c r="G45" s="41" t="s">
        <v>180</v>
      </c>
      <c r="H45" s="41"/>
      <c r="I45" s="46"/>
      <c r="J45" s="41" t="s">
        <v>243</v>
      </c>
      <c r="K45" s="41"/>
      <c r="L45" s="66"/>
      <c r="M45" s="41" t="s">
        <v>181</v>
      </c>
      <c r="N45" s="41"/>
      <c r="O45" s="68"/>
      <c r="P45" s="69"/>
      <c r="Q45" s="41" t="s">
        <v>184</v>
      </c>
      <c r="R45" s="41"/>
      <c r="S45" s="46"/>
    </row>
    <row r="46" spans="1:27" x14ac:dyDescent="0.25">
      <c r="A46" s="13"/>
      <c r="B46" s="45"/>
      <c r="C46" s="46"/>
      <c r="D46" s="40" t="s">
        <v>173</v>
      </c>
      <c r="E46" s="40"/>
      <c r="F46" s="46"/>
      <c r="G46" s="40" t="s">
        <v>173</v>
      </c>
      <c r="H46" s="40"/>
      <c r="I46" s="46"/>
      <c r="J46" s="40" t="s">
        <v>244</v>
      </c>
      <c r="K46" s="40"/>
      <c r="L46" s="46"/>
      <c r="M46" s="40" t="s">
        <v>182</v>
      </c>
      <c r="N46" s="40"/>
      <c r="O46" s="68"/>
      <c r="P46" s="69"/>
      <c r="Q46" s="40" t="s">
        <v>185</v>
      </c>
      <c r="R46" s="40"/>
      <c r="S46" s="46"/>
    </row>
    <row r="47" spans="1:27" x14ac:dyDescent="0.25">
      <c r="A47" s="13"/>
      <c r="B47" s="45"/>
      <c r="C47" s="46"/>
      <c r="D47" s="40" t="s">
        <v>171</v>
      </c>
      <c r="E47" s="40"/>
      <c r="F47" s="46"/>
      <c r="G47" s="40" t="s">
        <v>171</v>
      </c>
      <c r="H47" s="40"/>
      <c r="I47" s="46"/>
      <c r="J47" s="40" t="s">
        <v>173</v>
      </c>
      <c r="K47" s="40"/>
      <c r="L47" s="46"/>
      <c r="M47" s="40" t="s">
        <v>183</v>
      </c>
      <c r="N47" s="40"/>
      <c r="O47" s="68"/>
      <c r="P47" s="69"/>
      <c r="Q47" s="40" t="s">
        <v>245</v>
      </c>
      <c r="R47" s="40"/>
      <c r="S47" s="46"/>
    </row>
    <row r="48" spans="1:27" x14ac:dyDescent="0.25">
      <c r="A48" s="13"/>
      <c r="B48" s="45"/>
      <c r="C48" s="46"/>
      <c r="D48" s="40">
        <v>2013</v>
      </c>
      <c r="E48" s="40"/>
      <c r="F48" s="46"/>
      <c r="G48" s="40">
        <v>2012</v>
      </c>
      <c r="H48" s="40"/>
      <c r="I48" s="46"/>
      <c r="J48" s="40" t="s">
        <v>171</v>
      </c>
      <c r="K48" s="40"/>
      <c r="L48" s="46"/>
      <c r="M48" s="40" t="s">
        <v>171</v>
      </c>
      <c r="N48" s="40"/>
      <c r="O48" s="68"/>
      <c r="P48" s="69"/>
      <c r="Q48" s="12"/>
      <c r="R48" s="12"/>
      <c r="S48" s="46"/>
    </row>
    <row r="49" spans="1:19" ht="15.75" thickBot="1" x14ac:dyDescent="0.3">
      <c r="A49" s="13"/>
      <c r="B49" s="45"/>
      <c r="C49" s="46"/>
      <c r="D49" s="65"/>
      <c r="E49" s="65"/>
      <c r="F49" s="46"/>
      <c r="G49" s="65"/>
      <c r="H49" s="65"/>
      <c r="I49" s="46"/>
      <c r="J49" s="39">
        <v>2013</v>
      </c>
      <c r="K49" s="39"/>
      <c r="L49" s="46"/>
      <c r="M49" s="39">
        <v>2012</v>
      </c>
      <c r="N49" s="39"/>
      <c r="O49" s="68"/>
      <c r="P49" s="69"/>
      <c r="Q49" s="65"/>
      <c r="R49" s="65"/>
      <c r="S49" s="46"/>
    </row>
    <row r="50" spans="1:19" x14ac:dyDescent="0.25">
      <c r="A50" s="13"/>
      <c r="B50" s="14"/>
      <c r="C50" s="20"/>
      <c r="D50" s="96"/>
      <c r="E50" s="96"/>
      <c r="F50" s="20"/>
      <c r="G50" s="96"/>
      <c r="H50" s="96"/>
      <c r="I50" s="20"/>
      <c r="J50" s="96"/>
      <c r="K50" s="96"/>
      <c r="L50" s="20"/>
      <c r="M50" s="96"/>
      <c r="N50" s="96"/>
      <c r="O50" s="95"/>
      <c r="P50" s="20"/>
      <c r="Q50" s="96"/>
      <c r="R50" s="96"/>
      <c r="S50" s="20"/>
    </row>
    <row r="51" spans="1:19" x14ac:dyDescent="0.25">
      <c r="A51" s="13"/>
      <c r="B51" s="27" t="s">
        <v>246</v>
      </c>
      <c r="C51" s="29"/>
      <c r="D51" s="30" t="s">
        <v>160</v>
      </c>
      <c r="E51" s="31" t="s">
        <v>247</v>
      </c>
      <c r="F51" s="30" t="s">
        <v>165</v>
      </c>
      <c r="G51" s="30" t="s">
        <v>160</v>
      </c>
      <c r="H51" s="31" t="s">
        <v>248</v>
      </c>
      <c r="I51" s="30" t="s">
        <v>165</v>
      </c>
      <c r="J51" s="30" t="s">
        <v>160</v>
      </c>
      <c r="K51" s="31" t="s">
        <v>249</v>
      </c>
      <c r="L51" s="30" t="s">
        <v>165</v>
      </c>
      <c r="M51" s="30" t="s">
        <v>160</v>
      </c>
      <c r="N51" s="31" t="s">
        <v>250</v>
      </c>
      <c r="O51" s="62" t="s">
        <v>165</v>
      </c>
      <c r="P51" s="29"/>
      <c r="Q51" s="30" t="s">
        <v>160</v>
      </c>
      <c r="R51" s="31">
        <v>365</v>
      </c>
      <c r="S51" s="29"/>
    </row>
    <row r="52" spans="1:19" x14ac:dyDescent="0.25">
      <c r="A52" s="13"/>
      <c r="B52" s="15" t="s">
        <v>251</v>
      </c>
      <c r="C52" s="32"/>
      <c r="D52" s="42" t="s">
        <v>186</v>
      </c>
      <c r="E52" s="42"/>
      <c r="F52" s="32"/>
      <c r="G52" s="42" t="s">
        <v>186</v>
      </c>
      <c r="H52" s="42"/>
      <c r="I52" s="32"/>
      <c r="J52" s="42" t="s">
        <v>186</v>
      </c>
      <c r="K52" s="42"/>
      <c r="L52" s="32"/>
      <c r="M52" s="42" t="s">
        <v>186</v>
      </c>
      <c r="N52" s="42"/>
      <c r="O52" s="56"/>
      <c r="P52" s="32"/>
      <c r="Q52" s="42">
        <v>5</v>
      </c>
      <c r="R52" s="42"/>
      <c r="S52" s="32"/>
    </row>
  </sheetData>
  <mergeCells count="154">
    <mergeCell ref="B41:AA41"/>
    <mergeCell ref="B42:AA42"/>
    <mergeCell ref="B21:AA21"/>
    <mergeCell ref="B22:AA22"/>
    <mergeCell ref="B23:AA23"/>
    <mergeCell ref="B24:AA24"/>
    <mergeCell ref="B25:AA25"/>
    <mergeCell ref="B26:AA26"/>
    <mergeCell ref="B4:AA4"/>
    <mergeCell ref="B5:AA5"/>
    <mergeCell ref="B6:AA6"/>
    <mergeCell ref="B7:AA7"/>
    <mergeCell ref="B8:AA8"/>
    <mergeCell ref="B16:AA16"/>
    <mergeCell ref="D52:E52"/>
    <mergeCell ref="G52:H52"/>
    <mergeCell ref="J52:K52"/>
    <mergeCell ref="M52:N52"/>
    <mergeCell ref="Q52:R52"/>
    <mergeCell ref="A1:A2"/>
    <mergeCell ref="B1:AA1"/>
    <mergeCell ref="B2:AA2"/>
    <mergeCell ref="B3:AA3"/>
    <mergeCell ref="A4:A52"/>
    <mergeCell ref="S45:S49"/>
    <mergeCell ref="D50:E50"/>
    <mergeCell ref="G50:H50"/>
    <mergeCell ref="J50:K50"/>
    <mergeCell ref="M50:N50"/>
    <mergeCell ref="Q50:R50"/>
    <mergeCell ref="O45:O49"/>
    <mergeCell ref="P45:P49"/>
    <mergeCell ref="Q45:R45"/>
    <mergeCell ref="Q46:R46"/>
    <mergeCell ref="Q47:R47"/>
    <mergeCell ref="Q48:R48"/>
    <mergeCell ref="Q49:R49"/>
    <mergeCell ref="L45:L49"/>
    <mergeCell ref="M45:N45"/>
    <mergeCell ref="M46:N46"/>
    <mergeCell ref="M47:N47"/>
    <mergeCell ref="M48:N48"/>
    <mergeCell ref="M49:N49"/>
    <mergeCell ref="I45:I49"/>
    <mergeCell ref="J45:K45"/>
    <mergeCell ref="J46:K46"/>
    <mergeCell ref="J47:K47"/>
    <mergeCell ref="J48:K48"/>
    <mergeCell ref="J49:K49"/>
    <mergeCell ref="F45:F49"/>
    <mergeCell ref="G45:H45"/>
    <mergeCell ref="G46:H46"/>
    <mergeCell ref="G47:H47"/>
    <mergeCell ref="G48:H48"/>
    <mergeCell ref="G49:H49"/>
    <mergeCell ref="B45:B49"/>
    <mergeCell ref="C45:C49"/>
    <mergeCell ref="D45:E45"/>
    <mergeCell ref="D46:E46"/>
    <mergeCell ref="D47:E47"/>
    <mergeCell ref="D48:E48"/>
    <mergeCell ref="D49:E49"/>
    <mergeCell ref="V36:W36"/>
    <mergeCell ref="Y36:Z36"/>
    <mergeCell ref="D43:H43"/>
    <mergeCell ref="J43:R43"/>
    <mergeCell ref="D44:H44"/>
    <mergeCell ref="J44:N44"/>
    <mergeCell ref="Q44:R44"/>
    <mergeCell ref="B38:AA38"/>
    <mergeCell ref="B39:AA39"/>
    <mergeCell ref="B40:AA40"/>
    <mergeCell ref="D36:E36"/>
    <mergeCell ref="G36:H36"/>
    <mergeCell ref="J36:K36"/>
    <mergeCell ref="M36:N36"/>
    <mergeCell ref="P36:Q36"/>
    <mergeCell ref="S36:T36"/>
    <mergeCell ref="V33:W33"/>
    <mergeCell ref="Y33:Z33"/>
    <mergeCell ref="D35:E35"/>
    <mergeCell ref="G35:H35"/>
    <mergeCell ref="J35:K35"/>
    <mergeCell ref="M35:N35"/>
    <mergeCell ref="P35:Q35"/>
    <mergeCell ref="S35:T35"/>
    <mergeCell ref="V35:W35"/>
    <mergeCell ref="Y35:Z35"/>
    <mergeCell ref="D33:E33"/>
    <mergeCell ref="G33:H33"/>
    <mergeCell ref="J33:K33"/>
    <mergeCell ref="M33:N33"/>
    <mergeCell ref="P33:Q33"/>
    <mergeCell ref="S33:T33"/>
    <mergeCell ref="V30:W31"/>
    <mergeCell ref="X30:X31"/>
    <mergeCell ref="Y30:Z30"/>
    <mergeCell ref="Y31:Z31"/>
    <mergeCell ref="AA30:AA31"/>
    <mergeCell ref="D32:N32"/>
    <mergeCell ref="P32:Z32"/>
    <mergeCell ref="P30:Q30"/>
    <mergeCell ref="P31:Q31"/>
    <mergeCell ref="R30:R31"/>
    <mergeCell ref="S30:T30"/>
    <mergeCell ref="S31:T31"/>
    <mergeCell ref="U30:U31"/>
    <mergeCell ref="I30:I31"/>
    <mergeCell ref="J30:K31"/>
    <mergeCell ref="L30:L31"/>
    <mergeCell ref="M30:N30"/>
    <mergeCell ref="M31:N31"/>
    <mergeCell ref="O30:O31"/>
    <mergeCell ref="B30:B31"/>
    <mergeCell ref="C30:C31"/>
    <mergeCell ref="D30:E30"/>
    <mergeCell ref="D31:E31"/>
    <mergeCell ref="F30:F31"/>
    <mergeCell ref="G30:H30"/>
    <mergeCell ref="G31:H31"/>
    <mergeCell ref="D28:N28"/>
    <mergeCell ref="P28:Z28"/>
    <mergeCell ref="D29:E29"/>
    <mergeCell ref="G29:H29"/>
    <mergeCell ref="J29:N29"/>
    <mergeCell ref="P29:Q29"/>
    <mergeCell ref="S29:T29"/>
    <mergeCell ref="V29:Z29"/>
    <mergeCell ref="D12:N12"/>
    <mergeCell ref="D14:E14"/>
    <mergeCell ref="G14:H14"/>
    <mergeCell ref="J14:K14"/>
    <mergeCell ref="M14:N14"/>
    <mergeCell ref="D27:Z27"/>
    <mergeCell ref="B17:AA17"/>
    <mergeCell ref="B18:AA18"/>
    <mergeCell ref="B19:AA19"/>
    <mergeCell ref="B20:AA20"/>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7109375" bestFit="1" customWidth="1"/>
    <col min="2" max="2" width="36.5703125" bestFit="1" customWidth="1"/>
    <col min="3" max="3" width="33.28515625" customWidth="1"/>
    <col min="4" max="4" width="6.5703125" customWidth="1"/>
    <col min="5" max="5" width="9.7109375" customWidth="1"/>
    <col min="6" max="6" width="5.5703125" customWidth="1"/>
  </cols>
  <sheetData>
    <row r="1" spans="1:6" ht="15" customHeight="1" x14ac:dyDescent="0.25">
      <c r="A1" s="6" t="s">
        <v>252</v>
      </c>
      <c r="B1" s="6" t="s">
        <v>1</v>
      </c>
      <c r="C1" s="6"/>
      <c r="D1" s="6"/>
      <c r="E1" s="6"/>
      <c r="F1" s="6"/>
    </row>
    <row r="2" spans="1:6" ht="15" customHeight="1" x14ac:dyDescent="0.25">
      <c r="A2" s="6"/>
      <c r="B2" s="6" t="s">
        <v>2</v>
      </c>
      <c r="C2" s="6"/>
      <c r="D2" s="6"/>
      <c r="E2" s="6"/>
      <c r="F2" s="6"/>
    </row>
    <row r="3" spans="1:6" ht="15" customHeight="1" x14ac:dyDescent="0.25">
      <c r="A3" s="3" t="s">
        <v>252</v>
      </c>
      <c r="B3" s="12" t="s">
        <v>3</v>
      </c>
      <c r="C3" s="12"/>
      <c r="D3" s="12"/>
      <c r="E3" s="12"/>
      <c r="F3" s="12"/>
    </row>
    <row r="4" spans="1:6" ht="15" customHeight="1" x14ac:dyDescent="0.25">
      <c r="A4" s="13" t="s">
        <v>252</v>
      </c>
      <c r="B4" s="12" t="s">
        <v>3</v>
      </c>
      <c r="C4" s="12"/>
      <c r="D4" s="12"/>
      <c r="E4" s="12"/>
      <c r="F4" s="12"/>
    </row>
    <row r="5" spans="1:6" x14ac:dyDescent="0.25">
      <c r="A5" s="13"/>
      <c r="B5" s="82" t="s">
        <v>253</v>
      </c>
      <c r="C5" s="82"/>
      <c r="D5" s="82"/>
      <c r="E5" s="82"/>
      <c r="F5" s="82"/>
    </row>
    <row r="6" spans="1:6" x14ac:dyDescent="0.25">
      <c r="A6" s="13"/>
      <c r="B6" s="83"/>
      <c r="C6" s="83"/>
      <c r="D6" s="83"/>
      <c r="E6" s="83"/>
      <c r="F6" s="83"/>
    </row>
    <row r="7" spans="1:6" ht="63.75" customHeight="1" x14ac:dyDescent="0.25">
      <c r="A7" s="13"/>
      <c r="B7" s="84" t="s">
        <v>254</v>
      </c>
      <c r="C7" s="84"/>
      <c r="D7" s="84"/>
      <c r="E7" s="84"/>
      <c r="F7" s="84"/>
    </row>
    <row r="8" spans="1:6" x14ac:dyDescent="0.25">
      <c r="A8" s="13"/>
      <c r="B8" s="83"/>
      <c r="C8" s="83"/>
      <c r="D8" s="83"/>
      <c r="E8" s="83"/>
      <c r="F8" s="83"/>
    </row>
    <row r="9" spans="1:6" ht="76.5" customHeight="1" x14ac:dyDescent="0.25">
      <c r="A9" s="13"/>
      <c r="B9" s="84" t="s">
        <v>255</v>
      </c>
      <c r="C9" s="84"/>
      <c r="D9" s="84"/>
      <c r="E9" s="84"/>
      <c r="F9" s="84"/>
    </row>
    <row r="10" spans="1:6" x14ac:dyDescent="0.25">
      <c r="A10" s="13"/>
      <c r="B10" s="83"/>
      <c r="C10" s="83"/>
      <c r="D10" s="83"/>
      <c r="E10" s="83"/>
      <c r="F10" s="83"/>
    </row>
    <row r="11" spans="1:6" ht="102" customHeight="1" x14ac:dyDescent="0.25">
      <c r="A11" s="13"/>
      <c r="B11" s="84" t="s">
        <v>256</v>
      </c>
      <c r="C11" s="84"/>
      <c r="D11" s="84"/>
      <c r="E11" s="84"/>
      <c r="F11" s="84"/>
    </row>
    <row r="12" spans="1:6" x14ac:dyDescent="0.25">
      <c r="A12" s="13"/>
      <c r="B12" s="83"/>
      <c r="C12" s="83"/>
      <c r="D12" s="83"/>
      <c r="E12" s="83"/>
      <c r="F12" s="83"/>
    </row>
    <row r="13" spans="1:6" ht="15.75" thickBot="1" x14ac:dyDescent="0.3">
      <c r="A13" s="13"/>
      <c r="B13" s="26"/>
      <c r="C13" s="23"/>
      <c r="D13" s="39">
        <v>2013</v>
      </c>
      <c r="E13" s="39"/>
      <c r="F13" s="23"/>
    </row>
    <row r="14" spans="1:6" x14ac:dyDescent="0.25">
      <c r="A14" s="13"/>
      <c r="B14" s="26"/>
      <c r="C14" s="23"/>
      <c r="D14" s="41" t="s">
        <v>159</v>
      </c>
      <c r="E14" s="41"/>
      <c r="F14" s="23"/>
    </row>
    <row r="15" spans="1:6" x14ac:dyDescent="0.25">
      <c r="A15" s="13"/>
      <c r="B15" s="27" t="s">
        <v>257</v>
      </c>
      <c r="C15" s="29"/>
      <c r="D15" s="30" t="s">
        <v>160</v>
      </c>
      <c r="E15" s="31">
        <v>44</v>
      </c>
      <c r="F15" s="29"/>
    </row>
    <row r="16" spans="1:6" x14ac:dyDescent="0.25">
      <c r="A16" s="13"/>
      <c r="B16" s="15" t="s">
        <v>258</v>
      </c>
      <c r="C16" s="32"/>
      <c r="D16" s="42" t="s">
        <v>235</v>
      </c>
      <c r="E16" s="42"/>
      <c r="F16" s="18" t="s">
        <v>165</v>
      </c>
    </row>
    <row r="17" spans="1:6" x14ac:dyDescent="0.25">
      <c r="A17" s="13"/>
      <c r="B17" s="27" t="s">
        <v>259</v>
      </c>
      <c r="C17" s="29"/>
      <c r="D17" s="72">
        <v>3</v>
      </c>
      <c r="E17" s="72"/>
      <c r="F17" s="29"/>
    </row>
    <row r="18" spans="1:6" x14ac:dyDescent="0.25">
      <c r="A18" s="13"/>
      <c r="B18" s="15" t="s">
        <v>260</v>
      </c>
      <c r="C18" s="32"/>
      <c r="D18" s="42">
        <v>6</v>
      </c>
      <c r="E18" s="42"/>
      <c r="F18" s="32"/>
    </row>
    <row r="19" spans="1:6" x14ac:dyDescent="0.25">
      <c r="A19" s="13"/>
      <c r="B19" s="27" t="s">
        <v>261</v>
      </c>
      <c r="C19" s="29"/>
      <c r="D19" s="72" t="s">
        <v>235</v>
      </c>
      <c r="E19" s="72"/>
      <c r="F19" s="30" t="s">
        <v>165</v>
      </c>
    </row>
    <row r="20" spans="1:6" ht="15.75" thickBot="1" x14ac:dyDescent="0.3">
      <c r="A20" s="13"/>
      <c r="B20" s="15" t="s">
        <v>87</v>
      </c>
      <c r="C20" s="32"/>
      <c r="D20" s="73">
        <v>1</v>
      </c>
      <c r="E20" s="73"/>
      <c r="F20" s="32"/>
    </row>
    <row r="21" spans="1:6" ht="27" thickBot="1" x14ac:dyDescent="0.3">
      <c r="A21" s="13"/>
      <c r="B21" s="27" t="s">
        <v>262</v>
      </c>
      <c r="C21" s="29"/>
      <c r="D21" s="77" t="s">
        <v>160</v>
      </c>
      <c r="E21" s="78">
        <v>52</v>
      </c>
      <c r="F21" s="29"/>
    </row>
    <row r="22" spans="1:6" ht="15.75" thickTop="1" x14ac:dyDescent="0.25">
      <c r="A22" s="13"/>
      <c r="B22" s="83"/>
      <c r="C22" s="83"/>
      <c r="D22" s="83"/>
      <c r="E22" s="83"/>
      <c r="F22" s="83"/>
    </row>
    <row r="23" spans="1:6" ht="63.75" customHeight="1" x14ac:dyDescent="0.25">
      <c r="A23" s="13"/>
      <c r="B23" s="84" t="s">
        <v>263</v>
      </c>
      <c r="C23" s="84"/>
      <c r="D23" s="84"/>
      <c r="E23" s="84"/>
      <c r="F23" s="84"/>
    </row>
  </sheetData>
  <mergeCells count="23">
    <mergeCell ref="B23:F23"/>
    <mergeCell ref="B8:F8"/>
    <mergeCell ref="B9:F9"/>
    <mergeCell ref="B10:F10"/>
    <mergeCell ref="B11:F11"/>
    <mergeCell ref="B12:F12"/>
    <mergeCell ref="B22:F22"/>
    <mergeCell ref="D20:E20"/>
    <mergeCell ref="A1:A2"/>
    <mergeCell ref="B1:F1"/>
    <mergeCell ref="B2:F2"/>
    <mergeCell ref="B3:F3"/>
    <mergeCell ref="A4:A23"/>
    <mergeCell ref="B4:F4"/>
    <mergeCell ref="B5:F5"/>
    <mergeCell ref="B6:F6"/>
    <mergeCell ref="B7:F7"/>
    <mergeCell ref="D13:E13"/>
    <mergeCell ref="D14:E14"/>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5.85546875" bestFit="1" customWidth="1"/>
    <col min="2" max="2" width="36.5703125" bestFit="1" customWidth="1"/>
    <col min="3" max="3" width="19.5703125" customWidth="1"/>
    <col min="4" max="4" width="22.85546875" customWidth="1"/>
    <col min="5" max="5" width="19.5703125" customWidth="1"/>
    <col min="6" max="6" width="4.140625" customWidth="1"/>
    <col min="7" max="7" width="11.140625" customWidth="1"/>
    <col min="8" max="8" width="19.5703125" customWidth="1"/>
  </cols>
  <sheetData>
    <row r="1" spans="1:8" ht="15" customHeight="1" x14ac:dyDescent="0.25">
      <c r="A1" s="6" t="s">
        <v>264</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65</v>
      </c>
      <c r="B3" s="12" t="s">
        <v>3</v>
      </c>
      <c r="C3" s="12"/>
      <c r="D3" s="12"/>
      <c r="E3" s="12"/>
      <c r="F3" s="12"/>
      <c r="G3" s="12"/>
      <c r="H3" s="12"/>
    </row>
    <row r="4" spans="1:8" ht="15" customHeight="1" x14ac:dyDescent="0.25">
      <c r="A4" s="13" t="s">
        <v>264</v>
      </c>
      <c r="B4" s="12" t="s">
        <v>3</v>
      </c>
      <c r="C4" s="12"/>
      <c r="D4" s="12"/>
      <c r="E4" s="12"/>
      <c r="F4" s="12"/>
      <c r="G4" s="12"/>
      <c r="H4" s="12"/>
    </row>
    <row r="5" spans="1:8" x14ac:dyDescent="0.25">
      <c r="A5" s="13"/>
      <c r="B5" s="82" t="s">
        <v>266</v>
      </c>
      <c r="C5" s="82"/>
      <c r="D5" s="82"/>
      <c r="E5" s="82"/>
      <c r="F5" s="82"/>
      <c r="G5" s="82"/>
      <c r="H5" s="82"/>
    </row>
    <row r="6" spans="1:8" x14ac:dyDescent="0.25">
      <c r="A6" s="13"/>
      <c r="B6" s="83"/>
      <c r="C6" s="83"/>
      <c r="D6" s="83"/>
      <c r="E6" s="83"/>
      <c r="F6" s="83"/>
      <c r="G6" s="83"/>
      <c r="H6" s="83"/>
    </row>
    <row r="7" spans="1:8" x14ac:dyDescent="0.25">
      <c r="A7" s="13"/>
      <c r="B7" s="83" t="s">
        <v>267</v>
      </c>
      <c r="C7" s="83"/>
      <c r="D7" s="83"/>
      <c r="E7" s="83"/>
      <c r="F7" s="83"/>
      <c r="G7" s="83"/>
      <c r="H7" s="83"/>
    </row>
    <row r="8" spans="1:8" x14ac:dyDescent="0.25">
      <c r="A8" s="13"/>
      <c r="B8" s="83"/>
      <c r="C8" s="83"/>
      <c r="D8" s="83"/>
      <c r="E8" s="83"/>
      <c r="F8" s="83"/>
      <c r="G8" s="83"/>
      <c r="H8" s="83"/>
    </row>
    <row r="9" spans="1:8" ht="15.75" thickBot="1" x14ac:dyDescent="0.3">
      <c r="A9" s="13"/>
      <c r="B9" s="26"/>
      <c r="C9" s="23"/>
      <c r="D9" s="24" t="s">
        <v>268</v>
      </c>
      <c r="E9" s="23"/>
      <c r="F9" s="39" t="s">
        <v>194</v>
      </c>
      <c r="G9" s="39"/>
      <c r="H9" s="23"/>
    </row>
    <row r="10" spans="1:8" x14ac:dyDescent="0.25">
      <c r="A10" s="13"/>
      <c r="B10" s="98"/>
      <c r="C10" s="99"/>
      <c r="D10" s="100"/>
      <c r="E10" s="99"/>
      <c r="F10" s="105" t="s">
        <v>159</v>
      </c>
      <c r="G10" s="105"/>
      <c r="H10" s="99"/>
    </row>
    <row r="11" spans="1:8" ht="26.25" x14ac:dyDescent="0.25">
      <c r="A11" s="13"/>
      <c r="B11" s="27" t="s">
        <v>269</v>
      </c>
      <c r="C11" s="29"/>
      <c r="D11" s="101" t="s">
        <v>270</v>
      </c>
      <c r="E11" s="29"/>
      <c r="F11" s="30" t="s">
        <v>160</v>
      </c>
      <c r="G11" s="31" t="s">
        <v>186</v>
      </c>
      <c r="H11" s="29"/>
    </row>
    <row r="12" spans="1:8" ht="26.25" x14ac:dyDescent="0.25">
      <c r="A12" s="13"/>
      <c r="B12" s="15" t="s">
        <v>271</v>
      </c>
      <c r="C12" s="32"/>
      <c r="D12" s="102" t="s">
        <v>270</v>
      </c>
      <c r="E12" s="32"/>
      <c r="F12" s="42">
        <v>494</v>
      </c>
      <c r="G12" s="42"/>
      <c r="H12" s="32"/>
    </row>
    <row r="13" spans="1:8" ht="26.25" x14ac:dyDescent="0.25">
      <c r="A13" s="13"/>
      <c r="B13" s="27" t="s">
        <v>272</v>
      </c>
      <c r="C13" s="29"/>
      <c r="D13" s="101" t="s">
        <v>270</v>
      </c>
      <c r="E13" s="29"/>
      <c r="F13" s="72">
        <v>150</v>
      </c>
      <c r="G13" s="72"/>
      <c r="H13" s="29"/>
    </row>
    <row r="14" spans="1:8" ht="26.25" x14ac:dyDescent="0.25">
      <c r="A14" s="13"/>
      <c r="B14" s="15" t="s">
        <v>273</v>
      </c>
      <c r="C14" s="32"/>
      <c r="D14" s="103">
        <v>6.8750000000000006E-2</v>
      </c>
      <c r="E14" s="32"/>
      <c r="F14" s="42">
        <v>750</v>
      </c>
      <c r="G14" s="42"/>
      <c r="H14" s="32"/>
    </row>
    <row r="15" spans="1:8" ht="26.25" x14ac:dyDescent="0.25">
      <c r="A15" s="13"/>
      <c r="B15" s="27" t="s">
        <v>274</v>
      </c>
      <c r="C15" s="29"/>
      <c r="D15" s="104">
        <v>9.375E-2</v>
      </c>
      <c r="E15" s="29"/>
      <c r="F15" s="43">
        <v>2000</v>
      </c>
      <c r="G15" s="43"/>
      <c r="H15" s="29"/>
    </row>
    <row r="16" spans="1:8" ht="27" thickBot="1" x14ac:dyDescent="0.3">
      <c r="A16" s="13"/>
      <c r="B16" s="15" t="s">
        <v>275</v>
      </c>
      <c r="C16" s="32"/>
      <c r="D16" s="103">
        <v>7.7499999999999999E-2</v>
      </c>
      <c r="E16" s="32"/>
      <c r="F16" s="73">
        <v>350</v>
      </c>
      <c r="G16" s="73"/>
      <c r="H16" s="32"/>
    </row>
    <row r="17" spans="1:8" ht="15.75" thickBot="1" x14ac:dyDescent="0.3">
      <c r="A17" s="13"/>
      <c r="B17" s="59" t="s">
        <v>276</v>
      </c>
      <c r="C17" s="29"/>
      <c r="D17" s="54"/>
      <c r="E17" s="29"/>
      <c r="F17" s="77" t="s">
        <v>160</v>
      </c>
      <c r="G17" s="79">
        <v>3744</v>
      </c>
      <c r="H17" s="29"/>
    </row>
    <row r="18" spans="1:8" ht="15.75" thickTop="1" x14ac:dyDescent="0.25">
      <c r="A18" s="13"/>
      <c r="B18" s="83"/>
      <c r="C18" s="83"/>
      <c r="D18" s="83"/>
      <c r="E18" s="83"/>
      <c r="F18" s="83"/>
      <c r="G18" s="83"/>
      <c r="H18" s="83"/>
    </row>
    <row r="19" spans="1:8" ht="25.5" customHeight="1" x14ac:dyDescent="0.25">
      <c r="A19" s="13"/>
      <c r="B19" s="97" t="s">
        <v>277</v>
      </c>
      <c r="C19" s="97"/>
      <c r="D19" s="97"/>
      <c r="E19" s="97"/>
      <c r="F19" s="97"/>
      <c r="G19" s="97"/>
      <c r="H19" s="97"/>
    </row>
    <row r="20" spans="1:8" x14ac:dyDescent="0.25">
      <c r="A20" s="13"/>
      <c r="B20" s="97" t="s">
        <v>278</v>
      </c>
      <c r="C20" s="97"/>
      <c r="D20" s="97"/>
      <c r="E20" s="97"/>
      <c r="F20" s="97"/>
      <c r="G20" s="97"/>
      <c r="H20" s="97"/>
    </row>
    <row r="21" spans="1:8" ht="25.5" customHeight="1" x14ac:dyDescent="0.25">
      <c r="A21" s="13"/>
      <c r="B21" s="97" t="s">
        <v>279</v>
      </c>
      <c r="C21" s="97"/>
      <c r="D21" s="97"/>
      <c r="E21" s="97"/>
      <c r="F21" s="97"/>
      <c r="G21" s="97"/>
      <c r="H21" s="97"/>
    </row>
    <row r="22" spans="1:8" x14ac:dyDescent="0.25">
      <c r="A22" s="13"/>
      <c r="B22" s="83"/>
      <c r="C22" s="83"/>
      <c r="D22" s="83"/>
      <c r="E22" s="83"/>
      <c r="F22" s="83"/>
      <c r="G22" s="83"/>
      <c r="H22" s="83"/>
    </row>
    <row r="23" spans="1:8" ht="89.25" customHeight="1" x14ac:dyDescent="0.25">
      <c r="A23" s="13"/>
      <c r="B23" s="83" t="s">
        <v>280</v>
      </c>
      <c r="C23" s="83"/>
      <c r="D23" s="83"/>
      <c r="E23" s="83"/>
      <c r="F23" s="83"/>
      <c r="G23" s="83"/>
      <c r="H23" s="83"/>
    </row>
    <row r="24" spans="1:8" x14ac:dyDescent="0.25">
      <c r="A24" s="13"/>
      <c r="B24" s="83"/>
      <c r="C24" s="83"/>
      <c r="D24" s="83"/>
      <c r="E24" s="83"/>
      <c r="F24" s="83"/>
      <c r="G24" s="83"/>
      <c r="H24" s="83"/>
    </row>
    <row r="25" spans="1:8" ht="38.25" customHeight="1" x14ac:dyDescent="0.25">
      <c r="A25" s="13"/>
      <c r="B25" s="84" t="s">
        <v>281</v>
      </c>
      <c r="C25" s="84"/>
      <c r="D25" s="84"/>
      <c r="E25" s="84"/>
      <c r="F25" s="84"/>
      <c r="G25" s="84"/>
      <c r="H25" s="84"/>
    </row>
    <row r="26" spans="1:8" x14ac:dyDescent="0.25">
      <c r="A26" s="13"/>
      <c r="B26" s="83"/>
      <c r="C26" s="83"/>
      <c r="D26" s="83"/>
      <c r="E26" s="83"/>
      <c r="F26" s="83"/>
      <c r="G26" s="83"/>
      <c r="H26" s="83"/>
    </row>
    <row r="27" spans="1:8" ht="38.25" customHeight="1" x14ac:dyDescent="0.25">
      <c r="A27" s="13"/>
      <c r="B27" s="83" t="s">
        <v>282</v>
      </c>
      <c r="C27" s="83"/>
      <c r="D27" s="83"/>
      <c r="E27" s="83"/>
      <c r="F27" s="83"/>
      <c r="G27" s="83"/>
      <c r="H27" s="83"/>
    </row>
    <row r="28" spans="1:8" x14ac:dyDescent="0.25">
      <c r="A28" s="13"/>
      <c r="B28" s="83"/>
      <c r="C28" s="83"/>
      <c r="D28" s="83"/>
      <c r="E28" s="83"/>
      <c r="F28" s="83"/>
      <c r="G28" s="83"/>
      <c r="H28" s="83"/>
    </row>
    <row r="29" spans="1:8" ht="89.25" customHeight="1" x14ac:dyDescent="0.25">
      <c r="A29" s="13"/>
      <c r="B29" s="84" t="s">
        <v>283</v>
      </c>
      <c r="C29" s="84"/>
      <c r="D29" s="84"/>
      <c r="E29" s="84"/>
      <c r="F29" s="84"/>
      <c r="G29" s="84"/>
      <c r="H29" s="84"/>
    </row>
    <row r="30" spans="1:8" x14ac:dyDescent="0.25">
      <c r="A30" s="13"/>
      <c r="B30" s="83"/>
      <c r="C30" s="83"/>
      <c r="D30" s="83"/>
      <c r="E30" s="83"/>
      <c r="F30" s="83"/>
      <c r="G30" s="83"/>
      <c r="H30" s="83"/>
    </row>
    <row r="31" spans="1:8" ht="38.25" customHeight="1" x14ac:dyDescent="0.25">
      <c r="A31" s="13"/>
      <c r="B31" s="84" t="s">
        <v>284</v>
      </c>
      <c r="C31" s="84"/>
      <c r="D31" s="84"/>
      <c r="E31" s="84"/>
      <c r="F31" s="84"/>
      <c r="G31" s="84"/>
      <c r="H31" s="84"/>
    </row>
  </sheetData>
  <mergeCells count="31">
    <mergeCell ref="B29:H29"/>
    <mergeCell ref="B30:H30"/>
    <mergeCell ref="B31:H31"/>
    <mergeCell ref="B23:H23"/>
    <mergeCell ref="B24:H24"/>
    <mergeCell ref="B25:H25"/>
    <mergeCell ref="B26:H26"/>
    <mergeCell ref="B27:H27"/>
    <mergeCell ref="B28:H28"/>
    <mergeCell ref="B8:H8"/>
    <mergeCell ref="B18:H18"/>
    <mergeCell ref="B19:H19"/>
    <mergeCell ref="B20:H20"/>
    <mergeCell ref="B21:H21"/>
    <mergeCell ref="B22:H22"/>
    <mergeCell ref="F16:G16"/>
    <mergeCell ref="A1:A2"/>
    <mergeCell ref="B1:H1"/>
    <mergeCell ref="B2:H2"/>
    <mergeCell ref="B3:H3"/>
    <mergeCell ref="A4:A31"/>
    <mergeCell ref="B4:H4"/>
    <mergeCell ref="B5:H5"/>
    <mergeCell ref="B6:H6"/>
    <mergeCell ref="B7:H7"/>
    <mergeCell ref="F9:G9"/>
    <mergeCell ref="F10:G10"/>
    <mergeCell ref="F12:G12"/>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 bestFit="1" customWidth="1"/>
    <col min="2" max="2" width="36.5703125" bestFit="1" customWidth="1"/>
  </cols>
  <sheetData>
    <row r="1" spans="1:2" x14ac:dyDescent="0.25">
      <c r="A1" s="6" t="s">
        <v>285</v>
      </c>
      <c r="B1" s="1" t="s">
        <v>1</v>
      </c>
    </row>
    <row r="2" spans="1:2" x14ac:dyDescent="0.25">
      <c r="A2" s="6"/>
      <c r="B2" s="1" t="s">
        <v>2</v>
      </c>
    </row>
    <row r="3" spans="1:2" x14ac:dyDescent="0.25">
      <c r="A3" s="3" t="s">
        <v>285</v>
      </c>
      <c r="B3" s="4" t="s">
        <v>3</v>
      </c>
    </row>
    <row r="4" spans="1:2" x14ac:dyDescent="0.25">
      <c r="A4" s="13" t="s">
        <v>285</v>
      </c>
      <c r="B4" s="4" t="s">
        <v>3</v>
      </c>
    </row>
    <row r="5" spans="1:2" x14ac:dyDescent="0.25">
      <c r="A5" s="13"/>
      <c r="B5" s="20" t="s">
        <v>286</v>
      </c>
    </row>
    <row r="6" spans="1:2" x14ac:dyDescent="0.25">
      <c r="A6" s="13"/>
      <c r="B6" s="18"/>
    </row>
    <row r="7" spans="1:2" ht="26.25" x14ac:dyDescent="0.25">
      <c r="A7" s="13"/>
      <c r="B7" s="19" t="s">
        <v>287</v>
      </c>
    </row>
    <row r="8" spans="1:2" x14ac:dyDescent="0.25">
      <c r="A8" s="13"/>
      <c r="B8" s="18"/>
    </row>
    <row r="9" spans="1:2" ht="357.75" x14ac:dyDescent="0.25">
      <c r="A9" s="13"/>
      <c r="B9" s="18" t="s">
        <v>288</v>
      </c>
    </row>
    <row r="10" spans="1:2" x14ac:dyDescent="0.25">
      <c r="A10" s="13"/>
      <c r="B10" s="18"/>
    </row>
    <row r="11" spans="1:2" ht="255.75" x14ac:dyDescent="0.25">
      <c r="A11" s="13"/>
      <c r="B11" s="19" t="s">
        <v>289</v>
      </c>
    </row>
    <row r="12" spans="1:2" x14ac:dyDescent="0.25">
      <c r="A12" s="13"/>
      <c r="B12" s="18"/>
    </row>
    <row r="13" spans="1:2" ht="153.75" x14ac:dyDescent="0.25">
      <c r="A13" s="13"/>
      <c r="B13" s="19" t="s">
        <v>290</v>
      </c>
    </row>
    <row r="14" spans="1:2" x14ac:dyDescent="0.25">
      <c r="A14" s="13"/>
      <c r="B14" s="18"/>
    </row>
    <row r="15" spans="1:2" x14ac:dyDescent="0.25">
      <c r="A15" s="13"/>
      <c r="B15" s="19" t="s">
        <v>291</v>
      </c>
    </row>
    <row r="16" spans="1:2" x14ac:dyDescent="0.25">
      <c r="A16" s="13"/>
      <c r="B16" s="18"/>
    </row>
    <row r="17" spans="1:2" ht="409.6" x14ac:dyDescent="0.25">
      <c r="A17" s="13"/>
      <c r="B17" s="18" t="s">
        <v>292</v>
      </c>
    </row>
    <row r="18" spans="1:2" x14ac:dyDescent="0.25">
      <c r="A18" s="13"/>
      <c r="B18" s="18"/>
    </row>
    <row r="19" spans="1:2" ht="345" x14ac:dyDescent="0.25">
      <c r="A19" s="13"/>
      <c r="B19" s="19" t="s">
        <v>293</v>
      </c>
    </row>
    <row r="20" spans="1:2" x14ac:dyDescent="0.25">
      <c r="A20" s="13"/>
      <c r="B20" s="18"/>
    </row>
    <row r="21" spans="1:2" ht="102.75" x14ac:dyDescent="0.25">
      <c r="A21" s="13"/>
      <c r="B21" s="19" t="s">
        <v>294</v>
      </c>
    </row>
    <row r="22" spans="1:2" x14ac:dyDescent="0.25">
      <c r="A22" s="13"/>
      <c r="B22" s="18"/>
    </row>
    <row r="23" spans="1:2" ht="115.5" x14ac:dyDescent="0.25">
      <c r="A23" s="13"/>
      <c r="B23" s="18" t="s">
        <v>295</v>
      </c>
    </row>
    <row r="24" spans="1:2" x14ac:dyDescent="0.25">
      <c r="A24" s="13"/>
      <c r="B24" s="18"/>
    </row>
    <row r="25" spans="1:2" ht="102.75" x14ac:dyDescent="0.25">
      <c r="A25" s="13"/>
      <c r="B25" s="18" t="s">
        <v>296</v>
      </c>
    </row>
    <row r="26" spans="1:2" x14ac:dyDescent="0.25">
      <c r="A26" s="13"/>
      <c r="B26" s="18"/>
    </row>
    <row r="27" spans="1:2" ht="243" x14ac:dyDescent="0.25">
      <c r="A27" s="13"/>
      <c r="B27" s="19" t="s">
        <v>297</v>
      </c>
    </row>
    <row r="28" spans="1:2" x14ac:dyDescent="0.25">
      <c r="A28" s="13"/>
      <c r="B28" s="18"/>
    </row>
    <row r="29" spans="1:2" ht="319.5" x14ac:dyDescent="0.25">
      <c r="A29" s="13"/>
      <c r="B29" s="19" t="s">
        <v>298</v>
      </c>
    </row>
    <row r="30" spans="1:2" x14ac:dyDescent="0.25">
      <c r="A30" s="13"/>
      <c r="B30" s="18"/>
    </row>
    <row r="31" spans="1:2" ht="281.25" x14ac:dyDescent="0.25">
      <c r="A31" s="13"/>
      <c r="B31" s="18" t="s">
        <v>299</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300</v>
      </c>
      <c r="B1" s="1" t="s">
        <v>1</v>
      </c>
    </row>
    <row r="2" spans="1:2" x14ac:dyDescent="0.25">
      <c r="A2" s="6"/>
      <c r="B2" s="1" t="s">
        <v>2</v>
      </c>
    </row>
    <row r="3" spans="1:2" x14ac:dyDescent="0.25">
      <c r="A3" s="3" t="s">
        <v>300</v>
      </c>
      <c r="B3" s="4" t="s">
        <v>3</v>
      </c>
    </row>
    <row r="4" spans="1:2" x14ac:dyDescent="0.25">
      <c r="A4" s="13" t="s">
        <v>300</v>
      </c>
      <c r="B4" s="4" t="s">
        <v>3</v>
      </c>
    </row>
    <row r="5" spans="1:2" x14ac:dyDescent="0.25">
      <c r="A5" s="13"/>
      <c r="B5" s="20" t="s">
        <v>301</v>
      </c>
    </row>
    <row r="6" spans="1:2" x14ac:dyDescent="0.25">
      <c r="A6" s="13"/>
      <c r="B6" s="18"/>
    </row>
    <row r="7" spans="1:2" ht="141" x14ac:dyDescent="0.25">
      <c r="A7" s="13"/>
      <c r="B7" s="18" t="s">
        <v>302</v>
      </c>
    </row>
    <row r="8" spans="1:2" x14ac:dyDescent="0.25">
      <c r="A8" s="13"/>
      <c r="B8" s="18"/>
    </row>
    <row r="9" spans="1:2" ht="204.75" x14ac:dyDescent="0.25">
      <c r="A9" s="13"/>
      <c r="B9" s="18" t="s">
        <v>303</v>
      </c>
    </row>
    <row r="10" spans="1:2" x14ac:dyDescent="0.25">
      <c r="A10" s="13"/>
      <c r="B10" s="18"/>
    </row>
    <row r="11" spans="1:2" ht="345" x14ac:dyDescent="0.25">
      <c r="A11" s="13"/>
      <c r="B11" s="18" t="s">
        <v>30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28515625" bestFit="1" customWidth="1"/>
    <col min="2" max="3" width="36.5703125" customWidth="1"/>
    <col min="4" max="4" width="9.42578125" customWidth="1"/>
    <col min="5" max="5" width="13.7109375" customWidth="1"/>
    <col min="6" max="6" width="36.5703125" customWidth="1"/>
    <col min="7" max="7" width="9.42578125" customWidth="1"/>
    <col min="8" max="8" width="13.7109375" customWidth="1"/>
    <col min="9" max="9" width="36.5703125" customWidth="1"/>
    <col min="10" max="10" width="9.42578125" customWidth="1"/>
    <col min="11" max="11" width="18.140625" customWidth="1"/>
    <col min="12" max="12" width="36.5703125" customWidth="1"/>
    <col min="13" max="13" width="9.42578125" customWidth="1"/>
    <col min="14" max="14" width="13.7109375" customWidth="1"/>
    <col min="15" max="16" width="36.5703125" customWidth="1"/>
    <col min="17" max="17" width="9.42578125" customWidth="1"/>
    <col min="18" max="18" width="13.7109375" customWidth="1"/>
    <col min="19" max="19" width="36.5703125" customWidth="1"/>
  </cols>
  <sheetData>
    <row r="1" spans="1:19" ht="15" customHeight="1" x14ac:dyDescent="0.25">
      <c r="A1" s="6" t="s">
        <v>30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305</v>
      </c>
      <c r="B3" s="12" t="s">
        <v>3</v>
      </c>
      <c r="C3" s="12"/>
      <c r="D3" s="12"/>
      <c r="E3" s="12"/>
      <c r="F3" s="12"/>
      <c r="G3" s="12"/>
      <c r="H3" s="12"/>
      <c r="I3" s="12"/>
      <c r="J3" s="12"/>
      <c r="K3" s="12"/>
      <c r="L3" s="12"/>
      <c r="M3" s="12"/>
      <c r="N3" s="12"/>
      <c r="O3" s="12"/>
      <c r="P3" s="12"/>
      <c r="Q3" s="12"/>
      <c r="R3" s="12"/>
      <c r="S3" s="12"/>
    </row>
    <row r="4" spans="1:19" ht="15" customHeight="1" x14ac:dyDescent="0.25">
      <c r="A4" s="13" t="s">
        <v>305</v>
      </c>
      <c r="B4" s="12" t="s">
        <v>3</v>
      </c>
      <c r="C4" s="12"/>
      <c r="D4" s="12"/>
      <c r="E4" s="12"/>
      <c r="F4" s="12"/>
      <c r="G4" s="12"/>
      <c r="H4" s="12"/>
      <c r="I4" s="12"/>
      <c r="J4" s="12"/>
      <c r="K4" s="12"/>
      <c r="L4" s="12"/>
      <c r="M4" s="12"/>
      <c r="N4" s="12"/>
      <c r="O4" s="12"/>
      <c r="P4" s="12"/>
      <c r="Q4" s="12"/>
      <c r="R4" s="12"/>
      <c r="S4" s="12"/>
    </row>
    <row r="5" spans="1:19" x14ac:dyDescent="0.25">
      <c r="A5" s="13"/>
      <c r="B5" s="82" t="s">
        <v>306</v>
      </c>
      <c r="C5" s="82"/>
      <c r="D5" s="82"/>
      <c r="E5" s="82"/>
      <c r="F5" s="82"/>
      <c r="G5" s="82"/>
      <c r="H5" s="82"/>
      <c r="I5" s="82"/>
      <c r="J5" s="82"/>
      <c r="K5" s="82"/>
      <c r="L5" s="82"/>
      <c r="M5" s="82"/>
      <c r="N5" s="82"/>
      <c r="O5" s="82"/>
      <c r="P5" s="82"/>
      <c r="Q5" s="82"/>
      <c r="R5" s="82"/>
      <c r="S5" s="82"/>
    </row>
    <row r="6" spans="1:19" x14ac:dyDescent="0.25">
      <c r="A6" s="13"/>
      <c r="B6" s="83"/>
      <c r="C6" s="83"/>
      <c r="D6" s="83"/>
      <c r="E6" s="83"/>
      <c r="F6" s="83"/>
      <c r="G6" s="83"/>
      <c r="H6" s="83"/>
      <c r="I6" s="83"/>
      <c r="J6" s="83"/>
      <c r="K6" s="83"/>
      <c r="L6" s="83"/>
      <c r="M6" s="83"/>
      <c r="N6" s="83"/>
      <c r="O6" s="83"/>
      <c r="P6" s="83"/>
      <c r="Q6" s="83"/>
      <c r="R6" s="83"/>
      <c r="S6" s="83"/>
    </row>
    <row r="7" spans="1:19" ht="25.5" customHeight="1" x14ac:dyDescent="0.25">
      <c r="A7" s="13"/>
      <c r="B7" s="83" t="s">
        <v>307</v>
      </c>
      <c r="C7" s="83"/>
      <c r="D7" s="83"/>
      <c r="E7" s="83"/>
      <c r="F7" s="83"/>
      <c r="G7" s="83"/>
      <c r="H7" s="83"/>
      <c r="I7" s="83"/>
      <c r="J7" s="83"/>
      <c r="K7" s="83"/>
      <c r="L7" s="83"/>
      <c r="M7" s="83"/>
      <c r="N7" s="83"/>
      <c r="O7" s="83"/>
      <c r="P7" s="83"/>
      <c r="Q7" s="83"/>
      <c r="R7" s="83"/>
      <c r="S7" s="83"/>
    </row>
    <row r="8" spans="1:19" x14ac:dyDescent="0.25">
      <c r="A8" s="13"/>
      <c r="B8" s="83"/>
      <c r="C8" s="83"/>
      <c r="D8" s="83"/>
      <c r="E8" s="83"/>
      <c r="F8" s="83"/>
      <c r="G8" s="83"/>
      <c r="H8" s="83"/>
      <c r="I8" s="83"/>
      <c r="J8" s="83"/>
      <c r="K8" s="83"/>
      <c r="L8" s="83"/>
      <c r="M8" s="83"/>
      <c r="N8" s="83"/>
      <c r="O8" s="83"/>
      <c r="P8" s="83"/>
      <c r="Q8" s="83"/>
      <c r="R8" s="83"/>
      <c r="S8" s="83"/>
    </row>
    <row r="9" spans="1:19" x14ac:dyDescent="0.25">
      <c r="A9" s="13"/>
      <c r="B9" s="83" t="s">
        <v>308</v>
      </c>
      <c r="C9" s="83"/>
      <c r="D9" s="83"/>
      <c r="E9" s="83"/>
      <c r="F9" s="83"/>
      <c r="G9" s="83"/>
      <c r="H9" s="83"/>
      <c r="I9" s="83"/>
      <c r="J9" s="83"/>
      <c r="K9" s="83"/>
      <c r="L9" s="83"/>
      <c r="M9" s="83"/>
      <c r="N9" s="83"/>
      <c r="O9" s="83"/>
      <c r="P9" s="83"/>
      <c r="Q9" s="83"/>
      <c r="R9" s="83"/>
      <c r="S9" s="83"/>
    </row>
    <row r="10" spans="1:19" x14ac:dyDescent="0.25">
      <c r="A10" s="13"/>
      <c r="B10" s="83"/>
      <c r="C10" s="83"/>
      <c r="D10" s="83"/>
      <c r="E10" s="83"/>
      <c r="F10" s="83"/>
      <c r="G10" s="83"/>
      <c r="H10" s="83"/>
      <c r="I10" s="83"/>
      <c r="J10" s="83"/>
      <c r="K10" s="83"/>
      <c r="L10" s="83"/>
      <c r="M10" s="83"/>
      <c r="N10" s="83"/>
      <c r="O10" s="83"/>
      <c r="P10" s="83"/>
      <c r="Q10" s="83"/>
      <c r="R10" s="83"/>
      <c r="S10" s="83"/>
    </row>
    <row r="11" spans="1:19" ht="15.75" thickBot="1" x14ac:dyDescent="0.3">
      <c r="A11" s="13"/>
      <c r="B11" s="26"/>
      <c r="C11" s="23"/>
      <c r="D11" s="39" t="s">
        <v>177</v>
      </c>
      <c r="E11" s="39"/>
      <c r="F11" s="39"/>
      <c r="G11" s="39"/>
      <c r="H11" s="39"/>
      <c r="I11" s="23"/>
      <c r="J11" s="39" t="s">
        <v>178</v>
      </c>
      <c r="K11" s="39"/>
      <c r="L11" s="39"/>
      <c r="M11" s="39"/>
      <c r="N11" s="39"/>
      <c r="O11" s="39"/>
      <c r="P11" s="39"/>
      <c r="Q11" s="39"/>
      <c r="R11" s="39"/>
      <c r="S11" s="23"/>
    </row>
    <row r="12" spans="1:19" ht="15.75" thickBot="1" x14ac:dyDescent="0.3">
      <c r="A12" s="13"/>
      <c r="B12" s="26"/>
      <c r="C12" s="23"/>
      <c r="D12" s="64" t="s">
        <v>179</v>
      </c>
      <c r="E12" s="64"/>
      <c r="F12" s="64"/>
      <c r="G12" s="64"/>
      <c r="H12" s="64"/>
      <c r="I12" s="23"/>
      <c r="J12" s="64" t="s">
        <v>179</v>
      </c>
      <c r="K12" s="64"/>
      <c r="L12" s="64"/>
      <c r="M12" s="64"/>
      <c r="N12" s="64"/>
      <c r="O12" s="94"/>
      <c r="P12" s="48"/>
      <c r="Q12" s="64" t="s">
        <v>30</v>
      </c>
      <c r="R12" s="64"/>
      <c r="S12" s="23"/>
    </row>
    <row r="13" spans="1:19" x14ac:dyDescent="0.25">
      <c r="A13" s="13"/>
      <c r="B13" s="45"/>
      <c r="C13" s="46"/>
      <c r="D13" s="41" t="s">
        <v>180</v>
      </c>
      <c r="E13" s="41"/>
      <c r="F13" s="66"/>
      <c r="G13" s="41" t="s">
        <v>180</v>
      </c>
      <c r="H13" s="41"/>
      <c r="I13" s="46"/>
      <c r="J13" s="41" t="s">
        <v>309</v>
      </c>
      <c r="K13" s="41"/>
      <c r="L13" s="66"/>
      <c r="M13" s="41" t="s">
        <v>181</v>
      </c>
      <c r="N13" s="41"/>
      <c r="O13" s="68"/>
      <c r="P13" s="69"/>
      <c r="Q13" s="41" t="s">
        <v>184</v>
      </c>
      <c r="R13" s="41"/>
      <c r="S13" s="46"/>
    </row>
    <row r="14" spans="1:19" x14ac:dyDescent="0.25">
      <c r="A14" s="13"/>
      <c r="B14" s="45"/>
      <c r="C14" s="46"/>
      <c r="D14" s="40" t="s">
        <v>173</v>
      </c>
      <c r="E14" s="40"/>
      <c r="F14" s="46"/>
      <c r="G14" s="40" t="s">
        <v>173</v>
      </c>
      <c r="H14" s="40"/>
      <c r="I14" s="46"/>
      <c r="J14" s="40" t="s">
        <v>173</v>
      </c>
      <c r="K14" s="40"/>
      <c r="L14" s="46"/>
      <c r="M14" s="40" t="s">
        <v>182</v>
      </c>
      <c r="N14" s="40"/>
      <c r="O14" s="68"/>
      <c r="P14" s="69"/>
      <c r="Q14" s="40" t="s">
        <v>185</v>
      </c>
      <c r="R14" s="40"/>
      <c r="S14" s="46"/>
    </row>
    <row r="15" spans="1:19" x14ac:dyDescent="0.25">
      <c r="A15" s="13"/>
      <c r="B15" s="45"/>
      <c r="C15" s="46"/>
      <c r="D15" s="40" t="s">
        <v>171</v>
      </c>
      <c r="E15" s="40"/>
      <c r="F15" s="46"/>
      <c r="G15" s="40" t="s">
        <v>171</v>
      </c>
      <c r="H15" s="40"/>
      <c r="I15" s="46"/>
      <c r="J15" s="40" t="s">
        <v>171</v>
      </c>
      <c r="K15" s="40"/>
      <c r="L15" s="46"/>
      <c r="M15" s="40" t="s">
        <v>183</v>
      </c>
      <c r="N15" s="40"/>
      <c r="O15" s="68"/>
      <c r="P15" s="69"/>
      <c r="Q15" s="40">
        <v>2012</v>
      </c>
      <c r="R15" s="40"/>
      <c r="S15" s="46"/>
    </row>
    <row r="16" spans="1:19" x14ac:dyDescent="0.25">
      <c r="A16" s="13"/>
      <c r="B16" s="45"/>
      <c r="C16" s="46"/>
      <c r="D16" s="40">
        <v>2013</v>
      </c>
      <c r="E16" s="40"/>
      <c r="F16" s="46"/>
      <c r="G16" s="40">
        <v>2012</v>
      </c>
      <c r="H16" s="40"/>
      <c r="I16" s="46"/>
      <c r="J16" s="40" t="s">
        <v>310</v>
      </c>
      <c r="K16" s="40"/>
      <c r="L16" s="46"/>
      <c r="M16" s="40" t="s">
        <v>171</v>
      </c>
      <c r="N16" s="40"/>
      <c r="O16" s="68"/>
      <c r="P16" s="69"/>
      <c r="Q16" s="12"/>
      <c r="R16" s="12"/>
      <c r="S16" s="46"/>
    </row>
    <row r="17" spans="1:19" ht="15.75" thickBot="1" x14ac:dyDescent="0.3">
      <c r="A17" s="13"/>
      <c r="B17" s="45"/>
      <c r="C17" s="46"/>
      <c r="D17" s="65"/>
      <c r="E17" s="65"/>
      <c r="F17" s="46"/>
      <c r="G17" s="65"/>
      <c r="H17" s="65"/>
      <c r="I17" s="46"/>
      <c r="J17" s="65"/>
      <c r="K17" s="65"/>
      <c r="L17" s="46"/>
      <c r="M17" s="39">
        <v>2012</v>
      </c>
      <c r="N17" s="39"/>
      <c r="O17" s="68"/>
      <c r="P17" s="69"/>
      <c r="Q17" s="65"/>
      <c r="R17" s="65"/>
      <c r="S17" s="46"/>
    </row>
    <row r="18" spans="1:19" ht="15" customHeight="1" x14ac:dyDescent="0.25">
      <c r="A18" s="13"/>
      <c r="B18" s="26"/>
      <c r="C18" s="23"/>
      <c r="D18" s="66"/>
      <c r="E18" s="66"/>
      <c r="F18" s="23"/>
      <c r="G18" s="66"/>
      <c r="H18" s="66"/>
      <c r="I18" s="23"/>
      <c r="J18" s="41" t="s">
        <v>311</v>
      </c>
      <c r="K18" s="41"/>
      <c r="L18" s="23"/>
      <c r="M18" s="66"/>
      <c r="N18" s="66"/>
      <c r="O18" s="47"/>
      <c r="P18" s="23"/>
      <c r="Q18" s="66"/>
      <c r="R18" s="66"/>
      <c r="S18" s="23"/>
    </row>
    <row r="19" spans="1:19" x14ac:dyDescent="0.25">
      <c r="A19" s="13"/>
      <c r="B19" s="27" t="s">
        <v>312</v>
      </c>
      <c r="C19" s="29"/>
      <c r="D19" s="71"/>
      <c r="E19" s="71"/>
      <c r="F19" s="29"/>
      <c r="G19" s="71"/>
      <c r="H19" s="71"/>
      <c r="I19" s="29"/>
      <c r="J19" s="71"/>
      <c r="K19" s="71"/>
      <c r="L19" s="29"/>
      <c r="M19" s="71"/>
      <c r="N19" s="71"/>
      <c r="O19" s="53"/>
      <c r="P19" s="29"/>
      <c r="Q19" s="71"/>
      <c r="R19" s="71"/>
      <c r="S19" s="29"/>
    </row>
    <row r="20" spans="1:19" x14ac:dyDescent="0.25">
      <c r="A20" s="13"/>
      <c r="B20" s="36" t="s">
        <v>31</v>
      </c>
      <c r="C20" s="32"/>
      <c r="D20" s="18" t="s">
        <v>160</v>
      </c>
      <c r="E20" s="33">
        <v>40</v>
      </c>
      <c r="F20" s="32"/>
      <c r="G20" s="18" t="s">
        <v>160</v>
      </c>
      <c r="H20" s="33">
        <v>44</v>
      </c>
      <c r="I20" s="32"/>
      <c r="J20" s="18" t="s">
        <v>160</v>
      </c>
      <c r="K20" s="33">
        <v>142</v>
      </c>
      <c r="L20" s="32"/>
      <c r="M20" s="18" t="s">
        <v>160</v>
      </c>
      <c r="N20" s="33">
        <v>53</v>
      </c>
      <c r="O20" s="56"/>
      <c r="P20" s="32"/>
      <c r="Q20" s="18" t="s">
        <v>160</v>
      </c>
      <c r="R20" s="33">
        <v>75</v>
      </c>
      <c r="S20" s="32"/>
    </row>
    <row r="21" spans="1:19" x14ac:dyDescent="0.25">
      <c r="A21" s="13"/>
      <c r="B21" s="59" t="s">
        <v>37</v>
      </c>
      <c r="C21" s="29"/>
      <c r="D21" s="72">
        <v>27</v>
      </c>
      <c r="E21" s="72"/>
      <c r="F21" s="29"/>
      <c r="G21" s="72">
        <v>36</v>
      </c>
      <c r="H21" s="72"/>
      <c r="I21" s="29"/>
      <c r="J21" s="72">
        <v>94</v>
      </c>
      <c r="K21" s="72"/>
      <c r="L21" s="29"/>
      <c r="M21" s="72">
        <v>48</v>
      </c>
      <c r="N21" s="72"/>
      <c r="O21" s="53"/>
      <c r="P21" s="29"/>
      <c r="Q21" s="72">
        <v>58</v>
      </c>
      <c r="R21" s="72"/>
      <c r="S21" s="29"/>
    </row>
    <row r="22" spans="1:19" x14ac:dyDescent="0.25">
      <c r="A22" s="13"/>
      <c r="B22" s="36" t="s">
        <v>143</v>
      </c>
      <c r="C22" s="32"/>
      <c r="D22" s="42">
        <v>8</v>
      </c>
      <c r="E22" s="42"/>
      <c r="F22" s="32"/>
      <c r="G22" s="42">
        <v>5</v>
      </c>
      <c r="H22" s="42"/>
      <c r="I22" s="32"/>
      <c r="J22" s="42">
        <v>30</v>
      </c>
      <c r="K22" s="42"/>
      <c r="L22" s="32"/>
      <c r="M22" s="42">
        <v>3</v>
      </c>
      <c r="N22" s="42"/>
      <c r="O22" s="56"/>
      <c r="P22" s="32"/>
      <c r="Q22" s="42">
        <v>11</v>
      </c>
      <c r="R22" s="42"/>
      <c r="S22" s="32"/>
    </row>
    <row r="23" spans="1:19" x14ac:dyDescent="0.25">
      <c r="A23" s="13"/>
      <c r="B23" s="25"/>
      <c r="C23" s="25"/>
      <c r="D23" s="25"/>
      <c r="E23" s="25"/>
      <c r="F23" s="25"/>
      <c r="G23" s="25"/>
      <c r="H23" s="25"/>
      <c r="I23" s="25"/>
      <c r="J23" s="25"/>
      <c r="K23" s="25"/>
      <c r="L23" s="25"/>
      <c r="M23" s="25"/>
      <c r="N23" s="25"/>
      <c r="O23" s="25"/>
      <c r="P23" s="25"/>
      <c r="Q23" s="25"/>
      <c r="R23" s="25"/>
      <c r="S23" s="25"/>
    </row>
    <row r="24" spans="1:19" x14ac:dyDescent="0.25">
      <c r="A24" s="13"/>
      <c r="B24" s="83"/>
      <c r="C24" s="83"/>
      <c r="D24" s="83"/>
      <c r="E24" s="83"/>
      <c r="F24" s="83"/>
      <c r="G24" s="83"/>
      <c r="H24" s="83"/>
      <c r="I24" s="83"/>
      <c r="J24" s="83"/>
      <c r="K24" s="83"/>
      <c r="L24" s="83"/>
      <c r="M24" s="83"/>
      <c r="N24" s="83"/>
      <c r="O24" s="83"/>
      <c r="P24" s="83"/>
      <c r="Q24" s="83"/>
      <c r="R24" s="83"/>
      <c r="S24" s="83"/>
    </row>
    <row r="25" spans="1:19" ht="25.5" customHeight="1" x14ac:dyDescent="0.25">
      <c r="A25" s="13"/>
      <c r="B25" s="83" t="s">
        <v>313</v>
      </c>
      <c r="C25" s="83"/>
      <c r="D25" s="83"/>
      <c r="E25" s="83"/>
      <c r="F25" s="83"/>
      <c r="G25" s="83"/>
      <c r="H25" s="83"/>
      <c r="I25" s="83"/>
      <c r="J25" s="83"/>
      <c r="K25" s="83"/>
      <c r="L25" s="83"/>
      <c r="M25" s="83"/>
      <c r="N25" s="83"/>
      <c r="O25" s="83"/>
      <c r="P25" s="83"/>
      <c r="Q25" s="83"/>
      <c r="R25" s="83"/>
      <c r="S25" s="83"/>
    </row>
    <row r="26" spans="1:19" x14ac:dyDescent="0.25">
      <c r="A26" s="13"/>
      <c r="B26" s="83"/>
      <c r="C26" s="83"/>
      <c r="D26" s="83"/>
      <c r="E26" s="83"/>
      <c r="F26" s="83"/>
      <c r="G26" s="83"/>
      <c r="H26" s="83"/>
      <c r="I26" s="83"/>
      <c r="J26" s="83"/>
      <c r="K26" s="83"/>
      <c r="L26" s="83"/>
      <c r="M26" s="83"/>
      <c r="N26" s="83"/>
      <c r="O26" s="83"/>
      <c r="P26" s="83"/>
      <c r="Q26" s="83"/>
      <c r="R26" s="83"/>
      <c r="S26" s="83"/>
    </row>
    <row r="27" spans="1:19" x14ac:dyDescent="0.25">
      <c r="A27" s="13"/>
      <c r="B27" s="83" t="s">
        <v>314</v>
      </c>
      <c r="C27" s="83"/>
      <c r="D27" s="83"/>
      <c r="E27" s="83"/>
      <c r="F27" s="83"/>
      <c r="G27" s="83"/>
      <c r="H27" s="83"/>
      <c r="I27" s="83"/>
      <c r="J27" s="83"/>
      <c r="K27" s="83"/>
      <c r="L27" s="83"/>
      <c r="M27" s="83"/>
      <c r="N27" s="83"/>
      <c r="O27" s="83"/>
      <c r="P27" s="83"/>
      <c r="Q27" s="83"/>
      <c r="R27" s="83"/>
      <c r="S27" s="83"/>
    </row>
  </sheetData>
  <mergeCells count="74">
    <mergeCell ref="B10:S10"/>
    <mergeCell ref="B24:S24"/>
    <mergeCell ref="B25:S25"/>
    <mergeCell ref="B26:S26"/>
    <mergeCell ref="B27:S27"/>
    <mergeCell ref="B4:S4"/>
    <mergeCell ref="B5:S5"/>
    <mergeCell ref="B6:S6"/>
    <mergeCell ref="B7:S7"/>
    <mergeCell ref="B8:S8"/>
    <mergeCell ref="B9:S9"/>
    <mergeCell ref="D22:E22"/>
    <mergeCell ref="G22:H22"/>
    <mergeCell ref="J22:K22"/>
    <mergeCell ref="M22:N22"/>
    <mergeCell ref="Q22:R22"/>
    <mergeCell ref="A1:A2"/>
    <mergeCell ref="B1:S1"/>
    <mergeCell ref="B2:S2"/>
    <mergeCell ref="B3:S3"/>
    <mergeCell ref="A4:A27"/>
    <mergeCell ref="D19:E19"/>
    <mergeCell ref="G19:H19"/>
    <mergeCell ref="J19:K19"/>
    <mergeCell ref="M19:N19"/>
    <mergeCell ref="Q19:R19"/>
    <mergeCell ref="D21:E21"/>
    <mergeCell ref="G21:H21"/>
    <mergeCell ref="J21:K21"/>
    <mergeCell ref="M21:N21"/>
    <mergeCell ref="Q21:R21"/>
    <mergeCell ref="S13:S17"/>
    <mergeCell ref="D18:E18"/>
    <mergeCell ref="G18:H18"/>
    <mergeCell ref="J18:K18"/>
    <mergeCell ref="M18:N18"/>
    <mergeCell ref="Q18:R18"/>
    <mergeCell ref="O13:O17"/>
    <mergeCell ref="P13:P17"/>
    <mergeCell ref="Q13:R13"/>
    <mergeCell ref="Q14:R14"/>
    <mergeCell ref="Q15:R15"/>
    <mergeCell ref="Q16:R16"/>
    <mergeCell ref="Q17:R17"/>
    <mergeCell ref="L13:L17"/>
    <mergeCell ref="M13:N13"/>
    <mergeCell ref="M14:N14"/>
    <mergeCell ref="M15:N15"/>
    <mergeCell ref="M16:N16"/>
    <mergeCell ref="M17:N17"/>
    <mergeCell ref="I13:I17"/>
    <mergeCell ref="J13:K13"/>
    <mergeCell ref="J14:K14"/>
    <mergeCell ref="J15:K15"/>
    <mergeCell ref="J16:K16"/>
    <mergeCell ref="J17:K17"/>
    <mergeCell ref="D16:E16"/>
    <mergeCell ref="D17:E17"/>
    <mergeCell ref="F13:F17"/>
    <mergeCell ref="G13:H13"/>
    <mergeCell ref="G14:H14"/>
    <mergeCell ref="G15:H15"/>
    <mergeCell ref="G16:H16"/>
    <mergeCell ref="G17:H17"/>
    <mergeCell ref="D11:H11"/>
    <mergeCell ref="J11:R11"/>
    <mergeCell ref="D12:H12"/>
    <mergeCell ref="J12:N12"/>
    <mergeCell ref="Q12:R12"/>
    <mergeCell ref="B13:B17"/>
    <mergeCell ref="C13:C17"/>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36.5703125" customWidth="1"/>
    <col min="3" max="3" width="21.28515625" customWidth="1"/>
    <col min="4" max="4" width="4.140625" customWidth="1"/>
    <col min="5" max="5" width="8.140625" customWidth="1"/>
    <col min="6" max="6" width="21.28515625" customWidth="1"/>
  </cols>
  <sheetData>
    <row r="1" spans="1:6" ht="15" customHeight="1" x14ac:dyDescent="0.25">
      <c r="A1" s="6" t="s">
        <v>315</v>
      </c>
      <c r="B1" s="6" t="s">
        <v>1</v>
      </c>
      <c r="C1" s="6"/>
      <c r="D1" s="6"/>
      <c r="E1" s="6"/>
      <c r="F1" s="6"/>
    </row>
    <row r="2" spans="1:6" ht="15" customHeight="1" x14ac:dyDescent="0.25">
      <c r="A2" s="6"/>
      <c r="B2" s="6" t="s">
        <v>2</v>
      </c>
      <c r="C2" s="6"/>
      <c r="D2" s="6"/>
      <c r="E2" s="6"/>
      <c r="F2" s="6"/>
    </row>
    <row r="3" spans="1:6" ht="15" customHeight="1" x14ac:dyDescent="0.25">
      <c r="A3" s="3" t="s">
        <v>315</v>
      </c>
      <c r="B3" s="12" t="s">
        <v>3</v>
      </c>
      <c r="C3" s="12"/>
      <c r="D3" s="12"/>
      <c r="E3" s="12"/>
      <c r="F3" s="12"/>
    </row>
    <row r="4" spans="1:6" ht="15" customHeight="1" x14ac:dyDescent="0.25">
      <c r="A4" s="13" t="s">
        <v>315</v>
      </c>
      <c r="B4" s="12" t="s">
        <v>3</v>
      </c>
      <c r="C4" s="12"/>
      <c r="D4" s="12"/>
      <c r="E4" s="12"/>
      <c r="F4" s="12"/>
    </row>
    <row r="5" spans="1:6" x14ac:dyDescent="0.25">
      <c r="A5" s="13"/>
      <c r="B5" s="82" t="s">
        <v>316</v>
      </c>
      <c r="C5" s="82"/>
      <c r="D5" s="82"/>
      <c r="E5" s="82"/>
      <c r="F5" s="82"/>
    </row>
    <row r="6" spans="1:6" x14ac:dyDescent="0.25">
      <c r="A6" s="13"/>
      <c r="B6" s="83"/>
      <c r="C6" s="83"/>
      <c r="D6" s="83"/>
      <c r="E6" s="83"/>
      <c r="F6" s="83"/>
    </row>
    <row r="7" spans="1:6" x14ac:dyDescent="0.25">
      <c r="A7" s="13"/>
      <c r="B7" s="84" t="s">
        <v>317</v>
      </c>
      <c r="C7" s="84"/>
      <c r="D7" s="84"/>
      <c r="E7" s="84"/>
      <c r="F7" s="84"/>
    </row>
    <row r="8" spans="1:6" x14ac:dyDescent="0.25">
      <c r="A8" s="13"/>
      <c r="B8" s="83"/>
      <c r="C8" s="83"/>
      <c r="D8" s="83"/>
      <c r="E8" s="83"/>
      <c r="F8" s="83"/>
    </row>
    <row r="9" spans="1:6" ht="102" customHeight="1" x14ac:dyDescent="0.25">
      <c r="A9" s="13"/>
      <c r="B9" s="84" t="s">
        <v>318</v>
      </c>
      <c r="C9" s="84"/>
      <c r="D9" s="84"/>
      <c r="E9" s="84"/>
      <c r="F9" s="84"/>
    </row>
    <row r="10" spans="1:6" x14ac:dyDescent="0.25">
      <c r="A10" s="13"/>
      <c r="B10" s="83"/>
      <c r="C10" s="83"/>
      <c r="D10" s="83"/>
      <c r="E10" s="83"/>
      <c r="F10" s="83"/>
    </row>
    <row r="11" spans="1:6" ht="38.25" customHeight="1" x14ac:dyDescent="0.25">
      <c r="A11" s="13"/>
      <c r="B11" s="84" t="s">
        <v>319</v>
      </c>
      <c r="C11" s="84"/>
      <c r="D11" s="84"/>
      <c r="E11" s="84"/>
      <c r="F11" s="84"/>
    </row>
    <row r="12" spans="1:6" x14ac:dyDescent="0.25">
      <c r="A12" s="13"/>
      <c r="B12" s="83"/>
      <c r="C12" s="83"/>
      <c r="D12" s="83"/>
      <c r="E12" s="83"/>
      <c r="F12" s="83"/>
    </row>
    <row r="13" spans="1:6" ht="178.5" customHeight="1" x14ac:dyDescent="0.25">
      <c r="A13" s="13"/>
      <c r="B13" s="84" t="s">
        <v>320</v>
      </c>
      <c r="C13" s="84"/>
      <c r="D13" s="84"/>
      <c r="E13" s="84"/>
      <c r="F13" s="84"/>
    </row>
    <row r="14" spans="1:6" x14ac:dyDescent="0.25">
      <c r="A14" s="13"/>
      <c r="B14" s="83"/>
      <c r="C14" s="83"/>
      <c r="D14" s="83"/>
      <c r="E14" s="83"/>
      <c r="F14" s="83"/>
    </row>
    <row r="15" spans="1:6" x14ac:dyDescent="0.25">
      <c r="A15" s="13"/>
      <c r="B15" s="45"/>
      <c r="C15" s="46"/>
      <c r="D15" s="40" t="s">
        <v>321</v>
      </c>
      <c r="E15" s="40"/>
      <c r="F15" s="46"/>
    </row>
    <row r="16" spans="1:6" x14ac:dyDescent="0.25">
      <c r="A16" s="13"/>
      <c r="B16" s="45"/>
      <c r="C16" s="46"/>
      <c r="D16" s="40" t="s">
        <v>322</v>
      </c>
      <c r="E16" s="40"/>
      <c r="F16" s="46"/>
    </row>
    <row r="17" spans="1:6" ht="15.75" thickBot="1" x14ac:dyDescent="0.3">
      <c r="A17" s="13"/>
      <c r="B17" s="45"/>
      <c r="C17" s="46"/>
      <c r="D17" s="39">
        <v>2012</v>
      </c>
      <c r="E17" s="39"/>
      <c r="F17" s="46"/>
    </row>
    <row r="18" spans="1:6" x14ac:dyDescent="0.25">
      <c r="A18" s="13"/>
      <c r="B18" s="26"/>
      <c r="C18" s="23"/>
      <c r="D18" s="41" t="s">
        <v>159</v>
      </c>
      <c r="E18" s="41"/>
      <c r="F18" s="23"/>
    </row>
    <row r="19" spans="1:6" x14ac:dyDescent="0.25">
      <c r="A19" s="13"/>
      <c r="B19" s="27" t="s">
        <v>31</v>
      </c>
      <c r="C19" s="29"/>
      <c r="D19" s="30" t="s">
        <v>160</v>
      </c>
      <c r="E19" s="31">
        <v>143</v>
      </c>
      <c r="F19" s="29"/>
    </row>
    <row r="20" spans="1:6" x14ac:dyDescent="0.25">
      <c r="A20" s="13"/>
      <c r="B20" s="15" t="s">
        <v>37</v>
      </c>
      <c r="C20" s="32"/>
      <c r="D20" s="42">
        <v>44</v>
      </c>
      <c r="E20" s="42"/>
      <c r="F20" s="32"/>
    </row>
    <row r="21" spans="1:6" x14ac:dyDescent="0.25">
      <c r="A21" s="13"/>
      <c r="B21" s="25"/>
      <c r="C21" s="25"/>
      <c r="D21" s="25"/>
      <c r="E21" s="25"/>
      <c r="F21" s="25"/>
    </row>
  </sheetData>
  <mergeCells count="24">
    <mergeCell ref="B13:F13"/>
    <mergeCell ref="B14:F14"/>
    <mergeCell ref="B7:F7"/>
    <mergeCell ref="B8:F8"/>
    <mergeCell ref="B9:F9"/>
    <mergeCell ref="B10:F10"/>
    <mergeCell ref="B11:F11"/>
    <mergeCell ref="B12:F12"/>
    <mergeCell ref="D18:E18"/>
    <mergeCell ref="D20:E20"/>
    <mergeCell ref="A1:A2"/>
    <mergeCell ref="B1:F1"/>
    <mergeCell ref="B2:F2"/>
    <mergeCell ref="B3:F3"/>
    <mergeCell ref="A4:A21"/>
    <mergeCell ref="B4:F4"/>
    <mergeCell ref="B5:F5"/>
    <mergeCell ref="B6:F6"/>
    <mergeCell ref="B15:B17"/>
    <mergeCell ref="C15:C17"/>
    <mergeCell ref="D15:E15"/>
    <mergeCell ref="D16:E16"/>
    <mergeCell ref="D17:E17"/>
    <mergeCell ref="F15: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1" t="s">
        <v>24</v>
      </c>
      <c r="B1" s="6" t="s">
        <v>26</v>
      </c>
      <c r="C1" s="6"/>
      <c r="D1" s="1" t="s">
        <v>27</v>
      </c>
      <c r="E1" s="1" t="s">
        <v>1</v>
      </c>
      <c r="F1" s="1" t="s">
        <v>28</v>
      </c>
    </row>
    <row r="2" spans="1:6" x14ac:dyDescent="0.25">
      <c r="A2" s="1" t="s">
        <v>25</v>
      </c>
      <c r="B2" s="6" t="s">
        <v>2</v>
      </c>
      <c r="C2" s="6" t="s">
        <v>29</v>
      </c>
      <c r="D2" s="6" t="s">
        <v>29</v>
      </c>
      <c r="E2" s="6" t="s">
        <v>2</v>
      </c>
      <c r="F2" s="7">
        <v>41053</v>
      </c>
    </row>
    <row r="3" spans="1:6" x14ac:dyDescent="0.25">
      <c r="A3" s="1"/>
      <c r="B3" s="6"/>
      <c r="C3" s="6"/>
      <c r="D3" s="6"/>
      <c r="E3" s="6"/>
      <c r="F3" s="1" t="s">
        <v>30</v>
      </c>
    </row>
    <row r="4" spans="1:6" x14ac:dyDescent="0.25">
      <c r="A4" s="3" t="s">
        <v>31</v>
      </c>
      <c r="B4" s="4" t="s">
        <v>3</v>
      </c>
      <c r="C4" s="4" t="s">
        <v>3</v>
      </c>
      <c r="D4" s="4" t="s">
        <v>3</v>
      </c>
      <c r="E4" s="4" t="s">
        <v>3</v>
      </c>
      <c r="F4" s="4" t="s">
        <v>3</v>
      </c>
    </row>
    <row r="5" spans="1:6" x14ac:dyDescent="0.25">
      <c r="A5" s="2" t="s">
        <v>32</v>
      </c>
      <c r="B5" s="8">
        <v>371</v>
      </c>
      <c r="C5" s="8">
        <v>216</v>
      </c>
      <c r="D5" s="8">
        <v>282</v>
      </c>
      <c r="E5" s="8">
        <v>929</v>
      </c>
      <c r="F5" s="8">
        <v>310</v>
      </c>
    </row>
    <row r="6" spans="1:6" x14ac:dyDescent="0.25">
      <c r="A6" s="2" t="s">
        <v>33</v>
      </c>
      <c r="B6" s="4">
        <v>78</v>
      </c>
      <c r="C6" s="4">
        <v>96</v>
      </c>
      <c r="D6" s="4">
        <v>134</v>
      </c>
      <c r="E6" s="4">
        <v>259</v>
      </c>
      <c r="F6" s="4">
        <v>228</v>
      </c>
    </row>
    <row r="7" spans="1:6" x14ac:dyDescent="0.25">
      <c r="A7" s="2" t="s">
        <v>34</v>
      </c>
      <c r="B7" s="4">
        <v>22</v>
      </c>
      <c r="C7" s="4">
        <v>14</v>
      </c>
      <c r="D7" s="4">
        <v>18</v>
      </c>
      <c r="E7" s="4">
        <v>54</v>
      </c>
      <c r="F7" s="4">
        <v>29</v>
      </c>
    </row>
    <row r="8" spans="1:6" x14ac:dyDescent="0.25">
      <c r="A8" s="2" t="s">
        <v>35</v>
      </c>
      <c r="B8" s="4">
        <v>-142</v>
      </c>
      <c r="C8" s="4">
        <v>-181</v>
      </c>
      <c r="D8" s="4">
        <v>-124</v>
      </c>
      <c r="E8" s="4">
        <v>-107</v>
      </c>
      <c r="F8" s="4">
        <v>365</v>
      </c>
    </row>
    <row r="9" spans="1:6" x14ac:dyDescent="0.25">
      <c r="A9" s="2" t="s">
        <v>36</v>
      </c>
      <c r="B9" s="4">
        <v>329</v>
      </c>
      <c r="C9" s="4">
        <v>145</v>
      </c>
      <c r="D9" s="4">
        <v>310</v>
      </c>
      <c r="E9" s="9">
        <v>1135</v>
      </c>
      <c r="F9" s="4">
        <v>932</v>
      </c>
    </row>
    <row r="10" spans="1:6" x14ac:dyDescent="0.25">
      <c r="A10" s="3" t="s">
        <v>37</v>
      </c>
      <c r="B10" s="4" t="s">
        <v>3</v>
      </c>
      <c r="C10" s="4" t="s">
        <v>3</v>
      </c>
      <c r="D10" s="4" t="s">
        <v>3</v>
      </c>
      <c r="E10" s="4" t="s">
        <v>3</v>
      </c>
      <c r="F10" s="4" t="s">
        <v>3</v>
      </c>
    </row>
    <row r="11" spans="1:6" x14ac:dyDescent="0.25">
      <c r="A11" s="2" t="s">
        <v>38</v>
      </c>
      <c r="B11" s="4">
        <v>6</v>
      </c>
      <c r="C11" s="4">
        <v>9</v>
      </c>
      <c r="D11" s="4">
        <v>13</v>
      </c>
      <c r="E11" s="4">
        <v>16</v>
      </c>
      <c r="F11" s="4" t="s">
        <v>3</v>
      </c>
    </row>
    <row r="12" spans="1:6" x14ac:dyDescent="0.25">
      <c r="A12" s="2" t="s">
        <v>39</v>
      </c>
      <c r="B12" s="4">
        <v>24</v>
      </c>
      <c r="C12" s="4">
        <v>21</v>
      </c>
      <c r="D12" s="4">
        <v>30</v>
      </c>
      <c r="E12" s="4">
        <v>70</v>
      </c>
      <c r="F12" s="4">
        <v>45</v>
      </c>
    </row>
    <row r="13" spans="1:6" x14ac:dyDescent="0.25">
      <c r="A13" s="2" t="s">
        <v>40</v>
      </c>
      <c r="B13" s="4">
        <v>41</v>
      </c>
      <c r="C13" s="4">
        <v>28</v>
      </c>
      <c r="D13" s="4">
        <v>38</v>
      </c>
      <c r="E13" s="4">
        <v>119</v>
      </c>
      <c r="F13" s="4">
        <v>80</v>
      </c>
    </row>
    <row r="14" spans="1:6" x14ac:dyDescent="0.25">
      <c r="A14" s="2" t="s">
        <v>41</v>
      </c>
      <c r="B14" s="4">
        <v>49</v>
      </c>
      <c r="C14" s="4">
        <v>75</v>
      </c>
      <c r="D14" s="4">
        <v>281</v>
      </c>
      <c r="E14" s="4">
        <v>162</v>
      </c>
      <c r="F14" s="4">
        <v>69</v>
      </c>
    </row>
    <row r="15" spans="1:6" ht="30" x14ac:dyDescent="0.25">
      <c r="A15" s="2" t="s">
        <v>42</v>
      </c>
      <c r="B15" s="4">
        <v>172</v>
      </c>
      <c r="C15" s="4">
        <v>81</v>
      </c>
      <c r="D15" s="4">
        <v>106</v>
      </c>
      <c r="E15" s="4">
        <v>443</v>
      </c>
      <c r="F15" s="4">
        <v>307</v>
      </c>
    </row>
    <row r="16" spans="1:6" x14ac:dyDescent="0.25">
      <c r="A16" s="2" t="s">
        <v>43</v>
      </c>
      <c r="B16" s="4" t="s">
        <v>3</v>
      </c>
      <c r="C16" s="4" t="s">
        <v>3</v>
      </c>
      <c r="D16" s="4" t="s">
        <v>3</v>
      </c>
      <c r="E16" s="4" t="s">
        <v>3</v>
      </c>
      <c r="F16" s="4">
        <v>62</v>
      </c>
    </row>
    <row r="17" spans="1:6" x14ac:dyDescent="0.25">
      <c r="A17" s="2" t="s">
        <v>44</v>
      </c>
      <c r="B17" s="4">
        <v>2</v>
      </c>
      <c r="C17" s="4" t="s">
        <v>3</v>
      </c>
      <c r="D17" s="4">
        <v>1</v>
      </c>
      <c r="E17" s="4">
        <v>2</v>
      </c>
      <c r="F17" s="4" t="s">
        <v>3</v>
      </c>
    </row>
    <row r="18" spans="1:6" x14ac:dyDescent="0.25">
      <c r="A18" s="2" t="s">
        <v>45</v>
      </c>
      <c r="B18" s="4">
        <v>12</v>
      </c>
      <c r="C18" s="4">
        <v>20</v>
      </c>
      <c r="D18" s="4">
        <v>26</v>
      </c>
      <c r="E18" s="4">
        <v>39</v>
      </c>
      <c r="F18" s="4" t="s">
        <v>3</v>
      </c>
    </row>
    <row r="19" spans="1:6" x14ac:dyDescent="0.25">
      <c r="A19" s="2" t="s">
        <v>46</v>
      </c>
      <c r="B19" s="4">
        <v>25</v>
      </c>
      <c r="C19" s="4">
        <v>16</v>
      </c>
      <c r="D19" s="4">
        <v>24</v>
      </c>
      <c r="E19" s="4">
        <v>63</v>
      </c>
      <c r="F19" s="4">
        <v>31</v>
      </c>
    </row>
    <row r="20" spans="1:6" x14ac:dyDescent="0.25">
      <c r="A20" s="2" t="s">
        <v>47</v>
      </c>
      <c r="B20" s="4">
        <v>331</v>
      </c>
      <c r="C20" s="4">
        <v>250</v>
      </c>
      <c r="D20" s="4">
        <v>519</v>
      </c>
      <c r="E20" s="4">
        <v>914</v>
      </c>
      <c r="F20" s="4">
        <v>594</v>
      </c>
    </row>
    <row r="21" spans="1:6" x14ac:dyDescent="0.25">
      <c r="A21" s="2" t="s">
        <v>48</v>
      </c>
      <c r="B21" s="4">
        <v>-2</v>
      </c>
      <c r="C21" s="4">
        <v>-105</v>
      </c>
      <c r="D21" s="4">
        <v>-209</v>
      </c>
      <c r="E21" s="4">
        <v>221</v>
      </c>
      <c r="F21" s="4">
        <v>338</v>
      </c>
    </row>
    <row r="22" spans="1:6" x14ac:dyDescent="0.25">
      <c r="A22" s="2" t="s">
        <v>49</v>
      </c>
      <c r="B22" s="4">
        <v>-19</v>
      </c>
      <c r="C22" s="4">
        <v>-2</v>
      </c>
      <c r="D22" s="4">
        <v>-3</v>
      </c>
      <c r="E22" s="4">
        <v>-13</v>
      </c>
      <c r="F22" s="4">
        <v>-5</v>
      </c>
    </row>
    <row r="23" spans="1:6" x14ac:dyDescent="0.25">
      <c r="A23" s="2" t="s">
        <v>50</v>
      </c>
      <c r="B23" s="4" t="s">
        <v>3</v>
      </c>
      <c r="C23" s="4" t="s">
        <v>3</v>
      </c>
      <c r="D23" s="4" t="s">
        <v>3</v>
      </c>
      <c r="E23" s="4">
        <v>1</v>
      </c>
      <c r="F23" s="4">
        <v>2</v>
      </c>
    </row>
    <row r="24" spans="1:6" x14ac:dyDescent="0.25">
      <c r="A24" s="2" t="s">
        <v>51</v>
      </c>
      <c r="B24" s="4">
        <v>-6</v>
      </c>
      <c r="C24" s="4">
        <v>-14</v>
      </c>
      <c r="D24" s="4">
        <v>-14</v>
      </c>
      <c r="E24" s="4">
        <v>-9</v>
      </c>
      <c r="F24" s="4" t="s">
        <v>3</v>
      </c>
    </row>
    <row r="25" spans="1:6" x14ac:dyDescent="0.25">
      <c r="A25" s="2" t="s">
        <v>52</v>
      </c>
      <c r="B25" s="4">
        <v>-83</v>
      </c>
      <c r="C25" s="4">
        <v>-84</v>
      </c>
      <c r="D25" s="4">
        <v>-137</v>
      </c>
      <c r="E25" s="4">
        <v>-245</v>
      </c>
      <c r="F25" s="4">
        <v>-14</v>
      </c>
    </row>
    <row r="26" spans="1:6" ht="30" x14ac:dyDescent="0.25">
      <c r="A26" s="2" t="s">
        <v>53</v>
      </c>
      <c r="B26" s="4">
        <v>-110</v>
      </c>
      <c r="C26" s="4">
        <v>-205</v>
      </c>
      <c r="D26" s="4">
        <v>-363</v>
      </c>
      <c r="E26" s="4">
        <v>-45</v>
      </c>
      <c r="F26" s="4">
        <v>321</v>
      </c>
    </row>
    <row r="27" spans="1:6" x14ac:dyDescent="0.25">
      <c r="A27" s="2" t="s">
        <v>54</v>
      </c>
      <c r="B27" s="4" t="s">
        <v>3</v>
      </c>
      <c r="C27" s="4" t="s">
        <v>3</v>
      </c>
      <c r="D27" s="4" t="s">
        <v>3</v>
      </c>
      <c r="E27" s="4" t="s">
        <v>3</v>
      </c>
      <c r="F27" s="4">
        <v>134</v>
      </c>
    </row>
    <row r="28" spans="1:6" ht="30" x14ac:dyDescent="0.25">
      <c r="A28" s="2" t="s">
        <v>55</v>
      </c>
      <c r="B28" s="4">
        <v>-110</v>
      </c>
      <c r="C28" s="4">
        <v>-205</v>
      </c>
      <c r="D28" s="4">
        <v>-363</v>
      </c>
      <c r="E28" s="4">
        <v>-45</v>
      </c>
      <c r="F28" s="4">
        <v>187</v>
      </c>
    </row>
    <row r="29" spans="1:6" ht="30" x14ac:dyDescent="0.25">
      <c r="A29" s="2" t="s">
        <v>56</v>
      </c>
      <c r="B29" s="4">
        <v>458</v>
      </c>
      <c r="C29" s="4">
        <v>9</v>
      </c>
      <c r="D29" s="4">
        <v>17</v>
      </c>
      <c r="E29" s="4">
        <v>496</v>
      </c>
      <c r="F29" s="4">
        <v>-9</v>
      </c>
    </row>
    <row r="30" spans="1:6" x14ac:dyDescent="0.25">
      <c r="A30" s="2" t="s">
        <v>57</v>
      </c>
      <c r="B30" s="4" t="s">
        <v>3</v>
      </c>
      <c r="C30" s="4" t="s">
        <v>3</v>
      </c>
      <c r="D30" s="4" t="s">
        <v>3</v>
      </c>
      <c r="E30" s="4" t="s">
        <v>3</v>
      </c>
      <c r="F30" s="4">
        <v>178</v>
      </c>
    </row>
    <row r="31" spans="1:6" x14ac:dyDescent="0.25">
      <c r="A31" s="2" t="s">
        <v>57</v>
      </c>
      <c r="B31" s="8">
        <v>348</v>
      </c>
      <c r="C31" s="8">
        <v>-196</v>
      </c>
      <c r="D31" s="8">
        <v>-346</v>
      </c>
      <c r="E31" s="8">
        <v>451</v>
      </c>
      <c r="F31" s="4" t="s">
        <v>3</v>
      </c>
    </row>
  </sheetData>
  <mergeCells count="5">
    <mergeCell ref="B1:C1"/>
    <mergeCell ref="B2:B3"/>
    <mergeCell ref="C2:C3"/>
    <mergeCell ref="D2:D3"/>
    <mergeCell ref="E2:E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3"/>
  <sheetViews>
    <sheetView showGridLines="0" workbookViewId="0"/>
  </sheetViews>
  <sheetFormatPr defaultRowHeight="15" x14ac:dyDescent="0.25"/>
  <cols>
    <col min="1" max="2" width="36.5703125" bestFit="1" customWidth="1"/>
    <col min="3" max="3" width="36.5703125" customWidth="1"/>
    <col min="4" max="4" width="10.7109375" customWidth="1"/>
    <col min="5" max="5" width="28.140625" customWidth="1"/>
    <col min="6" max="6" width="9" customWidth="1"/>
    <col min="7" max="7" width="10.7109375" customWidth="1"/>
    <col min="8" max="8" width="28.140625" customWidth="1"/>
    <col min="9" max="9" width="9" customWidth="1"/>
    <col min="10" max="10" width="10.7109375" customWidth="1"/>
    <col min="11" max="11" width="20.7109375" customWidth="1"/>
    <col min="12" max="12" width="9" customWidth="1"/>
    <col min="13" max="13" width="10.7109375" customWidth="1"/>
    <col min="14" max="14" width="31.42578125" customWidth="1"/>
    <col min="15" max="15" width="9" customWidth="1"/>
    <col min="16" max="16" width="10.7109375" customWidth="1"/>
    <col min="17" max="17" width="28.140625" customWidth="1"/>
    <col min="18" max="18" width="9" customWidth="1"/>
  </cols>
  <sheetData>
    <row r="1" spans="1:18" ht="15" customHeight="1" x14ac:dyDescent="0.25">
      <c r="A1" s="6" t="s">
        <v>3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23</v>
      </c>
      <c r="B3" s="12" t="s">
        <v>3</v>
      </c>
      <c r="C3" s="12"/>
      <c r="D3" s="12"/>
      <c r="E3" s="12"/>
      <c r="F3" s="12"/>
      <c r="G3" s="12"/>
      <c r="H3" s="12"/>
      <c r="I3" s="12"/>
      <c r="J3" s="12"/>
      <c r="K3" s="12"/>
      <c r="L3" s="12"/>
      <c r="M3" s="12"/>
      <c r="N3" s="12"/>
      <c r="O3" s="12"/>
      <c r="P3" s="12"/>
      <c r="Q3" s="12"/>
      <c r="R3" s="12"/>
    </row>
    <row r="4" spans="1:18" ht="15" customHeight="1" x14ac:dyDescent="0.25">
      <c r="A4" s="13" t="s">
        <v>323</v>
      </c>
      <c r="B4" s="12" t="s">
        <v>3</v>
      </c>
      <c r="C4" s="12"/>
      <c r="D4" s="12"/>
      <c r="E4" s="12"/>
      <c r="F4" s="12"/>
      <c r="G4" s="12"/>
      <c r="H4" s="12"/>
      <c r="I4" s="12"/>
      <c r="J4" s="12"/>
      <c r="K4" s="12"/>
      <c r="L4" s="12"/>
      <c r="M4" s="12"/>
      <c r="N4" s="12"/>
      <c r="O4" s="12"/>
      <c r="P4" s="12"/>
      <c r="Q4" s="12"/>
      <c r="R4" s="12"/>
    </row>
    <row r="5" spans="1:18" x14ac:dyDescent="0.25">
      <c r="A5" s="13"/>
      <c r="B5" s="82" t="s">
        <v>324</v>
      </c>
      <c r="C5" s="82"/>
      <c r="D5" s="82"/>
      <c r="E5" s="82"/>
      <c r="F5" s="82"/>
      <c r="G5" s="82"/>
      <c r="H5" s="82"/>
      <c r="I5" s="82"/>
      <c r="J5" s="82"/>
      <c r="K5" s="82"/>
      <c r="L5" s="82"/>
      <c r="M5" s="82"/>
      <c r="N5" s="82"/>
      <c r="O5" s="82"/>
      <c r="P5" s="82"/>
      <c r="Q5" s="82"/>
      <c r="R5" s="82"/>
    </row>
    <row r="6" spans="1:18" x14ac:dyDescent="0.25">
      <c r="A6" s="13"/>
      <c r="B6" s="83"/>
      <c r="C6" s="83"/>
      <c r="D6" s="83"/>
      <c r="E6" s="83"/>
      <c r="F6" s="83"/>
      <c r="G6" s="83"/>
      <c r="H6" s="83"/>
      <c r="I6" s="83"/>
      <c r="J6" s="83"/>
      <c r="K6" s="83"/>
      <c r="L6" s="83"/>
      <c r="M6" s="83"/>
      <c r="N6" s="83"/>
      <c r="O6" s="83"/>
      <c r="P6" s="83"/>
      <c r="Q6" s="83"/>
      <c r="R6" s="83"/>
    </row>
    <row r="7" spans="1:18" ht="25.5" customHeight="1" x14ac:dyDescent="0.25">
      <c r="A7" s="13"/>
      <c r="B7" s="83" t="s">
        <v>325</v>
      </c>
      <c r="C7" s="83"/>
      <c r="D7" s="83"/>
      <c r="E7" s="83"/>
      <c r="F7" s="83"/>
      <c r="G7" s="83"/>
      <c r="H7" s="83"/>
      <c r="I7" s="83"/>
      <c r="J7" s="83"/>
      <c r="K7" s="83"/>
      <c r="L7" s="83"/>
      <c r="M7" s="83"/>
      <c r="N7" s="83"/>
      <c r="O7" s="83"/>
      <c r="P7" s="83"/>
      <c r="Q7" s="83"/>
      <c r="R7" s="83"/>
    </row>
    <row r="8" spans="1:18" x14ac:dyDescent="0.25">
      <c r="A8" s="13"/>
      <c r="B8" s="83"/>
      <c r="C8" s="83"/>
      <c r="D8" s="83"/>
      <c r="E8" s="83"/>
      <c r="F8" s="83"/>
      <c r="G8" s="83"/>
      <c r="H8" s="83"/>
      <c r="I8" s="83"/>
      <c r="J8" s="83"/>
      <c r="K8" s="83"/>
      <c r="L8" s="83"/>
      <c r="M8" s="83"/>
      <c r="N8" s="83"/>
      <c r="O8" s="83"/>
      <c r="P8" s="83"/>
      <c r="Q8" s="83"/>
      <c r="R8" s="83"/>
    </row>
    <row r="9" spans="1:18" x14ac:dyDescent="0.25">
      <c r="A9" s="13"/>
      <c r="B9" s="125" t="s">
        <v>326</v>
      </c>
      <c r="C9" s="125"/>
      <c r="D9" s="125"/>
      <c r="E9" s="125"/>
      <c r="F9" s="125"/>
      <c r="G9" s="125"/>
      <c r="H9" s="125"/>
      <c r="I9" s="125"/>
      <c r="J9" s="125"/>
      <c r="K9" s="125"/>
      <c r="L9" s="125"/>
      <c r="M9" s="125"/>
      <c r="N9" s="125"/>
      <c r="O9" s="125"/>
      <c r="P9" s="125"/>
      <c r="Q9" s="125"/>
      <c r="R9" s="125"/>
    </row>
    <row r="10" spans="1:18" x14ac:dyDescent="0.25">
      <c r="A10" s="13"/>
      <c r="B10" s="125" t="s">
        <v>327</v>
      </c>
      <c r="C10" s="125"/>
      <c r="D10" s="125"/>
      <c r="E10" s="125"/>
      <c r="F10" s="125"/>
      <c r="G10" s="125"/>
      <c r="H10" s="125"/>
      <c r="I10" s="125"/>
      <c r="J10" s="125"/>
      <c r="K10" s="125"/>
      <c r="L10" s="125"/>
      <c r="M10" s="125"/>
      <c r="N10" s="125"/>
      <c r="O10" s="125"/>
      <c r="P10" s="125"/>
      <c r="Q10" s="125"/>
      <c r="R10" s="125"/>
    </row>
    <row r="11" spans="1:18" x14ac:dyDescent="0.25">
      <c r="A11" s="13"/>
      <c r="B11" s="125" t="s">
        <v>328</v>
      </c>
      <c r="C11" s="125"/>
      <c r="D11" s="125"/>
      <c r="E11" s="125"/>
      <c r="F11" s="125"/>
      <c r="G11" s="125"/>
      <c r="H11" s="125"/>
      <c r="I11" s="125"/>
      <c r="J11" s="125"/>
      <c r="K11" s="125"/>
      <c r="L11" s="125"/>
      <c r="M11" s="125"/>
      <c r="N11" s="125"/>
      <c r="O11" s="125"/>
      <c r="P11" s="125"/>
      <c r="Q11" s="125"/>
      <c r="R11" s="125"/>
    </row>
    <row r="12" spans="1:18" x14ac:dyDescent="0.25">
      <c r="A12" s="13"/>
      <c r="B12" s="125" t="s">
        <v>329</v>
      </c>
      <c r="C12" s="125"/>
      <c r="D12" s="125"/>
      <c r="E12" s="125"/>
      <c r="F12" s="125"/>
      <c r="G12" s="125"/>
      <c r="H12" s="125"/>
      <c r="I12" s="125"/>
      <c r="J12" s="125"/>
      <c r="K12" s="125"/>
      <c r="L12" s="125"/>
      <c r="M12" s="125"/>
      <c r="N12" s="125"/>
      <c r="O12" s="125"/>
      <c r="P12" s="125"/>
      <c r="Q12" s="125"/>
      <c r="R12" s="125"/>
    </row>
    <row r="13" spans="1:18" x14ac:dyDescent="0.25">
      <c r="A13" s="13"/>
      <c r="B13" s="83"/>
      <c r="C13" s="83"/>
      <c r="D13" s="83"/>
      <c r="E13" s="83"/>
      <c r="F13" s="83"/>
      <c r="G13" s="83"/>
      <c r="H13" s="83"/>
      <c r="I13" s="83"/>
      <c r="J13" s="83"/>
      <c r="K13" s="83"/>
      <c r="L13" s="83"/>
      <c r="M13" s="83"/>
      <c r="N13" s="83"/>
      <c r="O13" s="83"/>
      <c r="P13" s="83"/>
      <c r="Q13" s="83"/>
      <c r="R13" s="83"/>
    </row>
    <row r="14" spans="1:18" ht="15.75" thickBot="1" x14ac:dyDescent="0.3">
      <c r="A14" s="13"/>
      <c r="B14" s="26"/>
      <c r="C14" s="23"/>
      <c r="D14" s="39" t="s">
        <v>179</v>
      </c>
      <c r="E14" s="39"/>
      <c r="F14" s="39"/>
      <c r="G14" s="39"/>
      <c r="H14" s="39"/>
      <c r="I14" s="39"/>
      <c r="J14" s="39"/>
      <c r="K14" s="39"/>
      <c r="L14" s="39"/>
      <c r="M14" s="39"/>
      <c r="N14" s="39"/>
      <c r="O14" s="39"/>
      <c r="P14" s="39"/>
      <c r="Q14" s="39"/>
      <c r="R14" s="23"/>
    </row>
    <row r="15" spans="1:18" x14ac:dyDescent="0.25">
      <c r="A15" s="13"/>
      <c r="B15" s="45"/>
      <c r="C15" s="46"/>
      <c r="D15" s="41" t="s">
        <v>330</v>
      </c>
      <c r="E15" s="41"/>
      <c r="F15" s="66"/>
      <c r="G15" s="41" t="s">
        <v>331</v>
      </c>
      <c r="H15" s="41"/>
      <c r="I15" s="66"/>
      <c r="J15" s="41" t="s">
        <v>229</v>
      </c>
      <c r="K15" s="41"/>
      <c r="L15" s="66"/>
      <c r="M15" s="41" t="s">
        <v>333</v>
      </c>
      <c r="N15" s="41"/>
      <c r="O15" s="66"/>
      <c r="P15" s="41" t="s">
        <v>334</v>
      </c>
      <c r="Q15" s="41"/>
      <c r="R15" s="46"/>
    </row>
    <row r="16" spans="1:18" x14ac:dyDescent="0.25">
      <c r="A16" s="13"/>
      <c r="B16" s="45"/>
      <c r="C16" s="46"/>
      <c r="D16" s="40"/>
      <c r="E16" s="40"/>
      <c r="F16" s="46"/>
      <c r="G16" s="40" t="s">
        <v>332</v>
      </c>
      <c r="H16" s="40"/>
      <c r="I16" s="46"/>
      <c r="J16" s="40" t="s">
        <v>331</v>
      </c>
      <c r="K16" s="40"/>
      <c r="L16" s="46"/>
      <c r="M16" s="40"/>
      <c r="N16" s="40"/>
      <c r="O16" s="46"/>
      <c r="P16" s="40"/>
      <c r="Q16" s="40"/>
      <c r="R16" s="46"/>
    </row>
    <row r="17" spans="1:18" ht="15.75" thickBot="1" x14ac:dyDescent="0.3">
      <c r="A17" s="13"/>
      <c r="B17" s="45"/>
      <c r="C17" s="46"/>
      <c r="D17" s="39"/>
      <c r="E17" s="39"/>
      <c r="F17" s="46"/>
      <c r="G17" s="65"/>
      <c r="H17" s="65"/>
      <c r="I17" s="46"/>
      <c r="J17" s="39" t="s">
        <v>332</v>
      </c>
      <c r="K17" s="39"/>
      <c r="L17" s="46"/>
      <c r="M17" s="39"/>
      <c r="N17" s="39"/>
      <c r="O17" s="46"/>
      <c r="P17" s="39"/>
      <c r="Q17" s="39"/>
      <c r="R17" s="46"/>
    </row>
    <row r="18" spans="1:18" x14ac:dyDescent="0.25">
      <c r="A18" s="13"/>
      <c r="B18" s="27" t="s">
        <v>31</v>
      </c>
      <c r="C18" s="29"/>
      <c r="D18" s="80"/>
      <c r="E18" s="80"/>
      <c r="F18" s="29"/>
      <c r="G18" s="80"/>
      <c r="H18" s="80"/>
      <c r="I18" s="29"/>
      <c r="J18" s="80"/>
      <c r="K18" s="80"/>
      <c r="L18" s="29"/>
      <c r="M18" s="80"/>
      <c r="N18" s="80"/>
      <c r="O18" s="29"/>
      <c r="P18" s="80"/>
      <c r="Q18" s="80"/>
      <c r="R18" s="29"/>
    </row>
    <row r="19" spans="1:18" x14ac:dyDescent="0.25">
      <c r="A19" s="13"/>
      <c r="B19" s="36" t="s">
        <v>32</v>
      </c>
      <c r="C19" s="32"/>
      <c r="D19" s="18" t="s">
        <v>160</v>
      </c>
      <c r="E19" s="33" t="s">
        <v>186</v>
      </c>
      <c r="F19" s="32"/>
      <c r="G19" s="18" t="s">
        <v>160</v>
      </c>
      <c r="H19" s="33">
        <v>371</v>
      </c>
      <c r="I19" s="32"/>
      <c r="J19" s="18" t="s">
        <v>160</v>
      </c>
      <c r="K19" s="33" t="s">
        <v>186</v>
      </c>
      <c r="L19" s="32"/>
      <c r="M19" s="18" t="s">
        <v>160</v>
      </c>
      <c r="N19" s="33" t="s">
        <v>186</v>
      </c>
      <c r="O19" s="32"/>
      <c r="P19" s="18" t="s">
        <v>160</v>
      </c>
      <c r="Q19" s="33">
        <v>371</v>
      </c>
      <c r="R19" s="32"/>
    </row>
    <row r="20" spans="1:18" x14ac:dyDescent="0.25">
      <c r="A20" s="13"/>
      <c r="B20" s="59" t="s">
        <v>33</v>
      </c>
      <c r="C20" s="29"/>
      <c r="D20" s="72" t="s">
        <v>186</v>
      </c>
      <c r="E20" s="72"/>
      <c r="F20" s="29"/>
      <c r="G20" s="72">
        <v>78</v>
      </c>
      <c r="H20" s="72"/>
      <c r="I20" s="29"/>
      <c r="J20" s="72" t="s">
        <v>186</v>
      </c>
      <c r="K20" s="72"/>
      <c r="L20" s="29"/>
      <c r="M20" s="72" t="s">
        <v>186</v>
      </c>
      <c r="N20" s="72"/>
      <c r="O20" s="29"/>
      <c r="P20" s="72">
        <v>78</v>
      </c>
      <c r="Q20" s="72"/>
      <c r="R20" s="29"/>
    </row>
    <row r="21" spans="1:18" x14ac:dyDescent="0.25">
      <c r="A21" s="13"/>
      <c r="B21" s="36" t="s">
        <v>34</v>
      </c>
      <c r="C21" s="32"/>
      <c r="D21" s="42" t="s">
        <v>186</v>
      </c>
      <c r="E21" s="42"/>
      <c r="F21" s="32"/>
      <c r="G21" s="42">
        <v>22</v>
      </c>
      <c r="H21" s="42"/>
      <c r="I21" s="32"/>
      <c r="J21" s="42" t="s">
        <v>186</v>
      </c>
      <c r="K21" s="42"/>
      <c r="L21" s="32"/>
      <c r="M21" s="42" t="s">
        <v>186</v>
      </c>
      <c r="N21" s="42"/>
      <c r="O21" s="32"/>
      <c r="P21" s="42">
        <v>22</v>
      </c>
      <c r="Q21" s="42"/>
      <c r="R21" s="32"/>
    </row>
    <row r="22" spans="1:18" ht="15.75" thickBot="1" x14ac:dyDescent="0.3">
      <c r="A22" s="13"/>
      <c r="B22" s="59" t="s">
        <v>35</v>
      </c>
      <c r="C22" s="29"/>
      <c r="D22" s="44" t="s">
        <v>247</v>
      </c>
      <c r="E22" s="44"/>
      <c r="F22" s="30" t="s">
        <v>165</v>
      </c>
      <c r="G22" s="44" t="s">
        <v>186</v>
      </c>
      <c r="H22" s="44"/>
      <c r="I22" s="29"/>
      <c r="J22" s="44" t="s">
        <v>186</v>
      </c>
      <c r="K22" s="44"/>
      <c r="L22" s="29"/>
      <c r="M22" s="44" t="s">
        <v>186</v>
      </c>
      <c r="N22" s="44"/>
      <c r="O22" s="29"/>
      <c r="P22" s="44" t="s">
        <v>247</v>
      </c>
      <c r="Q22" s="44"/>
      <c r="R22" s="30" t="s">
        <v>165</v>
      </c>
    </row>
    <row r="23" spans="1:18" ht="15.75" thickBot="1" x14ac:dyDescent="0.3">
      <c r="A23" s="13"/>
      <c r="B23" s="55" t="s">
        <v>36</v>
      </c>
      <c r="C23" s="32"/>
      <c r="D23" s="75" t="s">
        <v>247</v>
      </c>
      <c r="E23" s="75"/>
      <c r="F23" s="18" t="s">
        <v>165</v>
      </c>
      <c r="G23" s="75">
        <v>471</v>
      </c>
      <c r="H23" s="75"/>
      <c r="I23" s="32"/>
      <c r="J23" s="75" t="s">
        <v>186</v>
      </c>
      <c r="K23" s="75"/>
      <c r="L23" s="32"/>
      <c r="M23" s="75" t="s">
        <v>186</v>
      </c>
      <c r="N23" s="75"/>
      <c r="O23" s="32"/>
      <c r="P23" s="75">
        <v>329</v>
      </c>
      <c r="Q23" s="75"/>
      <c r="R23" s="32"/>
    </row>
    <row r="24" spans="1:18" x14ac:dyDescent="0.25">
      <c r="A24" s="13"/>
      <c r="B24" s="27"/>
      <c r="C24" s="30"/>
      <c r="D24" s="76"/>
      <c r="E24" s="76"/>
      <c r="F24" s="30"/>
      <c r="G24" s="76"/>
      <c r="H24" s="76"/>
      <c r="I24" s="30"/>
      <c r="J24" s="76"/>
      <c r="K24" s="76"/>
      <c r="L24" s="30"/>
      <c r="M24" s="76"/>
      <c r="N24" s="76"/>
      <c r="O24" s="30"/>
      <c r="P24" s="76"/>
      <c r="Q24" s="76"/>
      <c r="R24" s="30"/>
    </row>
    <row r="25" spans="1:18" x14ac:dyDescent="0.25">
      <c r="A25" s="13"/>
      <c r="B25" s="15" t="s">
        <v>37</v>
      </c>
      <c r="C25" s="32"/>
      <c r="D25" s="93"/>
      <c r="E25" s="93"/>
      <c r="F25" s="32"/>
      <c r="G25" s="93"/>
      <c r="H25" s="93"/>
      <c r="I25" s="32"/>
      <c r="J25" s="93"/>
      <c r="K25" s="93"/>
      <c r="L25" s="32"/>
      <c r="M25" s="93"/>
      <c r="N25" s="93"/>
      <c r="O25" s="32"/>
      <c r="P25" s="93"/>
      <c r="Q25" s="93"/>
      <c r="R25" s="32"/>
    </row>
    <row r="26" spans="1:18" x14ac:dyDescent="0.25">
      <c r="A26" s="13"/>
      <c r="B26" s="59" t="s">
        <v>38</v>
      </c>
      <c r="C26" s="29"/>
      <c r="D26" s="72" t="s">
        <v>186</v>
      </c>
      <c r="E26" s="72"/>
      <c r="F26" s="29"/>
      <c r="G26" s="72">
        <v>6</v>
      </c>
      <c r="H26" s="72"/>
      <c r="I26" s="29"/>
      <c r="J26" s="72" t="s">
        <v>186</v>
      </c>
      <c r="K26" s="72"/>
      <c r="L26" s="29"/>
      <c r="M26" s="72" t="s">
        <v>186</v>
      </c>
      <c r="N26" s="72"/>
      <c r="O26" s="29"/>
      <c r="P26" s="72">
        <v>6</v>
      </c>
      <c r="Q26" s="72"/>
      <c r="R26" s="29"/>
    </row>
    <row r="27" spans="1:18" x14ac:dyDescent="0.25">
      <c r="A27" s="13"/>
      <c r="B27" s="36" t="s">
        <v>39</v>
      </c>
      <c r="C27" s="32"/>
      <c r="D27" s="42" t="s">
        <v>186</v>
      </c>
      <c r="E27" s="42"/>
      <c r="F27" s="32"/>
      <c r="G27" s="42">
        <v>24</v>
      </c>
      <c r="H27" s="42"/>
      <c r="I27" s="32"/>
      <c r="J27" s="42" t="s">
        <v>186</v>
      </c>
      <c r="K27" s="42"/>
      <c r="L27" s="32"/>
      <c r="M27" s="42" t="s">
        <v>186</v>
      </c>
      <c r="N27" s="42"/>
      <c r="O27" s="32"/>
      <c r="P27" s="42">
        <v>24</v>
      </c>
      <c r="Q27" s="42"/>
      <c r="R27" s="32"/>
    </row>
    <row r="28" spans="1:18" x14ac:dyDescent="0.25">
      <c r="A28" s="13"/>
      <c r="B28" s="59" t="s">
        <v>40</v>
      </c>
      <c r="C28" s="29"/>
      <c r="D28" s="72" t="s">
        <v>186</v>
      </c>
      <c r="E28" s="72"/>
      <c r="F28" s="29"/>
      <c r="G28" s="72">
        <v>41</v>
      </c>
      <c r="H28" s="72"/>
      <c r="I28" s="29"/>
      <c r="J28" s="72" t="s">
        <v>186</v>
      </c>
      <c r="K28" s="72"/>
      <c r="L28" s="29"/>
      <c r="M28" s="72" t="s">
        <v>186</v>
      </c>
      <c r="N28" s="72"/>
      <c r="O28" s="29"/>
      <c r="P28" s="72">
        <v>41</v>
      </c>
      <c r="Q28" s="72"/>
      <c r="R28" s="29"/>
    </row>
    <row r="29" spans="1:18" x14ac:dyDescent="0.25">
      <c r="A29" s="13"/>
      <c r="B29" s="36" t="s">
        <v>41</v>
      </c>
      <c r="C29" s="32"/>
      <c r="D29" s="42">
        <v>11</v>
      </c>
      <c r="E29" s="42"/>
      <c r="F29" s="32"/>
      <c r="G29" s="42">
        <v>38</v>
      </c>
      <c r="H29" s="42"/>
      <c r="I29" s="32"/>
      <c r="J29" s="42" t="s">
        <v>186</v>
      </c>
      <c r="K29" s="42"/>
      <c r="L29" s="32"/>
      <c r="M29" s="42" t="s">
        <v>186</v>
      </c>
      <c r="N29" s="42"/>
      <c r="O29" s="32"/>
      <c r="P29" s="42">
        <v>49</v>
      </c>
      <c r="Q29" s="42"/>
      <c r="R29" s="32"/>
    </row>
    <row r="30" spans="1:18" x14ac:dyDescent="0.25">
      <c r="A30" s="13"/>
      <c r="B30" s="59" t="s">
        <v>42</v>
      </c>
      <c r="C30" s="29"/>
      <c r="D30" s="72" t="s">
        <v>186</v>
      </c>
      <c r="E30" s="72"/>
      <c r="F30" s="29"/>
      <c r="G30" s="72">
        <v>172</v>
      </c>
      <c r="H30" s="72"/>
      <c r="I30" s="29"/>
      <c r="J30" s="72" t="s">
        <v>186</v>
      </c>
      <c r="K30" s="72"/>
      <c r="L30" s="29"/>
      <c r="M30" s="72" t="s">
        <v>186</v>
      </c>
      <c r="N30" s="72"/>
      <c r="O30" s="29"/>
      <c r="P30" s="72">
        <v>172</v>
      </c>
      <c r="Q30" s="72"/>
      <c r="R30" s="29"/>
    </row>
    <row r="31" spans="1:18" x14ac:dyDescent="0.25">
      <c r="A31" s="13"/>
      <c r="B31" s="36" t="s">
        <v>44</v>
      </c>
      <c r="C31" s="32"/>
      <c r="D31" s="42" t="s">
        <v>186</v>
      </c>
      <c r="E31" s="42"/>
      <c r="F31" s="32"/>
      <c r="G31" s="42">
        <v>2</v>
      </c>
      <c r="H31" s="42"/>
      <c r="I31" s="32"/>
      <c r="J31" s="42" t="s">
        <v>186</v>
      </c>
      <c r="K31" s="42"/>
      <c r="L31" s="32"/>
      <c r="M31" s="42" t="s">
        <v>186</v>
      </c>
      <c r="N31" s="42"/>
      <c r="O31" s="32"/>
      <c r="P31" s="42">
        <v>2</v>
      </c>
      <c r="Q31" s="42"/>
      <c r="R31" s="32"/>
    </row>
    <row r="32" spans="1:18" x14ac:dyDescent="0.25">
      <c r="A32" s="13"/>
      <c r="B32" s="59" t="s">
        <v>45</v>
      </c>
      <c r="C32" s="29"/>
      <c r="D32" s="72" t="s">
        <v>186</v>
      </c>
      <c r="E32" s="72"/>
      <c r="F32" s="29"/>
      <c r="G32" s="72">
        <v>12</v>
      </c>
      <c r="H32" s="72"/>
      <c r="I32" s="29"/>
      <c r="J32" s="72" t="s">
        <v>186</v>
      </c>
      <c r="K32" s="72"/>
      <c r="L32" s="29"/>
      <c r="M32" s="72" t="s">
        <v>186</v>
      </c>
      <c r="N32" s="72"/>
      <c r="O32" s="29"/>
      <c r="P32" s="72">
        <v>12</v>
      </c>
      <c r="Q32" s="72"/>
      <c r="R32" s="29"/>
    </row>
    <row r="33" spans="1:18" ht="15.75" thickBot="1" x14ac:dyDescent="0.3">
      <c r="A33" s="13"/>
      <c r="B33" s="36" t="s">
        <v>46</v>
      </c>
      <c r="C33" s="32"/>
      <c r="D33" s="73" t="s">
        <v>186</v>
      </c>
      <c r="E33" s="73"/>
      <c r="F33" s="32"/>
      <c r="G33" s="73">
        <v>25</v>
      </c>
      <c r="H33" s="73"/>
      <c r="I33" s="32"/>
      <c r="J33" s="73" t="s">
        <v>186</v>
      </c>
      <c r="K33" s="73"/>
      <c r="L33" s="32"/>
      <c r="M33" s="73" t="s">
        <v>186</v>
      </c>
      <c r="N33" s="73"/>
      <c r="O33" s="32"/>
      <c r="P33" s="73">
        <v>25</v>
      </c>
      <c r="Q33" s="73"/>
      <c r="R33" s="32"/>
    </row>
    <row r="34" spans="1:18" ht="15.75" thickBot="1" x14ac:dyDescent="0.3">
      <c r="A34" s="13"/>
      <c r="B34" s="57" t="s">
        <v>47</v>
      </c>
      <c r="C34" s="29"/>
      <c r="D34" s="74">
        <v>11</v>
      </c>
      <c r="E34" s="74"/>
      <c r="F34" s="29"/>
      <c r="G34" s="74">
        <v>320</v>
      </c>
      <c r="H34" s="74"/>
      <c r="I34" s="29"/>
      <c r="J34" s="74" t="s">
        <v>186</v>
      </c>
      <c r="K34" s="74"/>
      <c r="L34" s="29"/>
      <c r="M34" s="74" t="s">
        <v>186</v>
      </c>
      <c r="N34" s="74"/>
      <c r="O34" s="29"/>
      <c r="P34" s="74">
        <v>331</v>
      </c>
      <c r="Q34" s="74"/>
      <c r="R34" s="29"/>
    </row>
    <row r="35" spans="1:18" x14ac:dyDescent="0.25">
      <c r="A35" s="13"/>
      <c r="B35" s="15"/>
      <c r="C35" s="18"/>
      <c r="D35" s="70"/>
      <c r="E35" s="70"/>
      <c r="F35" s="18"/>
      <c r="G35" s="70"/>
      <c r="H35" s="70"/>
      <c r="I35" s="18"/>
      <c r="J35" s="70"/>
      <c r="K35" s="70"/>
      <c r="L35" s="18"/>
      <c r="M35" s="70"/>
      <c r="N35" s="70"/>
      <c r="O35" s="18"/>
      <c r="P35" s="70"/>
      <c r="Q35" s="70"/>
      <c r="R35" s="18"/>
    </row>
    <row r="36" spans="1:18" x14ac:dyDescent="0.25">
      <c r="A36" s="13"/>
      <c r="B36" s="27" t="s">
        <v>48</v>
      </c>
      <c r="C36" s="29"/>
      <c r="D36" s="72" t="s">
        <v>335</v>
      </c>
      <c r="E36" s="72"/>
      <c r="F36" s="30" t="s">
        <v>165</v>
      </c>
      <c r="G36" s="72">
        <v>151</v>
      </c>
      <c r="H36" s="72"/>
      <c r="I36" s="29"/>
      <c r="J36" s="72" t="s">
        <v>186</v>
      </c>
      <c r="K36" s="72"/>
      <c r="L36" s="29"/>
      <c r="M36" s="72" t="s">
        <v>186</v>
      </c>
      <c r="N36" s="72"/>
      <c r="O36" s="29"/>
      <c r="P36" s="72" t="s">
        <v>336</v>
      </c>
      <c r="Q36" s="72"/>
      <c r="R36" s="30" t="s">
        <v>165</v>
      </c>
    </row>
    <row r="37" spans="1:18" x14ac:dyDescent="0.25">
      <c r="A37" s="13"/>
      <c r="B37" s="15" t="s">
        <v>337</v>
      </c>
      <c r="C37" s="32"/>
      <c r="D37" s="42" t="s">
        <v>186</v>
      </c>
      <c r="E37" s="42"/>
      <c r="F37" s="32"/>
      <c r="G37" s="42" t="s">
        <v>338</v>
      </c>
      <c r="H37" s="42"/>
      <c r="I37" s="18" t="s">
        <v>165</v>
      </c>
      <c r="J37" s="42" t="s">
        <v>186</v>
      </c>
      <c r="K37" s="42"/>
      <c r="L37" s="32"/>
      <c r="M37" s="42" t="s">
        <v>186</v>
      </c>
      <c r="N37" s="42"/>
      <c r="O37" s="32"/>
      <c r="P37" s="42" t="s">
        <v>338</v>
      </c>
      <c r="Q37" s="42"/>
      <c r="R37" s="18" t="s">
        <v>165</v>
      </c>
    </row>
    <row r="38" spans="1:18" x14ac:dyDescent="0.25">
      <c r="A38" s="13"/>
      <c r="B38" s="27" t="s">
        <v>339</v>
      </c>
      <c r="C38" s="29"/>
      <c r="D38" s="72">
        <v>134</v>
      </c>
      <c r="E38" s="72"/>
      <c r="F38" s="29"/>
      <c r="G38" s="72" t="s">
        <v>186</v>
      </c>
      <c r="H38" s="72"/>
      <c r="I38" s="29"/>
      <c r="J38" s="72" t="s">
        <v>186</v>
      </c>
      <c r="K38" s="72"/>
      <c r="L38" s="29"/>
      <c r="M38" s="72" t="s">
        <v>340</v>
      </c>
      <c r="N38" s="72"/>
      <c r="O38" s="30" t="s">
        <v>165</v>
      </c>
      <c r="P38" s="72" t="s">
        <v>186</v>
      </c>
      <c r="Q38" s="72"/>
      <c r="R38" s="29"/>
    </row>
    <row r="39" spans="1:18" x14ac:dyDescent="0.25">
      <c r="A39" s="13"/>
      <c r="B39" s="15" t="s">
        <v>51</v>
      </c>
      <c r="C39" s="32"/>
      <c r="D39" s="42" t="s">
        <v>341</v>
      </c>
      <c r="E39" s="42"/>
      <c r="F39" s="18" t="s">
        <v>165</v>
      </c>
      <c r="G39" s="42" t="s">
        <v>186</v>
      </c>
      <c r="H39" s="42"/>
      <c r="I39" s="32"/>
      <c r="J39" s="42" t="s">
        <v>186</v>
      </c>
      <c r="K39" s="42"/>
      <c r="L39" s="32"/>
      <c r="M39" s="42" t="s">
        <v>186</v>
      </c>
      <c r="N39" s="42"/>
      <c r="O39" s="32"/>
      <c r="P39" s="42" t="s">
        <v>341</v>
      </c>
      <c r="Q39" s="42"/>
      <c r="R39" s="18" t="s">
        <v>165</v>
      </c>
    </row>
    <row r="40" spans="1:18" ht="15.75" thickBot="1" x14ac:dyDescent="0.3">
      <c r="A40" s="13"/>
      <c r="B40" s="27" t="s">
        <v>52</v>
      </c>
      <c r="C40" s="29"/>
      <c r="D40" s="44" t="s">
        <v>342</v>
      </c>
      <c r="E40" s="44"/>
      <c r="F40" s="30" t="s">
        <v>165</v>
      </c>
      <c r="G40" s="44">
        <v>2</v>
      </c>
      <c r="H40" s="44"/>
      <c r="I40" s="29"/>
      <c r="J40" s="44" t="s">
        <v>186</v>
      </c>
      <c r="K40" s="44"/>
      <c r="L40" s="29"/>
      <c r="M40" s="44" t="s">
        <v>186</v>
      </c>
      <c r="N40" s="44"/>
      <c r="O40" s="29"/>
      <c r="P40" s="44" t="s">
        <v>343</v>
      </c>
      <c r="Q40" s="44"/>
      <c r="R40" s="30" t="s">
        <v>165</v>
      </c>
    </row>
    <row r="41" spans="1:18" x14ac:dyDescent="0.25">
      <c r="A41" s="13"/>
      <c r="B41" s="15" t="s">
        <v>344</v>
      </c>
      <c r="C41" s="32"/>
      <c r="D41" s="70" t="s">
        <v>345</v>
      </c>
      <c r="E41" s="70"/>
      <c r="F41" s="18" t="s">
        <v>165</v>
      </c>
      <c r="G41" s="70">
        <v>134</v>
      </c>
      <c r="H41" s="70"/>
      <c r="I41" s="32"/>
      <c r="J41" s="70" t="s">
        <v>186</v>
      </c>
      <c r="K41" s="70"/>
      <c r="L41" s="32"/>
      <c r="M41" s="70" t="s">
        <v>340</v>
      </c>
      <c r="N41" s="70"/>
      <c r="O41" s="18" t="s">
        <v>165</v>
      </c>
      <c r="P41" s="70" t="s">
        <v>345</v>
      </c>
      <c r="Q41" s="70"/>
      <c r="R41" s="18" t="s">
        <v>165</v>
      </c>
    </row>
    <row r="42" spans="1:18" ht="15.75" thickBot="1" x14ac:dyDescent="0.3">
      <c r="A42" s="13"/>
      <c r="B42" s="27" t="s">
        <v>54</v>
      </c>
      <c r="C42" s="29"/>
      <c r="D42" s="44" t="s">
        <v>186</v>
      </c>
      <c r="E42" s="44"/>
      <c r="F42" s="29"/>
      <c r="G42" s="44" t="s">
        <v>186</v>
      </c>
      <c r="H42" s="44"/>
      <c r="I42" s="29"/>
      <c r="J42" s="44" t="s">
        <v>186</v>
      </c>
      <c r="K42" s="44"/>
      <c r="L42" s="29"/>
      <c r="M42" s="44" t="s">
        <v>186</v>
      </c>
      <c r="N42" s="44"/>
      <c r="O42" s="29"/>
      <c r="P42" s="44" t="s">
        <v>186</v>
      </c>
      <c r="Q42" s="44"/>
      <c r="R42" s="29"/>
    </row>
    <row r="43" spans="1:18" x14ac:dyDescent="0.25">
      <c r="A43" s="13"/>
      <c r="B43" s="15" t="s">
        <v>55</v>
      </c>
      <c r="C43" s="32"/>
      <c r="D43" s="70" t="s">
        <v>345</v>
      </c>
      <c r="E43" s="70"/>
      <c r="F43" s="18" t="s">
        <v>165</v>
      </c>
      <c r="G43" s="70">
        <v>134</v>
      </c>
      <c r="H43" s="70"/>
      <c r="I43" s="32"/>
      <c r="J43" s="70" t="s">
        <v>186</v>
      </c>
      <c r="K43" s="70"/>
      <c r="L43" s="32"/>
      <c r="M43" s="70" t="s">
        <v>340</v>
      </c>
      <c r="N43" s="70"/>
      <c r="O43" s="18" t="s">
        <v>165</v>
      </c>
      <c r="P43" s="70" t="s">
        <v>345</v>
      </c>
      <c r="Q43" s="70"/>
      <c r="R43" s="18" t="s">
        <v>165</v>
      </c>
    </row>
    <row r="44" spans="1:18" ht="15.75" thickBot="1" x14ac:dyDescent="0.3">
      <c r="A44" s="13"/>
      <c r="B44" s="27" t="s">
        <v>346</v>
      </c>
      <c r="C44" s="29"/>
      <c r="D44" s="44">
        <v>458</v>
      </c>
      <c r="E44" s="44"/>
      <c r="F44" s="29"/>
      <c r="G44" s="44">
        <v>458</v>
      </c>
      <c r="H44" s="44"/>
      <c r="I44" s="29"/>
      <c r="J44" s="44" t="s">
        <v>186</v>
      </c>
      <c r="K44" s="44"/>
      <c r="L44" s="29"/>
      <c r="M44" s="44" t="s">
        <v>347</v>
      </c>
      <c r="N44" s="44"/>
      <c r="O44" s="30" t="s">
        <v>165</v>
      </c>
      <c r="P44" s="44">
        <v>458</v>
      </c>
      <c r="Q44" s="44"/>
      <c r="R44" s="29"/>
    </row>
    <row r="45" spans="1:18" ht="15.75" thickBot="1" x14ac:dyDescent="0.3">
      <c r="A45" s="13"/>
      <c r="B45" s="15" t="s">
        <v>143</v>
      </c>
      <c r="C45" s="32"/>
      <c r="D45" s="37" t="s">
        <v>160</v>
      </c>
      <c r="E45" s="63">
        <v>348</v>
      </c>
      <c r="F45" s="32"/>
      <c r="G45" s="37" t="s">
        <v>160</v>
      </c>
      <c r="H45" s="63">
        <v>592</v>
      </c>
      <c r="I45" s="32"/>
      <c r="J45" s="37" t="s">
        <v>160</v>
      </c>
      <c r="K45" s="63" t="s">
        <v>186</v>
      </c>
      <c r="L45" s="32"/>
      <c r="M45" s="37" t="s">
        <v>160</v>
      </c>
      <c r="N45" s="63" t="s">
        <v>348</v>
      </c>
      <c r="O45" s="18" t="s">
        <v>165</v>
      </c>
      <c r="P45" s="37" t="s">
        <v>160</v>
      </c>
      <c r="Q45" s="63">
        <v>348</v>
      </c>
      <c r="R45" s="32"/>
    </row>
    <row r="46" spans="1:18" ht="15.75" thickTop="1" x14ac:dyDescent="0.25">
      <c r="A46" s="13"/>
      <c r="B46" s="126"/>
      <c r="C46" s="126"/>
      <c r="D46" s="126"/>
      <c r="E46" s="126"/>
      <c r="F46" s="126"/>
      <c r="G46" s="126"/>
      <c r="H46" s="126"/>
      <c r="I46" s="126"/>
      <c r="J46" s="126"/>
      <c r="K46" s="126"/>
      <c r="L46" s="126"/>
      <c r="M46" s="126"/>
      <c r="N46" s="126"/>
      <c r="O46" s="126"/>
      <c r="P46" s="126"/>
      <c r="Q46" s="126"/>
      <c r="R46" s="126"/>
    </row>
    <row r="47" spans="1:18" x14ac:dyDescent="0.25">
      <c r="A47" s="13"/>
      <c r="B47" s="125" t="s">
        <v>326</v>
      </c>
      <c r="C47" s="125"/>
      <c r="D47" s="125"/>
      <c r="E47" s="125"/>
      <c r="F47" s="125"/>
      <c r="G47" s="125"/>
      <c r="H47" s="125"/>
      <c r="I47" s="125"/>
      <c r="J47" s="125"/>
      <c r="K47" s="125"/>
      <c r="L47" s="125"/>
      <c r="M47" s="125"/>
      <c r="N47" s="125"/>
      <c r="O47" s="125"/>
      <c r="P47" s="125"/>
      <c r="Q47" s="125"/>
      <c r="R47" s="125"/>
    </row>
    <row r="48" spans="1:18" x14ac:dyDescent="0.25">
      <c r="A48" s="13"/>
      <c r="B48" s="125" t="s">
        <v>327</v>
      </c>
      <c r="C48" s="125"/>
      <c r="D48" s="125"/>
      <c r="E48" s="125"/>
      <c r="F48" s="125"/>
      <c r="G48" s="125"/>
      <c r="H48" s="125"/>
      <c r="I48" s="125"/>
      <c r="J48" s="125"/>
      <c r="K48" s="125"/>
      <c r="L48" s="125"/>
      <c r="M48" s="125"/>
      <c r="N48" s="125"/>
      <c r="O48" s="125"/>
      <c r="P48" s="125"/>
      <c r="Q48" s="125"/>
      <c r="R48" s="125"/>
    </row>
    <row r="49" spans="1:18" x14ac:dyDescent="0.25">
      <c r="A49" s="13"/>
      <c r="B49" s="125" t="s">
        <v>349</v>
      </c>
      <c r="C49" s="125"/>
      <c r="D49" s="125"/>
      <c r="E49" s="125"/>
      <c r="F49" s="125"/>
      <c r="G49" s="125"/>
      <c r="H49" s="125"/>
      <c r="I49" s="125"/>
      <c r="J49" s="125"/>
      <c r="K49" s="125"/>
      <c r="L49" s="125"/>
      <c r="M49" s="125"/>
      <c r="N49" s="125"/>
      <c r="O49" s="125"/>
      <c r="P49" s="125"/>
      <c r="Q49" s="125"/>
      <c r="R49" s="125"/>
    </row>
    <row r="50" spans="1:18" x14ac:dyDescent="0.25">
      <c r="A50" s="13"/>
      <c r="B50" s="125" t="s">
        <v>329</v>
      </c>
      <c r="C50" s="125"/>
      <c r="D50" s="125"/>
      <c r="E50" s="125"/>
      <c r="F50" s="125"/>
      <c r="G50" s="125"/>
      <c r="H50" s="125"/>
      <c r="I50" s="125"/>
      <c r="J50" s="125"/>
      <c r="K50" s="125"/>
      <c r="L50" s="125"/>
      <c r="M50" s="125"/>
      <c r="N50" s="125"/>
      <c r="O50" s="125"/>
      <c r="P50" s="125"/>
      <c r="Q50" s="125"/>
      <c r="R50" s="125"/>
    </row>
    <row r="51" spans="1:18" x14ac:dyDescent="0.25">
      <c r="A51" s="13"/>
      <c r="B51" s="126"/>
      <c r="C51" s="126"/>
      <c r="D51" s="126"/>
      <c r="E51" s="126"/>
      <c r="F51" s="126"/>
      <c r="G51" s="126"/>
      <c r="H51" s="126"/>
      <c r="I51" s="126"/>
      <c r="J51" s="126"/>
      <c r="K51" s="126"/>
      <c r="L51" s="126"/>
      <c r="M51" s="126"/>
      <c r="N51" s="126"/>
      <c r="O51" s="126"/>
      <c r="P51" s="126"/>
      <c r="Q51" s="126"/>
      <c r="R51" s="126"/>
    </row>
    <row r="52" spans="1:18" ht="15.75" thickBot="1" x14ac:dyDescent="0.3">
      <c r="A52" s="13"/>
      <c r="B52" s="26"/>
      <c r="C52" s="23"/>
      <c r="D52" s="39" t="s">
        <v>179</v>
      </c>
      <c r="E52" s="39"/>
      <c r="F52" s="39"/>
      <c r="G52" s="39"/>
      <c r="H52" s="39"/>
      <c r="I52" s="39"/>
      <c r="J52" s="39"/>
      <c r="K52" s="39"/>
      <c r="L52" s="39"/>
      <c r="M52" s="39"/>
      <c r="N52" s="39"/>
      <c r="O52" s="39"/>
      <c r="P52" s="39"/>
      <c r="Q52" s="39"/>
      <c r="R52" s="23"/>
    </row>
    <row r="53" spans="1:18" x14ac:dyDescent="0.25">
      <c r="A53" s="13"/>
      <c r="B53" s="45"/>
      <c r="C53" s="46"/>
      <c r="D53" s="41" t="s">
        <v>330</v>
      </c>
      <c r="E53" s="41"/>
      <c r="F53" s="66"/>
      <c r="G53" s="41" t="s">
        <v>331</v>
      </c>
      <c r="H53" s="41"/>
      <c r="I53" s="66"/>
      <c r="J53" s="41" t="s">
        <v>229</v>
      </c>
      <c r="K53" s="41"/>
      <c r="L53" s="66"/>
      <c r="M53" s="41" t="s">
        <v>333</v>
      </c>
      <c r="N53" s="41"/>
      <c r="O53" s="66"/>
      <c r="P53" s="41" t="s">
        <v>334</v>
      </c>
      <c r="Q53" s="41"/>
      <c r="R53" s="46"/>
    </row>
    <row r="54" spans="1:18" x14ac:dyDescent="0.25">
      <c r="A54" s="13"/>
      <c r="B54" s="45"/>
      <c r="C54" s="46"/>
      <c r="D54" s="40"/>
      <c r="E54" s="40"/>
      <c r="F54" s="46"/>
      <c r="G54" s="40" t="s">
        <v>332</v>
      </c>
      <c r="H54" s="40"/>
      <c r="I54" s="46"/>
      <c r="J54" s="40" t="s">
        <v>331</v>
      </c>
      <c r="K54" s="40"/>
      <c r="L54" s="46"/>
      <c r="M54" s="40"/>
      <c r="N54" s="40"/>
      <c r="O54" s="46"/>
      <c r="P54" s="40"/>
      <c r="Q54" s="40"/>
      <c r="R54" s="46"/>
    </row>
    <row r="55" spans="1:18" ht="15.75" thickBot="1" x14ac:dyDescent="0.3">
      <c r="A55" s="13"/>
      <c r="B55" s="45"/>
      <c r="C55" s="46"/>
      <c r="D55" s="39"/>
      <c r="E55" s="39"/>
      <c r="F55" s="46"/>
      <c r="G55" s="65"/>
      <c r="H55" s="65"/>
      <c r="I55" s="46"/>
      <c r="J55" s="39" t="s">
        <v>332</v>
      </c>
      <c r="K55" s="39"/>
      <c r="L55" s="46"/>
      <c r="M55" s="39"/>
      <c r="N55" s="39"/>
      <c r="O55" s="46"/>
      <c r="P55" s="39"/>
      <c r="Q55" s="39"/>
      <c r="R55" s="46"/>
    </row>
    <row r="56" spans="1:18" x14ac:dyDescent="0.25">
      <c r="A56" s="13"/>
      <c r="B56" s="27" t="s">
        <v>31</v>
      </c>
      <c r="C56" s="29"/>
      <c r="D56" s="80"/>
      <c r="E56" s="80"/>
      <c r="F56" s="29"/>
      <c r="G56" s="80"/>
      <c r="H56" s="80"/>
      <c r="I56" s="29"/>
      <c r="J56" s="80"/>
      <c r="K56" s="80"/>
      <c r="L56" s="29"/>
      <c r="M56" s="80"/>
      <c r="N56" s="80"/>
      <c r="O56" s="29"/>
      <c r="P56" s="80"/>
      <c r="Q56" s="80"/>
      <c r="R56" s="29"/>
    </row>
    <row r="57" spans="1:18" x14ac:dyDescent="0.25">
      <c r="A57" s="13"/>
      <c r="B57" s="36" t="s">
        <v>32</v>
      </c>
      <c r="C57" s="32"/>
      <c r="D57" s="18" t="s">
        <v>160</v>
      </c>
      <c r="E57" s="33" t="s">
        <v>186</v>
      </c>
      <c r="F57" s="32"/>
      <c r="G57" s="18" t="s">
        <v>160</v>
      </c>
      <c r="H57" s="33">
        <v>216</v>
      </c>
      <c r="I57" s="32"/>
      <c r="J57" s="18" t="s">
        <v>160</v>
      </c>
      <c r="K57" s="33" t="s">
        <v>186</v>
      </c>
      <c r="L57" s="32"/>
      <c r="M57" s="18" t="s">
        <v>160</v>
      </c>
      <c r="N57" s="33" t="s">
        <v>186</v>
      </c>
      <c r="O57" s="32"/>
      <c r="P57" s="18" t="s">
        <v>160</v>
      </c>
      <c r="Q57" s="33">
        <v>216</v>
      </c>
      <c r="R57" s="32"/>
    </row>
    <row r="58" spans="1:18" x14ac:dyDescent="0.25">
      <c r="A58" s="13"/>
      <c r="B58" s="59" t="s">
        <v>33</v>
      </c>
      <c r="C58" s="29"/>
      <c r="D58" s="72" t="s">
        <v>186</v>
      </c>
      <c r="E58" s="72"/>
      <c r="F58" s="29"/>
      <c r="G58" s="72">
        <v>96</v>
      </c>
      <c r="H58" s="72"/>
      <c r="I58" s="29"/>
      <c r="J58" s="72" t="s">
        <v>186</v>
      </c>
      <c r="K58" s="72"/>
      <c r="L58" s="29"/>
      <c r="M58" s="72" t="s">
        <v>186</v>
      </c>
      <c r="N58" s="72"/>
      <c r="O58" s="29"/>
      <c r="P58" s="72">
        <v>96</v>
      </c>
      <c r="Q58" s="72"/>
      <c r="R58" s="29"/>
    </row>
    <row r="59" spans="1:18" x14ac:dyDescent="0.25">
      <c r="A59" s="13"/>
      <c r="B59" s="36" t="s">
        <v>34</v>
      </c>
      <c r="C59" s="32"/>
      <c r="D59" s="42" t="s">
        <v>186</v>
      </c>
      <c r="E59" s="42"/>
      <c r="F59" s="32"/>
      <c r="G59" s="42">
        <v>14</v>
      </c>
      <c r="H59" s="42"/>
      <c r="I59" s="32"/>
      <c r="J59" s="42" t="s">
        <v>186</v>
      </c>
      <c r="K59" s="42"/>
      <c r="L59" s="32"/>
      <c r="M59" s="42" t="s">
        <v>186</v>
      </c>
      <c r="N59" s="42"/>
      <c r="O59" s="32"/>
      <c r="P59" s="42">
        <v>14</v>
      </c>
      <c r="Q59" s="42"/>
      <c r="R59" s="32"/>
    </row>
    <row r="60" spans="1:18" ht="15.75" thickBot="1" x14ac:dyDescent="0.3">
      <c r="A60" s="13"/>
      <c r="B60" s="59" t="s">
        <v>35</v>
      </c>
      <c r="C60" s="29"/>
      <c r="D60" s="44" t="s">
        <v>350</v>
      </c>
      <c r="E60" s="44"/>
      <c r="F60" s="30" t="s">
        <v>165</v>
      </c>
      <c r="G60" s="44" t="s">
        <v>351</v>
      </c>
      <c r="H60" s="44"/>
      <c r="I60" s="30" t="s">
        <v>165</v>
      </c>
      <c r="J60" s="44" t="s">
        <v>186</v>
      </c>
      <c r="K60" s="44"/>
      <c r="L60" s="29"/>
      <c r="M60" s="44" t="s">
        <v>186</v>
      </c>
      <c r="N60" s="44"/>
      <c r="O60" s="29"/>
      <c r="P60" s="44" t="s">
        <v>248</v>
      </c>
      <c r="Q60" s="44"/>
      <c r="R60" s="30" t="s">
        <v>165</v>
      </c>
    </row>
    <row r="61" spans="1:18" ht="15.75" thickBot="1" x14ac:dyDescent="0.3">
      <c r="A61" s="13"/>
      <c r="B61" s="55" t="s">
        <v>36</v>
      </c>
      <c r="C61" s="32"/>
      <c r="D61" s="75" t="s">
        <v>350</v>
      </c>
      <c r="E61" s="75"/>
      <c r="F61" s="18" t="s">
        <v>165</v>
      </c>
      <c r="G61" s="75">
        <v>260</v>
      </c>
      <c r="H61" s="75"/>
      <c r="I61" s="32"/>
      <c r="J61" s="75" t="s">
        <v>186</v>
      </c>
      <c r="K61" s="75"/>
      <c r="L61" s="32"/>
      <c r="M61" s="75" t="s">
        <v>186</v>
      </c>
      <c r="N61" s="75"/>
      <c r="O61" s="32"/>
      <c r="P61" s="75">
        <v>145</v>
      </c>
      <c r="Q61" s="75"/>
      <c r="R61" s="32"/>
    </row>
    <row r="62" spans="1:18" x14ac:dyDescent="0.25">
      <c r="A62" s="13"/>
      <c r="B62" s="27"/>
      <c r="C62" s="30"/>
      <c r="D62" s="76"/>
      <c r="E62" s="76"/>
      <c r="F62" s="30"/>
      <c r="G62" s="76"/>
      <c r="H62" s="76"/>
      <c r="I62" s="30"/>
      <c r="J62" s="76"/>
      <c r="K62" s="76"/>
      <c r="L62" s="30"/>
      <c r="M62" s="76"/>
      <c r="N62" s="76"/>
      <c r="O62" s="30"/>
      <c r="P62" s="76"/>
      <c r="Q62" s="76"/>
      <c r="R62" s="30"/>
    </row>
    <row r="63" spans="1:18" x14ac:dyDescent="0.25">
      <c r="A63" s="13"/>
      <c r="B63" s="15" t="s">
        <v>37</v>
      </c>
      <c r="C63" s="32"/>
      <c r="D63" s="93"/>
      <c r="E63" s="93"/>
      <c r="F63" s="32"/>
      <c r="G63" s="93"/>
      <c r="H63" s="93"/>
      <c r="I63" s="32"/>
      <c r="J63" s="93"/>
      <c r="K63" s="93"/>
      <c r="L63" s="32"/>
      <c r="M63" s="93"/>
      <c r="N63" s="93"/>
      <c r="O63" s="32"/>
      <c r="P63" s="93"/>
      <c r="Q63" s="93"/>
      <c r="R63" s="32"/>
    </row>
    <row r="64" spans="1:18" x14ac:dyDescent="0.25">
      <c r="A64" s="13"/>
      <c r="B64" s="59" t="s">
        <v>38</v>
      </c>
      <c r="C64" s="29"/>
      <c r="D64" s="72" t="s">
        <v>186</v>
      </c>
      <c r="E64" s="72"/>
      <c r="F64" s="29"/>
      <c r="G64" s="72">
        <v>9</v>
      </c>
      <c r="H64" s="72"/>
      <c r="I64" s="29"/>
      <c r="J64" s="72" t="s">
        <v>186</v>
      </c>
      <c r="K64" s="72"/>
      <c r="L64" s="29"/>
      <c r="M64" s="72" t="s">
        <v>186</v>
      </c>
      <c r="N64" s="72"/>
      <c r="O64" s="29"/>
      <c r="P64" s="72">
        <v>9</v>
      </c>
      <c r="Q64" s="72"/>
      <c r="R64" s="29"/>
    </row>
    <row r="65" spans="1:18" x14ac:dyDescent="0.25">
      <c r="A65" s="13"/>
      <c r="B65" s="36" t="s">
        <v>39</v>
      </c>
      <c r="C65" s="32"/>
      <c r="D65" s="42" t="s">
        <v>186</v>
      </c>
      <c r="E65" s="42"/>
      <c r="F65" s="32"/>
      <c r="G65" s="42">
        <v>21</v>
      </c>
      <c r="H65" s="42"/>
      <c r="I65" s="32"/>
      <c r="J65" s="42" t="s">
        <v>186</v>
      </c>
      <c r="K65" s="42"/>
      <c r="L65" s="32"/>
      <c r="M65" s="42" t="s">
        <v>186</v>
      </c>
      <c r="N65" s="42"/>
      <c r="O65" s="32"/>
      <c r="P65" s="42">
        <v>21</v>
      </c>
      <c r="Q65" s="42"/>
      <c r="R65" s="32"/>
    </row>
    <row r="66" spans="1:18" x14ac:dyDescent="0.25">
      <c r="A66" s="13"/>
      <c r="B66" s="59" t="s">
        <v>40</v>
      </c>
      <c r="C66" s="29"/>
      <c r="D66" s="72" t="s">
        <v>186</v>
      </c>
      <c r="E66" s="72"/>
      <c r="F66" s="29"/>
      <c r="G66" s="72">
        <v>28</v>
      </c>
      <c r="H66" s="72"/>
      <c r="I66" s="29"/>
      <c r="J66" s="72" t="s">
        <v>186</v>
      </c>
      <c r="K66" s="72"/>
      <c r="L66" s="29"/>
      <c r="M66" s="72" t="s">
        <v>186</v>
      </c>
      <c r="N66" s="72"/>
      <c r="O66" s="29"/>
      <c r="P66" s="72">
        <v>28</v>
      </c>
      <c r="Q66" s="72"/>
      <c r="R66" s="29"/>
    </row>
    <row r="67" spans="1:18" x14ac:dyDescent="0.25">
      <c r="A67" s="13"/>
      <c r="B67" s="36" t="s">
        <v>41</v>
      </c>
      <c r="C67" s="32"/>
      <c r="D67" s="42">
        <v>8</v>
      </c>
      <c r="E67" s="42"/>
      <c r="F67" s="32"/>
      <c r="G67" s="42">
        <v>67</v>
      </c>
      <c r="H67" s="42"/>
      <c r="I67" s="32"/>
      <c r="J67" s="42" t="s">
        <v>186</v>
      </c>
      <c r="K67" s="42"/>
      <c r="L67" s="32"/>
      <c r="M67" s="42" t="s">
        <v>186</v>
      </c>
      <c r="N67" s="42"/>
      <c r="O67" s="32"/>
      <c r="P67" s="42">
        <v>75</v>
      </c>
      <c r="Q67" s="42"/>
      <c r="R67" s="32"/>
    </row>
    <row r="68" spans="1:18" x14ac:dyDescent="0.25">
      <c r="A68" s="13"/>
      <c r="B68" s="59" t="s">
        <v>42</v>
      </c>
      <c r="C68" s="29"/>
      <c r="D68" s="72" t="s">
        <v>186</v>
      </c>
      <c r="E68" s="72"/>
      <c r="F68" s="29"/>
      <c r="G68" s="72">
        <v>81</v>
      </c>
      <c r="H68" s="72"/>
      <c r="I68" s="29"/>
      <c r="J68" s="72" t="s">
        <v>186</v>
      </c>
      <c r="K68" s="72"/>
      <c r="L68" s="29"/>
      <c r="M68" s="72" t="s">
        <v>186</v>
      </c>
      <c r="N68" s="72"/>
      <c r="O68" s="29"/>
      <c r="P68" s="72">
        <v>81</v>
      </c>
      <c r="Q68" s="72"/>
      <c r="R68" s="29"/>
    </row>
    <row r="69" spans="1:18" x14ac:dyDescent="0.25">
      <c r="A69" s="13"/>
      <c r="B69" s="36" t="s">
        <v>45</v>
      </c>
      <c r="C69" s="32"/>
      <c r="D69" s="42" t="s">
        <v>186</v>
      </c>
      <c r="E69" s="42"/>
      <c r="F69" s="32"/>
      <c r="G69" s="42">
        <v>20</v>
      </c>
      <c r="H69" s="42"/>
      <c r="I69" s="32"/>
      <c r="J69" s="42" t="s">
        <v>186</v>
      </c>
      <c r="K69" s="42"/>
      <c r="L69" s="32"/>
      <c r="M69" s="42" t="s">
        <v>186</v>
      </c>
      <c r="N69" s="42"/>
      <c r="O69" s="32"/>
      <c r="P69" s="42">
        <v>20</v>
      </c>
      <c r="Q69" s="42"/>
      <c r="R69" s="32"/>
    </row>
    <row r="70" spans="1:18" ht="15.75" thickBot="1" x14ac:dyDescent="0.3">
      <c r="A70" s="13"/>
      <c r="B70" s="59" t="s">
        <v>46</v>
      </c>
      <c r="C70" s="29"/>
      <c r="D70" s="44" t="s">
        <v>186</v>
      </c>
      <c r="E70" s="44"/>
      <c r="F70" s="29"/>
      <c r="G70" s="44">
        <v>16</v>
      </c>
      <c r="H70" s="44"/>
      <c r="I70" s="29"/>
      <c r="J70" s="44" t="s">
        <v>186</v>
      </c>
      <c r="K70" s="44"/>
      <c r="L70" s="29"/>
      <c r="M70" s="44" t="s">
        <v>186</v>
      </c>
      <c r="N70" s="44"/>
      <c r="O70" s="29"/>
      <c r="P70" s="44">
        <v>16</v>
      </c>
      <c r="Q70" s="44"/>
      <c r="R70" s="29"/>
    </row>
    <row r="71" spans="1:18" ht="15.75" thickBot="1" x14ac:dyDescent="0.3">
      <c r="A71" s="13"/>
      <c r="B71" s="55" t="s">
        <v>47</v>
      </c>
      <c r="C71" s="32"/>
      <c r="D71" s="75">
        <v>8</v>
      </c>
      <c r="E71" s="75"/>
      <c r="F71" s="32"/>
      <c r="G71" s="75">
        <v>242</v>
      </c>
      <c r="H71" s="75"/>
      <c r="I71" s="32"/>
      <c r="J71" s="75" t="s">
        <v>186</v>
      </c>
      <c r="K71" s="75"/>
      <c r="L71" s="32"/>
      <c r="M71" s="75" t="s">
        <v>186</v>
      </c>
      <c r="N71" s="75"/>
      <c r="O71" s="32"/>
      <c r="P71" s="75">
        <v>250</v>
      </c>
      <c r="Q71" s="75"/>
      <c r="R71" s="32"/>
    </row>
    <row r="72" spans="1:18" x14ac:dyDescent="0.25">
      <c r="A72" s="13"/>
      <c r="B72" s="27"/>
      <c r="C72" s="30"/>
      <c r="D72" s="76"/>
      <c r="E72" s="76"/>
      <c r="F72" s="30"/>
      <c r="G72" s="76"/>
      <c r="H72" s="76"/>
      <c r="I72" s="30"/>
      <c r="J72" s="76"/>
      <c r="K72" s="76"/>
      <c r="L72" s="30"/>
      <c r="M72" s="76"/>
      <c r="N72" s="76"/>
      <c r="O72" s="30"/>
      <c r="P72" s="76"/>
      <c r="Q72" s="76"/>
      <c r="R72" s="30"/>
    </row>
    <row r="73" spans="1:18" x14ac:dyDescent="0.25">
      <c r="A73" s="13"/>
      <c r="B73" s="15" t="s">
        <v>48</v>
      </c>
      <c r="C73" s="32"/>
      <c r="D73" s="42" t="s">
        <v>352</v>
      </c>
      <c r="E73" s="42"/>
      <c r="F73" s="18" t="s">
        <v>165</v>
      </c>
      <c r="G73" s="42">
        <v>18</v>
      </c>
      <c r="H73" s="42"/>
      <c r="I73" s="32"/>
      <c r="J73" s="42" t="s">
        <v>186</v>
      </c>
      <c r="K73" s="42"/>
      <c r="L73" s="32"/>
      <c r="M73" s="42" t="s">
        <v>186</v>
      </c>
      <c r="N73" s="42"/>
      <c r="O73" s="32"/>
      <c r="P73" s="42" t="s">
        <v>353</v>
      </c>
      <c r="Q73" s="42"/>
      <c r="R73" s="18" t="s">
        <v>165</v>
      </c>
    </row>
    <row r="74" spans="1:18" x14ac:dyDescent="0.25">
      <c r="A74" s="13"/>
      <c r="B74" s="27" t="s">
        <v>49</v>
      </c>
      <c r="C74" s="29"/>
      <c r="D74" s="72" t="s">
        <v>186</v>
      </c>
      <c r="E74" s="72"/>
      <c r="F74" s="29"/>
      <c r="G74" s="72" t="s">
        <v>336</v>
      </c>
      <c r="H74" s="72"/>
      <c r="I74" s="30" t="s">
        <v>165</v>
      </c>
      <c r="J74" s="72" t="s">
        <v>186</v>
      </c>
      <c r="K74" s="72"/>
      <c r="L74" s="29"/>
      <c r="M74" s="72" t="s">
        <v>186</v>
      </c>
      <c r="N74" s="72"/>
      <c r="O74" s="29"/>
      <c r="P74" s="72" t="s">
        <v>336</v>
      </c>
      <c r="Q74" s="72"/>
      <c r="R74" s="30" t="s">
        <v>165</v>
      </c>
    </row>
    <row r="75" spans="1:18" x14ac:dyDescent="0.25">
      <c r="A75" s="13"/>
      <c r="B75" s="15" t="s">
        <v>354</v>
      </c>
      <c r="C75" s="32"/>
      <c r="D75" s="42">
        <v>14</v>
      </c>
      <c r="E75" s="42"/>
      <c r="F75" s="32"/>
      <c r="G75" s="42" t="s">
        <v>186</v>
      </c>
      <c r="H75" s="42"/>
      <c r="I75" s="32"/>
      <c r="J75" s="42" t="s">
        <v>186</v>
      </c>
      <c r="K75" s="42"/>
      <c r="L75" s="32"/>
      <c r="M75" s="42" t="s">
        <v>240</v>
      </c>
      <c r="N75" s="42"/>
      <c r="O75" s="18" t="s">
        <v>165</v>
      </c>
      <c r="P75" s="42" t="s">
        <v>186</v>
      </c>
      <c r="Q75" s="42"/>
      <c r="R75" s="32"/>
    </row>
    <row r="76" spans="1:18" x14ac:dyDescent="0.25">
      <c r="A76" s="13"/>
      <c r="B76" s="27" t="s">
        <v>51</v>
      </c>
      <c r="C76" s="29"/>
      <c r="D76" s="72" t="s">
        <v>240</v>
      </c>
      <c r="E76" s="72"/>
      <c r="F76" s="30" t="s">
        <v>165</v>
      </c>
      <c r="G76" s="72" t="s">
        <v>186</v>
      </c>
      <c r="H76" s="72"/>
      <c r="I76" s="29"/>
      <c r="J76" s="72" t="s">
        <v>186</v>
      </c>
      <c r="K76" s="72"/>
      <c r="L76" s="29"/>
      <c r="M76" s="72" t="s">
        <v>186</v>
      </c>
      <c r="N76" s="72"/>
      <c r="O76" s="29"/>
      <c r="P76" s="72" t="s">
        <v>240</v>
      </c>
      <c r="Q76" s="72"/>
      <c r="R76" s="30" t="s">
        <v>165</v>
      </c>
    </row>
    <row r="77" spans="1:18" ht="15.75" thickBot="1" x14ac:dyDescent="0.3">
      <c r="A77" s="13"/>
      <c r="B77" s="15" t="s">
        <v>52</v>
      </c>
      <c r="C77" s="32"/>
      <c r="D77" s="73" t="s">
        <v>355</v>
      </c>
      <c r="E77" s="73"/>
      <c r="F77" s="18" t="s">
        <v>165</v>
      </c>
      <c r="G77" s="73" t="s">
        <v>336</v>
      </c>
      <c r="H77" s="73"/>
      <c r="I77" s="18" t="s">
        <v>165</v>
      </c>
      <c r="J77" s="73" t="s">
        <v>186</v>
      </c>
      <c r="K77" s="73"/>
      <c r="L77" s="32"/>
      <c r="M77" s="73" t="s">
        <v>186</v>
      </c>
      <c r="N77" s="73"/>
      <c r="O77" s="32"/>
      <c r="P77" s="73" t="s">
        <v>356</v>
      </c>
      <c r="Q77" s="73"/>
      <c r="R77" s="18" t="s">
        <v>165</v>
      </c>
    </row>
    <row r="78" spans="1:18" x14ac:dyDescent="0.25">
      <c r="A78" s="13"/>
      <c r="B78" s="27" t="s">
        <v>344</v>
      </c>
      <c r="C78" s="29"/>
      <c r="D78" s="76" t="s">
        <v>357</v>
      </c>
      <c r="E78" s="76"/>
      <c r="F78" s="30" t="s">
        <v>165</v>
      </c>
      <c r="G78" s="76">
        <v>14</v>
      </c>
      <c r="H78" s="76"/>
      <c r="I78" s="29"/>
      <c r="J78" s="76" t="s">
        <v>186</v>
      </c>
      <c r="K78" s="76"/>
      <c r="L78" s="29"/>
      <c r="M78" s="76" t="s">
        <v>240</v>
      </c>
      <c r="N78" s="76"/>
      <c r="O78" s="30" t="s">
        <v>165</v>
      </c>
      <c r="P78" s="76" t="s">
        <v>357</v>
      </c>
      <c r="Q78" s="76"/>
      <c r="R78" s="30" t="s">
        <v>165</v>
      </c>
    </row>
    <row r="79" spans="1:18" ht="15.75" thickBot="1" x14ac:dyDescent="0.3">
      <c r="A79" s="13"/>
      <c r="B79" s="15" t="s">
        <v>54</v>
      </c>
      <c r="C79" s="32"/>
      <c r="D79" s="73" t="s">
        <v>186</v>
      </c>
      <c r="E79" s="73"/>
      <c r="F79" s="32"/>
      <c r="G79" s="73" t="s">
        <v>186</v>
      </c>
      <c r="H79" s="73"/>
      <c r="I79" s="32"/>
      <c r="J79" s="73" t="s">
        <v>186</v>
      </c>
      <c r="K79" s="73"/>
      <c r="L79" s="32"/>
      <c r="M79" s="73" t="s">
        <v>186</v>
      </c>
      <c r="N79" s="73"/>
      <c r="O79" s="32"/>
      <c r="P79" s="73" t="s">
        <v>186</v>
      </c>
      <c r="Q79" s="73"/>
      <c r="R79" s="32"/>
    </row>
    <row r="80" spans="1:18" x14ac:dyDescent="0.25">
      <c r="A80" s="13"/>
      <c r="B80" s="27" t="s">
        <v>55</v>
      </c>
      <c r="C80" s="29"/>
      <c r="D80" s="76" t="s">
        <v>357</v>
      </c>
      <c r="E80" s="76"/>
      <c r="F80" s="30" t="s">
        <v>165</v>
      </c>
      <c r="G80" s="76">
        <v>14</v>
      </c>
      <c r="H80" s="76"/>
      <c r="I80" s="29"/>
      <c r="J80" s="76" t="s">
        <v>186</v>
      </c>
      <c r="K80" s="76"/>
      <c r="L80" s="29"/>
      <c r="M80" s="76" t="s">
        <v>240</v>
      </c>
      <c r="N80" s="76"/>
      <c r="O80" s="30" t="s">
        <v>165</v>
      </c>
      <c r="P80" s="76" t="s">
        <v>357</v>
      </c>
      <c r="Q80" s="76"/>
      <c r="R80" s="30" t="s">
        <v>165</v>
      </c>
    </row>
    <row r="81" spans="1:18" ht="15.75" thickBot="1" x14ac:dyDescent="0.3">
      <c r="A81" s="13"/>
      <c r="B81" s="15" t="s">
        <v>346</v>
      </c>
      <c r="C81" s="32"/>
      <c r="D81" s="73">
        <v>9</v>
      </c>
      <c r="E81" s="73"/>
      <c r="F81" s="32"/>
      <c r="G81" s="73">
        <v>9</v>
      </c>
      <c r="H81" s="73"/>
      <c r="I81" s="32"/>
      <c r="J81" s="73">
        <v>3</v>
      </c>
      <c r="K81" s="73"/>
      <c r="L81" s="32"/>
      <c r="M81" s="73" t="s">
        <v>358</v>
      </c>
      <c r="N81" s="73"/>
      <c r="O81" s="18" t="s">
        <v>165</v>
      </c>
      <c r="P81" s="73">
        <v>9</v>
      </c>
      <c r="Q81" s="73"/>
      <c r="R81" s="32"/>
    </row>
    <row r="82" spans="1:18" ht="15.75" thickBot="1" x14ac:dyDescent="0.3">
      <c r="A82" s="13"/>
      <c r="B82" s="27" t="s">
        <v>359</v>
      </c>
      <c r="C82" s="29"/>
      <c r="D82" s="77" t="s">
        <v>160</v>
      </c>
      <c r="E82" s="78" t="s">
        <v>360</v>
      </c>
      <c r="F82" s="30" t="s">
        <v>165</v>
      </c>
      <c r="G82" s="77" t="s">
        <v>160</v>
      </c>
      <c r="H82" s="78">
        <v>23</v>
      </c>
      <c r="I82" s="29"/>
      <c r="J82" s="77" t="s">
        <v>160</v>
      </c>
      <c r="K82" s="78">
        <v>3</v>
      </c>
      <c r="L82" s="29"/>
      <c r="M82" s="77" t="s">
        <v>160</v>
      </c>
      <c r="N82" s="78" t="s">
        <v>361</v>
      </c>
      <c r="O82" s="30" t="s">
        <v>165</v>
      </c>
      <c r="P82" s="77" t="s">
        <v>160</v>
      </c>
      <c r="Q82" s="78" t="s">
        <v>360</v>
      </c>
      <c r="R82" s="30" t="s">
        <v>165</v>
      </c>
    </row>
    <row r="83" spans="1:18" ht="15.75" thickTop="1" x14ac:dyDescent="0.25">
      <c r="A83" s="13"/>
      <c r="B83" s="126"/>
      <c r="C83" s="126"/>
      <c r="D83" s="126"/>
      <c r="E83" s="126"/>
      <c r="F83" s="126"/>
      <c r="G83" s="126"/>
      <c r="H83" s="126"/>
      <c r="I83" s="126"/>
      <c r="J83" s="126"/>
      <c r="K83" s="126"/>
      <c r="L83" s="126"/>
      <c r="M83" s="126"/>
      <c r="N83" s="126"/>
      <c r="O83" s="126"/>
      <c r="P83" s="126"/>
      <c r="Q83" s="126"/>
      <c r="R83" s="126"/>
    </row>
    <row r="84" spans="1:18" x14ac:dyDescent="0.25">
      <c r="A84" s="13"/>
      <c r="B84" s="125" t="s">
        <v>326</v>
      </c>
      <c r="C84" s="125"/>
      <c r="D84" s="125"/>
      <c r="E84" s="125"/>
      <c r="F84" s="125"/>
      <c r="G84" s="125"/>
      <c r="H84" s="125"/>
      <c r="I84" s="125"/>
      <c r="J84" s="125"/>
      <c r="K84" s="125"/>
      <c r="L84" s="125"/>
      <c r="M84" s="125"/>
      <c r="N84" s="125"/>
      <c r="O84" s="125"/>
      <c r="P84" s="125"/>
      <c r="Q84" s="125"/>
      <c r="R84" s="125"/>
    </row>
    <row r="85" spans="1:18" x14ac:dyDescent="0.25">
      <c r="A85" s="13"/>
      <c r="B85" s="125" t="s">
        <v>327</v>
      </c>
      <c r="C85" s="125"/>
      <c r="D85" s="125"/>
      <c r="E85" s="125"/>
      <c r="F85" s="125"/>
      <c r="G85" s="125"/>
      <c r="H85" s="125"/>
      <c r="I85" s="125"/>
      <c r="J85" s="125"/>
      <c r="K85" s="125"/>
      <c r="L85" s="125"/>
      <c r="M85" s="125"/>
      <c r="N85" s="125"/>
      <c r="O85" s="125"/>
      <c r="P85" s="125"/>
      <c r="Q85" s="125"/>
      <c r="R85" s="125"/>
    </row>
    <row r="86" spans="1:18" x14ac:dyDescent="0.25">
      <c r="A86" s="13"/>
      <c r="B86" s="125" t="s">
        <v>362</v>
      </c>
      <c r="C86" s="125"/>
      <c r="D86" s="125"/>
      <c r="E86" s="125"/>
      <c r="F86" s="125"/>
      <c r="G86" s="125"/>
      <c r="H86" s="125"/>
      <c r="I86" s="125"/>
      <c r="J86" s="125"/>
      <c r="K86" s="125"/>
      <c r="L86" s="125"/>
      <c r="M86" s="125"/>
      <c r="N86" s="125"/>
      <c r="O86" s="125"/>
      <c r="P86" s="125"/>
      <c r="Q86" s="125"/>
      <c r="R86" s="125"/>
    </row>
    <row r="87" spans="1:18" x14ac:dyDescent="0.25">
      <c r="A87" s="13"/>
      <c r="B87" s="125" t="s">
        <v>329</v>
      </c>
      <c r="C87" s="125"/>
      <c r="D87" s="125"/>
      <c r="E87" s="125"/>
      <c r="F87" s="125"/>
      <c r="G87" s="125"/>
      <c r="H87" s="125"/>
      <c r="I87" s="125"/>
      <c r="J87" s="125"/>
      <c r="K87" s="125"/>
      <c r="L87" s="125"/>
      <c r="M87" s="125"/>
      <c r="N87" s="125"/>
      <c r="O87" s="125"/>
      <c r="P87" s="125"/>
      <c r="Q87" s="125"/>
      <c r="R87" s="125"/>
    </row>
    <row r="88" spans="1:18" x14ac:dyDescent="0.25">
      <c r="A88" s="13"/>
      <c r="B88" s="126"/>
      <c r="C88" s="126"/>
      <c r="D88" s="126"/>
      <c r="E88" s="126"/>
      <c r="F88" s="126"/>
      <c r="G88" s="126"/>
      <c r="H88" s="126"/>
      <c r="I88" s="126"/>
      <c r="J88" s="126"/>
      <c r="K88" s="126"/>
      <c r="L88" s="126"/>
      <c r="M88" s="126"/>
      <c r="N88" s="126"/>
      <c r="O88" s="126"/>
      <c r="P88" s="126"/>
      <c r="Q88" s="126"/>
      <c r="R88" s="126"/>
    </row>
    <row r="89" spans="1:18" ht="15.75" thickBot="1" x14ac:dyDescent="0.3">
      <c r="A89" s="13"/>
      <c r="B89" s="26"/>
      <c r="C89" s="23"/>
      <c r="D89" s="39" t="s">
        <v>179</v>
      </c>
      <c r="E89" s="39"/>
      <c r="F89" s="39"/>
      <c r="G89" s="39"/>
      <c r="H89" s="39"/>
      <c r="I89" s="39"/>
      <c r="J89" s="39"/>
      <c r="K89" s="39"/>
      <c r="L89" s="39"/>
      <c r="M89" s="39"/>
      <c r="N89" s="39"/>
      <c r="O89" s="39"/>
      <c r="P89" s="39"/>
      <c r="Q89" s="39"/>
      <c r="R89" s="23"/>
    </row>
    <row r="90" spans="1:18" x14ac:dyDescent="0.25">
      <c r="A90" s="13"/>
      <c r="B90" s="45"/>
      <c r="C90" s="46"/>
      <c r="D90" s="41" t="s">
        <v>330</v>
      </c>
      <c r="E90" s="41"/>
      <c r="F90" s="66"/>
      <c r="G90" s="41" t="s">
        <v>331</v>
      </c>
      <c r="H90" s="41"/>
      <c r="I90" s="66"/>
      <c r="J90" s="41" t="s">
        <v>229</v>
      </c>
      <c r="K90" s="41"/>
      <c r="L90" s="66"/>
      <c r="M90" s="41" t="s">
        <v>333</v>
      </c>
      <c r="N90" s="41"/>
      <c r="O90" s="66"/>
      <c r="P90" s="41" t="s">
        <v>334</v>
      </c>
      <c r="Q90" s="41"/>
      <c r="R90" s="46"/>
    </row>
    <row r="91" spans="1:18" x14ac:dyDescent="0.25">
      <c r="A91" s="13"/>
      <c r="B91" s="45"/>
      <c r="C91" s="46"/>
      <c r="D91" s="40"/>
      <c r="E91" s="40"/>
      <c r="F91" s="46"/>
      <c r="G91" s="40" t="s">
        <v>332</v>
      </c>
      <c r="H91" s="40"/>
      <c r="I91" s="46"/>
      <c r="J91" s="40" t="s">
        <v>331</v>
      </c>
      <c r="K91" s="40"/>
      <c r="L91" s="46"/>
      <c r="M91" s="40"/>
      <c r="N91" s="40"/>
      <c r="O91" s="46"/>
      <c r="P91" s="40"/>
      <c r="Q91" s="40"/>
      <c r="R91" s="46"/>
    </row>
    <row r="92" spans="1:18" ht="15.75" thickBot="1" x14ac:dyDescent="0.3">
      <c r="A92" s="13"/>
      <c r="B92" s="45"/>
      <c r="C92" s="46"/>
      <c r="D92" s="39"/>
      <c r="E92" s="39"/>
      <c r="F92" s="46"/>
      <c r="G92" s="65"/>
      <c r="H92" s="65"/>
      <c r="I92" s="46"/>
      <c r="J92" s="39" t="s">
        <v>332</v>
      </c>
      <c r="K92" s="39"/>
      <c r="L92" s="46"/>
      <c r="M92" s="39"/>
      <c r="N92" s="39"/>
      <c r="O92" s="46"/>
      <c r="P92" s="39"/>
      <c r="Q92" s="39"/>
      <c r="R92" s="46"/>
    </row>
    <row r="93" spans="1:18" x14ac:dyDescent="0.25">
      <c r="A93" s="13"/>
      <c r="B93" s="27" t="s">
        <v>31</v>
      </c>
      <c r="C93" s="29"/>
      <c r="D93" s="80"/>
      <c r="E93" s="80"/>
      <c r="F93" s="29"/>
      <c r="G93" s="80"/>
      <c r="H93" s="80"/>
      <c r="I93" s="29"/>
      <c r="J93" s="80"/>
      <c r="K93" s="80"/>
      <c r="L93" s="29"/>
      <c r="M93" s="80"/>
      <c r="N93" s="80"/>
      <c r="O93" s="29"/>
      <c r="P93" s="80"/>
      <c r="Q93" s="80"/>
      <c r="R93" s="29"/>
    </row>
    <row r="94" spans="1:18" x14ac:dyDescent="0.25">
      <c r="A94" s="13"/>
      <c r="B94" s="36" t="s">
        <v>32</v>
      </c>
      <c r="C94" s="32"/>
      <c r="D94" s="18" t="s">
        <v>160</v>
      </c>
      <c r="E94" s="33" t="s">
        <v>186</v>
      </c>
      <c r="F94" s="32"/>
      <c r="G94" s="18" t="s">
        <v>160</v>
      </c>
      <c r="H94" s="33">
        <v>929</v>
      </c>
      <c r="I94" s="32"/>
      <c r="J94" s="18" t="s">
        <v>160</v>
      </c>
      <c r="K94" s="33" t="s">
        <v>186</v>
      </c>
      <c r="L94" s="32"/>
      <c r="M94" s="18" t="s">
        <v>160</v>
      </c>
      <c r="N94" s="33" t="s">
        <v>186</v>
      </c>
      <c r="O94" s="32"/>
      <c r="P94" s="18" t="s">
        <v>160</v>
      </c>
      <c r="Q94" s="33">
        <v>929</v>
      </c>
      <c r="R94" s="32"/>
    </row>
    <row r="95" spans="1:18" x14ac:dyDescent="0.25">
      <c r="A95" s="13"/>
      <c r="B95" s="59" t="s">
        <v>33</v>
      </c>
      <c r="C95" s="29"/>
      <c r="D95" s="72" t="s">
        <v>186</v>
      </c>
      <c r="E95" s="72"/>
      <c r="F95" s="29"/>
      <c r="G95" s="72">
        <v>259</v>
      </c>
      <c r="H95" s="72"/>
      <c r="I95" s="29"/>
      <c r="J95" s="72" t="s">
        <v>186</v>
      </c>
      <c r="K95" s="72"/>
      <c r="L95" s="29"/>
      <c r="M95" s="72" t="s">
        <v>186</v>
      </c>
      <c r="N95" s="72"/>
      <c r="O95" s="29"/>
      <c r="P95" s="72">
        <v>259</v>
      </c>
      <c r="Q95" s="72"/>
      <c r="R95" s="29"/>
    </row>
    <row r="96" spans="1:18" x14ac:dyDescent="0.25">
      <c r="A96" s="13"/>
      <c r="B96" s="36" t="s">
        <v>34</v>
      </c>
      <c r="C96" s="32"/>
      <c r="D96" s="42" t="s">
        <v>186</v>
      </c>
      <c r="E96" s="42"/>
      <c r="F96" s="32"/>
      <c r="G96" s="42">
        <v>54</v>
      </c>
      <c r="H96" s="42"/>
      <c r="I96" s="32"/>
      <c r="J96" s="42" t="s">
        <v>186</v>
      </c>
      <c r="K96" s="42"/>
      <c r="L96" s="32"/>
      <c r="M96" s="42" t="s">
        <v>186</v>
      </c>
      <c r="N96" s="42"/>
      <c r="O96" s="32"/>
      <c r="P96" s="42">
        <v>54</v>
      </c>
      <c r="Q96" s="42"/>
      <c r="R96" s="32"/>
    </row>
    <row r="97" spans="1:18" ht="15.75" thickBot="1" x14ac:dyDescent="0.3">
      <c r="A97" s="13"/>
      <c r="B97" s="59" t="s">
        <v>35</v>
      </c>
      <c r="C97" s="29"/>
      <c r="D97" s="44" t="s">
        <v>363</v>
      </c>
      <c r="E97" s="44"/>
      <c r="F97" s="30" t="s">
        <v>165</v>
      </c>
      <c r="G97" s="44" t="s">
        <v>235</v>
      </c>
      <c r="H97" s="44"/>
      <c r="I97" s="30" t="s">
        <v>165</v>
      </c>
      <c r="J97" s="44" t="s">
        <v>186</v>
      </c>
      <c r="K97" s="44"/>
      <c r="L97" s="29"/>
      <c r="M97" s="44" t="s">
        <v>186</v>
      </c>
      <c r="N97" s="44"/>
      <c r="O97" s="29"/>
      <c r="P97" s="44" t="s">
        <v>249</v>
      </c>
      <c r="Q97" s="44"/>
      <c r="R97" s="30" t="s">
        <v>165</v>
      </c>
    </row>
    <row r="98" spans="1:18" ht="15.75" thickBot="1" x14ac:dyDescent="0.3">
      <c r="A98" s="13"/>
      <c r="B98" s="55" t="s">
        <v>36</v>
      </c>
      <c r="C98" s="32"/>
      <c r="D98" s="75" t="s">
        <v>363</v>
      </c>
      <c r="E98" s="75"/>
      <c r="F98" s="18" t="s">
        <v>165</v>
      </c>
      <c r="G98" s="107">
        <v>1241</v>
      </c>
      <c r="H98" s="107"/>
      <c r="I98" s="32"/>
      <c r="J98" s="75" t="s">
        <v>186</v>
      </c>
      <c r="K98" s="75"/>
      <c r="L98" s="32"/>
      <c r="M98" s="75" t="s">
        <v>186</v>
      </c>
      <c r="N98" s="75"/>
      <c r="O98" s="32"/>
      <c r="P98" s="107">
        <v>1135</v>
      </c>
      <c r="Q98" s="107"/>
      <c r="R98" s="32"/>
    </row>
    <row r="99" spans="1:18" x14ac:dyDescent="0.25">
      <c r="A99" s="13"/>
      <c r="B99" s="27"/>
      <c r="C99" s="30"/>
      <c r="D99" s="76"/>
      <c r="E99" s="76"/>
      <c r="F99" s="30"/>
      <c r="G99" s="76"/>
      <c r="H99" s="76"/>
      <c r="I99" s="30"/>
      <c r="J99" s="76"/>
      <c r="K99" s="76"/>
      <c r="L99" s="30"/>
      <c r="M99" s="76"/>
      <c r="N99" s="76"/>
      <c r="O99" s="30"/>
      <c r="P99" s="76"/>
      <c r="Q99" s="76"/>
      <c r="R99" s="30"/>
    </row>
    <row r="100" spans="1:18" x14ac:dyDescent="0.25">
      <c r="A100" s="13"/>
      <c r="B100" s="15" t="s">
        <v>37</v>
      </c>
      <c r="C100" s="32"/>
      <c r="D100" s="93"/>
      <c r="E100" s="93"/>
      <c r="F100" s="32"/>
      <c r="G100" s="93"/>
      <c r="H100" s="93"/>
      <c r="I100" s="32"/>
      <c r="J100" s="93"/>
      <c r="K100" s="93"/>
      <c r="L100" s="32"/>
      <c r="M100" s="93"/>
      <c r="N100" s="93"/>
      <c r="O100" s="32"/>
      <c r="P100" s="93"/>
      <c r="Q100" s="93"/>
      <c r="R100" s="32"/>
    </row>
    <row r="101" spans="1:18" x14ac:dyDescent="0.25">
      <c r="A101" s="13"/>
      <c r="B101" s="59" t="s">
        <v>38</v>
      </c>
      <c r="C101" s="29"/>
      <c r="D101" s="72" t="s">
        <v>186</v>
      </c>
      <c r="E101" s="72"/>
      <c r="F101" s="29"/>
      <c r="G101" s="72">
        <v>16</v>
      </c>
      <c r="H101" s="72"/>
      <c r="I101" s="29"/>
      <c r="J101" s="72" t="s">
        <v>186</v>
      </c>
      <c r="K101" s="72"/>
      <c r="L101" s="29"/>
      <c r="M101" s="72" t="s">
        <v>186</v>
      </c>
      <c r="N101" s="72"/>
      <c r="O101" s="29"/>
      <c r="P101" s="72">
        <v>16</v>
      </c>
      <c r="Q101" s="72"/>
      <c r="R101" s="29"/>
    </row>
    <row r="102" spans="1:18" x14ac:dyDescent="0.25">
      <c r="A102" s="13"/>
      <c r="B102" s="36" t="s">
        <v>39</v>
      </c>
      <c r="C102" s="32"/>
      <c r="D102" s="42" t="s">
        <v>186</v>
      </c>
      <c r="E102" s="42"/>
      <c r="F102" s="32"/>
      <c r="G102" s="42">
        <v>70</v>
      </c>
      <c r="H102" s="42"/>
      <c r="I102" s="32"/>
      <c r="J102" s="42" t="s">
        <v>186</v>
      </c>
      <c r="K102" s="42"/>
      <c r="L102" s="32"/>
      <c r="M102" s="42" t="s">
        <v>186</v>
      </c>
      <c r="N102" s="42"/>
      <c r="O102" s="32"/>
      <c r="P102" s="42">
        <v>70</v>
      </c>
      <c r="Q102" s="42"/>
      <c r="R102" s="32"/>
    </row>
    <row r="103" spans="1:18" x14ac:dyDescent="0.25">
      <c r="A103" s="13"/>
      <c r="B103" s="59" t="s">
        <v>40</v>
      </c>
      <c r="C103" s="29"/>
      <c r="D103" s="72" t="s">
        <v>186</v>
      </c>
      <c r="E103" s="72"/>
      <c r="F103" s="29"/>
      <c r="G103" s="72">
        <v>119</v>
      </c>
      <c r="H103" s="72"/>
      <c r="I103" s="29"/>
      <c r="J103" s="72" t="s">
        <v>186</v>
      </c>
      <c r="K103" s="72"/>
      <c r="L103" s="29"/>
      <c r="M103" s="72" t="s">
        <v>186</v>
      </c>
      <c r="N103" s="72"/>
      <c r="O103" s="29"/>
      <c r="P103" s="72">
        <v>119</v>
      </c>
      <c r="Q103" s="72"/>
      <c r="R103" s="29"/>
    </row>
    <row r="104" spans="1:18" x14ac:dyDescent="0.25">
      <c r="A104" s="13"/>
      <c r="B104" s="36" t="s">
        <v>41</v>
      </c>
      <c r="C104" s="32"/>
      <c r="D104" s="42">
        <v>37</v>
      </c>
      <c r="E104" s="42"/>
      <c r="F104" s="32"/>
      <c r="G104" s="42">
        <v>125</v>
      </c>
      <c r="H104" s="42"/>
      <c r="I104" s="32"/>
      <c r="J104" s="42" t="s">
        <v>186</v>
      </c>
      <c r="K104" s="42"/>
      <c r="L104" s="32"/>
      <c r="M104" s="42" t="s">
        <v>186</v>
      </c>
      <c r="N104" s="42"/>
      <c r="O104" s="32"/>
      <c r="P104" s="42">
        <v>162</v>
      </c>
      <c r="Q104" s="42"/>
      <c r="R104" s="32"/>
    </row>
    <row r="105" spans="1:18" x14ac:dyDescent="0.25">
      <c r="A105" s="13"/>
      <c r="B105" s="59" t="s">
        <v>42</v>
      </c>
      <c r="C105" s="29"/>
      <c r="D105" s="72" t="s">
        <v>186</v>
      </c>
      <c r="E105" s="72"/>
      <c r="F105" s="29"/>
      <c r="G105" s="72">
        <v>443</v>
      </c>
      <c r="H105" s="72"/>
      <c r="I105" s="29"/>
      <c r="J105" s="72" t="s">
        <v>186</v>
      </c>
      <c r="K105" s="72"/>
      <c r="L105" s="29"/>
      <c r="M105" s="72" t="s">
        <v>186</v>
      </c>
      <c r="N105" s="72"/>
      <c r="O105" s="29"/>
      <c r="P105" s="72">
        <v>443</v>
      </c>
      <c r="Q105" s="72"/>
      <c r="R105" s="29"/>
    </row>
    <row r="106" spans="1:18" x14ac:dyDescent="0.25">
      <c r="A106" s="13"/>
      <c r="B106" s="36" t="s">
        <v>44</v>
      </c>
      <c r="C106" s="32"/>
      <c r="D106" s="42" t="s">
        <v>186</v>
      </c>
      <c r="E106" s="42"/>
      <c r="F106" s="32"/>
      <c r="G106" s="42">
        <v>2</v>
      </c>
      <c r="H106" s="42"/>
      <c r="I106" s="32"/>
      <c r="J106" s="42" t="s">
        <v>186</v>
      </c>
      <c r="K106" s="42"/>
      <c r="L106" s="32"/>
      <c r="M106" s="42" t="s">
        <v>186</v>
      </c>
      <c r="N106" s="42"/>
      <c r="O106" s="32"/>
      <c r="P106" s="42">
        <v>2</v>
      </c>
      <c r="Q106" s="42"/>
      <c r="R106" s="32"/>
    </row>
    <row r="107" spans="1:18" x14ac:dyDescent="0.25">
      <c r="A107" s="13"/>
      <c r="B107" s="59" t="s">
        <v>45</v>
      </c>
      <c r="C107" s="29"/>
      <c r="D107" s="72" t="s">
        <v>186</v>
      </c>
      <c r="E107" s="72"/>
      <c r="F107" s="29"/>
      <c r="G107" s="72">
        <v>39</v>
      </c>
      <c r="H107" s="72"/>
      <c r="I107" s="29"/>
      <c r="J107" s="72" t="s">
        <v>186</v>
      </c>
      <c r="K107" s="72"/>
      <c r="L107" s="29"/>
      <c r="M107" s="72" t="s">
        <v>186</v>
      </c>
      <c r="N107" s="72"/>
      <c r="O107" s="29"/>
      <c r="P107" s="72">
        <v>39</v>
      </c>
      <c r="Q107" s="72"/>
      <c r="R107" s="29"/>
    </row>
    <row r="108" spans="1:18" ht="15.75" thickBot="1" x14ac:dyDescent="0.3">
      <c r="A108" s="13"/>
      <c r="B108" s="36" t="s">
        <v>46</v>
      </c>
      <c r="C108" s="32"/>
      <c r="D108" s="73" t="s">
        <v>186</v>
      </c>
      <c r="E108" s="73"/>
      <c r="F108" s="32"/>
      <c r="G108" s="73">
        <v>63</v>
      </c>
      <c r="H108" s="73"/>
      <c r="I108" s="32"/>
      <c r="J108" s="73" t="s">
        <v>186</v>
      </c>
      <c r="K108" s="73"/>
      <c r="L108" s="32"/>
      <c r="M108" s="73" t="s">
        <v>186</v>
      </c>
      <c r="N108" s="73"/>
      <c r="O108" s="32"/>
      <c r="P108" s="73">
        <v>63</v>
      </c>
      <c r="Q108" s="73"/>
      <c r="R108" s="32"/>
    </row>
    <row r="109" spans="1:18" ht="15.75" thickBot="1" x14ac:dyDescent="0.3">
      <c r="A109" s="13"/>
      <c r="B109" s="57" t="s">
        <v>47</v>
      </c>
      <c r="C109" s="29"/>
      <c r="D109" s="74">
        <v>37</v>
      </c>
      <c r="E109" s="74"/>
      <c r="F109" s="29"/>
      <c r="G109" s="74">
        <v>877</v>
      </c>
      <c r="H109" s="74"/>
      <c r="I109" s="29"/>
      <c r="J109" s="74" t="s">
        <v>186</v>
      </c>
      <c r="K109" s="74"/>
      <c r="L109" s="29"/>
      <c r="M109" s="74" t="s">
        <v>186</v>
      </c>
      <c r="N109" s="74"/>
      <c r="O109" s="29"/>
      <c r="P109" s="74">
        <v>914</v>
      </c>
      <c r="Q109" s="74"/>
      <c r="R109" s="29"/>
    </row>
    <row r="110" spans="1:18" x14ac:dyDescent="0.25">
      <c r="A110" s="13"/>
      <c r="B110" s="15"/>
      <c r="C110" s="18"/>
      <c r="D110" s="70"/>
      <c r="E110" s="70"/>
      <c r="F110" s="18"/>
      <c r="G110" s="70"/>
      <c r="H110" s="70"/>
      <c r="I110" s="18"/>
      <c r="J110" s="70"/>
      <c r="K110" s="70"/>
      <c r="L110" s="18"/>
      <c r="M110" s="70"/>
      <c r="N110" s="70"/>
      <c r="O110" s="18"/>
      <c r="P110" s="70"/>
      <c r="Q110" s="70"/>
      <c r="R110" s="18"/>
    </row>
    <row r="111" spans="1:18" x14ac:dyDescent="0.25">
      <c r="A111" s="13"/>
      <c r="B111" s="27" t="s">
        <v>48</v>
      </c>
      <c r="C111" s="29"/>
      <c r="D111" s="72" t="s">
        <v>364</v>
      </c>
      <c r="E111" s="72"/>
      <c r="F111" s="30" t="s">
        <v>165</v>
      </c>
      <c r="G111" s="72">
        <v>364</v>
      </c>
      <c r="H111" s="72"/>
      <c r="I111" s="29"/>
      <c r="J111" s="72" t="s">
        <v>186</v>
      </c>
      <c r="K111" s="72"/>
      <c r="L111" s="29"/>
      <c r="M111" s="72" t="s">
        <v>186</v>
      </c>
      <c r="N111" s="72"/>
      <c r="O111" s="29"/>
      <c r="P111" s="72">
        <v>221</v>
      </c>
      <c r="Q111" s="72"/>
      <c r="R111" s="29"/>
    </row>
    <row r="112" spans="1:18" x14ac:dyDescent="0.25">
      <c r="A112" s="13"/>
      <c r="B112" s="15" t="s">
        <v>49</v>
      </c>
      <c r="C112" s="32"/>
      <c r="D112" s="42" t="s">
        <v>186</v>
      </c>
      <c r="E112" s="42"/>
      <c r="F112" s="32"/>
      <c r="G112" s="42" t="s">
        <v>365</v>
      </c>
      <c r="H112" s="42"/>
      <c r="I112" s="18" t="s">
        <v>165</v>
      </c>
      <c r="J112" s="42" t="s">
        <v>186</v>
      </c>
      <c r="K112" s="42"/>
      <c r="L112" s="32"/>
      <c r="M112" s="42" t="s">
        <v>186</v>
      </c>
      <c r="N112" s="42"/>
      <c r="O112" s="32"/>
      <c r="P112" s="42" t="s">
        <v>365</v>
      </c>
      <c r="Q112" s="42"/>
      <c r="R112" s="18" t="s">
        <v>165</v>
      </c>
    </row>
    <row r="113" spans="1:18" x14ac:dyDescent="0.25">
      <c r="A113" s="13"/>
      <c r="B113" s="27" t="s">
        <v>339</v>
      </c>
      <c r="C113" s="29"/>
      <c r="D113" s="72">
        <v>352</v>
      </c>
      <c r="E113" s="72"/>
      <c r="F113" s="29"/>
      <c r="G113" s="72" t="s">
        <v>186</v>
      </c>
      <c r="H113" s="72"/>
      <c r="I113" s="29"/>
      <c r="J113" s="72" t="s">
        <v>186</v>
      </c>
      <c r="K113" s="72"/>
      <c r="L113" s="29"/>
      <c r="M113" s="72" t="s">
        <v>366</v>
      </c>
      <c r="N113" s="72"/>
      <c r="O113" s="30" t="s">
        <v>165</v>
      </c>
      <c r="P113" s="72" t="s">
        <v>186</v>
      </c>
      <c r="Q113" s="72"/>
      <c r="R113" s="29"/>
    </row>
    <row r="114" spans="1:18" x14ac:dyDescent="0.25">
      <c r="A114" s="13"/>
      <c r="B114" s="15" t="s">
        <v>50</v>
      </c>
      <c r="C114" s="32"/>
      <c r="D114" s="42" t="s">
        <v>186</v>
      </c>
      <c r="E114" s="42"/>
      <c r="F114" s="32"/>
      <c r="G114" s="42">
        <v>1</v>
      </c>
      <c r="H114" s="42"/>
      <c r="I114" s="32"/>
      <c r="J114" s="42" t="s">
        <v>186</v>
      </c>
      <c r="K114" s="42"/>
      <c r="L114" s="32"/>
      <c r="M114" s="42" t="s">
        <v>186</v>
      </c>
      <c r="N114" s="42"/>
      <c r="O114" s="32"/>
      <c r="P114" s="42">
        <v>1</v>
      </c>
      <c r="Q114" s="42"/>
      <c r="R114" s="32"/>
    </row>
    <row r="115" spans="1:18" x14ac:dyDescent="0.25">
      <c r="A115" s="13"/>
      <c r="B115" s="27" t="s">
        <v>51</v>
      </c>
      <c r="C115" s="29"/>
      <c r="D115" s="72" t="s">
        <v>193</v>
      </c>
      <c r="E115" s="72"/>
      <c r="F115" s="30" t="s">
        <v>165</v>
      </c>
      <c r="G115" s="72" t="s">
        <v>186</v>
      </c>
      <c r="H115" s="72"/>
      <c r="I115" s="29"/>
      <c r="J115" s="72" t="s">
        <v>186</v>
      </c>
      <c r="K115" s="72"/>
      <c r="L115" s="29"/>
      <c r="M115" s="72" t="s">
        <v>186</v>
      </c>
      <c r="N115" s="72"/>
      <c r="O115" s="29"/>
      <c r="P115" s="72" t="s">
        <v>193</v>
      </c>
      <c r="Q115" s="72"/>
      <c r="R115" s="30" t="s">
        <v>165</v>
      </c>
    </row>
    <row r="116" spans="1:18" ht="15.75" thickBot="1" x14ac:dyDescent="0.3">
      <c r="A116" s="13"/>
      <c r="B116" s="15" t="s">
        <v>52</v>
      </c>
      <c r="C116" s="32"/>
      <c r="D116" s="73" t="s">
        <v>367</v>
      </c>
      <c r="E116" s="73"/>
      <c r="F116" s="18" t="s">
        <v>165</v>
      </c>
      <c r="G116" s="73" t="s">
        <v>186</v>
      </c>
      <c r="H116" s="73"/>
      <c r="I116" s="32"/>
      <c r="J116" s="73" t="s">
        <v>186</v>
      </c>
      <c r="K116" s="73"/>
      <c r="L116" s="32"/>
      <c r="M116" s="73" t="s">
        <v>186</v>
      </c>
      <c r="N116" s="73"/>
      <c r="O116" s="32"/>
      <c r="P116" s="73" t="s">
        <v>367</v>
      </c>
      <c r="Q116" s="73"/>
      <c r="R116" s="18" t="s">
        <v>165</v>
      </c>
    </row>
    <row r="117" spans="1:18" x14ac:dyDescent="0.25">
      <c r="A117" s="13"/>
      <c r="B117" s="27" t="s">
        <v>344</v>
      </c>
      <c r="C117" s="29"/>
      <c r="D117" s="76" t="s">
        <v>368</v>
      </c>
      <c r="E117" s="76"/>
      <c r="F117" s="30" t="s">
        <v>165</v>
      </c>
      <c r="G117" s="76">
        <v>352</v>
      </c>
      <c r="H117" s="76"/>
      <c r="I117" s="29"/>
      <c r="J117" s="76" t="s">
        <v>186</v>
      </c>
      <c r="K117" s="76"/>
      <c r="L117" s="29"/>
      <c r="M117" s="76" t="s">
        <v>366</v>
      </c>
      <c r="N117" s="76"/>
      <c r="O117" s="30" t="s">
        <v>165</v>
      </c>
      <c r="P117" s="76" t="s">
        <v>368</v>
      </c>
      <c r="Q117" s="76"/>
      <c r="R117" s="30" t="s">
        <v>165</v>
      </c>
    </row>
    <row r="118" spans="1:18" ht="15.75" thickBot="1" x14ac:dyDescent="0.3">
      <c r="A118" s="13"/>
      <c r="B118" s="15" t="s">
        <v>54</v>
      </c>
      <c r="C118" s="32"/>
      <c r="D118" s="73" t="s">
        <v>186</v>
      </c>
      <c r="E118" s="73"/>
      <c r="F118" s="32"/>
      <c r="G118" s="73" t="s">
        <v>186</v>
      </c>
      <c r="H118" s="73"/>
      <c r="I118" s="32"/>
      <c r="J118" s="73" t="s">
        <v>186</v>
      </c>
      <c r="K118" s="73"/>
      <c r="L118" s="32"/>
      <c r="M118" s="73" t="s">
        <v>186</v>
      </c>
      <c r="N118" s="73"/>
      <c r="O118" s="32"/>
      <c r="P118" s="73" t="s">
        <v>186</v>
      </c>
      <c r="Q118" s="73"/>
      <c r="R118" s="32"/>
    </row>
    <row r="119" spans="1:18" x14ac:dyDescent="0.25">
      <c r="A119" s="13"/>
      <c r="B119" s="27" t="s">
        <v>55</v>
      </c>
      <c r="C119" s="29"/>
      <c r="D119" s="76" t="s">
        <v>368</v>
      </c>
      <c r="E119" s="76"/>
      <c r="F119" s="30" t="s">
        <v>165</v>
      </c>
      <c r="G119" s="76">
        <v>352</v>
      </c>
      <c r="H119" s="76"/>
      <c r="I119" s="29"/>
      <c r="J119" s="76" t="s">
        <v>186</v>
      </c>
      <c r="K119" s="76"/>
      <c r="L119" s="29"/>
      <c r="M119" s="76" t="s">
        <v>366</v>
      </c>
      <c r="N119" s="76"/>
      <c r="O119" s="30" t="s">
        <v>165</v>
      </c>
      <c r="P119" s="76" t="s">
        <v>368</v>
      </c>
      <c r="Q119" s="76"/>
      <c r="R119" s="30" t="s">
        <v>165</v>
      </c>
    </row>
    <row r="120" spans="1:18" ht="15.75" thickBot="1" x14ac:dyDescent="0.3">
      <c r="A120" s="13"/>
      <c r="B120" s="15" t="s">
        <v>56</v>
      </c>
      <c r="C120" s="32"/>
      <c r="D120" s="73">
        <v>496</v>
      </c>
      <c r="E120" s="73"/>
      <c r="F120" s="32"/>
      <c r="G120" s="73">
        <v>496</v>
      </c>
      <c r="H120" s="73"/>
      <c r="I120" s="32"/>
      <c r="J120" s="73" t="s">
        <v>341</v>
      </c>
      <c r="K120" s="73"/>
      <c r="L120" s="18" t="s">
        <v>165</v>
      </c>
      <c r="M120" s="73" t="s">
        <v>369</v>
      </c>
      <c r="N120" s="73"/>
      <c r="O120" s="18" t="s">
        <v>165</v>
      </c>
      <c r="P120" s="73">
        <v>496</v>
      </c>
      <c r="Q120" s="73"/>
      <c r="R120" s="32"/>
    </row>
    <row r="121" spans="1:18" ht="15.75" thickBot="1" x14ac:dyDescent="0.3">
      <c r="A121" s="13"/>
      <c r="B121" s="27" t="s">
        <v>57</v>
      </c>
      <c r="C121" s="29"/>
      <c r="D121" s="77" t="s">
        <v>160</v>
      </c>
      <c r="E121" s="78">
        <v>451</v>
      </c>
      <c r="F121" s="29"/>
      <c r="G121" s="77" t="s">
        <v>160</v>
      </c>
      <c r="H121" s="78">
        <v>848</v>
      </c>
      <c r="I121" s="29"/>
      <c r="J121" s="77" t="s">
        <v>160</v>
      </c>
      <c r="K121" s="78" t="s">
        <v>341</v>
      </c>
      <c r="L121" s="30" t="s">
        <v>165</v>
      </c>
      <c r="M121" s="77" t="s">
        <v>160</v>
      </c>
      <c r="N121" s="78" t="s">
        <v>370</v>
      </c>
      <c r="O121" s="30" t="s">
        <v>165</v>
      </c>
      <c r="P121" s="77" t="s">
        <v>160</v>
      </c>
      <c r="Q121" s="78">
        <v>451</v>
      </c>
      <c r="R121" s="29"/>
    </row>
    <row r="122" spans="1:18" ht="15.75" thickTop="1" x14ac:dyDescent="0.25">
      <c r="A122" s="13"/>
      <c r="B122" s="126"/>
      <c r="C122" s="126"/>
      <c r="D122" s="126"/>
      <c r="E122" s="126"/>
      <c r="F122" s="126"/>
      <c r="G122" s="126"/>
      <c r="H122" s="126"/>
      <c r="I122" s="126"/>
      <c r="J122" s="126"/>
      <c r="K122" s="126"/>
      <c r="L122" s="126"/>
      <c r="M122" s="126"/>
      <c r="N122" s="126"/>
      <c r="O122" s="126"/>
      <c r="P122" s="126"/>
      <c r="Q122" s="126"/>
      <c r="R122" s="126"/>
    </row>
    <row r="123" spans="1:18" x14ac:dyDescent="0.25">
      <c r="A123" s="13"/>
      <c r="B123" s="125" t="s">
        <v>326</v>
      </c>
      <c r="C123" s="125"/>
      <c r="D123" s="125"/>
      <c r="E123" s="125"/>
      <c r="F123" s="125"/>
      <c r="G123" s="125"/>
      <c r="H123" s="125"/>
      <c r="I123" s="125"/>
      <c r="J123" s="125"/>
      <c r="K123" s="125"/>
      <c r="L123" s="125"/>
      <c r="M123" s="125"/>
      <c r="N123" s="125"/>
      <c r="O123" s="125"/>
      <c r="P123" s="125"/>
      <c r="Q123" s="125"/>
      <c r="R123" s="125"/>
    </row>
    <row r="124" spans="1:18" x14ac:dyDescent="0.25">
      <c r="A124" s="13"/>
      <c r="B124" s="125" t="s">
        <v>327</v>
      </c>
      <c r="C124" s="125"/>
      <c r="D124" s="125"/>
      <c r="E124" s="125"/>
      <c r="F124" s="125"/>
      <c r="G124" s="125"/>
      <c r="H124" s="125"/>
      <c r="I124" s="125"/>
      <c r="J124" s="125"/>
      <c r="K124" s="125"/>
      <c r="L124" s="125"/>
      <c r="M124" s="125"/>
      <c r="N124" s="125"/>
      <c r="O124" s="125"/>
      <c r="P124" s="125"/>
      <c r="Q124" s="125"/>
      <c r="R124" s="125"/>
    </row>
    <row r="125" spans="1:18" x14ac:dyDescent="0.25">
      <c r="A125" s="13"/>
      <c r="B125" s="125" t="s">
        <v>371</v>
      </c>
      <c r="C125" s="125"/>
      <c r="D125" s="125"/>
      <c r="E125" s="125"/>
      <c r="F125" s="125"/>
      <c r="G125" s="125"/>
      <c r="H125" s="125"/>
      <c r="I125" s="125"/>
      <c r="J125" s="125"/>
      <c r="K125" s="125"/>
      <c r="L125" s="125"/>
      <c r="M125" s="125"/>
      <c r="N125" s="125"/>
      <c r="O125" s="125"/>
      <c r="P125" s="125"/>
      <c r="Q125" s="125"/>
      <c r="R125" s="125"/>
    </row>
    <row r="126" spans="1:18" x14ac:dyDescent="0.25">
      <c r="A126" s="13"/>
      <c r="B126" s="125" t="s">
        <v>329</v>
      </c>
      <c r="C126" s="125"/>
      <c r="D126" s="125"/>
      <c r="E126" s="125"/>
      <c r="F126" s="125"/>
      <c r="G126" s="125"/>
      <c r="H126" s="125"/>
      <c r="I126" s="125"/>
      <c r="J126" s="125"/>
      <c r="K126" s="125"/>
      <c r="L126" s="125"/>
      <c r="M126" s="125"/>
      <c r="N126" s="125"/>
      <c r="O126" s="125"/>
      <c r="P126" s="125"/>
      <c r="Q126" s="125"/>
      <c r="R126" s="125"/>
    </row>
    <row r="127" spans="1:18" x14ac:dyDescent="0.25">
      <c r="A127" s="13"/>
      <c r="B127" s="126"/>
      <c r="C127" s="126"/>
      <c r="D127" s="126"/>
      <c r="E127" s="126"/>
      <c r="F127" s="126"/>
      <c r="G127" s="126"/>
      <c r="H127" s="126"/>
      <c r="I127" s="126"/>
      <c r="J127" s="126"/>
      <c r="K127" s="126"/>
      <c r="L127" s="126"/>
      <c r="M127" s="126"/>
      <c r="N127" s="126"/>
      <c r="O127" s="126"/>
      <c r="P127" s="126"/>
      <c r="Q127" s="126"/>
      <c r="R127" s="126"/>
    </row>
    <row r="128" spans="1:18" ht="15.75" thickBot="1" x14ac:dyDescent="0.3">
      <c r="A128" s="13"/>
      <c r="B128" s="26"/>
      <c r="C128" s="23"/>
      <c r="D128" s="39" t="s">
        <v>179</v>
      </c>
      <c r="E128" s="39"/>
      <c r="F128" s="39"/>
      <c r="G128" s="39"/>
      <c r="H128" s="39"/>
      <c r="I128" s="39"/>
      <c r="J128" s="39"/>
      <c r="K128" s="39"/>
      <c r="L128" s="39"/>
      <c r="M128" s="39"/>
      <c r="N128" s="39"/>
      <c r="O128" s="39"/>
      <c r="P128" s="39"/>
      <c r="Q128" s="39"/>
      <c r="R128" s="23"/>
    </row>
    <row r="129" spans="1:18" x14ac:dyDescent="0.25">
      <c r="A129" s="13"/>
      <c r="B129" s="45"/>
      <c r="C129" s="46"/>
      <c r="D129" s="41" t="s">
        <v>330</v>
      </c>
      <c r="E129" s="41"/>
      <c r="F129" s="66"/>
      <c r="G129" s="41" t="s">
        <v>331</v>
      </c>
      <c r="H129" s="41"/>
      <c r="I129" s="66"/>
      <c r="J129" s="41" t="s">
        <v>229</v>
      </c>
      <c r="K129" s="41"/>
      <c r="L129" s="66"/>
      <c r="M129" s="41" t="s">
        <v>333</v>
      </c>
      <c r="N129" s="41"/>
      <c r="O129" s="66"/>
      <c r="P129" s="41" t="s">
        <v>334</v>
      </c>
      <c r="Q129" s="41"/>
      <c r="R129" s="46"/>
    </row>
    <row r="130" spans="1:18" x14ac:dyDescent="0.25">
      <c r="A130" s="13"/>
      <c r="B130" s="45"/>
      <c r="C130" s="46"/>
      <c r="D130" s="40"/>
      <c r="E130" s="40"/>
      <c r="F130" s="46"/>
      <c r="G130" s="40" t="s">
        <v>332</v>
      </c>
      <c r="H130" s="40"/>
      <c r="I130" s="46"/>
      <c r="J130" s="40" t="s">
        <v>331</v>
      </c>
      <c r="K130" s="40"/>
      <c r="L130" s="46"/>
      <c r="M130" s="40"/>
      <c r="N130" s="40"/>
      <c r="O130" s="46"/>
      <c r="P130" s="40"/>
      <c r="Q130" s="40"/>
      <c r="R130" s="46"/>
    </row>
    <row r="131" spans="1:18" ht="15.75" thickBot="1" x14ac:dyDescent="0.3">
      <c r="A131" s="13"/>
      <c r="B131" s="45"/>
      <c r="C131" s="46"/>
      <c r="D131" s="39"/>
      <c r="E131" s="39"/>
      <c r="F131" s="46"/>
      <c r="G131" s="65"/>
      <c r="H131" s="65"/>
      <c r="I131" s="46"/>
      <c r="J131" s="39" t="s">
        <v>332</v>
      </c>
      <c r="K131" s="39"/>
      <c r="L131" s="46"/>
      <c r="M131" s="39"/>
      <c r="N131" s="39"/>
      <c r="O131" s="46"/>
      <c r="P131" s="39"/>
      <c r="Q131" s="39"/>
      <c r="R131" s="46"/>
    </row>
    <row r="132" spans="1:18" x14ac:dyDescent="0.25">
      <c r="A132" s="13"/>
      <c r="B132" s="27" t="s">
        <v>31</v>
      </c>
      <c r="C132" s="29"/>
      <c r="D132" s="80"/>
      <c r="E132" s="80"/>
      <c r="F132" s="29"/>
      <c r="G132" s="80"/>
      <c r="H132" s="80"/>
      <c r="I132" s="29"/>
      <c r="J132" s="80"/>
      <c r="K132" s="80"/>
      <c r="L132" s="29"/>
      <c r="M132" s="80"/>
      <c r="N132" s="80"/>
      <c r="O132" s="29"/>
      <c r="P132" s="80"/>
      <c r="Q132" s="80"/>
      <c r="R132" s="29"/>
    </row>
    <row r="133" spans="1:18" x14ac:dyDescent="0.25">
      <c r="A133" s="13"/>
      <c r="B133" s="36" t="s">
        <v>32</v>
      </c>
      <c r="C133" s="32"/>
      <c r="D133" s="18" t="s">
        <v>160</v>
      </c>
      <c r="E133" s="33" t="s">
        <v>186</v>
      </c>
      <c r="F133" s="32"/>
      <c r="G133" s="18" t="s">
        <v>160</v>
      </c>
      <c r="H133" s="33">
        <v>282</v>
      </c>
      <c r="I133" s="32"/>
      <c r="J133" s="18" t="s">
        <v>160</v>
      </c>
      <c r="K133" s="33" t="s">
        <v>186</v>
      </c>
      <c r="L133" s="32"/>
      <c r="M133" s="18" t="s">
        <v>160</v>
      </c>
      <c r="N133" s="33" t="s">
        <v>186</v>
      </c>
      <c r="O133" s="32"/>
      <c r="P133" s="18" t="s">
        <v>160</v>
      </c>
      <c r="Q133" s="33">
        <v>282</v>
      </c>
      <c r="R133" s="32"/>
    </row>
    <row r="134" spans="1:18" x14ac:dyDescent="0.25">
      <c r="A134" s="13"/>
      <c r="B134" s="59" t="s">
        <v>33</v>
      </c>
      <c r="C134" s="29"/>
      <c r="D134" s="72" t="s">
        <v>186</v>
      </c>
      <c r="E134" s="72"/>
      <c r="F134" s="29"/>
      <c r="G134" s="72">
        <v>134</v>
      </c>
      <c r="H134" s="72"/>
      <c r="I134" s="29"/>
      <c r="J134" s="72" t="s">
        <v>186</v>
      </c>
      <c r="K134" s="72"/>
      <c r="L134" s="29"/>
      <c r="M134" s="72" t="s">
        <v>186</v>
      </c>
      <c r="N134" s="72"/>
      <c r="O134" s="29"/>
      <c r="P134" s="72">
        <v>134</v>
      </c>
      <c r="Q134" s="72"/>
      <c r="R134" s="29"/>
    </row>
    <row r="135" spans="1:18" x14ac:dyDescent="0.25">
      <c r="A135" s="13"/>
      <c r="B135" s="36" t="s">
        <v>34</v>
      </c>
      <c r="C135" s="32"/>
      <c r="D135" s="42" t="s">
        <v>186</v>
      </c>
      <c r="E135" s="42"/>
      <c r="F135" s="32"/>
      <c r="G135" s="42">
        <v>18</v>
      </c>
      <c r="H135" s="42"/>
      <c r="I135" s="32"/>
      <c r="J135" s="42" t="s">
        <v>186</v>
      </c>
      <c r="K135" s="42"/>
      <c r="L135" s="32"/>
      <c r="M135" s="42" t="s">
        <v>186</v>
      </c>
      <c r="N135" s="42"/>
      <c r="O135" s="32"/>
      <c r="P135" s="42">
        <v>18</v>
      </c>
      <c r="Q135" s="42"/>
      <c r="R135" s="32"/>
    </row>
    <row r="136" spans="1:18" ht="15.75" thickBot="1" x14ac:dyDescent="0.3">
      <c r="A136" s="13"/>
      <c r="B136" s="59" t="s">
        <v>35</v>
      </c>
      <c r="C136" s="29"/>
      <c r="D136" s="44" t="s">
        <v>372</v>
      </c>
      <c r="E136" s="44"/>
      <c r="F136" s="30" t="s">
        <v>165</v>
      </c>
      <c r="G136" s="44" t="s">
        <v>373</v>
      </c>
      <c r="H136" s="44"/>
      <c r="I136" s="30" t="s">
        <v>165</v>
      </c>
      <c r="J136" s="44" t="s">
        <v>186</v>
      </c>
      <c r="K136" s="44"/>
      <c r="L136" s="29"/>
      <c r="M136" s="44" t="s">
        <v>186</v>
      </c>
      <c r="N136" s="44"/>
      <c r="O136" s="29"/>
      <c r="P136" s="44" t="s">
        <v>250</v>
      </c>
      <c r="Q136" s="44"/>
      <c r="R136" s="30" t="s">
        <v>165</v>
      </c>
    </row>
    <row r="137" spans="1:18" ht="15.75" thickBot="1" x14ac:dyDescent="0.3">
      <c r="A137" s="13"/>
      <c r="B137" s="55" t="s">
        <v>36</v>
      </c>
      <c r="C137" s="32"/>
      <c r="D137" s="75" t="s">
        <v>372</v>
      </c>
      <c r="E137" s="75"/>
      <c r="F137" s="18" t="s">
        <v>165</v>
      </c>
      <c r="G137" s="75">
        <v>397</v>
      </c>
      <c r="H137" s="75"/>
      <c r="I137" s="32"/>
      <c r="J137" s="75" t="s">
        <v>186</v>
      </c>
      <c r="K137" s="75"/>
      <c r="L137" s="32"/>
      <c r="M137" s="75" t="s">
        <v>186</v>
      </c>
      <c r="N137" s="75"/>
      <c r="O137" s="32"/>
      <c r="P137" s="75">
        <v>310</v>
      </c>
      <c r="Q137" s="75"/>
      <c r="R137" s="32"/>
    </row>
    <row r="138" spans="1:18" x14ac:dyDescent="0.25">
      <c r="A138" s="13"/>
      <c r="B138" s="27"/>
      <c r="C138" s="30"/>
      <c r="D138" s="76"/>
      <c r="E138" s="76"/>
      <c r="F138" s="30"/>
      <c r="G138" s="76"/>
      <c r="H138" s="76"/>
      <c r="I138" s="30"/>
      <c r="J138" s="76"/>
      <c r="K138" s="76"/>
      <c r="L138" s="30"/>
      <c r="M138" s="76"/>
      <c r="N138" s="76"/>
      <c r="O138" s="30"/>
      <c r="P138" s="76"/>
      <c r="Q138" s="76"/>
      <c r="R138" s="30"/>
    </row>
    <row r="139" spans="1:18" x14ac:dyDescent="0.25">
      <c r="A139" s="13"/>
      <c r="B139" s="15" t="s">
        <v>37</v>
      </c>
      <c r="C139" s="32"/>
      <c r="D139" s="93"/>
      <c r="E139" s="93"/>
      <c r="F139" s="32"/>
      <c r="G139" s="93"/>
      <c r="H139" s="93"/>
      <c r="I139" s="32"/>
      <c r="J139" s="93"/>
      <c r="K139" s="93"/>
      <c r="L139" s="32"/>
      <c r="M139" s="93"/>
      <c r="N139" s="93"/>
      <c r="O139" s="32"/>
      <c r="P139" s="93"/>
      <c r="Q139" s="93"/>
      <c r="R139" s="32"/>
    </row>
    <row r="140" spans="1:18" x14ac:dyDescent="0.25">
      <c r="A140" s="13"/>
      <c r="B140" s="59" t="s">
        <v>38</v>
      </c>
      <c r="C140" s="29"/>
      <c r="D140" s="72" t="s">
        <v>186</v>
      </c>
      <c r="E140" s="72"/>
      <c r="F140" s="29"/>
      <c r="G140" s="72">
        <v>13</v>
      </c>
      <c r="H140" s="72"/>
      <c r="I140" s="29"/>
      <c r="J140" s="72" t="s">
        <v>186</v>
      </c>
      <c r="K140" s="72"/>
      <c r="L140" s="29"/>
      <c r="M140" s="72" t="s">
        <v>186</v>
      </c>
      <c r="N140" s="72"/>
      <c r="O140" s="29"/>
      <c r="P140" s="72">
        <v>13</v>
      </c>
      <c r="Q140" s="72"/>
      <c r="R140" s="29"/>
    </row>
    <row r="141" spans="1:18" x14ac:dyDescent="0.25">
      <c r="A141" s="13"/>
      <c r="B141" s="36" t="s">
        <v>39</v>
      </c>
      <c r="C141" s="32"/>
      <c r="D141" s="42" t="s">
        <v>186</v>
      </c>
      <c r="E141" s="42"/>
      <c r="F141" s="32"/>
      <c r="G141" s="42">
        <v>30</v>
      </c>
      <c r="H141" s="42"/>
      <c r="I141" s="32"/>
      <c r="J141" s="42" t="s">
        <v>186</v>
      </c>
      <c r="K141" s="42"/>
      <c r="L141" s="32"/>
      <c r="M141" s="42" t="s">
        <v>186</v>
      </c>
      <c r="N141" s="42"/>
      <c r="O141" s="32"/>
      <c r="P141" s="42">
        <v>30</v>
      </c>
      <c r="Q141" s="42"/>
      <c r="R141" s="32"/>
    </row>
    <row r="142" spans="1:18" x14ac:dyDescent="0.25">
      <c r="A142" s="13"/>
      <c r="B142" s="59" t="s">
        <v>40</v>
      </c>
      <c r="C142" s="29"/>
      <c r="D142" s="72" t="s">
        <v>186</v>
      </c>
      <c r="E142" s="72"/>
      <c r="F142" s="29"/>
      <c r="G142" s="72">
        <v>38</v>
      </c>
      <c r="H142" s="72"/>
      <c r="I142" s="29"/>
      <c r="J142" s="72" t="s">
        <v>186</v>
      </c>
      <c r="K142" s="72"/>
      <c r="L142" s="29"/>
      <c r="M142" s="72" t="s">
        <v>186</v>
      </c>
      <c r="N142" s="72"/>
      <c r="O142" s="29"/>
      <c r="P142" s="72">
        <v>38</v>
      </c>
      <c r="Q142" s="72"/>
      <c r="R142" s="29"/>
    </row>
    <row r="143" spans="1:18" x14ac:dyDescent="0.25">
      <c r="A143" s="13"/>
      <c r="B143" s="36" t="s">
        <v>41</v>
      </c>
      <c r="C143" s="32"/>
      <c r="D143" s="42">
        <v>191</v>
      </c>
      <c r="E143" s="42"/>
      <c r="F143" s="32"/>
      <c r="G143" s="42">
        <v>90</v>
      </c>
      <c r="H143" s="42"/>
      <c r="I143" s="32"/>
      <c r="J143" s="42" t="s">
        <v>186</v>
      </c>
      <c r="K143" s="42"/>
      <c r="L143" s="32"/>
      <c r="M143" s="42" t="s">
        <v>186</v>
      </c>
      <c r="N143" s="42"/>
      <c r="O143" s="32"/>
      <c r="P143" s="42">
        <v>281</v>
      </c>
      <c r="Q143" s="42"/>
      <c r="R143" s="32"/>
    </row>
    <row r="144" spans="1:18" x14ac:dyDescent="0.25">
      <c r="A144" s="13"/>
      <c r="B144" s="59" t="s">
        <v>42</v>
      </c>
      <c r="C144" s="29"/>
      <c r="D144" s="72" t="s">
        <v>186</v>
      </c>
      <c r="E144" s="72"/>
      <c r="F144" s="29"/>
      <c r="G144" s="72">
        <v>106</v>
      </c>
      <c r="H144" s="72"/>
      <c r="I144" s="29"/>
      <c r="J144" s="72" t="s">
        <v>186</v>
      </c>
      <c r="K144" s="72"/>
      <c r="L144" s="29"/>
      <c r="M144" s="72" t="s">
        <v>186</v>
      </c>
      <c r="N144" s="72"/>
      <c r="O144" s="29"/>
      <c r="P144" s="72">
        <v>106</v>
      </c>
      <c r="Q144" s="72"/>
      <c r="R144" s="29"/>
    </row>
    <row r="145" spans="1:18" x14ac:dyDescent="0.25">
      <c r="A145" s="13"/>
      <c r="B145" s="36" t="s">
        <v>44</v>
      </c>
      <c r="C145" s="32"/>
      <c r="D145" s="42" t="s">
        <v>186</v>
      </c>
      <c r="E145" s="42"/>
      <c r="F145" s="32"/>
      <c r="G145" s="42">
        <v>1</v>
      </c>
      <c r="H145" s="42"/>
      <c r="I145" s="32"/>
      <c r="J145" s="42" t="s">
        <v>186</v>
      </c>
      <c r="K145" s="42"/>
      <c r="L145" s="32"/>
      <c r="M145" s="42" t="s">
        <v>186</v>
      </c>
      <c r="N145" s="42"/>
      <c r="O145" s="32"/>
      <c r="P145" s="42">
        <v>1</v>
      </c>
      <c r="Q145" s="42"/>
      <c r="R145" s="32"/>
    </row>
    <row r="146" spans="1:18" x14ac:dyDescent="0.25">
      <c r="A146" s="13"/>
      <c r="B146" s="59" t="s">
        <v>45</v>
      </c>
      <c r="C146" s="29"/>
      <c r="D146" s="72" t="s">
        <v>186</v>
      </c>
      <c r="E146" s="72"/>
      <c r="F146" s="29"/>
      <c r="G146" s="72">
        <v>26</v>
      </c>
      <c r="H146" s="72"/>
      <c r="I146" s="29"/>
      <c r="J146" s="72" t="s">
        <v>186</v>
      </c>
      <c r="K146" s="72"/>
      <c r="L146" s="29"/>
      <c r="M146" s="72" t="s">
        <v>186</v>
      </c>
      <c r="N146" s="72"/>
      <c r="O146" s="29"/>
      <c r="P146" s="72">
        <v>26</v>
      </c>
      <c r="Q146" s="72"/>
      <c r="R146" s="29"/>
    </row>
    <row r="147" spans="1:18" ht="15.75" thickBot="1" x14ac:dyDescent="0.3">
      <c r="A147" s="13"/>
      <c r="B147" s="36" t="s">
        <v>46</v>
      </c>
      <c r="C147" s="32"/>
      <c r="D147" s="73" t="s">
        <v>186</v>
      </c>
      <c r="E147" s="73"/>
      <c r="F147" s="32"/>
      <c r="G147" s="73">
        <v>24</v>
      </c>
      <c r="H147" s="73"/>
      <c r="I147" s="32"/>
      <c r="J147" s="73" t="s">
        <v>186</v>
      </c>
      <c r="K147" s="73"/>
      <c r="L147" s="32"/>
      <c r="M147" s="73" t="s">
        <v>186</v>
      </c>
      <c r="N147" s="73"/>
      <c r="O147" s="32"/>
      <c r="P147" s="73">
        <v>24</v>
      </c>
      <c r="Q147" s="73"/>
      <c r="R147" s="32"/>
    </row>
    <row r="148" spans="1:18" ht="15.75" thickBot="1" x14ac:dyDescent="0.3">
      <c r="A148" s="13"/>
      <c r="B148" s="57" t="s">
        <v>47</v>
      </c>
      <c r="C148" s="29"/>
      <c r="D148" s="74">
        <v>191</v>
      </c>
      <c r="E148" s="74"/>
      <c r="F148" s="29"/>
      <c r="G148" s="74">
        <v>328</v>
      </c>
      <c r="H148" s="74"/>
      <c r="I148" s="29"/>
      <c r="J148" s="74" t="s">
        <v>186</v>
      </c>
      <c r="K148" s="74"/>
      <c r="L148" s="29"/>
      <c r="M148" s="74" t="s">
        <v>186</v>
      </c>
      <c r="N148" s="74"/>
      <c r="O148" s="29"/>
      <c r="P148" s="74">
        <v>519</v>
      </c>
      <c r="Q148" s="74"/>
      <c r="R148" s="29"/>
    </row>
    <row r="149" spans="1:18" x14ac:dyDescent="0.25">
      <c r="A149" s="13"/>
      <c r="B149" s="15"/>
      <c r="C149" s="18"/>
      <c r="D149" s="70"/>
      <c r="E149" s="70"/>
      <c r="F149" s="18"/>
      <c r="G149" s="70"/>
      <c r="H149" s="70"/>
      <c r="I149" s="18"/>
      <c r="J149" s="70"/>
      <c r="K149" s="70"/>
      <c r="L149" s="18"/>
      <c r="M149" s="70"/>
      <c r="N149" s="70"/>
      <c r="O149" s="18"/>
      <c r="P149" s="70"/>
      <c r="Q149" s="70"/>
      <c r="R149" s="18"/>
    </row>
    <row r="150" spans="1:18" x14ac:dyDescent="0.25">
      <c r="A150" s="13"/>
      <c r="B150" s="27" t="s">
        <v>48</v>
      </c>
      <c r="C150" s="29"/>
      <c r="D150" s="72" t="s">
        <v>374</v>
      </c>
      <c r="E150" s="72"/>
      <c r="F150" s="30" t="s">
        <v>165</v>
      </c>
      <c r="G150" s="72">
        <v>69</v>
      </c>
      <c r="H150" s="72"/>
      <c r="I150" s="29"/>
      <c r="J150" s="72" t="s">
        <v>186</v>
      </c>
      <c r="K150" s="72"/>
      <c r="L150" s="29"/>
      <c r="M150" s="72" t="s">
        <v>186</v>
      </c>
      <c r="N150" s="72"/>
      <c r="O150" s="29"/>
      <c r="P150" s="72" t="s">
        <v>375</v>
      </c>
      <c r="Q150" s="72"/>
      <c r="R150" s="30" t="s">
        <v>165</v>
      </c>
    </row>
    <row r="151" spans="1:18" x14ac:dyDescent="0.25">
      <c r="A151" s="13"/>
      <c r="B151" s="15" t="s">
        <v>49</v>
      </c>
      <c r="C151" s="32"/>
      <c r="D151" s="42" t="s">
        <v>186</v>
      </c>
      <c r="E151" s="42"/>
      <c r="F151" s="32"/>
      <c r="G151" s="42" t="s">
        <v>376</v>
      </c>
      <c r="H151" s="42"/>
      <c r="I151" s="18" t="s">
        <v>165</v>
      </c>
      <c r="J151" s="42" t="s">
        <v>186</v>
      </c>
      <c r="K151" s="42"/>
      <c r="L151" s="32"/>
      <c r="M151" s="42" t="s">
        <v>186</v>
      </c>
      <c r="N151" s="42"/>
      <c r="O151" s="32"/>
      <c r="P151" s="42" t="s">
        <v>376</v>
      </c>
      <c r="Q151" s="42"/>
      <c r="R151" s="18" t="s">
        <v>165</v>
      </c>
    </row>
    <row r="152" spans="1:18" x14ac:dyDescent="0.25">
      <c r="A152" s="13"/>
      <c r="B152" s="27" t="s">
        <v>354</v>
      </c>
      <c r="C152" s="29"/>
      <c r="D152" s="72">
        <v>66</v>
      </c>
      <c r="E152" s="72"/>
      <c r="F152" s="29"/>
      <c r="G152" s="72" t="s">
        <v>186</v>
      </c>
      <c r="H152" s="72"/>
      <c r="I152" s="29"/>
      <c r="J152" s="72" t="s">
        <v>186</v>
      </c>
      <c r="K152" s="72"/>
      <c r="L152" s="29"/>
      <c r="M152" s="72" t="s">
        <v>351</v>
      </c>
      <c r="N152" s="72"/>
      <c r="O152" s="30" t="s">
        <v>165</v>
      </c>
      <c r="P152" s="72" t="s">
        <v>186</v>
      </c>
      <c r="Q152" s="72"/>
      <c r="R152" s="29"/>
    </row>
    <row r="153" spans="1:18" x14ac:dyDescent="0.25">
      <c r="A153" s="13"/>
      <c r="B153" s="15" t="s">
        <v>377</v>
      </c>
      <c r="C153" s="32"/>
      <c r="D153" s="42" t="s">
        <v>240</v>
      </c>
      <c r="E153" s="42"/>
      <c r="F153" s="18" t="s">
        <v>165</v>
      </c>
      <c r="G153" s="42" t="s">
        <v>186</v>
      </c>
      <c r="H153" s="42"/>
      <c r="I153" s="32"/>
      <c r="J153" s="42" t="s">
        <v>186</v>
      </c>
      <c r="K153" s="42"/>
      <c r="L153" s="32"/>
      <c r="M153" s="42" t="s">
        <v>186</v>
      </c>
      <c r="N153" s="42"/>
      <c r="O153" s="32"/>
      <c r="P153" s="42" t="s">
        <v>240</v>
      </c>
      <c r="Q153" s="42"/>
      <c r="R153" s="18" t="s">
        <v>165</v>
      </c>
    </row>
    <row r="154" spans="1:18" ht="15.75" thickBot="1" x14ac:dyDescent="0.3">
      <c r="A154" s="13"/>
      <c r="B154" s="27" t="s">
        <v>52</v>
      </c>
      <c r="C154" s="29"/>
      <c r="D154" s="44" t="s">
        <v>378</v>
      </c>
      <c r="E154" s="44"/>
      <c r="F154" s="30" t="s">
        <v>165</v>
      </c>
      <c r="G154" s="44" t="s">
        <v>186</v>
      </c>
      <c r="H154" s="44"/>
      <c r="I154" s="29"/>
      <c r="J154" s="44" t="s">
        <v>186</v>
      </c>
      <c r="K154" s="44"/>
      <c r="L154" s="29"/>
      <c r="M154" s="44" t="s">
        <v>186</v>
      </c>
      <c r="N154" s="44"/>
      <c r="O154" s="29"/>
      <c r="P154" s="44" t="s">
        <v>378</v>
      </c>
      <c r="Q154" s="44"/>
      <c r="R154" s="30" t="s">
        <v>165</v>
      </c>
    </row>
    <row r="155" spans="1:18" x14ac:dyDescent="0.25">
      <c r="A155" s="13"/>
      <c r="B155" s="15" t="s">
        <v>344</v>
      </c>
      <c r="C155" s="32"/>
      <c r="D155" s="70" t="s">
        <v>379</v>
      </c>
      <c r="E155" s="70"/>
      <c r="F155" s="18" t="s">
        <v>165</v>
      </c>
      <c r="G155" s="70">
        <v>66</v>
      </c>
      <c r="H155" s="70"/>
      <c r="I155" s="32"/>
      <c r="J155" s="70" t="s">
        <v>186</v>
      </c>
      <c r="K155" s="70"/>
      <c r="L155" s="32"/>
      <c r="M155" s="70" t="s">
        <v>351</v>
      </c>
      <c r="N155" s="70"/>
      <c r="O155" s="18" t="s">
        <v>165</v>
      </c>
      <c r="P155" s="70" t="s">
        <v>379</v>
      </c>
      <c r="Q155" s="70"/>
      <c r="R155" s="18" t="s">
        <v>165</v>
      </c>
    </row>
    <row r="156" spans="1:18" ht="15.75" thickBot="1" x14ac:dyDescent="0.3">
      <c r="A156" s="13"/>
      <c r="B156" s="27" t="s">
        <v>54</v>
      </c>
      <c r="C156" s="29"/>
      <c r="D156" s="44" t="s">
        <v>186</v>
      </c>
      <c r="E156" s="44"/>
      <c r="F156" s="29"/>
      <c r="G156" s="44" t="s">
        <v>186</v>
      </c>
      <c r="H156" s="44"/>
      <c r="I156" s="29"/>
      <c r="J156" s="44" t="s">
        <v>186</v>
      </c>
      <c r="K156" s="44"/>
      <c r="L156" s="29"/>
      <c r="M156" s="44" t="s">
        <v>186</v>
      </c>
      <c r="N156" s="44"/>
      <c r="O156" s="29"/>
      <c r="P156" s="44" t="s">
        <v>186</v>
      </c>
      <c r="Q156" s="44"/>
      <c r="R156" s="29"/>
    </row>
    <row r="157" spans="1:18" x14ac:dyDescent="0.25">
      <c r="A157" s="13"/>
      <c r="B157" s="15" t="s">
        <v>55</v>
      </c>
      <c r="C157" s="32"/>
      <c r="D157" s="70" t="s">
        <v>379</v>
      </c>
      <c r="E157" s="70"/>
      <c r="F157" s="18" t="s">
        <v>165</v>
      </c>
      <c r="G157" s="70">
        <v>66</v>
      </c>
      <c r="H157" s="70"/>
      <c r="I157" s="32"/>
      <c r="J157" s="70" t="s">
        <v>186</v>
      </c>
      <c r="K157" s="70"/>
      <c r="L157" s="32"/>
      <c r="M157" s="70" t="s">
        <v>351</v>
      </c>
      <c r="N157" s="70"/>
      <c r="O157" s="18" t="s">
        <v>165</v>
      </c>
      <c r="P157" s="70" t="s">
        <v>379</v>
      </c>
      <c r="Q157" s="70"/>
      <c r="R157" s="18" t="s">
        <v>165</v>
      </c>
    </row>
    <row r="158" spans="1:18" ht="15.75" thickBot="1" x14ac:dyDescent="0.3">
      <c r="A158" s="13"/>
      <c r="B158" s="27" t="s">
        <v>346</v>
      </c>
      <c r="C158" s="29"/>
      <c r="D158" s="44">
        <v>17</v>
      </c>
      <c r="E158" s="44"/>
      <c r="F158" s="29"/>
      <c r="G158" s="44">
        <v>17</v>
      </c>
      <c r="H158" s="44"/>
      <c r="I158" s="29"/>
      <c r="J158" s="44">
        <v>10</v>
      </c>
      <c r="K158" s="44"/>
      <c r="L158" s="29"/>
      <c r="M158" s="44" t="s">
        <v>380</v>
      </c>
      <c r="N158" s="44"/>
      <c r="O158" s="30" t="s">
        <v>165</v>
      </c>
      <c r="P158" s="44">
        <v>17</v>
      </c>
      <c r="Q158" s="44"/>
      <c r="R158" s="29"/>
    </row>
    <row r="159" spans="1:18" ht="15.75" thickBot="1" x14ac:dyDescent="0.3">
      <c r="A159" s="13"/>
      <c r="B159" s="15" t="s">
        <v>359</v>
      </c>
      <c r="C159" s="32"/>
      <c r="D159" s="37" t="s">
        <v>160</v>
      </c>
      <c r="E159" s="63" t="s">
        <v>381</v>
      </c>
      <c r="F159" s="18" t="s">
        <v>165</v>
      </c>
      <c r="G159" s="37" t="s">
        <v>160</v>
      </c>
      <c r="H159" s="63">
        <v>83</v>
      </c>
      <c r="I159" s="32"/>
      <c r="J159" s="37" t="s">
        <v>160</v>
      </c>
      <c r="K159" s="63">
        <v>10</v>
      </c>
      <c r="L159" s="32"/>
      <c r="M159" s="37" t="s">
        <v>160</v>
      </c>
      <c r="N159" s="63" t="s">
        <v>382</v>
      </c>
      <c r="O159" s="18" t="s">
        <v>165</v>
      </c>
      <c r="P159" s="37" t="s">
        <v>160</v>
      </c>
      <c r="Q159" s="63" t="s">
        <v>381</v>
      </c>
      <c r="R159" s="18" t="s">
        <v>165</v>
      </c>
    </row>
    <row r="160" spans="1:18" ht="15.75" thickTop="1" x14ac:dyDescent="0.25">
      <c r="A160" s="13"/>
      <c r="B160" s="126"/>
      <c r="C160" s="126"/>
      <c r="D160" s="126"/>
      <c r="E160" s="126"/>
      <c r="F160" s="126"/>
      <c r="G160" s="126"/>
      <c r="H160" s="126"/>
      <c r="I160" s="126"/>
      <c r="J160" s="126"/>
      <c r="K160" s="126"/>
      <c r="L160" s="126"/>
      <c r="M160" s="126"/>
      <c r="N160" s="126"/>
      <c r="O160" s="126"/>
      <c r="P160" s="126"/>
      <c r="Q160" s="126"/>
      <c r="R160" s="126"/>
    </row>
    <row r="161" spans="1:18" x14ac:dyDescent="0.25">
      <c r="A161" s="13"/>
      <c r="B161" s="125" t="s">
        <v>326</v>
      </c>
      <c r="C161" s="125"/>
      <c r="D161" s="125"/>
      <c r="E161" s="125"/>
      <c r="F161" s="125"/>
      <c r="G161" s="125"/>
      <c r="H161" s="125"/>
      <c r="I161" s="125"/>
      <c r="J161" s="125"/>
      <c r="K161" s="125"/>
      <c r="L161" s="125"/>
      <c r="M161" s="125"/>
      <c r="N161" s="125"/>
      <c r="O161" s="125"/>
      <c r="P161" s="125"/>
      <c r="Q161" s="125"/>
      <c r="R161" s="125"/>
    </row>
    <row r="162" spans="1:18" x14ac:dyDescent="0.25">
      <c r="A162" s="13"/>
      <c r="B162" s="125" t="s">
        <v>327</v>
      </c>
      <c r="C162" s="125"/>
      <c r="D162" s="125"/>
      <c r="E162" s="125"/>
      <c r="F162" s="125"/>
      <c r="G162" s="125"/>
      <c r="H162" s="125"/>
      <c r="I162" s="125"/>
      <c r="J162" s="125"/>
      <c r="K162" s="125"/>
      <c r="L162" s="125"/>
      <c r="M162" s="125"/>
      <c r="N162" s="125"/>
      <c r="O162" s="125"/>
      <c r="P162" s="125"/>
      <c r="Q162" s="125"/>
      <c r="R162" s="125"/>
    </row>
    <row r="163" spans="1:18" x14ac:dyDescent="0.25">
      <c r="A163" s="13"/>
      <c r="B163" s="125" t="s">
        <v>383</v>
      </c>
      <c r="C163" s="125"/>
      <c r="D163" s="125"/>
      <c r="E163" s="125"/>
      <c r="F163" s="125"/>
      <c r="G163" s="125"/>
      <c r="H163" s="125"/>
      <c r="I163" s="125"/>
      <c r="J163" s="125"/>
      <c r="K163" s="125"/>
      <c r="L163" s="125"/>
      <c r="M163" s="125"/>
      <c r="N163" s="125"/>
      <c r="O163" s="125"/>
      <c r="P163" s="125"/>
      <c r="Q163" s="125"/>
      <c r="R163" s="125"/>
    </row>
    <row r="164" spans="1:18" x14ac:dyDescent="0.25">
      <c r="A164" s="13"/>
      <c r="B164" s="125" t="s">
        <v>329</v>
      </c>
      <c r="C164" s="125"/>
      <c r="D164" s="125"/>
      <c r="E164" s="125"/>
      <c r="F164" s="125"/>
      <c r="G164" s="125"/>
      <c r="H164" s="125"/>
      <c r="I164" s="125"/>
      <c r="J164" s="125"/>
      <c r="K164" s="125"/>
      <c r="L164" s="125"/>
      <c r="M164" s="125"/>
      <c r="N164" s="125"/>
      <c r="O164" s="125"/>
      <c r="P164" s="125"/>
      <c r="Q164" s="125"/>
      <c r="R164" s="125"/>
    </row>
    <row r="165" spans="1:18" x14ac:dyDescent="0.25">
      <c r="A165" s="13"/>
      <c r="B165" s="126"/>
      <c r="C165" s="126"/>
      <c r="D165" s="126"/>
      <c r="E165" s="126"/>
      <c r="F165" s="126"/>
      <c r="G165" s="126"/>
      <c r="H165" s="126"/>
      <c r="I165" s="126"/>
      <c r="J165" s="126"/>
      <c r="K165" s="126"/>
      <c r="L165" s="126"/>
      <c r="M165" s="126"/>
      <c r="N165" s="126"/>
      <c r="O165" s="126"/>
      <c r="P165" s="126"/>
      <c r="Q165" s="126"/>
      <c r="R165" s="126"/>
    </row>
    <row r="166" spans="1:18" ht="15.75" thickBot="1" x14ac:dyDescent="0.3">
      <c r="A166" s="13"/>
      <c r="B166" s="26"/>
      <c r="C166" s="23"/>
      <c r="D166" s="39" t="s">
        <v>30</v>
      </c>
      <c r="E166" s="39"/>
      <c r="F166" s="39"/>
      <c r="G166" s="39"/>
      <c r="H166" s="39"/>
      <c r="I166" s="39"/>
      <c r="J166" s="39"/>
      <c r="K166" s="39"/>
      <c r="L166" s="39"/>
      <c r="M166" s="39"/>
      <c r="N166" s="39"/>
      <c r="O166" s="23"/>
    </row>
    <row r="167" spans="1:18" x14ac:dyDescent="0.25">
      <c r="A167" s="13"/>
      <c r="B167" s="45"/>
      <c r="C167" s="46"/>
      <c r="D167" s="41" t="s">
        <v>331</v>
      </c>
      <c r="E167" s="41"/>
      <c r="F167" s="66"/>
      <c r="G167" s="41" t="s">
        <v>229</v>
      </c>
      <c r="H167" s="41"/>
      <c r="I167" s="66"/>
      <c r="J167" s="41" t="s">
        <v>333</v>
      </c>
      <c r="K167" s="41"/>
      <c r="L167" s="66"/>
      <c r="M167" s="41" t="s">
        <v>334</v>
      </c>
      <c r="N167" s="41"/>
      <c r="O167" s="46"/>
    </row>
    <row r="168" spans="1:18" x14ac:dyDescent="0.25">
      <c r="A168" s="13"/>
      <c r="B168" s="45"/>
      <c r="C168" s="46"/>
      <c r="D168" s="40" t="s">
        <v>332</v>
      </c>
      <c r="E168" s="40"/>
      <c r="F168" s="46"/>
      <c r="G168" s="40" t="s">
        <v>331</v>
      </c>
      <c r="H168" s="40"/>
      <c r="I168" s="46"/>
      <c r="J168" s="40"/>
      <c r="K168" s="40"/>
      <c r="L168" s="46"/>
      <c r="M168" s="40"/>
      <c r="N168" s="40"/>
      <c r="O168" s="46"/>
    </row>
    <row r="169" spans="1:18" ht="15.75" thickBot="1" x14ac:dyDescent="0.3">
      <c r="A169" s="13"/>
      <c r="B169" s="45"/>
      <c r="C169" s="46"/>
      <c r="D169" s="65"/>
      <c r="E169" s="65"/>
      <c r="F169" s="46"/>
      <c r="G169" s="39" t="s">
        <v>332</v>
      </c>
      <c r="H169" s="39"/>
      <c r="I169" s="46"/>
      <c r="J169" s="39"/>
      <c r="K169" s="39"/>
      <c r="L169" s="46"/>
      <c r="M169" s="39"/>
      <c r="N169" s="39"/>
      <c r="O169" s="46"/>
    </row>
    <row r="170" spans="1:18" x14ac:dyDescent="0.25">
      <c r="A170" s="13"/>
      <c r="B170" s="27" t="s">
        <v>31</v>
      </c>
      <c r="C170" s="29"/>
      <c r="D170" s="80"/>
      <c r="E170" s="80"/>
      <c r="F170" s="29"/>
      <c r="G170" s="80"/>
      <c r="H170" s="80"/>
      <c r="I170" s="29"/>
      <c r="J170" s="80"/>
      <c r="K170" s="80"/>
      <c r="L170" s="29"/>
      <c r="M170" s="80"/>
      <c r="N170" s="80"/>
      <c r="O170" s="29"/>
    </row>
    <row r="171" spans="1:18" x14ac:dyDescent="0.25">
      <c r="A171" s="13"/>
      <c r="B171" s="36" t="s">
        <v>32</v>
      </c>
      <c r="C171" s="32"/>
      <c r="D171" s="18" t="s">
        <v>160</v>
      </c>
      <c r="E171" s="33">
        <v>310</v>
      </c>
      <c r="F171" s="32"/>
      <c r="G171" s="18" t="s">
        <v>160</v>
      </c>
      <c r="H171" s="33" t="s">
        <v>186</v>
      </c>
      <c r="I171" s="32"/>
      <c r="J171" s="18" t="s">
        <v>160</v>
      </c>
      <c r="K171" s="33" t="s">
        <v>186</v>
      </c>
      <c r="L171" s="32"/>
      <c r="M171" s="18" t="s">
        <v>160</v>
      </c>
      <c r="N171" s="33">
        <v>310</v>
      </c>
      <c r="O171" s="32"/>
    </row>
    <row r="172" spans="1:18" x14ac:dyDescent="0.25">
      <c r="A172" s="13"/>
      <c r="B172" s="59" t="s">
        <v>33</v>
      </c>
      <c r="C172" s="29"/>
      <c r="D172" s="72">
        <v>228</v>
      </c>
      <c r="E172" s="72"/>
      <c r="F172" s="29"/>
      <c r="G172" s="72" t="s">
        <v>186</v>
      </c>
      <c r="H172" s="72"/>
      <c r="I172" s="29"/>
      <c r="J172" s="72" t="s">
        <v>186</v>
      </c>
      <c r="K172" s="72"/>
      <c r="L172" s="29"/>
      <c r="M172" s="72">
        <v>228</v>
      </c>
      <c r="N172" s="72"/>
      <c r="O172" s="29"/>
    </row>
    <row r="173" spans="1:18" x14ac:dyDescent="0.25">
      <c r="A173" s="13"/>
      <c r="B173" s="36" t="s">
        <v>34</v>
      </c>
      <c r="C173" s="32"/>
      <c r="D173" s="42">
        <v>29</v>
      </c>
      <c r="E173" s="42"/>
      <c r="F173" s="32"/>
      <c r="G173" s="42" t="s">
        <v>186</v>
      </c>
      <c r="H173" s="42"/>
      <c r="I173" s="32"/>
      <c r="J173" s="42" t="s">
        <v>186</v>
      </c>
      <c r="K173" s="42"/>
      <c r="L173" s="32"/>
      <c r="M173" s="42">
        <v>29</v>
      </c>
      <c r="N173" s="42"/>
      <c r="O173" s="32"/>
    </row>
    <row r="174" spans="1:18" ht="15.75" thickBot="1" x14ac:dyDescent="0.3">
      <c r="A174" s="13"/>
      <c r="B174" s="59" t="s">
        <v>35</v>
      </c>
      <c r="C174" s="29"/>
      <c r="D174" s="44">
        <v>365</v>
      </c>
      <c r="E174" s="44"/>
      <c r="F174" s="29"/>
      <c r="G174" s="44" t="s">
        <v>186</v>
      </c>
      <c r="H174" s="44"/>
      <c r="I174" s="29"/>
      <c r="J174" s="44" t="s">
        <v>186</v>
      </c>
      <c r="K174" s="44"/>
      <c r="L174" s="29"/>
      <c r="M174" s="44">
        <v>365</v>
      </c>
      <c r="N174" s="44"/>
      <c r="O174" s="29"/>
    </row>
    <row r="175" spans="1:18" ht="15.75" thickBot="1" x14ac:dyDescent="0.3">
      <c r="A175" s="13"/>
      <c r="B175" s="55" t="s">
        <v>36</v>
      </c>
      <c r="C175" s="32"/>
      <c r="D175" s="75">
        <v>932</v>
      </c>
      <c r="E175" s="75"/>
      <c r="F175" s="32"/>
      <c r="G175" s="75" t="s">
        <v>186</v>
      </c>
      <c r="H175" s="75"/>
      <c r="I175" s="32"/>
      <c r="J175" s="75" t="s">
        <v>186</v>
      </c>
      <c r="K175" s="75"/>
      <c r="L175" s="32"/>
      <c r="M175" s="75">
        <v>932</v>
      </c>
      <c r="N175" s="75"/>
      <c r="O175" s="32"/>
    </row>
    <row r="176" spans="1:18" x14ac:dyDescent="0.25">
      <c r="A176" s="13"/>
      <c r="B176" s="27"/>
      <c r="C176" s="30"/>
      <c r="D176" s="76"/>
      <c r="E176" s="76"/>
      <c r="F176" s="30"/>
      <c r="G176" s="76"/>
      <c r="H176" s="76"/>
      <c r="I176" s="30"/>
      <c r="J176" s="76"/>
      <c r="K176" s="76"/>
      <c r="L176" s="30"/>
      <c r="M176" s="76"/>
      <c r="N176" s="76"/>
      <c r="O176" s="30"/>
    </row>
    <row r="177" spans="1:15" x14ac:dyDescent="0.25">
      <c r="A177" s="13"/>
      <c r="B177" s="15" t="s">
        <v>37</v>
      </c>
      <c r="C177" s="32"/>
      <c r="D177" s="93"/>
      <c r="E177" s="93"/>
      <c r="F177" s="32"/>
      <c r="G177" s="93"/>
      <c r="H177" s="93"/>
      <c r="I177" s="32"/>
      <c r="J177" s="93"/>
      <c r="K177" s="93"/>
      <c r="L177" s="32"/>
      <c r="M177" s="93"/>
      <c r="N177" s="93"/>
      <c r="O177" s="32"/>
    </row>
    <row r="178" spans="1:15" x14ac:dyDescent="0.25">
      <c r="A178" s="13"/>
      <c r="B178" s="59" t="s">
        <v>39</v>
      </c>
      <c r="C178" s="29"/>
      <c r="D178" s="72">
        <v>45</v>
      </c>
      <c r="E178" s="72"/>
      <c r="F178" s="29"/>
      <c r="G178" s="72" t="s">
        <v>186</v>
      </c>
      <c r="H178" s="72"/>
      <c r="I178" s="29"/>
      <c r="J178" s="72" t="s">
        <v>186</v>
      </c>
      <c r="K178" s="72"/>
      <c r="L178" s="29"/>
      <c r="M178" s="72">
        <v>45</v>
      </c>
      <c r="N178" s="72"/>
      <c r="O178" s="29"/>
    </row>
    <row r="179" spans="1:15" x14ac:dyDescent="0.25">
      <c r="A179" s="13"/>
      <c r="B179" s="36" t="s">
        <v>40</v>
      </c>
      <c r="C179" s="32"/>
      <c r="D179" s="42">
        <v>80</v>
      </c>
      <c r="E179" s="42"/>
      <c r="F179" s="32"/>
      <c r="G179" s="42" t="s">
        <v>186</v>
      </c>
      <c r="H179" s="42"/>
      <c r="I179" s="32"/>
      <c r="J179" s="42" t="s">
        <v>186</v>
      </c>
      <c r="K179" s="42"/>
      <c r="L179" s="32"/>
      <c r="M179" s="42">
        <v>80</v>
      </c>
      <c r="N179" s="42"/>
      <c r="O179" s="32"/>
    </row>
    <row r="180" spans="1:15" x14ac:dyDescent="0.25">
      <c r="A180" s="13"/>
      <c r="B180" s="59" t="s">
        <v>41</v>
      </c>
      <c r="C180" s="29"/>
      <c r="D180" s="72">
        <v>68</v>
      </c>
      <c r="E180" s="72"/>
      <c r="F180" s="29"/>
      <c r="G180" s="72">
        <v>1</v>
      </c>
      <c r="H180" s="72"/>
      <c r="I180" s="29"/>
      <c r="J180" s="72" t="s">
        <v>186</v>
      </c>
      <c r="K180" s="72"/>
      <c r="L180" s="29"/>
      <c r="M180" s="72">
        <v>69</v>
      </c>
      <c r="N180" s="72"/>
      <c r="O180" s="29"/>
    </row>
    <row r="181" spans="1:15" x14ac:dyDescent="0.25">
      <c r="A181" s="13"/>
      <c r="B181" s="36" t="s">
        <v>42</v>
      </c>
      <c r="C181" s="32"/>
      <c r="D181" s="42">
        <v>307</v>
      </c>
      <c r="E181" s="42"/>
      <c r="F181" s="32"/>
      <c r="G181" s="42" t="s">
        <v>186</v>
      </c>
      <c r="H181" s="42"/>
      <c r="I181" s="32"/>
      <c r="J181" s="42" t="s">
        <v>186</v>
      </c>
      <c r="K181" s="42"/>
      <c r="L181" s="32"/>
      <c r="M181" s="42">
        <v>307</v>
      </c>
      <c r="N181" s="42"/>
      <c r="O181" s="32"/>
    </row>
    <row r="182" spans="1:15" x14ac:dyDescent="0.25">
      <c r="A182" s="13"/>
      <c r="B182" s="59" t="s">
        <v>43</v>
      </c>
      <c r="C182" s="29"/>
      <c r="D182" s="72" t="s">
        <v>186</v>
      </c>
      <c r="E182" s="72"/>
      <c r="F182" s="29"/>
      <c r="G182" s="72">
        <v>62</v>
      </c>
      <c r="H182" s="72"/>
      <c r="I182" s="29"/>
      <c r="J182" s="72" t="s">
        <v>186</v>
      </c>
      <c r="K182" s="72"/>
      <c r="L182" s="29"/>
      <c r="M182" s="72">
        <v>62</v>
      </c>
      <c r="N182" s="72"/>
      <c r="O182" s="29"/>
    </row>
    <row r="183" spans="1:15" ht="15.75" thickBot="1" x14ac:dyDescent="0.3">
      <c r="A183" s="13"/>
      <c r="B183" s="36" t="s">
        <v>46</v>
      </c>
      <c r="C183" s="32"/>
      <c r="D183" s="73">
        <v>31</v>
      </c>
      <c r="E183" s="73"/>
      <c r="F183" s="32"/>
      <c r="G183" s="73" t="s">
        <v>186</v>
      </c>
      <c r="H183" s="73"/>
      <c r="I183" s="32"/>
      <c r="J183" s="73" t="s">
        <v>186</v>
      </c>
      <c r="K183" s="73"/>
      <c r="L183" s="32"/>
      <c r="M183" s="73">
        <v>31</v>
      </c>
      <c r="N183" s="73"/>
      <c r="O183" s="32"/>
    </row>
    <row r="184" spans="1:15" ht="15.75" thickBot="1" x14ac:dyDescent="0.3">
      <c r="A184" s="13"/>
      <c r="B184" s="57" t="s">
        <v>47</v>
      </c>
      <c r="C184" s="29"/>
      <c r="D184" s="74">
        <v>531</v>
      </c>
      <c r="E184" s="74"/>
      <c r="F184" s="29"/>
      <c r="G184" s="74">
        <v>63</v>
      </c>
      <c r="H184" s="74"/>
      <c r="I184" s="29"/>
      <c r="J184" s="74" t="s">
        <v>186</v>
      </c>
      <c r="K184" s="74"/>
      <c r="L184" s="29"/>
      <c r="M184" s="74">
        <v>594</v>
      </c>
      <c r="N184" s="74"/>
      <c r="O184" s="29"/>
    </row>
    <row r="185" spans="1:15" x14ac:dyDescent="0.25">
      <c r="A185" s="13"/>
      <c r="B185" s="15"/>
      <c r="C185" s="18"/>
      <c r="D185" s="70"/>
      <c r="E185" s="70"/>
      <c r="F185" s="18"/>
      <c r="G185" s="70"/>
      <c r="H185" s="70"/>
      <c r="I185" s="18"/>
      <c r="J185" s="70"/>
      <c r="K185" s="70"/>
      <c r="L185" s="18"/>
      <c r="M185" s="70"/>
      <c r="N185" s="70"/>
      <c r="O185" s="18"/>
    </row>
    <row r="186" spans="1:15" x14ac:dyDescent="0.25">
      <c r="A186" s="13"/>
      <c r="B186" s="27" t="s">
        <v>384</v>
      </c>
      <c r="C186" s="29"/>
      <c r="D186" s="72">
        <v>401</v>
      </c>
      <c r="E186" s="72"/>
      <c r="F186" s="29"/>
      <c r="G186" s="72" t="s">
        <v>385</v>
      </c>
      <c r="H186" s="72"/>
      <c r="I186" s="30" t="s">
        <v>165</v>
      </c>
      <c r="J186" s="72" t="s">
        <v>186</v>
      </c>
      <c r="K186" s="72"/>
      <c r="L186" s="29"/>
      <c r="M186" s="72">
        <v>338</v>
      </c>
      <c r="N186" s="72"/>
      <c r="O186" s="29"/>
    </row>
    <row r="187" spans="1:15" x14ac:dyDescent="0.25">
      <c r="A187" s="13"/>
      <c r="B187" s="15" t="s">
        <v>49</v>
      </c>
      <c r="C187" s="32"/>
      <c r="D187" s="42" t="s">
        <v>189</v>
      </c>
      <c r="E187" s="42"/>
      <c r="F187" s="18" t="s">
        <v>165</v>
      </c>
      <c r="G187" s="42" t="s">
        <v>186</v>
      </c>
      <c r="H187" s="42"/>
      <c r="I187" s="32"/>
      <c r="J187" s="42" t="s">
        <v>186</v>
      </c>
      <c r="K187" s="42"/>
      <c r="L187" s="32"/>
      <c r="M187" s="42" t="s">
        <v>189</v>
      </c>
      <c r="N187" s="42"/>
      <c r="O187" s="18" t="s">
        <v>165</v>
      </c>
    </row>
    <row r="188" spans="1:15" x14ac:dyDescent="0.25">
      <c r="A188" s="13"/>
      <c r="B188" s="27" t="s">
        <v>386</v>
      </c>
      <c r="C188" s="29"/>
      <c r="D188" s="72" t="s">
        <v>385</v>
      </c>
      <c r="E188" s="72"/>
      <c r="F188" s="30" t="s">
        <v>165</v>
      </c>
      <c r="G188" s="72" t="s">
        <v>186</v>
      </c>
      <c r="H188" s="72"/>
      <c r="I188" s="29"/>
      <c r="J188" s="72">
        <v>63</v>
      </c>
      <c r="K188" s="72"/>
      <c r="L188" s="29"/>
      <c r="M188" s="72" t="s">
        <v>186</v>
      </c>
      <c r="N188" s="72"/>
      <c r="O188" s="29"/>
    </row>
    <row r="189" spans="1:15" x14ac:dyDescent="0.25">
      <c r="A189" s="13"/>
      <c r="B189" s="15" t="s">
        <v>50</v>
      </c>
      <c r="C189" s="32"/>
      <c r="D189" s="42">
        <v>2</v>
      </c>
      <c r="E189" s="42"/>
      <c r="F189" s="32"/>
      <c r="G189" s="42" t="s">
        <v>186</v>
      </c>
      <c r="H189" s="42"/>
      <c r="I189" s="32"/>
      <c r="J189" s="42" t="s">
        <v>186</v>
      </c>
      <c r="K189" s="42"/>
      <c r="L189" s="32"/>
      <c r="M189" s="42">
        <v>2</v>
      </c>
      <c r="N189" s="42"/>
      <c r="O189" s="32"/>
    </row>
    <row r="190" spans="1:15" ht="15.75" thickBot="1" x14ac:dyDescent="0.3">
      <c r="A190" s="13"/>
      <c r="B190" s="27" t="s">
        <v>52</v>
      </c>
      <c r="C190" s="29"/>
      <c r="D190" s="44" t="s">
        <v>240</v>
      </c>
      <c r="E190" s="44"/>
      <c r="F190" s="30" t="s">
        <v>165</v>
      </c>
      <c r="G190" s="44" t="s">
        <v>186</v>
      </c>
      <c r="H190" s="44"/>
      <c r="I190" s="29"/>
      <c r="J190" s="44" t="s">
        <v>186</v>
      </c>
      <c r="K190" s="44"/>
      <c r="L190" s="29"/>
      <c r="M190" s="44" t="s">
        <v>240</v>
      </c>
      <c r="N190" s="44"/>
      <c r="O190" s="30" t="s">
        <v>165</v>
      </c>
    </row>
    <row r="191" spans="1:15" x14ac:dyDescent="0.25">
      <c r="A191" s="13"/>
      <c r="B191" s="15" t="s">
        <v>387</v>
      </c>
      <c r="C191" s="32"/>
      <c r="D191" s="70">
        <v>321</v>
      </c>
      <c r="E191" s="70"/>
      <c r="F191" s="32"/>
      <c r="G191" s="70" t="s">
        <v>385</v>
      </c>
      <c r="H191" s="70"/>
      <c r="I191" s="18" t="s">
        <v>165</v>
      </c>
      <c r="J191" s="70">
        <v>63</v>
      </c>
      <c r="K191" s="70"/>
      <c r="L191" s="32"/>
      <c r="M191" s="70">
        <v>321</v>
      </c>
      <c r="N191" s="70"/>
      <c r="O191" s="32"/>
    </row>
    <row r="192" spans="1:15" ht="15.75" thickBot="1" x14ac:dyDescent="0.3">
      <c r="A192" s="13"/>
      <c r="B192" s="27" t="s">
        <v>54</v>
      </c>
      <c r="C192" s="29"/>
      <c r="D192" s="44">
        <v>134</v>
      </c>
      <c r="E192" s="44"/>
      <c r="F192" s="29"/>
      <c r="G192" s="44" t="s">
        <v>186</v>
      </c>
      <c r="H192" s="44"/>
      <c r="I192" s="29"/>
      <c r="J192" s="44" t="s">
        <v>186</v>
      </c>
      <c r="K192" s="44"/>
      <c r="L192" s="29"/>
      <c r="M192" s="44">
        <v>134</v>
      </c>
      <c r="N192" s="44"/>
      <c r="O192" s="29"/>
    </row>
    <row r="193" spans="1:18" x14ac:dyDescent="0.25">
      <c r="A193" s="13"/>
      <c r="B193" s="15" t="s">
        <v>388</v>
      </c>
      <c r="C193" s="32"/>
      <c r="D193" s="70">
        <v>187</v>
      </c>
      <c r="E193" s="70"/>
      <c r="F193" s="32"/>
      <c r="G193" s="70" t="s">
        <v>385</v>
      </c>
      <c r="H193" s="70"/>
      <c r="I193" s="18" t="s">
        <v>165</v>
      </c>
      <c r="J193" s="70">
        <v>63</v>
      </c>
      <c r="K193" s="70"/>
      <c r="L193" s="32"/>
      <c r="M193" s="70">
        <v>187</v>
      </c>
      <c r="N193" s="70"/>
      <c r="O193" s="32"/>
    </row>
    <row r="194" spans="1:18" ht="15.75" thickBot="1" x14ac:dyDescent="0.3">
      <c r="A194" s="13"/>
      <c r="B194" s="27" t="s">
        <v>389</v>
      </c>
      <c r="C194" s="29"/>
      <c r="D194" s="44" t="s">
        <v>193</v>
      </c>
      <c r="E194" s="44"/>
      <c r="F194" s="30" t="s">
        <v>165</v>
      </c>
      <c r="G194" s="44" t="s">
        <v>390</v>
      </c>
      <c r="H194" s="44"/>
      <c r="I194" s="30" t="s">
        <v>165</v>
      </c>
      <c r="J194" s="44">
        <v>8</v>
      </c>
      <c r="K194" s="44"/>
      <c r="L194" s="29"/>
      <c r="M194" s="44" t="s">
        <v>193</v>
      </c>
      <c r="N194" s="44"/>
      <c r="O194" s="30" t="s">
        <v>165</v>
      </c>
    </row>
    <row r="195" spans="1:18" x14ac:dyDescent="0.25">
      <c r="A195" s="13"/>
      <c r="B195" s="15" t="s">
        <v>57</v>
      </c>
      <c r="C195" s="32"/>
      <c r="D195" s="18" t="s">
        <v>160</v>
      </c>
      <c r="E195" s="108">
        <v>178</v>
      </c>
      <c r="F195" s="32"/>
      <c r="G195" s="18" t="s">
        <v>160</v>
      </c>
      <c r="H195" s="108" t="s">
        <v>391</v>
      </c>
      <c r="I195" s="18" t="s">
        <v>165</v>
      </c>
      <c r="J195" s="18" t="s">
        <v>160</v>
      </c>
      <c r="K195" s="108">
        <v>71</v>
      </c>
      <c r="L195" s="32"/>
      <c r="M195" s="18" t="s">
        <v>160</v>
      </c>
      <c r="N195" s="108">
        <v>178</v>
      </c>
      <c r="O195" s="32"/>
    </row>
    <row r="196" spans="1:18" x14ac:dyDescent="0.25">
      <c r="A196" s="13"/>
      <c r="B196" s="27"/>
      <c r="C196" s="30"/>
      <c r="D196" s="72"/>
      <c r="E196" s="72"/>
      <c r="F196" s="30"/>
      <c r="G196" s="72"/>
      <c r="H196" s="72"/>
      <c r="I196" s="30"/>
      <c r="J196" s="72"/>
      <c r="K196" s="72"/>
      <c r="L196" s="30"/>
      <c r="M196" s="72"/>
      <c r="N196" s="72"/>
      <c r="O196" s="30"/>
    </row>
    <row r="197" spans="1:18" x14ac:dyDescent="0.25">
      <c r="A197" s="13"/>
      <c r="B197" s="15" t="s">
        <v>59</v>
      </c>
      <c r="C197" s="32"/>
      <c r="D197" s="93"/>
      <c r="E197" s="93"/>
      <c r="F197" s="32"/>
      <c r="G197" s="93"/>
      <c r="H197" s="93"/>
      <c r="I197" s="32"/>
      <c r="J197" s="93"/>
      <c r="K197" s="93"/>
      <c r="L197" s="32"/>
      <c r="M197" s="93"/>
      <c r="N197" s="93"/>
      <c r="O197" s="32"/>
    </row>
    <row r="198" spans="1:18" ht="15.75" thickBot="1" x14ac:dyDescent="0.3">
      <c r="A198" s="13"/>
      <c r="B198" s="27" t="s">
        <v>392</v>
      </c>
      <c r="C198" s="29"/>
      <c r="D198" s="44">
        <v>3</v>
      </c>
      <c r="E198" s="44"/>
      <c r="F198" s="29"/>
      <c r="G198" s="44" t="s">
        <v>186</v>
      </c>
      <c r="H198" s="44"/>
      <c r="I198" s="29"/>
      <c r="J198" s="44" t="s">
        <v>186</v>
      </c>
      <c r="K198" s="44"/>
      <c r="L198" s="29"/>
      <c r="M198" s="44">
        <v>3</v>
      </c>
      <c r="N198" s="44"/>
      <c r="O198" s="29"/>
    </row>
    <row r="199" spans="1:18" ht="15.75" thickBot="1" x14ac:dyDescent="0.3">
      <c r="A199" s="13"/>
      <c r="B199" s="15" t="s">
        <v>62</v>
      </c>
      <c r="C199" s="32"/>
      <c r="D199" s="37" t="s">
        <v>160</v>
      </c>
      <c r="E199" s="63">
        <v>181</v>
      </c>
      <c r="F199" s="32"/>
      <c r="G199" s="37" t="s">
        <v>160</v>
      </c>
      <c r="H199" s="63" t="s">
        <v>391</v>
      </c>
      <c r="I199" s="18" t="s">
        <v>165</v>
      </c>
      <c r="J199" s="37" t="s">
        <v>160</v>
      </c>
      <c r="K199" s="63">
        <v>71</v>
      </c>
      <c r="L199" s="32"/>
      <c r="M199" s="37" t="s">
        <v>160</v>
      </c>
      <c r="N199" s="63">
        <v>181</v>
      </c>
      <c r="O199" s="32"/>
    </row>
    <row r="200" spans="1:18" ht="15.75" thickTop="1" x14ac:dyDescent="0.25">
      <c r="A200" s="13"/>
      <c r="B200" s="83"/>
      <c r="C200" s="83"/>
      <c r="D200" s="83"/>
      <c r="E200" s="83"/>
      <c r="F200" s="83"/>
      <c r="G200" s="83"/>
      <c r="H200" s="83"/>
      <c r="I200" s="83"/>
      <c r="J200" s="83"/>
      <c r="K200" s="83"/>
      <c r="L200" s="83"/>
      <c r="M200" s="83"/>
      <c r="N200" s="83"/>
      <c r="O200" s="83"/>
      <c r="P200" s="83"/>
      <c r="Q200" s="83"/>
      <c r="R200" s="83"/>
    </row>
    <row r="201" spans="1:18" x14ac:dyDescent="0.25">
      <c r="A201" s="13"/>
      <c r="B201" s="127" t="s">
        <v>393</v>
      </c>
      <c r="C201" s="127"/>
      <c r="D201" s="127"/>
      <c r="E201" s="127"/>
      <c r="F201" s="127"/>
      <c r="G201" s="127"/>
      <c r="H201" s="127"/>
      <c r="I201" s="127"/>
      <c r="J201" s="127"/>
      <c r="K201" s="127"/>
      <c r="L201" s="127"/>
      <c r="M201" s="127"/>
      <c r="N201" s="127"/>
      <c r="O201" s="127"/>
      <c r="P201" s="127"/>
      <c r="Q201" s="127"/>
      <c r="R201" s="127"/>
    </row>
    <row r="202" spans="1:18" x14ac:dyDescent="0.25">
      <c r="A202" s="13"/>
      <c r="B202" s="126"/>
      <c r="C202" s="126"/>
      <c r="D202" s="126"/>
      <c r="E202" s="126"/>
      <c r="F202" s="126"/>
      <c r="G202" s="126"/>
      <c r="H202" s="126"/>
      <c r="I202" s="126"/>
      <c r="J202" s="126"/>
      <c r="K202" s="126"/>
      <c r="L202" s="126"/>
      <c r="M202" s="126"/>
      <c r="N202" s="126"/>
      <c r="O202" s="126"/>
      <c r="P202" s="126"/>
      <c r="Q202" s="126"/>
      <c r="R202" s="126"/>
    </row>
    <row r="203" spans="1:18" x14ac:dyDescent="0.25">
      <c r="A203" s="13"/>
      <c r="B203" s="125" t="s">
        <v>326</v>
      </c>
      <c r="C203" s="125"/>
      <c r="D203" s="125"/>
      <c r="E203" s="125"/>
      <c r="F203" s="125"/>
      <c r="G203" s="125"/>
      <c r="H203" s="125"/>
      <c r="I203" s="125"/>
      <c r="J203" s="125"/>
      <c r="K203" s="125"/>
      <c r="L203" s="125"/>
      <c r="M203" s="125"/>
      <c r="N203" s="125"/>
      <c r="O203" s="125"/>
      <c r="P203" s="125"/>
      <c r="Q203" s="125"/>
      <c r="R203" s="125"/>
    </row>
    <row r="204" spans="1:18" x14ac:dyDescent="0.25">
      <c r="A204" s="13"/>
      <c r="B204" s="125" t="s">
        <v>394</v>
      </c>
      <c r="C204" s="125"/>
      <c r="D204" s="125"/>
      <c r="E204" s="125"/>
      <c r="F204" s="125"/>
      <c r="G204" s="125"/>
      <c r="H204" s="125"/>
      <c r="I204" s="125"/>
      <c r="J204" s="125"/>
      <c r="K204" s="125"/>
      <c r="L204" s="125"/>
      <c r="M204" s="125"/>
      <c r="N204" s="125"/>
      <c r="O204" s="125"/>
      <c r="P204" s="125"/>
      <c r="Q204" s="125"/>
      <c r="R204" s="125"/>
    </row>
    <row r="205" spans="1:18" x14ac:dyDescent="0.25">
      <c r="A205" s="13"/>
      <c r="B205" s="125" t="s">
        <v>395</v>
      </c>
      <c r="C205" s="125"/>
      <c r="D205" s="125"/>
      <c r="E205" s="125"/>
      <c r="F205" s="125"/>
      <c r="G205" s="125"/>
      <c r="H205" s="125"/>
      <c r="I205" s="125"/>
      <c r="J205" s="125"/>
      <c r="K205" s="125"/>
      <c r="L205" s="125"/>
      <c r="M205" s="125"/>
      <c r="N205" s="125"/>
      <c r="O205" s="125"/>
      <c r="P205" s="125"/>
      <c r="Q205" s="125"/>
      <c r="R205" s="125"/>
    </row>
    <row r="206" spans="1:18" x14ac:dyDescent="0.25">
      <c r="A206" s="13"/>
      <c r="B206" s="125" t="s">
        <v>329</v>
      </c>
      <c r="C206" s="125"/>
      <c r="D206" s="125"/>
      <c r="E206" s="125"/>
      <c r="F206" s="125"/>
      <c r="G206" s="125"/>
      <c r="H206" s="125"/>
      <c r="I206" s="125"/>
      <c r="J206" s="125"/>
      <c r="K206" s="125"/>
      <c r="L206" s="125"/>
      <c r="M206" s="125"/>
      <c r="N206" s="125"/>
      <c r="O206" s="125"/>
      <c r="P206" s="125"/>
      <c r="Q206" s="125"/>
      <c r="R206" s="125"/>
    </row>
    <row r="207" spans="1:18" x14ac:dyDescent="0.25">
      <c r="A207" s="13"/>
      <c r="B207" s="126"/>
      <c r="C207" s="126"/>
      <c r="D207" s="126"/>
      <c r="E207" s="126"/>
      <c r="F207" s="126"/>
      <c r="G207" s="126"/>
      <c r="H207" s="126"/>
      <c r="I207" s="126"/>
      <c r="J207" s="126"/>
      <c r="K207" s="126"/>
      <c r="L207" s="126"/>
      <c r="M207" s="126"/>
      <c r="N207" s="126"/>
      <c r="O207" s="126"/>
      <c r="P207" s="126"/>
      <c r="Q207" s="126"/>
      <c r="R207" s="126"/>
    </row>
    <row r="208" spans="1:18" x14ac:dyDescent="0.25">
      <c r="A208" s="13"/>
      <c r="B208" s="45"/>
      <c r="C208" s="46"/>
      <c r="D208" s="40" t="s">
        <v>330</v>
      </c>
      <c r="E208" s="40"/>
      <c r="F208" s="46"/>
      <c r="G208" s="40" t="s">
        <v>331</v>
      </c>
      <c r="H208" s="40"/>
      <c r="I208" s="46"/>
      <c r="J208" s="40" t="s">
        <v>229</v>
      </c>
      <c r="K208" s="40"/>
      <c r="L208" s="46"/>
      <c r="M208" s="40" t="s">
        <v>333</v>
      </c>
      <c r="N208" s="40"/>
      <c r="O208" s="46"/>
      <c r="P208" s="40" t="s">
        <v>334</v>
      </c>
      <c r="Q208" s="40"/>
      <c r="R208" s="46"/>
    </row>
    <row r="209" spans="1:18" x14ac:dyDescent="0.25">
      <c r="A209" s="13"/>
      <c r="B209" s="45"/>
      <c r="C209" s="46"/>
      <c r="D209" s="40"/>
      <c r="E209" s="40"/>
      <c r="F209" s="46"/>
      <c r="G209" s="40" t="s">
        <v>332</v>
      </c>
      <c r="H209" s="40"/>
      <c r="I209" s="46"/>
      <c r="J209" s="40" t="s">
        <v>331</v>
      </c>
      <c r="K209" s="40"/>
      <c r="L209" s="46"/>
      <c r="M209" s="40"/>
      <c r="N209" s="40"/>
      <c r="O209" s="46"/>
      <c r="P209" s="40"/>
      <c r="Q209" s="40"/>
      <c r="R209" s="46"/>
    </row>
    <row r="210" spans="1:18" ht="15.75" thickBot="1" x14ac:dyDescent="0.3">
      <c r="A210" s="13"/>
      <c r="B210" s="45"/>
      <c r="C210" s="46"/>
      <c r="D210" s="39"/>
      <c r="E210" s="39"/>
      <c r="F210" s="46"/>
      <c r="G210" s="65"/>
      <c r="H210" s="65"/>
      <c r="I210" s="46"/>
      <c r="J210" s="39" t="s">
        <v>332</v>
      </c>
      <c r="K210" s="39"/>
      <c r="L210" s="46"/>
      <c r="M210" s="39"/>
      <c r="N210" s="39"/>
      <c r="O210" s="46"/>
      <c r="P210" s="39"/>
      <c r="Q210" s="39"/>
      <c r="R210" s="46"/>
    </row>
    <row r="211" spans="1:18" x14ac:dyDescent="0.25">
      <c r="A211" s="13"/>
      <c r="B211" s="109" t="s">
        <v>396</v>
      </c>
      <c r="C211" s="29"/>
      <c r="D211" s="80"/>
      <c r="E211" s="80"/>
      <c r="F211" s="29"/>
      <c r="G211" s="80"/>
      <c r="H211" s="80"/>
      <c r="I211" s="29"/>
      <c r="J211" s="80"/>
      <c r="K211" s="80"/>
      <c r="L211" s="29"/>
      <c r="M211" s="80"/>
      <c r="N211" s="80"/>
      <c r="O211" s="29"/>
      <c r="P211" s="80"/>
      <c r="Q211" s="80"/>
      <c r="R211" s="29"/>
    </row>
    <row r="212" spans="1:18" x14ac:dyDescent="0.25">
      <c r="A212" s="13"/>
      <c r="B212" s="15"/>
      <c r="C212" s="18"/>
      <c r="D212" s="42"/>
      <c r="E212" s="42"/>
      <c r="F212" s="18"/>
      <c r="G212" s="42"/>
      <c r="H212" s="42"/>
      <c r="I212" s="18"/>
      <c r="J212" s="42"/>
      <c r="K212" s="42"/>
      <c r="L212" s="18"/>
      <c r="M212" s="42"/>
      <c r="N212" s="42"/>
      <c r="O212" s="18"/>
      <c r="P212" s="42"/>
      <c r="Q212" s="42"/>
      <c r="R212" s="18"/>
    </row>
    <row r="213" spans="1:18" x14ac:dyDescent="0.25">
      <c r="A213" s="13"/>
      <c r="B213" s="27" t="s">
        <v>68</v>
      </c>
      <c r="C213" s="29"/>
      <c r="D213" s="71"/>
      <c r="E213" s="71"/>
      <c r="F213" s="29"/>
      <c r="G213" s="71"/>
      <c r="H213" s="71"/>
      <c r="I213" s="29"/>
      <c r="J213" s="71"/>
      <c r="K213" s="71"/>
      <c r="L213" s="29"/>
      <c r="M213" s="71"/>
      <c r="N213" s="71"/>
      <c r="O213" s="29"/>
      <c r="P213" s="71"/>
      <c r="Q213" s="71"/>
      <c r="R213" s="29"/>
    </row>
    <row r="214" spans="1:18" x14ac:dyDescent="0.25">
      <c r="A214" s="13"/>
      <c r="B214" s="36" t="s">
        <v>69</v>
      </c>
      <c r="C214" s="32"/>
      <c r="D214" s="18" t="s">
        <v>160</v>
      </c>
      <c r="E214" s="33">
        <v>43</v>
      </c>
      <c r="F214" s="32"/>
      <c r="G214" s="18" t="s">
        <v>160</v>
      </c>
      <c r="H214" s="33" t="s">
        <v>186</v>
      </c>
      <c r="I214" s="32"/>
      <c r="J214" s="18" t="s">
        <v>160</v>
      </c>
      <c r="K214" s="33">
        <v>18</v>
      </c>
      <c r="L214" s="32"/>
      <c r="M214" s="18" t="s">
        <v>160</v>
      </c>
      <c r="N214" s="33" t="s">
        <v>186</v>
      </c>
      <c r="O214" s="32"/>
      <c r="P214" s="18" t="s">
        <v>160</v>
      </c>
      <c r="Q214" s="33">
        <v>61</v>
      </c>
      <c r="R214" s="32"/>
    </row>
    <row r="215" spans="1:18" x14ac:dyDescent="0.25">
      <c r="A215" s="13"/>
      <c r="B215" s="59" t="s">
        <v>70</v>
      </c>
      <c r="C215" s="29"/>
      <c r="D215" s="71"/>
      <c r="E215" s="71"/>
      <c r="F215" s="29"/>
      <c r="G215" s="71"/>
      <c r="H215" s="71"/>
      <c r="I215" s="29"/>
      <c r="J215" s="71"/>
      <c r="K215" s="71"/>
      <c r="L215" s="29"/>
      <c r="M215" s="71"/>
      <c r="N215" s="71"/>
      <c r="O215" s="29"/>
      <c r="P215" s="71"/>
      <c r="Q215" s="71"/>
      <c r="R215" s="29"/>
    </row>
    <row r="216" spans="1:18" ht="26.25" x14ac:dyDescent="0.25">
      <c r="A216" s="13"/>
      <c r="B216" s="55" t="s">
        <v>397</v>
      </c>
      <c r="C216" s="32"/>
      <c r="D216" s="42" t="s">
        <v>186</v>
      </c>
      <c r="E216" s="42"/>
      <c r="F216" s="32"/>
      <c r="G216" s="42">
        <v>219</v>
      </c>
      <c r="H216" s="42"/>
      <c r="I216" s="32"/>
      <c r="J216" s="42" t="s">
        <v>186</v>
      </c>
      <c r="K216" s="42"/>
      <c r="L216" s="32"/>
      <c r="M216" s="42" t="s">
        <v>186</v>
      </c>
      <c r="N216" s="42"/>
      <c r="O216" s="32"/>
      <c r="P216" s="42">
        <v>219</v>
      </c>
      <c r="Q216" s="42"/>
      <c r="R216" s="32"/>
    </row>
    <row r="217" spans="1:18" x14ac:dyDescent="0.25">
      <c r="A217" s="13"/>
      <c r="B217" s="57" t="s">
        <v>398</v>
      </c>
      <c r="C217" s="29"/>
      <c r="D217" s="72" t="s">
        <v>186</v>
      </c>
      <c r="E217" s="72"/>
      <c r="F217" s="29"/>
      <c r="G217" s="72">
        <v>25</v>
      </c>
      <c r="H217" s="72"/>
      <c r="I217" s="29"/>
      <c r="J217" s="72" t="s">
        <v>186</v>
      </c>
      <c r="K217" s="72"/>
      <c r="L217" s="29"/>
      <c r="M217" s="72" t="s">
        <v>186</v>
      </c>
      <c r="N217" s="72"/>
      <c r="O217" s="29"/>
      <c r="P217" s="72">
        <v>25</v>
      </c>
      <c r="Q217" s="72"/>
      <c r="R217" s="29"/>
    </row>
    <row r="218" spans="1:18" x14ac:dyDescent="0.25">
      <c r="A218" s="13"/>
      <c r="B218" s="36" t="s">
        <v>73</v>
      </c>
      <c r="C218" s="32"/>
      <c r="D218" s="42" t="s">
        <v>186</v>
      </c>
      <c r="E218" s="42"/>
      <c r="F218" s="32"/>
      <c r="G218" s="42">
        <v>22</v>
      </c>
      <c r="H218" s="42"/>
      <c r="I218" s="32"/>
      <c r="J218" s="42" t="s">
        <v>186</v>
      </c>
      <c r="K218" s="42"/>
      <c r="L218" s="32"/>
      <c r="M218" s="42" t="s">
        <v>186</v>
      </c>
      <c r="N218" s="42"/>
      <c r="O218" s="32"/>
      <c r="P218" s="42">
        <v>22</v>
      </c>
      <c r="Q218" s="42"/>
      <c r="R218" s="32"/>
    </row>
    <row r="219" spans="1:18" x14ac:dyDescent="0.25">
      <c r="A219" s="13"/>
      <c r="B219" s="59" t="s">
        <v>74</v>
      </c>
      <c r="C219" s="29"/>
      <c r="D219" s="72">
        <v>28</v>
      </c>
      <c r="E219" s="72"/>
      <c r="F219" s="29"/>
      <c r="G219" s="72" t="s">
        <v>186</v>
      </c>
      <c r="H219" s="72"/>
      <c r="I219" s="29"/>
      <c r="J219" s="72" t="s">
        <v>186</v>
      </c>
      <c r="K219" s="72"/>
      <c r="L219" s="29"/>
      <c r="M219" s="72" t="s">
        <v>186</v>
      </c>
      <c r="N219" s="72"/>
      <c r="O219" s="29"/>
      <c r="P219" s="72">
        <v>28</v>
      </c>
      <c r="Q219" s="72"/>
      <c r="R219" s="29"/>
    </row>
    <row r="220" spans="1:18" x14ac:dyDescent="0.25">
      <c r="A220" s="13"/>
      <c r="B220" s="36" t="s">
        <v>75</v>
      </c>
      <c r="C220" s="32"/>
      <c r="D220" s="42" t="s">
        <v>186</v>
      </c>
      <c r="E220" s="42"/>
      <c r="F220" s="32"/>
      <c r="G220" s="42">
        <v>28</v>
      </c>
      <c r="H220" s="42"/>
      <c r="I220" s="32"/>
      <c r="J220" s="42">
        <v>105</v>
      </c>
      <c r="K220" s="42"/>
      <c r="L220" s="32"/>
      <c r="M220" s="42" t="s">
        <v>380</v>
      </c>
      <c r="N220" s="42"/>
      <c r="O220" s="18" t="s">
        <v>165</v>
      </c>
      <c r="P220" s="42">
        <v>106</v>
      </c>
      <c r="Q220" s="42"/>
      <c r="R220" s="32"/>
    </row>
    <row r="221" spans="1:18" ht="15.75" thickBot="1" x14ac:dyDescent="0.3">
      <c r="A221" s="13"/>
      <c r="B221" s="59" t="s">
        <v>76</v>
      </c>
      <c r="C221" s="29"/>
      <c r="D221" s="44">
        <v>6</v>
      </c>
      <c r="E221" s="44"/>
      <c r="F221" s="29"/>
      <c r="G221" s="44">
        <v>15</v>
      </c>
      <c r="H221" s="44"/>
      <c r="I221" s="29"/>
      <c r="J221" s="44" t="s">
        <v>186</v>
      </c>
      <c r="K221" s="44"/>
      <c r="L221" s="29"/>
      <c r="M221" s="44" t="s">
        <v>186</v>
      </c>
      <c r="N221" s="44"/>
      <c r="O221" s="29"/>
      <c r="P221" s="44">
        <v>21</v>
      </c>
      <c r="Q221" s="44"/>
      <c r="R221" s="29"/>
    </row>
    <row r="222" spans="1:18" ht="15.75" thickBot="1" x14ac:dyDescent="0.3">
      <c r="A222" s="13"/>
      <c r="B222" s="55" t="s">
        <v>77</v>
      </c>
      <c r="C222" s="32"/>
      <c r="D222" s="75">
        <v>77</v>
      </c>
      <c r="E222" s="75"/>
      <c r="F222" s="32"/>
      <c r="G222" s="75">
        <v>309</v>
      </c>
      <c r="H222" s="75"/>
      <c r="I222" s="32"/>
      <c r="J222" s="75">
        <v>123</v>
      </c>
      <c r="K222" s="75"/>
      <c r="L222" s="32"/>
      <c r="M222" s="75" t="s">
        <v>380</v>
      </c>
      <c r="N222" s="75"/>
      <c r="O222" s="18" t="s">
        <v>165</v>
      </c>
      <c r="P222" s="75">
        <v>482</v>
      </c>
      <c r="Q222" s="75"/>
      <c r="R222" s="32"/>
    </row>
    <row r="223" spans="1:18" x14ac:dyDescent="0.25">
      <c r="A223" s="13"/>
      <c r="B223" s="27" t="s">
        <v>78</v>
      </c>
      <c r="C223" s="29"/>
      <c r="D223" s="80"/>
      <c r="E223" s="80"/>
      <c r="F223" s="29"/>
      <c r="G223" s="80"/>
      <c r="H223" s="80"/>
      <c r="I223" s="29"/>
      <c r="J223" s="80"/>
      <c r="K223" s="80"/>
      <c r="L223" s="29"/>
      <c r="M223" s="80"/>
      <c r="N223" s="80"/>
      <c r="O223" s="29"/>
      <c r="P223" s="80"/>
      <c r="Q223" s="80"/>
      <c r="R223" s="29"/>
    </row>
    <row r="224" spans="1:18" x14ac:dyDescent="0.25">
      <c r="A224" s="13"/>
      <c r="B224" s="36" t="s">
        <v>79</v>
      </c>
      <c r="C224" s="32"/>
      <c r="D224" s="42" t="s">
        <v>186</v>
      </c>
      <c r="E224" s="42"/>
      <c r="F224" s="32"/>
      <c r="G224" s="112">
        <v>7866</v>
      </c>
      <c r="H224" s="112"/>
      <c r="I224" s="32"/>
      <c r="J224" s="42" t="s">
        <v>186</v>
      </c>
      <c r="K224" s="42"/>
      <c r="L224" s="32"/>
      <c r="M224" s="42" t="s">
        <v>186</v>
      </c>
      <c r="N224" s="42"/>
      <c r="O224" s="32"/>
      <c r="P224" s="112">
        <v>7866</v>
      </c>
      <c r="Q224" s="112"/>
      <c r="R224" s="32"/>
    </row>
    <row r="225" spans="1:18" ht="15.75" thickBot="1" x14ac:dyDescent="0.3">
      <c r="A225" s="13"/>
      <c r="B225" s="59" t="s">
        <v>80</v>
      </c>
      <c r="C225" s="29"/>
      <c r="D225" s="44" t="s">
        <v>186</v>
      </c>
      <c r="E225" s="44"/>
      <c r="F225" s="29"/>
      <c r="G225" s="44">
        <v>60</v>
      </c>
      <c r="H225" s="44"/>
      <c r="I225" s="29"/>
      <c r="J225" s="44" t="s">
        <v>186</v>
      </c>
      <c r="K225" s="44"/>
      <c r="L225" s="29"/>
      <c r="M225" s="44" t="s">
        <v>186</v>
      </c>
      <c r="N225" s="44"/>
      <c r="O225" s="29"/>
      <c r="P225" s="44">
        <v>60</v>
      </c>
      <c r="Q225" s="44"/>
      <c r="R225" s="29"/>
    </row>
    <row r="226" spans="1:18" x14ac:dyDescent="0.25">
      <c r="A226" s="13"/>
      <c r="B226" s="110"/>
      <c r="C226" s="32"/>
      <c r="D226" s="70" t="s">
        <v>186</v>
      </c>
      <c r="E226" s="70"/>
      <c r="F226" s="32"/>
      <c r="G226" s="113">
        <v>7926</v>
      </c>
      <c r="H226" s="113"/>
      <c r="I226" s="32"/>
      <c r="J226" s="70" t="s">
        <v>186</v>
      </c>
      <c r="K226" s="70"/>
      <c r="L226" s="32"/>
      <c r="M226" s="70" t="s">
        <v>186</v>
      </c>
      <c r="N226" s="70"/>
      <c r="O226" s="32"/>
      <c r="P226" s="113">
        <v>7926</v>
      </c>
      <c r="Q226" s="113"/>
      <c r="R226" s="32"/>
    </row>
    <row r="227" spans="1:18" ht="27" thickBot="1" x14ac:dyDescent="0.3">
      <c r="A227" s="13"/>
      <c r="B227" s="59" t="s">
        <v>82</v>
      </c>
      <c r="C227" s="29"/>
      <c r="D227" s="44" t="s">
        <v>186</v>
      </c>
      <c r="E227" s="44"/>
      <c r="F227" s="29"/>
      <c r="G227" s="44">
        <v>653</v>
      </c>
      <c r="H227" s="44"/>
      <c r="I227" s="29"/>
      <c r="J227" s="44" t="s">
        <v>186</v>
      </c>
      <c r="K227" s="44"/>
      <c r="L227" s="29"/>
      <c r="M227" s="44" t="s">
        <v>186</v>
      </c>
      <c r="N227" s="44"/>
      <c r="O227" s="29"/>
      <c r="P227" s="44">
        <v>653</v>
      </c>
      <c r="Q227" s="44"/>
      <c r="R227" s="29"/>
    </row>
    <row r="228" spans="1:18" ht="15.75" thickBot="1" x14ac:dyDescent="0.3">
      <c r="A228" s="13"/>
      <c r="B228" s="55" t="s">
        <v>83</v>
      </c>
      <c r="C228" s="32"/>
      <c r="D228" s="75" t="s">
        <v>186</v>
      </c>
      <c r="E228" s="75"/>
      <c r="F228" s="32"/>
      <c r="G228" s="107">
        <v>7273</v>
      </c>
      <c r="H228" s="107"/>
      <c r="I228" s="32"/>
      <c r="J228" s="75" t="s">
        <v>186</v>
      </c>
      <c r="K228" s="75"/>
      <c r="L228" s="32"/>
      <c r="M228" s="75" t="s">
        <v>186</v>
      </c>
      <c r="N228" s="75"/>
      <c r="O228" s="32"/>
      <c r="P228" s="107">
        <v>7273</v>
      </c>
      <c r="Q228" s="107"/>
      <c r="R228" s="32"/>
    </row>
    <row r="229" spans="1:18" x14ac:dyDescent="0.25">
      <c r="A229" s="13"/>
      <c r="B229" s="27" t="s">
        <v>84</v>
      </c>
      <c r="C229" s="29"/>
      <c r="D229" s="80"/>
      <c r="E229" s="80"/>
      <c r="F229" s="29"/>
      <c r="G229" s="80"/>
      <c r="H229" s="80"/>
      <c r="I229" s="29"/>
      <c r="J229" s="80"/>
      <c r="K229" s="80"/>
      <c r="L229" s="29"/>
      <c r="M229" s="80"/>
      <c r="N229" s="80"/>
      <c r="O229" s="29"/>
      <c r="P229" s="80"/>
      <c r="Q229" s="80"/>
      <c r="R229" s="29"/>
    </row>
    <row r="230" spans="1:18" x14ac:dyDescent="0.25">
      <c r="A230" s="13"/>
      <c r="B230" s="36" t="s">
        <v>399</v>
      </c>
      <c r="C230" s="32"/>
      <c r="D230" s="112">
        <v>8002</v>
      </c>
      <c r="E230" s="112"/>
      <c r="F230" s="32"/>
      <c r="G230" s="42" t="s">
        <v>186</v>
      </c>
      <c r="H230" s="42"/>
      <c r="I230" s="32"/>
      <c r="J230" s="42" t="s">
        <v>186</v>
      </c>
      <c r="K230" s="42"/>
      <c r="L230" s="32"/>
      <c r="M230" s="42" t="s">
        <v>400</v>
      </c>
      <c r="N230" s="42"/>
      <c r="O230" s="18" t="s">
        <v>165</v>
      </c>
      <c r="P230" s="42" t="s">
        <v>186</v>
      </c>
      <c r="Q230" s="42"/>
      <c r="R230" s="32"/>
    </row>
    <row r="231" spans="1:18" x14ac:dyDescent="0.25">
      <c r="A231" s="13"/>
      <c r="B231" s="59" t="s">
        <v>74</v>
      </c>
      <c r="C231" s="29"/>
      <c r="D231" s="72">
        <v>67</v>
      </c>
      <c r="E231" s="72"/>
      <c r="F231" s="29"/>
      <c r="G231" s="72" t="s">
        <v>186</v>
      </c>
      <c r="H231" s="72"/>
      <c r="I231" s="29"/>
      <c r="J231" s="72" t="s">
        <v>186</v>
      </c>
      <c r="K231" s="72"/>
      <c r="L231" s="29"/>
      <c r="M231" s="72" t="s">
        <v>186</v>
      </c>
      <c r="N231" s="72"/>
      <c r="O231" s="29"/>
      <c r="P231" s="72">
        <v>67</v>
      </c>
      <c r="Q231" s="72"/>
      <c r="R231" s="29"/>
    </row>
    <row r="232" spans="1:18" ht="26.25" x14ac:dyDescent="0.25">
      <c r="A232" s="13"/>
      <c r="B232" s="36" t="s">
        <v>401</v>
      </c>
      <c r="C232" s="32"/>
      <c r="D232" s="42" t="s">
        <v>186</v>
      </c>
      <c r="E232" s="42"/>
      <c r="F232" s="32"/>
      <c r="G232" s="112">
        <v>1019</v>
      </c>
      <c r="H232" s="112"/>
      <c r="I232" s="32"/>
      <c r="J232" s="42" t="s">
        <v>186</v>
      </c>
      <c r="K232" s="42"/>
      <c r="L232" s="32"/>
      <c r="M232" s="42" t="s">
        <v>402</v>
      </c>
      <c r="N232" s="42"/>
      <c r="O232" s="18" t="s">
        <v>165</v>
      </c>
      <c r="P232" s="42" t="s">
        <v>186</v>
      </c>
      <c r="Q232" s="42"/>
      <c r="R232" s="32"/>
    </row>
    <row r="233" spans="1:18" x14ac:dyDescent="0.25">
      <c r="A233" s="13"/>
      <c r="B233" s="59" t="s">
        <v>86</v>
      </c>
      <c r="C233" s="29"/>
      <c r="D233" s="72">
        <v>116</v>
      </c>
      <c r="E233" s="72"/>
      <c r="F233" s="29"/>
      <c r="G233" s="72" t="s">
        <v>186</v>
      </c>
      <c r="H233" s="72"/>
      <c r="I233" s="29"/>
      <c r="J233" s="72" t="s">
        <v>186</v>
      </c>
      <c r="K233" s="72"/>
      <c r="L233" s="29"/>
      <c r="M233" s="72" t="s">
        <v>186</v>
      </c>
      <c r="N233" s="72"/>
      <c r="O233" s="29"/>
      <c r="P233" s="72">
        <v>116</v>
      </c>
      <c r="Q233" s="72"/>
      <c r="R233" s="29"/>
    </row>
    <row r="234" spans="1:18" ht="15.75" thickBot="1" x14ac:dyDescent="0.3">
      <c r="A234" s="13"/>
      <c r="B234" s="36" t="s">
        <v>87</v>
      </c>
      <c r="C234" s="32"/>
      <c r="D234" s="73" t="s">
        <v>186</v>
      </c>
      <c r="E234" s="73"/>
      <c r="F234" s="32"/>
      <c r="G234" s="73">
        <v>7</v>
      </c>
      <c r="H234" s="73"/>
      <c r="I234" s="32"/>
      <c r="J234" s="73" t="s">
        <v>186</v>
      </c>
      <c r="K234" s="73"/>
      <c r="L234" s="32"/>
      <c r="M234" s="73" t="s">
        <v>186</v>
      </c>
      <c r="N234" s="73"/>
      <c r="O234" s="32"/>
      <c r="P234" s="73">
        <v>7</v>
      </c>
      <c r="Q234" s="73"/>
      <c r="R234" s="32"/>
    </row>
    <row r="235" spans="1:18" ht="15.75" thickBot="1" x14ac:dyDescent="0.3">
      <c r="A235" s="13"/>
      <c r="B235" s="111"/>
      <c r="C235" s="29"/>
      <c r="D235" s="115">
        <v>8185</v>
      </c>
      <c r="E235" s="115"/>
      <c r="F235" s="29"/>
      <c r="G235" s="115">
        <v>1026</v>
      </c>
      <c r="H235" s="115"/>
      <c r="I235" s="29"/>
      <c r="J235" s="74" t="s">
        <v>186</v>
      </c>
      <c r="K235" s="74"/>
      <c r="L235" s="29"/>
      <c r="M235" s="74" t="s">
        <v>403</v>
      </c>
      <c r="N235" s="74"/>
      <c r="O235" s="30" t="s">
        <v>165</v>
      </c>
      <c r="P235" s="74">
        <v>190</v>
      </c>
      <c r="Q235" s="74"/>
      <c r="R235" s="29"/>
    </row>
    <row r="236" spans="1:18" ht="15.75" thickBot="1" x14ac:dyDescent="0.3">
      <c r="A236" s="13"/>
      <c r="B236" s="55" t="s">
        <v>89</v>
      </c>
      <c r="C236" s="32"/>
      <c r="D236" s="37" t="s">
        <v>160</v>
      </c>
      <c r="E236" s="38">
        <v>8262</v>
      </c>
      <c r="F236" s="32"/>
      <c r="G236" s="37" t="s">
        <v>160</v>
      </c>
      <c r="H236" s="38">
        <v>8608</v>
      </c>
      <c r="I236" s="32"/>
      <c r="J236" s="37" t="s">
        <v>160</v>
      </c>
      <c r="K236" s="63">
        <v>123</v>
      </c>
      <c r="L236" s="32"/>
      <c r="M236" s="37" t="s">
        <v>160</v>
      </c>
      <c r="N236" s="63" t="s">
        <v>404</v>
      </c>
      <c r="O236" s="18" t="s">
        <v>165</v>
      </c>
      <c r="P236" s="37" t="s">
        <v>160</v>
      </c>
      <c r="Q236" s="38">
        <v>7945</v>
      </c>
      <c r="R236" s="32"/>
    </row>
    <row r="237" spans="1:18" ht="15.75" thickTop="1" x14ac:dyDescent="0.25">
      <c r="A237" s="13"/>
      <c r="B237" s="126"/>
      <c r="C237" s="126"/>
      <c r="D237" s="126"/>
      <c r="E237" s="126"/>
      <c r="F237" s="126"/>
      <c r="G237" s="126"/>
      <c r="H237" s="126"/>
      <c r="I237" s="126"/>
      <c r="J237" s="126"/>
      <c r="K237" s="126"/>
      <c r="L237" s="126"/>
      <c r="M237" s="126"/>
      <c r="N237" s="126"/>
      <c r="O237" s="126"/>
      <c r="P237" s="126"/>
      <c r="Q237" s="126"/>
      <c r="R237" s="126"/>
    </row>
    <row r="238" spans="1:18" x14ac:dyDescent="0.25">
      <c r="A238" s="13"/>
      <c r="B238" s="125" t="s">
        <v>326</v>
      </c>
      <c r="C238" s="125"/>
      <c r="D238" s="125"/>
      <c r="E238" s="125"/>
      <c r="F238" s="125"/>
      <c r="G238" s="125"/>
      <c r="H238" s="125"/>
      <c r="I238" s="125"/>
      <c r="J238" s="125"/>
      <c r="K238" s="125"/>
      <c r="L238" s="125"/>
      <c r="M238" s="125"/>
      <c r="N238" s="125"/>
      <c r="O238" s="125"/>
      <c r="P238" s="125"/>
      <c r="Q238" s="125"/>
      <c r="R238" s="125"/>
    </row>
    <row r="239" spans="1:18" x14ac:dyDescent="0.25">
      <c r="A239" s="13"/>
      <c r="B239" s="125" t="s">
        <v>394</v>
      </c>
      <c r="C239" s="125"/>
      <c r="D239" s="125"/>
      <c r="E239" s="125"/>
      <c r="F239" s="125"/>
      <c r="G239" s="125"/>
      <c r="H239" s="125"/>
      <c r="I239" s="125"/>
      <c r="J239" s="125"/>
      <c r="K239" s="125"/>
      <c r="L239" s="125"/>
      <c r="M239" s="125"/>
      <c r="N239" s="125"/>
      <c r="O239" s="125"/>
      <c r="P239" s="125"/>
      <c r="Q239" s="125"/>
      <c r="R239" s="125"/>
    </row>
    <row r="240" spans="1:18" x14ac:dyDescent="0.25">
      <c r="A240" s="13"/>
      <c r="B240" s="125" t="s">
        <v>395</v>
      </c>
      <c r="C240" s="125"/>
      <c r="D240" s="125"/>
      <c r="E240" s="125"/>
      <c r="F240" s="125"/>
      <c r="G240" s="125"/>
      <c r="H240" s="125"/>
      <c r="I240" s="125"/>
      <c r="J240" s="125"/>
      <c r="K240" s="125"/>
      <c r="L240" s="125"/>
      <c r="M240" s="125"/>
      <c r="N240" s="125"/>
      <c r="O240" s="125"/>
      <c r="P240" s="125"/>
      <c r="Q240" s="125"/>
      <c r="R240" s="125"/>
    </row>
    <row r="241" spans="1:18" x14ac:dyDescent="0.25">
      <c r="A241" s="13"/>
      <c r="B241" s="125" t="s">
        <v>329</v>
      </c>
      <c r="C241" s="125"/>
      <c r="D241" s="125"/>
      <c r="E241" s="125"/>
      <c r="F241" s="125"/>
      <c r="G241" s="125"/>
      <c r="H241" s="125"/>
      <c r="I241" s="125"/>
      <c r="J241" s="125"/>
      <c r="K241" s="125"/>
      <c r="L241" s="125"/>
      <c r="M241" s="125"/>
      <c r="N241" s="125"/>
      <c r="O241" s="125"/>
      <c r="P241" s="125"/>
      <c r="Q241" s="125"/>
      <c r="R241" s="125"/>
    </row>
    <row r="242" spans="1:18" x14ac:dyDescent="0.25">
      <c r="A242" s="13"/>
      <c r="B242" s="125"/>
      <c r="C242" s="125"/>
      <c r="D242" s="125"/>
      <c r="E242" s="125"/>
      <c r="F242" s="125"/>
      <c r="G242" s="125"/>
      <c r="H242" s="125"/>
      <c r="I242" s="125"/>
      <c r="J242" s="125"/>
      <c r="K242" s="125"/>
      <c r="L242" s="125"/>
      <c r="M242" s="125"/>
      <c r="N242" s="125"/>
      <c r="O242" s="125"/>
      <c r="P242" s="125"/>
      <c r="Q242" s="125"/>
      <c r="R242" s="125"/>
    </row>
    <row r="243" spans="1:18" x14ac:dyDescent="0.25">
      <c r="A243" s="13"/>
      <c r="B243" s="45"/>
      <c r="C243" s="46"/>
      <c r="D243" s="40" t="s">
        <v>330</v>
      </c>
      <c r="E243" s="40"/>
      <c r="F243" s="46"/>
      <c r="G243" s="40" t="s">
        <v>331</v>
      </c>
      <c r="H243" s="40"/>
      <c r="I243" s="46"/>
      <c r="J243" s="40" t="s">
        <v>229</v>
      </c>
      <c r="K243" s="40"/>
      <c r="L243" s="46"/>
      <c r="M243" s="40" t="s">
        <v>333</v>
      </c>
      <c r="N243" s="40"/>
      <c r="O243" s="46"/>
      <c r="P243" s="40" t="s">
        <v>334</v>
      </c>
      <c r="Q243" s="40"/>
      <c r="R243" s="46"/>
    </row>
    <row r="244" spans="1:18" x14ac:dyDescent="0.25">
      <c r="A244" s="13"/>
      <c r="B244" s="45"/>
      <c r="C244" s="46"/>
      <c r="D244" s="40"/>
      <c r="E244" s="40"/>
      <c r="F244" s="46"/>
      <c r="G244" s="40" t="s">
        <v>332</v>
      </c>
      <c r="H244" s="40"/>
      <c r="I244" s="46"/>
      <c r="J244" s="40" t="s">
        <v>331</v>
      </c>
      <c r="K244" s="40"/>
      <c r="L244" s="46"/>
      <c r="M244" s="40"/>
      <c r="N244" s="40"/>
      <c r="O244" s="46"/>
      <c r="P244" s="40"/>
      <c r="Q244" s="40"/>
      <c r="R244" s="46"/>
    </row>
    <row r="245" spans="1:18" ht="15.75" thickBot="1" x14ac:dyDescent="0.3">
      <c r="A245" s="13"/>
      <c r="B245" s="45"/>
      <c r="C245" s="46"/>
      <c r="D245" s="39"/>
      <c r="E245" s="39"/>
      <c r="F245" s="46"/>
      <c r="G245" s="65"/>
      <c r="H245" s="65"/>
      <c r="I245" s="46"/>
      <c r="J245" s="39" t="s">
        <v>332</v>
      </c>
      <c r="K245" s="39"/>
      <c r="L245" s="46"/>
      <c r="M245" s="39"/>
      <c r="N245" s="39"/>
      <c r="O245" s="46"/>
      <c r="P245" s="39"/>
      <c r="Q245" s="39"/>
      <c r="R245" s="46"/>
    </row>
    <row r="246" spans="1:18" x14ac:dyDescent="0.25">
      <c r="A246" s="13"/>
      <c r="B246" s="15"/>
      <c r="C246" s="18"/>
      <c r="D246" s="70"/>
      <c r="E246" s="70"/>
      <c r="F246" s="18"/>
      <c r="G246" s="70"/>
      <c r="H246" s="70"/>
      <c r="I246" s="18"/>
      <c r="J246" s="70"/>
      <c r="K246" s="70"/>
      <c r="L246" s="18"/>
      <c r="M246" s="70"/>
      <c r="N246" s="70"/>
      <c r="O246" s="18"/>
      <c r="P246" s="70"/>
      <c r="Q246" s="70"/>
      <c r="R246" s="18"/>
    </row>
    <row r="247" spans="1:18" x14ac:dyDescent="0.25">
      <c r="A247" s="13"/>
      <c r="B247" s="101" t="s">
        <v>405</v>
      </c>
      <c r="C247" s="29"/>
      <c r="D247" s="71"/>
      <c r="E247" s="71"/>
      <c r="F247" s="29"/>
      <c r="G247" s="71"/>
      <c r="H247" s="71"/>
      <c r="I247" s="29"/>
      <c r="J247" s="71"/>
      <c r="K247" s="71"/>
      <c r="L247" s="29"/>
      <c r="M247" s="71"/>
      <c r="N247" s="71"/>
      <c r="O247" s="29"/>
      <c r="P247" s="71"/>
      <c r="Q247" s="71"/>
      <c r="R247" s="29"/>
    </row>
    <row r="248" spans="1:18" x14ac:dyDescent="0.25">
      <c r="A248" s="13"/>
      <c r="B248" s="15"/>
      <c r="C248" s="18"/>
      <c r="D248" s="42"/>
      <c r="E248" s="42"/>
      <c r="F248" s="18"/>
      <c r="G248" s="42"/>
      <c r="H248" s="42"/>
      <c r="I248" s="18"/>
      <c r="J248" s="42"/>
      <c r="K248" s="42"/>
      <c r="L248" s="18"/>
      <c r="M248" s="42"/>
      <c r="N248" s="42"/>
      <c r="O248" s="18"/>
      <c r="P248" s="42"/>
      <c r="Q248" s="42"/>
      <c r="R248" s="18"/>
    </row>
    <row r="249" spans="1:18" x14ac:dyDescent="0.25">
      <c r="A249" s="13"/>
      <c r="B249" s="27" t="s">
        <v>163</v>
      </c>
      <c r="C249" s="29"/>
      <c r="D249" s="71"/>
      <c r="E249" s="71"/>
      <c r="F249" s="29"/>
      <c r="G249" s="71"/>
      <c r="H249" s="71"/>
      <c r="I249" s="29"/>
      <c r="J249" s="71"/>
      <c r="K249" s="71"/>
      <c r="L249" s="29"/>
      <c r="M249" s="71"/>
      <c r="N249" s="71"/>
      <c r="O249" s="29"/>
      <c r="P249" s="71"/>
      <c r="Q249" s="71"/>
      <c r="R249" s="29"/>
    </row>
    <row r="250" spans="1:18" x14ac:dyDescent="0.25">
      <c r="A250" s="13"/>
      <c r="B250" s="36" t="s">
        <v>90</v>
      </c>
      <c r="C250" s="32"/>
      <c r="D250" s="93"/>
      <c r="E250" s="93"/>
      <c r="F250" s="32"/>
      <c r="G250" s="93"/>
      <c r="H250" s="93"/>
      <c r="I250" s="32"/>
      <c r="J250" s="93"/>
      <c r="K250" s="93"/>
      <c r="L250" s="32"/>
      <c r="M250" s="93"/>
      <c r="N250" s="93"/>
      <c r="O250" s="32"/>
      <c r="P250" s="93"/>
      <c r="Q250" s="93"/>
      <c r="R250" s="32"/>
    </row>
    <row r="251" spans="1:18" x14ac:dyDescent="0.25">
      <c r="A251" s="13"/>
      <c r="B251" s="57" t="s">
        <v>91</v>
      </c>
      <c r="C251" s="29"/>
      <c r="D251" s="30" t="s">
        <v>160</v>
      </c>
      <c r="E251" s="31">
        <v>10</v>
      </c>
      <c r="F251" s="29"/>
      <c r="G251" s="30" t="s">
        <v>160</v>
      </c>
      <c r="H251" s="31">
        <v>140</v>
      </c>
      <c r="I251" s="29"/>
      <c r="J251" s="30" t="s">
        <v>160</v>
      </c>
      <c r="K251" s="31" t="s">
        <v>186</v>
      </c>
      <c r="L251" s="29"/>
      <c r="M251" s="30" t="s">
        <v>160</v>
      </c>
      <c r="N251" s="31" t="s">
        <v>186</v>
      </c>
      <c r="O251" s="29"/>
      <c r="P251" s="30" t="s">
        <v>160</v>
      </c>
      <c r="Q251" s="31">
        <v>150</v>
      </c>
      <c r="R251" s="29"/>
    </row>
    <row r="252" spans="1:18" x14ac:dyDescent="0.25">
      <c r="A252" s="13"/>
      <c r="B252" s="55" t="s">
        <v>87</v>
      </c>
      <c r="C252" s="32"/>
      <c r="D252" s="42" t="s">
        <v>186</v>
      </c>
      <c r="E252" s="42"/>
      <c r="F252" s="32"/>
      <c r="G252" s="42">
        <v>345</v>
      </c>
      <c r="H252" s="42"/>
      <c r="I252" s="32"/>
      <c r="J252" s="42" t="s">
        <v>186</v>
      </c>
      <c r="K252" s="42"/>
      <c r="L252" s="32"/>
      <c r="M252" s="42" t="s">
        <v>186</v>
      </c>
      <c r="N252" s="42"/>
      <c r="O252" s="32"/>
      <c r="P252" s="42">
        <v>345</v>
      </c>
      <c r="Q252" s="42"/>
      <c r="R252" s="32"/>
    </row>
    <row r="253" spans="1:18" x14ac:dyDescent="0.25">
      <c r="A253" s="13"/>
      <c r="B253" s="59" t="s">
        <v>74</v>
      </c>
      <c r="C253" s="29"/>
      <c r="D253" s="72">
        <v>28</v>
      </c>
      <c r="E253" s="72"/>
      <c r="F253" s="29"/>
      <c r="G253" s="72" t="s">
        <v>186</v>
      </c>
      <c r="H253" s="72"/>
      <c r="I253" s="29"/>
      <c r="J253" s="72" t="s">
        <v>186</v>
      </c>
      <c r="K253" s="72"/>
      <c r="L253" s="29"/>
      <c r="M253" s="72" t="s">
        <v>186</v>
      </c>
      <c r="N253" s="72"/>
      <c r="O253" s="29"/>
      <c r="P253" s="72">
        <v>28</v>
      </c>
      <c r="Q253" s="72"/>
      <c r="R253" s="29"/>
    </row>
    <row r="254" spans="1:18" x14ac:dyDescent="0.25">
      <c r="A254" s="13"/>
      <c r="B254" s="36" t="s">
        <v>92</v>
      </c>
      <c r="C254" s="32"/>
      <c r="D254" s="42" t="s">
        <v>186</v>
      </c>
      <c r="E254" s="42"/>
      <c r="F254" s="32"/>
      <c r="G254" s="42">
        <v>33</v>
      </c>
      <c r="H254" s="42"/>
      <c r="I254" s="32"/>
      <c r="J254" s="42" t="s">
        <v>186</v>
      </c>
      <c r="K254" s="42"/>
      <c r="L254" s="32"/>
      <c r="M254" s="42" t="s">
        <v>186</v>
      </c>
      <c r="N254" s="42"/>
      <c r="O254" s="32"/>
      <c r="P254" s="42">
        <v>33</v>
      </c>
      <c r="Q254" s="42"/>
      <c r="R254" s="32"/>
    </row>
    <row r="255" spans="1:18" x14ac:dyDescent="0.25">
      <c r="A255" s="13"/>
      <c r="B255" s="59" t="s">
        <v>93</v>
      </c>
      <c r="C255" s="29"/>
      <c r="D255" s="72">
        <v>106</v>
      </c>
      <c r="E255" s="72"/>
      <c r="F255" s="29"/>
      <c r="G255" s="72" t="s">
        <v>186</v>
      </c>
      <c r="H255" s="72"/>
      <c r="I255" s="29"/>
      <c r="J255" s="72" t="s">
        <v>186</v>
      </c>
      <c r="K255" s="72"/>
      <c r="L255" s="29"/>
      <c r="M255" s="72" t="s">
        <v>186</v>
      </c>
      <c r="N255" s="72"/>
      <c r="O255" s="29"/>
      <c r="P255" s="72">
        <v>106</v>
      </c>
      <c r="Q255" s="72"/>
      <c r="R255" s="29"/>
    </row>
    <row r="256" spans="1:18" x14ac:dyDescent="0.25">
      <c r="A256" s="13"/>
      <c r="B256" s="36" t="s">
        <v>96</v>
      </c>
      <c r="C256" s="32"/>
      <c r="D256" s="42" t="s">
        <v>186</v>
      </c>
      <c r="E256" s="42"/>
      <c r="F256" s="32"/>
      <c r="G256" s="42">
        <v>3</v>
      </c>
      <c r="H256" s="42"/>
      <c r="I256" s="32"/>
      <c r="J256" s="42" t="s">
        <v>186</v>
      </c>
      <c r="K256" s="42"/>
      <c r="L256" s="32"/>
      <c r="M256" s="42" t="s">
        <v>186</v>
      </c>
      <c r="N256" s="42"/>
      <c r="O256" s="32"/>
      <c r="P256" s="42">
        <v>3</v>
      </c>
      <c r="Q256" s="42"/>
      <c r="R256" s="32"/>
    </row>
    <row r="257" spans="1:18" x14ac:dyDescent="0.25">
      <c r="A257" s="13"/>
      <c r="B257" s="59" t="s">
        <v>95</v>
      </c>
      <c r="C257" s="29"/>
      <c r="D257" s="72" t="s">
        <v>186</v>
      </c>
      <c r="E257" s="72"/>
      <c r="F257" s="29"/>
      <c r="G257" s="72">
        <v>4</v>
      </c>
      <c r="H257" s="72"/>
      <c r="I257" s="29"/>
      <c r="J257" s="72">
        <v>96</v>
      </c>
      <c r="K257" s="72"/>
      <c r="L257" s="29"/>
      <c r="M257" s="72" t="s">
        <v>186</v>
      </c>
      <c r="N257" s="72"/>
      <c r="O257" s="29"/>
      <c r="P257" s="72">
        <v>100</v>
      </c>
      <c r="Q257" s="72"/>
      <c r="R257" s="29"/>
    </row>
    <row r="258" spans="1:18" ht="15.75" thickBot="1" x14ac:dyDescent="0.3">
      <c r="A258" s="13"/>
      <c r="B258" s="36" t="s">
        <v>97</v>
      </c>
      <c r="C258" s="32"/>
      <c r="D258" s="73">
        <v>1</v>
      </c>
      <c r="E258" s="73"/>
      <c r="F258" s="32"/>
      <c r="G258" s="73">
        <v>28</v>
      </c>
      <c r="H258" s="73"/>
      <c r="I258" s="32"/>
      <c r="J258" s="73" t="s">
        <v>186</v>
      </c>
      <c r="K258" s="73"/>
      <c r="L258" s="32"/>
      <c r="M258" s="73" t="s">
        <v>186</v>
      </c>
      <c r="N258" s="73"/>
      <c r="O258" s="32"/>
      <c r="P258" s="73">
        <v>29</v>
      </c>
      <c r="Q258" s="73"/>
      <c r="R258" s="32"/>
    </row>
    <row r="259" spans="1:18" ht="15.75" thickBot="1" x14ac:dyDescent="0.3">
      <c r="A259" s="13"/>
      <c r="B259" s="57" t="s">
        <v>98</v>
      </c>
      <c r="C259" s="29"/>
      <c r="D259" s="74">
        <v>145</v>
      </c>
      <c r="E259" s="74"/>
      <c r="F259" s="29"/>
      <c r="G259" s="74">
        <v>553</v>
      </c>
      <c r="H259" s="74"/>
      <c r="I259" s="29"/>
      <c r="J259" s="74">
        <v>96</v>
      </c>
      <c r="K259" s="74"/>
      <c r="L259" s="29"/>
      <c r="M259" s="74" t="s">
        <v>186</v>
      </c>
      <c r="N259" s="74"/>
      <c r="O259" s="29"/>
      <c r="P259" s="74">
        <v>794</v>
      </c>
      <c r="Q259" s="74"/>
      <c r="R259" s="29"/>
    </row>
    <row r="260" spans="1:18" x14ac:dyDescent="0.25">
      <c r="A260" s="13"/>
      <c r="B260" s="15"/>
      <c r="C260" s="18"/>
      <c r="D260" s="70"/>
      <c r="E260" s="70"/>
      <c r="F260" s="18"/>
      <c r="G260" s="70"/>
      <c r="H260" s="70"/>
      <c r="I260" s="18"/>
      <c r="J260" s="70"/>
      <c r="K260" s="70"/>
      <c r="L260" s="18"/>
      <c r="M260" s="70"/>
      <c r="N260" s="70"/>
      <c r="O260" s="18"/>
      <c r="P260" s="70"/>
      <c r="Q260" s="70"/>
      <c r="R260" s="18"/>
    </row>
    <row r="261" spans="1:18" x14ac:dyDescent="0.25">
      <c r="A261" s="13"/>
      <c r="B261" s="27" t="s">
        <v>99</v>
      </c>
      <c r="C261" s="29"/>
      <c r="D261" s="43">
        <v>3744</v>
      </c>
      <c r="E261" s="43"/>
      <c r="F261" s="29"/>
      <c r="G261" s="72" t="s">
        <v>186</v>
      </c>
      <c r="H261" s="72"/>
      <c r="I261" s="29"/>
      <c r="J261" s="72" t="s">
        <v>186</v>
      </c>
      <c r="K261" s="72"/>
      <c r="L261" s="29"/>
      <c r="M261" s="72" t="s">
        <v>186</v>
      </c>
      <c r="N261" s="72"/>
      <c r="O261" s="29"/>
      <c r="P261" s="43">
        <v>3744</v>
      </c>
      <c r="Q261" s="43"/>
      <c r="R261" s="29"/>
    </row>
    <row r="262" spans="1:18" x14ac:dyDescent="0.25">
      <c r="A262" s="13"/>
      <c r="B262" s="15" t="s">
        <v>406</v>
      </c>
      <c r="C262" s="32"/>
      <c r="D262" s="112">
        <v>1019</v>
      </c>
      <c r="E262" s="112"/>
      <c r="F262" s="32"/>
      <c r="G262" s="42" t="s">
        <v>186</v>
      </c>
      <c r="H262" s="42"/>
      <c r="I262" s="32"/>
      <c r="J262" s="42" t="s">
        <v>186</v>
      </c>
      <c r="K262" s="42"/>
      <c r="L262" s="32"/>
      <c r="M262" s="42" t="s">
        <v>402</v>
      </c>
      <c r="N262" s="42"/>
      <c r="O262" s="18" t="s">
        <v>165</v>
      </c>
      <c r="P262" s="42" t="s">
        <v>186</v>
      </c>
      <c r="Q262" s="42"/>
      <c r="R262" s="32"/>
    </row>
    <row r="263" spans="1:18" x14ac:dyDescent="0.25">
      <c r="A263" s="13"/>
      <c r="B263" s="27" t="s">
        <v>100</v>
      </c>
      <c r="C263" s="29"/>
      <c r="D263" s="71"/>
      <c r="E263" s="71"/>
      <c r="F263" s="29"/>
      <c r="G263" s="71"/>
      <c r="H263" s="71"/>
      <c r="I263" s="29"/>
      <c r="J263" s="71"/>
      <c r="K263" s="71"/>
      <c r="L263" s="29"/>
      <c r="M263" s="71"/>
      <c r="N263" s="71"/>
      <c r="O263" s="29"/>
      <c r="P263" s="71"/>
      <c r="Q263" s="71"/>
      <c r="R263" s="29"/>
    </row>
    <row r="264" spans="1:18" x14ac:dyDescent="0.25">
      <c r="A264" s="13"/>
      <c r="B264" s="36" t="s">
        <v>74</v>
      </c>
      <c r="C264" s="32"/>
      <c r="D264" s="42">
        <v>1</v>
      </c>
      <c r="E264" s="42"/>
      <c r="F264" s="32"/>
      <c r="G264" s="42" t="s">
        <v>186</v>
      </c>
      <c r="H264" s="42"/>
      <c r="I264" s="32"/>
      <c r="J264" s="42" t="s">
        <v>186</v>
      </c>
      <c r="K264" s="42"/>
      <c r="L264" s="32"/>
      <c r="M264" s="42" t="s">
        <v>186</v>
      </c>
      <c r="N264" s="42"/>
      <c r="O264" s="32"/>
      <c r="P264" s="42">
        <v>1</v>
      </c>
      <c r="Q264" s="42"/>
      <c r="R264" s="32"/>
    </row>
    <row r="265" spans="1:18" x14ac:dyDescent="0.25">
      <c r="A265" s="13"/>
      <c r="B265" s="59" t="s">
        <v>96</v>
      </c>
      <c r="C265" s="29"/>
      <c r="D265" s="72" t="s">
        <v>186</v>
      </c>
      <c r="E265" s="72"/>
      <c r="F265" s="29"/>
      <c r="G265" s="72">
        <v>49</v>
      </c>
      <c r="H265" s="72"/>
      <c r="I265" s="29"/>
      <c r="J265" s="72" t="s">
        <v>186</v>
      </c>
      <c r="K265" s="72"/>
      <c r="L265" s="29"/>
      <c r="M265" s="72" t="s">
        <v>186</v>
      </c>
      <c r="N265" s="72"/>
      <c r="O265" s="29"/>
      <c r="P265" s="72">
        <v>49</v>
      </c>
      <c r="Q265" s="72"/>
      <c r="R265" s="29"/>
    </row>
    <row r="266" spans="1:18" ht="15.75" thickBot="1" x14ac:dyDescent="0.3">
      <c r="A266" s="13"/>
      <c r="B266" s="36" t="s">
        <v>87</v>
      </c>
      <c r="C266" s="32"/>
      <c r="D266" s="73" t="s">
        <v>186</v>
      </c>
      <c r="E266" s="73"/>
      <c r="F266" s="32"/>
      <c r="G266" s="73">
        <v>4</v>
      </c>
      <c r="H266" s="73"/>
      <c r="I266" s="32"/>
      <c r="J266" s="73" t="s">
        <v>186</v>
      </c>
      <c r="K266" s="73"/>
      <c r="L266" s="32"/>
      <c r="M266" s="73" t="s">
        <v>186</v>
      </c>
      <c r="N266" s="73"/>
      <c r="O266" s="32"/>
      <c r="P266" s="73">
        <v>4</v>
      </c>
      <c r="Q266" s="73"/>
      <c r="R266" s="32"/>
    </row>
    <row r="267" spans="1:18" ht="15.75" thickBot="1" x14ac:dyDescent="0.3">
      <c r="A267" s="13"/>
      <c r="B267" s="57" t="s">
        <v>101</v>
      </c>
      <c r="C267" s="29"/>
      <c r="D267" s="115">
        <v>4764</v>
      </c>
      <c r="E267" s="115"/>
      <c r="F267" s="29"/>
      <c r="G267" s="74">
        <v>53</v>
      </c>
      <c r="H267" s="74"/>
      <c r="I267" s="29"/>
      <c r="J267" s="74" t="s">
        <v>186</v>
      </c>
      <c r="K267" s="74"/>
      <c r="L267" s="29"/>
      <c r="M267" s="74" t="s">
        <v>402</v>
      </c>
      <c r="N267" s="74"/>
      <c r="O267" s="30" t="s">
        <v>165</v>
      </c>
      <c r="P267" s="115">
        <v>3798</v>
      </c>
      <c r="Q267" s="115"/>
      <c r="R267" s="29"/>
    </row>
    <row r="268" spans="1:18" x14ac:dyDescent="0.25">
      <c r="A268" s="13"/>
      <c r="B268" s="15"/>
      <c r="C268" s="18"/>
      <c r="D268" s="70"/>
      <c r="E268" s="70"/>
      <c r="F268" s="18"/>
      <c r="G268" s="70"/>
      <c r="H268" s="70"/>
      <c r="I268" s="18"/>
      <c r="J268" s="70"/>
      <c r="K268" s="70"/>
      <c r="L268" s="18"/>
      <c r="M268" s="70"/>
      <c r="N268" s="70"/>
      <c r="O268" s="18"/>
      <c r="P268" s="70"/>
      <c r="Q268" s="70"/>
      <c r="R268" s="18"/>
    </row>
    <row r="269" spans="1:18" x14ac:dyDescent="0.25">
      <c r="A269" s="13"/>
      <c r="B269" s="27" t="s">
        <v>407</v>
      </c>
      <c r="C269" s="29"/>
      <c r="D269" s="71"/>
      <c r="E269" s="71"/>
      <c r="F269" s="29"/>
      <c r="G269" s="71"/>
      <c r="H269" s="71"/>
      <c r="I269" s="29"/>
      <c r="J269" s="71"/>
      <c r="K269" s="71"/>
      <c r="L269" s="29"/>
      <c r="M269" s="71"/>
      <c r="N269" s="71"/>
      <c r="O269" s="29"/>
      <c r="P269" s="71"/>
      <c r="Q269" s="71"/>
      <c r="R269" s="29"/>
    </row>
    <row r="270" spans="1:18" ht="15.75" thickBot="1" x14ac:dyDescent="0.3">
      <c r="A270" s="13"/>
      <c r="B270" s="15" t="s">
        <v>408</v>
      </c>
      <c r="C270" s="32"/>
      <c r="D270" s="106">
        <v>3353</v>
      </c>
      <c r="E270" s="106"/>
      <c r="F270" s="32"/>
      <c r="G270" s="106">
        <v>8002</v>
      </c>
      <c r="H270" s="106"/>
      <c r="I270" s="32"/>
      <c r="J270" s="73">
        <v>27</v>
      </c>
      <c r="K270" s="73"/>
      <c r="L270" s="32"/>
      <c r="M270" s="73" t="s">
        <v>409</v>
      </c>
      <c r="N270" s="73"/>
      <c r="O270" s="18" t="s">
        <v>165</v>
      </c>
      <c r="P270" s="106">
        <v>3353</v>
      </c>
      <c r="Q270" s="106"/>
      <c r="R270" s="32"/>
    </row>
    <row r="271" spans="1:18" ht="15.75" thickBot="1" x14ac:dyDescent="0.3">
      <c r="A271" s="13"/>
      <c r="B271" s="57" t="s">
        <v>105</v>
      </c>
      <c r="C271" s="29"/>
      <c r="D271" s="77" t="s">
        <v>160</v>
      </c>
      <c r="E271" s="79">
        <v>8262</v>
      </c>
      <c r="F271" s="29"/>
      <c r="G271" s="77" t="s">
        <v>160</v>
      </c>
      <c r="H271" s="79">
        <v>8608</v>
      </c>
      <c r="I271" s="29"/>
      <c r="J271" s="77" t="s">
        <v>160</v>
      </c>
      <c r="K271" s="78">
        <v>123</v>
      </c>
      <c r="L271" s="29"/>
      <c r="M271" s="77" t="s">
        <v>160</v>
      </c>
      <c r="N271" s="78" t="s">
        <v>404</v>
      </c>
      <c r="O271" s="30" t="s">
        <v>165</v>
      </c>
      <c r="P271" s="77" t="s">
        <v>160</v>
      </c>
      <c r="Q271" s="79">
        <v>7945</v>
      </c>
      <c r="R271" s="29"/>
    </row>
    <row r="272" spans="1:18" ht="15.75" thickTop="1" x14ac:dyDescent="0.25">
      <c r="A272" s="13"/>
      <c r="B272" s="126"/>
      <c r="C272" s="126"/>
      <c r="D272" s="126"/>
      <c r="E272" s="126"/>
      <c r="F272" s="126"/>
      <c r="G272" s="126"/>
      <c r="H272" s="126"/>
      <c r="I272" s="126"/>
      <c r="J272" s="126"/>
      <c r="K272" s="126"/>
      <c r="L272" s="126"/>
      <c r="M272" s="126"/>
      <c r="N272" s="126"/>
      <c r="O272" s="126"/>
      <c r="P272" s="126"/>
      <c r="Q272" s="126"/>
      <c r="R272" s="126"/>
    </row>
    <row r="273" spans="1:18" x14ac:dyDescent="0.25">
      <c r="A273" s="13"/>
      <c r="B273" s="125" t="s">
        <v>326</v>
      </c>
      <c r="C273" s="125"/>
      <c r="D273" s="125"/>
      <c r="E273" s="125"/>
      <c r="F273" s="125"/>
      <c r="G273" s="125"/>
      <c r="H273" s="125"/>
      <c r="I273" s="125"/>
      <c r="J273" s="125"/>
      <c r="K273" s="125"/>
      <c r="L273" s="125"/>
      <c r="M273" s="125"/>
      <c r="N273" s="125"/>
      <c r="O273" s="125"/>
      <c r="P273" s="125"/>
      <c r="Q273" s="125"/>
      <c r="R273" s="125"/>
    </row>
    <row r="274" spans="1:18" x14ac:dyDescent="0.25">
      <c r="A274" s="13"/>
      <c r="B274" s="125" t="s">
        <v>394</v>
      </c>
      <c r="C274" s="125"/>
      <c r="D274" s="125"/>
      <c r="E274" s="125"/>
      <c r="F274" s="125"/>
      <c r="G274" s="125"/>
      <c r="H274" s="125"/>
      <c r="I274" s="125"/>
      <c r="J274" s="125"/>
      <c r="K274" s="125"/>
      <c r="L274" s="125"/>
      <c r="M274" s="125"/>
      <c r="N274" s="125"/>
      <c r="O274" s="125"/>
      <c r="P274" s="125"/>
      <c r="Q274" s="125"/>
      <c r="R274" s="125"/>
    </row>
    <row r="275" spans="1:18" x14ac:dyDescent="0.25">
      <c r="A275" s="13"/>
      <c r="B275" s="125" t="s">
        <v>410</v>
      </c>
      <c r="C275" s="125"/>
      <c r="D275" s="125"/>
      <c r="E275" s="125"/>
      <c r="F275" s="125"/>
      <c r="G275" s="125"/>
      <c r="H275" s="125"/>
      <c r="I275" s="125"/>
      <c r="J275" s="125"/>
      <c r="K275" s="125"/>
      <c r="L275" s="125"/>
      <c r="M275" s="125"/>
      <c r="N275" s="125"/>
      <c r="O275" s="125"/>
      <c r="P275" s="125"/>
      <c r="Q275" s="125"/>
      <c r="R275" s="125"/>
    </row>
    <row r="276" spans="1:18" x14ac:dyDescent="0.25">
      <c r="A276" s="13"/>
      <c r="B276" s="125" t="s">
        <v>329</v>
      </c>
      <c r="C276" s="125"/>
      <c r="D276" s="125"/>
      <c r="E276" s="125"/>
      <c r="F276" s="125"/>
      <c r="G276" s="125"/>
      <c r="H276" s="125"/>
      <c r="I276" s="125"/>
      <c r="J276" s="125"/>
      <c r="K276" s="125"/>
      <c r="L276" s="125"/>
      <c r="M276" s="125"/>
      <c r="N276" s="125"/>
      <c r="O276" s="125"/>
      <c r="P276" s="125"/>
      <c r="Q276" s="125"/>
      <c r="R276" s="125"/>
    </row>
    <row r="277" spans="1:18" x14ac:dyDescent="0.25">
      <c r="A277" s="13"/>
      <c r="B277" s="126"/>
      <c r="C277" s="126"/>
      <c r="D277" s="126"/>
      <c r="E277" s="126"/>
      <c r="F277" s="126"/>
      <c r="G277" s="126"/>
      <c r="H277" s="126"/>
      <c r="I277" s="126"/>
      <c r="J277" s="126"/>
      <c r="K277" s="126"/>
      <c r="L277" s="126"/>
      <c r="M277" s="126"/>
      <c r="N277" s="126"/>
      <c r="O277" s="126"/>
      <c r="P277" s="126"/>
      <c r="Q277" s="126"/>
      <c r="R277" s="126"/>
    </row>
    <row r="278" spans="1:18" x14ac:dyDescent="0.25">
      <c r="A278" s="13"/>
      <c r="B278" s="45"/>
      <c r="C278" s="46"/>
      <c r="D278" s="40" t="s">
        <v>330</v>
      </c>
      <c r="E278" s="40"/>
      <c r="F278" s="46"/>
      <c r="G278" s="40" t="s">
        <v>331</v>
      </c>
      <c r="H278" s="40"/>
      <c r="I278" s="46"/>
      <c r="J278" s="40" t="s">
        <v>229</v>
      </c>
      <c r="K278" s="40"/>
      <c r="L278" s="46"/>
      <c r="M278" s="40" t="s">
        <v>333</v>
      </c>
      <c r="N278" s="40"/>
      <c r="O278" s="46"/>
      <c r="P278" s="40" t="s">
        <v>334</v>
      </c>
      <c r="Q278" s="40"/>
      <c r="R278" s="46"/>
    </row>
    <row r="279" spans="1:18" x14ac:dyDescent="0.25">
      <c r="A279" s="13"/>
      <c r="B279" s="45"/>
      <c r="C279" s="46"/>
      <c r="D279" s="40"/>
      <c r="E279" s="40"/>
      <c r="F279" s="46"/>
      <c r="G279" s="40" t="s">
        <v>332</v>
      </c>
      <c r="H279" s="40"/>
      <c r="I279" s="46"/>
      <c r="J279" s="40" t="s">
        <v>331</v>
      </c>
      <c r="K279" s="40"/>
      <c r="L279" s="46"/>
      <c r="M279" s="40"/>
      <c r="N279" s="40"/>
      <c r="O279" s="46"/>
      <c r="P279" s="40"/>
      <c r="Q279" s="40"/>
      <c r="R279" s="46"/>
    </row>
    <row r="280" spans="1:18" ht="15.75" thickBot="1" x14ac:dyDescent="0.3">
      <c r="A280" s="13"/>
      <c r="B280" s="45"/>
      <c r="C280" s="46"/>
      <c r="D280" s="39"/>
      <c r="E280" s="39"/>
      <c r="F280" s="46"/>
      <c r="G280" s="65"/>
      <c r="H280" s="65"/>
      <c r="I280" s="46"/>
      <c r="J280" s="39" t="s">
        <v>332</v>
      </c>
      <c r="K280" s="39"/>
      <c r="L280" s="46"/>
      <c r="M280" s="39"/>
      <c r="N280" s="39"/>
      <c r="O280" s="46"/>
      <c r="P280" s="39"/>
      <c r="Q280" s="39"/>
      <c r="R280" s="46"/>
    </row>
    <row r="281" spans="1:18" x14ac:dyDescent="0.25">
      <c r="A281" s="13"/>
      <c r="B281" s="109" t="s">
        <v>396</v>
      </c>
      <c r="C281" s="29"/>
      <c r="D281" s="80"/>
      <c r="E281" s="80"/>
      <c r="F281" s="29"/>
      <c r="G281" s="80"/>
      <c r="H281" s="80"/>
      <c r="I281" s="29"/>
      <c r="J281" s="80"/>
      <c r="K281" s="80"/>
      <c r="L281" s="29"/>
      <c r="M281" s="80"/>
      <c r="N281" s="80"/>
      <c r="O281" s="29"/>
      <c r="P281" s="80"/>
      <c r="Q281" s="80"/>
      <c r="R281" s="29"/>
    </row>
    <row r="282" spans="1:18" x14ac:dyDescent="0.25">
      <c r="A282" s="13"/>
      <c r="B282" s="15"/>
      <c r="C282" s="18"/>
      <c r="D282" s="42"/>
      <c r="E282" s="42"/>
      <c r="F282" s="18"/>
      <c r="G282" s="42"/>
      <c r="H282" s="42"/>
      <c r="I282" s="18"/>
      <c r="J282" s="42"/>
      <c r="K282" s="42"/>
      <c r="L282" s="18"/>
      <c r="M282" s="42"/>
      <c r="N282" s="42"/>
      <c r="O282" s="18"/>
      <c r="P282" s="42"/>
      <c r="Q282" s="42"/>
      <c r="R282" s="18"/>
    </row>
    <row r="283" spans="1:18" x14ac:dyDescent="0.25">
      <c r="A283" s="13"/>
      <c r="B283" s="27" t="s">
        <v>68</v>
      </c>
      <c r="C283" s="29"/>
      <c r="D283" s="71"/>
      <c r="E283" s="71"/>
      <c r="F283" s="29"/>
      <c r="G283" s="71"/>
      <c r="H283" s="71"/>
      <c r="I283" s="29"/>
      <c r="J283" s="71"/>
      <c r="K283" s="71"/>
      <c r="L283" s="29"/>
      <c r="M283" s="71"/>
      <c r="N283" s="71"/>
      <c r="O283" s="29"/>
      <c r="P283" s="71"/>
      <c r="Q283" s="71"/>
      <c r="R283" s="29"/>
    </row>
    <row r="284" spans="1:18" x14ac:dyDescent="0.25">
      <c r="A284" s="13"/>
      <c r="B284" s="36" t="s">
        <v>69</v>
      </c>
      <c r="C284" s="32"/>
      <c r="D284" s="18" t="s">
        <v>160</v>
      </c>
      <c r="E284" s="33" t="s">
        <v>186</v>
      </c>
      <c r="F284" s="32"/>
      <c r="G284" s="18" t="s">
        <v>160</v>
      </c>
      <c r="H284" s="33">
        <v>49</v>
      </c>
      <c r="I284" s="32"/>
      <c r="J284" s="18" t="s">
        <v>160</v>
      </c>
      <c r="K284" s="33">
        <v>14</v>
      </c>
      <c r="L284" s="32"/>
      <c r="M284" s="18" t="s">
        <v>160</v>
      </c>
      <c r="N284" s="33" t="s">
        <v>186</v>
      </c>
      <c r="O284" s="32"/>
      <c r="P284" s="18" t="s">
        <v>160</v>
      </c>
      <c r="Q284" s="33">
        <v>63</v>
      </c>
      <c r="R284" s="32"/>
    </row>
    <row r="285" spans="1:18" x14ac:dyDescent="0.25">
      <c r="A285" s="13"/>
      <c r="B285" s="59" t="s">
        <v>70</v>
      </c>
      <c r="C285" s="29"/>
      <c r="D285" s="71"/>
      <c r="E285" s="71"/>
      <c r="F285" s="29"/>
      <c r="G285" s="71"/>
      <c r="H285" s="71"/>
      <c r="I285" s="29"/>
      <c r="J285" s="71"/>
      <c r="K285" s="71"/>
      <c r="L285" s="29"/>
      <c r="M285" s="71"/>
      <c r="N285" s="71"/>
      <c r="O285" s="29"/>
      <c r="P285" s="71"/>
      <c r="Q285" s="71"/>
      <c r="R285" s="29"/>
    </row>
    <row r="286" spans="1:18" ht="26.25" x14ac:dyDescent="0.25">
      <c r="A286" s="13"/>
      <c r="B286" s="55" t="s">
        <v>397</v>
      </c>
      <c r="C286" s="32"/>
      <c r="D286" s="42">
        <v>6</v>
      </c>
      <c r="E286" s="42"/>
      <c r="F286" s="32"/>
      <c r="G286" s="42">
        <v>152</v>
      </c>
      <c r="H286" s="42"/>
      <c r="I286" s="32"/>
      <c r="J286" s="42" t="s">
        <v>186</v>
      </c>
      <c r="K286" s="42"/>
      <c r="L286" s="32"/>
      <c r="M286" s="42" t="s">
        <v>186</v>
      </c>
      <c r="N286" s="42"/>
      <c r="O286" s="32"/>
      <c r="P286" s="42">
        <v>158</v>
      </c>
      <c r="Q286" s="42"/>
      <c r="R286" s="32"/>
    </row>
    <row r="287" spans="1:18" x14ac:dyDescent="0.25">
      <c r="A287" s="13"/>
      <c r="B287" s="57" t="s">
        <v>398</v>
      </c>
      <c r="C287" s="29"/>
      <c r="D287" s="72" t="s">
        <v>186</v>
      </c>
      <c r="E287" s="72"/>
      <c r="F287" s="29"/>
      <c r="G287" s="72">
        <v>14</v>
      </c>
      <c r="H287" s="72"/>
      <c r="I287" s="29"/>
      <c r="J287" s="72" t="s">
        <v>186</v>
      </c>
      <c r="K287" s="72"/>
      <c r="L287" s="29"/>
      <c r="M287" s="72" t="s">
        <v>186</v>
      </c>
      <c r="N287" s="72"/>
      <c r="O287" s="29"/>
      <c r="P287" s="72">
        <v>14</v>
      </c>
      <c r="Q287" s="72"/>
      <c r="R287" s="29"/>
    </row>
    <row r="288" spans="1:18" x14ac:dyDescent="0.25">
      <c r="A288" s="13"/>
      <c r="B288" s="36" t="s">
        <v>73</v>
      </c>
      <c r="C288" s="32"/>
      <c r="D288" s="42" t="s">
        <v>186</v>
      </c>
      <c r="E288" s="42"/>
      <c r="F288" s="32"/>
      <c r="G288" s="42">
        <v>16</v>
      </c>
      <c r="H288" s="42"/>
      <c r="I288" s="32"/>
      <c r="J288" s="42" t="s">
        <v>186</v>
      </c>
      <c r="K288" s="42"/>
      <c r="L288" s="32"/>
      <c r="M288" s="42" t="s">
        <v>186</v>
      </c>
      <c r="N288" s="42"/>
      <c r="O288" s="32"/>
      <c r="P288" s="42">
        <v>16</v>
      </c>
      <c r="Q288" s="42"/>
      <c r="R288" s="32"/>
    </row>
    <row r="289" spans="1:18" x14ac:dyDescent="0.25">
      <c r="A289" s="13"/>
      <c r="B289" s="59" t="s">
        <v>74</v>
      </c>
      <c r="C289" s="29"/>
      <c r="D289" s="72">
        <v>108</v>
      </c>
      <c r="E289" s="72"/>
      <c r="F289" s="29"/>
      <c r="G289" s="72" t="s">
        <v>186</v>
      </c>
      <c r="H289" s="72"/>
      <c r="I289" s="29"/>
      <c r="J289" s="72" t="s">
        <v>186</v>
      </c>
      <c r="K289" s="72"/>
      <c r="L289" s="29"/>
      <c r="M289" s="72" t="s">
        <v>186</v>
      </c>
      <c r="N289" s="72"/>
      <c r="O289" s="29"/>
      <c r="P289" s="72">
        <v>108</v>
      </c>
      <c r="Q289" s="72"/>
      <c r="R289" s="29"/>
    </row>
    <row r="290" spans="1:18" x14ac:dyDescent="0.25">
      <c r="A290" s="13"/>
      <c r="B290" s="36" t="s">
        <v>75</v>
      </c>
      <c r="C290" s="32"/>
      <c r="D290" s="42" t="s">
        <v>186</v>
      </c>
      <c r="E290" s="42"/>
      <c r="F290" s="32"/>
      <c r="G290" s="42">
        <v>998</v>
      </c>
      <c r="H290" s="42"/>
      <c r="I290" s="32"/>
      <c r="J290" s="42">
        <v>39</v>
      </c>
      <c r="K290" s="42"/>
      <c r="L290" s="32"/>
      <c r="M290" s="42" t="s">
        <v>376</v>
      </c>
      <c r="N290" s="42"/>
      <c r="O290" s="18" t="s">
        <v>165</v>
      </c>
      <c r="P290" s="112">
        <v>1034</v>
      </c>
      <c r="Q290" s="112"/>
      <c r="R290" s="32"/>
    </row>
    <row r="291" spans="1:18" ht="15.75" thickBot="1" x14ac:dyDescent="0.3">
      <c r="A291" s="13"/>
      <c r="B291" s="59" t="s">
        <v>76</v>
      </c>
      <c r="C291" s="29"/>
      <c r="D291" s="44" t="s">
        <v>186</v>
      </c>
      <c r="E291" s="44"/>
      <c r="F291" s="29"/>
      <c r="G291" s="44">
        <v>10</v>
      </c>
      <c r="H291" s="44"/>
      <c r="I291" s="29"/>
      <c r="J291" s="44" t="s">
        <v>186</v>
      </c>
      <c r="K291" s="44"/>
      <c r="L291" s="29"/>
      <c r="M291" s="44" t="s">
        <v>186</v>
      </c>
      <c r="N291" s="44"/>
      <c r="O291" s="29"/>
      <c r="P291" s="44">
        <v>10</v>
      </c>
      <c r="Q291" s="44"/>
      <c r="R291" s="29"/>
    </row>
    <row r="292" spans="1:18" ht="15.75" thickBot="1" x14ac:dyDescent="0.3">
      <c r="A292" s="13"/>
      <c r="B292" s="55" t="s">
        <v>77</v>
      </c>
      <c r="C292" s="32"/>
      <c r="D292" s="75">
        <v>114</v>
      </c>
      <c r="E292" s="75"/>
      <c r="F292" s="32"/>
      <c r="G292" s="107">
        <v>1239</v>
      </c>
      <c r="H292" s="107"/>
      <c r="I292" s="32"/>
      <c r="J292" s="75">
        <v>53</v>
      </c>
      <c r="K292" s="75"/>
      <c r="L292" s="32"/>
      <c r="M292" s="75" t="s">
        <v>376</v>
      </c>
      <c r="N292" s="75"/>
      <c r="O292" s="18" t="s">
        <v>165</v>
      </c>
      <c r="P292" s="107">
        <v>1403</v>
      </c>
      <c r="Q292" s="107"/>
      <c r="R292" s="32"/>
    </row>
    <row r="293" spans="1:18" x14ac:dyDescent="0.25">
      <c r="A293" s="13"/>
      <c r="B293" s="27" t="s">
        <v>78</v>
      </c>
      <c r="C293" s="29"/>
      <c r="D293" s="80"/>
      <c r="E293" s="80"/>
      <c r="F293" s="29"/>
      <c r="G293" s="80"/>
      <c r="H293" s="80"/>
      <c r="I293" s="29"/>
      <c r="J293" s="80"/>
      <c r="K293" s="80"/>
      <c r="L293" s="29"/>
      <c r="M293" s="80"/>
      <c r="N293" s="80"/>
      <c r="O293" s="29"/>
      <c r="P293" s="80"/>
      <c r="Q293" s="80"/>
      <c r="R293" s="29"/>
    </row>
    <row r="294" spans="1:18" x14ac:dyDescent="0.25">
      <c r="A294" s="13"/>
      <c r="B294" s="36" t="s">
        <v>79</v>
      </c>
      <c r="C294" s="32"/>
      <c r="D294" s="42" t="s">
        <v>186</v>
      </c>
      <c r="E294" s="42"/>
      <c r="F294" s="32"/>
      <c r="G294" s="112">
        <v>6513</v>
      </c>
      <c r="H294" s="112"/>
      <c r="I294" s="32"/>
      <c r="J294" s="42" t="s">
        <v>186</v>
      </c>
      <c r="K294" s="42"/>
      <c r="L294" s="32"/>
      <c r="M294" s="42" t="s">
        <v>186</v>
      </c>
      <c r="N294" s="42"/>
      <c r="O294" s="32"/>
      <c r="P294" s="112">
        <v>6513</v>
      </c>
      <c r="Q294" s="112"/>
      <c r="R294" s="32"/>
    </row>
    <row r="295" spans="1:18" ht="15.75" thickBot="1" x14ac:dyDescent="0.3">
      <c r="A295" s="13"/>
      <c r="B295" s="59" t="s">
        <v>80</v>
      </c>
      <c r="C295" s="29"/>
      <c r="D295" s="44" t="s">
        <v>186</v>
      </c>
      <c r="E295" s="44"/>
      <c r="F295" s="29"/>
      <c r="G295" s="44">
        <v>52</v>
      </c>
      <c r="H295" s="44"/>
      <c r="I295" s="29"/>
      <c r="J295" s="44" t="s">
        <v>186</v>
      </c>
      <c r="K295" s="44"/>
      <c r="L295" s="29"/>
      <c r="M295" s="44" t="s">
        <v>186</v>
      </c>
      <c r="N295" s="44"/>
      <c r="O295" s="29"/>
      <c r="P295" s="44">
        <v>52</v>
      </c>
      <c r="Q295" s="44"/>
      <c r="R295" s="29"/>
    </row>
    <row r="296" spans="1:18" x14ac:dyDescent="0.25">
      <c r="A296" s="13"/>
      <c r="B296" s="110"/>
      <c r="C296" s="32"/>
      <c r="D296" s="70" t="s">
        <v>186</v>
      </c>
      <c r="E296" s="70"/>
      <c r="F296" s="32"/>
      <c r="G296" s="113">
        <v>6565</v>
      </c>
      <c r="H296" s="113"/>
      <c r="I296" s="32"/>
      <c r="J296" s="70" t="s">
        <v>186</v>
      </c>
      <c r="K296" s="70"/>
      <c r="L296" s="32"/>
      <c r="M296" s="70" t="s">
        <v>186</v>
      </c>
      <c r="N296" s="70"/>
      <c r="O296" s="32"/>
      <c r="P296" s="113">
        <v>6565</v>
      </c>
      <c r="Q296" s="113"/>
      <c r="R296" s="32"/>
    </row>
    <row r="297" spans="1:18" ht="27" thickBot="1" x14ac:dyDescent="0.3">
      <c r="A297" s="13"/>
      <c r="B297" s="59" t="s">
        <v>82</v>
      </c>
      <c r="C297" s="29"/>
      <c r="D297" s="44" t="s">
        <v>186</v>
      </c>
      <c r="E297" s="44"/>
      <c r="F297" s="29"/>
      <c r="G297" s="44">
        <v>214</v>
      </c>
      <c r="H297" s="44"/>
      <c r="I297" s="29"/>
      <c r="J297" s="44" t="s">
        <v>186</v>
      </c>
      <c r="K297" s="44"/>
      <c r="L297" s="29"/>
      <c r="M297" s="44" t="s">
        <v>186</v>
      </c>
      <c r="N297" s="44"/>
      <c r="O297" s="29"/>
      <c r="P297" s="44">
        <v>214</v>
      </c>
      <c r="Q297" s="44"/>
      <c r="R297" s="29"/>
    </row>
    <row r="298" spans="1:18" ht="15.75" thickBot="1" x14ac:dyDescent="0.3">
      <c r="A298" s="13"/>
      <c r="B298" s="55" t="s">
        <v>83</v>
      </c>
      <c r="C298" s="32"/>
      <c r="D298" s="75" t="s">
        <v>186</v>
      </c>
      <c r="E298" s="75"/>
      <c r="F298" s="32"/>
      <c r="G298" s="107">
        <v>6351</v>
      </c>
      <c r="H298" s="107"/>
      <c r="I298" s="32"/>
      <c r="J298" s="75" t="s">
        <v>186</v>
      </c>
      <c r="K298" s="75"/>
      <c r="L298" s="32"/>
      <c r="M298" s="75" t="s">
        <v>186</v>
      </c>
      <c r="N298" s="75"/>
      <c r="O298" s="32"/>
      <c r="P298" s="107">
        <v>6351</v>
      </c>
      <c r="Q298" s="107"/>
      <c r="R298" s="32"/>
    </row>
    <row r="299" spans="1:18" x14ac:dyDescent="0.25">
      <c r="A299" s="13"/>
      <c r="B299" s="27" t="s">
        <v>84</v>
      </c>
      <c r="C299" s="29"/>
      <c r="D299" s="80"/>
      <c r="E299" s="80"/>
      <c r="F299" s="29"/>
      <c r="G299" s="80"/>
      <c r="H299" s="80"/>
      <c r="I299" s="29"/>
      <c r="J299" s="80"/>
      <c r="K299" s="80"/>
      <c r="L299" s="29"/>
      <c r="M299" s="80"/>
      <c r="N299" s="80"/>
      <c r="O299" s="29"/>
      <c r="P299" s="80"/>
      <c r="Q299" s="80"/>
      <c r="R299" s="29"/>
    </row>
    <row r="300" spans="1:18" x14ac:dyDescent="0.25">
      <c r="A300" s="13"/>
      <c r="B300" s="36" t="s">
        <v>85</v>
      </c>
      <c r="C300" s="32"/>
      <c r="D300" s="42" t="s">
        <v>186</v>
      </c>
      <c r="E300" s="42"/>
      <c r="F300" s="32"/>
      <c r="G300" s="42">
        <v>220</v>
      </c>
      <c r="H300" s="42"/>
      <c r="I300" s="32"/>
      <c r="J300" s="42" t="s">
        <v>186</v>
      </c>
      <c r="K300" s="42"/>
      <c r="L300" s="32"/>
      <c r="M300" s="42" t="s">
        <v>186</v>
      </c>
      <c r="N300" s="42"/>
      <c r="O300" s="32"/>
      <c r="P300" s="42">
        <v>220</v>
      </c>
      <c r="Q300" s="42"/>
      <c r="R300" s="32"/>
    </row>
    <row r="301" spans="1:18" x14ac:dyDescent="0.25">
      <c r="A301" s="13"/>
      <c r="B301" s="59" t="s">
        <v>399</v>
      </c>
      <c r="C301" s="29"/>
      <c r="D301" s="43">
        <v>7124</v>
      </c>
      <c r="E301" s="43"/>
      <c r="F301" s="29"/>
      <c r="G301" s="72" t="s">
        <v>186</v>
      </c>
      <c r="H301" s="72"/>
      <c r="I301" s="29"/>
      <c r="J301" s="72" t="s">
        <v>186</v>
      </c>
      <c r="K301" s="72"/>
      <c r="L301" s="29"/>
      <c r="M301" s="72" t="s">
        <v>411</v>
      </c>
      <c r="N301" s="72"/>
      <c r="O301" s="30" t="s">
        <v>165</v>
      </c>
      <c r="P301" s="72" t="s">
        <v>186</v>
      </c>
      <c r="Q301" s="72"/>
      <c r="R301" s="29"/>
    </row>
    <row r="302" spans="1:18" x14ac:dyDescent="0.25">
      <c r="A302" s="13"/>
      <c r="B302" s="36" t="s">
        <v>74</v>
      </c>
      <c r="C302" s="32"/>
      <c r="D302" s="42">
        <v>88</v>
      </c>
      <c r="E302" s="42"/>
      <c r="F302" s="32"/>
      <c r="G302" s="42" t="s">
        <v>186</v>
      </c>
      <c r="H302" s="42"/>
      <c r="I302" s="32"/>
      <c r="J302" s="42" t="s">
        <v>186</v>
      </c>
      <c r="K302" s="42"/>
      <c r="L302" s="32"/>
      <c r="M302" s="42" t="s">
        <v>186</v>
      </c>
      <c r="N302" s="42"/>
      <c r="O302" s="32"/>
      <c r="P302" s="42">
        <v>88</v>
      </c>
      <c r="Q302" s="42"/>
      <c r="R302" s="32"/>
    </row>
    <row r="303" spans="1:18" x14ac:dyDescent="0.25">
      <c r="A303" s="13"/>
      <c r="B303" s="59" t="s">
        <v>75</v>
      </c>
      <c r="C303" s="29"/>
      <c r="D303" s="72" t="s">
        <v>186</v>
      </c>
      <c r="E303" s="72"/>
      <c r="F303" s="29"/>
      <c r="G303" s="72">
        <v>46</v>
      </c>
      <c r="H303" s="72"/>
      <c r="I303" s="29"/>
      <c r="J303" s="72">
        <v>93</v>
      </c>
      <c r="K303" s="72"/>
      <c r="L303" s="29"/>
      <c r="M303" s="72" t="s">
        <v>232</v>
      </c>
      <c r="N303" s="72"/>
      <c r="O303" s="30" t="s">
        <v>165</v>
      </c>
      <c r="P303" s="72">
        <v>93</v>
      </c>
      <c r="Q303" s="72"/>
      <c r="R303" s="29"/>
    </row>
    <row r="304" spans="1:18" ht="26.25" x14ac:dyDescent="0.25">
      <c r="A304" s="13"/>
      <c r="B304" s="36" t="s">
        <v>401</v>
      </c>
      <c r="C304" s="32"/>
      <c r="D304" s="42">
        <v>45</v>
      </c>
      <c r="E304" s="42"/>
      <c r="F304" s="32"/>
      <c r="G304" s="42" t="s">
        <v>186</v>
      </c>
      <c r="H304" s="42"/>
      <c r="I304" s="32"/>
      <c r="J304" s="42" t="s">
        <v>186</v>
      </c>
      <c r="K304" s="42"/>
      <c r="L304" s="32"/>
      <c r="M304" s="42" t="s">
        <v>368</v>
      </c>
      <c r="N304" s="42"/>
      <c r="O304" s="18" t="s">
        <v>165</v>
      </c>
      <c r="P304" s="42" t="s">
        <v>186</v>
      </c>
      <c r="Q304" s="42"/>
      <c r="R304" s="32"/>
    </row>
    <row r="305" spans="1:18" x14ac:dyDescent="0.25">
      <c r="A305" s="13"/>
      <c r="B305" s="59" t="s">
        <v>86</v>
      </c>
      <c r="C305" s="29"/>
      <c r="D305" s="72">
        <v>134</v>
      </c>
      <c r="E305" s="72"/>
      <c r="F305" s="29"/>
      <c r="G305" s="72" t="s">
        <v>186</v>
      </c>
      <c r="H305" s="72"/>
      <c r="I305" s="29"/>
      <c r="J305" s="72" t="s">
        <v>186</v>
      </c>
      <c r="K305" s="72"/>
      <c r="L305" s="29"/>
      <c r="M305" s="72" t="s">
        <v>186</v>
      </c>
      <c r="N305" s="72"/>
      <c r="O305" s="29"/>
      <c r="P305" s="72">
        <v>134</v>
      </c>
      <c r="Q305" s="72"/>
      <c r="R305" s="29"/>
    </row>
    <row r="306" spans="1:18" ht="15.75" thickBot="1" x14ac:dyDescent="0.3">
      <c r="A306" s="13"/>
      <c r="B306" s="36" t="s">
        <v>87</v>
      </c>
      <c r="C306" s="32"/>
      <c r="D306" s="73" t="s">
        <v>186</v>
      </c>
      <c r="E306" s="73"/>
      <c r="F306" s="32"/>
      <c r="G306" s="73">
        <v>4</v>
      </c>
      <c r="H306" s="73"/>
      <c r="I306" s="32"/>
      <c r="J306" s="73" t="s">
        <v>186</v>
      </c>
      <c r="K306" s="73"/>
      <c r="L306" s="32"/>
      <c r="M306" s="73" t="s">
        <v>186</v>
      </c>
      <c r="N306" s="73"/>
      <c r="O306" s="32"/>
      <c r="P306" s="73">
        <v>4</v>
      </c>
      <c r="Q306" s="73"/>
      <c r="R306" s="32"/>
    </row>
    <row r="307" spans="1:18" ht="15.75" thickBot="1" x14ac:dyDescent="0.3">
      <c r="A307" s="13"/>
      <c r="B307" s="111"/>
      <c r="C307" s="29"/>
      <c r="D307" s="115">
        <v>7391</v>
      </c>
      <c r="E307" s="115"/>
      <c r="F307" s="29"/>
      <c r="G307" s="74">
        <v>270</v>
      </c>
      <c r="H307" s="74"/>
      <c r="I307" s="29"/>
      <c r="J307" s="74">
        <v>93</v>
      </c>
      <c r="K307" s="74"/>
      <c r="L307" s="29"/>
      <c r="M307" s="74" t="s">
        <v>412</v>
      </c>
      <c r="N307" s="74"/>
      <c r="O307" s="30" t="s">
        <v>165</v>
      </c>
      <c r="P307" s="74">
        <v>539</v>
      </c>
      <c r="Q307" s="74"/>
      <c r="R307" s="29"/>
    </row>
    <row r="308" spans="1:18" ht="15.75" thickBot="1" x14ac:dyDescent="0.3">
      <c r="A308" s="13"/>
      <c r="B308" s="55" t="s">
        <v>89</v>
      </c>
      <c r="C308" s="32"/>
      <c r="D308" s="37" t="s">
        <v>160</v>
      </c>
      <c r="E308" s="38">
        <v>7505</v>
      </c>
      <c r="F308" s="32"/>
      <c r="G308" s="37" t="s">
        <v>160</v>
      </c>
      <c r="H308" s="38">
        <v>7860</v>
      </c>
      <c r="I308" s="32"/>
      <c r="J308" s="37" t="s">
        <v>160</v>
      </c>
      <c r="K308" s="63">
        <v>146</v>
      </c>
      <c r="L308" s="32"/>
      <c r="M308" s="37" t="s">
        <v>160</v>
      </c>
      <c r="N308" s="63" t="s">
        <v>413</v>
      </c>
      <c r="O308" s="18" t="s">
        <v>165</v>
      </c>
      <c r="P308" s="37" t="s">
        <v>160</v>
      </c>
      <c r="Q308" s="38">
        <v>8293</v>
      </c>
      <c r="R308" s="32"/>
    </row>
    <row r="309" spans="1:18" ht="15.75" thickTop="1" x14ac:dyDescent="0.25">
      <c r="A309" s="13"/>
      <c r="B309" s="126"/>
      <c r="C309" s="126"/>
      <c r="D309" s="126"/>
      <c r="E309" s="126"/>
      <c r="F309" s="126"/>
      <c r="G309" s="126"/>
      <c r="H309" s="126"/>
      <c r="I309" s="126"/>
      <c r="J309" s="126"/>
      <c r="K309" s="126"/>
      <c r="L309" s="126"/>
      <c r="M309" s="126"/>
      <c r="N309" s="126"/>
      <c r="O309" s="126"/>
      <c r="P309" s="126"/>
      <c r="Q309" s="126"/>
      <c r="R309" s="126"/>
    </row>
    <row r="310" spans="1:18" x14ac:dyDescent="0.25">
      <c r="A310" s="13"/>
      <c r="B310" s="125" t="s">
        <v>326</v>
      </c>
      <c r="C310" s="125"/>
      <c r="D310" s="125"/>
      <c r="E310" s="125"/>
      <c r="F310" s="125"/>
      <c r="G310" s="125"/>
      <c r="H310" s="125"/>
      <c r="I310" s="125"/>
      <c r="J310" s="125"/>
      <c r="K310" s="125"/>
      <c r="L310" s="125"/>
      <c r="M310" s="125"/>
      <c r="N310" s="125"/>
      <c r="O310" s="125"/>
      <c r="P310" s="125"/>
      <c r="Q310" s="125"/>
      <c r="R310" s="125"/>
    </row>
    <row r="311" spans="1:18" x14ac:dyDescent="0.25">
      <c r="A311" s="13"/>
      <c r="B311" s="125" t="s">
        <v>394</v>
      </c>
      <c r="C311" s="125"/>
      <c r="D311" s="125"/>
      <c r="E311" s="125"/>
      <c r="F311" s="125"/>
      <c r="G311" s="125"/>
      <c r="H311" s="125"/>
      <c r="I311" s="125"/>
      <c r="J311" s="125"/>
      <c r="K311" s="125"/>
      <c r="L311" s="125"/>
      <c r="M311" s="125"/>
      <c r="N311" s="125"/>
      <c r="O311" s="125"/>
      <c r="P311" s="125"/>
      <c r="Q311" s="125"/>
      <c r="R311" s="125"/>
    </row>
    <row r="312" spans="1:18" x14ac:dyDescent="0.25">
      <c r="A312" s="13"/>
      <c r="B312" s="125" t="s">
        <v>410</v>
      </c>
      <c r="C312" s="125"/>
      <c r="D312" s="125"/>
      <c r="E312" s="125"/>
      <c r="F312" s="125"/>
      <c r="G312" s="125"/>
      <c r="H312" s="125"/>
      <c r="I312" s="125"/>
      <c r="J312" s="125"/>
      <c r="K312" s="125"/>
      <c r="L312" s="125"/>
      <c r="M312" s="125"/>
      <c r="N312" s="125"/>
      <c r="O312" s="125"/>
      <c r="P312" s="125"/>
      <c r="Q312" s="125"/>
      <c r="R312" s="125"/>
    </row>
    <row r="313" spans="1:18" x14ac:dyDescent="0.25">
      <c r="A313" s="13"/>
      <c r="B313" s="125" t="s">
        <v>329</v>
      </c>
      <c r="C313" s="125"/>
      <c r="D313" s="125"/>
      <c r="E313" s="125"/>
      <c r="F313" s="125"/>
      <c r="G313" s="125"/>
      <c r="H313" s="125"/>
      <c r="I313" s="125"/>
      <c r="J313" s="125"/>
      <c r="K313" s="125"/>
      <c r="L313" s="125"/>
      <c r="M313" s="125"/>
      <c r="N313" s="125"/>
      <c r="O313" s="125"/>
      <c r="P313" s="125"/>
      <c r="Q313" s="125"/>
      <c r="R313" s="125"/>
    </row>
    <row r="314" spans="1:18" x14ac:dyDescent="0.25">
      <c r="A314" s="13"/>
      <c r="B314" s="126"/>
      <c r="C314" s="126"/>
      <c r="D314" s="126"/>
      <c r="E314" s="126"/>
      <c r="F314" s="126"/>
      <c r="G314" s="126"/>
      <c r="H314" s="126"/>
      <c r="I314" s="126"/>
      <c r="J314" s="126"/>
      <c r="K314" s="126"/>
      <c r="L314" s="126"/>
      <c r="M314" s="126"/>
      <c r="N314" s="126"/>
      <c r="O314" s="126"/>
      <c r="P314" s="126"/>
      <c r="Q314" s="126"/>
      <c r="R314" s="126"/>
    </row>
    <row r="315" spans="1:18" x14ac:dyDescent="0.25">
      <c r="A315" s="13"/>
      <c r="B315" s="45"/>
      <c r="C315" s="46"/>
      <c r="D315" s="40" t="s">
        <v>330</v>
      </c>
      <c r="E315" s="40"/>
      <c r="F315" s="46"/>
      <c r="G315" s="40" t="s">
        <v>331</v>
      </c>
      <c r="H315" s="40"/>
      <c r="I315" s="46"/>
      <c r="J315" s="40" t="s">
        <v>229</v>
      </c>
      <c r="K315" s="40"/>
      <c r="L315" s="46"/>
      <c r="M315" s="40" t="s">
        <v>333</v>
      </c>
      <c r="N315" s="40"/>
      <c r="O315" s="46"/>
      <c r="P315" s="40" t="s">
        <v>334</v>
      </c>
      <c r="Q315" s="40"/>
      <c r="R315" s="46"/>
    </row>
    <row r="316" spans="1:18" x14ac:dyDescent="0.25">
      <c r="A316" s="13"/>
      <c r="B316" s="45"/>
      <c r="C316" s="46"/>
      <c r="D316" s="40"/>
      <c r="E316" s="40"/>
      <c r="F316" s="46"/>
      <c r="G316" s="40" t="s">
        <v>332</v>
      </c>
      <c r="H316" s="40"/>
      <c r="I316" s="46"/>
      <c r="J316" s="40" t="s">
        <v>331</v>
      </c>
      <c r="K316" s="40"/>
      <c r="L316" s="46"/>
      <c r="M316" s="40"/>
      <c r="N316" s="40"/>
      <c r="O316" s="46"/>
      <c r="P316" s="40"/>
      <c r="Q316" s="40"/>
      <c r="R316" s="46"/>
    </row>
    <row r="317" spans="1:18" ht="15.75" thickBot="1" x14ac:dyDescent="0.3">
      <c r="A317" s="13"/>
      <c r="B317" s="45"/>
      <c r="C317" s="46"/>
      <c r="D317" s="39"/>
      <c r="E317" s="39"/>
      <c r="F317" s="46"/>
      <c r="G317" s="65"/>
      <c r="H317" s="65"/>
      <c r="I317" s="46"/>
      <c r="J317" s="39" t="s">
        <v>332</v>
      </c>
      <c r="K317" s="39"/>
      <c r="L317" s="46"/>
      <c r="M317" s="39"/>
      <c r="N317" s="39"/>
      <c r="O317" s="46"/>
      <c r="P317" s="39"/>
      <c r="Q317" s="39"/>
      <c r="R317" s="46"/>
    </row>
    <row r="318" spans="1:18" x14ac:dyDescent="0.25">
      <c r="A318" s="13"/>
      <c r="B318" s="15"/>
      <c r="C318" s="18"/>
      <c r="D318" s="70"/>
      <c r="E318" s="70"/>
      <c r="F318" s="18"/>
      <c r="G318" s="70"/>
      <c r="H318" s="70"/>
      <c r="I318" s="18"/>
      <c r="J318" s="70"/>
      <c r="K318" s="70"/>
      <c r="L318" s="18"/>
      <c r="M318" s="70"/>
      <c r="N318" s="70"/>
      <c r="O318" s="18"/>
      <c r="P318" s="70"/>
      <c r="Q318" s="70"/>
      <c r="R318" s="18"/>
    </row>
    <row r="319" spans="1:18" x14ac:dyDescent="0.25">
      <c r="A319" s="13"/>
      <c r="B319" s="101" t="s">
        <v>405</v>
      </c>
      <c r="C319" s="29"/>
      <c r="D319" s="71"/>
      <c r="E319" s="71"/>
      <c r="F319" s="29"/>
      <c r="G319" s="71"/>
      <c r="H319" s="71"/>
      <c r="I319" s="29"/>
      <c r="J319" s="71"/>
      <c r="K319" s="71"/>
      <c r="L319" s="29"/>
      <c r="M319" s="71"/>
      <c r="N319" s="71"/>
      <c r="O319" s="29"/>
      <c r="P319" s="71"/>
      <c r="Q319" s="71"/>
      <c r="R319" s="29"/>
    </row>
    <row r="320" spans="1:18" x14ac:dyDescent="0.25">
      <c r="A320" s="13"/>
      <c r="B320" s="15"/>
      <c r="C320" s="18"/>
      <c r="D320" s="42"/>
      <c r="E320" s="42"/>
      <c r="F320" s="18"/>
      <c r="G320" s="42"/>
      <c r="H320" s="42"/>
      <c r="I320" s="18"/>
      <c r="J320" s="42"/>
      <c r="K320" s="42"/>
      <c r="L320" s="18"/>
      <c r="M320" s="42"/>
      <c r="N320" s="42"/>
      <c r="O320" s="18"/>
      <c r="P320" s="42"/>
      <c r="Q320" s="42"/>
      <c r="R320" s="18"/>
    </row>
    <row r="321" spans="1:18" x14ac:dyDescent="0.25">
      <c r="A321" s="13"/>
      <c r="B321" s="27" t="s">
        <v>163</v>
      </c>
      <c r="C321" s="29"/>
      <c r="D321" s="71"/>
      <c r="E321" s="71"/>
      <c r="F321" s="29"/>
      <c r="G321" s="71"/>
      <c r="H321" s="71"/>
      <c r="I321" s="29"/>
      <c r="J321" s="71"/>
      <c r="K321" s="71"/>
      <c r="L321" s="29"/>
      <c r="M321" s="71"/>
      <c r="N321" s="71"/>
      <c r="O321" s="29"/>
      <c r="P321" s="71"/>
      <c r="Q321" s="71"/>
      <c r="R321" s="29"/>
    </row>
    <row r="322" spans="1:18" x14ac:dyDescent="0.25">
      <c r="A322" s="13"/>
      <c r="B322" s="36" t="s">
        <v>90</v>
      </c>
      <c r="C322" s="32"/>
      <c r="D322" s="93"/>
      <c r="E322" s="93"/>
      <c r="F322" s="32"/>
      <c r="G322" s="93"/>
      <c r="H322" s="93"/>
      <c r="I322" s="32"/>
      <c r="J322" s="93"/>
      <c r="K322" s="93"/>
      <c r="L322" s="32"/>
      <c r="M322" s="93"/>
      <c r="N322" s="93"/>
      <c r="O322" s="32"/>
      <c r="P322" s="93"/>
      <c r="Q322" s="93"/>
      <c r="R322" s="32"/>
    </row>
    <row r="323" spans="1:18" x14ac:dyDescent="0.25">
      <c r="A323" s="13"/>
      <c r="B323" s="57" t="s">
        <v>91</v>
      </c>
      <c r="C323" s="29"/>
      <c r="D323" s="30" t="s">
        <v>160</v>
      </c>
      <c r="E323" s="31" t="s">
        <v>186</v>
      </c>
      <c r="F323" s="29"/>
      <c r="G323" s="30" t="s">
        <v>160</v>
      </c>
      <c r="H323" s="31">
        <v>98</v>
      </c>
      <c r="I323" s="29"/>
      <c r="J323" s="30" t="s">
        <v>160</v>
      </c>
      <c r="K323" s="31" t="s">
        <v>186</v>
      </c>
      <c r="L323" s="29"/>
      <c r="M323" s="30" t="s">
        <v>160</v>
      </c>
      <c r="N323" s="31" t="s">
        <v>186</v>
      </c>
      <c r="O323" s="29"/>
      <c r="P323" s="30" t="s">
        <v>160</v>
      </c>
      <c r="Q323" s="31">
        <v>98</v>
      </c>
      <c r="R323" s="29"/>
    </row>
    <row r="324" spans="1:18" x14ac:dyDescent="0.25">
      <c r="A324" s="13"/>
      <c r="B324" s="55" t="s">
        <v>97</v>
      </c>
      <c r="C324" s="32"/>
      <c r="D324" s="42" t="s">
        <v>186</v>
      </c>
      <c r="E324" s="42"/>
      <c r="F324" s="32"/>
      <c r="G324" s="42">
        <v>302</v>
      </c>
      <c r="H324" s="42"/>
      <c r="I324" s="32"/>
      <c r="J324" s="42" t="s">
        <v>186</v>
      </c>
      <c r="K324" s="42"/>
      <c r="L324" s="32"/>
      <c r="M324" s="42" t="s">
        <v>186</v>
      </c>
      <c r="N324" s="42"/>
      <c r="O324" s="32"/>
      <c r="P324" s="42">
        <v>302</v>
      </c>
      <c r="Q324" s="42"/>
      <c r="R324" s="32"/>
    </row>
    <row r="325" spans="1:18" x14ac:dyDescent="0.25">
      <c r="A325" s="13"/>
      <c r="B325" s="59" t="s">
        <v>74</v>
      </c>
      <c r="C325" s="29"/>
      <c r="D325" s="72">
        <v>10</v>
      </c>
      <c r="E325" s="72"/>
      <c r="F325" s="29"/>
      <c r="G325" s="72">
        <v>7</v>
      </c>
      <c r="H325" s="72"/>
      <c r="I325" s="29"/>
      <c r="J325" s="72" t="s">
        <v>186</v>
      </c>
      <c r="K325" s="72"/>
      <c r="L325" s="29"/>
      <c r="M325" s="72" t="s">
        <v>186</v>
      </c>
      <c r="N325" s="72"/>
      <c r="O325" s="29"/>
      <c r="P325" s="72">
        <v>17</v>
      </c>
      <c r="Q325" s="72"/>
      <c r="R325" s="29"/>
    </row>
    <row r="326" spans="1:18" x14ac:dyDescent="0.25">
      <c r="A326" s="13"/>
      <c r="B326" s="36" t="s">
        <v>92</v>
      </c>
      <c r="C326" s="32"/>
      <c r="D326" s="42" t="s">
        <v>186</v>
      </c>
      <c r="E326" s="42"/>
      <c r="F326" s="32"/>
      <c r="G326" s="42">
        <v>13</v>
      </c>
      <c r="H326" s="42"/>
      <c r="I326" s="32"/>
      <c r="J326" s="42" t="s">
        <v>186</v>
      </c>
      <c r="K326" s="42"/>
      <c r="L326" s="32"/>
      <c r="M326" s="42" t="s">
        <v>186</v>
      </c>
      <c r="N326" s="42"/>
      <c r="O326" s="32"/>
      <c r="P326" s="42">
        <v>13</v>
      </c>
      <c r="Q326" s="42"/>
      <c r="R326" s="32"/>
    </row>
    <row r="327" spans="1:18" x14ac:dyDescent="0.25">
      <c r="A327" s="13"/>
      <c r="B327" s="59" t="s">
        <v>93</v>
      </c>
      <c r="C327" s="29"/>
      <c r="D327" s="72">
        <v>57</v>
      </c>
      <c r="E327" s="72"/>
      <c r="F327" s="29"/>
      <c r="G327" s="72" t="s">
        <v>186</v>
      </c>
      <c r="H327" s="72"/>
      <c r="I327" s="29"/>
      <c r="J327" s="72" t="s">
        <v>186</v>
      </c>
      <c r="K327" s="72"/>
      <c r="L327" s="29"/>
      <c r="M327" s="72" t="s">
        <v>186</v>
      </c>
      <c r="N327" s="72"/>
      <c r="O327" s="29"/>
      <c r="P327" s="72">
        <v>57</v>
      </c>
      <c r="Q327" s="72"/>
      <c r="R327" s="29"/>
    </row>
    <row r="328" spans="1:18" x14ac:dyDescent="0.25">
      <c r="A328" s="13"/>
      <c r="B328" s="36" t="s">
        <v>94</v>
      </c>
      <c r="C328" s="32"/>
      <c r="D328" s="42" t="s">
        <v>186</v>
      </c>
      <c r="E328" s="42"/>
      <c r="F328" s="32"/>
      <c r="G328" s="42">
        <v>19</v>
      </c>
      <c r="H328" s="42"/>
      <c r="I328" s="32"/>
      <c r="J328" s="42" t="s">
        <v>186</v>
      </c>
      <c r="K328" s="42"/>
      <c r="L328" s="32"/>
      <c r="M328" s="42" t="s">
        <v>186</v>
      </c>
      <c r="N328" s="42"/>
      <c r="O328" s="32"/>
      <c r="P328" s="42">
        <v>19</v>
      </c>
      <c r="Q328" s="42"/>
      <c r="R328" s="32"/>
    </row>
    <row r="329" spans="1:18" x14ac:dyDescent="0.25">
      <c r="A329" s="13"/>
      <c r="B329" s="59" t="s">
        <v>96</v>
      </c>
      <c r="C329" s="29"/>
      <c r="D329" s="72" t="s">
        <v>186</v>
      </c>
      <c r="E329" s="72"/>
      <c r="F329" s="29"/>
      <c r="G329" s="72">
        <v>4</v>
      </c>
      <c r="H329" s="72"/>
      <c r="I329" s="29"/>
      <c r="J329" s="72" t="s">
        <v>186</v>
      </c>
      <c r="K329" s="72"/>
      <c r="L329" s="29"/>
      <c r="M329" s="72" t="s">
        <v>186</v>
      </c>
      <c r="N329" s="72"/>
      <c r="O329" s="29"/>
      <c r="P329" s="72">
        <v>4</v>
      </c>
      <c r="Q329" s="72"/>
      <c r="R329" s="29"/>
    </row>
    <row r="330" spans="1:18" x14ac:dyDescent="0.25">
      <c r="A330" s="13"/>
      <c r="B330" s="36" t="s">
        <v>95</v>
      </c>
      <c r="C330" s="32"/>
      <c r="D330" s="42" t="s">
        <v>186</v>
      </c>
      <c r="E330" s="42"/>
      <c r="F330" s="32"/>
      <c r="G330" s="42">
        <v>156</v>
      </c>
      <c r="H330" s="42"/>
      <c r="I330" s="32"/>
      <c r="J330" s="42">
        <v>58</v>
      </c>
      <c r="K330" s="42"/>
      <c r="L330" s="32"/>
      <c r="M330" s="42" t="s">
        <v>376</v>
      </c>
      <c r="N330" s="42"/>
      <c r="O330" s="18" t="s">
        <v>165</v>
      </c>
      <c r="P330" s="42">
        <v>211</v>
      </c>
      <c r="Q330" s="42"/>
      <c r="R330" s="32"/>
    </row>
    <row r="331" spans="1:18" ht="15.75" thickBot="1" x14ac:dyDescent="0.3">
      <c r="A331" s="13"/>
      <c r="B331" s="59" t="s">
        <v>97</v>
      </c>
      <c r="C331" s="29"/>
      <c r="D331" s="44" t="s">
        <v>186</v>
      </c>
      <c r="E331" s="44"/>
      <c r="F331" s="29"/>
      <c r="G331" s="44">
        <v>42</v>
      </c>
      <c r="H331" s="44"/>
      <c r="I331" s="29"/>
      <c r="J331" s="44" t="s">
        <v>186</v>
      </c>
      <c r="K331" s="44"/>
      <c r="L331" s="29"/>
      <c r="M331" s="44" t="s">
        <v>186</v>
      </c>
      <c r="N331" s="44"/>
      <c r="O331" s="29"/>
      <c r="P331" s="44">
        <v>42</v>
      </c>
      <c r="Q331" s="44"/>
      <c r="R331" s="29"/>
    </row>
    <row r="332" spans="1:18" ht="15.75" thickBot="1" x14ac:dyDescent="0.3">
      <c r="A332" s="13"/>
      <c r="B332" s="55" t="s">
        <v>98</v>
      </c>
      <c r="C332" s="32"/>
      <c r="D332" s="75">
        <v>67</v>
      </c>
      <c r="E332" s="75"/>
      <c r="F332" s="32"/>
      <c r="G332" s="75">
        <v>641</v>
      </c>
      <c r="H332" s="75"/>
      <c r="I332" s="32"/>
      <c r="J332" s="75">
        <v>58</v>
      </c>
      <c r="K332" s="75"/>
      <c r="L332" s="32"/>
      <c r="M332" s="75" t="s">
        <v>376</v>
      </c>
      <c r="N332" s="75"/>
      <c r="O332" s="18" t="s">
        <v>165</v>
      </c>
      <c r="P332" s="75">
        <v>763</v>
      </c>
      <c r="Q332" s="75"/>
      <c r="R332" s="32"/>
    </row>
    <row r="333" spans="1:18" x14ac:dyDescent="0.25">
      <c r="A333" s="13"/>
      <c r="B333" s="27"/>
      <c r="C333" s="30"/>
      <c r="D333" s="76"/>
      <c r="E333" s="76"/>
      <c r="F333" s="30"/>
      <c r="G333" s="76"/>
      <c r="H333" s="76"/>
      <c r="I333" s="30"/>
      <c r="J333" s="76"/>
      <c r="K333" s="76"/>
      <c r="L333" s="30"/>
      <c r="M333" s="76"/>
      <c r="N333" s="76"/>
      <c r="O333" s="30"/>
      <c r="P333" s="76"/>
      <c r="Q333" s="76"/>
      <c r="R333" s="30"/>
    </row>
    <row r="334" spans="1:18" x14ac:dyDescent="0.25">
      <c r="A334" s="13"/>
      <c r="B334" s="15" t="s">
        <v>99</v>
      </c>
      <c r="C334" s="32"/>
      <c r="D334" s="112">
        <v>4346</v>
      </c>
      <c r="E334" s="112"/>
      <c r="F334" s="32"/>
      <c r="G334" s="42" t="s">
        <v>186</v>
      </c>
      <c r="H334" s="42"/>
      <c r="I334" s="32"/>
      <c r="J334" s="42" t="s">
        <v>186</v>
      </c>
      <c r="K334" s="42"/>
      <c r="L334" s="32"/>
      <c r="M334" s="42" t="s">
        <v>186</v>
      </c>
      <c r="N334" s="42"/>
      <c r="O334" s="32"/>
      <c r="P334" s="112">
        <v>4346</v>
      </c>
      <c r="Q334" s="112"/>
      <c r="R334" s="32"/>
    </row>
    <row r="335" spans="1:18" x14ac:dyDescent="0.25">
      <c r="A335" s="13"/>
      <c r="B335" s="27" t="s">
        <v>406</v>
      </c>
      <c r="C335" s="29"/>
      <c r="D335" s="72" t="s">
        <v>186</v>
      </c>
      <c r="E335" s="72"/>
      <c r="F335" s="29"/>
      <c r="G335" s="72">
        <v>45</v>
      </c>
      <c r="H335" s="72"/>
      <c r="I335" s="29"/>
      <c r="J335" s="72" t="s">
        <v>186</v>
      </c>
      <c r="K335" s="72"/>
      <c r="L335" s="29"/>
      <c r="M335" s="72" t="s">
        <v>368</v>
      </c>
      <c r="N335" s="72"/>
      <c r="O335" s="30" t="s">
        <v>165</v>
      </c>
      <c r="P335" s="72" t="s">
        <v>186</v>
      </c>
      <c r="Q335" s="72"/>
      <c r="R335" s="29"/>
    </row>
    <row r="336" spans="1:18" x14ac:dyDescent="0.25">
      <c r="A336" s="13"/>
      <c r="B336" s="15" t="s">
        <v>100</v>
      </c>
      <c r="C336" s="32"/>
      <c r="D336" s="93"/>
      <c r="E336" s="93"/>
      <c r="F336" s="32"/>
      <c r="G336" s="93"/>
      <c r="H336" s="93"/>
      <c r="I336" s="32"/>
      <c r="J336" s="93"/>
      <c r="K336" s="93"/>
      <c r="L336" s="32"/>
      <c r="M336" s="93"/>
      <c r="N336" s="93"/>
      <c r="O336" s="32"/>
      <c r="P336" s="93"/>
      <c r="Q336" s="93"/>
      <c r="R336" s="32"/>
    </row>
    <row r="337" spans="1:18" x14ac:dyDescent="0.25">
      <c r="A337" s="13"/>
      <c r="B337" s="59" t="s">
        <v>74</v>
      </c>
      <c r="C337" s="29"/>
      <c r="D337" s="72">
        <v>7</v>
      </c>
      <c r="E337" s="72"/>
      <c r="F337" s="29"/>
      <c r="G337" s="72">
        <v>7</v>
      </c>
      <c r="H337" s="72"/>
      <c r="I337" s="29"/>
      <c r="J337" s="72" t="s">
        <v>186</v>
      </c>
      <c r="K337" s="72"/>
      <c r="L337" s="29"/>
      <c r="M337" s="72" t="s">
        <v>186</v>
      </c>
      <c r="N337" s="72"/>
      <c r="O337" s="29"/>
      <c r="P337" s="72">
        <v>14</v>
      </c>
      <c r="Q337" s="72"/>
      <c r="R337" s="29"/>
    </row>
    <row r="338" spans="1:18" x14ac:dyDescent="0.25">
      <c r="A338" s="13"/>
      <c r="B338" s="36" t="s">
        <v>95</v>
      </c>
      <c r="C338" s="32"/>
      <c r="D338" s="42" t="s">
        <v>186</v>
      </c>
      <c r="E338" s="42"/>
      <c r="F338" s="32"/>
      <c r="G338" s="42" t="s">
        <v>186</v>
      </c>
      <c r="H338" s="42"/>
      <c r="I338" s="32"/>
      <c r="J338" s="42">
        <v>42</v>
      </c>
      <c r="K338" s="42"/>
      <c r="L338" s="32"/>
      <c r="M338" s="42" t="s">
        <v>186</v>
      </c>
      <c r="N338" s="42"/>
      <c r="O338" s="32"/>
      <c r="P338" s="42">
        <v>42</v>
      </c>
      <c r="Q338" s="42"/>
      <c r="R338" s="32"/>
    </row>
    <row r="339" spans="1:18" x14ac:dyDescent="0.25">
      <c r="A339" s="13"/>
      <c r="B339" s="59" t="s">
        <v>96</v>
      </c>
      <c r="C339" s="29"/>
      <c r="D339" s="72" t="s">
        <v>186</v>
      </c>
      <c r="E339" s="72"/>
      <c r="F339" s="29"/>
      <c r="G339" s="72">
        <v>40</v>
      </c>
      <c r="H339" s="72"/>
      <c r="I339" s="29"/>
      <c r="J339" s="72" t="s">
        <v>186</v>
      </c>
      <c r="K339" s="72"/>
      <c r="L339" s="29"/>
      <c r="M339" s="72" t="s">
        <v>186</v>
      </c>
      <c r="N339" s="72"/>
      <c r="O339" s="29"/>
      <c r="P339" s="72">
        <v>40</v>
      </c>
      <c r="Q339" s="72"/>
      <c r="R339" s="29"/>
    </row>
    <row r="340" spans="1:18" ht="15.75" thickBot="1" x14ac:dyDescent="0.3">
      <c r="A340" s="13"/>
      <c r="B340" s="36" t="s">
        <v>87</v>
      </c>
      <c r="C340" s="32"/>
      <c r="D340" s="73" t="s">
        <v>186</v>
      </c>
      <c r="E340" s="73"/>
      <c r="F340" s="32"/>
      <c r="G340" s="73">
        <v>3</v>
      </c>
      <c r="H340" s="73"/>
      <c r="I340" s="32"/>
      <c r="J340" s="73" t="s">
        <v>186</v>
      </c>
      <c r="K340" s="73"/>
      <c r="L340" s="32"/>
      <c r="M340" s="73" t="s">
        <v>186</v>
      </c>
      <c r="N340" s="73"/>
      <c r="O340" s="32"/>
      <c r="P340" s="73">
        <v>3</v>
      </c>
      <c r="Q340" s="73"/>
      <c r="R340" s="32"/>
    </row>
    <row r="341" spans="1:18" ht="15.75" thickBot="1" x14ac:dyDescent="0.3">
      <c r="A341" s="13"/>
      <c r="B341" s="57" t="s">
        <v>101</v>
      </c>
      <c r="C341" s="29"/>
      <c r="D341" s="115">
        <v>4353</v>
      </c>
      <c r="E341" s="115"/>
      <c r="F341" s="29"/>
      <c r="G341" s="74">
        <v>95</v>
      </c>
      <c r="H341" s="74"/>
      <c r="I341" s="29"/>
      <c r="J341" s="74">
        <v>42</v>
      </c>
      <c r="K341" s="74"/>
      <c r="L341" s="29"/>
      <c r="M341" s="74" t="s">
        <v>368</v>
      </c>
      <c r="N341" s="74"/>
      <c r="O341" s="30" t="s">
        <v>165</v>
      </c>
      <c r="P341" s="115">
        <v>4445</v>
      </c>
      <c r="Q341" s="115"/>
      <c r="R341" s="29"/>
    </row>
    <row r="342" spans="1:18" x14ac:dyDescent="0.25">
      <c r="A342" s="13"/>
      <c r="B342" s="15" t="s">
        <v>407</v>
      </c>
      <c r="C342" s="32"/>
      <c r="D342" s="116"/>
      <c r="E342" s="116"/>
      <c r="F342" s="32"/>
      <c r="G342" s="116"/>
      <c r="H342" s="116"/>
      <c r="I342" s="32"/>
      <c r="J342" s="116"/>
      <c r="K342" s="116"/>
      <c r="L342" s="32"/>
      <c r="M342" s="116"/>
      <c r="N342" s="116"/>
      <c r="O342" s="32"/>
      <c r="P342" s="116"/>
      <c r="Q342" s="116"/>
      <c r="R342" s="32"/>
    </row>
    <row r="343" spans="1:18" ht="15.75" thickBot="1" x14ac:dyDescent="0.3">
      <c r="A343" s="13"/>
      <c r="B343" s="27" t="s">
        <v>408</v>
      </c>
      <c r="C343" s="29"/>
      <c r="D343" s="114">
        <v>3085</v>
      </c>
      <c r="E343" s="114"/>
      <c r="F343" s="29"/>
      <c r="G343" s="114">
        <v>7124</v>
      </c>
      <c r="H343" s="114"/>
      <c r="I343" s="29"/>
      <c r="J343" s="44">
        <v>46</v>
      </c>
      <c r="K343" s="44"/>
      <c r="L343" s="29"/>
      <c r="M343" s="44" t="s">
        <v>414</v>
      </c>
      <c r="N343" s="44"/>
      <c r="O343" s="30" t="s">
        <v>165</v>
      </c>
      <c r="P343" s="114">
        <v>3085</v>
      </c>
      <c r="Q343" s="114"/>
      <c r="R343" s="29"/>
    </row>
    <row r="344" spans="1:18" ht="15.75" thickBot="1" x14ac:dyDescent="0.3">
      <c r="A344" s="13"/>
      <c r="B344" s="55" t="s">
        <v>105</v>
      </c>
      <c r="C344" s="32"/>
      <c r="D344" s="37" t="s">
        <v>160</v>
      </c>
      <c r="E344" s="38">
        <v>7505</v>
      </c>
      <c r="F344" s="32"/>
      <c r="G344" s="37" t="s">
        <v>160</v>
      </c>
      <c r="H344" s="38">
        <v>7860</v>
      </c>
      <c r="I344" s="32"/>
      <c r="J344" s="37" t="s">
        <v>160</v>
      </c>
      <c r="K344" s="63">
        <v>146</v>
      </c>
      <c r="L344" s="32"/>
      <c r="M344" s="37" t="s">
        <v>160</v>
      </c>
      <c r="N344" s="63" t="s">
        <v>413</v>
      </c>
      <c r="O344" s="18" t="s">
        <v>165</v>
      </c>
      <c r="P344" s="37" t="s">
        <v>160</v>
      </c>
      <c r="Q344" s="38">
        <v>8293</v>
      </c>
      <c r="R344" s="32"/>
    </row>
    <row r="345" spans="1:18" ht="15.75" thickTop="1" x14ac:dyDescent="0.25">
      <c r="A345" s="13"/>
      <c r="B345" s="126"/>
      <c r="C345" s="126"/>
      <c r="D345" s="126"/>
      <c r="E345" s="126"/>
      <c r="F345" s="126"/>
      <c r="G345" s="126"/>
      <c r="H345" s="126"/>
      <c r="I345" s="126"/>
      <c r="J345" s="126"/>
      <c r="K345" s="126"/>
      <c r="L345" s="126"/>
      <c r="M345" s="126"/>
      <c r="N345" s="126"/>
      <c r="O345" s="126"/>
      <c r="P345" s="126"/>
      <c r="Q345" s="126"/>
      <c r="R345" s="126"/>
    </row>
    <row r="346" spans="1:18" x14ac:dyDescent="0.25">
      <c r="A346" s="13"/>
      <c r="B346" s="125" t="s">
        <v>326</v>
      </c>
      <c r="C346" s="125"/>
      <c r="D346" s="125"/>
      <c r="E346" s="125"/>
      <c r="F346" s="125"/>
      <c r="G346" s="125"/>
      <c r="H346" s="125"/>
      <c r="I346" s="125"/>
      <c r="J346" s="125"/>
      <c r="K346" s="125"/>
      <c r="L346" s="125"/>
      <c r="M346" s="125"/>
      <c r="N346" s="125"/>
      <c r="O346" s="125"/>
      <c r="P346" s="125"/>
      <c r="Q346" s="125"/>
      <c r="R346" s="125"/>
    </row>
    <row r="347" spans="1:18" x14ac:dyDescent="0.25">
      <c r="A347" s="13"/>
      <c r="B347" s="125" t="s">
        <v>415</v>
      </c>
      <c r="C347" s="125"/>
      <c r="D347" s="125"/>
      <c r="E347" s="125"/>
      <c r="F347" s="125"/>
      <c r="G347" s="125"/>
      <c r="H347" s="125"/>
      <c r="I347" s="125"/>
      <c r="J347" s="125"/>
      <c r="K347" s="125"/>
      <c r="L347" s="125"/>
      <c r="M347" s="125"/>
      <c r="N347" s="125"/>
      <c r="O347" s="125"/>
      <c r="P347" s="125"/>
      <c r="Q347" s="125"/>
      <c r="R347" s="125"/>
    </row>
    <row r="348" spans="1:18" x14ac:dyDescent="0.25">
      <c r="A348" s="13"/>
      <c r="B348" s="125" t="s">
        <v>362</v>
      </c>
      <c r="C348" s="125"/>
      <c r="D348" s="125"/>
      <c r="E348" s="125"/>
      <c r="F348" s="125"/>
      <c r="G348" s="125"/>
      <c r="H348" s="125"/>
      <c r="I348" s="125"/>
      <c r="J348" s="125"/>
      <c r="K348" s="125"/>
      <c r="L348" s="125"/>
      <c r="M348" s="125"/>
      <c r="N348" s="125"/>
      <c r="O348" s="125"/>
      <c r="P348" s="125"/>
      <c r="Q348" s="125"/>
      <c r="R348" s="125"/>
    </row>
    <row r="349" spans="1:18" x14ac:dyDescent="0.25">
      <c r="A349" s="13"/>
      <c r="B349" s="125" t="s">
        <v>329</v>
      </c>
      <c r="C349" s="125"/>
      <c r="D349" s="125"/>
      <c r="E349" s="125"/>
      <c r="F349" s="125"/>
      <c r="G349" s="125"/>
      <c r="H349" s="125"/>
      <c r="I349" s="125"/>
      <c r="J349" s="125"/>
      <c r="K349" s="125"/>
      <c r="L349" s="125"/>
      <c r="M349" s="125"/>
      <c r="N349" s="125"/>
      <c r="O349" s="125"/>
      <c r="P349" s="125"/>
      <c r="Q349" s="125"/>
      <c r="R349" s="125"/>
    </row>
    <row r="350" spans="1:18" x14ac:dyDescent="0.25">
      <c r="A350" s="13"/>
      <c r="B350" s="125"/>
      <c r="C350" s="125"/>
      <c r="D350" s="125"/>
      <c r="E350" s="125"/>
      <c r="F350" s="125"/>
      <c r="G350" s="125"/>
      <c r="H350" s="125"/>
      <c r="I350" s="125"/>
      <c r="J350" s="125"/>
      <c r="K350" s="125"/>
      <c r="L350" s="125"/>
      <c r="M350" s="125"/>
      <c r="N350" s="125"/>
      <c r="O350" s="125"/>
      <c r="P350" s="125"/>
      <c r="Q350" s="125"/>
      <c r="R350" s="125"/>
    </row>
    <row r="351" spans="1:18" ht="15.75" thickBot="1" x14ac:dyDescent="0.3">
      <c r="A351" s="13"/>
      <c r="B351" s="26"/>
      <c r="C351" s="23"/>
      <c r="D351" s="39" t="s">
        <v>179</v>
      </c>
      <c r="E351" s="39"/>
      <c r="F351" s="39"/>
      <c r="G351" s="39"/>
      <c r="H351" s="39"/>
      <c r="I351" s="39"/>
      <c r="J351" s="39"/>
      <c r="K351" s="39"/>
      <c r="L351" s="39"/>
      <c r="M351" s="39"/>
      <c r="N351" s="39"/>
      <c r="O351" s="39"/>
      <c r="P351" s="39"/>
      <c r="Q351" s="39"/>
      <c r="R351" s="23"/>
    </row>
    <row r="352" spans="1:18" x14ac:dyDescent="0.25">
      <c r="A352" s="13"/>
      <c r="B352" s="45"/>
      <c r="C352" s="46"/>
      <c r="D352" s="41" t="s">
        <v>330</v>
      </c>
      <c r="E352" s="41"/>
      <c r="F352" s="66"/>
      <c r="G352" s="41" t="s">
        <v>331</v>
      </c>
      <c r="H352" s="41"/>
      <c r="I352" s="66"/>
      <c r="J352" s="41" t="s">
        <v>229</v>
      </c>
      <c r="K352" s="41"/>
      <c r="L352" s="66"/>
      <c r="M352" s="41" t="s">
        <v>333</v>
      </c>
      <c r="N352" s="41"/>
      <c r="O352" s="66"/>
      <c r="P352" s="41" t="s">
        <v>334</v>
      </c>
      <c r="Q352" s="41"/>
      <c r="R352" s="46"/>
    </row>
    <row r="353" spans="1:18" x14ac:dyDescent="0.25">
      <c r="A353" s="13"/>
      <c r="B353" s="45"/>
      <c r="C353" s="46"/>
      <c r="D353" s="40"/>
      <c r="E353" s="40"/>
      <c r="F353" s="46"/>
      <c r="G353" s="40" t="s">
        <v>332</v>
      </c>
      <c r="H353" s="40"/>
      <c r="I353" s="46"/>
      <c r="J353" s="40" t="s">
        <v>331</v>
      </c>
      <c r="K353" s="40"/>
      <c r="L353" s="46"/>
      <c r="M353" s="40"/>
      <c r="N353" s="40"/>
      <c r="O353" s="46"/>
      <c r="P353" s="40"/>
      <c r="Q353" s="40"/>
      <c r="R353" s="46"/>
    </row>
    <row r="354" spans="1:18" ht="15.75" thickBot="1" x14ac:dyDescent="0.3">
      <c r="A354" s="13"/>
      <c r="B354" s="45"/>
      <c r="C354" s="46"/>
      <c r="D354" s="39"/>
      <c r="E354" s="39"/>
      <c r="F354" s="46"/>
      <c r="G354" s="65"/>
      <c r="H354" s="65"/>
      <c r="I354" s="46"/>
      <c r="J354" s="39" t="s">
        <v>332</v>
      </c>
      <c r="K354" s="39"/>
      <c r="L354" s="46"/>
      <c r="M354" s="39"/>
      <c r="N354" s="39"/>
      <c r="O354" s="46"/>
      <c r="P354" s="39"/>
      <c r="Q354" s="39"/>
      <c r="R354" s="46"/>
    </row>
    <row r="355" spans="1:18" x14ac:dyDescent="0.25">
      <c r="A355" s="13"/>
      <c r="B355" s="27" t="s">
        <v>110</v>
      </c>
      <c r="C355" s="29"/>
      <c r="D355" s="80"/>
      <c r="E355" s="80"/>
      <c r="F355" s="29"/>
      <c r="G355" s="80"/>
      <c r="H355" s="80"/>
      <c r="I355" s="29"/>
      <c r="J355" s="80"/>
      <c r="K355" s="80"/>
      <c r="L355" s="29"/>
      <c r="M355" s="80"/>
      <c r="N355" s="80"/>
      <c r="O355" s="29"/>
      <c r="P355" s="80"/>
      <c r="Q355" s="80"/>
      <c r="R355" s="29"/>
    </row>
    <row r="356" spans="1:18" x14ac:dyDescent="0.25">
      <c r="A356" s="13"/>
      <c r="B356" s="36" t="s">
        <v>57</v>
      </c>
      <c r="C356" s="32"/>
      <c r="D356" s="18" t="s">
        <v>160</v>
      </c>
      <c r="E356" s="33">
        <v>451</v>
      </c>
      <c r="F356" s="32"/>
      <c r="G356" s="18" t="s">
        <v>160</v>
      </c>
      <c r="H356" s="33">
        <v>848</v>
      </c>
      <c r="I356" s="32"/>
      <c r="J356" s="18" t="s">
        <v>160</v>
      </c>
      <c r="K356" s="33" t="s">
        <v>341</v>
      </c>
      <c r="L356" s="18" t="s">
        <v>165</v>
      </c>
      <c r="M356" s="18" t="s">
        <v>160</v>
      </c>
      <c r="N356" s="33" t="s">
        <v>370</v>
      </c>
      <c r="O356" s="18" t="s">
        <v>165</v>
      </c>
      <c r="P356" s="18" t="s">
        <v>160</v>
      </c>
      <c r="Q356" s="33">
        <v>451</v>
      </c>
      <c r="R356" s="32"/>
    </row>
    <row r="357" spans="1:18" ht="39" x14ac:dyDescent="0.25">
      <c r="A357" s="13"/>
      <c r="B357" s="59" t="s">
        <v>416</v>
      </c>
      <c r="C357" s="29"/>
      <c r="D357" s="71"/>
      <c r="E357" s="71"/>
      <c r="F357" s="29"/>
      <c r="G357" s="71"/>
      <c r="H357" s="71"/>
      <c r="I357" s="29"/>
      <c r="J357" s="71"/>
      <c r="K357" s="71"/>
      <c r="L357" s="29"/>
      <c r="M357" s="71"/>
      <c r="N357" s="71"/>
      <c r="O357" s="29"/>
      <c r="P357" s="71"/>
      <c r="Q357" s="71"/>
      <c r="R357" s="29"/>
    </row>
    <row r="358" spans="1:18" ht="26.25" x14ac:dyDescent="0.25">
      <c r="A358" s="13"/>
      <c r="B358" s="55" t="s">
        <v>42</v>
      </c>
      <c r="C358" s="32"/>
      <c r="D358" s="42" t="s">
        <v>186</v>
      </c>
      <c r="E358" s="42"/>
      <c r="F358" s="32"/>
      <c r="G358" s="42">
        <v>483</v>
      </c>
      <c r="H358" s="42"/>
      <c r="I358" s="32"/>
      <c r="J358" s="42">
        <v>7</v>
      </c>
      <c r="K358" s="42"/>
      <c r="L358" s="32"/>
      <c r="M358" s="42" t="s">
        <v>186</v>
      </c>
      <c r="N358" s="42"/>
      <c r="O358" s="32"/>
      <c r="P358" s="42">
        <v>490</v>
      </c>
      <c r="Q358" s="42"/>
      <c r="R358" s="32"/>
    </row>
    <row r="359" spans="1:18" x14ac:dyDescent="0.25">
      <c r="A359" s="13"/>
      <c r="B359" s="57" t="s">
        <v>112</v>
      </c>
      <c r="C359" s="29"/>
      <c r="D359" s="72" t="s">
        <v>186</v>
      </c>
      <c r="E359" s="72"/>
      <c r="F359" s="29"/>
      <c r="G359" s="72" t="s">
        <v>417</v>
      </c>
      <c r="H359" s="72"/>
      <c r="I359" s="30" t="s">
        <v>165</v>
      </c>
      <c r="J359" s="72" t="s">
        <v>186</v>
      </c>
      <c r="K359" s="72"/>
      <c r="L359" s="29"/>
      <c r="M359" s="72" t="s">
        <v>186</v>
      </c>
      <c r="N359" s="72"/>
      <c r="O359" s="29"/>
      <c r="P359" s="72" t="s">
        <v>417</v>
      </c>
      <c r="Q359" s="72"/>
      <c r="R359" s="30" t="s">
        <v>165</v>
      </c>
    </row>
    <row r="360" spans="1:18" ht="26.25" x14ac:dyDescent="0.25">
      <c r="A360" s="13"/>
      <c r="B360" s="55" t="s">
        <v>114</v>
      </c>
      <c r="C360" s="32"/>
      <c r="D360" s="42" t="s">
        <v>186</v>
      </c>
      <c r="E360" s="42"/>
      <c r="F360" s="32"/>
      <c r="G360" s="42">
        <v>37</v>
      </c>
      <c r="H360" s="42"/>
      <c r="I360" s="32"/>
      <c r="J360" s="42" t="s">
        <v>186</v>
      </c>
      <c r="K360" s="42"/>
      <c r="L360" s="32"/>
      <c r="M360" s="42" t="s">
        <v>186</v>
      </c>
      <c r="N360" s="42"/>
      <c r="O360" s="32"/>
      <c r="P360" s="42">
        <v>37</v>
      </c>
      <c r="Q360" s="42"/>
      <c r="R360" s="32"/>
    </row>
    <row r="361" spans="1:18" x14ac:dyDescent="0.25">
      <c r="A361" s="13"/>
      <c r="B361" s="57" t="s">
        <v>354</v>
      </c>
      <c r="C361" s="29"/>
      <c r="D361" s="72" t="s">
        <v>418</v>
      </c>
      <c r="E361" s="72"/>
      <c r="F361" s="30" t="s">
        <v>165</v>
      </c>
      <c r="G361" s="72">
        <v>6</v>
      </c>
      <c r="H361" s="72"/>
      <c r="I361" s="29"/>
      <c r="J361" s="72" t="s">
        <v>186</v>
      </c>
      <c r="K361" s="72"/>
      <c r="L361" s="29"/>
      <c r="M361" s="72">
        <v>842</v>
      </c>
      <c r="N361" s="72"/>
      <c r="O361" s="29"/>
      <c r="P361" s="72" t="s">
        <v>186</v>
      </c>
      <c r="Q361" s="72"/>
      <c r="R361" s="29"/>
    </row>
    <row r="362" spans="1:18" x14ac:dyDescent="0.25">
      <c r="A362" s="13"/>
      <c r="B362" s="55" t="s">
        <v>44</v>
      </c>
      <c r="C362" s="32"/>
      <c r="D362" s="42" t="s">
        <v>186</v>
      </c>
      <c r="E362" s="42"/>
      <c r="F362" s="32"/>
      <c r="G362" s="42">
        <v>10</v>
      </c>
      <c r="H362" s="42"/>
      <c r="I362" s="32"/>
      <c r="J362" s="42">
        <v>18</v>
      </c>
      <c r="K362" s="42"/>
      <c r="L362" s="32"/>
      <c r="M362" s="42" t="s">
        <v>186</v>
      </c>
      <c r="N362" s="42"/>
      <c r="O362" s="32"/>
      <c r="P362" s="42">
        <v>28</v>
      </c>
      <c r="Q362" s="42"/>
      <c r="R362" s="32"/>
    </row>
    <row r="363" spans="1:18" x14ac:dyDescent="0.25">
      <c r="A363" s="13"/>
      <c r="B363" s="57" t="s">
        <v>51</v>
      </c>
      <c r="C363" s="29"/>
      <c r="D363" s="72">
        <v>9</v>
      </c>
      <c r="E363" s="72"/>
      <c r="F363" s="29"/>
      <c r="G363" s="72" t="s">
        <v>186</v>
      </c>
      <c r="H363" s="72"/>
      <c r="I363" s="29"/>
      <c r="J363" s="72" t="s">
        <v>186</v>
      </c>
      <c r="K363" s="72"/>
      <c r="L363" s="29"/>
      <c r="M363" s="72" t="s">
        <v>186</v>
      </c>
      <c r="N363" s="72"/>
      <c r="O363" s="29"/>
      <c r="P363" s="72">
        <v>9</v>
      </c>
      <c r="Q363" s="72"/>
      <c r="R363" s="29"/>
    </row>
    <row r="364" spans="1:18" ht="26.25" x14ac:dyDescent="0.25">
      <c r="A364" s="13"/>
      <c r="B364" s="55" t="s">
        <v>115</v>
      </c>
      <c r="C364" s="32"/>
      <c r="D364" s="42">
        <v>18</v>
      </c>
      <c r="E364" s="42"/>
      <c r="F364" s="32"/>
      <c r="G364" s="42" t="s">
        <v>186</v>
      </c>
      <c r="H364" s="42"/>
      <c r="I364" s="32"/>
      <c r="J364" s="42" t="s">
        <v>186</v>
      </c>
      <c r="K364" s="42"/>
      <c r="L364" s="32"/>
      <c r="M364" s="42" t="s">
        <v>186</v>
      </c>
      <c r="N364" s="42"/>
      <c r="O364" s="32"/>
      <c r="P364" s="42">
        <v>18</v>
      </c>
      <c r="Q364" s="42"/>
      <c r="R364" s="32"/>
    </row>
    <row r="365" spans="1:18" ht="26.25" x14ac:dyDescent="0.25">
      <c r="A365" s="13"/>
      <c r="B365" s="57" t="s">
        <v>116</v>
      </c>
      <c r="C365" s="29"/>
      <c r="D365" s="72" t="s">
        <v>186</v>
      </c>
      <c r="E365" s="72"/>
      <c r="F365" s="29"/>
      <c r="G365" s="72">
        <v>35</v>
      </c>
      <c r="H365" s="72"/>
      <c r="I365" s="29"/>
      <c r="J365" s="72" t="s">
        <v>186</v>
      </c>
      <c r="K365" s="72"/>
      <c r="L365" s="29"/>
      <c r="M365" s="72" t="s">
        <v>186</v>
      </c>
      <c r="N365" s="72"/>
      <c r="O365" s="29"/>
      <c r="P365" s="72">
        <v>35</v>
      </c>
      <c r="Q365" s="72"/>
      <c r="R365" s="29"/>
    </row>
    <row r="366" spans="1:18" x14ac:dyDescent="0.25">
      <c r="A366" s="13"/>
      <c r="B366" s="55" t="s">
        <v>117</v>
      </c>
      <c r="C366" s="32"/>
      <c r="D366" s="42">
        <v>16</v>
      </c>
      <c r="E366" s="42"/>
      <c r="F366" s="32"/>
      <c r="G366" s="42" t="s">
        <v>186</v>
      </c>
      <c r="H366" s="42"/>
      <c r="I366" s="32"/>
      <c r="J366" s="42" t="s">
        <v>186</v>
      </c>
      <c r="K366" s="42"/>
      <c r="L366" s="32"/>
      <c r="M366" s="42" t="s">
        <v>186</v>
      </c>
      <c r="N366" s="42"/>
      <c r="O366" s="32"/>
      <c r="P366" s="42">
        <v>16</v>
      </c>
      <c r="Q366" s="42"/>
      <c r="R366" s="32"/>
    </row>
    <row r="367" spans="1:18" ht="26.25" x14ac:dyDescent="0.25">
      <c r="A367" s="13"/>
      <c r="B367" s="57" t="s">
        <v>419</v>
      </c>
      <c r="C367" s="29"/>
      <c r="D367" s="72" t="s">
        <v>186</v>
      </c>
      <c r="E367" s="72"/>
      <c r="F367" s="29"/>
      <c r="G367" s="72">
        <v>15</v>
      </c>
      <c r="H367" s="72"/>
      <c r="I367" s="29"/>
      <c r="J367" s="72" t="s">
        <v>186</v>
      </c>
      <c r="K367" s="72"/>
      <c r="L367" s="29"/>
      <c r="M367" s="72" t="s">
        <v>420</v>
      </c>
      <c r="N367" s="72"/>
      <c r="O367" s="30" t="s">
        <v>165</v>
      </c>
      <c r="P367" s="72" t="s">
        <v>186</v>
      </c>
      <c r="Q367" s="72"/>
      <c r="R367" s="29"/>
    </row>
    <row r="368" spans="1:18" x14ac:dyDescent="0.25">
      <c r="A368" s="13"/>
      <c r="B368" s="36" t="s">
        <v>119</v>
      </c>
      <c r="C368" s="32"/>
      <c r="D368" s="93"/>
      <c r="E368" s="93"/>
      <c r="F368" s="32"/>
      <c r="G368" s="93"/>
      <c r="H368" s="93"/>
      <c r="I368" s="32"/>
      <c r="J368" s="93"/>
      <c r="K368" s="93"/>
      <c r="L368" s="32"/>
      <c r="M368" s="93"/>
      <c r="N368" s="93"/>
      <c r="O368" s="32"/>
      <c r="P368" s="93"/>
      <c r="Q368" s="93"/>
      <c r="R368" s="32"/>
    </row>
    <row r="369" spans="1:18" x14ac:dyDescent="0.25">
      <c r="A369" s="13"/>
      <c r="B369" s="57" t="s">
        <v>70</v>
      </c>
      <c r="C369" s="29"/>
      <c r="D369" s="72">
        <v>5</v>
      </c>
      <c r="E369" s="72"/>
      <c r="F369" s="29"/>
      <c r="G369" s="72" t="s">
        <v>380</v>
      </c>
      <c r="H369" s="72"/>
      <c r="I369" s="30" t="s">
        <v>165</v>
      </c>
      <c r="J369" s="72">
        <v>5</v>
      </c>
      <c r="K369" s="72"/>
      <c r="L369" s="29"/>
      <c r="M369" s="72" t="s">
        <v>376</v>
      </c>
      <c r="N369" s="72"/>
      <c r="O369" s="30" t="s">
        <v>165</v>
      </c>
      <c r="P369" s="72" t="s">
        <v>421</v>
      </c>
      <c r="Q369" s="72"/>
      <c r="R369" s="30" t="s">
        <v>165</v>
      </c>
    </row>
    <row r="370" spans="1:18" x14ac:dyDescent="0.25">
      <c r="A370" s="13"/>
      <c r="B370" s="55" t="s">
        <v>90</v>
      </c>
      <c r="C370" s="32"/>
      <c r="D370" s="42">
        <v>10</v>
      </c>
      <c r="E370" s="42"/>
      <c r="F370" s="32"/>
      <c r="G370" s="42">
        <v>59</v>
      </c>
      <c r="H370" s="42"/>
      <c r="I370" s="32"/>
      <c r="J370" s="42" t="s">
        <v>422</v>
      </c>
      <c r="K370" s="42"/>
      <c r="L370" s="18" t="s">
        <v>165</v>
      </c>
      <c r="M370" s="42">
        <v>3</v>
      </c>
      <c r="N370" s="42"/>
      <c r="O370" s="32"/>
      <c r="P370" s="42">
        <v>68</v>
      </c>
      <c r="Q370" s="42"/>
      <c r="R370" s="32"/>
    </row>
    <row r="371" spans="1:18" x14ac:dyDescent="0.25">
      <c r="A371" s="13"/>
      <c r="B371" s="57" t="s">
        <v>74</v>
      </c>
      <c r="C371" s="29"/>
      <c r="D371" s="72">
        <v>98</v>
      </c>
      <c r="E371" s="72"/>
      <c r="F371" s="29"/>
      <c r="G371" s="72">
        <v>1</v>
      </c>
      <c r="H371" s="72"/>
      <c r="I371" s="29"/>
      <c r="J371" s="72" t="s">
        <v>186</v>
      </c>
      <c r="K371" s="72"/>
      <c r="L371" s="29"/>
      <c r="M371" s="72" t="s">
        <v>186</v>
      </c>
      <c r="N371" s="72"/>
      <c r="O371" s="29"/>
      <c r="P371" s="72">
        <v>99</v>
      </c>
      <c r="Q371" s="72"/>
      <c r="R371" s="29"/>
    </row>
    <row r="372" spans="1:18" x14ac:dyDescent="0.25">
      <c r="A372" s="13"/>
      <c r="B372" s="55" t="s">
        <v>93</v>
      </c>
      <c r="C372" s="32"/>
      <c r="D372" s="42">
        <v>49</v>
      </c>
      <c r="E372" s="42"/>
      <c r="F372" s="32"/>
      <c r="G372" s="42" t="s">
        <v>186</v>
      </c>
      <c r="H372" s="42"/>
      <c r="I372" s="32"/>
      <c r="J372" s="42" t="s">
        <v>186</v>
      </c>
      <c r="K372" s="42"/>
      <c r="L372" s="32"/>
      <c r="M372" s="42" t="s">
        <v>186</v>
      </c>
      <c r="N372" s="42"/>
      <c r="O372" s="32"/>
      <c r="P372" s="42">
        <v>49</v>
      </c>
      <c r="Q372" s="42"/>
      <c r="R372" s="32"/>
    </row>
    <row r="373" spans="1:18" x14ac:dyDescent="0.25">
      <c r="A373" s="13"/>
      <c r="B373" s="57" t="s">
        <v>120</v>
      </c>
      <c r="C373" s="29"/>
      <c r="D373" s="72" t="s">
        <v>341</v>
      </c>
      <c r="E373" s="72"/>
      <c r="F373" s="30" t="s">
        <v>165</v>
      </c>
      <c r="G373" s="72" t="s">
        <v>192</v>
      </c>
      <c r="H373" s="72"/>
      <c r="I373" s="30" t="s">
        <v>165</v>
      </c>
      <c r="J373" s="72">
        <v>1</v>
      </c>
      <c r="K373" s="72"/>
      <c r="L373" s="29"/>
      <c r="M373" s="72" t="s">
        <v>186</v>
      </c>
      <c r="N373" s="72"/>
      <c r="O373" s="29"/>
      <c r="P373" s="72" t="s">
        <v>358</v>
      </c>
      <c r="Q373" s="72"/>
      <c r="R373" s="30" t="s">
        <v>165</v>
      </c>
    </row>
    <row r="374" spans="1:18" ht="15.75" thickBot="1" x14ac:dyDescent="0.3">
      <c r="A374" s="13"/>
      <c r="B374" s="55" t="s">
        <v>121</v>
      </c>
      <c r="C374" s="32"/>
      <c r="D374" s="73" t="s">
        <v>186</v>
      </c>
      <c r="E374" s="73"/>
      <c r="F374" s="32"/>
      <c r="G374" s="73" t="s">
        <v>423</v>
      </c>
      <c r="H374" s="73"/>
      <c r="I374" s="18" t="s">
        <v>165</v>
      </c>
      <c r="J374" s="73" t="s">
        <v>336</v>
      </c>
      <c r="K374" s="73"/>
      <c r="L374" s="18" t="s">
        <v>165</v>
      </c>
      <c r="M374" s="119"/>
      <c r="N374" s="119"/>
      <c r="O374" s="32"/>
      <c r="P374" s="73" t="s">
        <v>424</v>
      </c>
      <c r="Q374" s="73"/>
      <c r="R374" s="18" t="s">
        <v>165</v>
      </c>
    </row>
    <row r="375" spans="1:18" ht="27" thickBot="1" x14ac:dyDescent="0.3">
      <c r="A375" s="13"/>
      <c r="B375" s="58" t="s">
        <v>425</v>
      </c>
      <c r="C375" s="29"/>
      <c r="D375" s="74" t="s">
        <v>426</v>
      </c>
      <c r="E375" s="74"/>
      <c r="F375" s="30" t="s">
        <v>165</v>
      </c>
      <c r="G375" s="74">
        <v>984</v>
      </c>
      <c r="H375" s="74"/>
      <c r="I375" s="29"/>
      <c r="J375" s="74">
        <v>19</v>
      </c>
      <c r="K375" s="74"/>
      <c r="L375" s="29"/>
      <c r="M375" s="74" t="s">
        <v>420</v>
      </c>
      <c r="N375" s="74"/>
      <c r="O375" s="30" t="s">
        <v>165</v>
      </c>
      <c r="P375" s="74">
        <v>790</v>
      </c>
      <c r="Q375" s="74"/>
      <c r="R375" s="29"/>
    </row>
    <row r="376" spans="1:18" x14ac:dyDescent="0.25">
      <c r="A376" s="13"/>
      <c r="B376" s="15"/>
      <c r="C376" s="18"/>
      <c r="D376" s="70"/>
      <c r="E376" s="70"/>
      <c r="F376" s="18"/>
      <c r="G376" s="70"/>
      <c r="H376" s="70"/>
      <c r="I376" s="18"/>
      <c r="J376" s="70"/>
      <c r="K376" s="70"/>
      <c r="L376" s="18"/>
      <c r="M376" s="70"/>
      <c r="N376" s="70"/>
      <c r="O376" s="18"/>
      <c r="P376" s="70"/>
      <c r="Q376" s="70"/>
      <c r="R376" s="18"/>
    </row>
    <row r="377" spans="1:18" x14ac:dyDescent="0.25">
      <c r="A377" s="13"/>
      <c r="B377" s="27" t="s">
        <v>123</v>
      </c>
      <c r="C377" s="29"/>
      <c r="D377" s="71"/>
      <c r="E377" s="71"/>
      <c r="F377" s="29"/>
      <c r="G377" s="71"/>
      <c r="H377" s="71"/>
      <c r="I377" s="29"/>
      <c r="J377" s="71"/>
      <c r="K377" s="71"/>
      <c r="L377" s="29"/>
      <c r="M377" s="71"/>
      <c r="N377" s="71"/>
      <c r="O377" s="29"/>
      <c r="P377" s="71"/>
      <c r="Q377" s="71"/>
      <c r="R377" s="29"/>
    </row>
    <row r="378" spans="1:18" x14ac:dyDescent="0.25">
      <c r="A378" s="13"/>
      <c r="B378" s="36" t="s">
        <v>124</v>
      </c>
      <c r="C378" s="32"/>
      <c r="D378" s="42" t="s">
        <v>240</v>
      </c>
      <c r="E378" s="42"/>
      <c r="F378" s="18" t="s">
        <v>165</v>
      </c>
      <c r="G378" s="42" t="s">
        <v>427</v>
      </c>
      <c r="H378" s="42"/>
      <c r="I378" s="18" t="s">
        <v>165</v>
      </c>
      <c r="J378" s="42" t="s">
        <v>186</v>
      </c>
      <c r="K378" s="42"/>
      <c r="L378" s="32"/>
      <c r="M378" s="42" t="s">
        <v>186</v>
      </c>
      <c r="N378" s="42"/>
      <c r="O378" s="32"/>
      <c r="P378" s="42" t="s">
        <v>428</v>
      </c>
      <c r="Q378" s="42"/>
      <c r="R378" s="18" t="s">
        <v>165</v>
      </c>
    </row>
    <row r="379" spans="1:18" ht="26.25" x14ac:dyDescent="0.25">
      <c r="A379" s="13"/>
      <c r="B379" s="59" t="s">
        <v>429</v>
      </c>
      <c r="C379" s="29"/>
      <c r="D379" s="72" t="s">
        <v>186</v>
      </c>
      <c r="E379" s="72"/>
      <c r="F379" s="29"/>
      <c r="G379" s="43">
        <v>1439</v>
      </c>
      <c r="H379" s="43"/>
      <c r="I379" s="29"/>
      <c r="J379" s="72" t="s">
        <v>186</v>
      </c>
      <c r="K379" s="72"/>
      <c r="L379" s="29"/>
      <c r="M379" s="72" t="s">
        <v>186</v>
      </c>
      <c r="N379" s="72"/>
      <c r="O379" s="29"/>
      <c r="P379" s="43">
        <v>1439</v>
      </c>
      <c r="Q379" s="43"/>
      <c r="R379" s="29"/>
    </row>
    <row r="380" spans="1:18" ht="26.25" x14ac:dyDescent="0.25">
      <c r="A380" s="13"/>
      <c r="B380" s="36" t="s">
        <v>126</v>
      </c>
      <c r="C380" s="32"/>
      <c r="D380" s="42" t="s">
        <v>186</v>
      </c>
      <c r="E380" s="42"/>
      <c r="F380" s="32"/>
      <c r="G380" s="42" t="s">
        <v>336</v>
      </c>
      <c r="H380" s="42"/>
      <c r="I380" s="18" t="s">
        <v>165</v>
      </c>
      <c r="J380" s="42" t="s">
        <v>186</v>
      </c>
      <c r="K380" s="42"/>
      <c r="L380" s="32"/>
      <c r="M380" s="42" t="s">
        <v>186</v>
      </c>
      <c r="N380" s="42"/>
      <c r="O380" s="32"/>
      <c r="P380" s="42" t="s">
        <v>336</v>
      </c>
      <c r="Q380" s="42"/>
      <c r="R380" s="18" t="s">
        <v>165</v>
      </c>
    </row>
    <row r="381" spans="1:18" ht="15.75" thickBot="1" x14ac:dyDescent="0.3">
      <c r="A381" s="13"/>
      <c r="B381" s="59" t="s">
        <v>430</v>
      </c>
      <c r="C381" s="29"/>
      <c r="D381" s="44">
        <v>45</v>
      </c>
      <c r="E381" s="44"/>
      <c r="F381" s="29"/>
      <c r="G381" s="44" t="s">
        <v>402</v>
      </c>
      <c r="H381" s="44"/>
      <c r="I381" s="30" t="s">
        <v>165</v>
      </c>
      <c r="J381" s="44" t="s">
        <v>186</v>
      </c>
      <c r="K381" s="44"/>
      <c r="L381" s="29"/>
      <c r="M381" s="44">
        <v>974</v>
      </c>
      <c r="N381" s="44"/>
      <c r="O381" s="29"/>
      <c r="P381" s="44" t="s">
        <v>186</v>
      </c>
      <c r="Q381" s="44"/>
      <c r="R381" s="29"/>
    </row>
    <row r="382" spans="1:18" ht="27" thickBot="1" x14ac:dyDescent="0.3">
      <c r="A382" s="13"/>
      <c r="B382" s="60" t="s">
        <v>431</v>
      </c>
      <c r="C382" s="32"/>
      <c r="D382" s="75">
        <v>31</v>
      </c>
      <c r="E382" s="75"/>
      <c r="F382" s="32"/>
      <c r="G382" s="75" t="s">
        <v>432</v>
      </c>
      <c r="H382" s="75"/>
      <c r="I382" s="18" t="s">
        <v>165</v>
      </c>
      <c r="J382" s="75" t="s">
        <v>186</v>
      </c>
      <c r="K382" s="75"/>
      <c r="L382" s="32"/>
      <c r="M382" s="75">
        <v>974</v>
      </c>
      <c r="N382" s="75"/>
      <c r="O382" s="32"/>
      <c r="P382" s="75">
        <v>17</v>
      </c>
      <c r="Q382" s="75"/>
      <c r="R382" s="32"/>
    </row>
    <row r="383" spans="1:18" x14ac:dyDescent="0.25">
      <c r="A383" s="13"/>
      <c r="B383" s="27"/>
      <c r="C383" s="30"/>
      <c r="D383" s="76"/>
      <c r="E383" s="76"/>
      <c r="F383" s="30"/>
      <c r="G383" s="76"/>
      <c r="H383" s="76"/>
      <c r="I383" s="30"/>
      <c r="J383" s="76"/>
      <c r="K383" s="76"/>
      <c r="L383" s="30"/>
      <c r="M383" s="76"/>
      <c r="N383" s="76"/>
      <c r="O383" s="30"/>
      <c r="P383" s="76"/>
      <c r="Q383" s="76"/>
      <c r="R383" s="30"/>
    </row>
    <row r="384" spans="1:18" x14ac:dyDescent="0.25">
      <c r="A384" s="13"/>
      <c r="B384" s="15" t="s">
        <v>128</v>
      </c>
      <c r="C384" s="32"/>
      <c r="D384" s="93"/>
      <c r="E384" s="93"/>
      <c r="F384" s="32"/>
      <c r="G384" s="93"/>
      <c r="H384" s="93"/>
      <c r="I384" s="32"/>
      <c r="J384" s="93"/>
      <c r="K384" s="93"/>
      <c r="L384" s="32"/>
      <c r="M384" s="93"/>
      <c r="N384" s="93"/>
      <c r="O384" s="32"/>
      <c r="P384" s="93"/>
      <c r="Q384" s="93"/>
      <c r="R384" s="32"/>
    </row>
    <row r="385" spans="1:18" x14ac:dyDescent="0.25">
      <c r="A385" s="13"/>
      <c r="B385" s="59" t="s">
        <v>129</v>
      </c>
      <c r="C385" s="29"/>
      <c r="D385" s="43">
        <v>1310</v>
      </c>
      <c r="E385" s="43"/>
      <c r="F385" s="29"/>
      <c r="G385" s="72" t="s">
        <v>186</v>
      </c>
      <c r="H385" s="72"/>
      <c r="I385" s="29"/>
      <c r="J385" s="72" t="s">
        <v>186</v>
      </c>
      <c r="K385" s="72"/>
      <c r="L385" s="29"/>
      <c r="M385" s="72" t="s">
        <v>186</v>
      </c>
      <c r="N385" s="72"/>
      <c r="O385" s="29"/>
      <c r="P385" s="43">
        <v>1310</v>
      </c>
      <c r="Q385" s="43"/>
      <c r="R385" s="29"/>
    </row>
    <row r="386" spans="1:18" x14ac:dyDescent="0.25">
      <c r="A386" s="13"/>
      <c r="B386" s="36" t="s">
        <v>130</v>
      </c>
      <c r="C386" s="32"/>
      <c r="D386" s="42" t="s">
        <v>433</v>
      </c>
      <c r="E386" s="42"/>
      <c r="F386" s="18" t="s">
        <v>165</v>
      </c>
      <c r="G386" s="42" t="s">
        <v>186</v>
      </c>
      <c r="H386" s="42"/>
      <c r="I386" s="32"/>
      <c r="J386" s="42" t="s">
        <v>186</v>
      </c>
      <c r="K386" s="42"/>
      <c r="L386" s="32"/>
      <c r="M386" s="42" t="s">
        <v>186</v>
      </c>
      <c r="N386" s="42"/>
      <c r="O386" s="32"/>
      <c r="P386" s="42" t="s">
        <v>433</v>
      </c>
      <c r="Q386" s="42"/>
      <c r="R386" s="18" t="s">
        <v>165</v>
      </c>
    </row>
    <row r="387" spans="1:18" x14ac:dyDescent="0.25">
      <c r="A387" s="13"/>
      <c r="B387" s="59" t="s">
        <v>434</v>
      </c>
      <c r="C387" s="29"/>
      <c r="D387" s="72" t="s">
        <v>435</v>
      </c>
      <c r="E387" s="72"/>
      <c r="F387" s="30" t="s">
        <v>165</v>
      </c>
      <c r="G387" s="72" t="s">
        <v>186</v>
      </c>
      <c r="H387" s="72"/>
      <c r="I387" s="29"/>
      <c r="J387" s="72" t="s">
        <v>186</v>
      </c>
      <c r="K387" s="72"/>
      <c r="L387" s="29"/>
      <c r="M387" s="72" t="s">
        <v>186</v>
      </c>
      <c r="N387" s="72"/>
      <c r="O387" s="29"/>
      <c r="P387" s="72" t="s">
        <v>435</v>
      </c>
      <c r="Q387" s="72"/>
      <c r="R387" s="30" t="s">
        <v>165</v>
      </c>
    </row>
    <row r="388" spans="1:18" x14ac:dyDescent="0.25">
      <c r="A388" s="13"/>
      <c r="B388" s="36" t="s">
        <v>436</v>
      </c>
      <c r="C388" s="32"/>
      <c r="D388" s="93"/>
      <c r="E388" s="93"/>
      <c r="F388" s="32"/>
      <c r="G388" s="93"/>
      <c r="H388" s="93"/>
      <c r="I388" s="32"/>
      <c r="J388" s="42" t="s">
        <v>420</v>
      </c>
      <c r="K388" s="42"/>
      <c r="L388" s="18" t="s">
        <v>165</v>
      </c>
      <c r="M388" s="42">
        <v>15</v>
      </c>
      <c r="N388" s="42"/>
      <c r="O388" s="32"/>
      <c r="P388" s="42" t="s">
        <v>186</v>
      </c>
      <c r="Q388" s="42"/>
      <c r="R388" s="32"/>
    </row>
    <row r="389" spans="1:18" x14ac:dyDescent="0.25">
      <c r="A389" s="13"/>
      <c r="B389" s="59" t="s">
        <v>437</v>
      </c>
      <c r="C389" s="29"/>
      <c r="D389" s="43">
        <v>1019</v>
      </c>
      <c r="E389" s="43"/>
      <c r="F389" s="29"/>
      <c r="G389" s="72" t="s">
        <v>368</v>
      </c>
      <c r="H389" s="72"/>
      <c r="I389" s="30" t="s">
        <v>165</v>
      </c>
      <c r="J389" s="72" t="s">
        <v>186</v>
      </c>
      <c r="K389" s="72"/>
      <c r="L389" s="29"/>
      <c r="M389" s="72" t="s">
        <v>438</v>
      </c>
      <c r="N389" s="72"/>
      <c r="O389" s="30" t="s">
        <v>165</v>
      </c>
      <c r="P389" s="72" t="s">
        <v>186</v>
      </c>
      <c r="Q389" s="72"/>
      <c r="R389" s="29"/>
    </row>
    <row r="390" spans="1:18" ht="15.75" thickBot="1" x14ac:dyDescent="0.3">
      <c r="A390" s="13"/>
      <c r="B390" s="36" t="s">
        <v>134</v>
      </c>
      <c r="C390" s="32"/>
      <c r="D390" s="73" t="s">
        <v>422</v>
      </c>
      <c r="E390" s="73"/>
      <c r="F390" s="18" t="s">
        <v>165</v>
      </c>
      <c r="G390" s="73" t="s">
        <v>186</v>
      </c>
      <c r="H390" s="73"/>
      <c r="I390" s="32"/>
      <c r="J390" s="73" t="s">
        <v>186</v>
      </c>
      <c r="K390" s="73"/>
      <c r="L390" s="32"/>
      <c r="M390" s="73" t="s">
        <v>186</v>
      </c>
      <c r="N390" s="73"/>
      <c r="O390" s="32"/>
      <c r="P390" s="73" t="s">
        <v>422</v>
      </c>
      <c r="Q390" s="73"/>
      <c r="R390" s="18" t="s">
        <v>165</v>
      </c>
    </row>
    <row r="391" spans="1:18" ht="27" thickBot="1" x14ac:dyDescent="0.3">
      <c r="A391" s="13"/>
      <c r="B391" s="58" t="s">
        <v>439</v>
      </c>
      <c r="C391" s="29"/>
      <c r="D391" s="74">
        <v>210</v>
      </c>
      <c r="E391" s="74"/>
      <c r="F391" s="29"/>
      <c r="G391" s="74" t="s">
        <v>368</v>
      </c>
      <c r="H391" s="74"/>
      <c r="I391" s="30" t="s">
        <v>165</v>
      </c>
      <c r="J391" s="74" t="s">
        <v>420</v>
      </c>
      <c r="K391" s="74"/>
      <c r="L391" s="30" t="s">
        <v>165</v>
      </c>
      <c r="M391" s="74" t="s">
        <v>440</v>
      </c>
      <c r="N391" s="74"/>
      <c r="O391" s="30" t="s">
        <v>165</v>
      </c>
      <c r="P391" s="74" t="s">
        <v>441</v>
      </c>
      <c r="Q391" s="74"/>
      <c r="R391" s="30" t="s">
        <v>165</v>
      </c>
    </row>
    <row r="392" spans="1:18" x14ac:dyDescent="0.25">
      <c r="A392" s="13"/>
      <c r="B392" s="15"/>
      <c r="C392" s="18"/>
      <c r="D392" s="70"/>
      <c r="E392" s="70"/>
      <c r="F392" s="18"/>
      <c r="G392" s="70"/>
      <c r="H392" s="70"/>
      <c r="I392" s="18"/>
      <c r="J392" s="70"/>
      <c r="K392" s="70"/>
      <c r="L392" s="18"/>
      <c r="M392" s="70"/>
      <c r="N392" s="70"/>
      <c r="O392" s="18"/>
      <c r="P392" s="70"/>
      <c r="Q392" s="70"/>
      <c r="R392" s="18"/>
    </row>
    <row r="393" spans="1:18" x14ac:dyDescent="0.25">
      <c r="A393" s="13"/>
      <c r="B393" s="27" t="s">
        <v>136</v>
      </c>
      <c r="C393" s="29"/>
      <c r="D393" s="72">
        <v>43</v>
      </c>
      <c r="E393" s="72"/>
      <c r="F393" s="29"/>
      <c r="G393" s="72" t="s">
        <v>442</v>
      </c>
      <c r="H393" s="72"/>
      <c r="I393" s="30" t="s">
        <v>165</v>
      </c>
      <c r="J393" s="72">
        <v>4</v>
      </c>
      <c r="K393" s="72"/>
      <c r="L393" s="29"/>
      <c r="M393" s="72" t="s">
        <v>186</v>
      </c>
      <c r="N393" s="72"/>
      <c r="O393" s="29"/>
      <c r="P393" s="72" t="s">
        <v>336</v>
      </c>
      <c r="Q393" s="72"/>
      <c r="R393" s="30" t="s">
        <v>165</v>
      </c>
    </row>
    <row r="394" spans="1:18" x14ac:dyDescent="0.25">
      <c r="A394" s="13"/>
      <c r="B394" s="15" t="s">
        <v>69</v>
      </c>
      <c r="C394" s="32"/>
      <c r="D394" s="93"/>
      <c r="E394" s="93"/>
      <c r="F394" s="32"/>
      <c r="G394" s="93"/>
      <c r="H394" s="93"/>
      <c r="I394" s="32"/>
      <c r="J394" s="93"/>
      <c r="K394" s="93"/>
      <c r="L394" s="32"/>
      <c r="M394" s="93"/>
      <c r="N394" s="93"/>
      <c r="O394" s="32"/>
      <c r="P394" s="93"/>
      <c r="Q394" s="93"/>
      <c r="R394" s="32"/>
    </row>
    <row r="395" spans="1:18" ht="15.75" thickBot="1" x14ac:dyDescent="0.3">
      <c r="A395" s="13"/>
      <c r="B395" s="59" t="s">
        <v>137</v>
      </c>
      <c r="C395" s="29"/>
      <c r="D395" s="44" t="s">
        <v>186</v>
      </c>
      <c r="E395" s="44"/>
      <c r="F395" s="29"/>
      <c r="G395" s="44">
        <v>49</v>
      </c>
      <c r="H395" s="44"/>
      <c r="I395" s="29"/>
      <c r="J395" s="44">
        <v>14</v>
      </c>
      <c r="K395" s="44"/>
      <c r="L395" s="29"/>
      <c r="M395" s="44" t="s">
        <v>186</v>
      </c>
      <c r="N395" s="44"/>
      <c r="O395" s="29"/>
      <c r="P395" s="44">
        <v>63</v>
      </c>
      <c r="Q395" s="44"/>
      <c r="R395" s="29"/>
    </row>
    <row r="396" spans="1:18" ht="15.75" thickBot="1" x14ac:dyDescent="0.3">
      <c r="A396" s="13"/>
      <c r="B396" s="36" t="s">
        <v>138</v>
      </c>
      <c r="C396" s="32"/>
      <c r="D396" s="37" t="s">
        <v>160</v>
      </c>
      <c r="E396" s="63">
        <v>43</v>
      </c>
      <c r="F396" s="32"/>
      <c r="G396" s="37" t="s">
        <v>160</v>
      </c>
      <c r="H396" s="63" t="s">
        <v>186</v>
      </c>
      <c r="I396" s="32"/>
      <c r="J396" s="120">
        <v>18</v>
      </c>
      <c r="K396" s="120"/>
      <c r="L396" s="32"/>
      <c r="M396" s="37" t="s">
        <v>160</v>
      </c>
      <c r="N396" s="118"/>
      <c r="O396" s="32"/>
      <c r="P396" s="37" t="s">
        <v>160</v>
      </c>
      <c r="Q396" s="63">
        <v>61</v>
      </c>
      <c r="R396" s="32"/>
    </row>
    <row r="397" spans="1:18" ht="15.75" thickTop="1" x14ac:dyDescent="0.25">
      <c r="A397" s="13"/>
      <c r="B397" s="25"/>
      <c r="C397" s="25"/>
      <c r="D397" s="25"/>
      <c r="E397" s="25"/>
      <c r="F397" s="25"/>
      <c r="G397" s="25"/>
      <c r="H397" s="25"/>
      <c r="I397" s="25"/>
      <c r="J397" s="25"/>
      <c r="K397" s="25"/>
      <c r="L397" s="25"/>
      <c r="M397" s="25"/>
      <c r="N397" s="25"/>
      <c r="O397" s="25"/>
      <c r="P397" s="25"/>
      <c r="Q397" s="25"/>
      <c r="R397" s="25"/>
    </row>
    <row r="398" spans="1:18" x14ac:dyDescent="0.25">
      <c r="A398" s="13"/>
      <c r="B398" s="126"/>
      <c r="C398" s="126"/>
      <c r="D398" s="126"/>
      <c r="E398" s="126"/>
      <c r="F398" s="126"/>
      <c r="G398" s="126"/>
      <c r="H398" s="126"/>
      <c r="I398" s="126"/>
      <c r="J398" s="126"/>
      <c r="K398" s="126"/>
      <c r="L398" s="126"/>
      <c r="M398" s="126"/>
      <c r="N398" s="126"/>
      <c r="O398" s="126"/>
      <c r="P398" s="126"/>
      <c r="Q398" s="126"/>
      <c r="R398" s="126"/>
    </row>
    <row r="399" spans="1:18" x14ac:dyDescent="0.25">
      <c r="A399" s="13"/>
      <c r="B399" s="125" t="s">
        <v>326</v>
      </c>
      <c r="C399" s="125"/>
      <c r="D399" s="125"/>
      <c r="E399" s="125"/>
      <c r="F399" s="125"/>
      <c r="G399" s="125"/>
      <c r="H399" s="125"/>
      <c r="I399" s="125"/>
      <c r="J399" s="125"/>
      <c r="K399" s="125"/>
      <c r="L399" s="125"/>
      <c r="M399" s="125"/>
      <c r="N399" s="125"/>
      <c r="O399" s="125"/>
      <c r="P399" s="125"/>
      <c r="Q399" s="125"/>
      <c r="R399" s="125"/>
    </row>
    <row r="400" spans="1:18" x14ac:dyDescent="0.25">
      <c r="A400" s="13"/>
      <c r="B400" s="125" t="s">
        <v>415</v>
      </c>
      <c r="C400" s="125"/>
      <c r="D400" s="125"/>
      <c r="E400" s="125"/>
      <c r="F400" s="125"/>
      <c r="G400" s="125"/>
      <c r="H400" s="125"/>
      <c r="I400" s="125"/>
      <c r="J400" s="125"/>
      <c r="K400" s="125"/>
      <c r="L400" s="125"/>
      <c r="M400" s="125"/>
      <c r="N400" s="125"/>
      <c r="O400" s="125"/>
      <c r="P400" s="125"/>
      <c r="Q400" s="125"/>
      <c r="R400" s="125"/>
    </row>
    <row r="401" spans="1:18" x14ac:dyDescent="0.25">
      <c r="A401" s="13"/>
      <c r="B401" s="125" t="s">
        <v>371</v>
      </c>
      <c r="C401" s="125"/>
      <c r="D401" s="125"/>
      <c r="E401" s="125"/>
      <c r="F401" s="125"/>
      <c r="G401" s="125"/>
      <c r="H401" s="125"/>
      <c r="I401" s="125"/>
      <c r="J401" s="125"/>
      <c r="K401" s="125"/>
      <c r="L401" s="125"/>
      <c r="M401" s="125"/>
      <c r="N401" s="125"/>
      <c r="O401" s="125"/>
      <c r="P401" s="125"/>
      <c r="Q401" s="125"/>
      <c r="R401" s="125"/>
    </row>
    <row r="402" spans="1:18" x14ac:dyDescent="0.25">
      <c r="A402" s="13"/>
      <c r="B402" s="125" t="s">
        <v>329</v>
      </c>
      <c r="C402" s="125"/>
      <c r="D402" s="125"/>
      <c r="E402" s="125"/>
      <c r="F402" s="125"/>
      <c r="G402" s="125"/>
      <c r="H402" s="125"/>
      <c r="I402" s="125"/>
      <c r="J402" s="125"/>
      <c r="K402" s="125"/>
      <c r="L402" s="125"/>
      <c r="M402" s="125"/>
      <c r="N402" s="125"/>
      <c r="O402" s="125"/>
      <c r="P402" s="125"/>
      <c r="Q402" s="125"/>
      <c r="R402" s="125"/>
    </row>
    <row r="403" spans="1:18" x14ac:dyDescent="0.25">
      <c r="A403" s="13"/>
      <c r="B403" s="126"/>
      <c r="C403" s="126"/>
      <c r="D403" s="126"/>
      <c r="E403" s="126"/>
      <c r="F403" s="126"/>
      <c r="G403" s="126"/>
      <c r="H403" s="126"/>
      <c r="I403" s="126"/>
      <c r="J403" s="126"/>
      <c r="K403" s="126"/>
      <c r="L403" s="126"/>
      <c r="M403" s="126"/>
      <c r="N403" s="126"/>
      <c r="O403" s="126"/>
      <c r="P403" s="126"/>
      <c r="Q403" s="126"/>
      <c r="R403" s="126"/>
    </row>
    <row r="404" spans="1:18" ht="15.75" thickBot="1" x14ac:dyDescent="0.3">
      <c r="A404" s="13"/>
      <c r="B404" s="26"/>
      <c r="C404" s="23"/>
      <c r="D404" s="39" t="s">
        <v>179</v>
      </c>
      <c r="E404" s="39"/>
      <c r="F404" s="39"/>
      <c r="G404" s="39"/>
      <c r="H404" s="39"/>
      <c r="I404" s="39"/>
      <c r="J404" s="39"/>
      <c r="K404" s="39"/>
      <c r="L404" s="39"/>
      <c r="M404" s="39"/>
      <c r="N404" s="39"/>
      <c r="O404" s="39"/>
      <c r="P404" s="39"/>
      <c r="Q404" s="39"/>
      <c r="R404" s="23"/>
    </row>
    <row r="405" spans="1:18" x14ac:dyDescent="0.25">
      <c r="A405" s="13"/>
      <c r="B405" s="45"/>
      <c r="C405" s="46"/>
      <c r="D405" s="41" t="s">
        <v>330</v>
      </c>
      <c r="E405" s="41"/>
      <c r="F405" s="66"/>
      <c r="G405" s="41" t="s">
        <v>331</v>
      </c>
      <c r="H405" s="41"/>
      <c r="I405" s="66"/>
      <c r="J405" s="41" t="s">
        <v>229</v>
      </c>
      <c r="K405" s="41"/>
      <c r="L405" s="66"/>
      <c r="M405" s="41" t="s">
        <v>333</v>
      </c>
      <c r="N405" s="41"/>
      <c r="O405" s="66"/>
      <c r="P405" s="41" t="s">
        <v>334</v>
      </c>
      <c r="Q405" s="41"/>
      <c r="R405" s="46"/>
    </row>
    <row r="406" spans="1:18" x14ac:dyDescent="0.25">
      <c r="A406" s="13"/>
      <c r="B406" s="45"/>
      <c r="C406" s="46"/>
      <c r="D406" s="40"/>
      <c r="E406" s="40"/>
      <c r="F406" s="46"/>
      <c r="G406" s="40" t="s">
        <v>332</v>
      </c>
      <c r="H406" s="40"/>
      <c r="I406" s="46"/>
      <c r="J406" s="40" t="s">
        <v>331</v>
      </c>
      <c r="K406" s="40"/>
      <c r="L406" s="46"/>
      <c r="M406" s="40"/>
      <c r="N406" s="40"/>
      <c r="O406" s="46"/>
      <c r="P406" s="40"/>
      <c r="Q406" s="40"/>
      <c r="R406" s="46"/>
    </row>
    <row r="407" spans="1:18" ht="15.75" thickBot="1" x14ac:dyDescent="0.3">
      <c r="A407" s="13"/>
      <c r="B407" s="45"/>
      <c r="C407" s="46"/>
      <c r="D407" s="39"/>
      <c r="E407" s="39"/>
      <c r="F407" s="46"/>
      <c r="G407" s="65"/>
      <c r="H407" s="65"/>
      <c r="I407" s="46"/>
      <c r="J407" s="39" t="s">
        <v>332</v>
      </c>
      <c r="K407" s="39"/>
      <c r="L407" s="46"/>
      <c r="M407" s="39"/>
      <c r="N407" s="39"/>
      <c r="O407" s="46"/>
      <c r="P407" s="39"/>
      <c r="Q407" s="39"/>
      <c r="R407" s="46"/>
    </row>
    <row r="408" spans="1:18" x14ac:dyDescent="0.25">
      <c r="A408" s="13"/>
      <c r="B408" s="27" t="s">
        <v>110</v>
      </c>
      <c r="C408" s="29"/>
      <c r="D408" s="80"/>
      <c r="E408" s="80"/>
      <c r="F408" s="29"/>
      <c r="G408" s="80"/>
      <c r="H408" s="80"/>
      <c r="I408" s="29"/>
      <c r="J408" s="80"/>
      <c r="K408" s="80"/>
      <c r="L408" s="29"/>
      <c r="M408" s="80"/>
      <c r="N408" s="80"/>
      <c r="O408" s="29"/>
      <c r="P408" s="80"/>
      <c r="Q408" s="80"/>
      <c r="R408" s="29"/>
    </row>
    <row r="409" spans="1:18" x14ac:dyDescent="0.25">
      <c r="A409" s="13"/>
      <c r="B409" s="36" t="s">
        <v>359</v>
      </c>
      <c r="C409" s="32"/>
      <c r="D409" s="18" t="s">
        <v>160</v>
      </c>
      <c r="E409" s="33" t="s">
        <v>381</v>
      </c>
      <c r="F409" s="18" t="s">
        <v>165</v>
      </c>
      <c r="G409" s="18" t="s">
        <v>160</v>
      </c>
      <c r="H409" s="33">
        <v>83</v>
      </c>
      <c r="I409" s="32"/>
      <c r="J409" s="18" t="s">
        <v>160</v>
      </c>
      <c r="K409" s="33">
        <v>10</v>
      </c>
      <c r="L409" s="32"/>
      <c r="M409" s="18" t="s">
        <v>160</v>
      </c>
      <c r="N409" s="33" t="s">
        <v>382</v>
      </c>
      <c r="O409" s="18" t="s">
        <v>165</v>
      </c>
      <c r="P409" s="18" t="s">
        <v>160</v>
      </c>
      <c r="Q409" s="33" t="s">
        <v>381</v>
      </c>
      <c r="R409" s="18" t="s">
        <v>165</v>
      </c>
    </row>
    <row r="410" spans="1:18" ht="39" x14ac:dyDescent="0.25">
      <c r="A410" s="13"/>
      <c r="B410" s="59" t="s">
        <v>443</v>
      </c>
      <c r="C410" s="29"/>
      <c r="D410" s="71"/>
      <c r="E410" s="71"/>
      <c r="F410" s="29"/>
      <c r="G410" s="71"/>
      <c r="H410" s="71"/>
      <c r="I410" s="29"/>
      <c r="J410" s="71"/>
      <c r="K410" s="71"/>
      <c r="L410" s="29"/>
      <c r="M410" s="71"/>
      <c r="N410" s="71"/>
      <c r="O410" s="29"/>
      <c r="P410" s="71"/>
      <c r="Q410" s="71"/>
      <c r="R410" s="29"/>
    </row>
    <row r="411" spans="1:18" ht="26.25" x14ac:dyDescent="0.25">
      <c r="A411" s="13"/>
      <c r="B411" s="55" t="s">
        <v>42</v>
      </c>
      <c r="C411" s="32"/>
      <c r="D411" s="42" t="s">
        <v>186</v>
      </c>
      <c r="E411" s="42"/>
      <c r="F411" s="32"/>
      <c r="G411" s="42">
        <v>138</v>
      </c>
      <c r="H411" s="42"/>
      <c r="I411" s="32"/>
      <c r="J411" s="42">
        <v>3</v>
      </c>
      <c r="K411" s="42"/>
      <c r="L411" s="32"/>
      <c r="M411" s="42" t="s">
        <v>186</v>
      </c>
      <c r="N411" s="42"/>
      <c r="O411" s="32"/>
      <c r="P411" s="42">
        <v>141</v>
      </c>
      <c r="Q411" s="42"/>
      <c r="R411" s="32"/>
    </row>
    <row r="412" spans="1:18" ht="26.25" x14ac:dyDescent="0.25">
      <c r="A412" s="13"/>
      <c r="B412" s="57" t="s">
        <v>444</v>
      </c>
      <c r="C412" s="29"/>
      <c r="D412" s="72" t="s">
        <v>186</v>
      </c>
      <c r="E412" s="72"/>
      <c r="F412" s="29"/>
      <c r="G412" s="72">
        <v>5</v>
      </c>
      <c r="H412" s="72"/>
      <c r="I412" s="29"/>
      <c r="J412" s="72" t="s">
        <v>186</v>
      </c>
      <c r="K412" s="72"/>
      <c r="L412" s="29"/>
      <c r="M412" s="72" t="s">
        <v>186</v>
      </c>
      <c r="N412" s="72"/>
      <c r="O412" s="29"/>
      <c r="P412" s="72">
        <v>5</v>
      </c>
      <c r="Q412" s="72"/>
      <c r="R412" s="29"/>
    </row>
    <row r="413" spans="1:18" x14ac:dyDescent="0.25">
      <c r="A413" s="13"/>
      <c r="B413" s="55" t="s">
        <v>354</v>
      </c>
      <c r="C413" s="32"/>
      <c r="D413" s="42" t="s">
        <v>343</v>
      </c>
      <c r="E413" s="42"/>
      <c r="F413" s="18" t="s">
        <v>165</v>
      </c>
      <c r="G413" s="42" t="s">
        <v>445</v>
      </c>
      <c r="H413" s="42"/>
      <c r="I413" s="18" t="s">
        <v>165</v>
      </c>
      <c r="J413" s="42" t="s">
        <v>186</v>
      </c>
      <c r="K413" s="42"/>
      <c r="L413" s="32"/>
      <c r="M413" s="42">
        <v>93</v>
      </c>
      <c r="N413" s="42"/>
      <c r="O413" s="32"/>
      <c r="P413" s="42" t="s">
        <v>186</v>
      </c>
      <c r="Q413" s="42"/>
      <c r="R413" s="32"/>
    </row>
    <row r="414" spans="1:18" x14ac:dyDescent="0.25">
      <c r="A414" s="13"/>
      <c r="B414" s="57" t="s">
        <v>44</v>
      </c>
      <c r="C414" s="29"/>
      <c r="D414" s="72" t="s">
        <v>186</v>
      </c>
      <c r="E414" s="72"/>
      <c r="F414" s="29"/>
      <c r="G414" s="72">
        <v>1</v>
      </c>
      <c r="H414" s="72"/>
      <c r="I414" s="29"/>
      <c r="J414" s="72" t="s">
        <v>186</v>
      </c>
      <c r="K414" s="72"/>
      <c r="L414" s="29"/>
      <c r="M414" s="72" t="s">
        <v>186</v>
      </c>
      <c r="N414" s="72"/>
      <c r="O414" s="29"/>
      <c r="P414" s="72">
        <v>1</v>
      </c>
      <c r="Q414" s="72"/>
      <c r="R414" s="29"/>
    </row>
    <row r="415" spans="1:18" x14ac:dyDescent="0.25">
      <c r="A415" s="13"/>
      <c r="B415" s="55" t="s">
        <v>51</v>
      </c>
      <c r="C415" s="32"/>
      <c r="D415" s="42">
        <v>14</v>
      </c>
      <c r="E415" s="42"/>
      <c r="F415" s="32"/>
      <c r="G415" s="42" t="s">
        <v>186</v>
      </c>
      <c r="H415" s="42"/>
      <c r="I415" s="32"/>
      <c r="J415" s="42" t="s">
        <v>186</v>
      </c>
      <c r="K415" s="42"/>
      <c r="L415" s="32"/>
      <c r="M415" s="42" t="s">
        <v>186</v>
      </c>
      <c r="N415" s="42"/>
      <c r="O415" s="32"/>
      <c r="P415" s="42">
        <v>14</v>
      </c>
      <c r="Q415" s="42"/>
      <c r="R415" s="32"/>
    </row>
    <row r="416" spans="1:18" ht="26.25" x14ac:dyDescent="0.25">
      <c r="A416" s="13"/>
      <c r="B416" s="57" t="s">
        <v>115</v>
      </c>
      <c r="C416" s="29"/>
      <c r="D416" s="72">
        <v>9</v>
      </c>
      <c r="E416" s="72"/>
      <c r="F416" s="29"/>
      <c r="G416" s="72" t="s">
        <v>186</v>
      </c>
      <c r="H416" s="72"/>
      <c r="I416" s="29"/>
      <c r="J416" s="72" t="s">
        <v>186</v>
      </c>
      <c r="K416" s="72"/>
      <c r="L416" s="29"/>
      <c r="M416" s="72" t="s">
        <v>186</v>
      </c>
      <c r="N416" s="72"/>
      <c r="O416" s="29"/>
      <c r="P416" s="72">
        <v>9</v>
      </c>
      <c r="Q416" s="72"/>
      <c r="R416" s="29"/>
    </row>
    <row r="417" spans="1:18" ht="26.25" x14ac:dyDescent="0.25">
      <c r="A417" s="13"/>
      <c r="B417" s="55" t="s">
        <v>116</v>
      </c>
      <c r="C417" s="32"/>
      <c r="D417" s="42" t="s">
        <v>186</v>
      </c>
      <c r="E417" s="42"/>
      <c r="F417" s="32"/>
      <c r="G417" s="42">
        <v>14</v>
      </c>
      <c r="H417" s="42"/>
      <c r="I417" s="32"/>
      <c r="J417" s="42" t="s">
        <v>186</v>
      </c>
      <c r="K417" s="42"/>
      <c r="L417" s="32"/>
      <c r="M417" s="42" t="s">
        <v>186</v>
      </c>
      <c r="N417" s="42"/>
      <c r="O417" s="32"/>
      <c r="P417" s="42">
        <v>14</v>
      </c>
      <c r="Q417" s="42"/>
      <c r="R417" s="32"/>
    </row>
    <row r="418" spans="1:18" x14ac:dyDescent="0.25">
      <c r="A418" s="13"/>
      <c r="B418" s="57" t="s">
        <v>117</v>
      </c>
      <c r="C418" s="29"/>
      <c r="D418" s="72">
        <v>8</v>
      </c>
      <c r="E418" s="72"/>
      <c r="F418" s="29"/>
      <c r="G418" s="72" t="s">
        <v>186</v>
      </c>
      <c r="H418" s="72"/>
      <c r="I418" s="29"/>
      <c r="J418" s="72" t="s">
        <v>186</v>
      </c>
      <c r="K418" s="72"/>
      <c r="L418" s="29"/>
      <c r="M418" s="72" t="s">
        <v>186</v>
      </c>
      <c r="N418" s="72"/>
      <c r="O418" s="29"/>
      <c r="P418" s="72">
        <v>8</v>
      </c>
      <c r="Q418" s="72"/>
      <c r="R418" s="29"/>
    </row>
    <row r="419" spans="1:18" x14ac:dyDescent="0.25">
      <c r="A419" s="13"/>
      <c r="B419" s="55" t="s">
        <v>118</v>
      </c>
      <c r="C419" s="32"/>
      <c r="D419" s="42" t="s">
        <v>186</v>
      </c>
      <c r="E419" s="42"/>
      <c r="F419" s="32"/>
      <c r="G419" s="42" t="s">
        <v>186</v>
      </c>
      <c r="H419" s="42"/>
      <c r="I419" s="32"/>
      <c r="J419" s="42">
        <v>2</v>
      </c>
      <c r="K419" s="42"/>
      <c r="L419" s="32"/>
      <c r="M419" s="42" t="s">
        <v>186</v>
      </c>
      <c r="N419" s="42"/>
      <c r="O419" s="32"/>
      <c r="P419" s="42">
        <v>2</v>
      </c>
      <c r="Q419" s="42"/>
      <c r="R419" s="32"/>
    </row>
    <row r="420" spans="1:18" x14ac:dyDescent="0.25">
      <c r="A420" s="13"/>
      <c r="B420" s="59" t="s">
        <v>119</v>
      </c>
      <c r="C420" s="29"/>
      <c r="D420" s="71"/>
      <c r="E420" s="71"/>
      <c r="F420" s="29"/>
      <c r="G420" s="71"/>
      <c r="H420" s="71"/>
      <c r="I420" s="29"/>
      <c r="J420" s="71"/>
      <c r="K420" s="71"/>
      <c r="L420" s="29"/>
      <c r="M420" s="71"/>
      <c r="N420" s="71"/>
      <c r="O420" s="29"/>
      <c r="P420" s="71"/>
      <c r="Q420" s="71"/>
      <c r="R420" s="29"/>
    </row>
    <row r="421" spans="1:18" x14ac:dyDescent="0.25">
      <c r="A421" s="13"/>
      <c r="B421" s="55" t="s">
        <v>70</v>
      </c>
      <c r="C421" s="32"/>
      <c r="D421" s="42" t="s">
        <v>336</v>
      </c>
      <c r="E421" s="42"/>
      <c r="F421" s="18" t="s">
        <v>165</v>
      </c>
      <c r="G421" s="42" t="s">
        <v>234</v>
      </c>
      <c r="H421" s="42"/>
      <c r="I421" s="18" t="s">
        <v>165</v>
      </c>
      <c r="J421" s="42" t="s">
        <v>336</v>
      </c>
      <c r="K421" s="42"/>
      <c r="L421" s="18" t="s">
        <v>165</v>
      </c>
      <c r="M421" s="42" t="s">
        <v>186</v>
      </c>
      <c r="N421" s="42"/>
      <c r="O421" s="32"/>
      <c r="P421" s="42" t="s">
        <v>446</v>
      </c>
      <c r="Q421" s="42"/>
      <c r="R421" s="18" t="s">
        <v>165</v>
      </c>
    </row>
    <row r="422" spans="1:18" x14ac:dyDescent="0.25">
      <c r="A422" s="13"/>
      <c r="B422" s="57" t="s">
        <v>90</v>
      </c>
      <c r="C422" s="29"/>
      <c r="D422" s="72">
        <v>1</v>
      </c>
      <c r="E422" s="72"/>
      <c r="F422" s="29"/>
      <c r="G422" s="72">
        <v>5</v>
      </c>
      <c r="H422" s="72"/>
      <c r="I422" s="29"/>
      <c r="J422" s="72">
        <v>9</v>
      </c>
      <c r="K422" s="72"/>
      <c r="L422" s="29"/>
      <c r="M422" s="72" t="s">
        <v>186</v>
      </c>
      <c r="N422" s="72"/>
      <c r="O422" s="29"/>
      <c r="P422" s="72">
        <v>15</v>
      </c>
      <c r="Q422" s="72"/>
      <c r="R422" s="29"/>
    </row>
    <row r="423" spans="1:18" x14ac:dyDescent="0.25">
      <c r="A423" s="13"/>
      <c r="B423" s="55" t="s">
        <v>231</v>
      </c>
      <c r="C423" s="32"/>
      <c r="D423" s="42">
        <v>124</v>
      </c>
      <c r="E423" s="42"/>
      <c r="F423" s="32"/>
      <c r="G423" s="42">
        <v>144</v>
      </c>
      <c r="H423" s="42"/>
      <c r="I423" s="32"/>
      <c r="J423" s="42" t="s">
        <v>186</v>
      </c>
      <c r="K423" s="42"/>
      <c r="L423" s="32"/>
      <c r="M423" s="42" t="s">
        <v>186</v>
      </c>
      <c r="N423" s="42"/>
      <c r="O423" s="32"/>
      <c r="P423" s="42">
        <v>268</v>
      </c>
      <c r="Q423" s="42"/>
      <c r="R423" s="32"/>
    </row>
    <row r="424" spans="1:18" x14ac:dyDescent="0.25">
      <c r="A424" s="13"/>
      <c r="B424" s="57" t="s">
        <v>447</v>
      </c>
      <c r="C424" s="29"/>
      <c r="D424" s="72">
        <v>113</v>
      </c>
      <c r="E424" s="72"/>
      <c r="F424" s="29"/>
      <c r="G424" s="72" t="s">
        <v>186</v>
      </c>
      <c r="H424" s="72"/>
      <c r="I424" s="29"/>
      <c r="J424" s="72" t="s">
        <v>186</v>
      </c>
      <c r="K424" s="72"/>
      <c r="L424" s="29"/>
      <c r="M424" s="72" t="s">
        <v>186</v>
      </c>
      <c r="N424" s="72"/>
      <c r="O424" s="29"/>
      <c r="P424" s="72">
        <v>113</v>
      </c>
      <c r="Q424" s="72"/>
      <c r="R424" s="29"/>
    </row>
    <row r="425" spans="1:18" x14ac:dyDescent="0.25">
      <c r="A425" s="13"/>
      <c r="B425" s="55" t="s">
        <v>120</v>
      </c>
      <c r="C425" s="32"/>
      <c r="D425" s="42" t="s">
        <v>341</v>
      </c>
      <c r="E425" s="42"/>
      <c r="F425" s="18" t="s">
        <v>165</v>
      </c>
      <c r="G425" s="42">
        <v>4</v>
      </c>
      <c r="H425" s="42"/>
      <c r="I425" s="32"/>
      <c r="J425" s="42" t="s">
        <v>336</v>
      </c>
      <c r="K425" s="42"/>
      <c r="L425" s="18" t="s">
        <v>165</v>
      </c>
      <c r="M425" s="42" t="s">
        <v>186</v>
      </c>
      <c r="N425" s="42"/>
      <c r="O425" s="32"/>
      <c r="P425" s="42" t="s">
        <v>422</v>
      </c>
      <c r="Q425" s="42"/>
      <c r="R425" s="18" t="s">
        <v>165</v>
      </c>
    </row>
    <row r="426" spans="1:18" ht="15.75" thickBot="1" x14ac:dyDescent="0.3">
      <c r="A426" s="13"/>
      <c r="B426" s="57" t="s">
        <v>121</v>
      </c>
      <c r="C426" s="29"/>
      <c r="D426" s="44" t="s">
        <v>186</v>
      </c>
      <c r="E426" s="44"/>
      <c r="F426" s="29"/>
      <c r="G426" s="44">
        <v>46</v>
      </c>
      <c r="H426" s="44"/>
      <c r="I426" s="29"/>
      <c r="J426" s="44">
        <v>1</v>
      </c>
      <c r="K426" s="44"/>
      <c r="L426" s="29"/>
      <c r="M426" s="44" t="s">
        <v>186</v>
      </c>
      <c r="N426" s="44"/>
      <c r="O426" s="29"/>
      <c r="P426" s="44">
        <v>47</v>
      </c>
      <c r="Q426" s="44"/>
      <c r="R426" s="29"/>
    </row>
    <row r="427" spans="1:18" ht="27" thickBot="1" x14ac:dyDescent="0.3">
      <c r="A427" s="13"/>
      <c r="B427" s="60" t="s">
        <v>448</v>
      </c>
      <c r="C427" s="32"/>
      <c r="D427" s="75" t="s">
        <v>449</v>
      </c>
      <c r="E427" s="75"/>
      <c r="F427" s="18" t="s">
        <v>165</v>
      </c>
      <c r="G427" s="75">
        <v>402</v>
      </c>
      <c r="H427" s="75"/>
      <c r="I427" s="32"/>
      <c r="J427" s="75">
        <v>21</v>
      </c>
      <c r="K427" s="75"/>
      <c r="L427" s="32"/>
      <c r="M427" s="75" t="s">
        <v>186</v>
      </c>
      <c r="N427" s="75"/>
      <c r="O427" s="32"/>
      <c r="P427" s="75">
        <v>255</v>
      </c>
      <c r="Q427" s="75"/>
      <c r="R427" s="32"/>
    </row>
    <row r="428" spans="1:18" x14ac:dyDescent="0.25">
      <c r="A428" s="13"/>
      <c r="B428" s="27"/>
      <c r="C428" s="30"/>
      <c r="D428" s="76"/>
      <c r="E428" s="76"/>
      <c r="F428" s="30"/>
      <c r="G428" s="76"/>
      <c r="H428" s="76"/>
      <c r="I428" s="30"/>
      <c r="J428" s="76"/>
      <c r="K428" s="76"/>
      <c r="L428" s="30"/>
      <c r="M428" s="76"/>
      <c r="N428" s="76"/>
      <c r="O428" s="30"/>
      <c r="P428" s="76"/>
      <c r="Q428" s="76"/>
      <c r="R428" s="30"/>
    </row>
    <row r="429" spans="1:18" x14ac:dyDescent="0.25">
      <c r="A429" s="13"/>
      <c r="B429" s="15" t="s">
        <v>123</v>
      </c>
      <c r="C429" s="32"/>
      <c r="D429" s="93"/>
      <c r="E429" s="93"/>
      <c r="F429" s="32"/>
      <c r="G429" s="93"/>
      <c r="H429" s="93"/>
      <c r="I429" s="32"/>
      <c r="J429" s="93"/>
      <c r="K429" s="93"/>
      <c r="L429" s="32"/>
      <c r="M429" s="93"/>
      <c r="N429" s="93"/>
      <c r="O429" s="32"/>
      <c r="P429" s="93"/>
      <c r="Q429" s="93"/>
      <c r="R429" s="32"/>
    </row>
    <row r="430" spans="1:18" x14ac:dyDescent="0.25">
      <c r="A430" s="13"/>
      <c r="B430" s="59" t="s">
        <v>124</v>
      </c>
      <c r="C430" s="29"/>
      <c r="D430" s="72" t="s">
        <v>341</v>
      </c>
      <c r="E430" s="72"/>
      <c r="F430" s="30" t="s">
        <v>165</v>
      </c>
      <c r="G430" s="72" t="s">
        <v>450</v>
      </c>
      <c r="H430" s="72"/>
      <c r="I430" s="30" t="s">
        <v>165</v>
      </c>
      <c r="J430" s="72" t="s">
        <v>336</v>
      </c>
      <c r="K430" s="72"/>
      <c r="L430" s="30" t="s">
        <v>165</v>
      </c>
      <c r="M430" s="72" t="s">
        <v>186</v>
      </c>
      <c r="N430" s="72"/>
      <c r="O430" s="29"/>
      <c r="P430" s="72" t="s">
        <v>451</v>
      </c>
      <c r="Q430" s="72"/>
      <c r="R430" s="30" t="s">
        <v>165</v>
      </c>
    </row>
    <row r="431" spans="1:18" x14ac:dyDescent="0.25">
      <c r="A431" s="13"/>
      <c r="B431" s="36" t="s">
        <v>452</v>
      </c>
      <c r="C431" s="32"/>
      <c r="D431" s="42" t="s">
        <v>186</v>
      </c>
      <c r="E431" s="42"/>
      <c r="F431" s="32"/>
      <c r="G431" s="42">
        <v>110</v>
      </c>
      <c r="H431" s="42"/>
      <c r="I431" s="32"/>
      <c r="J431" s="42" t="s">
        <v>186</v>
      </c>
      <c r="K431" s="42"/>
      <c r="L431" s="32"/>
      <c r="M431" s="42" t="s">
        <v>186</v>
      </c>
      <c r="N431" s="42"/>
      <c r="O431" s="32"/>
      <c r="P431" s="42">
        <v>110</v>
      </c>
      <c r="Q431" s="42"/>
      <c r="R431" s="32"/>
    </row>
    <row r="432" spans="1:18" ht="27" thickBot="1" x14ac:dyDescent="0.3">
      <c r="A432" s="13"/>
      <c r="B432" s="59" t="s">
        <v>126</v>
      </c>
      <c r="C432" s="29"/>
      <c r="D432" s="44" t="s">
        <v>453</v>
      </c>
      <c r="E432" s="44"/>
      <c r="F432" s="30" t="s">
        <v>165</v>
      </c>
      <c r="G432" s="44" t="s">
        <v>186</v>
      </c>
      <c r="H432" s="44"/>
      <c r="I432" s="29"/>
      <c r="J432" s="44" t="s">
        <v>186</v>
      </c>
      <c r="K432" s="44"/>
      <c r="L432" s="29"/>
      <c r="M432" s="44">
        <v>87</v>
      </c>
      <c r="N432" s="44"/>
      <c r="O432" s="29"/>
      <c r="P432" s="44" t="s">
        <v>454</v>
      </c>
      <c r="Q432" s="44"/>
      <c r="R432" s="30" t="s">
        <v>165</v>
      </c>
    </row>
    <row r="433" spans="1:18" ht="27" thickBot="1" x14ac:dyDescent="0.3">
      <c r="A433" s="13"/>
      <c r="B433" s="60" t="s">
        <v>455</v>
      </c>
      <c r="C433" s="32"/>
      <c r="D433" s="75" t="s">
        <v>456</v>
      </c>
      <c r="E433" s="75"/>
      <c r="F433" s="18" t="s">
        <v>165</v>
      </c>
      <c r="G433" s="75" t="s">
        <v>457</v>
      </c>
      <c r="H433" s="75"/>
      <c r="I433" s="18" t="s">
        <v>165</v>
      </c>
      <c r="J433" s="75" t="s">
        <v>336</v>
      </c>
      <c r="K433" s="75"/>
      <c r="L433" s="18" t="s">
        <v>165</v>
      </c>
      <c r="M433" s="75">
        <v>87</v>
      </c>
      <c r="N433" s="75"/>
      <c r="O433" s="32"/>
      <c r="P433" s="75" t="s">
        <v>458</v>
      </c>
      <c r="Q433" s="75"/>
      <c r="R433" s="18" t="s">
        <v>165</v>
      </c>
    </row>
    <row r="434" spans="1:18" x14ac:dyDescent="0.25">
      <c r="A434" s="13"/>
      <c r="B434" s="27"/>
      <c r="C434" s="30"/>
      <c r="D434" s="76"/>
      <c r="E434" s="76"/>
      <c r="F434" s="30"/>
      <c r="G434" s="76"/>
      <c r="H434" s="76"/>
      <c r="I434" s="30"/>
      <c r="J434" s="76"/>
      <c r="K434" s="76"/>
      <c r="L434" s="30"/>
      <c r="M434" s="76"/>
      <c r="N434" s="76"/>
      <c r="O434" s="30"/>
      <c r="P434" s="76"/>
      <c r="Q434" s="76"/>
      <c r="R434" s="30"/>
    </row>
    <row r="435" spans="1:18" x14ac:dyDescent="0.25">
      <c r="A435" s="13"/>
      <c r="B435" s="15" t="s">
        <v>128</v>
      </c>
      <c r="C435" s="32"/>
      <c r="D435" s="93"/>
      <c r="E435" s="93"/>
      <c r="F435" s="32"/>
      <c r="G435" s="93"/>
      <c r="H435" s="93"/>
      <c r="I435" s="32"/>
      <c r="J435" s="93"/>
      <c r="K435" s="93"/>
      <c r="L435" s="32"/>
      <c r="M435" s="93"/>
      <c r="N435" s="93"/>
      <c r="O435" s="32"/>
      <c r="P435" s="93"/>
      <c r="Q435" s="93"/>
      <c r="R435" s="32"/>
    </row>
    <row r="436" spans="1:18" x14ac:dyDescent="0.25">
      <c r="A436" s="13"/>
      <c r="B436" s="59" t="s">
        <v>459</v>
      </c>
      <c r="C436" s="29"/>
      <c r="D436" s="43">
        <v>4823</v>
      </c>
      <c r="E436" s="43"/>
      <c r="F436" s="29"/>
      <c r="G436" s="72" t="s">
        <v>186</v>
      </c>
      <c r="H436" s="72"/>
      <c r="I436" s="29"/>
      <c r="J436" s="72" t="s">
        <v>186</v>
      </c>
      <c r="K436" s="72"/>
      <c r="L436" s="29"/>
      <c r="M436" s="72" t="s">
        <v>186</v>
      </c>
      <c r="N436" s="72"/>
      <c r="O436" s="29"/>
      <c r="P436" s="43">
        <v>4823</v>
      </c>
      <c r="Q436" s="43"/>
      <c r="R436" s="29"/>
    </row>
    <row r="437" spans="1:18" x14ac:dyDescent="0.25">
      <c r="A437" s="13"/>
      <c r="B437" s="36" t="s">
        <v>460</v>
      </c>
      <c r="C437" s="32"/>
      <c r="D437" s="42" t="s">
        <v>461</v>
      </c>
      <c r="E437" s="42"/>
      <c r="F437" s="18" t="s">
        <v>165</v>
      </c>
      <c r="G437" s="42" t="s">
        <v>235</v>
      </c>
      <c r="H437" s="42"/>
      <c r="I437" s="18" t="s">
        <v>165</v>
      </c>
      <c r="J437" s="42" t="s">
        <v>186</v>
      </c>
      <c r="K437" s="42"/>
      <c r="L437" s="32"/>
      <c r="M437" s="42" t="s">
        <v>186</v>
      </c>
      <c r="N437" s="42"/>
      <c r="O437" s="32"/>
      <c r="P437" s="42" t="s">
        <v>462</v>
      </c>
      <c r="Q437" s="42"/>
      <c r="R437" s="18" t="s">
        <v>165</v>
      </c>
    </row>
    <row r="438" spans="1:18" x14ac:dyDescent="0.25">
      <c r="A438" s="13"/>
      <c r="B438" s="59" t="s">
        <v>463</v>
      </c>
      <c r="C438" s="29"/>
      <c r="D438" s="43">
        <v>3323</v>
      </c>
      <c r="E438" s="43"/>
      <c r="F438" s="29"/>
      <c r="G438" s="72" t="s">
        <v>186</v>
      </c>
      <c r="H438" s="72"/>
      <c r="I438" s="29"/>
      <c r="J438" s="72" t="s">
        <v>186</v>
      </c>
      <c r="K438" s="72"/>
      <c r="L438" s="29"/>
      <c r="M438" s="72" t="s">
        <v>186</v>
      </c>
      <c r="N438" s="72"/>
      <c r="O438" s="29"/>
      <c r="P438" s="43">
        <v>3323</v>
      </c>
      <c r="Q438" s="43"/>
      <c r="R438" s="29"/>
    </row>
    <row r="439" spans="1:18" ht="15.75" thickBot="1" x14ac:dyDescent="0.3">
      <c r="A439" s="13"/>
      <c r="B439" s="36" t="s">
        <v>134</v>
      </c>
      <c r="C439" s="32"/>
      <c r="D439" s="73" t="s">
        <v>464</v>
      </c>
      <c r="E439" s="73"/>
      <c r="F439" s="18" t="s">
        <v>165</v>
      </c>
      <c r="G439" s="73" t="s">
        <v>186</v>
      </c>
      <c r="H439" s="73"/>
      <c r="I439" s="32"/>
      <c r="J439" s="73" t="s">
        <v>186</v>
      </c>
      <c r="K439" s="73"/>
      <c r="L439" s="32"/>
      <c r="M439" s="73" t="s">
        <v>186</v>
      </c>
      <c r="N439" s="73"/>
      <c r="O439" s="32"/>
      <c r="P439" s="73" t="s">
        <v>464</v>
      </c>
      <c r="Q439" s="73"/>
      <c r="R439" s="18" t="s">
        <v>165</v>
      </c>
    </row>
    <row r="440" spans="1:18" ht="27" thickBot="1" x14ac:dyDescent="0.3">
      <c r="A440" s="13"/>
      <c r="B440" s="58" t="s">
        <v>135</v>
      </c>
      <c r="C440" s="29"/>
      <c r="D440" s="115">
        <v>7389</v>
      </c>
      <c r="E440" s="115"/>
      <c r="F440" s="29"/>
      <c r="G440" s="74" t="s">
        <v>235</v>
      </c>
      <c r="H440" s="74"/>
      <c r="I440" s="30" t="s">
        <v>165</v>
      </c>
      <c r="J440" s="74" t="s">
        <v>186</v>
      </c>
      <c r="K440" s="74"/>
      <c r="L440" s="29"/>
      <c r="M440" s="74" t="s">
        <v>186</v>
      </c>
      <c r="N440" s="74"/>
      <c r="O440" s="29"/>
      <c r="P440" s="115">
        <v>7388</v>
      </c>
      <c r="Q440" s="115"/>
      <c r="R440" s="29"/>
    </row>
    <row r="441" spans="1:18" x14ac:dyDescent="0.25">
      <c r="A441" s="13"/>
      <c r="B441" s="15"/>
      <c r="C441" s="18"/>
      <c r="D441" s="70"/>
      <c r="E441" s="70"/>
      <c r="F441" s="18"/>
      <c r="G441" s="70"/>
      <c r="H441" s="70"/>
      <c r="I441" s="18"/>
      <c r="J441" s="70"/>
      <c r="K441" s="70"/>
      <c r="L441" s="18"/>
      <c r="M441" s="70"/>
      <c r="N441" s="70"/>
      <c r="O441" s="18"/>
      <c r="P441" s="70"/>
      <c r="Q441" s="70"/>
      <c r="R441" s="18"/>
    </row>
    <row r="442" spans="1:18" x14ac:dyDescent="0.25">
      <c r="A442" s="13"/>
      <c r="B442" s="27" t="s">
        <v>136</v>
      </c>
      <c r="C442" s="29"/>
      <c r="D442" s="72">
        <v>2</v>
      </c>
      <c r="E442" s="72"/>
      <c r="F442" s="29"/>
      <c r="G442" s="72">
        <v>44</v>
      </c>
      <c r="H442" s="72"/>
      <c r="I442" s="29"/>
      <c r="J442" s="72">
        <v>19</v>
      </c>
      <c r="K442" s="72"/>
      <c r="L442" s="29"/>
      <c r="M442" s="72">
        <v>87</v>
      </c>
      <c r="N442" s="72"/>
      <c r="O442" s="29"/>
      <c r="P442" s="72">
        <v>152</v>
      </c>
      <c r="Q442" s="72"/>
      <c r="R442" s="29"/>
    </row>
    <row r="443" spans="1:18" x14ac:dyDescent="0.25">
      <c r="A443" s="13"/>
      <c r="B443" s="15"/>
      <c r="C443" s="18"/>
      <c r="D443" s="42"/>
      <c r="E443" s="42"/>
      <c r="F443" s="18"/>
      <c r="G443" s="42"/>
      <c r="H443" s="42"/>
      <c r="I443" s="18"/>
      <c r="J443" s="42"/>
      <c r="K443" s="42"/>
      <c r="L443" s="18"/>
      <c r="M443" s="42"/>
      <c r="N443" s="42"/>
      <c r="O443" s="18"/>
      <c r="P443" s="42"/>
      <c r="Q443" s="42"/>
      <c r="R443" s="18"/>
    </row>
    <row r="444" spans="1:18" x14ac:dyDescent="0.25">
      <c r="A444" s="13"/>
      <c r="B444" s="27" t="s">
        <v>69</v>
      </c>
      <c r="C444" s="29"/>
      <c r="D444" s="71"/>
      <c r="E444" s="71"/>
      <c r="F444" s="29"/>
      <c r="G444" s="71"/>
      <c r="H444" s="71"/>
      <c r="I444" s="29"/>
      <c r="J444" s="71"/>
      <c r="K444" s="71"/>
      <c r="L444" s="29"/>
      <c r="M444" s="71"/>
      <c r="N444" s="71"/>
      <c r="O444" s="29"/>
      <c r="P444" s="71"/>
      <c r="Q444" s="71"/>
      <c r="R444" s="29"/>
    </row>
    <row r="445" spans="1:18" ht="15.75" thickBot="1" x14ac:dyDescent="0.3">
      <c r="A445" s="13"/>
      <c r="B445" s="36" t="s">
        <v>137</v>
      </c>
      <c r="C445" s="32"/>
      <c r="D445" s="73" t="s">
        <v>186</v>
      </c>
      <c r="E445" s="73"/>
      <c r="F445" s="32"/>
      <c r="G445" s="73">
        <v>75</v>
      </c>
      <c r="H445" s="73"/>
      <c r="I445" s="32"/>
      <c r="J445" s="73">
        <v>12</v>
      </c>
      <c r="K445" s="73"/>
      <c r="L445" s="32"/>
      <c r="M445" s="73" t="s">
        <v>372</v>
      </c>
      <c r="N445" s="73"/>
      <c r="O445" s="18" t="s">
        <v>165</v>
      </c>
      <c r="P445" s="73" t="s">
        <v>186</v>
      </c>
      <c r="Q445" s="73"/>
      <c r="R445" s="32"/>
    </row>
    <row r="446" spans="1:18" ht="15.75" thickBot="1" x14ac:dyDescent="0.3">
      <c r="A446" s="13"/>
      <c r="B446" s="59" t="s">
        <v>138</v>
      </c>
      <c r="C446" s="29"/>
      <c r="D446" s="77" t="s">
        <v>160</v>
      </c>
      <c r="E446" s="78">
        <v>2</v>
      </c>
      <c r="F446" s="29"/>
      <c r="G446" s="77" t="s">
        <v>160</v>
      </c>
      <c r="H446" s="78">
        <v>119</v>
      </c>
      <c r="I446" s="29"/>
      <c r="J446" s="77" t="s">
        <v>160</v>
      </c>
      <c r="K446" s="78">
        <v>31</v>
      </c>
      <c r="L446" s="29"/>
      <c r="M446" s="77" t="s">
        <v>160</v>
      </c>
      <c r="N446" s="78" t="s">
        <v>186</v>
      </c>
      <c r="O446" s="29"/>
      <c r="P446" s="77" t="s">
        <v>160</v>
      </c>
      <c r="Q446" s="78">
        <v>152</v>
      </c>
      <c r="R446" s="29"/>
    </row>
    <row r="447" spans="1:18" ht="15.75" thickTop="1" x14ac:dyDescent="0.25">
      <c r="A447" s="13"/>
      <c r="B447" s="126"/>
      <c r="C447" s="126"/>
      <c r="D447" s="126"/>
      <c r="E447" s="126"/>
      <c r="F447" s="126"/>
      <c r="G447" s="126"/>
      <c r="H447" s="126"/>
      <c r="I447" s="126"/>
      <c r="J447" s="126"/>
      <c r="K447" s="126"/>
      <c r="L447" s="126"/>
      <c r="M447" s="126"/>
      <c r="N447" s="126"/>
      <c r="O447" s="126"/>
      <c r="P447" s="126"/>
      <c r="Q447" s="126"/>
      <c r="R447" s="126"/>
    </row>
    <row r="448" spans="1:18" x14ac:dyDescent="0.25">
      <c r="A448" s="13"/>
      <c r="B448" s="125" t="s">
        <v>326</v>
      </c>
      <c r="C448" s="125"/>
      <c r="D448" s="125"/>
      <c r="E448" s="125"/>
      <c r="F448" s="125"/>
      <c r="G448" s="125"/>
      <c r="H448" s="125"/>
      <c r="I448" s="125"/>
      <c r="J448" s="125"/>
      <c r="K448" s="125"/>
      <c r="L448" s="125"/>
      <c r="M448" s="125"/>
      <c r="N448" s="125"/>
      <c r="O448" s="125"/>
      <c r="P448" s="125"/>
      <c r="Q448" s="125"/>
      <c r="R448" s="125"/>
    </row>
    <row r="449" spans="1:18" x14ac:dyDescent="0.25">
      <c r="A449" s="13"/>
      <c r="B449" s="125" t="s">
        <v>415</v>
      </c>
      <c r="C449" s="125"/>
      <c r="D449" s="125"/>
      <c r="E449" s="125"/>
      <c r="F449" s="125"/>
      <c r="G449" s="125"/>
      <c r="H449" s="125"/>
      <c r="I449" s="125"/>
      <c r="J449" s="125"/>
      <c r="K449" s="125"/>
      <c r="L449" s="125"/>
      <c r="M449" s="125"/>
      <c r="N449" s="125"/>
      <c r="O449" s="125"/>
      <c r="P449" s="125"/>
      <c r="Q449" s="125"/>
      <c r="R449" s="125"/>
    </row>
    <row r="450" spans="1:18" x14ac:dyDescent="0.25">
      <c r="A450" s="13"/>
      <c r="B450" s="125" t="s">
        <v>383</v>
      </c>
      <c r="C450" s="125"/>
      <c r="D450" s="125"/>
      <c r="E450" s="125"/>
      <c r="F450" s="125"/>
      <c r="G450" s="125"/>
      <c r="H450" s="125"/>
      <c r="I450" s="125"/>
      <c r="J450" s="125"/>
      <c r="K450" s="125"/>
      <c r="L450" s="125"/>
      <c r="M450" s="125"/>
      <c r="N450" s="125"/>
      <c r="O450" s="125"/>
      <c r="P450" s="125"/>
      <c r="Q450" s="125"/>
      <c r="R450" s="125"/>
    </row>
    <row r="451" spans="1:18" x14ac:dyDescent="0.25">
      <c r="A451" s="13"/>
      <c r="B451" s="125" t="s">
        <v>329</v>
      </c>
      <c r="C451" s="125"/>
      <c r="D451" s="125"/>
      <c r="E451" s="125"/>
      <c r="F451" s="125"/>
      <c r="G451" s="125"/>
      <c r="H451" s="125"/>
      <c r="I451" s="125"/>
      <c r="J451" s="125"/>
      <c r="K451" s="125"/>
      <c r="L451" s="125"/>
      <c r="M451" s="125"/>
      <c r="N451" s="125"/>
      <c r="O451" s="125"/>
      <c r="P451" s="125"/>
      <c r="Q451" s="125"/>
      <c r="R451" s="125"/>
    </row>
    <row r="452" spans="1:18" x14ac:dyDescent="0.25">
      <c r="A452" s="13"/>
      <c r="B452" s="126"/>
      <c r="C452" s="126"/>
      <c r="D452" s="126"/>
      <c r="E452" s="126"/>
      <c r="F452" s="126"/>
      <c r="G452" s="126"/>
      <c r="H452" s="126"/>
      <c r="I452" s="126"/>
      <c r="J452" s="126"/>
      <c r="K452" s="126"/>
      <c r="L452" s="126"/>
      <c r="M452" s="126"/>
      <c r="N452" s="126"/>
      <c r="O452" s="126"/>
      <c r="P452" s="126"/>
      <c r="Q452" s="126"/>
      <c r="R452" s="126"/>
    </row>
    <row r="453" spans="1:18" ht="15.75" thickBot="1" x14ac:dyDescent="0.3">
      <c r="A453" s="13"/>
      <c r="B453" s="26"/>
      <c r="C453" s="23"/>
      <c r="D453" s="39" t="s">
        <v>30</v>
      </c>
      <c r="E453" s="39"/>
      <c r="F453" s="39"/>
      <c r="G453" s="39"/>
      <c r="H453" s="39"/>
      <c r="I453" s="39"/>
      <c r="J453" s="39"/>
      <c r="K453" s="39"/>
      <c r="L453" s="39"/>
      <c r="M453" s="39"/>
      <c r="N453" s="39"/>
      <c r="O453" s="23"/>
    </row>
    <row r="454" spans="1:18" x14ac:dyDescent="0.25">
      <c r="A454" s="13"/>
      <c r="B454" s="45"/>
      <c r="C454" s="46"/>
      <c r="D454" s="41" t="s">
        <v>331</v>
      </c>
      <c r="E454" s="41"/>
      <c r="F454" s="66"/>
      <c r="G454" s="41" t="s">
        <v>229</v>
      </c>
      <c r="H454" s="41"/>
      <c r="I454" s="66"/>
      <c r="J454" s="41" t="s">
        <v>333</v>
      </c>
      <c r="K454" s="41"/>
      <c r="L454" s="66"/>
      <c r="M454" s="41" t="s">
        <v>334</v>
      </c>
      <c r="N454" s="41"/>
      <c r="O454" s="46"/>
    </row>
    <row r="455" spans="1:18" x14ac:dyDescent="0.25">
      <c r="A455" s="13"/>
      <c r="B455" s="45"/>
      <c r="C455" s="46"/>
      <c r="D455" s="40" t="s">
        <v>332</v>
      </c>
      <c r="E455" s="40"/>
      <c r="F455" s="46"/>
      <c r="G455" s="40" t="s">
        <v>331</v>
      </c>
      <c r="H455" s="40"/>
      <c r="I455" s="46"/>
      <c r="J455" s="40"/>
      <c r="K455" s="40"/>
      <c r="L455" s="46"/>
      <c r="M455" s="40"/>
      <c r="N455" s="40"/>
      <c r="O455" s="46"/>
    </row>
    <row r="456" spans="1:18" ht="15.75" thickBot="1" x14ac:dyDescent="0.3">
      <c r="A456" s="13"/>
      <c r="B456" s="45"/>
      <c r="C456" s="46"/>
      <c r="D456" s="65"/>
      <c r="E456" s="65"/>
      <c r="F456" s="46"/>
      <c r="G456" s="39" t="s">
        <v>332</v>
      </c>
      <c r="H456" s="39"/>
      <c r="I456" s="46"/>
      <c r="J456" s="39"/>
      <c r="K456" s="39"/>
      <c r="L456" s="46"/>
      <c r="M456" s="39"/>
      <c r="N456" s="39"/>
      <c r="O456" s="46"/>
    </row>
    <row r="457" spans="1:18" x14ac:dyDescent="0.25">
      <c r="A457" s="13"/>
      <c r="B457" s="27" t="s">
        <v>110</v>
      </c>
      <c r="C457" s="29"/>
      <c r="D457" s="80"/>
      <c r="E457" s="80"/>
      <c r="F457" s="29"/>
      <c r="G457" s="80"/>
      <c r="H457" s="80"/>
      <c r="I457" s="29"/>
      <c r="J457" s="80"/>
      <c r="K457" s="80"/>
      <c r="L457" s="29"/>
      <c r="M457" s="80"/>
      <c r="N457" s="80"/>
      <c r="O457" s="29"/>
    </row>
    <row r="458" spans="1:18" x14ac:dyDescent="0.25">
      <c r="A458" s="13"/>
      <c r="B458" s="36" t="s">
        <v>57</v>
      </c>
      <c r="C458" s="32"/>
      <c r="D458" s="18" t="s">
        <v>160</v>
      </c>
      <c r="E458" s="33">
        <v>178</v>
      </c>
      <c r="F458" s="32"/>
      <c r="G458" s="18" t="s">
        <v>160</v>
      </c>
      <c r="H458" s="33" t="s">
        <v>391</v>
      </c>
      <c r="I458" s="18" t="s">
        <v>165</v>
      </c>
      <c r="J458" s="18" t="s">
        <v>160</v>
      </c>
      <c r="K458" s="33">
        <v>71</v>
      </c>
      <c r="L458" s="32"/>
      <c r="M458" s="18" t="s">
        <v>160</v>
      </c>
      <c r="N458" s="33">
        <v>178</v>
      </c>
      <c r="O458" s="32"/>
    </row>
    <row r="459" spans="1:18" ht="39" x14ac:dyDescent="0.25">
      <c r="A459" s="13"/>
      <c r="B459" s="59" t="s">
        <v>465</v>
      </c>
      <c r="C459" s="29"/>
      <c r="D459" s="71"/>
      <c r="E459" s="71"/>
      <c r="F459" s="29"/>
      <c r="G459" s="71"/>
      <c r="H459" s="71"/>
      <c r="I459" s="29"/>
      <c r="J459" s="71"/>
      <c r="K459" s="71"/>
      <c r="L459" s="29"/>
      <c r="M459" s="71"/>
      <c r="N459" s="71"/>
      <c r="O459" s="29"/>
    </row>
    <row r="460" spans="1:18" ht="26.25" x14ac:dyDescent="0.25">
      <c r="A460" s="13"/>
      <c r="B460" s="55" t="s">
        <v>42</v>
      </c>
      <c r="C460" s="32"/>
      <c r="D460" s="42">
        <v>307</v>
      </c>
      <c r="E460" s="42"/>
      <c r="F460" s="32"/>
      <c r="G460" s="42">
        <v>12</v>
      </c>
      <c r="H460" s="42"/>
      <c r="I460" s="32"/>
      <c r="J460" s="42" t="s">
        <v>186</v>
      </c>
      <c r="K460" s="42"/>
      <c r="L460" s="32"/>
      <c r="M460" s="42">
        <v>319</v>
      </c>
      <c r="N460" s="42"/>
      <c r="O460" s="32"/>
    </row>
    <row r="461" spans="1:18" x14ac:dyDescent="0.25">
      <c r="A461" s="13"/>
      <c r="B461" s="57" t="s">
        <v>113</v>
      </c>
      <c r="C461" s="29"/>
      <c r="D461" s="72">
        <v>199</v>
      </c>
      <c r="E461" s="72"/>
      <c r="F461" s="29"/>
      <c r="G461" s="72" t="s">
        <v>186</v>
      </c>
      <c r="H461" s="72"/>
      <c r="I461" s="29"/>
      <c r="J461" s="72" t="s">
        <v>186</v>
      </c>
      <c r="K461" s="72"/>
      <c r="L461" s="29"/>
      <c r="M461" s="72">
        <v>199</v>
      </c>
      <c r="N461" s="72"/>
      <c r="O461" s="29"/>
    </row>
    <row r="462" spans="1:18" ht="26.25" x14ac:dyDescent="0.25">
      <c r="A462" s="13"/>
      <c r="B462" s="55" t="s">
        <v>466</v>
      </c>
      <c r="C462" s="32"/>
      <c r="D462" s="42">
        <v>12</v>
      </c>
      <c r="E462" s="42"/>
      <c r="F462" s="32"/>
      <c r="G462" s="42" t="s">
        <v>186</v>
      </c>
      <c r="H462" s="42"/>
      <c r="I462" s="32"/>
      <c r="J462" s="42" t="s">
        <v>186</v>
      </c>
      <c r="K462" s="42"/>
      <c r="L462" s="32"/>
      <c r="M462" s="42">
        <v>12</v>
      </c>
      <c r="N462" s="42"/>
      <c r="O462" s="32"/>
    </row>
    <row r="463" spans="1:18" x14ac:dyDescent="0.25">
      <c r="A463" s="13"/>
      <c r="B463" s="57" t="s">
        <v>354</v>
      </c>
      <c r="C463" s="29"/>
      <c r="D463" s="72">
        <v>71</v>
      </c>
      <c r="E463" s="72"/>
      <c r="F463" s="29"/>
      <c r="G463" s="72" t="s">
        <v>186</v>
      </c>
      <c r="H463" s="72"/>
      <c r="I463" s="29"/>
      <c r="J463" s="72" t="s">
        <v>391</v>
      </c>
      <c r="K463" s="72"/>
      <c r="L463" s="30" t="s">
        <v>165</v>
      </c>
      <c r="M463" s="72" t="s">
        <v>186</v>
      </c>
      <c r="N463" s="72"/>
      <c r="O463" s="29"/>
    </row>
    <row r="464" spans="1:18" x14ac:dyDescent="0.25">
      <c r="A464" s="13"/>
      <c r="B464" s="55" t="s">
        <v>43</v>
      </c>
      <c r="C464" s="32"/>
      <c r="D464" s="42" t="s">
        <v>186</v>
      </c>
      <c r="E464" s="42"/>
      <c r="F464" s="32"/>
      <c r="G464" s="42">
        <v>62</v>
      </c>
      <c r="H464" s="42"/>
      <c r="I464" s="32"/>
      <c r="J464" s="42" t="s">
        <v>186</v>
      </c>
      <c r="K464" s="42"/>
      <c r="L464" s="32"/>
      <c r="M464" s="42">
        <v>62</v>
      </c>
      <c r="N464" s="42"/>
      <c r="O464" s="32"/>
    </row>
    <row r="465" spans="1:15" x14ac:dyDescent="0.25">
      <c r="A465" s="13"/>
      <c r="B465" s="57" t="s">
        <v>117</v>
      </c>
      <c r="C465" s="29"/>
      <c r="D465" s="72">
        <v>7</v>
      </c>
      <c r="E465" s="72"/>
      <c r="F465" s="29"/>
      <c r="G465" s="72" t="s">
        <v>186</v>
      </c>
      <c r="H465" s="72"/>
      <c r="I465" s="29"/>
      <c r="J465" s="72" t="s">
        <v>186</v>
      </c>
      <c r="K465" s="72"/>
      <c r="L465" s="29"/>
      <c r="M465" s="72">
        <v>7</v>
      </c>
      <c r="N465" s="72"/>
      <c r="O465" s="29"/>
    </row>
    <row r="466" spans="1:15" x14ac:dyDescent="0.25">
      <c r="A466" s="13"/>
      <c r="B466" s="36" t="s">
        <v>119</v>
      </c>
      <c r="C466" s="32"/>
      <c r="D466" s="93"/>
      <c r="E466" s="93"/>
      <c r="F466" s="32"/>
      <c r="G466" s="93"/>
      <c r="H466" s="93"/>
      <c r="I466" s="32"/>
      <c r="J466" s="93"/>
      <c r="K466" s="93"/>
      <c r="L466" s="32"/>
      <c r="M466" s="93"/>
      <c r="N466" s="93"/>
      <c r="O466" s="32"/>
    </row>
    <row r="467" spans="1:15" x14ac:dyDescent="0.25">
      <c r="A467" s="13"/>
      <c r="B467" s="57" t="s">
        <v>70</v>
      </c>
      <c r="C467" s="29"/>
      <c r="D467" s="72">
        <v>132</v>
      </c>
      <c r="E467" s="72"/>
      <c r="F467" s="29"/>
      <c r="G467" s="72">
        <v>2</v>
      </c>
      <c r="H467" s="72"/>
      <c r="I467" s="29"/>
      <c r="J467" s="72" t="s">
        <v>336</v>
      </c>
      <c r="K467" s="72"/>
      <c r="L467" s="30" t="s">
        <v>165</v>
      </c>
      <c r="M467" s="72">
        <v>132</v>
      </c>
      <c r="N467" s="72"/>
      <c r="O467" s="29"/>
    </row>
    <row r="468" spans="1:15" x14ac:dyDescent="0.25">
      <c r="A468" s="13"/>
      <c r="B468" s="55" t="s">
        <v>90</v>
      </c>
      <c r="C468" s="32"/>
      <c r="D468" s="42" t="s">
        <v>467</v>
      </c>
      <c r="E468" s="42"/>
      <c r="F468" s="18" t="s">
        <v>165</v>
      </c>
      <c r="G468" s="42" t="s">
        <v>422</v>
      </c>
      <c r="H468" s="42"/>
      <c r="I468" s="18" t="s">
        <v>165</v>
      </c>
      <c r="J468" s="42">
        <v>2</v>
      </c>
      <c r="K468" s="42"/>
      <c r="L468" s="32"/>
      <c r="M468" s="42" t="s">
        <v>468</v>
      </c>
      <c r="N468" s="42"/>
      <c r="O468" s="18" t="s">
        <v>165</v>
      </c>
    </row>
    <row r="469" spans="1:15" x14ac:dyDescent="0.25">
      <c r="A469" s="13"/>
      <c r="B469" s="57" t="s">
        <v>231</v>
      </c>
      <c r="C469" s="29"/>
      <c r="D469" s="72" t="s">
        <v>469</v>
      </c>
      <c r="E469" s="72"/>
      <c r="F469" s="30" t="s">
        <v>165</v>
      </c>
      <c r="G469" s="72" t="s">
        <v>186</v>
      </c>
      <c r="H469" s="72"/>
      <c r="I469" s="29"/>
      <c r="J469" s="72" t="s">
        <v>186</v>
      </c>
      <c r="K469" s="72"/>
      <c r="L469" s="29"/>
      <c r="M469" s="72" t="s">
        <v>469</v>
      </c>
      <c r="N469" s="72"/>
      <c r="O469" s="30" t="s">
        <v>165</v>
      </c>
    </row>
    <row r="470" spans="1:15" x14ac:dyDescent="0.25">
      <c r="A470" s="13"/>
      <c r="B470" s="55" t="s">
        <v>93</v>
      </c>
      <c r="C470" s="32"/>
      <c r="D470" s="42" t="s">
        <v>235</v>
      </c>
      <c r="E470" s="42"/>
      <c r="F470" s="18" t="s">
        <v>165</v>
      </c>
      <c r="G470" s="42" t="s">
        <v>186</v>
      </c>
      <c r="H470" s="42"/>
      <c r="I470" s="32"/>
      <c r="J470" s="42" t="s">
        <v>186</v>
      </c>
      <c r="K470" s="42"/>
      <c r="L470" s="32"/>
      <c r="M470" s="42" t="s">
        <v>235</v>
      </c>
      <c r="N470" s="42"/>
      <c r="O470" s="18" t="s">
        <v>165</v>
      </c>
    </row>
    <row r="471" spans="1:15" x14ac:dyDescent="0.25">
      <c r="A471" s="13"/>
      <c r="B471" s="57" t="s">
        <v>120</v>
      </c>
      <c r="C471" s="29"/>
      <c r="D471" s="72" t="s">
        <v>192</v>
      </c>
      <c r="E471" s="72"/>
      <c r="F471" s="30" t="s">
        <v>165</v>
      </c>
      <c r="G471" s="72" t="s">
        <v>186</v>
      </c>
      <c r="H471" s="72"/>
      <c r="I471" s="29"/>
      <c r="J471" s="72" t="s">
        <v>186</v>
      </c>
      <c r="K471" s="72"/>
      <c r="L471" s="29"/>
      <c r="M471" s="72" t="s">
        <v>192</v>
      </c>
      <c r="N471" s="72"/>
      <c r="O471" s="30" t="s">
        <v>165</v>
      </c>
    </row>
    <row r="472" spans="1:15" ht="15.75" thickBot="1" x14ac:dyDescent="0.3">
      <c r="A472" s="13"/>
      <c r="B472" s="55" t="s">
        <v>121</v>
      </c>
      <c r="C472" s="32"/>
      <c r="D472" s="73" t="s">
        <v>385</v>
      </c>
      <c r="E472" s="73"/>
      <c r="F472" s="18" t="s">
        <v>165</v>
      </c>
      <c r="G472" s="73" t="s">
        <v>235</v>
      </c>
      <c r="H472" s="73"/>
      <c r="I472" s="18" t="s">
        <v>165</v>
      </c>
      <c r="J472" s="73" t="s">
        <v>186</v>
      </c>
      <c r="K472" s="73"/>
      <c r="L472" s="32"/>
      <c r="M472" s="73" t="s">
        <v>470</v>
      </c>
      <c r="N472" s="73"/>
      <c r="O472" s="18" t="s">
        <v>165</v>
      </c>
    </row>
    <row r="473" spans="1:15" ht="27" thickBot="1" x14ac:dyDescent="0.3">
      <c r="A473" s="13"/>
      <c r="B473" s="58" t="s">
        <v>122</v>
      </c>
      <c r="C473" s="28"/>
      <c r="D473" s="74">
        <v>580</v>
      </c>
      <c r="E473" s="74"/>
      <c r="F473" s="28"/>
      <c r="G473" s="74" t="s">
        <v>186</v>
      </c>
      <c r="H473" s="74"/>
      <c r="I473" s="28"/>
      <c r="J473" s="74" t="s">
        <v>186</v>
      </c>
      <c r="K473" s="74"/>
      <c r="L473" s="28"/>
      <c r="M473" s="74">
        <v>580</v>
      </c>
      <c r="N473" s="74"/>
      <c r="O473" s="28"/>
    </row>
    <row r="474" spans="1:15" x14ac:dyDescent="0.25">
      <c r="A474" s="13"/>
      <c r="B474" s="49"/>
      <c r="C474" s="25"/>
      <c r="D474" s="122"/>
      <c r="E474" s="122"/>
      <c r="F474" s="25"/>
      <c r="G474" s="122"/>
      <c r="H474" s="122"/>
      <c r="I474" s="25"/>
      <c r="J474" s="122"/>
      <c r="K474" s="122"/>
      <c r="L474" s="25"/>
      <c r="M474" s="122"/>
      <c r="N474" s="122"/>
      <c r="O474" s="25"/>
    </row>
    <row r="475" spans="1:15" x14ac:dyDescent="0.25">
      <c r="A475" s="13"/>
      <c r="B475" s="27" t="s">
        <v>123</v>
      </c>
      <c r="C475" s="28"/>
      <c r="D475" s="123"/>
      <c r="E475" s="123"/>
      <c r="F475" s="28"/>
      <c r="G475" s="123"/>
      <c r="H475" s="123"/>
      <c r="I475" s="28"/>
      <c r="J475" s="123"/>
      <c r="K475" s="123"/>
      <c r="L475" s="28"/>
      <c r="M475" s="123"/>
      <c r="N475" s="123"/>
      <c r="O475" s="28"/>
    </row>
    <row r="476" spans="1:15" x14ac:dyDescent="0.25">
      <c r="A476" s="13"/>
      <c r="B476" s="36" t="s">
        <v>124</v>
      </c>
      <c r="C476" s="25"/>
      <c r="D476" s="42" t="s">
        <v>471</v>
      </c>
      <c r="E476" s="42"/>
      <c r="F476" s="18" t="s">
        <v>165</v>
      </c>
      <c r="G476" s="42" t="s">
        <v>390</v>
      </c>
      <c r="H476" s="42"/>
      <c r="I476" s="18" t="s">
        <v>165</v>
      </c>
      <c r="J476" s="42" t="s">
        <v>186</v>
      </c>
      <c r="K476" s="42"/>
      <c r="L476" s="25"/>
      <c r="M476" s="42" t="s">
        <v>472</v>
      </c>
      <c r="N476" s="42"/>
      <c r="O476" s="18" t="s">
        <v>165</v>
      </c>
    </row>
    <row r="477" spans="1:15" x14ac:dyDescent="0.25">
      <c r="A477" s="13"/>
      <c r="B477" s="59" t="s">
        <v>452</v>
      </c>
      <c r="C477" s="28"/>
      <c r="D477" s="72">
        <v>9</v>
      </c>
      <c r="E477" s="72"/>
      <c r="F477" s="28"/>
      <c r="G477" s="72" t="s">
        <v>186</v>
      </c>
      <c r="H477" s="72"/>
      <c r="I477" s="28"/>
      <c r="J477" s="72" t="s">
        <v>186</v>
      </c>
      <c r="K477" s="72"/>
      <c r="L477" s="28"/>
      <c r="M477" s="72">
        <v>9</v>
      </c>
      <c r="N477" s="72"/>
      <c r="O477" s="28"/>
    </row>
    <row r="478" spans="1:15" x14ac:dyDescent="0.25">
      <c r="A478" s="13"/>
      <c r="B478" s="36" t="s">
        <v>473</v>
      </c>
      <c r="C478" s="25"/>
      <c r="D478" s="42" t="s">
        <v>235</v>
      </c>
      <c r="E478" s="42"/>
      <c r="F478" s="18" t="s">
        <v>165</v>
      </c>
      <c r="G478" s="42" t="s">
        <v>186</v>
      </c>
      <c r="H478" s="42"/>
      <c r="I478" s="25"/>
      <c r="J478" s="42">
        <v>1</v>
      </c>
      <c r="K478" s="42"/>
      <c r="L478" s="25"/>
      <c r="M478" s="42" t="s">
        <v>186</v>
      </c>
      <c r="N478" s="42"/>
      <c r="O478" s="25"/>
    </row>
    <row r="479" spans="1:15" ht="27" thickBot="1" x14ac:dyDescent="0.3">
      <c r="A479" s="13"/>
      <c r="B479" s="59" t="s">
        <v>126</v>
      </c>
      <c r="C479" s="28"/>
      <c r="D479" s="44" t="s">
        <v>235</v>
      </c>
      <c r="E479" s="44"/>
      <c r="F479" s="30" t="s">
        <v>165</v>
      </c>
      <c r="G479" s="44" t="s">
        <v>186</v>
      </c>
      <c r="H479" s="44"/>
      <c r="I479" s="28"/>
      <c r="J479" s="44" t="s">
        <v>186</v>
      </c>
      <c r="K479" s="44"/>
      <c r="L479" s="28"/>
      <c r="M479" s="44" t="s">
        <v>235</v>
      </c>
      <c r="N479" s="44"/>
      <c r="O479" s="30" t="s">
        <v>165</v>
      </c>
    </row>
    <row r="480" spans="1:15" ht="27" thickBot="1" x14ac:dyDescent="0.3">
      <c r="A480" s="13"/>
      <c r="B480" s="60" t="s">
        <v>455</v>
      </c>
      <c r="C480" s="25"/>
      <c r="D480" s="75" t="s">
        <v>474</v>
      </c>
      <c r="E480" s="75"/>
      <c r="F480" s="18" t="s">
        <v>165</v>
      </c>
      <c r="G480" s="75" t="s">
        <v>390</v>
      </c>
      <c r="H480" s="75"/>
      <c r="I480" s="18" t="s">
        <v>165</v>
      </c>
      <c r="J480" s="75">
        <v>1</v>
      </c>
      <c r="K480" s="75"/>
      <c r="L480" s="25"/>
      <c r="M480" s="75" t="s">
        <v>471</v>
      </c>
      <c r="N480" s="75"/>
      <c r="O480" s="18" t="s">
        <v>165</v>
      </c>
    </row>
    <row r="481" spans="1:15" x14ac:dyDescent="0.25">
      <c r="A481" s="13"/>
      <c r="B481" s="61"/>
      <c r="C481" s="28"/>
      <c r="D481" s="124"/>
      <c r="E481" s="124"/>
      <c r="F481" s="28"/>
      <c r="G481" s="124"/>
      <c r="H481" s="124"/>
      <c r="I481" s="28"/>
      <c r="J481" s="124"/>
      <c r="K481" s="124"/>
      <c r="L481" s="28"/>
      <c r="M481" s="124"/>
      <c r="N481" s="124"/>
      <c r="O481" s="28"/>
    </row>
    <row r="482" spans="1:15" x14ac:dyDescent="0.25">
      <c r="A482" s="13"/>
      <c r="B482" s="15" t="s">
        <v>128</v>
      </c>
      <c r="C482" s="25"/>
      <c r="D482" s="121"/>
      <c r="E482" s="121"/>
      <c r="F482" s="25"/>
      <c r="G482" s="121"/>
      <c r="H482" s="121"/>
      <c r="I482" s="25"/>
      <c r="J482" s="121"/>
      <c r="K482" s="121"/>
      <c r="L482" s="25"/>
      <c r="M482" s="121"/>
      <c r="N482" s="121"/>
      <c r="O482" s="25"/>
    </row>
    <row r="483" spans="1:15" x14ac:dyDescent="0.25">
      <c r="A483" s="13"/>
      <c r="B483" s="59" t="s">
        <v>129</v>
      </c>
      <c r="C483" s="28"/>
      <c r="D483" s="72">
        <v>215</v>
      </c>
      <c r="E483" s="72"/>
      <c r="F483" s="28"/>
      <c r="G483" s="72" t="s">
        <v>186</v>
      </c>
      <c r="H483" s="72"/>
      <c r="I483" s="28"/>
      <c r="J483" s="72" t="s">
        <v>186</v>
      </c>
      <c r="K483" s="72"/>
      <c r="L483" s="28"/>
      <c r="M483" s="72">
        <v>215</v>
      </c>
      <c r="N483" s="72"/>
      <c r="O483" s="28"/>
    </row>
    <row r="484" spans="1:15" x14ac:dyDescent="0.25">
      <c r="A484" s="13"/>
      <c r="B484" s="36" t="s">
        <v>130</v>
      </c>
      <c r="C484" s="25"/>
      <c r="D484" s="42" t="s">
        <v>475</v>
      </c>
      <c r="E484" s="42"/>
      <c r="F484" s="18" t="s">
        <v>165</v>
      </c>
      <c r="G484" s="42" t="s">
        <v>186</v>
      </c>
      <c r="H484" s="42"/>
      <c r="I484" s="25"/>
      <c r="J484" s="42" t="s">
        <v>186</v>
      </c>
      <c r="K484" s="42"/>
      <c r="L484" s="25"/>
      <c r="M484" s="42" t="s">
        <v>475</v>
      </c>
      <c r="N484" s="42"/>
      <c r="O484" s="18" t="s">
        <v>165</v>
      </c>
    </row>
    <row r="485" spans="1:15" x14ac:dyDescent="0.25">
      <c r="A485" s="13"/>
      <c r="B485" s="59" t="s">
        <v>476</v>
      </c>
      <c r="C485" s="28"/>
      <c r="D485" s="72">
        <v>960</v>
      </c>
      <c r="E485" s="72"/>
      <c r="F485" s="28"/>
      <c r="G485" s="72" t="s">
        <v>186</v>
      </c>
      <c r="H485" s="72"/>
      <c r="I485" s="28"/>
      <c r="J485" s="72" t="s">
        <v>186</v>
      </c>
      <c r="K485" s="72"/>
      <c r="L485" s="28"/>
      <c r="M485" s="72">
        <v>960</v>
      </c>
      <c r="N485" s="72"/>
      <c r="O485" s="28"/>
    </row>
    <row r="486" spans="1:15" ht="15.75" thickBot="1" x14ac:dyDescent="0.3">
      <c r="A486" s="13"/>
      <c r="B486" s="36" t="s">
        <v>437</v>
      </c>
      <c r="C486" s="25"/>
      <c r="D486" s="73" t="s">
        <v>186</v>
      </c>
      <c r="E486" s="73"/>
      <c r="F486" s="25"/>
      <c r="G486" s="73">
        <v>1</v>
      </c>
      <c r="H486" s="73"/>
      <c r="I486" s="25"/>
      <c r="J486" s="73" t="s">
        <v>235</v>
      </c>
      <c r="K486" s="73"/>
      <c r="L486" s="18" t="s">
        <v>165</v>
      </c>
      <c r="M486" s="73" t="s">
        <v>186</v>
      </c>
      <c r="N486" s="73"/>
      <c r="O486" s="25"/>
    </row>
    <row r="487" spans="1:15" ht="27" thickBot="1" x14ac:dyDescent="0.3">
      <c r="A487" s="13"/>
      <c r="B487" s="58" t="s">
        <v>135</v>
      </c>
      <c r="C487" s="28"/>
      <c r="D487" s="74">
        <v>110</v>
      </c>
      <c r="E487" s="74"/>
      <c r="F487" s="28"/>
      <c r="G487" s="74">
        <v>1</v>
      </c>
      <c r="H487" s="74"/>
      <c r="I487" s="28"/>
      <c r="J487" s="74" t="s">
        <v>235</v>
      </c>
      <c r="K487" s="74"/>
      <c r="L487" s="30" t="s">
        <v>165</v>
      </c>
      <c r="M487" s="74">
        <v>110</v>
      </c>
      <c r="N487" s="74"/>
      <c r="O487" s="28"/>
    </row>
    <row r="488" spans="1:15" x14ac:dyDescent="0.25">
      <c r="A488" s="13"/>
      <c r="B488" s="49"/>
      <c r="C488" s="25"/>
      <c r="D488" s="122"/>
      <c r="E488" s="122"/>
      <c r="F488" s="25"/>
      <c r="G488" s="122"/>
      <c r="H488" s="122"/>
      <c r="I488" s="25"/>
      <c r="J488" s="122"/>
      <c r="K488" s="122"/>
      <c r="L488" s="25"/>
      <c r="M488" s="122"/>
      <c r="N488" s="122"/>
      <c r="O488" s="25"/>
    </row>
    <row r="489" spans="1:15" x14ac:dyDescent="0.25">
      <c r="A489" s="13"/>
      <c r="B489" s="27" t="s">
        <v>136</v>
      </c>
      <c r="C489" s="28"/>
      <c r="D489" s="72">
        <v>69</v>
      </c>
      <c r="E489" s="72"/>
      <c r="F489" s="28"/>
      <c r="G489" s="72" t="s">
        <v>192</v>
      </c>
      <c r="H489" s="72"/>
      <c r="I489" s="30" t="s">
        <v>165</v>
      </c>
      <c r="J489" s="72" t="s">
        <v>186</v>
      </c>
      <c r="K489" s="72"/>
      <c r="L489" s="28"/>
      <c r="M489" s="72">
        <v>62</v>
      </c>
      <c r="N489" s="72"/>
      <c r="O489" s="28"/>
    </row>
    <row r="490" spans="1:15" x14ac:dyDescent="0.25">
      <c r="A490" s="13"/>
      <c r="B490" s="49"/>
      <c r="C490" s="25"/>
      <c r="D490" s="121"/>
      <c r="E490" s="121"/>
      <c r="F490" s="25"/>
      <c r="G490" s="121"/>
      <c r="H490" s="121"/>
      <c r="I490" s="25"/>
      <c r="J490" s="121"/>
      <c r="K490" s="121"/>
      <c r="L490" s="25"/>
      <c r="M490" s="121"/>
      <c r="N490" s="121"/>
      <c r="O490" s="25"/>
    </row>
    <row r="491" spans="1:15" x14ac:dyDescent="0.25">
      <c r="A491" s="13"/>
      <c r="B491" s="27" t="s">
        <v>69</v>
      </c>
      <c r="C491" s="28"/>
      <c r="D491" s="123"/>
      <c r="E491" s="123"/>
      <c r="F491" s="28"/>
      <c r="G491" s="123"/>
      <c r="H491" s="123"/>
      <c r="I491" s="28"/>
      <c r="J491" s="123"/>
      <c r="K491" s="123"/>
      <c r="L491" s="28"/>
      <c r="M491" s="123"/>
      <c r="N491" s="123"/>
      <c r="O491" s="28"/>
    </row>
    <row r="492" spans="1:15" ht="15.75" thickBot="1" x14ac:dyDescent="0.3">
      <c r="A492" s="13"/>
      <c r="B492" s="36" t="s">
        <v>137</v>
      </c>
      <c r="C492" s="25"/>
      <c r="D492" s="73">
        <v>6</v>
      </c>
      <c r="E492" s="73"/>
      <c r="F492" s="25"/>
      <c r="G492" s="73">
        <v>19</v>
      </c>
      <c r="H492" s="73"/>
      <c r="I492" s="25"/>
      <c r="J492" s="73" t="s">
        <v>186</v>
      </c>
      <c r="K492" s="73"/>
      <c r="L492" s="25"/>
      <c r="M492" s="73">
        <v>25</v>
      </c>
      <c r="N492" s="73"/>
      <c r="O492" s="25"/>
    </row>
    <row r="493" spans="1:15" ht="15.75" thickBot="1" x14ac:dyDescent="0.3">
      <c r="A493" s="13"/>
      <c r="B493" s="59" t="s">
        <v>138</v>
      </c>
      <c r="C493" s="28"/>
      <c r="D493" s="77" t="s">
        <v>160</v>
      </c>
      <c r="E493" s="78">
        <v>75</v>
      </c>
      <c r="F493" s="28"/>
      <c r="G493" s="77" t="s">
        <v>160</v>
      </c>
      <c r="H493" s="78">
        <v>12</v>
      </c>
      <c r="I493" s="28"/>
      <c r="J493" s="77" t="s">
        <v>160</v>
      </c>
      <c r="K493" s="78" t="s">
        <v>186</v>
      </c>
      <c r="L493" s="28"/>
      <c r="M493" s="77" t="s">
        <v>160</v>
      </c>
      <c r="N493" s="78">
        <v>87</v>
      </c>
    </row>
  </sheetData>
  <mergeCells count="1928">
    <mergeCell ref="B451:R451"/>
    <mergeCell ref="B452:R452"/>
    <mergeCell ref="B402:R402"/>
    <mergeCell ref="B403:R403"/>
    <mergeCell ref="B447:R447"/>
    <mergeCell ref="B448:R448"/>
    <mergeCell ref="B449:R449"/>
    <mergeCell ref="B450:R450"/>
    <mergeCell ref="B349:R349"/>
    <mergeCell ref="B350:R350"/>
    <mergeCell ref="B398:R398"/>
    <mergeCell ref="B399:R399"/>
    <mergeCell ref="B400:R400"/>
    <mergeCell ref="B401:R401"/>
    <mergeCell ref="B313:R313"/>
    <mergeCell ref="B314:R314"/>
    <mergeCell ref="B345:R345"/>
    <mergeCell ref="B346:R346"/>
    <mergeCell ref="B347:R347"/>
    <mergeCell ref="B348:R348"/>
    <mergeCell ref="B276:R276"/>
    <mergeCell ref="B277:R277"/>
    <mergeCell ref="B309:R309"/>
    <mergeCell ref="B310:R310"/>
    <mergeCell ref="B311:R311"/>
    <mergeCell ref="B312:R312"/>
    <mergeCell ref="B241:R241"/>
    <mergeCell ref="B242:R242"/>
    <mergeCell ref="B272:R272"/>
    <mergeCell ref="B273:R273"/>
    <mergeCell ref="B274:R274"/>
    <mergeCell ref="B275:R275"/>
    <mergeCell ref="B206:R206"/>
    <mergeCell ref="B207:R207"/>
    <mergeCell ref="B237:R237"/>
    <mergeCell ref="B238:R238"/>
    <mergeCell ref="B239:R239"/>
    <mergeCell ref="B240:R240"/>
    <mergeCell ref="B200:R200"/>
    <mergeCell ref="B201:R201"/>
    <mergeCell ref="B202:R202"/>
    <mergeCell ref="B203:R203"/>
    <mergeCell ref="B204:R204"/>
    <mergeCell ref="B205:R205"/>
    <mergeCell ref="B127:R127"/>
    <mergeCell ref="B160:R160"/>
    <mergeCell ref="B161:R161"/>
    <mergeCell ref="B162:R162"/>
    <mergeCell ref="B163:R163"/>
    <mergeCell ref="B164:R164"/>
    <mergeCell ref="B88:R88"/>
    <mergeCell ref="B122:R122"/>
    <mergeCell ref="B123:R123"/>
    <mergeCell ref="B124:R124"/>
    <mergeCell ref="B125:R125"/>
    <mergeCell ref="B126:R126"/>
    <mergeCell ref="B51:R51"/>
    <mergeCell ref="B83:R83"/>
    <mergeCell ref="B84:R84"/>
    <mergeCell ref="B85:R85"/>
    <mergeCell ref="B86:R86"/>
    <mergeCell ref="B87:R87"/>
    <mergeCell ref="B9:R9"/>
    <mergeCell ref="B10:R10"/>
    <mergeCell ref="B11:R11"/>
    <mergeCell ref="B12:R12"/>
    <mergeCell ref="B13:R13"/>
    <mergeCell ref="B46:R46"/>
    <mergeCell ref="A1:A2"/>
    <mergeCell ref="B1:R1"/>
    <mergeCell ref="B2:R2"/>
    <mergeCell ref="B3:R3"/>
    <mergeCell ref="A4:A493"/>
    <mergeCell ref="B4:R4"/>
    <mergeCell ref="B5:R5"/>
    <mergeCell ref="B6:R6"/>
    <mergeCell ref="B7:R7"/>
    <mergeCell ref="B8:R8"/>
    <mergeCell ref="D491:E491"/>
    <mergeCell ref="G491:H491"/>
    <mergeCell ref="J491:K491"/>
    <mergeCell ref="M491:N491"/>
    <mergeCell ref="D492:E492"/>
    <mergeCell ref="G492:H492"/>
    <mergeCell ref="J492:K492"/>
    <mergeCell ref="M492:N492"/>
    <mergeCell ref="D489:E489"/>
    <mergeCell ref="G489:H489"/>
    <mergeCell ref="J489:K489"/>
    <mergeCell ref="M489:N489"/>
    <mergeCell ref="D490:E490"/>
    <mergeCell ref="G490:H490"/>
    <mergeCell ref="J490:K490"/>
    <mergeCell ref="M490:N490"/>
    <mergeCell ref="D487:E487"/>
    <mergeCell ref="G487:H487"/>
    <mergeCell ref="J487:K487"/>
    <mergeCell ref="M487:N487"/>
    <mergeCell ref="D488:E488"/>
    <mergeCell ref="G488:H488"/>
    <mergeCell ref="J488:K488"/>
    <mergeCell ref="M488:N488"/>
    <mergeCell ref="D485:E485"/>
    <mergeCell ref="G485:H485"/>
    <mergeCell ref="J485:K485"/>
    <mergeCell ref="M485:N485"/>
    <mergeCell ref="D486:E486"/>
    <mergeCell ref="G486:H486"/>
    <mergeCell ref="J486:K486"/>
    <mergeCell ref="M486:N486"/>
    <mergeCell ref="D483:E483"/>
    <mergeCell ref="G483:H483"/>
    <mergeCell ref="J483:K483"/>
    <mergeCell ref="M483:N483"/>
    <mergeCell ref="D484:E484"/>
    <mergeCell ref="G484:H484"/>
    <mergeCell ref="J484:K484"/>
    <mergeCell ref="M484:N484"/>
    <mergeCell ref="D481:E481"/>
    <mergeCell ref="G481:H481"/>
    <mergeCell ref="J481:K481"/>
    <mergeCell ref="M481:N481"/>
    <mergeCell ref="D482:E482"/>
    <mergeCell ref="G482:H482"/>
    <mergeCell ref="J482:K482"/>
    <mergeCell ref="M482:N482"/>
    <mergeCell ref="D479:E479"/>
    <mergeCell ref="G479:H479"/>
    <mergeCell ref="J479:K479"/>
    <mergeCell ref="M479:N479"/>
    <mergeCell ref="D480:E480"/>
    <mergeCell ref="G480:H480"/>
    <mergeCell ref="J480:K480"/>
    <mergeCell ref="M480:N480"/>
    <mergeCell ref="D477:E477"/>
    <mergeCell ref="G477:H477"/>
    <mergeCell ref="J477:K477"/>
    <mergeCell ref="M477:N477"/>
    <mergeCell ref="D478:E478"/>
    <mergeCell ref="G478:H478"/>
    <mergeCell ref="J478:K478"/>
    <mergeCell ref="M478:N478"/>
    <mergeCell ref="D475:E475"/>
    <mergeCell ref="G475:H475"/>
    <mergeCell ref="J475:K475"/>
    <mergeCell ref="M475:N475"/>
    <mergeCell ref="D476:E476"/>
    <mergeCell ref="G476:H476"/>
    <mergeCell ref="J476:K476"/>
    <mergeCell ref="M476:N476"/>
    <mergeCell ref="D473:E473"/>
    <mergeCell ref="G473:H473"/>
    <mergeCell ref="J473:K473"/>
    <mergeCell ref="M473:N473"/>
    <mergeCell ref="D474:E474"/>
    <mergeCell ref="G474:H474"/>
    <mergeCell ref="J474:K474"/>
    <mergeCell ref="M474:N474"/>
    <mergeCell ref="D471:E471"/>
    <mergeCell ref="G471:H471"/>
    <mergeCell ref="J471:K471"/>
    <mergeCell ref="M471:N471"/>
    <mergeCell ref="D472:E472"/>
    <mergeCell ref="G472:H472"/>
    <mergeCell ref="J472:K472"/>
    <mergeCell ref="M472:N472"/>
    <mergeCell ref="D469:E469"/>
    <mergeCell ref="G469:H469"/>
    <mergeCell ref="J469:K469"/>
    <mergeCell ref="M469:N469"/>
    <mergeCell ref="D470:E470"/>
    <mergeCell ref="G470:H470"/>
    <mergeCell ref="J470:K470"/>
    <mergeCell ref="M470:N470"/>
    <mergeCell ref="D467:E467"/>
    <mergeCell ref="G467:H467"/>
    <mergeCell ref="J467:K467"/>
    <mergeCell ref="M467:N467"/>
    <mergeCell ref="D468:E468"/>
    <mergeCell ref="G468:H468"/>
    <mergeCell ref="J468:K468"/>
    <mergeCell ref="M468:N468"/>
    <mergeCell ref="D465:E465"/>
    <mergeCell ref="G465:H465"/>
    <mergeCell ref="J465:K465"/>
    <mergeCell ref="M465:N465"/>
    <mergeCell ref="D466:E466"/>
    <mergeCell ref="G466:H466"/>
    <mergeCell ref="J466:K466"/>
    <mergeCell ref="M466:N466"/>
    <mergeCell ref="D463:E463"/>
    <mergeCell ref="G463:H463"/>
    <mergeCell ref="J463:K463"/>
    <mergeCell ref="M463:N463"/>
    <mergeCell ref="D464:E464"/>
    <mergeCell ref="G464:H464"/>
    <mergeCell ref="J464:K464"/>
    <mergeCell ref="M464:N464"/>
    <mergeCell ref="D461:E461"/>
    <mergeCell ref="G461:H461"/>
    <mergeCell ref="J461:K461"/>
    <mergeCell ref="M461:N461"/>
    <mergeCell ref="D462:E462"/>
    <mergeCell ref="G462:H462"/>
    <mergeCell ref="J462:K462"/>
    <mergeCell ref="M462:N462"/>
    <mergeCell ref="D459:E459"/>
    <mergeCell ref="G459:H459"/>
    <mergeCell ref="J459:K459"/>
    <mergeCell ref="M459:N459"/>
    <mergeCell ref="D460:E460"/>
    <mergeCell ref="G460:H460"/>
    <mergeCell ref="J460:K460"/>
    <mergeCell ref="M460:N460"/>
    <mergeCell ref="I454:I456"/>
    <mergeCell ref="J454:K456"/>
    <mergeCell ref="L454:L456"/>
    <mergeCell ref="M454:N456"/>
    <mergeCell ref="O454:O456"/>
    <mergeCell ref="D457:E457"/>
    <mergeCell ref="G457:H457"/>
    <mergeCell ref="J457:K457"/>
    <mergeCell ref="M457:N457"/>
    <mergeCell ref="D453:N453"/>
    <mergeCell ref="B454:B456"/>
    <mergeCell ref="C454:C456"/>
    <mergeCell ref="D454:E454"/>
    <mergeCell ref="D455:E455"/>
    <mergeCell ref="D456:E456"/>
    <mergeCell ref="F454:F456"/>
    <mergeCell ref="G454:H454"/>
    <mergeCell ref="G455:H455"/>
    <mergeCell ref="G456:H456"/>
    <mergeCell ref="D444:E444"/>
    <mergeCell ref="G444:H444"/>
    <mergeCell ref="J444:K444"/>
    <mergeCell ref="M444:N444"/>
    <mergeCell ref="P444:Q444"/>
    <mergeCell ref="D445:E445"/>
    <mergeCell ref="G445:H445"/>
    <mergeCell ref="J445:K445"/>
    <mergeCell ref="M445:N445"/>
    <mergeCell ref="P445:Q445"/>
    <mergeCell ref="D442:E442"/>
    <mergeCell ref="G442:H442"/>
    <mergeCell ref="J442:K442"/>
    <mergeCell ref="M442:N442"/>
    <mergeCell ref="P442:Q442"/>
    <mergeCell ref="D443:E443"/>
    <mergeCell ref="G443:H443"/>
    <mergeCell ref="J443:K443"/>
    <mergeCell ref="M443:N443"/>
    <mergeCell ref="P443:Q443"/>
    <mergeCell ref="D440:E440"/>
    <mergeCell ref="G440:H440"/>
    <mergeCell ref="J440:K440"/>
    <mergeCell ref="M440:N440"/>
    <mergeCell ref="P440:Q440"/>
    <mergeCell ref="D441:E441"/>
    <mergeCell ref="G441:H441"/>
    <mergeCell ref="J441:K441"/>
    <mergeCell ref="M441:N441"/>
    <mergeCell ref="P441:Q441"/>
    <mergeCell ref="D438:E438"/>
    <mergeCell ref="G438:H438"/>
    <mergeCell ref="J438:K438"/>
    <mergeCell ref="M438:N438"/>
    <mergeCell ref="P438:Q438"/>
    <mergeCell ref="D439:E439"/>
    <mergeCell ref="G439:H439"/>
    <mergeCell ref="J439:K439"/>
    <mergeCell ref="M439:N439"/>
    <mergeCell ref="P439:Q439"/>
    <mergeCell ref="D436:E436"/>
    <mergeCell ref="G436:H436"/>
    <mergeCell ref="J436:K436"/>
    <mergeCell ref="M436:N436"/>
    <mergeCell ref="P436:Q436"/>
    <mergeCell ref="D437:E437"/>
    <mergeCell ref="G437:H437"/>
    <mergeCell ref="J437:K437"/>
    <mergeCell ref="M437:N437"/>
    <mergeCell ref="P437:Q437"/>
    <mergeCell ref="D434:E434"/>
    <mergeCell ref="G434:H434"/>
    <mergeCell ref="J434:K434"/>
    <mergeCell ref="M434:N434"/>
    <mergeCell ref="P434:Q434"/>
    <mergeCell ref="D435:E435"/>
    <mergeCell ref="G435:H435"/>
    <mergeCell ref="J435:K435"/>
    <mergeCell ref="M435:N435"/>
    <mergeCell ref="P435:Q435"/>
    <mergeCell ref="D432:E432"/>
    <mergeCell ref="G432:H432"/>
    <mergeCell ref="J432:K432"/>
    <mergeCell ref="M432:N432"/>
    <mergeCell ref="P432:Q432"/>
    <mergeCell ref="D433:E433"/>
    <mergeCell ref="G433:H433"/>
    <mergeCell ref="J433:K433"/>
    <mergeCell ref="M433:N433"/>
    <mergeCell ref="P433:Q433"/>
    <mergeCell ref="D430:E430"/>
    <mergeCell ref="G430:H430"/>
    <mergeCell ref="J430:K430"/>
    <mergeCell ref="M430:N430"/>
    <mergeCell ref="P430:Q430"/>
    <mergeCell ref="D431:E431"/>
    <mergeCell ref="G431:H431"/>
    <mergeCell ref="J431:K431"/>
    <mergeCell ref="M431:N431"/>
    <mergeCell ref="P431:Q431"/>
    <mergeCell ref="D428:E428"/>
    <mergeCell ref="G428:H428"/>
    <mergeCell ref="J428:K428"/>
    <mergeCell ref="M428:N428"/>
    <mergeCell ref="P428:Q428"/>
    <mergeCell ref="D429:E429"/>
    <mergeCell ref="G429:H429"/>
    <mergeCell ref="J429:K429"/>
    <mergeCell ref="M429:N429"/>
    <mergeCell ref="P429:Q429"/>
    <mergeCell ref="D426:E426"/>
    <mergeCell ref="G426:H426"/>
    <mergeCell ref="J426:K426"/>
    <mergeCell ref="M426:N426"/>
    <mergeCell ref="P426:Q426"/>
    <mergeCell ref="D427:E427"/>
    <mergeCell ref="G427:H427"/>
    <mergeCell ref="J427:K427"/>
    <mergeCell ref="M427:N427"/>
    <mergeCell ref="P427:Q427"/>
    <mergeCell ref="D424:E424"/>
    <mergeCell ref="G424:H424"/>
    <mergeCell ref="J424:K424"/>
    <mergeCell ref="M424:N424"/>
    <mergeCell ref="P424:Q424"/>
    <mergeCell ref="D425:E425"/>
    <mergeCell ref="G425:H425"/>
    <mergeCell ref="J425:K425"/>
    <mergeCell ref="M425:N425"/>
    <mergeCell ref="P425:Q425"/>
    <mergeCell ref="D422:E422"/>
    <mergeCell ref="G422:H422"/>
    <mergeCell ref="J422:K422"/>
    <mergeCell ref="M422:N422"/>
    <mergeCell ref="P422:Q422"/>
    <mergeCell ref="D423:E423"/>
    <mergeCell ref="G423:H423"/>
    <mergeCell ref="J423:K423"/>
    <mergeCell ref="M423:N423"/>
    <mergeCell ref="P423:Q423"/>
    <mergeCell ref="D420:E420"/>
    <mergeCell ref="G420:H420"/>
    <mergeCell ref="J420:K420"/>
    <mergeCell ref="M420:N420"/>
    <mergeCell ref="P420:Q420"/>
    <mergeCell ref="D421:E421"/>
    <mergeCell ref="G421:H421"/>
    <mergeCell ref="J421:K421"/>
    <mergeCell ref="M421:N421"/>
    <mergeCell ref="P421:Q421"/>
    <mergeCell ref="D418:E418"/>
    <mergeCell ref="G418:H418"/>
    <mergeCell ref="J418:K418"/>
    <mergeCell ref="M418:N418"/>
    <mergeCell ref="P418:Q418"/>
    <mergeCell ref="D419:E419"/>
    <mergeCell ref="G419:H419"/>
    <mergeCell ref="J419:K419"/>
    <mergeCell ref="M419:N419"/>
    <mergeCell ref="P419:Q419"/>
    <mergeCell ref="D416:E416"/>
    <mergeCell ref="G416:H416"/>
    <mergeCell ref="J416:K416"/>
    <mergeCell ref="M416:N416"/>
    <mergeCell ref="P416:Q416"/>
    <mergeCell ref="D417:E417"/>
    <mergeCell ref="G417:H417"/>
    <mergeCell ref="J417:K417"/>
    <mergeCell ref="M417:N417"/>
    <mergeCell ref="P417:Q417"/>
    <mergeCell ref="D414:E414"/>
    <mergeCell ref="G414:H414"/>
    <mergeCell ref="J414:K414"/>
    <mergeCell ref="M414:N414"/>
    <mergeCell ref="P414:Q414"/>
    <mergeCell ref="D415:E415"/>
    <mergeCell ref="G415:H415"/>
    <mergeCell ref="J415:K415"/>
    <mergeCell ref="M415:N415"/>
    <mergeCell ref="P415:Q415"/>
    <mergeCell ref="D412:E412"/>
    <mergeCell ref="G412:H412"/>
    <mergeCell ref="J412:K412"/>
    <mergeCell ref="M412:N412"/>
    <mergeCell ref="P412:Q412"/>
    <mergeCell ref="D413:E413"/>
    <mergeCell ref="G413:H413"/>
    <mergeCell ref="J413:K413"/>
    <mergeCell ref="M413:N413"/>
    <mergeCell ref="P413:Q413"/>
    <mergeCell ref="D410:E410"/>
    <mergeCell ref="G410:H410"/>
    <mergeCell ref="J410:K410"/>
    <mergeCell ref="M410:N410"/>
    <mergeCell ref="P410:Q410"/>
    <mergeCell ref="D411:E411"/>
    <mergeCell ref="G411:H411"/>
    <mergeCell ref="J411:K411"/>
    <mergeCell ref="M411:N411"/>
    <mergeCell ref="P411:Q411"/>
    <mergeCell ref="R405:R407"/>
    <mergeCell ref="D408:E408"/>
    <mergeCell ref="G408:H408"/>
    <mergeCell ref="J408:K408"/>
    <mergeCell ref="M408:N408"/>
    <mergeCell ref="P408:Q408"/>
    <mergeCell ref="J406:K406"/>
    <mergeCell ref="J407:K407"/>
    <mergeCell ref="L405:L407"/>
    <mergeCell ref="M405:N407"/>
    <mergeCell ref="O405:O407"/>
    <mergeCell ref="P405:Q407"/>
    <mergeCell ref="D404:Q404"/>
    <mergeCell ref="B405:B407"/>
    <mergeCell ref="C405:C407"/>
    <mergeCell ref="D405:E407"/>
    <mergeCell ref="F405:F407"/>
    <mergeCell ref="G405:H405"/>
    <mergeCell ref="G406:H406"/>
    <mergeCell ref="G407:H407"/>
    <mergeCell ref="I405:I407"/>
    <mergeCell ref="J405:K405"/>
    <mergeCell ref="D395:E395"/>
    <mergeCell ref="G395:H395"/>
    <mergeCell ref="J395:K395"/>
    <mergeCell ref="M395:N395"/>
    <mergeCell ref="P395:Q395"/>
    <mergeCell ref="J396:K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R352:R354"/>
    <mergeCell ref="D355:E355"/>
    <mergeCell ref="G355:H355"/>
    <mergeCell ref="J355:K355"/>
    <mergeCell ref="M355:N355"/>
    <mergeCell ref="P355:Q355"/>
    <mergeCell ref="J353:K353"/>
    <mergeCell ref="J354:K354"/>
    <mergeCell ref="L352:L354"/>
    <mergeCell ref="M352:N354"/>
    <mergeCell ref="O352:O354"/>
    <mergeCell ref="P352:Q354"/>
    <mergeCell ref="D351:Q351"/>
    <mergeCell ref="B352:B354"/>
    <mergeCell ref="C352:C354"/>
    <mergeCell ref="D352:E354"/>
    <mergeCell ref="F352:F354"/>
    <mergeCell ref="G352:H352"/>
    <mergeCell ref="G353:H353"/>
    <mergeCell ref="G354:H354"/>
    <mergeCell ref="I352:I354"/>
    <mergeCell ref="J352:K352"/>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L315:L317"/>
    <mergeCell ref="M315:N317"/>
    <mergeCell ref="O315:O317"/>
    <mergeCell ref="P315:Q317"/>
    <mergeCell ref="R315:R317"/>
    <mergeCell ref="D318:E318"/>
    <mergeCell ref="G318:H318"/>
    <mergeCell ref="J318:K318"/>
    <mergeCell ref="M318:N318"/>
    <mergeCell ref="P318:Q318"/>
    <mergeCell ref="G316:H316"/>
    <mergeCell ref="G317:H317"/>
    <mergeCell ref="I315:I317"/>
    <mergeCell ref="J315:K315"/>
    <mergeCell ref="J316:K316"/>
    <mergeCell ref="J317:K317"/>
    <mergeCell ref="D307:E307"/>
    <mergeCell ref="G307:H307"/>
    <mergeCell ref="J307:K307"/>
    <mergeCell ref="M307:N307"/>
    <mergeCell ref="P307:Q307"/>
    <mergeCell ref="B315:B317"/>
    <mergeCell ref="C315:C317"/>
    <mergeCell ref="D315:E317"/>
    <mergeCell ref="F315:F317"/>
    <mergeCell ref="G315:H315"/>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2:E282"/>
    <mergeCell ref="G282:H282"/>
    <mergeCell ref="J282:K282"/>
    <mergeCell ref="M282:N282"/>
    <mergeCell ref="P282:Q282"/>
    <mergeCell ref="D283:E283"/>
    <mergeCell ref="G283:H283"/>
    <mergeCell ref="J283:K283"/>
    <mergeCell ref="M283:N283"/>
    <mergeCell ref="P283:Q283"/>
    <mergeCell ref="L278:L280"/>
    <mergeCell ref="M278:N280"/>
    <mergeCell ref="O278:O280"/>
    <mergeCell ref="P278:Q280"/>
    <mergeCell ref="R278:R280"/>
    <mergeCell ref="D281:E281"/>
    <mergeCell ref="G281:H281"/>
    <mergeCell ref="J281:K281"/>
    <mergeCell ref="M281:N281"/>
    <mergeCell ref="P281:Q281"/>
    <mergeCell ref="G279:H279"/>
    <mergeCell ref="G280:H280"/>
    <mergeCell ref="I278:I280"/>
    <mergeCell ref="J278:K278"/>
    <mergeCell ref="J279:K279"/>
    <mergeCell ref="J280:K280"/>
    <mergeCell ref="D270:E270"/>
    <mergeCell ref="G270:H270"/>
    <mergeCell ref="J270:K270"/>
    <mergeCell ref="M270:N270"/>
    <mergeCell ref="P270:Q270"/>
    <mergeCell ref="B278:B280"/>
    <mergeCell ref="C278:C280"/>
    <mergeCell ref="D278:E280"/>
    <mergeCell ref="F278:F280"/>
    <mergeCell ref="G278:H278"/>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L243:L245"/>
    <mergeCell ref="M243:N245"/>
    <mergeCell ref="O243:O245"/>
    <mergeCell ref="P243:Q245"/>
    <mergeCell ref="R243:R245"/>
    <mergeCell ref="D246:E246"/>
    <mergeCell ref="G246:H246"/>
    <mergeCell ref="J246:K246"/>
    <mergeCell ref="M246:N246"/>
    <mergeCell ref="P246:Q246"/>
    <mergeCell ref="G244:H244"/>
    <mergeCell ref="G245:H245"/>
    <mergeCell ref="I243:I245"/>
    <mergeCell ref="J243:K243"/>
    <mergeCell ref="J244:K244"/>
    <mergeCell ref="J245:K245"/>
    <mergeCell ref="D235:E235"/>
    <mergeCell ref="G235:H235"/>
    <mergeCell ref="J235:K235"/>
    <mergeCell ref="M235:N235"/>
    <mergeCell ref="P235:Q235"/>
    <mergeCell ref="B243:B245"/>
    <mergeCell ref="C243:C245"/>
    <mergeCell ref="D243:E245"/>
    <mergeCell ref="F243:F245"/>
    <mergeCell ref="G243:H243"/>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2:E212"/>
    <mergeCell ref="G212:H212"/>
    <mergeCell ref="J212:K212"/>
    <mergeCell ref="M212:N212"/>
    <mergeCell ref="P212:Q212"/>
    <mergeCell ref="D213:E213"/>
    <mergeCell ref="G213:H213"/>
    <mergeCell ref="J213:K213"/>
    <mergeCell ref="M213:N213"/>
    <mergeCell ref="P213:Q213"/>
    <mergeCell ref="O208:O210"/>
    <mergeCell ref="P208:Q210"/>
    <mergeCell ref="R208:R210"/>
    <mergeCell ref="D211:E211"/>
    <mergeCell ref="G211:H211"/>
    <mergeCell ref="J211:K211"/>
    <mergeCell ref="M211:N211"/>
    <mergeCell ref="P211:Q211"/>
    <mergeCell ref="I208:I210"/>
    <mergeCell ref="J208:K208"/>
    <mergeCell ref="J209:K209"/>
    <mergeCell ref="J210:K210"/>
    <mergeCell ref="L208:L210"/>
    <mergeCell ref="M208:N210"/>
    <mergeCell ref="B208:B210"/>
    <mergeCell ref="C208:C210"/>
    <mergeCell ref="D208:E210"/>
    <mergeCell ref="F208:F210"/>
    <mergeCell ref="G208:H208"/>
    <mergeCell ref="G209:H209"/>
    <mergeCell ref="G210:H210"/>
    <mergeCell ref="D197:E197"/>
    <mergeCell ref="G197:H197"/>
    <mergeCell ref="J197:K197"/>
    <mergeCell ref="M197:N197"/>
    <mergeCell ref="D198:E198"/>
    <mergeCell ref="G198:H198"/>
    <mergeCell ref="J198:K198"/>
    <mergeCell ref="M198:N198"/>
    <mergeCell ref="D194:E194"/>
    <mergeCell ref="G194:H194"/>
    <mergeCell ref="J194:K194"/>
    <mergeCell ref="M194:N194"/>
    <mergeCell ref="D196:E196"/>
    <mergeCell ref="G196:H196"/>
    <mergeCell ref="J196:K196"/>
    <mergeCell ref="M196:N196"/>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M167:N169"/>
    <mergeCell ref="O167:O169"/>
    <mergeCell ref="D170:E170"/>
    <mergeCell ref="G170:H170"/>
    <mergeCell ref="J170:K170"/>
    <mergeCell ref="M170:N170"/>
    <mergeCell ref="G167:H167"/>
    <mergeCell ref="G168:H168"/>
    <mergeCell ref="G169:H169"/>
    <mergeCell ref="I167:I169"/>
    <mergeCell ref="J167:K169"/>
    <mergeCell ref="L167:L169"/>
    <mergeCell ref="B167:B169"/>
    <mergeCell ref="C167:C169"/>
    <mergeCell ref="D167:E167"/>
    <mergeCell ref="D168:E168"/>
    <mergeCell ref="D169:E169"/>
    <mergeCell ref="F167:F169"/>
    <mergeCell ref="D158:E158"/>
    <mergeCell ref="G158:H158"/>
    <mergeCell ref="J158:K158"/>
    <mergeCell ref="M158:N158"/>
    <mergeCell ref="P158:Q158"/>
    <mergeCell ref="D166:N166"/>
    <mergeCell ref="B165:R165"/>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R129:R131"/>
    <mergeCell ref="D132:E132"/>
    <mergeCell ref="G132:H132"/>
    <mergeCell ref="J132:K132"/>
    <mergeCell ref="M132:N132"/>
    <mergeCell ref="P132:Q132"/>
    <mergeCell ref="J130:K130"/>
    <mergeCell ref="J131:K131"/>
    <mergeCell ref="L129:L131"/>
    <mergeCell ref="M129:N131"/>
    <mergeCell ref="O129:O131"/>
    <mergeCell ref="P129:Q131"/>
    <mergeCell ref="D128:Q128"/>
    <mergeCell ref="B129:B131"/>
    <mergeCell ref="C129:C131"/>
    <mergeCell ref="D129:E131"/>
    <mergeCell ref="F129:F131"/>
    <mergeCell ref="G129:H129"/>
    <mergeCell ref="G130:H130"/>
    <mergeCell ref="G131:H131"/>
    <mergeCell ref="I129:I131"/>
    <mergeCell ref="J129:K129"/>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R90:R92"/>
    <mergeCell ref="D93:E93"/>
    <mergeCell ref="G93:H93"/>
    <mergeCell ref="J93:K93"/>
    <mergeCell ref="M93:N93"/>
    <mergeCell ref="P93:Q93"/>
    <mergeCell ref="J91:K91"/>
    <mergeCell ref="J92:K92"/>
    <mergeCell ref="L90:L92"/>
    <mergeCell ref="M90:N92"/>
    <mergeCell ref="O90:O92"/>
    <mergeCell ref="P90:Q92"/>
    <mergeCell ref="D89:Q89"/>
    <mergeCell ref="B90:B92"/>
    <mergeCell ref="C90:C92"/>
    <mergeCell ref="D90:E92"/>
    <mergeCell ref="F90:F92"/>
    <mergeCell ref="G90:H90"/>
    <mergeCell ref="G91:H91"/>
    <mergeCell ref="G92:H92"/>
    <mergeCell ref="I90:I92"/>
    <mergeCell ref="J90:K90"/>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O53:O55"/>
    <mergeCell ref="P53:Q55"/>
    <mergeCell ref="R53:R55"/>
    <mergeCell ref="D56:E56"/>
    <mergeCell ref="G56:H56"/>
    <mergeCell ref="J56:K56"/>
    <mergeCell ref="M56:N56"/>
    <mergeCell ref="P56:Q56"/>
    <mergeCell ref="I53:I55"/>
    <mergeCell ref="J53:K53"/>
    <mergeCell ref="J54:K54"/>
    <mergeCell ref="J55:K55"/>
    <mergeCell ref="L53:L55"/>
    <mergeCell ref="M53:N55"/>
    <mergeCell ref="B53:B55"/>
    <mergeCell ref="C53:C55"/>
    <mergeCell ref="D53:E55"/>
    <mergeCell ref="F53:F55"/>
    <mergeCell ref="G53:H53"/>
    <mergeCell ref="G54:H54"/>
    <mergeCell ref="G55:H55"/>
    <mergeCell ref="D44:E44"/>
    <mergeCell ref="G44:H44"/>
    <mergeCell ref="J44:K44"/>
    <mergeCell ref="M44:N44"/>
    <mergeCell ref="P44:Q44"/>
    <mergeCell ref="D52:Q52"/>
    <mergeCell ref="B47:R47"/>
    <mergeCell ref="B48:R48"/>
    <mergeCell ref="B49:R49"/>
    <mergeCell ref="B50:R50"/>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R15:R17"/>
    <mergeCell ref="D18:E18"/>
    <mergeCell ref="G18:H18"/>
    <mergeCell ref="J18:K18"/>
    <mergeCell ref="M18:N18"/>
    <mergeCell ref="P18:Q18"/>
    <mergeCell ref="J16:K16"/>
    <mergeCell ref="J17:K17"/>
    <mergeCell ref="L15:L17"/>
    <mergeCell ref="M15:N17"/>
    <mergeCell ref="O15:O17"/>
    <mergeCell ref="P15:Q17"/>
    <mergeCell ref="D14:Q14"/>
    <mergeCell ref="B15:B17"/>
    <mergeCell ref="C15:C17"/>
    <mergeCell ref="D15:E17"/>
    <mergeCell ref="F15:F17"/>
    <mergeCell ref="G15:H15"/>
    <mergeCell ref="G16:H16"/>
    <mergeCell ref="G17:H17"/>
    <mergeCell ref="I15:I17"/>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477</v>
      </c>
      <c r="B1" s="1" t="s">
        <v>1</v>
      </c>
    </row>
    <row r="2" spans="1:2" x14ac:dyDescent="0.25">
      <c r="A2" s="6"/>
      <c r="B2" s="1" t="s">
        <v>2</v>
      </c>
    </row>
    <row r="3" spans="1:2" ht="30" x14ac:dyDescent="0.25">
      <c r="A3" s="3" t="s">
        <v>144</v>
      </c>
      <c r="B3" s="4" t="s">
        <v>3</v>
      </c>
    </row>
    <row r="4" spans="1:2" x14ac:dyDescent="0.25">
      <c r="A4" s="13" t="s">
        <v>146</v>
      </c>
      <c r="B4" s="4" t="s">
        <v>3</v>
      </c>
    </row>
    <row r="5" spans="1:2" x14ac:dyDescent="0.25">
      <c r="A5" s="13"/>
      <c r="B5" s="16" t="s">
        <v>146</v>
      </c>
    </row>
    <row r="6" spans="1:2" x14ac:dyDescent="0.25">
      <c r="A6" s="13"/>
      <c r="B6" s="17"/>
    </row>
    <row r="7" spans="1:2" ht="396" x14ac:dyDescent="0.25">
      <c r="A7" s="13"/>
      <c r="B7" s="18" t="s">
        <v>147</v>
      </c>
    </row>
    <row r="8" spans="1:2" x14ac:dyDescent="0.25">
      <c r="A8" s="13"/>
      <c r="B8" s="18"/>
    </row>
    <row r="9" spans="1:2" ht="370.5" x14ac:dyDescent="0.25">
      <c r="A9" s="13"/>
      <c r="B9" s="18" t="s">
        <v>148</v>
      </c>
    </row>
    <row r="10" spans="1:2" x14ac:dyDescent="0.25">
      <c r="A10" s="13"/>
      <c r="B10" s="18"/>
    </row>
    <row r="11" spans="1:2" ht="409.6" x14ac:dyDescent="0.25">
      <c r="A11" s="13"/>
      <c r="B11" s="18" t="s">
        <v>14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4" max="4" width="4.28515625" customWidth="1"/>
    <col min="5" max="5" width="11" customWidth="1"/>
    <col min="6" max="6" width="1.5703125" bestFit="1" customWidth="1"/>
    <col min="7" max="7" width="4" customWidth="1"/>
    <col min="8" max="8" width="10.7109375" customWidth="1"/>
    <col min="10" max="10" width="3.7109375" customWidth="1"/>
    <col min="11" max="11" width="7.5703125" customWidth="1"/>
    <col min="13" max="13" width="3.85546875" customWidth="1"/>
    <col min="14" max="14" width="7.42578125" customWidth="1"/>
    <col min="17" max="17" width="3.85546875" customWidth="1"/>
    <col min="18" max="18" width="5.7109375" customWidth="1"/>
    <col min="19" max="19" width="1.5703125" bestFit="1" customWidth="1"/>
  </cols>
  <sheetData>
    <row r="1" spans="1:19" ht="15" customHeight="1" x14ac:dyDescent="0.25">
      <c r="A1" s="6" t="s">
        <v>47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53</v>
      </c>
      <c r="B3" s="12" t="s">
        <v>3</v>
      </c>
      <c r="C3" s="12"/>
      <c r="D3" s="12"/>
      <c r="E3" s="12"/>
      <c r="F3" s="12"/>
      <c r="G3" s="12"/>
      <c r="H3" s="12"/>
      <c r="I3" s="12"/>
      <c r="J3" s="12"/>
      <c r="K3" s="12"/>
      <c r="L3" s="12"/>
      <c r="M3" s="12"/>
      <c r="N3" s="12"/>
      <c r="O3" s="12"/>
      <c r="P3" s="12"/>
      <c r="Q3" s="12"/>
      <c r="R3" s="12"/>
      <c r="S3" s="12"/>
    </row>
    <row r="4" spans="1:19" ht="15" customHeight="1" x14ac:dyDescent="0.25">
      <c r="A4" s="13" t="s">
        <v>479</v>
      </c>
      <c r="B4" s="12" t="s">
        <v>3</v>
      </c>
      <c r="C4" s="12"/>
      <c r="D4" s="12"/>
      <c r="E4" s="12"/>
      <c r="F4" s="12"/>
      <c r="G4" s="12"/>
      <c r="H4" s="12"/>
      <c r="I4" s="12"/>
      <c r="J4" s="12"/>
      <c r="K4" s="12"/>
      <c r="L4" s="12"/>
      <c r="M4" s="12"/>
      <c r="N4" s="12"/>
      <c r="O4" s="12"/>
      <c r="P4" s="12"/>
      <c r="Q4" s="12"/>
      <c r="R4" s="12"/>
      <c r="S4" s="12"/>
    </row>
    <row r="5" spans="1:19" x14ac:dyDescent="0.25">
      <c r="A5" s="13"/>
      <c r="B5" s="83"/>
      <c r="C5" s="83"/>
      <c r="D5" s="83"/>
      <c r="E5" s="83"/>
      <c r="F5" s="83"/>
      <c r="G5" s="83"/>
      <c r="H5" s="83"/>
      <c r="I5" s="83"/>
      <c r="J5" s="83"/>
      <c r="K5" s="83"/>
      <c r="L5" s="83"/>
      <c r="M5" s="83"/>
      <c r="N5" s="83"/>
      <c r="O5" s="83"/>
      <c r="P5" s="83"/>
      <c r="Q5" s="83"/>
      <c r="R5" s="83"/>
      <c r="S5" s="83"/>
    </row>
    <row r="6" spans="1:19" x14ac:dyDescent="0.25">
      <c r="A6" s="13"/>
      <c r="B6" s="83"/>
      <c r="C6" s="83"/>
      <c r="D6" s="83"/>
      <c r="E6" s="83"/>
      <c r="F6" s="83"/>
      <c r="G6" s="83"/>
      <c r="H6" s="83"/>
      <c r="I6" s="83"/>
      <c r="J6" s="83"/>
      <c r="K6" s="83"/>
      <c r="L6" s="83"/>
      <c r="M6" s="83"/>
      <c r="N6" s="83"/>
      <c r="O6" s="83"/>
      <c r="P6" s="83"/>
      <c r="Q6" s="83"/>
      <c r="R6" s="83"/>
      <c r="S6" s="83"/>
    </row>
    <row r="7" spans="1:19" ht="15.75" thickBot="1" x14ac:dyDescent="0.3">
      <c r="A7" s="13"/>
      <c r="B7" s="21" t="s">
        <v>157</v>
      </c>
      <c r="C7" s="23"/>
      <c r="D7" s="39" t="s">
        <v>158</v>
      </c>
      <c r="E7" s="39"/>
      <c r="F7" s="23"/>
    </row>
    <row r="8" spans="1:19" x14ac:dyDescent="0.25">
      <c r="A8" s="13"/>
      <c r="B8" s="26"/>
      <c r="C8" s="23"/>
      <c r="D8" s="41" t="s">
        <v>159</v>
      </c>
      <c r="E8" s="41"/>
      <c r="F8" s="23"/>
    </row>
    <row r="9" spans="1:19" x14ac:dyDescent="0.25">
      <c r="A9" s="13"/>
      <c r="B9" s="27" t="s">
        <v>68</v>
      </c>
      <c r="C9" s="29"/>
      <c r="D9" s="30" t="s">
        <v>160</v>
      </c>
      <c r="E9" s="31">
        <v>587</v>
      </c>
      <c r="F9" s="29"/>
    </row>
    <row r="10" spans="1:19" x14ac:dyDescent="0.25">
      <c r="A10" s="13"/>
      <c r="B10" s="15" t="s">
        <v>161</v>
      </c>
      <c r="C10" s="32"/>
      <c r="D10" s="42">
        <v>446</v>
      </c>
      <c r="E10" s="42"/>
      <c r="F10" s="32"/>
    </row>
    <row r="11" spans="1:19" x14ac:dyDescent="0.25">
      <c r="A11" s="13"/>
      <c r="B11" s="27" t="s">
        <v>162</v>
      </c>
      <c r="C11" s="29"/>
      <c r="D11" s="43">
        <v>6897</v>
      </c>
      <c r="E11" s="43"/>
      <c r="F11" s="29"/>
    </row>
    <row r="12" spans="1:19" x14ac:dyDescent="0.25">
      <c r="A12" s="13"/>
      <c r="B12" s="15" t="s">
        <v>163</v>
      </c>
      <c r="C12" s="32"/>
      <c r="D12" s="42" t="s">
        <v>164</v>
      </c>
      <c r="E12" s="42"/>
      <c r="F12" s="18" t="s">
        <v>165</v>
      </c>
    </row>
    <row r="13" spans="1:19" ht="15.75" thickBot="1" x14ac:dyDescent="0.3">
      <c r="A13" s="13"/>
      <c r="B13" s="27" t="s">
        <v>166</v>
      </c>
      <c r="C13" s="29"/>
      <c r="D13" s="44" t="s">
        <v>167</v>
      </c>
      <c r="E13" s="44"/>
      <c r="F13" s="30" t="s">
        <v>165</v>
      </c>
    </row>
    <row r="14" spans="1:19" ht="15.75" thickBot="1" x14ac:dyDescent="0.3">
      <c r="A14" s="13"/>
      <c r="B14" s="36" t="s">
        <v>168</v>
      </c>
      <c r="C14" s="32"/>
      <c r="D14" s="37" t="s">
        <v>160</v>
      </c>
      <c r="E14" s="38">
        <v>7213</v>
      </c>
      <c r="F14" s="32"/>
    </row>
    <row r="15" spans="1:19" ht="15.75" thickTop="1" x14ac:dyDescent="0.25">
      <c r="A15" s="13" t="s">
        <v>480</v>
      </c>
      <c r="B15" s="12" t="s">
        <v>3</v>
      </c>
      <c r="C15" s="12"/>
      <c r="D15" s="12"/>
      <c r="E15" s="12"/>
      <c r="F15" s="12"/>
      <c r="G15" s="12"/>
      <c r="H15" s="12"/>
      <c r="I15" s="12"/>
      <c r="J15" s="12"/>
      <c r="K15" s="12"/>
      <c r="L15" s="12"/>
      <c r="M15" s="12"/>
      <c r="N15" s="12"/>
      <c r="O15" s="12"/>
      <c r="P15" s="12"/>
      <c r="Q15" s="12"/>
      <c r="R15" s="12"/>
      <c r="S15" s="12"/>
    </row>
    <row r="16" spans="1:19" x14ac:dyDescent="0.25">
      <c r="A16" s="13"/>
      <c r="B16" s="83"/>
      <c r="C16" s="83"/>
      <c r="D16" s="83"/>
      <c r="E16" s="83"/>
      <c r="F16" s="83"/>
      <c r="G16" s="83"/>
      <c r="H16" s="83"/>
      <c r="I16" s="83"/>
      <c r="J16" s="83"/>
      <c r="K16" s="83"/>
      <c r="L16" s="83"/>
      <c r="M16" s="83"/>
      <c r="N16" s="83"/>
      <c r="O16" s="83"/>
      <c r="P16" s="83"/>
      <c r="Q16" s="83"/>
      <c r="R16" s="83"/>
      <c r="S16" s="83"/>
    </row>
    <row r="17" spans="1:19" x14ac:dyDescent="0.25">
      <c r="A17" s="13"/>
      <c r="B17" s="83"/>
      <c r="C17" s="83"/>
      <c r="D17" s="83"/>
      <c r="E17" s="83"/>
      <c r="F17" s="83"/>
      <c r="G17" s="83"/>
      <c r="H17" s="83"/>
      <c r="I17" s="83"/>
      <c r="J17" s="83"/>
      <c r="K17" s="83"/>
      <c r="L17" s="83"/>
      <c r="M17" s="83"/>
      <c r="N17" s="83"/>
      <c r="O17" s="83"/>
      <c r="P17" s="83"/>
      <c r="Q17" s="83"/>
      <c r="R17" s="83"/>
      <c r="S17" s="83"/>
    </row>
    <row r="18" spans="1:19" x14ac:dyDescent="0.25">
      <c r="A18" s="13"/>
      <c r="B18" s="45"/>
      <c r="C18" s="46"/>
      <c r="D18" s="40" t="s">
        <v>170</v>
      </c>
      <c r="E18" s="40"/>
      <c r="F18" s="46"/>
      <c r="G18" s="40" t="s">
        <v>172</v>
      </c>
      <c r="H18" s="40"/>
      <c r="I18" s="46"/>
    </row>
    <row r="19" spans="1:19" x14ac:dyDescent="0.25">
      <c r="A19" s="13"/>
      <c r="B19" s="45"/>
      <c r="C19" s="46"/>
      <c r="D19" s="40" t="s">
        <v>171</v>
      </c>
      <c r="E19" s="40"/>
      <c r="F19" s="46"/>
      <c r="G19" s="40" t="s">
        <v>173</v>
      </c>
      <c r="H19" s="40"/>
      <c r="I19" s="46"/>
    </row>
    <row r="20" spans="1:19" x14ac:dyDescent="0.25">
      <c r="A20" s="13"/>
      <c r="B20" s="45"/>
      <c r="C20" s="46"/>
      <c r="D20" s="12"/>
      <c r="E20" s="12"/>
      <c r="F20" s="46"/>
      <c r="G20" s="40" t="s">
        <v>171</v>
      </c>
      <c r="H20" s="40"/>
      <c r="I20" s="46"/>
    </row>
    <row r="21" spans="1:19" ht="15.75" thickBot="1" x14ac:dyDescent="0.3">
      <c r="A21" s="13"/>
      <c r="B21" s="26"/>
      <c r="C21" s="23"/>
      <c r="D21" s="39">
        <v>2012</v>
      </c>
      <c r="E21" s="39"/>
      <c r="F21" s="23"/>
      <c r="G21" s="39">
        <v>2012</v>
      </c>
      <c r="H21" s="39"/>
      <c r="I21" s="23"/>
    </row>
    <row r="22" spans="1:19" x14ac:dyDescent="0.25">
      <c r="A22" s="13"/>
      <c r="B22" s="26"/>
      <c r="C22" s="23"/>
      <c r="D22" s="40" t="s">
        <v>159</v>
      </c>
      <c r="E22" s="40"/>
      <c r="F22" s="40"/>
      <c r="G22" s="40"/>
      <c r="H22" s="40"/>
      <c r="I22" s="23"/>
    </row>
    <row r="23" spans="1:19" x14ac:dyDescent="0.25">
      <c r="A23" s="13"/>
      <c r="B23" s="27" t="s">
        <v>31</v>
      </c>
      <c r="C23" s="29"/>
      <c r="D23" s="30" t="s">
        <v>160</v>
      </c>
      <c r="E23" s="31">
        <v>145</v>
      </c>
      <c r="F23" s="29"/>
      <c r="G23" s="30" t="s">
        <v>160</v>
      </c>
      <c r="H23" s="34">
        <v>1242</v>
      </c>
      <c r="I23" s="29"/>
    </row>
    <row r="24" spans="1:19" x14ac:dyDescent="0.25">
      <c r="A24" s="13"/>
      <c r="B24" s="15" t="s">
        <v>143</v>
      </c>
      <c r="C24" s="32"/>
      <c r="D24" s="42" t="s">
        <v>174</v>
      </c>
      <c r="E24" s="42"/>
      <c r="F24" s="18" t="s">
        <v>165</v>
      </c>
      <c r="G24" s="42">
        <v>60</v>
      </c>
      <c r="H24" s="42"/>
      <c r="I24" s="32"/>
    </row>
    <row r="25" spans="1:19" x14ac:dyDescent="0.25">
      <c r="A25" s="13"/>
      <c r="B25" s="25"/>
      <c r="C25" s="25"/>
      <c r="D25" s="25"/>
      <c r="E25" s="25"/>
      <c r="F25" s="25"/>
      <c r="G25" s="25"/>
      <c r="H25" s="25"/>
      <c r="I25" s="25"/>
    </row>
    <row r="26" spans="1:19" ht="15" customHeight="1" x14ac:dyDescent="0.25">
      <c r="A26" s="13" t="s">
        <v>481</v>
      </c>
      <c r="B26" s="12" t="s">
        <v>3</v>
      </c>
      <c r="C26" s="12"/>
      <c r="D26" s="12"/>
      <c r="E26" s="12"/>
      <c r="F26" s="12"/>
      <c r="G26" s="12"/>
      <c r="H26" s="12"/>
      <c r="I26" s="12"/>
      <c r="J26" s="12"/>
      <c r="K26" s="12"/>
      <c r="L26" s="12"/>
      <c r="M26" s="12"/>
      <c r="N26" s="12"/>
      <c r="O26" s="12"/>
      <c r="P26" s="12"/>
      <c r="Q26" s="12"/>
      <c r="R26" s="12"/>
      <c r="S26" s="12"/>
    </row>
    <row r="27" spans="1:19" x14ac:dyDescent="0.25">
      <c r="A27" s="13"/>
      <c r="B27" s="83" t="s">
        <v>176</v>
      </c>
      <c r="C27" s="83"/>
      <c r="D27" s="83"/>
      <c r="E27" s="83"/>
      <c r="F27" s="83"/>
      <c r="G27" s="83"/>
      <c r="H27" s="83"/>
      <c r="I27" s="83"/>
      <c r="J27" s="83"/>
      <c r="K27" s="83"/>
      <c r="L27" s="83"/>
      <c r="M27" s="83"/>
      <c r="N27" s="83"/>
      <c r="O27" s="83"/>
      <c r="P27" s="83"/>
      <c r="Q27" s="83"/>
      <c r="R27" s="83"/>
      <c r="S27" s="83"/>
    </row>
    <row r="28" spans="1:19" x14ac:dyDescent="0.25">
      <c r="A28" s="13"/>
      <c r="B28" s="83"/>
      <c r="C28" s="83"/>
      <c r="D28" s="83"/>
      <c r="E28" s="83"/>
      <c r="F28" s="83"/>
      <c r="G28" s="83"/>
      <c r="H28" s="83"/>
      <c r="I28" s="83"/>
      <c r="J28" s="83"/>
      <c r="K28" s="83"/>
      <c r="L28" s="83"/>
      <c r="M28" s="83"/>
      <c r="N28" s="83"/>
      <c r="O28" s="83"/>
      <c r="P28" s="83"/>
      <c r="Q28" s="83"/>
      <c r="R28" s="83"/>
      <c r="S28" s="83"/>
    </row>
    <row r="29" spans="1:19" ht="15.75" thickBot="1" x14ac:dyDescent="0.3">
      <c r="A29" s="13"/>
      <c r="B29" s="26"/>
      <c r="C29" s="23"/>
      <c r="D29" s="39" t="s">
        <v>177</v>
      </c>
      <c r="E29" s="39"/>
      <c r="F29" s="39"/>
      <c r="G29" s="39"/>
      <c r="H29" s="39"/>
      <c r="I29" s="23"/>
      <c r="J29" s="39" t="s">
        <v>178</v>
      </c>
      <c r="K29" s="39"/>
      <c r="L29" s="39"/>
      <c r="M29" s="39"/>
      <c r="N29" s="39"/>
      <c r="O29" s="39"/>
      <c r="P29" s="39"/>
      <c r="Q29" s="39"/>
      <c r="R29" s="39"/>
      <c r="S29" s="23"/>
    </row>
    <row r="30" spans="1:19" ht="15.75" thickBot="1" x14ac:dyDescent="0.3">
      <c r="A30" s="13"/>
      <c r="B30" s="26"/>
      <c r="C30" s="23"/>
      <c r="D30" s="64" t="s">
        <v>179</v>
      </c>
      <c r="E30" s="64"/>
      <c r="F30" s="64"/>
      <c r="G30" s="64"/>
      <c r="H30" s="64"/>
      <c r="I30" s="23"/>
      <c r="J30" s="64" t="s">
        <v>179</v>
      </c>
      <c r="K30" s="64"/>
      <c r="L30" s="64"/>
      <c r="M30" s="64"/>
      <c r="N30" s="64"/>
      <c r="O30" s="47"/>
      <c r="P30" s="23"/>
      <c r="Q30" s="64" t="s">
        <v>30</v>
      </c>
      <c r="R30" s="64"/>
      <c r="S30" s="23"/>
    </row>
    <row r="31" spans="1:19" x14ac:dyDescent="0.25">
      <c r="A31" s="13"/>
      <c r="B31" s="45"/>
      <c r="C31" s="46"/>
      <c r="D31" s="41" t="s">
        <v>180</v>
      </c>
      <c r="E31" s="41"/>
      <c r="F31" s="66"/>
      <c r="G31" s="41" t="s">
        <v>180</v>
      </c>
      <c r="H31" s="41"/>
      <c r="I31" s="46"/>
      <c r="J31" s="41" t="s">
        <v>172</v>
      </c>
      <c r="K31" s="41"/>
      <c r="L31" s="66"/>
      <c r="M31" s="41" t="s">
        <v>181</v>
      </c>
      <c r="N31" s="41"/>
      <c r="O31" s="68"/>
      <c r="P31" s="69"/>
      <c r="Q31" s="41" t="s">
        <v>184</v>
      </c>
      <c r="R31" s="41"/>
      <c r="S31" s="46"/>
    </row>
    <row r="32" spans="1:19" x14ac:dyDescent="0.25">
      <c r="A32" s="13"/>
      <c r="B32" s="45"/>
      <c r="C32" s="46"/>
      <c r="D32" s="40" t="s">
        <v>173</v>
      </c>
      <c r="E32" s="40"/>
      <c r="F32" s="67"/>
      <c r="G32" s="40" t="s">
        <v>173</v>
      </c>
      <c r="H32" s="40"/>
      <c r="I32" s="46"/>
      <c r="J32" s="40" t="s">
        <v>173</v>
      </c>
      <c r="K32" s="40"/>
      <c r="L32" s="67"/>
      <c r="M32" s="40" t="s">
        <v>182</v>
      </c>
      <c r="N32" s="40"/>
      <c r="O32" s="68"/>
      <c r="P32" s="69"/>
      <c r="Q32" s="40" t="s">
        <v>185</v>
      </c>
      <c r="R32" s="40"/>
      <c r="S32" s="46"/>
    </row>
    <row r="33" spans="1:19" x14ac:dyDescent="0.25">
      <c r="A33" s="13"/>
      <c r="B33" s="45"/>
      <c r="C33" s="46"/>
      <c r="D33" s="40" t="s">
        <v>171</v>
      </c>
      <c r="E33" s="40"/>
      <c r="F33" s="67"/>
      <c r="G33" s="40" t="s">
        <v>171</v>
      </c>
      <c r="H33" s="40"/>
      <c r="I33" s="46"/>
      <c r="J33" s="40" t="s">
        <v>171</v>
      </c>
      <c r="K33" s="40"/>
      <c r="L33" s="67"/>
      <c r="M33" s="40" t="s">
        <v>183</v>
      </c>
      <c r="N33" s="40"/>
      <c r="O33" s="68"/>
      <c r="P33" s="69"/>
      <c r="Q33" s="40">
        <v>2012</v>
      </c>
      <c r="R33" s="40"/>
      <c r="S33" s="46"/>
    </row>
    <row r="34" spans="1:19" x14ac:dyDescent="0.25">
      <c r="A34" s="13"/>
      <c r="B34" s="45"/>
      <c r="C34" s="46"/>
      <c r="D34" s="40">
        <v>2013</v>
      </c>
      <c r="E34" s="40"/>
      <c r="F34" s="67"/>
      <c r="G34" s="40">
        <v>2012</v>
      </c>
      <c r="H34" s="40"/>
      <c r="I34" s="46"/>
      <c r="J34" s="40">
        <v>2013</v>
      </c>
      <c r="K34" s="40"/>
      <c r="L34" s="67"/>
      <c r="M34" s="40" t="s">
        <v>171</v>
      </c>
      <c r="N34" s="40"/>
      <c r="O34" s="68"/>
      <c r="P34" s="69"/>
      <c r="Q34" s="12"/>
      <c r="R34" s="12"/>
      <c r="S34" s="46"/>
    </row>
    <row r="35" spans="1:19" ht="15.75" thickBot="1" x14ac:dyDescent="0.3">
      <c r="A35" s="13"/>
      <c r="B35" s="45"/>
      <c r="C35" s="46"/>
      <c r="D35" s="65"/>
      <c r="E35" s="65"/>
      <c r="F35" s="67"/>
      <c r="G35" s="65"/>
      <c r="H35" s="65"/>
      <c r="I35" s="46"/>
      <c r="J35" s="65"/>
      <c r="K35" s="65"/>
      <c r="L35" s="67"/>
      <c r="M35" s="39">
        <v>2012</v>
      </c>
      <c r="N35" s="39"/>
      <c r="O35" s="68"/>
      <c r="P35" s="69"/>
      <c r="Q35" s="65"/>
      <c r="R35" s="65"/>
      <c r="S35" s="46"/>
    </row>
    <row r="36" spans="1:19" x14ac:dyDescent="0.25">
      <c r="A36" s="13"/>
      <c r="B36" s="15"/>
      <c r="C36" s="18"/>
      <c r="D36" s="70"/>
      <c r="E36" s="70"/>
      <c r="F36" s="18"/>
      <c r="G36" s="70"/>
      <c r="H36" s="70"/>
      <c r="I36" s="18"/>
      <c r="J36" s="70"/>
      <c r="K36" s="70"/>
      <c r="L36" s="18"/>
      <c r="M36" s="70"/>
      <c r="N36" s="70"/>
      <c r="O36" s="50"/>
      <c r="P36" s="18"/>
      <c r="Q36" s="70"/>
      <c r="R36" s="70"/>
      <c r="S36" s="18"/>
    </row>
    <row r="37" spans="1:19" ht="15.75" thickBot="1" x14ac:dyDescent="0.3">
      <c r="A37" s="13"/>
      <c r="B37" s="51" t="s">
        <v>31</v>
      </c>
      <c r="C37" s="29"/>
      <c r="D37" s="52" t="s">
        <v>160</v>
      </c>
      <c r="E37" s="35">
        <v>51</v>
      </c>
      <c r="F37" s="29"/>
      <c r="G37" s="52" t="s">
        <v>160</v>
      </c>
      <c r="H37" s="35">
        <v>103</v>
      </c>
      <c r="I37" s="29"/>
      <c r="J37" s="52" t="s">
        <v>160</v>
      </c>
      <c r="K37" s="35">
        <v>263</v>
      </c>
      <c r="L37" s="29"/>
      <c r="M37" s="52" t="s">
        <v>160</v>
      </c>
      <c r="N37" s="35">
        <v>145</v>
      </c>
      <c r="O37" s="53"/>
      <c r="P37" s="29"/>
      <c r="Q37" s="52" t="s">
        <v>160</v>
      </c>
      <c r="R37" s="35">
        <v>46</v>
      </c>
      <c r="S37" s="29"/>
    </row>
    <row r="38" spans="1:19" x14ac:dyDescent="0.25">
      <c r="A38" s="13"/>
      <c r="B38" s="15"/>
      <c r="C38" s="18"/>
      <c r="D38" s="70"/>
      <c r="E38" s="70"/>
      <c r="F38" s="18"/>
      <c r="G38" s="70"/>
      <c r="H38" s="70"/>
      <c r="I38" s="18"/>
      <c r="J38" s="70"/>
      <c r="K38" s="70"/>
      <c r="L38" s="18"/>
      <c r="M38" s="70"/>
      <c r="N38" s="70"/>
      <c r="O38" s="50"/>
      <c r="P38" s="18"/>
      <c r="Q38" s="70"/>
      <c r="R38" s="70"/>
      <c r="S38" s="18"/>
    </row>
    <row r="39" spans="1:19" x14ac:dyDescent="0.25">
      <c r="A39" s="13"/>
      <c r="B39" s="51" t="s">
        <v>37</v>
      </c>
      <c r="C39" s="29"/>
      <c r="D39" s="71"/>
      <c r="E39" s="71"/>
      <c r="F39" s="29"/>
      <c r="G39" s="71"/>
      <c r="H39" s="71"/>
      <c r="I39" s="29"/>
      <c r="J39" s="71"/>
      <c r="K39" s="71"/>
      <c r="L39" s="29"/>
      <c r="M39" s="71"/>
      <c r="N39" s="71"/>
      <c r="O39" s="53"/>
      <c r="P39" s="29"/>
      <c r="Q39" s="71"/>
      <c r="R39" s="71"/>
      <c r="S39" s="29"/>
    </row>
    <row r="40" spans="1:19" x14ac:dyDescent="0.25">
      <c r="A40" s="13"/>
      <c r="B40" s="55" t="s">
        <v>38</v>
      </c>
      <c r="C40" s="32"/>
      <c r="D40" s="42">
        <v>2</v>
      </c>
      <c r="E40" s="42"/>
      <c r="F40" s="32"/>
      <c r="G40" s="42">
        <v>10</v>
      </c>
      <c r="H40" s="42"/>
      <c r="I40" s="32"/>
      <c r="J40" s="42">
        <v>18</v>
      </c>
      <c r="K40" s="42"/>
      <c r="L40" s="32"/>
      <c r="M40" s="42">
        <v>13</v>
      </c>
      <c r="N40" s="42"/>
      <c r="O40" s="56"/>
      <c r="P40" s="32"/>
      <c r="Q40" s="42" t="s">
        <v>186</v>
      </c>
      <c r="R40" s="42"/>
      <c r="S40" s="32"/>
    </row>
    <row r="41" spans="1:19" x14ac:dyDescent="0.25">
      <c r="A41" s="13"/>
      <c r="B41" s="57" t="s">
        <v>39</v>
      </c>
      <c r="C41" s="29"/>
      <c r="D41" s="72">
        <v>2</v>
      </c>
      <c r="E41" s="72"/>
      <c r="F41" s="29"/>
      <c r="G41" s="72">
        <v>9</v>
      </c>
      <c r="H41" s="72"/>
      <c r="I41" s="29"/>
      <c r="J41" s="72">
        <v>17</v>
      </c>
      <c r="K41" s="72"/>
      <c r="L41" s="29"/>
      <c r="M41" s="72">
        <v>13</v>
      </c>
      <c r="N41" s="72"/>
      <c r="O41" s="53"/>
      <c r="P41" s="29"/>
      <c r="Q41" s="72" t="s">
        <v>186</v>
      </c>
      <c r="R41" s="72"/>
      <c r="S41" s="29"/>
    </row>
    <row r="42" spans="1:19" x14ac:dyDescent="0.25">
      <c r="A42" s="13"/>
      <c r="B42" s="55" t="s">
        <v>40</v>
      </c>
      <c r="C42" s="32"/>
      <c r="D42" s="42">
        <v>18</v>
      </c>
      <c r="E42" s="42"/>
      <c r="F42" s="32"/>
      <c r="G42" s="42">
        <v>28</v>
      </c>
      <c r="H42" s="42"/>
      <c r="I42" s="32"/>
      <c r="J42" s="42">
        <v>72</v>
      </c>
      <c r="K42" s="42"/>
      <c r="L42" s="32"/>
      <c r="M42" s="42">
        <v>38</v>
      </c>
      <c r="N42" s="42"/>
      <c r="O42" s="56"/>
      <c r="P42" s="32"/>
      <c r="Q42" s="42">
        <v>16</v>
      </c>
      <c r="R42" s="42"/>
      <c r="S42" s="32"/>
    </row>
    <row r="43" spans="1:19" ht="26.25" x14ac:dyDescent="0.25">
      <c r="A43" s="13"/>
      <c r="B43" s="57" t="s">
        <v>42</v>
      </c>
      <c r="C43" s="29"/>
      <c r="D43" s="72">
        <v>1</v>
      </c>
      <c r="E43" s="72"/>
      <c r="F43" s="29"/>
      <c r="G43" s="72">
        <v>26</v>
      </c>
      <c r="H43" s="72"/>
      <c r="I43" s="29"/>
      <c r="J43" s="72">
        <v>47</v>
      </c>
      <c r="K43" s="72"/>
      <c r="L43" s="29"/>
      <c r="M43" s="72">
        <v>35</v>
      </c>
      <c r="N43" s="72"/>
      <c r="O43" s="53"/>
      <c r="P43" s="29"/>
      <c r="Q43" s="72">
        <v>12</v>
      </c>
      <c r="R43" s="72"/>
      <c r="S43" s="29"/>
    </row>
    <row r="44" spans="1:19" ht="15.75" thickBot="1" x14ac:dyDescent="0.3">
      <c r="A44" s="13"/>
      <c r="B44" s="55" t="s">
        <v>187</v>
      </c>
      <c r="C44" s="32"/>
      <c r="D44" s="73">
        <v>24</v>
      </c>
      <c r="E44" s="73"/>
      <c r="F44" s="32"/>
      <c r="G44" s="73">
        <v>21</v>
      </c>
      <c r="H44" s="73"/>
      <c r="I44" s="32"/>
      <c r="J44" s="73">
        <v>65</v>
      </c>
      <c r="K44" s="73"/>
      <c r="L44" s="32"/>
      <c r="M44" s="73">
        <v>29</v>
      </c>
      <c r="N44" s="73"/>
      <c r="O44" s="56"/>
      <c r="P44" s="32"/>
      <c r="Q44" s="73">
        <v>20</v>
      </c>
      <c r="R44" s="73"/>
      <c r="S44" s="32"/>
    </row>
    <row r="45" spans="1:19" ht="15.75" thickBot="1" x14ac:dyDescent="0.3">
      <c r="A45" s="13"/>
      <c r="B45" s="58" t="s">
        <v>47</v>
      </c>
      <c r="C45" s="29"/>
      <c r="D45" s="74">
        <v>47</v>
      </c>
      <c r="E45" s="74"/>
      <c r="F45" s="29"/>
      <c r="G45" s="74">
        <v>94</v>
      </c>
      <c r="H45" s="74"/>
      <c r="I45" s="29"/>
      <c r="J45" s="74">
        <v>219</v>
      </c>
      <c r="K45" s="74"/>
      <c r="L45" s="29"/>
      <c r="M45" s="74">
        <v>128</v>
      </c>
      <c r="N45" s="74"/>
      <c r="O45" s="53"/>
      <c r="P45" s="29"/>
      <c r="Q45" s="74">
        <v>48</v>
      </c>
      <c r="R45" s="74"/>
      <c r="S45" s="29"/>
    </row>
    <row r="46" spans="1:19" x14ac:dyDescent="0.25">
      <c r="A46" s="13"/>
      <c r="B46" s="15"/>
      <c r="C46" s="18"/>
      <c r="D46" s="70"/>
      <c r="E46" s="70"/>
      <c r="F46" s="18"/>
      <c r="G46" s="70"/>
      <c r="H46" s="70"/>
      <c r="I46" s="18"/>
      <c r="J46" s="70"/>
      <c r="K46" s="70"/>
      <c r="L46" s="18"/>
      <c r="M46" s="70"/>
      <c r="N46" s="70"/>
      <c r="O46" s="50"/>
      <c r="P46" s="18"/>
      <c r="Q46" s="70"/>
      <c r="R46" s="70"/>
      <c r="S46" s="18"/>
    </row>
    <row r="47" spans="1:19" x14ac:dyDescent="0.25">
      <c r="A47" s="13"/>
      <c r="B47" s="51" t="s">
        <v>50</v>
      </c>
      <c r="C47" s="29"/>
      <c r="D47" s="71"/>
      <c r="E47" s="71"/>
      <c r="F47" s="29"/>
      <c r="G47" s="71"/>
      <c r="H47" s="71"/>
      <c r="I47" s="29"/>
      <c r="J47" s="71"/>
      <c r="K47" s="71"/>
      <c r="L47" s="29"/>
      <c r="M47" s="71"/>
      <c r="N47" s="71"/>
      <c r="O47" s="53"/>
      <c r="P47" s="29"/>
      <c r="Q47" s="71"/>
      <c r="R47" s="71"/>
      <c r="S47" s="29"/>
    </row>
    <row r="48" spans="1:19" x14ac:dyDescent="0.25">
      <c r="A48" s="13"/>
      <c r="B48" s="36" t="s">
        <v>112</v>
      </c>
      <c r="C48" s="32"/>
      <c r="D48" s="42">
        <v>455</v>
      </c>
      <c r="E48" s="42"/>
      <c r="F48" s="32"/>
      <c r="G48" s="42" t="s">
        <v>186</v>
      </c>
      <c r="H48" s="42"/>
      <c r="I48" s="32"/>
      <c r="J48" s="42">
        <v>455</v>
      </c>
      <c r="K48" s="42"/>
      <c r="L48" s="32"/>
      <c r="M48" s="42" t="s">
        <v>186</v>
      </c>
      <c r="N48" s="42"/>
      <c r="O48" s="56"/>
      <c r="P48" s="32"/>
      <c r="Q48" s="42" t="s">
        <v>186</v>
      </c>
      <c r="R48" s="42"/>
      <c r="S48" s="32"/>
    </row>
    <row r="49" spans="1:19" ht="15.75" thickBot="1" x14ac:dyDescent="0.3">
      <c r="A49" s="13"/>
      <c r="B49" s="59" t="s">
        <v>188</v>
      </c>
      <c r="C49" s="29"/>
      <c r="D49" s="44" t="s">
        <v>186</v>
      </c>
      <c r="E49" s="44"/>
      <c r="F49" s="29"/>
      <c r="G49" s="44" t="s">
        <v>186</v>
      </c>
      <c r="H49" s="44"/>
      <c r="I49" s="29"/>
      <c r="J49" s="44" t="s">
        <v>186</v>
      </c>
      <c r="K49" s="44"/>
      <c r="L49" s="29"/>
      <c r="M49" s="44">
        <v>1</v>
      </c>
      <c r="N49" s="44"/>
      <c r="O49" s="53"/>
      <c r="P49" s="29"/>
      <c r="Q49" s="44" t="s">
        <v>189</v>
      </c>
      <c r="R49" s="44"/>
      <c r="S49" s="30" t="s">
        <v>165</v>
      </c>
    </row>
    <row r="50" spans="1:19" ht="15.75" thickBot="1" x14ac:dyDescent="0.3">
      <c r="A50" s="13"/>
      <c r="B50" s="60" t="s">
        <v>190</v>
      </c>
      <c r="C50" s="32"/>
      <c r="D50" s="75">
        <v>455</v>
      </c>
      <c r="E50" s="75"/>
      <c r="F50" s="32"/>
      <c r="G50" s="75" t="s">
        <v>186</v>
      </c>
      <c r="H50" s="75"/>
      <c r="I50" s="32"/>
      <c r="J50" s="75">
        <v>455</v>
      </c>
      <c r="K50" s="75"/>
      <c r="L50" s="32"/>
      <c r="M50" s="75">
        <v>1</v>
      </c>
      <c r="N50" s="75"/>
      <c r="O50" s="56"/>
      <c r="P50" s="32"/>
      <c r="Q50" s="75" t="s">
        <v>189</v>
      </c>
      <c r="R50" s="75"/>
      <c r="S50" s="18" t="s">
        <v>165</v>
      </c>
    </row>
    <row r="51" spans="1:19" x14ac:dyDescent="0.25">
      <c r="A51" s="13"/>
      <c r="B51" s="27"/>
      <c r="C51" s="30"/>
      <c r="D51" s="76"/>
      <c r="E51" s="76"/>
      <c r="F51" s="30"/>
      <c r="G51" s="76"/>
      <c r="H51" s="76"/>
      <c r="I51" s="30"/>
      <c r="J51" s="76"/>
      <c r="K51" s="76"/>
      <c r="L51" s="30"/>
      <c r="M51" s="76"/>
      <c r="N51" s="76"/>
      <c r="O51" s="62"/>
      <c r="P51" s="30"/>
      <c r="Q51" s="76"/>
      <c r="R51" s="76"/>
      <c r="S51" s="30"/>
    </row>
    <row r="52" spans="1:19" ht="26.25" x14ac:dyDescent="0.25">
      <c r="A52" s="13"/>
      <c r="B52" s="36" t="s">
        <v>191</v>
      </c>
      <c r="C52" s="32"/>
      <c r="D52" s="42">
        <v>459</v>
      </c>
      <c r="E52" s="42"/>
      <c r="F52" s="32"/>
      <c r="G52" s="42">
        <v>9</v>
      </c>
      <c r="H52" s="42"/>
      <c r="I52" s="32"/>
      <c r="J52" s="42">
        <v>499</v>
      </c>
      <c r="K52" s="42"/>
      <c r="L52" s="32"/>
      <c r="M52" s="42">
        <v>18</v>
      </c>
      <c r="N52" s="42"/>
      <c r="O52" s="56"/>
      <c r="P52" s="32"/>
      <c r="Q52" s="42" t="s">
        <v>192</v>
      </c>
      <c r="R52" s="42"/>
      <c r="S52" s="18" t="s">
        <v>165</v>
      </c>
    </row>
    <row r="53" spans="1:19" ht="15.75" thickBot="1" x14ac:dyDescent="0.3">
      <c r="A53" s="13"/>
      <c r="B53" s="59" t="s">
        <v>54</v>
      </c>
      <c r="C53" s="29"/>
      <c r="D53" s="44">
        <v>1</v>
      </c>
      <c r="E53" s="44"/>
      <c r="F53" s="29"/>
      <c r="G53" s="44" t="s">
        <v>186</v>
      </c>
      <c r="H53" s="44"/>
      <c r="I53" s="29"/>
      <c r="J53" s="44">
        <v>3</v>
      </c>
      <c r="K53" s="44"/>
      <c r="L53" s="29"/>
      <c r="M53" s="44">
        <v>1</v>
      </c>
      <c r="N53" s="44"/>
      <c r="O53" s="53"/>
      <c r="P53" s="29"/>
      <c r="Q53" s="44">
        <v>2</v>
      </c>
      <c r="R53" s="44"/>
      <c r="S53" s="29"/>
    </row>
    <row r="54" spans="1:19" ht="27" thickBot="1" x14ac:dyDescent="0.3">
      <c r="A54" s="13"/>
      <c r="B54" s="36" t="s">
        <v>56</v>
      </c>
      <c r="C54" s="32"/>
      <c r="D54" s="37" t="s">
        <v>160</v>
      </c>
      <c r="E54" s="63">
        <v>458</v>
      </c>
      <c r="F54" s="32"/>
      <c r="G54" s="37" t="s">
        <v>160</v>
      </c>
      <c r="H54" s="63">
        <v>9</v>
      </c>
      <c r="I54" s="32"/>
      <c r="J54" s="37" t="s">
        <v>160</v>
      </c>
      <c r="K54" s="63">
        <v>496</v>
      </c>
      <c r="L54" s="32"/>
      <c r="M54" s="37" t="s">
        <v>160</v>
      </c>
      <c r="N54" s="63">
        <v>17</v>
      </c>
      <c r="O54" s="56"/>
      <c r="P54" s="32"/>
      <c r="Q54" s="37" t="s">
        <v>160</v>
      </c>
      <c r="R54" s="63" t="s">
        <v>193</v>
      </c>
      <c r="S54" s="18" t="s">
        <v>165</v>
      </c>
    </row>
    <row r="55" spans="1:19" ht="16.5" thickTop="1" x14ac:dyDescent="0.25">
      <c r="A55" s="13"/>
      <c r="B55" s="85"/>
      <c r="C55" s="85"/>
      <c r="D55" s="85"/>
      <c r="E55" s="85"/>
      <c r="F55" s="85"/>
      <c r="G55" s="85"/>
      <c r="H55" s="85"/>
      <c r="I55" s="85"/>
      <c r="J55" s="85"/>
      <c r="K55" s="85"/>
      <c r="L55" s="85"/>
      <c r="M55" s="85"/>
      <c r="N55" s="85"/>
      <c r="O55" s="85"/>
      <c r="P55" s="85"/>
      <c r="Q55" s="85"/>
      <c r="R55" s="85"/>
      <c r="S55" s="85"/>
    </row>
    <row r="56" spans="1:19" ht="15.75" thickBot="1" x14ac:dyDescent="0.3">
      <c r="A56" s="13"/>
      <c r="B56" s="26"/>
      <c r="C56" s="23"/>
      <c r="D56" s="39" t="s">
        <v>194</v>
      </c>
      <c r="E56" s="39"/>
      <c r="F56" s="23"/>
      <c r="G56" s="39" t="s">
        <v>195</v>
      </c>
      <c r="H56" s="39"/>
      <c r="I56" s="23"/>
    </row>
    <row r="57" spans="1:19" x14ac:dyDescent="0.25">
      <c r="A57" s="13"/>
      <c r="B57" s="51" t="s">
        <v>75</v>
      </c>
      <c r="C57" s="29"/>
      <c r="D57" s="80"/>
      <c r="E57" s="80"/>
      <c r="F57" s="29"/>
      <c r="G57" s="80"/>
      <c r="H57" s="80"/>
      <c r="I57" s="29"/>
    </row>
    <row r="58" spans="1:19" x14ac:dyDescent="0.25">
      <c r="A58" s="13"/>
      <c r="B58" s="36" t="s">
        <v>68</v>
      </c>
      <c r="C58" s="32"/>
      <c r="D58" s="18" t="s">
        <v>160</v>
      </c>
      <c r="E58" s="33">
        <v>30</v>
      </c>
      <c r="F58" s="32"/>
      <c r="G58" s="18" t="s">
        <v>160</v>
      </c>
      <c r="H58" s="33">
        <v>95</v>
      </c>
      <c r="I58" s="32"/>
    </row>
    <row r="59" spans="1:19" x14ac:dyDescent="0.25">
      <c r="A59" s="13"/>
      <c r="B59" s="59" t="s">
        <v>83</v>
      </c>
      <c r="C59" s="29"/>
      <c r="D59" s="72">
        <v>66</v>
      </c>
      <c r="E59" s="72"/>
      <c r="F59" s="29"/>
      <c r="G59" s="43">
        <v>1019</v>
      </c>
      <c r="H59" s="43"/>
      <c r="I59" s="29"/>
    </row>
    <row r="60" spans="1:19" ht="15.75" thickBot="1" x14ac:dyDescent="0.3">
      <c r="A60" s="13"/>
      <c r="B60" s="36" t="s">
        <v>196</v>
      </c>
      <c r="C60" s="32"/>
      <c r="D60" s="73">
        <v>10</v>
      </c>
      <c r="E60" s="73"/>
      <c r="F60" s="32"/>
      <c r="G60" s="73">
        <v>13</v>
      </c>
      <c r="H60" s="73"/>
      <c r="I60" s="32"/>
    </row>
    <row r="61" spans="1:19" ht="27" thickBot="1" x14ac:dyDescent="0.3">
      <c r="A61" s="13"/>
      <c r="B61" s="57" t="s">
        <v>197</v>
      </c>
      <c r="C61" s="29"/>
      <c r="D61" s="77" t="s">
        <v>160</v>
      </c>
      <c r="E61" s="78">
        <v>106</v>
      </c>
      <c r="F61" s="29"/>
      <c r="G61" s="77" t="s">
        <v>160</v>
      </c>
      <c r="H61" s="79">
        <v>1127</v>
      </c>
      <c r="I61" s="29"/>
    </row>
    <row r="62" spans="1:19" ht="15.75" thickTop="1" x14ac:dyDescent="0.25">
      <c r="A62" s="13"/>
      <c r="B62" s="15"/>
      <c r="C62" s="18"/>
      <c r="D62" s="81"/>
      <c r="E62" s="81"/>
      <c r="F62" s="18"/>
      <c r="G62" s="81"/>
      <c r="H62" s="81"/>
      <c r="I62" s="18"/>
    </row>
    <row r="63" spans="1:19" x14ac:dyDescent="0.25">
      <c r="A63" s="13"/>
      <c r="B63" s="51" t="s">
        <v>95</v>
      </c>
      <c r="C63" s="29"/>
      <c r="D63" s="71"/>
      <c r="E63" s="71"/>
      <c r="F63" s="29"/>
      <c r="G63" s="71"/>
      <c r="H63" s="71"/>
      <c r="I63" s="29"/>
    </row>
    <row r="64" spans="1:19" x14ac:dyDescent="0.25">
      <c r="A64" s="13"/>
      <c r="B64" s="36" t="s">
        <v>90</v>
      </c>
      <c r="C64" s="32"/>
      <c r="D64" s="18" t="s">
        <v>160</v>
      </c>
      <c r="E64" s="33">
        <v>44</v>
      </c>
      <c r="F64" s="32"/>
      <c r="G64" s="18" t="s">
        <v>160</v>
      </c>
      <c r="H64" s="33">
        <v>84</v>
      </c>
      <c r="I64" s="32"/>
    </row>
    <row r="65" spans="1:9" x14ac:dyDescent="0.25">
      <c r="A65" s="13"/>
      <c r="B65" s="59" t="s">
        <v>198</v>
      </c>
      <c r="C65" s="29"/>
      <c r="D65" s="72">
        <v>13</v>
      </c>
      <c r="E65" s="72"/>
      <c r="F65" s="29"/>
      <c r="G65" s="72">
        <v>16</v>
      </c>
      <c r="H65" s="72"/>
      <c r="I65" s="29"/>
    </row>
    <row r="66" spans="1:9" x14ac:dyDescent="0.25">
      <c r="A66" s="13"/>
      <c r="B66" s="36" t="s">
        <v>96</v>
      </c>
      <c r="C66" s="32"/>
      <c r="D66" s="42">
        <v>37</v>
      </c>
      <c r="E66" s="42"/>
      <c r="F66" s="32"/>
      <c r="G66" s="42">
        <v>146</v>
      </c>
      <c r="H66" s="42"/>
      <c r="I66" s="32"/>
    </row>
    <row r="67" spans="1:9" ht="15.75" thickBot="1" x14ac:dyDescent="0.3">
      <c r="A67" s="13"/>
      <c r="B67" s="59" t="s">
        <v>199</v>
      </c>
      <c r="C67" s="29"/>
      <c r="D67" s="44">
        <v>6</v>
      </c>
      <c r="E67" s="44"/>
      <c r="F67" s="29"/>
      <c r="G67" s="44">
        <v>7</v>
      </c>
      <c r="H67" s="44"/>
      <c r="I67" s="29"/>
    </row>
    <row r="68" spans="1:9" ht="27" thickBot="1" x14ac:dyDescent="0.3">
      <c r="A68" s="13"/>
      <c r="B68" s="55" t="s">
        <v>200</v>
      </c>
      <c r="C68" s="32"/>
      <c r="D68" s="37" t="s">
        <v>160</v>
      </c>
      <c r="E68" s="63">
        <v>100</v>
      </c>
      <c r="F68" s="32"/>
      <c r="G68" s="37" t="s">
        <v>160</v>
      </c>
      <c r="H68" s="63">
        <v>253</v>
      </c>
      <c r="I68" s="32"/>
    </row>
  </sheetData>
  <mergeCells count="179">
    <mergeCell ref="A15:A25"/>
    <mergeCell ref="B15:S15"/>
    <mergeCell ref="B16:S16"/>
    <mergeCell ref="B17:S17"/>
    <mergeCell ref="A26:A68"/>
    <mergeCell ref="B26:S26"/>
    <mergeCell ref="B27:S27"/>
    <mergeCell ref="B28:S28"/>
    <mergeCell ref="B55:S55"/>
    <mergeCell ref="A1:A2"/>
    <mergeCell ref="B1:S1"/>
    <mergeCell ref="B2:S2"/>
    <mergeCell ref="B3:S3"/>
    <mergeCell ref="A4:A14"/>
    <mergeCell ref="B4:S4"/>
    <mergeCell ref="B5:S5"/>
    <mergeCell ref="B6:S6"/>
    <mergeCell ref="D65:E65"/>
    <mergeCell ref="G65:H65"/>
    <mergeCell ref="D66:E66"/>
    <mergeCell ref="G66:H66"/>
    <mergeCell ref="D67:E67"/>
    <mergeCell ref="G67:H67"/>
    <mergeCell ref="D60:E60"/>
    <mergeCell ref="G60:H60"/>
    <mergeCell ref="D62:E62"/>
    <mergeCell ref="G62:H62"/>
    <mergeCell ref="D63:E63"/>
    <mergeCell ref="G63:H63"/>
    <mergeCell ref="D56:E56"/>
    <mergeCell ref="G56:H56"/>
    <mergeCell ref="D57:E57"/>
    <mergeCell ref="G57:H57"/>
    <mergeCell ref="D59:E59"/>
    <mergeCell ref="G59:H59"/>
    <mergeCell ref="D52:E52"/>
    <mergeCell ref="G52:H52"/>
    <mergeCell ref="J52:K52"/>
    <mergeCell ref="M52:N52"/>
    <mergeCell ref="Q52:R52"/>
    <mergeCell ref="D53:E53"/>
    <mergeCell ref="G53:H53"/>
    <mergeCell ref="J53:K53"/>
    <mergeCell ref="M53:N53"/>
    <mergeCell ref="Q53:R53"/>
    <mergeCell ref="D50:E50"/>
    <mergeCell ref="G50:H50"/>
    <mergeCell ref="J50:K50"/>
    <mergeCell ref="M50:N50"/>
    <mergeCell ref="Q50:R50"/>
    <mergeCell ref="D51:E51"/>
    <mergeCell ref="G51:H51"/>
    <mergeCell ref="J51:K51"/>
    <mergeCell ref="M51:N51"/>
    <mergeCell ref="Q51:R51"/>
    <mergeCell ref="D48:E48"/>
    <mergeCell ref="G48:H48"/>
    <mergeCell ref="J48:K48"/>
    <mergeCell ref="M48:N48"/>
    <mergeCell ref="Q48:R48"/>
    <mergeCell ref="D49:E49"/>
    <mergeCell ref="G49:H49"/>
    <mergeCell ref="J49:K49"/>
    <mergeCell ref="M49:N49"/>
    <mergeCell ref="Q49:R49"/>
    <mergeCell ref="D46:E46"/>
    <mergeCell ref="G46:H46"/>
    <mergeCell ref="J46:K46"/>
    <mergeCell ref="M46:N46"/>
    <mergeCell ref="Q46:R46"/>
    <mergeCell ref="D47:E47"/>
    <mergeCell ref="G47:H47"/>
    <mergeCell ref="J47:K47"/>
    <mergeCell ref="M47:N47"/>
    <mergeCell ref="Q47:R47"/>
    <mergeCell ref="D44:E44"/>
    <mergeCell ref="G44:H44"/>
    <mergeCell ref="J44:K44"/>
    <mergeCell ref="M44:N44"/>
    <mergeCell ref="Q44:R44"/>
    <mergeCell ref="D45:E45"/>
    <mergeCell ref="G45:H45"/>
    <mergeCell ref="J45:K45"/>
    <mergeCell ref="M45:N45"/>
    <mergeCell ref="Q45:R45"/>
    <mergeCell ref="D42:E42"/>
    <mergeCell ref="G42:H42"/>
    <mergeCell ref="J42:K42"/>
    <mergeCell ref="M42:N42"/>
    <mergeCell ref="Q42:R42"/>
    <mergeCell ref="D43:E43"/>
    <mergeCell ref="G43:H43"/>
    <mergeCell ref="J43:K43"/>
    <mergeCell ref="M43:N43"/>
    <mergeCell ref="Q43:R43"/>
    <mergeCell ref="D40:E40"/>
    <mergeCell ref="G40:H40"/>
    <mergeCell ref="J40:K40"/>
    <mergeCell ref="M40:N40"/>
    <mergeCell ref="Q40:R40"/>
    <mergeCell ref="D41:E41"/>
    <mergeCell ref="G41:H41"/>
    <mergeCell ref="J41:K41"/>
    <mergeCell ref="M41:N41"/>
    <mergeCell ref="Q41:R41"/>
    <mergeCell ref="D38:E38"/>
    <mergeCell ref="G38:H38"/>
    <mergeCell ref="J38:K38"/>
    <mergeCell ref="M38:N38"/>
    <mergeCell ref="Q38:R38"/>
    <mergeCell ref="D39:E39"/>
    <mergeCell ref="G39:H39"/>
    <mergeCell ref="J39:K39"/>
    <mergeCell ref="M39:N39"/>
    <mergeCell ref="Q39:R39"/>
    <mergeCell ref="S31:S35"/>
    <mergeCell ref="D36:E36"/>
    <mergeCell ref="G36:H36"/>
    <mergeCell ref="J36:K36"/>
    <mergeCell ref="M36:N36"/>
    <mergeCell ref="Q36:R36"/>
    <mergeCell ref="O31:O35"/>
    <mergeCell ref="P31:P35"/>
    <mergeCell ref="Q31:R31"/>
    <mergeCell ref="Q32:R32"/>
    <mergeCell ref="Q33:R33"/>
    <mergeCell ref="Q34:R34"/>
    <mergeCell ref="Q35:R35"/>
    <mergeCell ref="L31:L35"/>
    <mergeCell ref="M31:N31"/>
    <mergeCell ref="M32:N32"/>
    <mergeCell ref="M33:N33"/>
    <mergeCell ref="M34:N34"/>
    <mergeCell ref="M35:N35"/>
    <mergeCell ref="I31:I35"/>
    <mergeCell ref="J31:K31"/>
    <mergeCell ref="J32:K32"/>
    <mergeCell ref="J33:K33"/>
    <mergeCell ref="J34:K34"/>
    <mergeCell ref="J35:K35"/>
    <mergeCell ref="F31:F35"/>
    <mergeCell ref="G31:H31"/>
    <mergeCell ref="G32:H32"/>
    <mergeCell ref="G33:H33"/>
    <mergeCell ref="G34:H34"/>
    <mergeCell ref="G35:H35"/>
    <mergeCell ref="B31:B35"/>
    <mergeCell ref="C31:C35"/>
    <mergeCell ref="D31:E31"/>
    <mergeCell ref="D32:E32"/>
    <mergeCell ref="D33:E33"/>
    <mergeCell ref="D34:E34"/>
    <mergeCell ref="D35:E35"/>
    <mergeCell ref="D22:H22"/>
    <mergeCell ref="D24:E24"/>
    <mergeCell ref="G24:H24"/>
    <mergeCell ref="D29:H29"/>
    <mergeCell ref="J29:R29"/>
    <mergeCell ref="D30:H30"/>
    <mergeCell ref="J30:N30"/>
    <mergeCell ref="Q30:R30"/>
    <mergeCell ref="G18:H18"/>
    <mergeCell ref="G19:H19"/>
    <mergeCell ref="G20:H20"/>
    <mergeCell ref="I18:I20"/>
    <mergeCell ref="D21:E21"/>
    <mergeCell ref="G21:H21"/>
    <mergeCell ref="B18:B20"/>
    <mergeCell ref="C18:C20"/>
    <mergeCell ref="D18:E18"/>
    <mergeCell ref="D19:E19"/>
    <mergeCell ref="D20:E20"/>
    <mergeCell ref="F18:F20"/>
    <mergeCell ref="D7:E7"/>
    <mergeCell ref="D8:E8"/>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5.85546875" customWidth="1"/>
    <col min="6" max="6" width="5.140625" customWidth="1"/>
    <col min="7" max="7" width="6" customWidth="1"/>
    <col min="8" max="8" width="15.85546875" customWidth="1"/>
    <col min="9" max="9" width="5.140625" customWidth="1"/>
    <col min="10" max="10" width="6" customWidth="1"/>
    <col min="11" max="11" width="15.85546875" customWidth="1"/>
    <col min="12" max="12" width="5.140625" customWidth="1"/>
    <col min="13" max="13" width="6" customWidth="1"/>
    <col min="14" max="14" width="15.85546875" customWidth="1"/>
    <col min="15" max="15" width="5.140625" customWidth="1"/>
    <col min="16" max="16" width="6" customWidth="1"/>
    <col min="17" max="17" width="10.7109375" customWidth="1"/>
    <col min="18" max="18" width="11.5703125" customWidth="1"/>
    <col min="19" max="19" width="6" customWidth="1"/>
    <col min="20" max="20" width="8.85546875" customWidth="1"/>
    <col min="21" max="21" width="29.85546875" customWidth="1"/>
    <col min="22" max="22" width="6" customWidth="1"/>
    <col min="23" max="23" width="10.7109375" customWidth="1"/>
    <col min="24" max="24" width="5.140625" customWidth="1"/>
    <col min="25" max="25" width="6" customWidth="1"/>
    <col min="26" max="26" width="10.7109375" customWidth="1"/>
    <col min="27" max="27" width="5.140625" customWidth="1"/>
  </cols>
  <sheetData>
    <row r="1" spans="1:27" ht="15" customHeight="1" x14ac:dyDescent="0.25">
      <c r="A1" s="6" t="s">
        <v>48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209</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483</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83"/>
      <c r="C5" s="83"/>
      <c r="D5" s="83"/>
      <c r="E5" s="83"/>
      <c r="F5" s="83"/>
      <c r="G5" s="83"/>
      <c r="H5" s="83"/>
      <c r="I5" s="83"/>
      <c r="J5" s="83"/>
      <c r="K5" s="83"/>
      <c r="L5" s="83"/>
      <c r="M5" s="83"/>
      <c r="N5" s="83"/>
      <c r="O5" s="83"/>
      <c r="P5" s="83"/>
      <c r="Q5" s="83"/>
      <c r="R5" s="83"/>
      <c r="S5" s="83"/>
      <c r="T5" s="83"/>
      <c r="U5" s="83"/>
      <c r="V5" s="83"/>
      <c r="W5" s="83"/>
      <c r="X5" s="83"/>
      <c r="Y5" s="83"/>
      <c r="Z5" s="83"/>
      <c r="AA5" s="83"/>
    </row>
    <row r="6" spans="1:27" x14ac:dyDescent="0.25">
      <c r="A6" s="13"/>
      <c r="B6" s="83"/>
      <c r="C6" s="83"/>
      <c r="D6" s="83"/>
      <c r="E6" s="83"/>
      <c r="F6" s="83"/>
      <c r="G6" s="83"/>
      <c r="H6" s="83"/>
      <c r="I6" s="83"/>
      <c r="J6" s="83"/>
      <c r="K6" s="83"/>
      <c r="L6" s="83"/>
      <c r="M6" s="83"/>
      <c r="N6" s="83"/>
      <c r="O6" s="83"/>
      <c r="P6" s="83"/>
      <c r="Q6" s="83"/>
      <c r="R6" s="83"/>
      <c r="S6" s="83"/>
      <c r="T6" s="83"/>
      <c r="U6" s="83"/>
      <c r="V6" s="83"/>
      <c r="W6" s="83"/>
      <c r="X6" s="83"/>
      <c r="Y6" s="83"/>
      <c r="Z6" s="83"/>
      <c r="AA6" s="83"/>
    </row>
    <row r="7" spans="1:27" ht="15.75" thickBot="1" x14ac:dyDescent="0.3">
      <c r="A7" s="13"/>
      <c r="B7" s="26"/>
      <c r="C7" s="23"/>
      <c r="D7" s="39" t="s">
        <v>194</v>
      </c>
      <c r="E7" s="39"/>
      <c r="F7" s="39"/>
      <c r="G7" s="39"/>
      <c r="H7" s="39"/>
      <c r="I7" s="23"/>
      <c r="J7" s="39" t="s">
        <v>195</v>
      </c>
      <c r="K7" s="39"/>
      <c r="L7" s="39"/>
      <c r="M7" s="39"/>
      <c r="N7" s="39"/>
      <c r="O7" s="23"/>
    </row>
    <row r="8" spans="1:27" x14ac:dyDescent="0.25">
      <c r="A8" s="13"/>
      <c r="B8" s="45"/>
      <c r="C8" s="46"/>
      <c r="D8" s="41" t="s">
        <v>212</v>
      </c>
      <c r="E8" s="41"/>
      <c r="F8" s="66"/>
      <c r="G8" s="41" t="s">
        <v>214</v>
      </c>
      <c r="H8" s="41"/>
      <c r="I8" s="46"/>
      <c r="J8" s="41" t="s">
        <v>212</v>
      </c>
      <c r="K8" s="41"/>
      <c r="L8" s="66"/>
      <c r="M8" s="41" t="s">
        <v>214</v>
      </c>
      <c r="N8" s="41"/>
      <c r="O8" s="46"/>
    </row>
    <row r="9" spans="1:27" ht="15.75" thickBot="1" x14ac:dyDescent="0.3">
      <c r="A9" s="13"/>
      <c r="B9" s="45"/>
      <c r="C9" s="46"/>
      <c r="D9" s="39" t="s">
        <v>213</v>
      </c>
      <c r="E9" s="39"/>
      <c r="F9" s="46"/>
      <c r="G9" s="39" t="s">
        <v>213</v>
      </c>
      <c r="H9" s="39"/>
      <c r="I9" s="46"/>
      <c r="J9" s="39" t="s">
        <v>213</v>
      </c>
      <c r="K9" s="39"/>
      <c r="L9" s="46"/>
      <c r="M9" s="39" t="s">
        <v>213</v>
      </c>
      <c r="N9" s="39"/>
      <c r="O9" s="46"/>
    </row>
    <row r="10" spans="1:27" x14ac:dyDescent="0.25">
      <c r="A10" s="13"/>
      <c r="B10" s="26"/>
      <c r="C10" s="23"/>
      <c r="D10" s="40" t="s">
        <v>159</v>
      </c>
      <c r="E10" s="40"/>
      <c r="F10" s="40"/>
      <c r="G10" s="40"/>
      <c r="H10" s="40"/>
      <c r="I10" s="40"/>
      <c r="J10" s="40"/>
      <c r="K10" s="40"/>
      <c r="L10" s="40"/>
      <c r="M10" s="40"/>
      <c r="N10" s="40"/>
      <c r="O10" s="23"/>
    </row>
    <row r="11" spans="1:27" ht="15.75" thickBot="1" x14ac:dyDescent="0.3">
      <c r="A11" s="13"/>
      <c r="B11" s="27" t="s">
        <v>99</v>
      </c>
      <c r="C11" s="29"/>
      <c r="D11" s="77" t="s">
        <v>160</v>
      </c>
      <c r="E11" s="86">
        <v>3744</v>
      </c>
      <c r="F11" s="29"/>
      <c r="G11" s="77" t="s">
        <v>160</v>
      </c>
      <c r="H11" s="86">
        <v>4060</v>
      </c>
      <c r="I11" s="29"/>
      <c r="J11" s="77" t="s">
        <v>160</v>
      </c>
      <c r="K11" s="86">
        <v>4346</v>
      </c>
      <c r="L11" s="29"/>
      <c r="M11" s="77" t="s">
        <v>160</v>
      </c>
      <c r="N11" s="86">
        <v>4690</v>
      </c>
      <c r="O11" s="29"/>
    </row>
    <row r="12" spans="1:27" ht="15.75" thickTop="1" x14ac:dyDescent="0.25">
      <c r="A12" s="13"/>
      <c r="B12" s="15"/>
      <c r="C12" s="18"/>
      <c r="D12" s="81"/>
      <c r="E12" s="81"/>
      <c r="F12" s="18"/>
      <c r="G12" s="81"/>
      <c r="H12" s="81"/>
      <c r="I12" s="18"/>
      <c r="J12" s="81"/>
      <c r="K12" s="81"/>
      <c r="L12" s="18"/>
      <c r="M12" s="81"/>
      <c r="N12" s="81"/>
      <c r="O12" s="18"/>
    </row>
    <row r="13" spans="1:27" ht="15.75" thickBot="1" x14ac:dyDescent="0.3">
      <c r="A13" s="13"/>
      <c r="B13" s="27" t="s">
        <v>74</v>
      </c>
      <c r="C13" s="29"/>
      <c r="D13" s="77" t="s">
        <v>160</v>
      </c>
      <c r="E13" s="87">
        <v>66</v>
      </c>
      <c r="F13" s="29"/>
      <c r="G13" s="77" t="s">
        <v>160</v>
      </c>
      <c r="H13" s="87">
        <v>66</v>
      </c>
      <c r="I13" s="29"/>
      <c r="J13" s="77" t="s">
        <v>160</v>
      </c>
      <c r="K13" s="87">
        <v>165</v>
      </c>
      <c r="L13" s="29"/>
      <c r="M13" s="77" t="s">
        <v>160</v>
      </c>
      <c r="N13" s="87">
        <v>165</v>
      </c>
      <c r="O13" s="29"/>
    </row>
    <row r="14" spans="1:27" ht="15.75" thickTop="1" x14ac:dyDescent="0.25">
      <c r="A14" s="13" t="s">
        <v>484</v>
      </c>
      <c r="B14" s="12" t="s">
        <v>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x14ac:dyDescent="0.25">
      <c r="A15" s="13"/>
      <c r="B15" s="83"/>
      <c r="C15" s="83"/>
      <c r="D15" s="83"/>
      <c r="E15" s="83"/>
      <c r="F15" s="83"/>
      <c r="G15" s="83"/>
      <c r="H15" s="83"/>
      <c r="I15" s="83"/>
      <c r="J15" s="83"/>
      <c r="K15" s="83"/>
      <c r="L15" s="83"/>
      <c r="M15" s="83"/>
      <c r="N15" s="83"/>
      <c r="O15" s="83"/>
      <c r="P15" s="83"/>
      <c r="Q15" s="83"/>
      <c r="R15" s="83"/>
      <c r="S15" s="83"/>
      <c r="T15" s="83"/>
      <c r="U15" s="83"/>
      <c r="V15" s="83"/>
      <c r="W15" s="83"/>
      <c r="X15" s="83"/>
      <c r="Y15" s="83"/>
      <c r="Z15" s="83"/>
      <c r="AA15" s="83"/>
    </row>
    <row r="16" spans="1:27" x14ac:dyDescent="0.25">
      <c r="A16" s="13"/>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row>
    <row r="17" spans="1:27" ht="15.75" thickBot="1" x14ac:dyDescent="0.3">
      <c r="A17" s="13"/>
      <c r="B17" s="26"/>
      <c r="C17" s="23"/>
      <c r="D17" s="39" t="s">
        <v>220</v>
      </c>
      <c r="E17" s="39"/>
      <c r="F17" s="39"/>
      <c r="G17" s="39"/>
      <c r="H17" s="39"/>
      <c r="I17" s="39"/>
      <c r="J17" s="39"/>
      <c r="K17" s="39"/>
      <c r="L17" s="39"/>
      <c r="M17" s="39"/>
      <c r="N17" s="39"/>
      <c r="O17" s="39"/>
      <c r="P17" s="39"/>
      <c r="Q17" s="39"/>
      <c r="R17" s="39"/>
      <c r="S17" s="39"/>
      <c r="T17" s="39"/>
      <c r="U17" s="39"/>
      <c r="V17" s="39"/>
      <c r="W17" s="39"/>
      <c r="X17" s="39"/>
      <c r="Y17" s="39"/>
      <c r="Z17" s="39"/>
      <c r="AA17" s="23"/>
    </row>
    <row r="18" spans="1:27" ht="15.75" thickBot="1" x14ac:dyDescent="0.3">
      <c r="A18" s="13"/>
      <c r="B18" s="26"/>
      <c r="C18" s="23"/>
      <c r="D18" s="64" t="s">
        <v>221</v>
      </c>
      <c r="E18" s="64"/>
      <c r="F18" s="64"/>
      <c r="G18" s="64"/>
      <c r="H18" s="64"/>
      <c r="I18" s="64"/>
      <c r="J18" s="64"/>
      <c r="K18" s="64"/>
      <c r="L18" s="64"/>
      <c r="M18" s="64"/>
      <c r="N18" s="64"/>
      <c r="O18" s="23"/>
      <c r="P18" s="64" t="s">
        <v>222</v>
      </c>
      <c r="Q18" s="64"/>
      <c r="R18" s="64"/>
      <c r="S18" s="64"/>
      <c r="T18" s="64"/>
      <c r="U18" s="64"/>
      <c r="V18" s="64"/>
      <c r="W18" s="64"/>
      <c r="X18" s="64"/>
      <c r="Y18" s="64"/>
      <c r="Z18" s="64"/>
      <c r="AA18" s="23"/>
    </row>
    <row r="19" spans="1:27" ht="15.75" thickBot="1" x14ac:dyDescent="0.3">
      <c r="A19" s="13"/>
      <c r="B19" s="26"/>
      <c r="C19" s="23"/>
      <c r="D19" s="41" t="s">
        <v>223</v>
      </c>
      <c r="E19" s="41"/>
      <c r="F19" s="48"/>
      <c r="G19" s="66"/>
      <c r="H19" s="66"/>
      <c r="I19" s="48"/>
      <c r="J19" s="64" t="s">
        <v>224</v>
      </c>
      <c r="K19" s="64"/>
      <c r="L19" s="64"/>
      <c r="M19" s="64"/>
      <c r="N19" s="64"/>
      <c r="O19" s="23"/>
      <c r="P19" s="41" t="s">
        <v>223</v>
      </c>
      <c r="Q19" s="41"/>
      <c r="R19" s="48"/>
      <c r="S19" s="66"/>
      <c r="T19" s="66"/>
      <c r="U19" s="48"/>
      <c r="V19" s="64" t="s">
        <v>224</v>
      </c>
      <c r="W19" s="64"/>
      <c r="X19" s="64"/>
      <c r="Y19" s="64"/>
      <c r="Z19" s="64"/>
      <c r="AA19" s="23"/>
    </row>
    <row r="20" spans="1:27" x14ac:dyDescent="0.25">
      <c r="A20" s="13"/>
      <c r="B20" s="45"/>
      <c r="C20" s="46"/>
      <c r="D20" s="40" t="s">
        <v>214</v>
      </c>
      <c r="E20" s="40"/>
      <c r="F20" s="46"/>
      <c r="G20" s="40" t="s">
        <v>226</v>
      </c>
      <c r="H20" s="40"/>
      <c r="I20" s="46"/>
      <c r="J20" s="41" t="s">
        <v>228</v>
      </c>
      <c r="K20" s="41"/>
      <c r="L20" s="66"/>
      <c r="M20" s="41" t="s">
        <v>229</v>
      </c>
      <c r="N20" s="41"/>
      <c r="O20" s="46"/>
      <c r="P20" s="40" t="s">
        <v>214</v>
      </c>
      <c r="Q20" s="40"/>
      <c r="R20" s="46"/>
      <c r="S20" s="40" t="s">
        <v>226</v>
      </c>
      <c r="T20" s="40"/>
      <c r="U20" s="46"/>
      <c r="V20" s="41" t="s">
        <v>228</v>
      </c>
      <c r="W20" s="41"/>
      <c r="X20" s="66"/>
      <c r="Y20" s="41" t="s">
        <v>229</v>
      </c>
      <c r="Z20" s="41"/>
      <c r="AA20" s="46"/>
    </row>
    <row r="21" spans="1:27" ht="15.75" thickBot="1" x14ac:dyDescent="0.3">
      <c r="A21" s="13"/>
      <c r="B21" s="45"/>
      <c r="C21" s="46"/>
      <c r="D21" s="39" t="s">
        <v>225</v>
      </c>
      <c r="E21" s="39"/>
      <c r="F21" s="46"/>
      <c r="G21" s="39" t="s">
        <v>227</v>
      </c>
      <c r="H21" s="39"/>
      <c r="I21" s="46"/>
      <c r="J21" s="39"/>
      <c r="K21" s="39"/>
      <c r="L21" s="46"/>
      <c r="M21" s="39" t="s">
        <v>230</v>
      </c>
      <c r="N21" s="39"/>
      <c r="O21" s="46"/>
      <c r="P21" s="39" t="s">
        <v>225</v>
      </c>
      <c r="Q21" s="39"/>
      <c r="R21" s="46"/>
      <c r="S21" s="39" t="s">
        <v>227</v>
      </c>
      <c r="T21" s="39"/>
      <c r="U21" s="46"/>
      <c r="V21" s="39"/>
      <c r="W21" s="39"/>
      <c r="X21" s="67"/>
      <c r="Y21" s="39" t="s">
        <v>230</v>
      </c>
      <c r="Z21" s="39"/>
      <c r="AA21" s="46"/>
    </row>
    <row r="22" spans="1:27" x14ac:dyDescent="0.25">
      <c r="A22" s="13"/>
      <c r="B22" s="26"/>
      <c r="C22" s="23"/>
      <c r="D22" s="40" t="s">
        <v>159</v>
      </c>
      <c r="E22" s="40"/>
      <c r="F22" s="40"/>
      <c r="G22" s="40"/>
      <c r="H22" s="40"/>
      <c r="I22" s="40"/>
      <c r="J22" s="40"/>
      <c r="K22" s="40"/>
      <c r="L22" s="40"/>
      <c r="M22" s="40"/>
      <c r="N22" s="40"/>
      <c r="O22" s="23"/>
      <c r="P22" s="40" t="s">
        <v>159</v>
      </c>
      <c r="Q22" s="40"/>
      <c r="R22" s="40"/>
      <c r="S22" s="40"/>
      <c r="T22" s="40"/>
      <c r="U22" s="40"/>
      <c r="V22" s="40"/>
      <c r="W22" s="40"/>
      <c r="X22" s="40"/>
      <c r="Y22" s="40"/>
      <c r="Z22" s="40"/>
      <c r="AA22" s="23"/>
    </row>
    <row r="23" spans="1:27" x14ac:dyDescent="0.25">
      <c r="A23" s="13"/>
      <c r="B23" s="88" t="s">
        <v>194</v>
      </c>
      <c r="C23" s="89"/>
      <c r="D23" s="91"/>
      <c r="E23" s="91"/>
      <c r="F23" s="89"/>
      <c r="G23" s="91"/>
      <c r="H23" s="91"/>
      <c r="I23" s="89"/>
      <c r="J23" s="91"/>
      <c r="K23" s="91"/>
      <c r="L23" s="89"/>
      <c r="M23" s="91"/>
      <c r="N23" s="91"/>
      <c r="O23" s="89"/>
      <c r="P23" s="91"/>
      <c r="Q23" s="91"/>
      <c r="R23" s="89"/>
      <c r="S23" s="91"/>
      <c r="T23" s="91"/>
      <c r="U23" s="89"/>
      <c r="V23" s="91"/>
      <c r="W23" s="91"/>
      <c r="X23" s="89"/>
      <c r="Y23" s="91"/>
      <c r="Z23" s="91"/>
      <c r="AA23" s="89"/>
    </row>
    <row r="24" spans="1:27" ht="15.75" thickBot="1" x14ac:dyDescent="0.3">
      <c r="A24" s="13"/>
      <c r="B24" s="15" t="s">
        <v>231</v>
      </c>
      <c r="C24" s="32"/>
      <c r="D24" s="37" t="s">
        <v>160</v>
      </c>
      <c r="E24" s="90">
        <v>141</v>
      </c>
      <c r="F24" s="32"/>
      <c r="G24" s="37" t="s">
        <v>160</v>
      </c>
      <c r="H24" s="90" t="s">
        <v>232</v>
      </c>
      <c r="I24" s="18" t="s">
        <v>165</v>
      </c>
      <c r="J24" s="37" t="s">
        <v>160</v>
      </c>
      <c r="K24" s="90">
        <v>28</v>
      </c>
      <c r="L24" s="32"/>
      <c r="M24" s="37" t="s">
        <v>160</v>
      </c>
      <c r="N24" s="90">
        <v>67</v>
      </c>
      <c r="O24" s="32"/>
      <c r="P24" s="37" t="s">
        <v>160</v>
      </c>
      <c r="Q24" s="90" t="s">
        <v>233</v>
      </c>
      <c r="R24" s="18" t="s">
        <v>165</v>
      </c>
      <c r="S24" s="37" t="s">
        <v>160</v>
      </c>
      <c r="T24" s="90">
        <v>46</v>
      </c>
      <c r="U24" s="32"/>
      <c r="V24" s="37" t="s">
        <v>160</v>
      </c>
      <c r="W24" s="90" t="s">
        <v>234</v>
      </c>
      <c r="X24" s="18" t="s">
        <v>165</v>
      </c>
      <c r="Y24" s="37" t="s">
        <v>160</v>
      </c>
      <c r="Z24" s="90" t="s">
        <v>235</v>
      </c>
      <c r="AA24" s="18" t="s">
        <v>165</v>
      </c>
    </row>
    <row r="25" spans="1:27" ht="15.75" thickTop="1" x14ac:dyDescent="0.25">
      <c r="A25" s="13"/>
      <c r="B25" s="27"/>
      <c r="C25" s="30"/>
      <c r="D25" s="92"/>
      <c r="E25" s="92"/>
      <c r="F25" s="30"/>
      <c r="G25" s="92"/>
      <c r="H25" s="92"/>
      <c r="I25" s="30"/>
      <c r="J25" s="92"/>
      <c r="K25" s="92"/>
      <c r="L25" s="30"/>
      <c r="M25" s="92"/>
      <c r="N25" s="92"/>
      <c r="O25" s="30"/>
      <c r="P25" s="92"/>
      <c r="Q25" s="92"/>
      <c r="R25" s="30"/>
      <c r="S25" s="92"/>
      <c r="T25" s="92"/>
      <c r="U25" s="30"/>
      <c r="V25" s="92"/>
      <c r="W25" s="92"/>
      <c r="X25" s="30"/>
      <c r="Y25" s="92"/>
      <c r="Z25" s="92"/>
      <c r="AA25" s="30"/>
    </row>
    <row r="26" spans="1:27" x14ac:dyDescent="0.25">
      <c r="A26" s="13"/>
      <c r="B26" s="14" t="s">
        <v>236</v>
      </c>
      <c r="C26" s="32"/>
      <c r="D26" s="93"/>
      <c r="E26" s="93"/>
      <c r="F26" s="32"/>
      <c r="G26" s="93"/>
      <c r="H26" s="93"/>
      <c r="I26" s="32"/>
      <c r="J26" s="93"/>
      <c r="K26" s="93"/>
      <c r="L26" s="32"/>
      <c r="M26" s="93"/>
      <c r="N26" s="93"/>
      <c r="O26" s="32"/>
      <c r="P26" s="93"/>
      <c r="Q26" s="93"/>
      <c r="R26" s="32"/>
      <c r="S26" s="93"/>
      <c r="T26" s="93"/>
      <c r="U26" s="32"/>
      <c r="V26" s="93"/>
      <c r="W26" s="93"/>
      <c r="X26" s="32"/>
      <c r="Y26" s="93"/>
      <c r="Z26" s="93"/>
      <c r="AA26" s="32"/>
    </row>
    <row r="27" spans="1:27" ht="15.75" thickBot="1" x14ac:dyDescent="0.3">
      <c r="A27" s="13"/>
      <c r="B27" s="27" t="s">
        <v>231</v>
      </c>
      <c r="C27" s="29"/>
      <c r="D27" s="77" t="s">
        <v>160</v>
      </c>
      <c r="E27" s="87">
        <v>235</v>
      </c>
      <c r="F27" s="29"/>
      <c r="G27" s="77" t="s">
        <v>160</v>
      </c>
      <c r="H27" s="87" t="s">
        <v>237</v>
      </c>
      <c r="I27" s="30" t="s">
        <v>165</v>
      </c>
      <c r="J27" s="77" t="s">
        <v>160</v>
      </c>
      <c r="K27" s="87">
        <v>108</v>
      </c>
      <c r="L27" s="29"/>
      <c r="M27" s="77" t="s">
        <v>160</v>
      </c>
      <c r="N27" s="87">
        <v>88</v>
      </c>
      <c r="O27" s="29"/>
      <c r="P27" s="77" t="s">
        <v>160</v>
      </c>
      <c r="Q27" s="87" t="s">
        <v>238</v>
      </c>
      <c r="R27" s="30" t="s">
        <v>165</v>
      </c>
      <c r="S27" s="77" t="s">
        <v>160</v>
      </c>
      <c r="T27" s="87">
        <v>39</v>
      </c>
      <c r="U27" s="29"/>
      <c r="V27" s="77" t="s">
        <v>160</v>
      </c>
      <c r="W27" s="87" t="s">
        <v>239</v>
      </c>
      <c r="X27" s="30" t="s">
        <v>165</v>
      </c>
      <c r="Y27" s="77" t="s">
        <v>160</v>
      </c>
      <c r="Z27" s="87" t="s">
        <v>240</v>
      </c>
      <c r="AA27" s="30" t="s">
        <v>165</v>
      </c>
    </row>
    <row r="28" spans="1:27" ht="15.75" thickTop="1" x14ac:dyDescent="0.25">
      <c r="A28" s="13"/>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row>
    <row r="29" spans="1:27" ht="25.5" customHeight="1" x14ac:dyDescent="0.25">
      <c r="A29" s="13"/>
      <c r="B29" s="97" t="s">
        <v>241</v>
      </c>
      <c r="C29" s="97"/>
      <c r="D29" s="97"/>
      <c r="E29" s="97"/>
      <c r="F29" s="97"/>
      <c r="G29" s="97"/>
      <c r="H29" s="97"/>
      <c r="I29" s="97"/>
      <c r="J29" s="97"/>
      <c r="K29" s="97"/>
      <c r="L29" s="97"/>
      <c r="M29" s="97"/>
      <c r="N29" s="97"/>
      <c r="O29" s="97"/>
      <c r="P29" s="97"/>
      <c r="Q29" s="97"/>
      <c r="R29" s="97"/>
      <c r="S29" s="97"/>
      <c r="T29" s="97"/>
      <c r="U29" s="97"/>
      <c r="V29" s="97"/>
      <c r="W29" s="97"/>
      <c r="X29" s="97"/>
      <c r="Y29" s="97"/>
      <c r="Z29" s="97"/>
      <c r="AA29" s="97"/>
    </row>
    <row r="30" spans="1:27" ht="15" customHeight="1" x14ac:dyDescent="0.25">
      <c r="A30" s="13" t="s">
        <v>485</v>
      </c>
      <c r="B30" s="12" t="s">
        <v>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row r="31" spans="1:27" x14ac:dyDescent="0.25">
      <c r="A31" s="13"/>
      <c r="B31" s="83" t="s">
        <v>242</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row>
    <row r="32" spans="1:27" x14ac:dyDescent="0.25">
      <c r="A32" s="13"/>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row>
    <row r="33" spans="1:19" ht="15.75" thickBot="1" x14ac:dyDescent="0.3">
      <c r="A33" s="13"/>
      <c r="B33" s="26"/>
      <c r="C33" s="23"/>
      <c r="D33" s="39" t="s">
        <v>177</v>
      </c>
      <c r="E33" s="39"/>
      <c r="F33" s="39"/>
      <c r="G33" s="39"/>
      <c r="H33" s="39"/>
      <c r="I33" s="23"/>
      <c r="J33" s="39" t="s">
        <v>178</v>
      </c>
      <c r="K33" s="39"/>
      <c r="L33" s="39"/>
      <c r="M33" s="39"/>
      <c r="N33" s="39"/>
      <c r="O33" s="39"/>
      <c r="P33" s="39"/>
      <c r="Q33" s="39"/>
      <c r="R33" s="39"/>
      <c r="S33" s="23"/>
    </row>
    <row r="34" spans="1:19" ht="15.75" thickBot="1" x14ac:dyDescent="0.3">
      <c r="A34" s="13"/>
      <c r="B34" s="26"/>
      <c r="C34" s="23"/>
      <c r="D34" s="64" t="s">
        <v>179</v>
      </c>
      <c r="E34" s="64"/>
      <c r="F34" s="64"/>
      <c r="G34" s="64"/>
      <c r="H34" s="64"/>
      <c r="I34" s="23"/>
      <c r="J34" s="64" t="s">
        <v>179</v>
      </c>
      <c r="K34" s="64"/>
      <c r="L34" s="64"/>
      <c r="M34" s="64"/>
      <c r="N34" s="64"/>
      <c r="O34" s="94"/>
      <c r="P34" s="23"/>
      <c r="Q34" s="64" t="s">
        <v>30</v>
      </c>
      <c r="R34" s="64"/>
      <c r="S34" s="23"/>
    </row>
    <row r="35" spans="1:19" x14ac:dyDescent="0.25">
      <c r="A35" s="13"/>
      <c r="B35" s="45"/>
      <c r="C35" s="46"/>
      <c r="D35" s="41" t="s">
        <v>180</v>
      </c>
      <c r="E35" s="41"/>
      <c r="F35" s="66"/>
      <c r="G35" s="41" t="s">
        <v>180</v>
      </c>
      <c r="H35" s="41"/>
      <c r="I35" s="46"/>
      <c r="J35" s="41" t="s">
        <v>243</v>
      </c>
      <c r="K35" s="41"/>
      <c r="L35" s="66"/>
      <c r="M35" s="41" t="s">
        <v>181</v>
      </c>
      <c r="N35" s="41"/>
      <c r="O35" s="68"/>
      <c r="P35" s="69"/>
      <c r="Q35" s="41" t="s">
        <v>184</v>
      </c>
      <c r="R35" s="41"/>
      <c r="S35" s="46"/>
    </row>
    <row r="36" spans="1:19" x14ac:dyDescent="0.25">
      <c r="A36" s="13"/>
      <c r="B36" s="45"/>
      <c r="C36" s="46"/>
      <c r="D36" s="40" t="s">
        <v>173</v>
      </c>
      <c r="E36" s="40"/>
      <c r="F36" s="46"/>
      <c r="G36" s="40" t="s">
        <v>173</v>
      </c>
      <c r="H36" s="40"/>
      <c r="I36" s="46"/>
      <c r="J36" s="40" t="s">
        <v>244</v>
      </c>
      <c r="K36" s="40"/>
      <c r="L36" s="46"/>
      <c r="M36" s="40" t="s">
        <v>182</v>
      </c>
      <c r="N36" s="40"/>
      <c r="O36" s="68"/>
      <c r="P36" s="69"/>
      <c r="Q36" s="40" t="s">
        <v>185</v>
      </c>
      <c r="R36" s="40"/>
      <c r="S36" s="46"/>
    </row>
    <row r="37" spans="1:19" x14ac:dyDescent="0.25">
      <c r="A37" s="13"/>
      <c r="B37" s="45"/>
      <c r="C37" s="46"/>
      <c r="D37" s="40" t="s">
        <v>171</v>
      </c>
      <c r="E37" s="40"/>
      <c r="F37" s="46"/>
      <c r="G37" s="40" t="s">
        <v>171</v>
      </c>
      <c r="H37" s="40"/>
      <c r="I37" s="46"/>
      <c r="J37" s="40" t="s">
        <v>173</v>
      </c>
      <c r="K37" s="40"/>
      <c r="L37" s="46"/>
      <c r="M37" s="40" t="s">
        <v>183</v>
      </c>
      <c r="N37" s="40"/>
      <c r="O37" s="68"/>
      <c r="P37" s="69"/>
      <c r="Q37" s="40" t="s">
        <v>245</v>
      </c>
      <c r="R37" s="40"/>
      <c r="S37" s="46"/>
    </row>
    <row r="38" spans="1:19" x14ac:dyDescent="0.25">
      <c r="A38" s="13"/>
      <c r="B38" s="45"/>
      <c r="C38" s="46"/>
      <c r="D38" s="40">
        <v>2013</v>
      </c>
      <c r="E38" s="40"/>
      <c r="F38" s="46"/>
      <c r="G38" s="40">
        <v>2012</v>
      </c>
      <c r="H38" s="40"/>
      <c r="I38" s="46"/>
      <c r="J38" s="40" t="s">
        <v>171</v>
      </c>
      <c r="K38" s="40"/>
      <c r="L38" s="46"/>
      <c r="M38" s="40" t="s">
        <v>171</v>
      </c>
      <c r="N38" s="40"/>
      <c r="O38" s="68"/>
      <c r="P38" s="69"/>
      <c r="Q38" s="12"/>
      <c r="R38" s="12"/>
      <c r="S38" s="46"/>
    </row>
    <row r="39" spans="1:19" ht="15.75" thickBot="1" x14ac:dyDescent="0.3">
      <c r="A39" s="13"/>
      <c r="B39" s="45"/>
      <c r="C39" s="46"/>
      <c r="D39" s="65"/>
      <c r="E39" s="65"/>
      <c r="F39" s="46"/>
      <c r="G39" s="65"/>
      <c r="H39" s="65"/>
      <c r="I39" s="46"/>
      <c r="J39" s="39">
        <v>2013</v>
      </c>
      <c r="K39" s="39"/>
      <c r="L39" s="46"/>
      <c r="M39" s="39">
        <v>2012</v>
      </c>
      <c r="N39" s="39"/>
      <c r="O39" s="68"/>
      <c r="P39" s="69"/>
      <c r="Q39" s="65"/>
      <c r="R39" s="65"/>
      <c r="S39" s="46"/>
    </row>
    <row r="40" spans="1:19" x14ac:dyDescent="0.25">
      <c r="A40" s="13"/>
      <c r="B40" s="14"/>
      <c r="C40" s="20"/>
      <c r="D40" s="96"/>
      <c r="E40" s="96"/>
      <c r="F40" s="20"/>
      <c r="G40" s="96"/>
      <c r="H40" s="96"/>
      <c r="I40" s="20"/>
      <c r="J40" s="96"/>
      <c r="K40" s="96"/>
      <c r="L40" s="20"/>
      <c r="M40" s="96"/>
      <c r="N40" s="96"/>
      <c r="O40" s="95"/>
      <c r="P40" s="20"/>
      <c r="Q40" s="96"/>
      <c r="R40" s="96"/>
      <c r="S40" s="20"/>
    </row>
    <row r="41" spans="1:19" x14ac:dyDescent="0.25">
      <c r="A41" s="13"/>
      <c r="B41" s="27" t="s">
        <v>246</v>
      </c>
      <c r="C41" s="29"/>
      <c r="D41" s="30" t="s">
        <v>160</v>
      </c>
      <c r="E41" s="31" t="s">
        <v>247</v>
      </c>
      <c r="F41" s="30" t="s">
        <v>165</v>
      </c>
      <c r="G41" s="30" t="s">
        <v>160</v>
      </c>
      <c r="H41" s="31" t="s">
        <v>248</v>
      </c>
      <c r="I41" s="30" t="s">
        <v>165</v>
      </c>
      <c r="J41" s="30" t="s">
        <v>160</v>
      </c>
      <c r="K41" s="31" t="s">
        <v>249</v>
      </c>
      <c r="L41" s="30" t="s">
        <v>165</v>
      </c>
      <c r="M41" s="30" t="s">
        <v>160</v>
      </c>
      <c r="N41" s="31" t="s">
        <v>250</v>
      </c>
      <c r="O41" s="62" t="s">
        <v>165</v>
      </c>
      <c r="P41" s="29"/>
      <c r="Q41" s="30" t="s">
        <v>160</v>
      </c>
      <c r="R41" s="31">
        <v>365</v>
      </c>
      <c r="S41" s="29"/>
    </row>
    <row r="42" spans="1:19" x14ac:dyDescent="0.25">
      <c r="A42" s="13"/>
      <c r="B42" s="15" t="s">
        <v>251</v>
      </c>
      <c r="C42" s="32"/>
      <c r="D42" s="42" t="s">
        <v>186</v>
      </c>
      <c r="E42" s="42"/>
      <c r="F42" s="32"/>
      <c r="G42" s="42" t="s">
        <v>186</v>
      </c>
      <c r="H42" s="42"/>
      <c r="I42" s="32"/>
      <c r="J42" s="42" t="s">
        <v>186</v>
      </c>
      <c r="K42" s="42"/>
      <c r="L42" s="32"/>
      <c r="M42" s="42" t="s">
        <v>186</v>
      </c>
      <c r="N42" s="42"/>
      <c r="O42" s="56"/>
      <c r="P42" s="32"/>
      <c r="Q42" s="42">
        <v>5</v>
      </c>
      <c r="R42" s="42"/>
      <c r="S42" s="32"/>
    </row>
    <row r="43" spans="1:19" x14ac:dyDescent="0.25">
      <c r="A43" s="13"/>
      <c r="B43" s="25"/>
      <c r="C43" s="25"/>
      <c r="D43" s="25"/>
      <c r="E43" s="25"/>
      <c r="F43" s="25"/>
      <c r="G43" s="25"/>
      <c r="H43" s="25"/>
      <c r="I43" s="25"/>
      <c r="J43" s="25"/>
      <c r="K43" s="25"/>
      <c r="L43" s="25"/>
      <c r="M43" s="25"/>
      <c r="N43" s="25"/>
      <c r="O43" s="25"/>
      <c r="P43" s="25"/>
      <c r="Q43" s="25"/>
      <c r="R43" s="25"/>
      <c r="S43" s="25"/>
    </row>
  </sheetData>
  <mergeCells count="146">
    <mergeCell ref="A30:A43"/>
    <mergeCell ref="B30:AA30"/>
    <mergeCell ref="B31:AA31"/>
    <mergeCell ref="B32:AA32"/>
    <mergeCell ref="B4:AA4"/>
    <mergeCell ref="B5:AA5"/>
    <mergeCell ref="B6:AA6"/>
    <mergeCell ref="A14:A29"/>
    <mergeCell ref="B14:AA14"/>
    <mergeCell ref="B15:AA15"/>
    <mergeCell ref="B16:AA16"/>
    <mergeCell ref="B28:AA28"/>
    <mergeCell ref="B29:AA29"/>
    <mergeCell ref="D42:E42"/>
    <mergeCell ref="G42:H42"/>
    <mergeCell ref="J42:K42"/>
    <mergeCell ref="M42:N42"/>
    <mergeCell ref="Q42:R42"/>
    <mergeCell ref="A1:A2"/>
    <mergeCell ref="B1:AA1"/>
    <mergeCell ref="B2:AA2"/>
    <mergeCell ref="B3:AA3"/>
    <mergeCell ref="A4:A13"/>
    <mergeCell ref="S35:S39"/>
    <mergeCell ref="D40:E40"/>
    <mergeCell ref="G40:H40"/>
    <mergeCell ref="J40:K40"/>
    <mergeCell ref="M40:N40"/>
    <mergeCell ref="Q40:R40"/>
    <mergeCell ref="O35:O39"/>
    <mergeCell ref="P35:P39"/>
    <mergeCell ref="Q35:R35"/>
    <mergeCell ref="Q36:R36"/>
    <mergeCell ref="Q37:R37"/>
    <mergeCell ref="Q38:R38"/>
    <mergeCell ref="Q39:R39"/>
    <mergeCell ref="L35:L39"/>
    <mergeCell ref="M35:N35"/>
    <mergeCell ref="M36:N36"/>
    <mergeCell ref="M37:N37"/>
    <mergeCell ref="M38:N38"/>
    <mergeCell ref="M39:N39"/>
    <mergeCell ref="I35:I39"/>
    <mergeCell ref="J35:K35"/>
    <mergeCell ref="J36:K36"/>
    <mergeCell ref="J37:K37"/>
    <mergeCell ref="J38:K38"/>
    <mergeCell ref="J39:K39"/>
    <mergeCell ref="F35:F39"/>
    <mergeCell ref="G35:H35"/>
    <mergeCell ref="G36:H36"/>
    <mergeCell ref="G37:H37"/>
    <mergeCell ref="G38:H38"/>
    <mergeCell ref="G39:H39"/>
    <mergeCell ref="B35:B39"/>
    <mergeCell ref="C35:C39"/>
    <mergeCell ref="D35:E35"/>
    <mergeCell ref="D36:E36"/>
    <mergeCell ref="D37:E37"/>
    <mergeCell ref="D38:E38"/>
    <mergeCell ref="D39:E39"/>
    <mergeCell ref="V26:W26"/>
    <mergeCell ref="Y26:Z26"/>
    <mergeCell ref="D33:H33"/>
    <mergeCell ref="J33:R33"/>
    <mergeCell ref="D34:H34"/>
    <mergeCell ref="J34:N34"/>
    <mergeCell ref="Q34:R34"/>
    <mergeCell ref="D26:E26"/>
    <mergeCell ref="G26:H26"/>
    <mergeCell ref="J26:K26"/>
    <mergeCell ref="M26:N26"/>
    <mergeCell ref="P26:Q26"/>
    <mergeCell ref="S26:T26"/>
    <mergeCell ref="V23:W23"/>
    <mergeCell ref="Y23:Z23"/>
    <mergeCell ref="D25:E25"/>
    <mergeCell ref="G25:H25"/>
    <mergeCell ref="J25:K25"/>
    <mergeCell ref="M25:N25"/>
    <mergeCell ref="P25:Q25"/>
    <mergeCell ref="S25:T25"/>
    <mergeCell ref="V25:W25"/>
    <mergeCell ref="Y25:Z25"/>
    <mergeCell ref="D23:E23"/>
    <mergeCell ref="G23:H23"/>
    <mergeCell ref="J23:K23"/>
    <mergeCell ref="M23:N23"/>
    <mergeCell ref="P23:Q23"/>
    <mergeCell ref="S23:T23"/>
    <mergeCell ref="V20:W21"/>
    <mergeCell ref="X20:X21"/>
    <mergeCell ref="Y20:Z20"/>
    <mergeCell ref="Y21:Z21"/>
    <mergeCell ref="AA20:AA21"/>
    <mergeCell ref="D22:N22"/>
    <mergeCell ref="P22:Z22"/>
    <mergeCell ref="P20:Q20"/>
    <mergeCell ref="P21:Q21"/>
    <mergeCell ref="R20:R21"/>
    <mergeCell ref="S20:T20"/>
    <mergeCell ref="S21:T21"/>
    <mergeCell ref="U20:U21"/>
    <mergeCell ref="I20:I21"/>
    <mergeCell ref="J20:K21"/>
    <mergeCell ref="L20:L21"/>
    <mergeCell ref="M20:N20"/>
    <mergeCell ref="M21:N21"/>
    <mergeCell ref="O20:O21"/>
    <mergeCell ref="B20:B21"/>
    <mergeCell ref="C20:C21"/>
    <mergeCell ref="D20:E20"/>
    <mergeCell ref="D21:E21"/>
    <mergeCell ref="F20:F21"/>
    <mergeCell ref="G20:H20"/>
    <mergeCell ref="G21:H21"/>
    <mergeCell ref="D18:N18"/>
    <mergeCell ref="P18:Z18"/>
    <mergeCell ref="D19:E19"/>
    <mergeCell ref="G19:H19"/>
    <mergeCell ref="J19:N19"/>
    <mergeCell ref="P19:Q19"/>
    <mergeCell ref="S19:T19"/>
    <mergeCell ref="V19:Z19"/>
    <mergeCell ref="D10:N10"/>
    <mergeCell ref="D12:E12"/>
    <mergeCell ref="G12:H12"/>
    <mergeCell ref="J12:K12"/>
    <mergeCell ref="M12:N12"/>
    <mergeCell ref="D17:Z17"/>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4.140625" customWidth="1"/>
    <col min="5" max="5" width="6" customWidth="1"/>
    <col min="6" max="6" width="1.5703125" bestFit="1" customWidth="1"/>
  </cols>
  <sheetData>
    <row r="1" spans="1:6" ht="15" customHeight="1" x14ac:dyDescent="0.25">
      <c r="A1" s="6" t="s">
        <v>486</v>
      </c>
      <c r="B1" s="6" t="s">
        <v>1</v>
      </c>
      <c r="C1" s="6"/>
      <c r="D1" s="6"/>
      <c r="E1" s="6"/>
      <c r="F1" s="6"/>
    </row>
    <row r="2" spans="1:6" ht="15" customHeight="1" x14ac:dyDescent="0.25">
      <c r="A2" s="6"/>
      <c r="B2" s="6" t="s">
        <v>2</v>
      </c>
      <c r="C2" s="6"/>
      <c r="D2" s="6"/>
      <c r="E2" s="6"/>
      <c r="F2" s="6"/>
    </row>
    <row r="3" spans="1:6" ht="15" customHeight="1" x14ac:dyDescent="0.25">
      <c r="A3" s="3" t="s">
        <v>252</v>
      </c>
      <c r="B3" s="12" t="s">
        <v>3</v>
      </c>
      <c r="C3" s="12"/>
      <c r="D3" s="12"/>
      <c r="E3" s="12"/>
      <c r="F3" s="12"/>
    </row>
    <row r="4" spans="1:6" ht="15" customHeight="1" x14ac:dyDescent="0.25">
      <c r="A4" s="13" t="s">
        <v>487</v>
      </c>
      <c r="B4" s="12" t="s">
        <v>3</v>
      </c>
      <c r="C4" s="12"/>
      <c r="D4" s="12"/>
      <c r="E4" s="12"/>
      <c r="F4" s="12"/>
    </row>
    <row r="5" spans="1:6" x14ac:dyDescent="0.25">
      <c r="A5" s="13"/>
      <c r="B5" s="83"/>
      <c r="C5" s="83"/>
      <c r="D5" s="83"/>
      <c r="E5" s="83"/>
      <c r="F5" s="83"/>
    </row>
    <row r="6" spans="1:6" x14ac:dyDescent="0.25">
      <c r="A6" s="13"/>
      <c r="B6" s="83"/>
      <c r="C6" s="83"/>
      <c r="D6" s="83"/>
      <c r="E6" s="83"/>
      <c r="F6" s="83"/>
    </row>
    <row r="7" spans="1:6" ht="15.75" thickBot="1" x14ac:dyDescent="0.3">
      <c r="A7" s="13"/>
      <c r="B7" s="25"/>
      <c r="C7" s="22"/>
      <c r="D7" s="39">
        <v>2013</v>
      </c>
      <c r="E7" s="39"/>
      <c r="F7" s="22"/>
    </row>
    <row r="8" spans="1:6" x14ac:dyDescent="0.25">
      <c r="A8" s="13"/>
      <c r="B8" s="25"/>
      <c r="C8" s="22"/>
      <c r="D8" s="41" t="s">
        <v>159</v>
      </c>
      <c r="E8" s="41"/>
      <c r="F8" s="22"/>
    </row>
    <row r="9" spans="1:6" x14ac:dyDescent="0.25">
      <c r="A9" s="13"/>
      <c r="B9" s="27" t="s">
        <v>257</v>
      </c>
      <c r="C9" s="28"/>
      <c r="D9" s="30" t="s">
        <v>160</v>
      </c>
      <c r="E9" s="31">
        <v>44</v>
      </c>
      <c r="F9" s="28"/>
    </row>
    <row r="10" spans="1:6" x14ac:dyDescent="0.25">
      <c r="A10" s="13"/>
      <c r="B10" s="15" t="s">
        <v>258</v>
      </c>
      <c r="C10" s="25"/>
      <c r="D10" s="42" t="s">
        <v>235</v>
      </c>
      <c r="E10" s="42"/>
      <c r="F10" s="18" t="s">
        <v>165</v>
      </c>
    </row>
    <row r="11" spans="1:6" x14ac:dyDescent="0.25">
      <c r="A11" s="13"/>
      <c r="B11" s="27" t="s">
        <v>259</v>
      </c>
      <c r="C11" s="28"/>
      <c r="D11" s="72">
        <v>3</v>
      </c>
      <c r="E11" s="72"/>
      <c r="F11" s="28"/>
    </row>
    <row r="12" spans="1:6" x14ac:dyDescent="0.25">
      <c r="A12" s="13"/>
      <c r="B12" s="15" t="s">
        <v>260</v>
      </c>
      <c r="C12" s="25"/>
      <c r="D12" s="42">
        <v>6</v>
      </c>
      <c r="E12" s="42"/>
      <c r="F12" s="25"/>
    </row>
    <row r="13" spans="1:6" x14ac:dyDescent="0.25">
      <c r="A13" s="13"/>
      <c r="B13" s="27" t="s">
        <v>261</v>
      </c>
      <c r="C13" s="28"/>
      <c r="D13" s="72" t="s">
        <v>235</v>
      </c>
      <c r="E13" s="72"/>
      <c r="F13" s="30" t="s">
        <v>165</v>
      </c>
    </row>
    <row r="14" spans="1:6" ht="15.75" thickBot="1" x14ac:dyDescent="0.3">
      <c r="A14" s="13"/>
      <c r="B14" s="15" t="s">
        <v>87</v>
      </c>
      <c r="C14" s="25"/>
      <c r="D14" s="73">
        <v>1</v>
      </c>
      <c r="E14" s="73"/>
      <c r="F14" s="25"/>
    </row>
    <row r="15" spans="1:6" ht="27" thickBot="1" x14ac:dyDescent="0.3">
      <c r="A15" s="13"/>
      <c r="B15" s="27" t="s">
        <v>262</v>
      </c>
      <c r="C15" s="28"/>
      <c r="D15" s="77" t="s">
        <v>160</v>
      </c>
      <c r="E15" s="78">
        <v>52</v>
      </c>
      <c r="F15" s="28"/>
    </row>
  </sheetData>
  <mergeCells count="15">
    <mergeCell ref="D14:E14"/>
    <mergeCell ref="A1:A2"/>
    <mergeCell ref="B1:F1"/>
    <mergeCell ref="B2:F2"/>
    <mergeCell ref="B3:F3"/>
    <mergeCell ref="A4:A15"/>
    <mergeCell ref="B4:F4"/>
    <mergeCell ref="B5:F5"/>
    <mergeCell ref="B6:F6"/>
    <mergeCell ref="D7:E7"/>
    <mergeCell ref="D8:E8"/>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9.5703125" customWidth="1"/>
    <col min="4" max="4" width="22.85546875" customWidth="1"/>
    <col min="5" max="5" width="19.5703125" customWidth="1"/>
    <col min="6" max="6" width="4.140625" customWidth="1"/>
    <col min="7" max="7" width="11.140625" customWidth="1"/>
    <col min="8" max="8" width="19.5703125" customWidth="1"/>
  </cols>
  <sheetData>
    <row r="1" spans="1:8" ht="15" customHeight="1" x14ac:dyDescent="0.25">
      <c r="A1" s="6" t="s">
        <v>488</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65</v>
      </c>
      <c r="B3" s="12" t="s">
        <v>3</v>
      </c>
      <c r="C3" s="12"/>
      <c r="D3" s="12"/>
      <c r="E3" s="12"/>
      <c r="F3" s="12"/>
      <c r="G3" s="12"/>
      <c r="H3" s="12"/>
    </row>
    <row r="4" spans="1:8" ht="15" customHeight="1" x14ac:dyDescent="0.25">
      <c r="A4" s="13" t="s">
        <v>489</v>
      </c>
      <c r="B4" s="12" t="s">
        <v>3</v>
      </c>
      <c r="C4" s="12"/>
      <c r="D4" s="12"/>
      <c r="E4" s="12"/>
      <c r="F4" s="12"/>
      <c r="G4" s="12"/>
      <c r="H4" s="12"/>
    </row>
    <row r="5" spans="1:8" x14ac:dyDescent="0.25">
      <c r="A5" s="13"/>
      <c r="B5" s="83"/>
      <c r="C5" s="83"/>
      <c r="D5" s="83"/>
      <c r="E5" s="83"/>
      <c r="F5" s="83"/>
      <c r="G5" s="83"/>
      <c r="H5" s="83"/>
    </row>
    <row r="6" spans="1:8" x14ac:dyDescent="0.25">
      <c r="A6" s="13"/>
      <c r="B6" s="83"/>
      <c r="C6" s="83"/>
      <c r="D6" s="83"/>
      <c r="E6" s="83"/>
      <c r="F6" s="83"/>
      <c r="G6" s="83"/>
      <c r="H6" s="83"/>
    </row>
    <row r="7" spans="1:8" ht="15.75" thickBot="1" x14ac:dyDescent="0.3">
      <c r="A7" s="13"/>
      <c r="B7" s="26"/>
      <c r="C7" s="23"/>
      <c r="D7" s="24" t="s">
        <v>268</v>
      </c>
      <c r="E7" s="23"/>
      <c r="F7" s="39" t="s">
        <v>194</v>
      </c>
      <c r="G7" s="39"/>
      <c r="H7" s="23"/>
    </row>
    <row r="8" spans="1:8" x14ac:dyDescent="0.25">
      <c r="A8" s="13"/>
      <c r="B8" s="98"/>
      <c r="C8" s="99"/>
      <c r="D8" s="100"/>
      <c r="E8" s="99"/>
      <c r="F8" s="105" t="s">
        <v>159</v>
      </c>
      <c r="G8" s="105"/>
      <c r="H8" s="99"/>
    </row>
    <row r="9" spans="1:8" ht="26.25" x14ac:dyDescent="0.25">
      <c r="A9" s="13"/>
      <c r="B9" s="27" t="s">
        <v>269</v>
      </c>
      <c r="C9" s="29"/>
      <c r="D9" s="101" t="s">
        <v>270</v>
      </c>
      <c r="E9" s="29"/>
      <c r="F9" s="30" t="s">
        <v>160</v>
      </c>
      <c r="G9" s="31" t="s">
        <v>186</v>
      </c>
      <c r="H9" s="29"/>
    </row>
    <row r="10" spans="1:8" ht="26.25" x14ac:dyDescent="0.25">
      <c r="A10" s="13"/>
      <c r="B10" s="15" t="s">
        <v>271</v>
      </c>
      <c r="C10" s="32"/>
      <c r="D10" s="102" t="s">
        <v>270</v>
      </c>
      <c r="E10" s="32"/>
      <c r="F10" s="42">
        <v>494</v>
      </c>
      <c r="G10" s="42"/>
      <c r="H10" s="32"/>
    </row>
    <row r="11" spans="1:8" ht="26.25" x14ac:dyDescent="0.25">
      <c r="A11" s="13"/>
      <c r="B11" s="27" t="s">
        <v>272</v>
      </c>
      <c r="C11" s="29"/>
      <c r="D11" s="101" t="s">
        <v>270</v>
      </c>
      <c r="E11" s="29"/>
      <c r="F11" s="72">
        <v>150</v>
      </c>
      <c r="G11" s="72"/>
      <c r="H11" s="29"/>
    </row>
    <row r="12" spans="1:8" ht="26.25" x14ac:dyDescent="0.25">
      <c r="A12" s="13"/>
      <c r="B12" s="15" t="s">
        <v>273</v>
      </c>
      <c r="C12" s="32"/>
      <c r="D12" s="103">
        <v>6.8750000000000006E-2</v>
      </c>
      <c r="E12" s="32"/>
      <c r="F12" s="42">
        <v>750</v>
      </c>
      <c r="G12" s="42"/>
      <c r="H12" s="32"/>
    </row>
    <row r="13" spans="1:8" ht="26.25" x14ac:dyDescent="0.25">
      <c r="A13" s="13"/>
      <c r="B13" s="27" t="s">
        <v>274</v>
      </c>
      <c r="C13" s="29"/>
      <c r="D13" s="104">
        <v>9.375E-2</v>
      </c>
      <c r="E13" s="29"/>
      <c r="F13" s="43">
        <v>2000</v>
      </c>
      <c r="G13" s="43"/>
      <c r="H13" s="29"/>
    </row>
    <row r="14" spans="1:8" ht="27" thickBot="1" x14ac:dyDescent="0.3">
      <c r="A14" s="13"/>
      <c r="B14" s="15" t="s">
        <v>275</v>
      </c>
      <c r="C14" s="32"/>
      <c r="D14" s="103">
        <v>7.7499999999999999E-2</v>
      </c>
      <c r="E14" s="32"/>
      <c r="F14" s="73">
        <v>350</v>
      </c>
      <c r="G14" s="73"/>
      <c r="H14" s="32"/>
    </row>
    <row r="15" spans="1:8" ht="15.75" thickBot="1" x14ac:dyDescent="0.3">
      <c r="A15" s="13"/>
      <c r="B15" s="59" t="s">
        <v>276</v>
      </c>
      <c r="C15" s="29"/>
      <c r="D15" s="54"/>
      <c r="E15" s="29"/>
      <c r="F15" s="77" t="s">
        <v>160</v>
      </c>
      <c r="G15" s="79">
        <v>3744</v>
      </c>
      <c r="H15" s="29"/>
    </row>
    <row r="16" spans="1:8" ht="15.75" thickTop="1" x14ac:dyDescent="0.25">
      <c r="A16" s="13"/>
      <c r="B16" s="83"/>
      <c r="C16" s="83"/>
      <c r="D16" s="83"/>
      <c r="E16" s="83"/>
      <c r="F16" s="83"/>
      <c r="G16" s="83"/>
      <c r="H16" s="83"/>
    </row>
    <row r="17" spans="1:8" ht="25.5" customHeight="1" x14ac:dyDescent="0.25">
      <c r="A17" s="13"/>
      <c r="B17" s="97" t="s">
        <v>277</v>
      </c>
      <c r="C17" s="97"/>
      <c r="D17" s="97"/>
      <c r="E17" s="97"/>
      <c r="F17" s="97"/>
      <c r="G17" s="97"/>
      <c r="H17" s="97"/>
    </row>
    <row r="18" spans="1:8" x14ac:dyDescent="0.25">
      <c r="A18" s="13"/>
      <c r="B18" s="97" t="s">
        <v>278</v>
      </c>
      <c r="C18" s="97"/>
      <c r="D18" s="97"/>
      <c r="E18" s="97"/>
      <c r="F18" s="97"/>
      <c r="G18" s="97"/>
      <c r="H18" s="97"/>
    </row>
    <row r="19" spans="1:8" ht="25.5" customHeight="1" x14ac:dyDescent="0.25">
      <c r="A19" s="13"/>
      <c r="B19" s="97" t="s">
        <v>279</v>
      </c>
      <c r="C19" s="97"/>
      <c r="D19" s="97"/>
      <c r="E19" s="97"/>
      <c r="F19" s="97"/>
      <c r="G19" s="97"/>
      <c r="H19" s="97"/>
    </row>
  </sheetData>
  <mergeCells count="19">
    <mergeCell ref="B17:H17"/>
    <mergeCell ref="B18:H18"/>
    <mergeCell ref="B19:H19"/>
    <mergeCell ref="F14:G14"/>
    <mergeCell ref="A1:A2"/>
    <mergeCell ref="B1:H1"/>
    <mergeCell ref="B2:H2"/>
    <mergeCell ref="B3:H3"/>
    <mergeCell ref="A4:A19"/>
    <mergeCell ref="B4:H4"/>
    <mergeCell ref="B5:H5"/>
    <mergeCell ref="B6:H6"/>
    <mergeCell ref="B16:H16"/>
    <mergeCell ref="F7:G7"/>
    <mergeCell ref="F8:G8"/>
    <mergeCell ref="F10:G10"/>
    <mergeCell ref="F11:G11"/>
    <mergeCell ref="F12:G12"/>
    <mergeCell ref="F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0.140625" bestFit="1" customWidth="1"/>
    <col min="4" max="4" width="4.42578125" customWidth="1"/>
    <col min="5" max="5" width="6.85546875" customWidth="1"/>
    <col min="7" max="7" width="4.42578125" customWidth="1"/>
    <col min="8" max="8" width="6.85546875" customWidth="1"/>
    <col min="10" max="10" width="3.7109375" customWidth="1"/>
    <col min="11" max="11" width="7.5703125" customWidth="1"/>
    <col min="13" max="13" width="4.28515625" customWidth="1"/>
    <col min="14" max="14" width="7" customWidth="1"/>
    <col min="17" max="17" width="3.85546875" customWidth="1"/>
    <col min="18" max="18" width="5.7109375" customWidth="1"/>
  </cols>
  <sheetData>
    <row r="1" spans="1:19" ht="15" customHeight="1" x14ac:dyDescent="0.25">
      <c r="A1" s="6" t="s">
        <v>490</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305</v>
      </c>
      <c r="B3" s="12" t="s">
        <v>3</v>
      </c>
      <c r="C3" s="12"/>
      <c r="D3" s="12"/>
      <c r="E3" s="12"/>
      <c r="F3" s="12"/>
      <c r="G3" s="12"/>
      <c r="H3" s="12"/>
      <c r="I3" s="12"/>
      <c r="J3" s="12"/>
      <c r="K3" s="12"/>
      <c r="L3" s="12"/>
      <c r="M3" s="12"/>
      <c r="N3" s="12"/>
      <c r="O3" s="12"/>
      <c r="P3" s="12"/>
      <c r="Q3" s="12"/>
      <c r="R3" s="12"/>
      <c r="S3" s="12"/>
    </row>
    <row r="4" spans="1:19" ht="15" customHeight="1" x14ac:dyDescent="0.25">
      <c r="A4" s="13" t="s">
        <v>491</v>
      </c>
      <c r="B4" s="12" t="s">
        <v>3</v>
      </c>
      <c r="C4" s="12"/>
      <c r="D4" s="12"/>
      <c r="E4" s="12"/>
      <c r="F4" s="12"/>
      <c r="G4" s="12"/>
      <c r="H4" s="12"/>
      <c r="I4" s="12"/>
      <c r="J4" s="12"/>
      <c r="K4" s="12"/>
      <c r="L4" s="12"/>
      <c r="M4" s="12"/>
      <c r="N4" s="12"/>
      <c r="O4" s="12"/>
      <c r="P4" s="12"/>
      <c r="Q4" s="12"/>
      <c r="R4" s="12"/>
      <c r="S4" s="12"/>
    </row>
    <row r="5" spans="1:19" x14ac:dyDescent="0.25">
      <c r="A5" s="13"/>
      <c r="B5" s="83" t="s">
        <v>308</v>
      </c>
      <c r="C5" s="83"/>
      <c r="D5" s="83"/>
      <c r="E5" s="83"/>
      <c r="F5" s="83"/>
      <c r="G5" s="83"/>
      <c r="H5" s="83"/>
      <c r="I5" s="83"/>
      <c r="J5" s="83"/>
      <c r="K5" s="83"/>
      <c r="L5" s="83"/>
      <c r="M5" s="83"/>
      <c r="N5" s="83"/>
      <c r="O5" s="83"/>
      <c r="P5" s="83"/>
      <c r="Q5" s="83"/>
      <c r="R5" s="83"/>
      <c r="S5" s="83"/>
    </row>
    <row r="6" spans="1:19" x14ac:dyDescent="0.25">
      <c r="A6" s="13"/>
      <c r="B6" s="83"/>
      <c r="C6" s="83"/>
      <c r="D6" s="83"/>
      <c r="E6" s="83"/>
      <c r="F6" s="83"/>
      <c r="G6" s="83"/>
      <c r="H6" s="83"/>
      <c r="I6" s="83"/>
      <c r="J6" s="83"/>
      <c r="K6" s="83"/>
      <c r="L6" s="83"/>
      <c r="M6" s="83"/>
      <c r="N6" s="83"/>
      <c r="O6" s="83"/>
      <c r="P6" s="83"/>
      <c r="Q6" s="83"/>
      <c r="R6" s="83"/>
      <c r="S6" s="83"/>
    </row>
    <row r="7" spans="1:19" ht="15.75" thickBot="1" x14ac:dyDescent="0.3">
      <c r="A7" s="13"/>
      <c r="B7" s="26"/>
      <c r="C7" s="23"/>
      <c r="D7" s="39" t="s">
        <v>177</v>
      </c>
      <c r="E7" s="39"/>
      <c r="F7" s="39"/>
      <c r="G7" s="39"/>
      <c r="H7" s="39"/>
      <c r="I7" s="23"/>
      <c r="J7" s="39" t="s">
        <v>178</v>
      </c>
      <c r="K7" s="39"/>
      <c r="L7" s="39"/>
      <c r="M7" s="39"/>
      <c r="N7" s="39"/>
      <c r="O7" s="39"/>
      <c r="P7" s="39"/>
      <c r="Q7" s="39"/>
      <c r="R7" s="39"/>
      <c r="S7" s="23"/>
    </row>
    <row r="8" spans="1:19" ht="15.75" thickBot="1" x14ac:dyDescent="0.3">
      <c r="A8" s="13"/>
      <c r="B8" s="26"/>
      <c r="C8" s="23"/>
      <c r="D8" s="64" t="s">
        <v>179</v>
      </c>
      <c r="E8" s="64"/>
      <c r="F8" s="64"/>
      <c r="G8" s="64"/>
      <c r="H8" s="64"/>
      <c r="I8" s="23"/>
      <c r="J8" s="64" t="s">
        <v>179</v>
      </c>
      <c r="K8" s="64"/>
      <c r="L8" s="64"/>
      <c r="M8" s="64"/>
      <c r="N8" s="64"/>
      <c r="O8" s="94"/>
      <c r="P8" s="48"/>
      <c r="Q8" s="64" t="s">
        <v>30</v>
      </c>
      <c r="R8" s="64"/>
      <c r="S8" s="23"/>
    </row>
    <row r="9" spans="1:19" x14ac:dyDescent="0.25">
      <c r="A9" s="13"/>
      <c r="B9" s="45"/>
      <c r="C9" s="46"/>
      <c r="D9" s="41" t="s">
        <v>180</v>
      </c>
      <c r="E9" s="41"/>
      <c r="F9" s="66"/>
      <c r="G9" s="41" t="s">
        <v>180</v>
      </c>
      <c r="H9" s="41"/>
      <c r="I9" s="46"/>
      <c r="J9" s="41" t="s">
        <v>309</v>
      </c>
      <c r="K9" s="41"/>
      <c r="L9" s="66"/>
      <c r="M9" s="41" t="s">
        <v>181</v>
      </c>
      <c r="N9" s="41"/>
      <c r="O9" s="68"/>
      <c r="P9" s="69"/>
      <c r="Q9" s="41" t="s">
        <v>184</v>
      </c>
      <c r="R9" s="41"/>
      <c r="S9" s="46"/>
    </row>
    <row r="10" spans="1:19" x14ac:dyDescent="0.25">
      <c r="A10" s="13"/>
      <c r="B10" s="45"/>
      <c r="C10" s="46"/>
      <c r="D10" s="40" t="s">
        <v>173</v>
      </c>
      <c r="E10" s="40"/>
      <c r="F10" s="46"/>
      <c r="G10" s="40" t="s">
        <v>173</v>
      </c>
      <c r="H10" s="40"/>
      <c r="I10" s="46"/>
      <c r="J10" s="40" t="s">
        <v>173</v>
      </c>
      <c r="K10" s="40"/>
      <c r="L10" s="46"/>
      <c r="M10" s="40" t="s">
        <v>182</v>
      </c>
      <c r="N10" s="40"/>
      <c r="O10" s="68"/>
      <c r="P10" s="69"/>
      <c r="Q10" s="40" t="s">
        <v>185</v>
      </c>
      <c r="R10" s="40"/>
      <c r="S10" s="46"/>
    </row>
    <row r="11" spans="1:19" x14ac:dyDescent="0.25">
      <c r="A11" s="13"/>
      <c r="B11" s="45"/>
      <c r="C11" s="46"/>
      <c r="D11" s="40" t="s">
        <v>171</v>
      </c>
      <c r="E11" s="40"/>
      <c r="F11" s="46"/>
      <c r="G11" s="40" t="s">
        <v>171</v>
      </c>
      <c r="H11" s="40"/>
      <c r="I11" s="46"/>
      <c r="J11" s="40" t="s">
        <v>171</v>
      </c>
      <c r="K11" s="40"/>
      <c r="L11" s="46"/>
      <c r="M11" s="40" t="s">
        <v>183</v>
      </c>
      <c r="N11" s="40"/>
      <c r="O11" s="68"/>
      <c r="P11" s="69"/>
      <c r="Q11" s="40">
        <v>2012</v>
      </c>
      <c r="R11" s="40"/>
      <c r="S11" s="46"/>
    </row>
    <row r="12" spans="1:19" x14ac:dyDescent="0.25">
      <c r="A12" s="13"/>
      <c r="B12" s="45"/>
      <c r="C12" s="46"/>
      <c r="D12" s="40">
        <v>2013</v>
      </c>
      <c r="E12" s="40"/>
      <c r="F12" s="46"/>
      <c r="G12" s="40">
        <v>2012</v>
      </c>
      <c r="H12" s="40"/>
      <c r="I12" s="46"/>
      <c r="J12" s="40" t="s">
        <v>310</v>
      </c>
      <c r="K12" s="40"/>
      <c r="L12" s="46"/>
      <c r="M12" s="40" t="s">
        <v>171</v>
      </c>
      <c r="N12" s="40"/>
      <c r="O12" s="68"/>
      <c r="P12" s="69"/>
      <c r="Q12" s="12"/>
      <c r="R12" s="12"/>
      <c r="S12" s="46"/>
    </row>
    <row r="13" spans="1:19" ht="15.75" thickBot="1" x14ac:dyDescent="0.3">
      <c r="A13" s="13"/>
      <c r="B13" s="45"/>
      <c r="C13" s="46"/>
      <c r="D13" s="65"/>
      <c r="E13" s="65"/>
      <c r="F13" s="46"/>
      <c r="G13" s="65"/>
      <c r="H13" s="65"/>
      <c r="I13" s="46"/>
      <c r="J13" s="65"/>
      <c r="K13" s="65"/>
      <c r="L13" s="46"/>
      <c r="M13" s="39">
        <v>2012</v>
      </c>
      <c r="N13" s="39"/>
      <c r="O13" s="68"/>
      <c r="P13" s="69"/>
      <c r="Q13" s="65"/>
      <c r="R13" s="65"/>
      <c r="S13" s="46"/>
    </row>
    <row r="14" spans="1:19" ht="15" customHeight="1" x14ac:dyDescent="0.25">
      <c r="A14" s="13"/>
      <c r="B14" s="26"/>
      <c r="C14" s="23"/>
      <c r="D14" s="66"/>
      <c r="E14" s="66"/>
      <c r="F14" s="23"/>
      <c r="G14" s="66"/>
      <c r="H14" s="66"/>
      <c r="I14" s="23"/>
      <c r="J14" s="41" t="s">
        <v>311</v>
      </c>
      <c r="K14" s="41"/>
      <c r="L14" s="23"/>
      <c r="M14" s="66"/>
      <c r="N14" s="66"/>
      <c r="O14" s="47"/>
      <c r="P14" s="23"/>
      <c r="Q14" s="66"/>
      <c r="R14" s="66"/>
      <c r="S14" s="23"/>
    </row>
    <row r="15" spans="1:19" x14ac:dyDescent="0.25">
      <c r="A15" s="13"/>
      <c r="B15" s="27" t="s">
        <v>312</v>
      </c>
      <c r="C15" s="29"/>
      <c r="D15" s="71"/>
      <c r="E15" s="71"/>
      <c r="F15" s="29"/>
      <c r="G15" s="71"/>
      <c r="H15" s="71"/>
      <c r="I15" s="29"/>
      <c r="J15" s="71"/>
      <c r="K15" s="71"/>
      <c r="L15" s="29"/>
      <c r="M15" s="71"/>
      <c r="N15" s="71"/>
      <c r="O15" s="53"/>
      <c r="P15" s="29"/>
      <c r="Q15" s="71"/>
      <c r="R15" s="71"/>
      <c r="S15" s="29"/>
    </row>
    <row r="16" spans="1:19" x14ac:dyDescent="0.25">
      <c r="A16" s="13"/>
      <c r="B16" s="36" t="s">
        <v>31</v>
      </c>
      <c r="C16" s="32"/>
      <c r="D16" s="18" t="s">
        <v>160</v>
      </c>
      <c r="E16" s="33">
        <v>40</v>
      </c>
      <c r="F16" s="32"/>
      <c r="G16" s="18" t="s">
        <v>160</v>
      </c>
      <c r="H16" s="33">
        <v>44</v>
      </c>
      <c r="I16" s="32"/>
      <c r="J16" s="18" t="s">
        <v>160</v>
      </c>
      <c r="K16" s="33">
        <v>142</v>
      </c>
      <c r="L16" s="32"/>
      <c r="M16" s="18" t="s">
        <v>160</v>
      </c>
      <c r="N16" s="33">
        <v>53</v>
      </c>
      <c r="O16" s="56"/>
      <c r="P16" s="32"/>
      <c r="Q16" s="18" t="s">
        <v>160</v>
      </c>
      <c r="R16" s="33">
        <v>75</v>
      </c>
      <c r="S16" s="32"/>
    </row>
    <row r="17" spans="1:19" x14ac:dyDescent="0.25">
      <c r="A17" s="13"/>
      <c r="B17" s="59" t="s">
        <v>37</v>
      </c>
      <c r="C17" s="29"/>
      <c r="D17" s="72">
        <v>27</v>
      </c>
      <c r="E17" s="72"/>
      <c r="F17" s="29"/>
      <c r="G17" s="72">
        <v>36</v>
      </c>
      <c r="H17" s="72"/>
      <c r="I17" s="29"/>
      <c r="J17" s="72">
        <v>94</v>
      </c>
      <c r="K17" s="72"/>
      <c r="L17" s="29"/>
      <c r="M17" s="72">
        <v>48</v>
      </c>
      <c r="N17" s="72"/>
      <c r="O17" s="53"/>
      <c r="P17" s="29"/>
      <c r="Q17" s="72">
        <v>58</v>
      </c>
      <c r="R17" s="72"/>
      <c r="S17" s="29"/>
    </row>
    <row r="18" spans="1:19" x14ac:dyDescent="0.25">
      <c r="A18" s="13"/>
      <c r="B18" s="36" t="s">
        <v>143</v>
      </c>
      <c r="C18" s="32"/>
      <c r="D18" s="42">
        <v>8</v>
      </c>
      <c r="E18" s="42"/>
      <c r="F18" s="32"/>
      <c r="G18" s="42">
        <v>5</v>
      </c>
      <c r="H18" s="42"/>
      <c r="I18" s="32"/>
      <c r="J18" s="42">
        <v>30</v>
      </c>
      <c r="K18" s="42"/>
      <c r="L18" s="32"/>
      <c r="M18" s="42">
        <v>3</v>
      </c>
      <c r="N18" s="42"/>
      <c r="O18" s="56"/>
      <c r="P18" s="32"/>
      <c r="Q18" s="42">
        <v>11</v>
      </c>
      <c r="R18" s="42"/>
      <c r="S18" s="32"/>
    </row>
    <row r="19" spans="1:19" x14ac:dyDescent="0.25">
      <c r="A19" s="13"/>
      <c r="B19" s="25"/>
      <c r="C19" s="25"/>
      <c r="D19" s="25"/>
      <c r="E19" s="25"/>
      <c r="F19" s="25"/>
      <c r="G19" s="25"/>
      <c r="H19" s="25"/>
      <c r="I19" s="25"/>
      <c r="J19" s="25"/>
      <c r="K19" s="25"/>
      <c r="L19" s="25"/>
      <c r="M19" s="25"/>
      <c r="N19" s="25"/>
      <c r="O19" s="25"/>
      <c r="P19" s="25"/>
      <c r="Q19" s="25"/>
      <c r="R19" s="25"/>
      <c r="S19" s="25"/>
    </row>
  </sheetData>
  <mergeCells count="66">
    <mergeCell ref="B4:S4"/>
    <mergeCell ref="B5:S5"/>
    <mergeCell ref="B6:S6"/>
    <mergeCell ref="D18:E18"/>
    <mergeCell ref="G18:H18"/>
    <mergeCell ref="J18:K18"/>
    <mergeCell ref="M18:N18"/>
    <mergeCell ref="Q18:R18"/>
    <mergeCell ref="A1:A2"/>
    <mergeCell ref="B1:S1"/>
    <mergeCell ref="B2:S2"/>
    <mergeCell ref="B3:S3"/>
    <mergeCell ref="A4:A19"/>
    <mergeCell ref="D15:E15"/>
    <mergeCell ref="G15:H15"/>
    <mergeCell ref="J15:K15"/>
    <mergeCell ref="M15:N15"/>
    <mergeCell ref="Q15:R15"/>
    <mergeCell ref="D17:E17"/>
    <mergeCell ref="G17:H17"/>
    <mergeCell ref="J17:K17"/>
    <mergeCell ref="M17:N17"/>
    <mergeCell ref="Q17:R17"/>
    <mergeCell ref="S9:S13"/>
    <mergeCell ref="D14:E14"/>
    <mergeCell ref="G14:H14"/>
    <mergeCell ref="J14:K14"/>
    <mergeCell ref="M14:N14"/>
    <mergeCell ref="Q14:R14"/>
    <mergeCell ref="O9:O13"/>
    <mergeCell ref="P9:P13"/>
    <mergeCell ref="Q9:R9"/>
    <mergeCell ref="Q10:R10"/>
    <mergeCell ref="Q11:R11"/>
    <mergeCell ref="Q12:R12"/>
    <mergeCell ref="Q13:R13"/>
    <mergeCell ref="L9:L13"/>
    <mergeCell ref="M9:N9"/>
    <mergeCell ref="M10:N10"/>
    <mergeCell ref="M11:N11"/>
    <mergeCell ref="M12:N12"/>
    <mergeCell ref="M13:N13"/>
    <mergeCell ref="I9:I13"/>
    <mergeCell ref="J9:K9"/>
    <mergeCell ref="J10:K10"/>
    <mergeCell ref="J11:K11"/>
    <mergeCell ref="J12:K12"/>
    <mergeCell ref="J13:K13"/>
    <mergeCell ref="D12:E12"/>
    <mergeCell ref="D13:E13"/>
    <mergeCell ref="F9:F13"/>
    <mergeCell ref="G9:H9"/>
    <mergeCell ref="G10:H10"/>
    <mergeCell ref="G11:H11"/>
    <mergeCell ref="G12:H12"/>
    <mergeCell ref="G13:H13"/>
    <mergeCell ref="D7:H7"/>
    <mergeCell ref="J7:R7"/>
    <mergeCell ref="D8:H8"/>
    <mergeCell ref="J8:N8"/>
    <mergeCell ref="Q8:R8"/>
    <mergeCell ref="B9:B13"/>
    <mergeCell ref="C9:C13"/>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5703125" bestFit="1" customWidth="1"/>
    <col min="4" max="4" width="3.42578125" customWidth="1"/>
    <col min="5" max="5" width="6.7109375" customWidth="1"/>
  </cols>
  <sheetData>
    <row r="1" spans="1:6" ht="15" customHeight="1" x14ac:dyDescent="0.25">
      <c r="A1" s="6" t="s">
        <v>492</v>
      </c>
      <c r="B1" s="6" t="s">
        <v>1</v>
      </c>
      <c r="C1" s="6"/>
      <c r="D1" s="6"/>
      <c r="E1" s="6"/>
      <c r="F1" s="6"/>
    </row>
    <row r="2" spans="1:6" ht="15" customHeight="1" x14ac:dyDescent="0.25">
      <c r="A2" s="6"/>
      <c r="B2" s="6" t="s">
        <v>2</v>
      </c>
      <c r="C2" s="6"/>
      <c r="D2" s="6"/>
      <c r="E2" s="6"/>
      <c r="F2" s="6"/>
    </row>
    <row r="3" spans="1:6" ht="15" customHeight="1" x14ac:dyDescent="0.25">
      <c r="A3" s="3" t="s">
        <v>315</v>
      </c>
      <c r="B3" s="12" t="s">
        <v>3</v>
      </c>
      <c r="C3" s="12"/>
      <c r="D3" s="12"/>
      <c r="E3" s="12"/>
      <c r="F3" s="12"/>
    </row>
    <row r="4" spans="1:6" ht="15" customHeight="1" x14ac:dyDescent="0.25">
      <c r="A4" s="13" t="s">
        <v>493</v>
      </c>
      <c r="B4" s="12" t="s">
        <v>3</v>
      </c>
      <c r="C4" s="12"/>
      <c r="D4" s="12"/>
      <c r="E4" s="12"/>
      <c r="F4" s="12"/>
    </row>
    <row r="5" spans="1:6" x14ac:dyDescent="0.25">
      <c r="A5" s="13"/>
      <c r="B5" s="83"/>
      <c r="C5" s="83"/>
      <c r="D5" s="83"/>
      <c r="E5" s="83"/>
      <c r="F5" s="83"/>
    </row>
    <row r="6" spans="1:6" x14ac:dyDescent="0.25">
      <c r="A6" s="13"/>
      <c r="B6" s="83"/>
      <c r="C6" s="83"/>
      <c r="D6" s="83"/>
      <c r="E6" s="83"/>
      <c r="F6" s="83"/>
    </row>
    <row r="7" spans="1:6" x14ac:dyDescent="0.25">
      <c r="A7" s="13"/>
      <c r="B7" s="45"/>
      <c r="C7" s="46"/>
      <c r="D7" s="40" t="s">
        <v>321</v>
      </c>
      <c r="E7" s="40"/>
      <c r="F7" s="46"/>
    </row>
    <row r="8" spans="1:6" x14ac:dyDescent="0.25">
      <c r="A8" s="13"/>
      <c r="B8" s="45"/>
      <c r="C8" s="46"/>
      <c r="D8" s="40" t="s">
        <v>322</v>
      </c>
      <c r="E8" s="40"/>
      <c r="F8" s="46"/>
    </row>
    <row r="9" spans="1:6" ht="15.75" thickBot="1" x14ac:dyDescent="0.3">
      <c r="A9" s="13"/>
      <c r="B9" s="45"/>
      <c r="C9" s="46"/>
      <c r="D9" s="39">
        <v>2012</v>
      </c>
      <c r="E9" s="39"/>
      <c r="F9" s="46"/>
    </row>
    <row r="10" spans="1:6" x14ac:dyDescent="0.25">
      <c r="A10" s="13"/>
      <c r="B10" s="26"/>
      <c r="C10" s="23"/>
      <c r="D10" s="41" t="s">
        <v>159</v>
      </c>
      <c r="E10" s="41"/>
      <c r="F10" s="23"/>
    </row>
    <row r="11" spans="1:6" x14ac:dyDescent="0.25">
      <c r="A11" s="13"/>
      <c r="B11" s="27" t="s">
        <v>31</v>
      </c>
      <c r="C11" s="29"/>
      <c r="D11" s="30" t="s">
        <v>160</v>
      </c>
      <c r="E11" s="31">
        <v>143</v>
      </c>
      <c r="F11" s="29"/>
    </row>
    <row r="12" spans="1:6" x14ac:dyDescent="0.25">
      <c r="A12" s="13"/>
      <c r="B12" s="15" t="s">
        <v>37</v>
      </c>
      <c r="C12" s="32"/>
      <c r="D12" s="42">
        <v>44</v>
      </c>
      <c r="E12" s="42"/>
      <c r="F12" s="32"/>
    </row>
    <row r="13" spans="1:6" x14ac:dyDescent="0.25">
      <c r="A13" s="13"/>
      <c r="B13" s="25"/>
      <c r="C13" s="25"/>
      <c r="D13" s="25"/>
      <c r="E13" s="25"/>
      <c r="F13" s="25"/>
    </row>
  </sheetData>
  <mergeCells count="16">
    <mergeCell ref="D10:E10"/>
    <mergeCell ref="D12:E12"/>
    <mergeCell ref="A1:A2"/>
    <mergeCell ref="B1:F1"/>
    <mergeCell ref="B2:F2"/>
    <mergeCell ref="B3:F3"/>
    <mergeCell ref="A4:A13"/>
    <mergeCell ref="B4:F4"/>
    <mergeCell ref="B5:F5"/>
    <mergeCell ref="B6:F6"/>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2"/>
  <sheetViews>
    <sheetView showGridLines="0" workbookViewId="0"/>
  </sheetViews>
  <sheetFormatPr defaultRowHeight="15" x14ac:dyDescent="0.25"/>
  <cols>
    <col min="1" max="2" width="36.5703125" bestFit="1" customWidth="1"/>
    <col min="3" max="3" width="9.85546875" customWidth="1"/>
    <col min="4" max="4" width="2.5703125" customWidth="1"/>
    <col min="5" max="5" width="7.42578125" customWidth="1"/>
    <col min="6" max="6" width="1.5703125" customWidth="1"/>
    <col min="7" max="7" width="2.5703125" customWidth="1"/>
    <col min="8" max="8" width="7.42578125" customWidth="1"/>
    <col min="9" max="9" width="1.5703125" customWidth="1"/>
    <col min="10" max="10" width="3.28515625" customWidth="1"/>
    <col min="11" max="11" width="7" customWidth="1"/>
    <col min="12" max="12" width="1.5703125" customWidth="1"/>
    <col min="13" max="13" width="2.5703125" customWidth="1"/>
    <col min="14" max="14" width="8" customWidth="1"/>
    <col min="15" max="15" width="1.5703125" customWidth="1"/>
    <col min="16" max="16" width="2.85546875" customWidth="1"/>
    <col min="17" max="17" width="7.7109375" customWidth="1"/>
    <col min="18" max="18" width="1.5703125" customWidth="1"/>
  </cols>
  <sheetData>
    <row r="1" spans="1:18" ht="15" customHeight="1" x14ac:dyDescent="0.25">
      <c r="A1" s="6" t="s">
        <v>4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23</v>
      </c>
      <c r="B3" s="12" t="s">
        <v>3</v>
      </c>
      <c r="C3" s="12"/>
      <c r="D3" s="12"/>
      <c r="E3" s="12"/>
      <c r="F3" s="12"/>
      <c r="G3" s="12"/>
      <c r="H3" s="12"/>
      <c r="I3" s="12"/>
      <c r="J3" s="12"/>
      <c r="K3" s="12"/>
      <c r="L3" s="12"/>
      <c r="M3" s="12"/>
      <c r="N3" s="12"/>
      <c r="O3" s="12"/>
      <c r="P3" s="12"/>
      <c r="Q3" s="12"/>
      <c r="R3" s="12"/>
    </row>
    <row r="4" spans="1:18" ht="15" customHeight="1" x14ac:dyDescent="0.25">
      <c r="A4" s="13" t="s">
        <v>495</v>
      </c>
      <c r="B4" s="12" t="s">
        <v>3</v>
      </c>
      <c r="C4" s="12"/>
      <c r="D4" s="12"/>
      <c r="E4" s="12"/>
      <c r="F4" s="12"/>
      <c r="G4" s="12"/>
      <c r="H4" s="12"/>
      <c r="I4" s="12"/>
      <c r="J4" s="12"/>
      <c r="K4" s="12"/>
      <c r="L4" s="12"/>
      <c r="M4" s="12"/>
      <c r="N4" s="12"/>
      <c r="O4" s="12"/>
      <c r="P4" s="12"/>
      <c r="Q4" s="12"/>
      <c r="R4" s="12"/>
    </row>
    <row r="5" spans="1:18" x14ac:dyDescent="0.25">
      <c r="A5" s="13"/>
      <c r="B5" s="125" t="s">
        <v>327</v>
      </c>
      <c r="C5" s="125"/>
      <c r="D5" s="125"/>
      <c r="E5" s="125"/>
      <c r="F5" s="125"/>
      <c r="G5" s="125"/>
      <c r="H5" s="125"/>
      <c r="I5" s="125"/>
      <c r="J5" s="125"/>
      <c r="K5" s="125"/>
      <c r="L5" s="125"/>
      <c r="M5" s="125"/>
      <c r="N5" s="125"/>
      <c r="O5" s="125"/>
      <c r="P5" s="125"/>
      <c r="Q5" s="125"/>
      <c r="R5" s="125"/>
    </row>
    <row r="6" spans="1:18" x14ac:dyDescent="0.25">
      <c r="A6" s="13"/>
      <c r="B6" s="125" t="s">
        <v>328</v>
      </c>
      <c r="C6" s="125"/>
      <c r="D6" s="125"/>
      <c r="E6" s="125"/>
      <c r="F6" s="125"/>
      <c r="G6" s="125"/>
      <c r="H6" s="125"/>
      <c r="I6" s="125"/>
      <c r="J6" s="125"/>
      <c r="K6" s="125"/>
      <c r="L6" s="125"/>
      <c r="M6" s="125"/>
      <c r="N6" s="125"/>
      <c r="O6" s="125"/>
      <c r="P6" s="125"/>
      <c r="Q6" s="125"/>
      <c r="R6" s="125"/>
    </row>
    <row r="7" spans="1:18" x14ac:dyDescent="0.25">
      <c r="A7" s="13"/>
      <c r="B7" s="125" t="s">
        <v>329</v>
      </c>
      <c r="C7" s="125"/>
      <c r="D7" s="125"/>
      <c r="E7" s="125"/>
      <c r="F7" s="125"/>
      <c r="G7" s="125"/>
      <c r="H7" s="125"/>
      <c r="I7" s="125"/>
      <c r="J7" s="125"/>
      <c r="K7" s="125"/>
      <c r="L7" s="125"/>
      <c r="M7" s="125"/>
      <c r="N7" s="125"/>
      <c r="O7" s="125"/>
      <c r="P7" s="125"/>
      <c r="Q7" s="125"/>
      <c r="R7" s="125"/>
    </row>
    <row r="8" spans="1:18" x14ac:dyDescent="0.25">
      <c r="A8" s="13"/>
      <c r="B8" s="83"/>
      <c r="C8" s="83"/>
      <c r="D8" s="83"/>
      <c r="E8" s="83"/>
      <c r="F8" s="83"/>
      <c r="G8" s="83"/>
      <c r="H8" s="83"/>
      <c r="I8" s="83"/>
      <c r="J8" s="83"/>
      <c r="K8" s="83"/>
      <c r="L8" s="83"/>
      <c r="M8" s="83"/>
      <c r="N8" s="83"/>
      <c r="O8" s="83"/>
      <c r="P8" s="83"/>
      <c r="Q8" s="83"/>
      <c r="R8" s="83"/>
    </row>
    <row r="9" spans="1:18" ht="15.75" thickBot="1" x14ac:dyDescent="0.3">
      <c r="A9" s="13"/>
      <c r="B9" s="25"/>
      <c r="C9" s="22"/>
      <c r="D9" s="39" t="s">
        <v>179</v>
      </c>
      <c r="E9" s="39"/>
      <c r="F9" s="39"/>
      <c r="G9" s="39"/>
      <c r="H9" s="39"/>
      <c r="I9" s="39"/>
      <c r="J9" s="39"/>
      <c r="K9" s="39"/>
      <c r="L9" s="39"/>
      <c r="M9" s="39"/>
      <c r="N9" s="39"/>
      <c r="O9" s="39"/>
      <c r="P9" s="39"/>
      <c r="Q9" s="39"/>
      <c r="R9" s="22"/>
    </row>
    <row r="10" spans="1:18" x14ac:dyDescent="0.25">
      <c r="A10" s="13"/>
      <c r="B10" s="128"/>
      <c r="C10" s="129"/>
      <c r="D10" s="41" t="s">
        <v>330</v>
      </c>
      <c r="E10" s="41"/>
      <c r="F10" s="130"/>
      <c r="G10" s="41" t="s">
        <v>331</v>
      </c>
      <c r="H10" s="41"/>
      <c r="I10" s="130"/>
      <c r="J10" s="41" t="s">
        <v>229</v>
      </c>
      <c r="K10" s="41"/>
      <c r="L10" s="130"/>
      <c r="M10" s="41" t="s">
        <v>333</v>
      </c>
      <c r="N10" s="41"/>
      <c r="O10" s="130"/>
      <c r="P10" s="41" t="s">
        <v>334</v>
      </c>
      <c r="Q10" s="41"/>
      <c r="R10" s="129"/>
    </row>
    <row r="11" spans="1:18" x14ac:dyDescent="0.25">
      <c r="A11" s="13"/>
      <c r="B11" s="128"/>
      <c r="C11" s="129"/>
      <c r="D11" s="40"/>
      <c r="E11" s="40"/>
      <c r="F11" s="129"/>
      <c r="G11" s="40" t="s">
        <v>332</v>
      </c>
      <c r="H11" s="40"/>
      <c r="I11" s="129"/>
      <c r="J11" s="40" t="s">
        <v>331</v>
      </c>
      <c r="K11" s="40"/>
      <c r="L11" s="129"/>
      <c r="M11" s="40"/>
      <c r="N11" s="40"/>
      <c r="O11" s="129"/>
      <c r="P11" s="40"/>
      <c r="Q11" s="40"/>
      <c r="R11" s="129"/>
    </row>
    <row r="12" spans="1:18" ht="15.75" thickBot="1" x14ac:dyDescent="0.3">
      <c r="A12" s="13"/>
      <c r="B12" s="128"/>
      <c r="C12" s="129"/>
      <c r="D12" s="39"/>
      <c r="E12" s="39"/>
      <c r="F12" s="129"/>
      <c r="G12" s="65"/>
      <c r="H12" s="65"/>
      <c r="I12" s="129"/>
      <c r="J12" s="39" t="s">
        <v>332</v>
      </c>
      <c r="K12" s="39"/>
      <c r="L12" s="129"/>
      <c r="M12" s="39"/>
      <c r="N12" s="39"/>
      <c r="O12" s="129"/>
      <c r="P12" s="39"/>
      <c r="Q12" s="39"/>
      <c r="R12" s="129"/>
    </row>
    <row r="13" spans="1:18" x14ac:dyDescent="0.25">
      <c r="A13" s="13"/>
      <c r="B13" s="27" t="s">
        <v>31</v>
      </c>
      <c r="C13" s="28"/>
      <c r="D13" s="124"/>
      <c r="E13" s="124"/>
      <c r="F13" s="28"/>
      <c r="G13" s="124"/>
      <c r="H13" s="124"/>
      <c r="I13" s="28"/>
      <c r="J13" s="124"/>
      <c r="K13" s="124"/>
      <c r="L13" s="28"/>
      <c r="M13" s="124"/>
      <c r="N13" s="124"/>
      <c r="O13" s="28"/>
      <c r="P13" s="124"/>
      <c r="Q13" s="124"/>
      <c r="R13" s="28"/>
    </row>
    <row r="14" spans="1:18" x14ac:dyDescent="0.25">
      <c r="A14" s="13"/>
      <c r="B14" s="36" t="s">
        <v>32</v>
      </c>
      <c r="C14" s="25"/>
      <c r="D14" s="18" t="s">
        <v>160</v>
      </c>
      <c r="E14" s="33" t="s">
        <v>186</v>
      </c>
      <c r="F14" s="25"/>
      <c r="G14" s="18" t="s">
        <v>160</v>
      </c>
      <c r="H14" s="33">
        <v>371</v>
      </c>
      <c r="I14" s="25"/>
      <c r="J14" s="18" t="s">
        <v>160</v>
      </c>
      <c r="K14" s="33" t="s">
        <v>186</v>
      </c>
      <c r="L14" s="25"/>
      <c r="M14" s="18" t="s">
        <v>160</v>
      </c>
      <c r="N14" s="33" t="s">
        <v>186</v>
      </c>
      <c r="O14" s="25"/>
      <c r="P14" s="18" t="s">
        <v>160</v>
      </c>
      <c r="Q14" s="33">
        <v>371</v>
      </c>
      <c r="R14" s="25"/>
    </row>
    <row r="15" spans="1:18" x14ac:dyDescent="0.25">
      <c r="A15" s="13"/>
      <c r="B15" s="59" t="s">
        <v>33</v>
      </c>
      <c r="C15" s="28"/>
      <c r="D15" s="72" t="s">
        <v>186</v>
      </c>
      <c r="E15" s="72"/>
      <c r="F15" s="28"/>
      <c r="G15" s="72">
        <v>78</v>
      </c>
      <c r="H15" s="72"/>
      <c r="I15" s="28"/>
      <c r="J15" s="72" t="s">
        <v>186</v>
      </c>
      <c r="K15" s="72"/>
      <c r="L15" s="28"/>
      <c r="M15" s="72" t="s">
        <v>186</v>
      </c>
      <c r="N15" s="72"/>
      <c r="O15" s="28"/>
      <c r="P15" s="72">
        <v>78</v>
      </c>
      <c r="Q15" s="72"/>
      <c r="R15" s="28"/>
    </row>
    <row r="16" spans="1:18" x14ac:dyDescent="0.25">
      <c r="A16" s="13"/>
      <c r="B16" s="36" t="s">
        <v>34</v>
      </c>
      <c r="C16" s="25"/>
      <c r="D16" s="42" t="s">
        <v>186</v>
      </c>
      <c r="E16" s="42"/>
      <c r="F16" s="25"/>
      <c r="G16" s="42">
        <v>22</v>
      </c>
      <c r="H16" s="42"/>
      <c r="I16" s="25"/>
      <c r="J16" s="42" t="s">
        <v>186</v>
      </c>
      <c r="K16" s="42"/>
      <c r="L16" s="25"/>
      <c r="M16" s="42" t="s">
        <v>186</v>
      </c>
      <c r="N16" s="42"/>
      <c r="O16" s="25"/>
      <c r="P16" s="42">
        <v>22</v>
      </c>
      <c r="Q16" s="42"/>
      <c r="R16" s="25"/>
    </row>
    <row r="17" spans="1:18" ht="15.75" thickBot="1" x14ac:dyDescent="0.3">
      <c r="A17" s="13"/>
      <c r="B17" s="59" t="s">
        <v>35</v>
      </c>
      <c r="C17" s="28"/>
      <c r="D17" s="44" t="s">
        <v>247</v>
      </c>
      <c r="E17" s="44"/>
      <c r="F17" s="30" t="s">
        <v>165</v>
      </c>
      <c r="G17" s="44" t="s">
        <v>186</v>
      </c>
      <c r="H17" s="44"/>
      <c r="I17" s="28"/>
      <c r="J17" s="44" t="s">
        <v>186</v>
      </c>
      <c r="K17" s="44"/>
      <c r="L17" s="28"/>
      <c r="M17" s="44" t="s">
        <v>186</v>
      </c>
      <c r="N17" s="44"/>
      <c r="O17" s="28"/>
      <c r="P17" s="44" t="s">
        <v>247</v>
      </c>
      <c r="Q17" s="44"/>
      <c r="R17" s="30" t="s">
        <v>165</v>
      </c>
    </row>
    <row r="18" spans="1:18" ht="15.75" thickBot="1" x14ac:dyDescent="0.3">
      <c r="A18" s="13"/>
      <c r="B18" s="55" t="s">
        <v>36</v>
      </c>
      <c r="C18" s="25"/>
      <c r="D18" s="75" t="s">
        <v>247</v>
      </c>
      <c r="E18" s="75"/>
      <c r="F18" s="18" t="s">
        <v>165</v>
      </c>
      <c r="G18" s="75">
        <v>471</v>
      </c>
      <c r="H18" s="75"/>
      <c r="I18" s="25"/>
      <c r="J18" s="75" t="s">
        <v>186</v>
      </c>
      <c r="K18" s="75"/>
      <c r="L18" s="25"/>
      <c r="M18" s="75" t="s">
        <v>186</v>
      </c>
      <c r="N18" s="75"/>
      <c r="O18" s="25"/>
      <c r="P18" s="75">
        <v>329</v>
      </c>
      <c r="Q18" s="75"/>
      <c r="R18" s="25"/>
    </row>
    <row r="19" spans="1:18" x14ac:dyDescent="0.25">
      <c r="A19" s="13"/>
      <c r="B19" s="61"/>
      <c r="C19" s="28"/>
      <c r="D19" s="124"/>
      <c r="E19" s="124"/>
      <c r="F19" s="28"/>
      <c r="G19" s="124"/>
      <c r="H19" s="124"/>
      <c r="I19" s="28"/>
      <c r="J19" s="124"/>
      <c r="K19" s="124"/>
      <c r="L19" s="28"/>
      <c r="M19" s="124"/>
      <c r="N19" s="124"/>
      <c r="O19" s="28"/>
      <c r="P19" s="124"/>
      <c r="Q19" s="124"/>
      <c r="R19" s="28"/>
    </row>
    <row r="20" spans="1:18" x14ac:dyDescent="0.25">
      <c r="A20" s="13"/>
      <c r="B20" s="15" t="s">
        <v>37</v>
      </c>
      <c r="C20" s="25"/>
      <c r="D20" s="121"/>
      <c r="E20" s="121"/>
      <c r="F20" s="25"/>
      <c r="G20" s="121"/>
      <c r="H20" s="121"/>
      <c r="I20" s="25"/>
      <c r="J20" s="121"/>
      <c r="K20" s="121"/>
      <c r="L20" s="25"/>
      <c r="M20" s="121"/>
      <c r="N20" s="121"/>
      <c r="O20" s="25"/>
      <c r="P20" s="121"/>
      <c r="Q20" s="121"/>
      <c r="R20" s="25"/>
    </row>
    <row r="21" spans="1:18" x14ac:dyDescent="0.25">
      <c r="A21" s="13"/>
      <c r="B21" s="59" t="s">
        <v>38</v>
      </c>
      <c r="C21" s="28"/>
      <c r="D21" s="72" t="s">
        <v>186</v>
      </c>
      <c r="E21" s="72"/>
      <c r="F21" s="28"/>
      <c r="G21" s="72">
        <v>6</v>
      </c>
      <c r="H21" s="72"/>
      <c r="I21" s="28"/>
      <c r="J21" s="72" t="s">
        <v>186</v>
      </c>
      <c r="K21" s="72"/>
      <c r="L21" s="28"/>
      <c r="M21" s="72" t="s">
        <v>186</v>
      </c>
      <c r="N21" s="72"/>
      <c r="O21" s="28"/>
      <c r="P21" s="72">
        <v>6</v>
      </c>
      <c r="Q21" s="72"/>
      <c r="R21" s="28"/>
    </row>
    <row r="22" spans="1:18" x14ac:dyDescent="0.25">
      <c r="A22" s="13"/>
      <c r="B22" s="36" t="s">
        <v>39</v>
      </c>
      <c r="C22" s="25"/>
      <c r="D22" s="42" t="s">
        <v>186</v>
      </c>
      <c r="E22" s="42"/>
      <c r="F22" s="25"/>
      <c r="G22" s="42">
        <v>24</v>
      </c>
      <c r="H22" s="42"/>
      <c r="I22" s="25"/>
      <c r="J22" s="42" t="s">
        <v>186</v>
      </c>
      <c r="K22" s="42"/>
      <c r="L22" s="25"/>
      <c r="M22" s="42" t="s">
        <v>186</v>
      </c>
      <c r="N22" s="42"/>
      <c r="O22" s="25"/>
      <c r="P22" s="42">
        <v>24</v>
      </c>
      <c r="Q22" s="42"/>
      <c r="R22" s="25"/>
    </row>
    <row r="23" spans="1:18" x14ac:dyDescent="0.25">
      <c r="A23" s="13"/>
      <c r="B23" s="59" t="s">
        <v>40</v>
      </c>
      <c r="C23" s="28"/>
      <c r="D23" s="72" t="s">
        <v>186</v>
      </c>
      <c r="E23" s="72"/>
      <c r="F23" s="28"/>
      <c r="G23" s="72">
        <v>41</v>
      </c>
      <c r="H23" s="72"/>
      <c r="I23" s="28"/>
      <c r="J23" s="72" t="s">
        <v>186</v>
      </c>
      <c r="K23" s="72"/>
      <c r="L23" s="28"/>
      <c r="M23" s="72" t="s">
        <v>186</v>
      </c>
      <c r="N23" s="72"/>
      <c r="O23" s="28"/>
      <c r="P23" s="72">
        <v>41</v>
      </c>
      <c r="Q23" s="72"/>
      <c r="R23" s="28"/>
    </row>
    <row r="24" spans="1:18" x14ac:dyDescent="0.25">
      <c r="A24" s="13"/>
      <c r="B24" s="36" t="s">
        <v>41</v>
      </c>
      <c r="C24" s="25"/>
      <c r="D24" s="42">
        <v>11</v>
      </c>
      <c r="E24" s="42"/>
      <c r="F24" s="25"/>
      <c r="G24" s="42">
        <v>38</v>
      </c>
      <c r="H24" s="42"/>
      <c r="I24" s="25"/>
      <c r="J24" s="42" t="s">
        <v>186</v>
      </c>
      <c r="K24" s="42"/>
      <c r="L24" s="25"/>
      <c r="M24" s="42" t="s">
        <v>186</v>
      </c>
      <c r="N24" s="42"/>
      <c r="O24" s="25"/>
      <c r="P24" s="42">
        <v>49</v>
      </c>
      <c r="Q24" s="42"/>
      <c r="R24" s="25"/>
    </row>
    <row r="25" spans="1:18" x14ac:dyDescent="0.25">
      <c r="A25" s="13"/>
      <c r="B25" s="59" t="s">
        <v>42</v>
      </c>
      <c r="C25" s="28"/>
      <c r="D25" s="72" t="s">
        <v>186</v>
      </c>
      <c r="E25" s="72"/>
      <c r="F25" s="28"/>
      <c r="G25" s="72">
        <v>172</v>
      </c>
      <c r="H25" s="72"/>
      <c r="I25" s="28"/>
      <c r="J25" s="72" t="s">
        <v>186</v>
      </c>
      <c r="K25" s="72"/>
      <c r="L25" s="28"/>
      <c r="M25" s="72" t="s">
        <v>186</v>
      </c>
      <c r="N25" s="72"/>
      <c r="O25" s="28"/>
      <c r="P25" s="72">
        <v>172</v>
      </c>
      <c r="Q25" s="72"/>
      <c r="R25" s="28"/>
    </row>
    <row r="26" spans="1:18" x14ac:dyDescent="0.25">
      <c r="A26" s="13"/>
      <c r="B26" s="36" t="s">
        <v>44</v>
      </c>
      <c r="C26" s="25"/>
      <c r="D26" s="42" t="s">
        <v>186</v>
      </c>
      <c r="E26" s="42"/>
      <c r="F26" s="25"/>
      <c r="G26" s="42">
        <v>2</v>
      </c>
      <c r="H26" s="42"/>
      <c r="I26" s="25"/>
      <c r="J26" s="42" t="s">
        <v>186</v>
      </c>
      <c r="K26" s="42"/>
      <c r="L26" s="25"/>
      <c r="M26" s="42" t="s">
        <v>186</v>
      </c>
      <c r="N26" s="42"/>
      <c r="O26" s="25"/>
      <c r="P26" s="42">
        <v>2</v>
      </c>
      <c r="Q26" s="42"/>
      <c r="R26" s="25"/>
    </row>
    <row r="27" spans="1:18" x14ac:dyDescent="0.25">
      <c r="A27" s="13"/>
      <c r="B27" s="59" t="s">
        <v>45</v>
      </c>
      <c r="C27" s="28"/>
      <c r="D27" s="72" t="s">
        <v>186</v>
      </c>
      <c r="E27" s="72"/>
      <c r="F27" s="28"/>
      <c r="G27" s="72">
        <v>12</v>
      </c>
      <c r="H27" s="72"/>
      <c r="I27" s="28"/>
      <c r="J27" s="72" t="s">
        <v>186</v>
      </c>
      <c r="K27" s="72"/>
      <c r="L27" s="28"/>
      <c r="M27" s="72" t="s">
        <v>186</v>
      </c>
      <c r="N27" s="72"/>
      <c r="O27" s="28"/>
      <c r="P27" s="72">
        <v>12</v>
      </c>
      <c r="Q27" s="72"/>
      <c r="R27" s="28"/>
    </row>
    <row r="28" spans="1:18" ht="15.75" thickBot="1" x14ac:dyDescent="0.3">
      <c r="A28" s="13"/>
      <c r="B28" s="36" t="s">
        <v>46</v>
      </c>
      <c r="C28" s="25"/>
      <c r="D28" s="73" t="s">
        <v>186</v>
      </c>
      <c r="E28" s="73"/>
      <c r="F28" s="25"/>
      <c r="G28" s="73">
        <v>25</v>
      </c>
      <c r="H28" s="73"/>
      <c r="I28" s="25"/>
      <c r="J28" s="73" t="s">
        <v>186</v>
      </c>
      <c r="K28" s="73"/>
      <c r="L28" s="25"/>
      <c r="M28" s="73" t="s">
        <v>186</v>
      </c>
      <c r="N28" s="73"/>
      <c r="O28" s="25"/>
      <c r="P28" s="73">
        <v>25</v>
      </c>
      <c r="Q28" s="73"/>
      <c r="R28" s="25"/>
    </row>
    <row r="29" spans="1:18" ht="15.75" thickBot="1" x14ac:dyDescent="0.3">
      <c r="A29" s="13"/>
      <c r="B29" s="57" t="s">
        <v>47</v>
      </c>
      <c r="C29" s="28"/>
      <c r="D29" s="74">
        <v>11</v>
      </c>
      <c r="E29" s="74"/>
      <c r="F29" s="28"/>
      <c r="G29" s="74">
        <v>320</v>
      </c>
      <c r="H29" s="74"/>
      <c r="I29" s="28"/>
      <c r="J29" s="74" t="s">
        <v>186</v>
      </c>
      <c r="K29" s="74"/>
      <c r="L29" s="28"/>
      <c r="M29" s="74" t="s">
        <v>186</v>
      </c>
      <c r="N29" s="74"/>
      <c r="O29" s="28"/>
      <c r="P29" s="74">
        <v>331</v>
      </c>
      <c r="Q29" s="74"/>
      <c r="R29" s="28"/>
    </row>
    <row r="30" spans="1:18" x14ac:dyDescent="0.25">
      <c r="A30" s="13"/>
      <c r="B30" s="49"/>
      <c r="C30" s="25"/>
      <c r="D30" s="122"/>
      <c r="E30" s="122"/>
      <c r="F30" s="25"/>
      <c r="G30" s="122"/>
      <c r="H30" s="122"/>
      <c r="I30" s="25"/>
      <c r="J30" s="122"/>
      <c r="K30" s="122"/>
      <c r="L30" s="25"/>
      <c r="M30" s="122"/>
      <c r="N30" s="122"/>
      <c r="O30" s="25"/>
      <c r="P30" s="122"/>
      <c r="Q30" s="122"/>
      <c r="R30" s="25"/>
    </row>
    <row r="31" spans="1:18" x14ac:dyDescent="0.25">
      <c r="A31" s="13"/>
      <c r="B31" s="27" t="s">
        <v>48</v>
      </c>
      <c r="C31" s="28"/>
      <c r="D31" s="72" t="s">
        <v>335</v>
      </c>
      <c r="E31" s="72"/>
      <c r="F31" s="30" t="s">
        <v>165</v>
      </c>
      <c r="G31" s="72">
        <v>151</v>
      </c>
      <c r="H31" s="72"/>
      <c r="I31" s="28"/>
      <c r="J31" s="72" t="s">
        <v>186</v>
      </c>
      <c r="K31" s="72"/>
      <c r="L31" s="28"/>
      <c r="M31" s="72" t="s">
        <v>186</v>
      </c>
      <c r="N31" s="72"/>
      <c r="O31" s="28"/>
      <c r="P31" s="72" t="s">
        <v>336</v>
      </c>
      <c r="Q31" s="72"/>
      <c r="R31" s="30" t="s">
        <v>165</v>
      </c>
    </row>
    <row r="32" spans="1:18" x14ac:dyDescent="0.25">
      <c r="A32" s="13"/>
      <c r="B32" s="15" t="s">
        <v>337</v>
      </c>
      <c r="C32" s="25"/>
      <c r="D32" s="42" t="s">
        <v>186</v>
      </c>
      <c r="E32" s="42"/>
      <c r="F32" s="25"/>
      <c r="G32" s="42" t="s">
        <v>338</v>
      </c>
      <c r="H32" s="42"/>
      <c r="I32" s="18" t="s">
        <v>165</v>
      </c>
      <c r="J32" s="42" t="s">
        <v>186</v>
      </c>
      <c r="K32" s="42"/>
      <c r="L32" s="25"/>
      <c r="M32" s="42" t="s">
        <v>186</v>
      </c>
      <c r="N32" s="42"/>
      <c r="O32" s="25"/>
      <c r="P32" s="42" t="s">
        <v>338</v>
      </c>
      <c r="Q32" s="42"/>
      <c r="R32" s="18" t="s">
        <v>165</v>
      </c>
    </row>
    <row r="33" spans="1:18" x14ac:dyDescent="0.25">
      <c r="A33" s="13"/>
      <c r="B33" s="27" t="s">
        <v>339</v>
      </c>
      <c r="C33" s="28"/>
      <c r="D33" s="72">
        <v>134</v>
      </c>
      <c r="E33" s="72"/>
      <c r="F33" s="28"/>
      <c r="G33" s="72" t="s">
        <v>186</v>
      </c>
      <c r="H33" s="72"/>
      <c r="I33" s="28"/>
      <c r="J33" s="72" t="s">
        <v>186</v>
      </c>
      <c r="K33" s="72"/>
      <c r="L33" s="28"/>
      <c r="M33" s="72" t="s">
        <v>340</v>
      </c>
      <c r="N33" s="72"/>
      <c r="O33" s="30" t="s">
        <v>165</v>
      </c>
      <c r="P33" s="72" t="s">
        <v>186</v>
      </c>
      <c r="Q33" s="72"/>
      <c r="R33" s="28"/>
    </row>
    <row r="34" spans="1:18" x14ac:dyDescent="0.25">
      <c r="A34" s="13"/>
      <c r="B34" s="15" t="s">
        <v>51</v>
      </c>
      <c r="C34" s="25"/>
      <c r="D34" s="42" t="s">
        <v>341</v>
      </c>
      <c r="E34" s="42"/>
      <c r="F34" s="18" t="s">
        <v>165</v>
      </c>
      <c r="G34" s="42" t="s">
        <v>186</v>
      </c>
      <c r="H34" s="42"/>
      <c r="I34" s="25"/>
      <c r="J34" s="42" t="s">
        <v>186</v>
      </c>
      <c r="K34" s="42"/>
      <c r="L34" s="25"/>
      <c r="M34" s="42" t="s">
        <v>186</v>
      </c>
      <c r="N34" s="42"/>
      <c r="O34" s="25"/>
      <c r="P34" s="42" t="s">
        <v>341</v>
      </c>
      <c r="Q34" s="42"/>
      <c r="R34" s="18" t="s">
        <v>165</v>
      </c>
    </row>
    <row r="35" spans="1:18" ht="15.75" thickBot="1" x14ac:dyDescent="0.3">
      <c r="A35" s="13"/>
      <c r="B35" s="27" t="s">
        <v>52</v>
      </c>
      <c r="C35" s="28"/>
      <c r="D35" s="44" t="s">
        <v>342</v>
      </c>
      <c r="E35" s="44"/>
      <c r="F35" s="30" t="s">
        <v>165</v>
      </c>
      <c r="G35" s="44">
        <v>2</v>
      </c>
      <c r="H35" s="44"/>
      <c r="I35" s="28"/>
      <c r="J35" s="44" t="s">
        <v>186</v>
      </c>
      <c r="K35" s="44"/>
      <c r="L35" s="28"/>
      <c r="M35" s="44" t="s">
        <v>186</v>
      </c>
      <c r="N35" s="44"/>
      <c r="O35" s="28"/>
      <c r="P35" s="44" t="s">
        <v>343</v>
      </c>
      <c r="Q35" s="44"/>
      <c r="R35" s="30" t="s">
        <v>165</v>
      </c>
    </row>
    <row r="36" spans="1:18" x14ac:dyDescent="0.25">
      <c r="A36" s="13"/>
      <c r="B36" s="15" t="s">
        <v>344</v>
      </c>
      <c r="C36" s="25"/>
      <c r="D36" s="70" t="s">
        <v>345</v>
      </c>
      <c r="E36" s="70"/>
      <c r="F36" s="18" t="s">
        <v>165</v>
      </c>
      <c r="G36" s="70">
        <v>134</v>
      </c>
      <c r="H36" s="70"/>
      <c r="I36" s="25"/>
      <c r="J36" s="70" t="s">
        <v>186</v>
      </c>
      <c r="K36" s="70"/>
      <c r="L36" s="25"/>
      <c r="M36" s="70" t="s">
        <v>340</v>
      </c>
      <c r="N36" s="70"/>
      <c r="O36" s="18" t="s">
        <v>165</v>
      </c>
      <c r="P36" s="70" t="s">
        <v>345</v>
      </c>
      <c r="Q36" s="70"/>
      <c r="R36" s="18" t="s">
        <v>165</v>
      </c>
    </row>
    <row r="37" spans="1:18" ht="15.75" thickBot="1" x14ac:dyDescent="0.3">
      <c r="A37" s="13"/>
      <c r="B37" s="27" t="s">
        <v>54</v>
      </c>
      <c r="C37" s="28"/>
      <c r="D37" s="44" t="s">
        <v>186</v>
      </c>
      <c r="E37" s="44"/>
      <c r="F37" s="28"/>
      <c r="G37" s="44" t="s">
        <v>186</v>
      </c>
      <c r="H37" s="44"/>
      <c r="I37" s="28"/>
      <c r="J37" s="44" t="s">
        <v>186</v>
      </c>
      <c r="K37" s="44"/>
      <c r="L37" s="28"/>
      <c r="M37" s="44" t="s">
        <v>186</v>
      </c>
      <c r="N37" s="44"/>
      <c r="O37" s="28"/>
      <c r="P37" s="44" t="s">
        <v>186</v>
      </c>
      <c r="Q37" s="44"/>
      <c r="R37" s="28"/>
    </row>
    <row r="38" spans="1:18" x14ac:dyDescent="0.25">
      <c r="A38" s="13"/>
      <c r="B38" s="15" t="s">
        <v>55</v>
      </c>
      <c r="C38" s="25"/>
      <c r="D38" s="70" t="s">
        <v>345</v>
      </c>
      <c r="E38" s="70"/>
      <c r="F38" s="18" t="s">
        <v>165</v>
      </c>
      <c r="G38" s="70">
        <v>134</v>
      </c>
      <c r="H38" s="70"/>
      <c r="I38" s="25"/>
      <c r="J38" s="70" t="s">
        <v>186</v>
      </c>
      <c r="K38" s="70"/>
      <c r="L38" s="25"/>
      <c r="M38" s="70" t="s">
        <v>340</v>
      </c>
      <c r="N38" s="70"/>
      <c r="O38" s="18" t="s">
        <v>165</v>
      </c>
      <c r="P38" s="70" t="s">
        <v>345</v>
      </c>
      <c r="Q38" s="70"/>
      <c r="R38" s="18" t="s">
        <v>165</v>
      </c>
    </row>
    <row r="39" spans="1:18" ht="15.75" thickBot="1" x14ac:dyDescent="0.3">
      <c r="A39" s="13"/>
      <c r="B39" s="27" t="s">
        <v>346</v>
      </c>
      <c r="C39" s="28"/>
      <c r="D39" s="44">
        <v>458</v>
      </c>
      <c r="E39" s="44"/>
      <c r="F39" s="28"/>
      <c r="G39" s="44">
        <v>458</v>
      </c>
      <c r="H39" s="44"/>
      <c r="I39" s="28"/>
      <c r="J39" s="44" t="s">
        <v>186</v>
      </c>
      <c r="K39" s="44"/>
      <c r="L39" s="28"/>
      <c r="M39" s="44" t="s">
        <v>347</v>
      </c>
      <c r="N39" s="44"/>
      <c r="O39" s="30" t="s">
        <v>165</v>
      </c>
      <c r="P39" s="44">
        <v>458</v>
      </c>
      <c r="Q39" s="44"/>
      <c r="R39" s="28"/>
    </row>
    <row r="40" spans="1:18" ht="15.75" thickBot="1" x14ac:dyDescent="0.3">
      <c r="A40" s="13"/>
      <c r="B40" s="15" t="s">
        <v>143</v>
      </c>
      <c r="C40" s="25"/>
      <c r="D40" s="37" t="s">
        <v>160</v>
      </c>
      <c r="E40" s="63">
        <v>348</v>
      </c>
      <c r="F40" s="25"/>
      <c r="G40" s="37" t="s">
        <v>160</v>
      </c>
      <c r="H40" s="63">
        <v>592</v>
      </c>
      <c r="I40" s="25"/>
      <c r="J40" s="37" t="s">
        <v>160</v>
      </c>
      <c r="K40" s="63" t="s">
        <v>186</v>
      </c>
      <c r="L40" s="25"/>
      <c r="M40" s="37" t="s">
        <v>160</v>
      </c>
      <c r="N40" s="63" t="s">
        <v>348</v>
      </c>
      <c r="O40" s="18" t="s">
        <v>165</v>
      </c>
      <c r="P40" s="37" t="s">
        <v>160</v>
      </c>
      <c r="Q40" s="63">
        <v>348</v>
      </c>
      <c r="R40" s="25"/>
    </row>
    <row r="41" spans="1:18" ht="15.75" thickTop="1" x14ac:dyDescent="0.25">
      <c r="A41" s="13"/>
      <c r="B41" s="126"/>
      <c r="C41" s="126"/>
      <c r="D41" s="126"/>
      <c r="E41" s="126"/>
      <c r="F41" s="126"/>
      <c r="G41" s="126"/>
      <c r="H41" s="126"/>
      <c r="I41" s="126"/>
      <c r="J41" s="126"/>
      <c r="K41" s="126"/>
      <c r="L41" s="126"/>
      <c r="M41" s="126"/>
      <c r="N41" s="126"/>
      <c r="O41" s="126"/>
      <c r="P41" s="126"/>
      <c r="Q41" s="126"/>
      <c r="R41" s="126"/>
    </row>
    <row r="42" spans="1:18" x14ac:dyDescent="0.25">
      <c r="A42" s="13"/>
      <c r="B42" s="125" t="s">
        <v>349</v>
      </c>
      <c r="C42" s="125"/>
      <c r="D42" s="125"/>
      <c r="E42" s="125"/>
      <c r="F42" s="125"/>
      <c r="G42" s="125"/>
      <c r="H42" s="125"/>
      <c r="I42" s="125"/>
      <c r="J42" s="125"/>
      <c r="K42" s="125"/>
      <c r="L42" s="125"/>
      <c r="M42" s="125"/>
      <c r="N42" s="125"/>
      <c r="O42" s="125"/>
      <c r="P42" s="125"/>
      <c r="Q42" s="125"/>
      <c r="R42" s="125"/>
    </row>
    <row r="43" spans="1:18" x14ac:dyDescent="0.25">
      <c r="A43" s="13"/>
      <c r="B43" s="125" t="s">
        <v>329</v>
      </c>
      <c r="C43" s="125"/>
      <c r="D43" s="125"/>
      <c r="E43" s="125"/>
      <c r="F43" s="125"/>
      <c r="G43" s="125"/>
      <c r="H43" s="125"/>
      <c r="I43" s="125"/>
      <c r="J43" s="125"/>
      <c r="K43" s="125"/>
      <c r="L43" s="125"/>
      <c r="M43" s="125"/>
      <c r="N43" s="125"/>
      <c r="O43" s="125"/>
      <c r="P43" s="125"/>
      <c r="Q43" s="125"/>
      <c r="R43" s="125"/>
    </row>
    <row r="44" spans="1:18" x14ac:dyDescent="0.25">
      <c r="A44" s="13"/>
      <c r="B44" s="126"/>
      <c r="C44" s="126"/>
      <c r="D44" s="126"/>
      <c r="E44" s="126"/>
      <c r="F44" s="126"/>
      <c r="G44" s="126"/>
      <c r="H44" s="126"/>
      <c r="I44" s="126"/>
      <c r="J44" s="126"/>
      <c r="K44" s="126"/>
      <c r="L44" s="126"/>
      <c r="M44" s="126"/>
      <c r="N44" s="126"/>
      <c r="O44" s="126"/>
      <c r="P44" s="126"/>
      <c r="Q44" s="126"/>
      <c r="R44" s="126"/>
    </row>
    <row r="45" spans="1:18" ht="15.75" thickBot="1" x14ac:dyDescent="0.3">
      <c r="A45" s="13"/>
      <c r="B45" s="25"/>
      <c r="C45" s="22"/>
      <c r="D45" s="39" t="s">
        <v>179</v>
      </c>
      <c r="E45" s="39"/>
      <c r="F45" s="39"/>
      <c r="G45" s="39"/>
      <c r="H45" s="39"/>
      <c r="I45" s="39"/>
      <c r="J45" s="39"/>
      <c r="K45" s="39"/>
      <c r="L45" s="39"/>
      <c r="M45" s="39"/>
      <c r="N45" s="39"/>
      <c r="O45" s="39"/>
      <c r="P45" s="39"/>
      <c r="Q45" s="39"/>
      <c r="R45" s="22"/>
    </row>
    <row r="46" spans="1:18" x14ac:dyDescent="0.25">
      <c r="A46" s="13"/>
      <c r="B46" s="128"/>
      <c r="C46" s="129"/>
      <c r="D46" s="41" t="s">
        <v>330</v>
      </c>
      <c r="E46" s="41"/>
      <c r="F46" s="130"/>
      <c r="G46" s="41" t="s">
        <v>331</v>
      </c>
      <c r="H46" s="41"/>
      <c r="I46" s="130"/>
      <c r="J46" s="41" t="s">
        <v>229</v>
      </c>
      <c r="K46" s="41"/>
      <c r="L46" s="130"/>
      <c r="M46" s="41" t="s">
        <v>333</v>
      </c>
      <c r="N46" s="41"/>
      <c r="O46" s="130"/>
      <c r="P46" s="41" t="s">
        <v>334</v>
      </c>
      <c r="Q46" s="41"/>
      <c r="R46" s="129"/>
    </row>
    <row r="47" spans="1:18" x14ac:dyDescent="0.25">
      <c r="A47" s="13"/>
      <c r="B47" s="128"/>
      <c r="C47" s="129"/>
      <c r="D47" s="40"/>
      <c r="E47" s="40"/>
      <c r="F47" s="129"/>
      <c r="G47" s="40" t="s">
        <v>332</v>
      </c>
      <c r="H47" s="40"/>
      <c r="I47" s="129"/>
      <c r="J47" s="40" t="s">
        <v>331</v>
      </c>
      <c r="K47" s="40"/>
      <c r="L47" s="129"/>
      <c r="M47" s="40"/>
      <c r="N47" s="40"/>
      <c r="O47" s="129"/>
      <c r="P47" s="40"/>
      <c r="Q47" s="40"/>
      <c r="R47" s="129"/>
    </row>
    <row r="48" spans="1:18" ht="15.75" thickBot="1" x14ac:dyDescent="0.3">
      <c r="A48" s="13"/>
      <c r="B48" s="128"/>
      <c r="C48" s="129"/>
      <c r="D48" s="39"/>
      <c r="E48" s="39"/>
      <c r="F48" s="129"/>
      <c r="G48" s="65"/>
      <c r="H48" s="65"/>
      <c r="I48" s="129"/>
      <c r="J48" s="39" t="s">
        <v>332</v>
      </c>
      <c r="K48" s="39"/>
      <c r="L48" s="129"/>
      <c r="M48" s="39"/>
      <c r="N48" s="39"/>
      <c r="O48" s="129"/>
      <c r="P48" s="39"/>
      <c r="Q48" s="39"/>
      <c r="R48" s="129"/>
    </row>
    <row r="49" spans="1:18" x14ac:dyDescent="0.25">
      <c r="A49" s="13"/>
      <c r="B49" s="27" t="s">
        <v>31</v>
      </c>
      <c r="C49" s="28"/>
      <c r="D49" s="124"/>
      <c r="E49" s="124"/>
      <c r="F49" s="28"/>
      <c r="G49" s="124"/>
      <c r="H49" s="124"/>
      <c r="I49" s="28"/>
      <c r="J49" s="124"/>
      <c r="K49" s="124"/>
      <c r="L49" s="28"/>
      <c r="M49" s="124"/>
      <c r="N49" s="124"/>
      <c r="O49" s="28"/>
      <c r="P49" s="124"/>
      <c r="Q49" s="124"/>
      <c r="R49" s="28"/>
    </row>
    <row r="50" spans="1:18" x14ac:dyDescent="0.25">
      <c r="A50" s="13"/>
      <c r="B50" s="36" t="s">
        <v>32</v>
      </c>
      <c r="C50" s="25"/>
      <c r="D50" s="18" t="s">
        <v>160</v>
      </c>
      <c r="E50" s="33" t="s">
        <v>186</v>
      </c>
      <c r="F50" s="25"/>
      <c r="G50" s="18" t="s">
        <v>160</v>
      </c>
      <c r="H50" s="33">
        <v>216</v>
      </c>
      <c r="I50" s="25"/>
      <c r="J50" s="18" t="s">
        <v>160</v>
      </c>
      <c r="K50" s="33" t="s">
        <v>186</v>
      </c>
      <c r="L50" s="25"/>
      <c r="M50" s="18" t="s">
        <v>160</v>
      </c>
      <c r="N50" s="33" t="s">
        <v>186</v>
      </c>
      <c r="O50" s="25"/>
      <c r="P50" s="18" t="s">
        <v>160</v>
      </c>
      <c r="Q50" s="33">
        <v>216</v>
      </c>
      <c r="R50" s="25"/>
    </row>
    <row r="51" spans="1:18" x14ac:dyDescent="0.25">
      <c r="A51" s="13"/>
      <c r="B51" s="59" t="s">
        <v>33</v>
      </c>
      <c r="C51" s="28"/>
      <c r="D51" s="72" t="s">
        <v>186</v>
      </c>
      <c r="E51" s="72"/>
      <c r="F51" s="28"/>
      <c r="G51" s="72">
        <v>96</v>
      </c>
      <c r="H51" s="72"/>
      <c r="I51" s="28"/>
      <c r="J51" s="72" t="s">
        <v>186</v>
      </c>
      <c r="K51" s="72"/>
      <c r="L51" s="28"/>
      <c r="M51" s="72" t="s">
        <v>186</v>
      </c>
      <c r="N51" s="72"/>
      <c r="O51" s="28"/>
      <c r="P51" s="72">
        <v>96</v>
      </c>
      <c r="Q51" s="72"/>
      <c r="R51" s="28"/>
    </row>
    <row r="52" spans="1:18" x14ac:dyDescent="0.25">
      <c r="A52" s="13"/>
      <c r="B52" s="36" t="s">
        <v>34</v>
      </c>
      <c r="C52" s="25"/>
      <c r="D52" s="42" t="s">
        <v>186</v>
      </c>
      <c r="E52" s="42"/>
      <c r="F52" s="25"/>
      <c r="G52" s="42">
        <v>14</v>
      </c>
      <c r="H52" s="42"/>
      <c r="I52" s="25"/>
      <c r="J52" s="42" t="s">
        <v>186</v>
      </c>
      <c r="K52" s="42"/>
      <c r="L52" s="25"/>
      <c r="M52" s="42" t="s">
        <v>186</v>
      </c>
      <c r="N52" s="42"/>
      <c r="O52" s="25"/>
      <c r="P52" s="42">
        <v>14</v>
      </c>
      <c r="Q52" s="42"/>
      <c r="R52" s="25"/>
    </row>
    <row r="53" spans="1:18" ht="15.75" thickBot="1" x14ac:dyDescent="0.3">
      <c r="A53" s="13"/>
      <c r="B53" s="59" t="s">
        <v>35</v>
      </c>
      <c r="C53" s="28"/>
      <c r="D53" s="44" t="s">
        <v>350</v>
      </c>
      <c r="E53" s="44"/>
      <c r="F53" s="30" t="s">
        <v>165</v>
      </c>
      <c r="G53" s="44" t="s">
        <v>351</v>
      </c>
      <c r="H53" s="44"/>
      <c r="I53" s="30" t="s">
        <v>165</v>
      </c>
      <c r="J53" s="44" t="s">
        <v>186</v>
      </c>
      <c r="K53" s="44"/>
      <c r="L53" s="28"/>
      <c r="M53" s="44" t="s">
        <v>186</v>
      </c>
      <c r="N53" s="44"/>
      <c r="O53" s="28"/>
      <c r="P53" s="44" t="s">
        <v>248</v>
      </c>
      <c r="Q53" s="44"/>
      <c r="R53" s="30" t="s">
        <v>165</v>
      </c>
    </row>
    <row r="54" spans="1:18" ht="15.75" thickBot="1" x14ac:dyDescent="0.3">
      <c r="A54" s="13"/>
      <c r="B54" s="55" t="s">
        <v>36</v>
      </c>
      <c r="C54" s="25"/>
      <c r="D54" s="75" t="s">
        <v>350</v>
      </c>
      <c r="E54" s="75"/>
      <c r="F54" s="18" t="s">
        <v>165</v>
      </c>
      <c r="G54" s="75">
        <v>260</v>
      </c>
      <c r="H54" s="75"/>
      <c r="I54" s="25"/>
      <c r="J54" s="75" t="s">
        <v>186</v>
      </c>
      <c r="K54" s="75"/>
      <c r="L54" s="25"/>
      <c r="M54" s="75" t="s">
        <v>186</v>
      </c>
      <c r="N54" s="75"/>
      <c r="O54" s="25"/>
      <c r="P54" s="75">
        <v>145</v>
      </c>
      <c r="Q54" s="75"/>
      <c r="R54" s="25"/>
    </row>
    <row r="55" spans="1:18" x14ac:dyDescent="0.25">
      <c r="A55" s="13"/>
      <c r="B55" s="61"/>
      <c r="C55" s="28"/>
      <c r="D55" s="124"/>
      <c r="E55" s="124"/>
      <c r="F55" s="28"/>
      <c r="G55" s="124"/>
      <c r="H55" s="124"/>
      <c r="I55" s="28"/>
      <c r="J55" s="124"/>
      <c r="K55" s="124"/>
      <c r="L55" s="28"/>
      <c r="M55" s="124"/>
      <c r="N55" s="124"/>
      <c r="O55" s="28"/>
      <c r="P55" s="124"/>
      <c r="Q55" s="124"/>
      <c r="R55" s="28"/>
    </row>
    <row r="56" spans="1:18" x14ac:dyDescent="0.25">
      <c r="A56" s="13"/>
      <c r="B56" s="15" t="s">
        <v>37</v>
      </c>
      <c r="C56" s="25"/>
      <c r="D56" s="121"/>
      <c r="E56" s="121"/>
      <c r="F56" s="25"/>
      <c r="G56" s="121"/>
      <c r="H56" s="121"/>
      <c r="I56" s="25"/>
      <c r="J56" s="121"/>
      <c r="K56" s="121"/>
      <c r="L56" s="25"/>
      <c r="M56" s="121"/>
      <c r="N56" s="121"/>
      <c r="O56" s="25"/>
      <c r="P56" s="121"/>
      <c r="Q56" s="121"/>
      <c r="R56" s="25"/>
    </row>
    <row r="57" spans="1:18" x14ac:dyDescent="0.25">
      <c r="A57" s="13"/>
      <c r="B57" s="59" t="s">
        <v>38</v>
      </c>
      <c r="C57" s="28"/>
      <c r="D57" s="72" t="s">
        <v>186</v>
      </c>
      <c r="E57" s="72"/>
      <c r="F57" s="28"/>
      <c r="G57" s="72">
        <v>9</v>
      </c>
      <c r="H57" s="72"/>
      <c r="I57" s="28"/>
      <c r="J57" s="72" t="s">
        <v>186</v>
      </c>
      <c r="K57" s="72"/>
      <c r="L57" s="28"/>
      <c r="M57" s="72" t="s">
        <v>186</v>
      </c>
      <c r="N57" s="72"/>
      <c r="O57" s="28"/>
      <c r="P57" s="72">
        <v>9</v>
      </c>
      <c r="Q57" s="72"/>
      <c r="R57" s="28"/>
    </row>
    <row r="58" spans="1:18" x14ac:dyDescent="0.25">
      <c r="A58" s="13"/>
      <c r="B58" s="36" t="s">
        <v>39</v>
      </c>
      <c r="C58" s="25"/>
      <c r="D58" s="42" t="s">
        <v>186</v>
      </c>
      <c r="E58" s="42"/>
      <c r="F58" s="25"/>
      <c r="G58" s="42">
        <v>21</v>
      </c>
      <c r="H58" s="42"/>
      <c r="I58" s="25"/>
      <c r="J58" s="42" t="s">
        <v>186</v>
      </c>
      <c r="K58" s="42"/>
      <c r="L58" s="25"/>
      <c r="M58" s="42" t="s">
        <v>186</v>
      </c>
      <c r="N58" s="42"/>
      <c r="O58" s="25"/>
      <c r="P58" s="42">
        <v>21</v>
      </c>
      <c r="Q58" s="42"/>
      <c r="R58" s="25"/>
    </row>
    <row r="59" spans="1:18" x14ac:dyDescent="0.25">
      <c r="A59" s="13"/>
      <c r="B59" s="59" t="s">
        <v>40</v>
      </c>
      <c r="C59" s="28"/>
      <c r="D59" s="72" t="s">
        <v>186</v>
      </c>
      <c r="E59" s="72"/>
      <c r="F59" s="28"/>
      <c r="G59" s="72">
        <v>28</v>
      </c>
      <c r="H59" s="72"/>
      <c r="I59" s="28"/>
      <c r="J59" s="72" t="s">
        <v>186</v>
      </c>
      <c r="K59" s="72"/>
      <c r="L59" s="28"/>
      <c r="M59" s="72" t="s">
        <v>186</v>
      </c>
      <c r="N59" s="72"/>
      <c r="O59" s="28"/>
      <c r="P59" s="72">
        <v>28</v>
      </c>
      <c r="Q59" s="72"/>
      <c r="R59" s="28"/>
    </row>
    <row r="60" spans="1:18" x14ac:dyDescent="0.25">
      <c r="A60" s="13"/>
      <c r="B60" s="36" t="s">
        <v>41</v>
      </c>
      <c r="C60" s="25"/>
      <c r="D60" s="42">
        <v>8</v>
      </c>
      <c r="E60" s="42"/>
      <c r="F60" s="25"/>
      <c r="G60" s="42">
        <v>67</v>
      </c>
      <c r="H60" s="42"/>
      <c r="I60" s="25"/>
      <c r="J60" s="42" t="s">
        <v>186</v>
      </c>
      <c r="K60" s="42"/>
      <c r="L60" s="25"/>
      <c r="M60" s="42" t="s">
        <v>186</v>
      </c>
      <c r="N60" s="42"/>
      <c r="O60" s="25"/>
      <c r="P60" s="42">
        <v>75</v>
      </c>
      <c r="Q60" s="42"/>
      <c r="R60" s="25"/>
    </row>
    <row r="61" spans="1:18" x14ac:dyDescent="0.25">
      <c r="A61" s="13"/>
      <c r="B61" s="59" t="s">
        <v>42</v>
      </c>
      <c r="C61" s="28"/>
      <c r="D61" s="72" t="s">
        <v>186</v>
      </c>
      <c r="E61" s="72"/>
      <c r="F61" s="28"/>
      <c r="G61" s="72">
        <v>81</v>
      </c>
      <c r="H61" s="72"/>
      <c r="I61" s="28"/>
      <c r="J61" s="72" t="s">
        <v>186</v>
      </c>
      <c r="K61" s="72"/>
      <c r="L61" s="28"/>
      <c r="M61" s="72" t="s">
        <v>186</v>
      </c>
      <c r="N61" s="72"/>
      <c r="O61" s="28"/>
      <c r="P61" s="72">
        <v>81</v>
      </c>
      <c r="Q61" s="72"/>
      <c r="R61" s="28"/>
    </row>
    <row r="62" spans="1:18" x14ac:dyDescent="0.25">
      <c r="A62" s="13"/>
      <c r="B62" s="36" t="s">
        <v>45</v>
      </c>
      <c r="C62" s="25"/>
      <c r="D62" s="42" t="s">
        <v>186</v>
      </c>
      <c r="E62" s="42"/>
      <c r="F62" s="25"/>
      <c r="G62" s="42">
        <v>20</v>
      </c>
      <c r="H62" s="42"/>
      <c r="I62" s="25"/>
      <c r="J62" s="42" t="s">
        <v>186</v>
      </c>
      <c r="K62" s="42"/>
      <c r="L62" s="25"/>
      <c r="M62" s="42" t="s">
        <v>186</v>
      </c>
      <c r="N62" s="42"/>
      <c r="O62" s="25"/>
      <c r="P62" s="42">
        <v>20</v>
      </c>
      <c r="Q62" s="42"/>
      <c r="R62" s="25"/>
    </row>
    <row r="63" spans="1:18" ht="15.75" thickBot="1" x14ac:dyDescent="0.3">
      <c r="A63" s="13"/>
      <c r="B63" s="59" t="s">
        <v>46</v>
      </c>
      <c r="C63" s="28"/>
      <c r="D63" s="44" t="s">
        <v>186</v>
      </c>
      <c r="E63" s="44"/>
      <c r="F63" s="28"/>
      <c r="G63" s="44">
        <v>16</v>
      </c>
      <c r="H63" s="44"/>
      <c r="I63" s="28"/>
      <c r="J63" s="44" t="s">
        <v>186</v>
      </c>
      <c r="K63" s="44"/>
      <c r="L63" s="28"/>
      <c r="M63" s="44" t="s">
        <v>186</v>
      </c>
      <c r="N63" s="44"/>
      <c r="O63" s="28"/>
      <c r="P63" s="44">
        <v>16</v>
      </c>
      <c r="Q63" s="44"/>
      <c r="R63" s="28"/>
    </row>
    <row r="64" spans="1:18" ht="15.75" thickBot="1" x14ac:dyDescent="0.3">
      <c r="A64" s="13"/>
      <c r="B64" s="55" t="s">
        <v>47</v>
      </c>
      <c r="C64" s="25"/>
      <c r="D64" s="75">
        <v>8</v>
      </c>
      <c r="E64" s="75"/>
      <c r="F64" s="25"/>
      <c r="G64" s="75">
        <v>242</v>
      </c>
      <c r="H64" s="75"/>
      <c r="I64" s="25"/>
      <c r="J64" s="75" t="s">
        <v>186</v>
      </c>
      <c r="K64" s="75"/>
      <c r="L64" s="25"/>
      <c r="M64" s="75" t="s">
        <v>186</v>
      </c>
      <c r="N64" s="75"/>
      <c r="O64" s="25"/>
      <c r="P64" s="75">
        <v>250</v>
      </c>
      <c r="Q64" s="75"/>
      <c r="R64" s="25"/>
    </row>
    <row r="65" spans="1:18" x14ac:dyDescent="0.25">
      <c r="A65" s="13"/>
      <c r="B65" s="61"/>
      <c r="C65" s="28"/>
      <c r="D65" s="124"/>
      <c r="E65" s="124"/>
      <c r="F65" s="28"/>
      <c r="G65" s="124"/>
      <c r="H65" s="124"/>
      <c r="I65" s="28"/>
      <c r="J65" s="124"/>
      <c r="K65" s="124"/>
      <c r="L65" s="28"/>
      <c r="M65" s="124"/>
      <c r="N65" s="124"/>
      <c r="O65" s="28"/>
      <c r="P65" s="124"/>
      <c r="Q65" s="124"/>
      <c r="R65" s="28"/>
    </row>
    <row r="66" spans="1:18" x14ac:dyDescent="0.25">
      <c r="A66" s="13"/>
      <c r="B66" s="15" t="s">
        <v>48</v>
      </c>
      <c r="C66" s="25"/>
      <c r="D66" s="42" t="s">
        <v>352</v>
      </c>
      <c r="E66" s="42"/>
      <c r="F66" s="18" t="s">
        <v>165</v>
      </c>
      <c r="G66" s="42">
        <v>18</v>
      </c>
      <c r="H66" s="42"/>
      <c r="I66" s="25"/>
      <c r="J66" s="42" t="s">
        <v>186</v>
      </c>
      <c r="K66" s="42"/>
      <c r="L66" s="25"/>
      <c r="M66" s="42" t="s">
        <v>186</v>
      </c>
      <c r="N66" s="42"/>
      <c r="O66" s="25"/>
      <c r="P66" s="42" t="s">
        <v>353</v>
      </c>
      <c r="Q66" s="42"/>
      <c r="R66" s="18" t="s">
        <v>165</v>
      </c>
    </row>
    <row r="67" spans="1:18" x14ac:dyDescent="0.25">
      <c r="A67" s="13"/>
      <c r="B67" s="27" t="s">
        <v>49</v>
      </c>
      <c r="C67" s="28"/>
      <c r="D67" s="72" t="s">
        <v>186</v>
      </c>
      <c r="E67" s="72"/>
      <c r="F67" s="28"/>
      <c r="G67" s="72" t="s">
        <v>336</v>
      </c>
      <c r="H67" s="72"/>
      <c r="I67" s="30" t="s">
        <v>165</v>
      </c>
      <c r="J67" s="72" t="s">
        <v>186</v>
      </c>
      <c r="K67" s="72"/>
      <c r="L67" s="28"/>
      <c r="M67" s="72" t="s">
        <v>186</v>
      </c>
      <c r="N67" s="72"/>
      <c r="O67" s="28"/>
      <c r="P67" s="72" t="s">
        <v>336</v>
      </c>
      <c r="Q67" s="72"/>
      <c r="R67" s="30" t="s">
        <v>165</v>
      </c>
    </row>
    <row r="68" spans="1:18" x14ac:dyDescent="0.25">
      <c r="A68" s="13"/>
      <c r="B68" s="15" t="s">
        <v>354</v>
      </c>
      <c r="C68" s="25"/>
      <c r="D68" s="42">
        <v>14</v>
      </c>
      <c r="E68" s="42"/>
      <c r="F68" s="25"/>
      <c r="G68" s="42" t="s">
        <v>186</v>
      </c>
      <c r="H68" s="42"/>
      <c r="I68" s="25"/>
      <c r="J68" s="42" t="s">
        <v>186</v>
      </c>
      <c r="K68" s="42"/>
      <c r="L68" s="25"/>
      <c r="M68" s="42" t="s">
        <v>240</v>
      </c>
      <c r="N68" s="42"/>
      <c r="O68" s="18" t="s">
        <v>165</v>
      </c>
      <c r="P68" s="42" t="s">
        <v>186</v>
      </c>
      <c r="Q68" s="42"/>
      <c r="R68" s="25"/>
    </row>
    <row r="69" spans="1:18" x14ac:dyDescent="0.25">
      <c r="A69" s="13"/>
      <c r="B69" s="27" t="s">
        <v>51</v>
      </c>
      <c r="C69" s="28"/>
      <c r="D69" s="72" t="s">
        <v>240</v>
      </c>
      <c r="E69" s="72"/>
      <c r="F69" s="30" t="s">
        <v>165</v>
      </c>
      <c r="G69" s="72" t="s">
        <v>186</v>
      </c>
      <c r="H69" s="72"/>
      <c r="I69" s="28"/>
      <c r="J69" s="72" t="s">
        <v>186</v>
      </c>
      <c r="K69" s="72"/>
      <c r="L69" s="28"/>
      <c r="M69" s="72" t="s">
        <v>186</v>
      </c>
      <c r="N69" s="72"/>
      <c r="O69" s="28"/>
      <c r="P69" s="72" t="s">
        <v>240</v>
      </c>
      <c r="Q69" s="72"/>
      <c r="R69" s="30" t="s">
        <v>165</v>
      </c>
    </row>
    <row r="70" spans="1:18" ht="15.75" thickBot="1" x14ac:dyDescent="0.3">
      <c r="A70" s="13"/>
      <c r="B70" s="15" t="s">
        <v>52</v>
      </c>
      <c r="C70" s="25"/>
      <c r="D70" s="73" t="s">
        <v>355</v>
      </c>
      <c r="E70" s="73"/>
      <c r="F70" s="18" t="s">
        <v>165</v>
      </c>
      <c r="G70" s="73" t="s">
        <v>336</v>
      </c>
      <c r="H70" s="73"/>
      <c r="I70" s="18" t="s">
        <v>165</v>
      </c>
      <c r="J70" s="73" t="s">
        <v>186</v>
      </c>
      <c r="K70" s="73"/>
      <c r="L70" s="25"/>
      <c r="M70" s="73" t="s">
        <v>186</v>
      </c>
      <c r="N70" s="73"/>
      <c r="O70" s="25"/>
      <c r="P70" s="73" t="s">
        <v>356</v>
      </c>
      <c r="Q70" s="73"/>
      <c r="R70" s="18" t="s">
        <v>165</v>
      </c>
    </row>
    <row r="71" spans="1:18" x14ac:dyDescent="0.25">
      <c r="A71" s="13"/>
      <c r="B71" s="27" t="s">
        <v>344</v>
      </c>
      <c r="C71" s="28"/>
      <c r="D71" s="76" t="s">
        <v>357</v>
      </c>
      <c r="E71" s="76"/>
      <c r="F71" s="30" t="s">
        <v>165</v>
      </c>
      <c r="G71" s="76">
        <v>14</v>
      </c>
      <c r="H71" s="76"/>
      <c r="I71" s="28"/>
      <c r="J71" s="76" t="s">
        <v>186</v>
      </c>
      <c r="K71" s="76"/>
      <c r="L71" s="28"/>
      <c r="M71" s="76" t="s">
        <v>240</v>
      </c>
      <c r="N71" s="76"/>
      <c r="O71" s="30" t="s">
        <v>165</v>
      </c>
      <c r="P71" s="76" t="s">
        <v>357</v>
      </c>
      <c r="Q71" s="76"/>
      <c r="R71" s="30" t="s">
        <v>165</v>
      </c>
    </row>
    <row r="72" spans="1:18" ht="15.75" thickBot="1" x14ac:dyDescent="0.3">
      <c r="A72" s="13"/>
      <c r="B72" s="15" t="s">
        <v>54</v>
      </c>
      <c r="C72" s="25"/>
      <c r="D72" s="73" t="s">
        <v>186</v>
      </c>
      <c r="E72" s="73"/>
      <c r="F72" s="25"/>
      <c r="G72" s="73" t="s">
        <v>186</v>
      </c>
      <c r="H72" s="73"/>
      <c r="I72" s="25"/>
      <c r="J72" s="73" t="s">
        <v>186</v>
      </c>
      <c r="K72" s="73"/>
      <c r="L72" s="25"/>
      <c r="M72" s="73" t="s">
        <v>186</v>
      </c>
      <c r="N72" s="73"/>
      <c r="O72" s="25"/>
      <c r="P72" s="73" t="s">
        <v>186</v>
      </c>
      <c r="Q72" s="73"/>
      <c r="R72" s="25"/>
    </row>
    <row r="73" spans="1:18" x14ac:dyDescent="0.25">
      <c r="A73" s="13"/>
      <c r="B73" s="27" t="s">
        <v>55</v>
      </c>
      <c r="C73" s="28"/>
      <c r="D73" s="76" t="s">
        <v>357</v>
      </c>
      <c r="E73" s="76"/>
      <c r="F73" s="30" t="s">
        <v>165</v>
      </c>
      <c r="G73" s="76">
        <v>14</v>
      </c>
      <c r="H73" s="76"/>
      <c r="I73" s="28"/>
      <c r="J73" s="76" t="s">
        <v>186</v>
      </c>
      <c r="K73" s="76"/>
      <c r="L73" s="28"/>
      <c r="M73" s="76" t="s">
        <v>240</v>
      </c>
      <c r="N73" s="76"/>
      <c r="O73" s="30" t="s">
        <v>165</v>
      </c>
      <c r="P73" s="76" t="s">
        <v>357</v>
      </c>
      <c r="Q73" s="76"/>
      <c r="R73" s="30" t="s">
        <v>165</v>
      </c>
    </row>
    <row r="74" spans="1:18" ht="15.75" thickBot="1" x14ac:dyDescent="0.3">
      <c r="A74" s="13"/>
      <c r="B74" s="15" t="s">
        <v>346</v>
      </c>
      <c r="C74" s="25"/>
      <c r="D74" s="73">
        <v>9</v>
      </c>
      <c r="E74" s="73"/>
      <c r="F74" s="25"/>
      <c r="G74" s="73">
        <v>9</v>
      </c>
      <c r="H74" s="73"/>
      <c r="I74" s="25"/>
      <c r="J74" s="73">
        <v>3</v>
      </c>
      <c r="K74" s="73"/>
      <c r="L74" s="25"/>
      <c r="M74" s="73" t="s">
        <v>358</v>
      </c>
      <c r="N74" s="73"/>
      <c r="O74" s="18" t="s">
        <v>165</v>
      </c>
      <c r="P74" s="73">
        <v>9</v>
      </c>
      <c r="Q74" s="73"/>
      <c r="R74" s="25"/>
    </row>
    <row r="75" spans="1:18" ht="15.75" thickBot="1" x14ac:dyDescent="0.3">
      <c r="A75" s="13"/>
      <c r="B75" s="27" t="s">
        <v>359</v>
      </c>
      <c r="C75" s="28"/>
      <c r="D75" s="77" t="s">
        <v>160</v>
      </c>
      <c r="E75" s="78" t="s">
        <v>360</v>
      </c>
      <c r="F75" s="30" t="s">
        <v>165</v>
      </c>
      <c r="G75" s="77" t="s">
        <v>160</v>
      </c>
      <c r="H75" s="78">
        <v>23</v>
      </c>
      <c r="I75" s="28"/>
      <c r="J75" s="77" t="s">
        <v>160</v>
      </c>
      <c r="K75" s="78">
        <v>3</v>
      </c>
      <c r="L75" s="28"/>
      <c r="M75" s="77" t="s">
        <v>160</v>
      </c>
      <c r="N75" s="78" t="s">
        <v>361</v>
      </c>
      <c r="O75" s="30" t="s">
        <v>165</v>
      </c>
      <c r="P75" s="77" t="s">
        <v>160</v>
      </c>
      <c r="Q75" s="78" t="s">
        <v>360</v>
      </c>
      <c r="R75" s="30" t="s">
        <v>165</v>
      </c>
    </row>
    <row r="76" spans="1:18" ht="15.75" thickTop="1" x14ac:dyDescent="0.25">
      <c r="A76" s="13"/>
      <c r="B76" s="126"/>
      <c r="C76" s="126"/>
      <c r="D76" s="126"/>
      <c r="E76" s="126"/>
      <c r="F76" s="126"/>
      <c r="G76" s="126"/>
      <c r="H76" s="126"/>
      <c r="I76" s="126"/>
      <c r="J76" s="126"/>
      <c r="K76" s="126"/>
      <c r="L76" s="126"/>
      <c r="M76" s="126"/>
      <c r="N76" s="126"/>
      <c r="O76" s="126"/>
      <c r="P76" s="126"/>
      <c r="Q76" s="126"/>
      <c r="R76" s="126"/>
    </row>
    <row r="77" spans="1:18" x14ac:dyDescent="0.25">
      <c r="A77" s="13"/>
      <c r="B77" s="125" t="s">
        <v>362</v>
      </c>
      <c r="C77" s="125"/>
      <c r="D77" s="125"/>
      <c r="E77" s="125"/>
      <c r="F77" s="125"/>
      <c r="G77" s="125"/>
      <c r="H77" s="125"/>
      <c r="I77" s="125"/>
      <c r="J77" s="125"/>
      <c r="K77" s="125"/>
      <c r="L77" s="125"/>
      <c r="M77" s="125"/>
      <c r="N77" s="125"/>
      <c r="O77" s="125"/>
      <c r="P77" s="125"/>
      <c r="Q77" s="125"/>
      <c r="R77" s="125"/>
    </row>
    <row r="78" spans="1:18" x14ac:dyDescent="0.25">
      <c r="A78" s="13"/>
      <c r="B78" s="125" t="s">
        <v>329</v>
      </c>
      <c r="C78" s="125"/>
      <c r="D78" s="125"/>
      <c r="E78" s="125"/>
      <c r="F78" s="125"/>
      <c r="G78" s="125"/>
      <c r="H78" s="125"/>
      <c r="I78" s="125"/>
      <c r="J78" s="125"/>
      <c r="K78" s="125"/>
      <c r="L78" s="125"/>
      <c r="M78" s="125"/>
      <c r="N78" s="125"/>
      <c r="O78" s="125"/>
      <c r="P78" s="125"/>
      <c r="Q78" s="125"/>
      <c r="R78" s="125"/>
    </row>
    <row r="79" spans="1:18" x14ac:dyDescent="0.25">
      <c r="A79" s="13"/>
      <c r="B79" s="126"/>
      <c r="C79" s="126"/>
      <c r="D79" s="126"/>
      <c r="E79" s="126"/>
      <c r="F79" s="126"/>
      <c r="G79" s="126"/>
      <c r="H79" s="126"/>
      <c r="I79" s="126"/>
      <c r="J79" s="126"/>
      <c r="K79" s="126"/>
      <c r="L79" s="126"/>
      <c r="M79" s="126"/>
      <c r="N79" s="126"/>
      <c r="O79" s="126"/>
      <c r="P79" s="126"/>
      <c r="Q79" s="126"/>
      <c r="R79" s="126"/>
    </row>
    <row r="80" spans="1:18" ht="15.75" thickBot="1" x14ac:dyDescent="0.3">
      <c r="A80" s="13"/>
      <c r="B80" s="25"/>
      <c r="C80" s="22"/>
      <c r="D80" s="39" t="s">
        <v>179</v>
      </c>
      <c r="E80" s="39"/>
      <c r="F80" s="39"/>
      <c r="G80" s="39"/>
      <c r="H80" s="39"/>
      <c r="I80" s="39"/>
      <c r="J80" s="39"/>
      <c r="K80" s="39"/>
      <c r="L80" s="39"/>
      <c r="M80" s="39"/>
      <c r="N80" s="39"/>
      <c r="O80" s="39"/>
      <c r="P80" s="39"/>
      <c r="Q80" s="39"/>
      <c r="R80" s="22"/>
    </row>
    <row r="81" spans="1:18" x14ac:dyDescent="0.25">
      <c r="A81" s="13"/>
      <c r="B81" s="128"/>
      <c r="C81" s="129"/>
      <c r="D81" s="41" t="s">
        <v>330</v>
      </c>
      <c r="E81" s="41"/>
      <c r="F81" s="130"/>
      <c r="G81" s="41" t="s">
        <v>331</v>
      </c>
      <c r="H81" s="41"/>
      <c r="I81" s="130"/>
      <c r="J81" s="41" t="s">
        <v>229</v>
      </c>
      <c r="K81" s="41"/>
      <c r="L81" s="130"/>
      <c r="M81" s="41" t="s">
        <v>333</v>
      </c>
      <c r="N81" s="41"/>
      <c r="O81" s="130"/>
      <c r="P81" s="41" t="s">
        <v>334</v>
      </c>
      <c r="Q81" s="41"/>
      <c r="R81" s="129"/>
    </row>
    <row r="82" spans="1:18" x14ac:dyDescent="0.25">
      <c r="A82" s="13"/>
      <c r="B82" s="128"/>
      <c r="C82" s="129"/>
      <c r="D82" s="40"/>
      <c r="E82" s="40"/>
      <c r="F82" s="129"/>
      <c r="G82" s="40" t="s">
        <v>332</v>
      </c>
      <c r="H82" s="40"/>
      <c r="I82" s="129"/>
      <c r="J82" s="40" t="s">
        <v>331</v>
      </c>
      <c r="K82" s="40"/>
      <c r="L82" s="129"/>
      <c r="M82" s="40"/>
      <c r="N82" s="40"/>
      <c r="O82" s="129"/>
      <c r="P82" s="40"/>
      <c r="Q82" s="40"/>
      <c r="R82" s="129"/>
    </row>
    <row r="83" spans="1:18" ht="15.75" thickBot="1" x14ac:dyDescent="0.3">
      <c r="A83" s="13"/>
      <c r="B83" s="128"/>
      <c r="C83" s="129"/>
      <c r="D83" s="39"/>
      <c r="E83" s="39"/>
      <c r="F83" s="129"/>
      <c r="G83" s="65"/>
      <c r="H83" s="65"/>
      <c r="I83" s="129"/>
      <c r="J83" s="39" t="s">
        <v>332</v>
      </c>
      <c r="K83" s="39"/>
      <c r="L83" s="129"/>
      <c r="M83" s="39"/>
      <c r="N83" s="39"/>
      <c r="O83" s="129"/>
      <c r="P83" s="39"/>
      <c r="Q83" s="39"/>
      <c r="R83" s="129"/>
    </row>
    <row r="84" spans="1:18" x14ac:dyDescent="0.25">
      <c r="A84" s="13"/>
      <c r="B84" s="27" t="s">
        <v>31</v>
      </c>
      <c r="C84" s="28"/>
      <c r="D84" s="124"/>
      <c r="E84" s="124"/>
      <c r="F84" s="28"/>
      <c r="G84" s="124"/>
      <c r="H84" s="124"/>
      <c r="I84" s="28"/>
      <c r="J84" s="124"/>
      <c r="K84" s="124"/>
      <c r="L84" s="28"/>
      <c r="M84" s="124"/>
      <c r="N84" s="124"/>
      <c r="O84" s="28"/>
      <c r="P84" s="124"/>
      <c r="Q84" s="124"/>
      <c r="R84" s="28"/>
    </row>
    <row r="85" spans="1:18" x14ac:dyDescent="0.25">
      <c r="A85" s="13"/>
      <c r="B85" s="36" t="s">
        <v>32</v>
      </c>
      <c r="C85" s="25"/>
      <c r="D85" s="18" t="s">
        <v>160</v>
      </c>
      <c r="E85" s="33" t="s">
        <v>186</v>
      </c>
      <c r="F85" s="25"/>
      <c r="G85" s="18" t="s">
        <v>160</v>
      </c>
      <c r="H85" s="33">
        <v>929</v>
      </c>
      <c r="I85" s="25"/>
      <c r="J85" s="18" t="s">
        <v>160</v>
      </c>
      <c r="K85" s="33" t="s">
        <v>186</v>
      </c>
      <c r="L85" s="25"/>
      <c r="M85" s="18" t="s">
        <v>160</v>
      </c>
      <c r="N85" s="33" t="s">
        <v>186</v>
      </c>
      <c r="O85" s="25"/>
      <c r="P85" s="18" t="s">
        <v>160</v>
      </c>
      <c r="Q85" s="33">
        <v>929</v>
      </c>
      <c r="R85" s="25"/>
    </row>
    <row r="86" spans="1:18" x14ac:dyDescent="0.25">
      <c r="A86" s="13"/>
      <c r="B86" s="59" t="s">
        <v>33</v>
      </c>
      <c r="C86" s="28"/>
      <c r="D86" s="72" t="s">
        <v>186</v>
      </c>
      <c r="E86" s="72"/>
      <c r="F86" s="28"/>
      <c r="G86" s="72">
        <v>259</v>
      </c>
      <c r="H86" s="72"/>
      <c r="I86" s="28"/>
      <c r="J86" s="72" t="s">
        <v>186</v>
      </c>
      <c r="K86" s="72"/>
      <c r="L86" s="28"/>
      <c r="M86" s="72" t="s">
        <v>186</v>
      </c>
      <c r="N86" s="72"/>
      <c r="O86" s="28"/>
      <c r="P86" s="72">
        <v>259</v>
      </c>
      <c r="Q86" s="72"/>
      <c r="R86" s="28"/>
    </row>
    <row r="87" spans="1:18" x14ac:dyDescent="0.25">
      <c r="A87" s="13"/>
      <c r="B87" s="36" t="s">
        <v>34</v>
      </c>
      <c r="C87" s="25"/>
      <c r="D87" s="42" t="s">
        <v>186</v>
      </c>
      <c r="E87" s="42"/>
      <c r="F87" s="25"/>
      <c r="G87" s="42">
        <v>54</v>
      </c>
      <c r="H87" s="42"/>
      <c r="I87" s="25"/>
      <c r="J87" s="42" t="s">
        <v>186</v>
      </c>
      <c r="K87" s="42"/>
      <c r="L87" s="25"/>
      <c r="M87" s="42" t="s">
        <v>186</v>
      </c>
      <c r="N87" s="42"/>
      <c r="O87" s="25"/>
      <c r="P87" s="42">
        <v>54</v>
      </c>
      <c r="Q87" s="42"/>
      <c r="R87" s="25"/>
    </row>
    <row r="88" spans="1:18" ht="15.75" thickBot="1" x14ac:dyDescent="0.3">
      <c r="A88" s="13"/>
      <c r="B88" s="59" t="s">
        <v>35</v>
      </c>
      <c r="C88" s="28"/>
      <c r="D88" s="44" t="s">
        <v>363</v>
      </c>
      <c r="E88" s="44"/>
      <c r="F88" s="30" t="s">
        <v>165</v>
      </c>
      <c r="G88" s="44" t="s">
        <v>235</v>
      </c>
      <c r="H88" s="44"/>
      <c r="I88" s="30" t="s">
        <v>165</v>
      </c>
      <c r="J88" s="44" t="s">
        <v>186</v>
      </c>
      <c r="K88" s="44"/>
      <c r="L88" s="28"/>
      <c r="M88" s="44" t="s">
        <v>186</v>
      </c>
      <c r="N88" s="44"/>
      <c r="O88" s="28"/>
      <c r="P88" s="44" t="s">
        <v>249</v>
      </c>
      <c r="Q88" s="44"/>
      <c r="R88" s="30" t="s">
        <v>165</v>
      </c>
    </row>
    <row r="89" spans="1:18" ht="15.75" thickBot="1" x14ac:dyDescent="0.3">
      <c r="A89" s="13"/>
      <c r="B89" s="55" t="s">
        <v>36</v>
      </c>
      <c r="C89" s="25"/>
      <c r="D89" s="75" t="s">
        <v>363</v>
      </c>
      <c r="E89" s="75"/>
      <c r="F89" s="18" t="s">
        <v>165</v>
      </c>
      <c r="G89" s="107">
        <v>1241</v>
      </c>
      <c r="H89" s="107"/>
      <c r="I89" s="25"/>
      <c r="J89" s="75" t="s">
        <v>186</v>
      </c>
      <c r="K89" s="75"/>
      <c r="L89" s="25"/>
      <c r="M89" s="75" t="s">
        <v>186</v>
      </c>
      <c r="N89" s="75"/>
      <c r="O89" s="25"/>
      <c r="P89" s="107">
        <v>1135</v>
      </c>
      <c r="Q89" s="107"/>
      <c r="R89" s="25"/>
    </row>
    <row r="90" spans="1:18" x14ac:dyDescent="0.25">
      <c r="A90" s="13"/>
      <c r="B90" s="61"/>
      <c r="C90" s="28"/>
      <c r="D90" s="124"/>
      <c r="E90" s="124"/>
      <c r="F90" s="28"/>
      <c r="G90" s="124"/>
      <c r="H90" s="124"/>
      <c r="I90" s="28"/>
      <c r="J90" s="124"/>
      <c r="K90" s="124"/>
      <c r="L90" s="28"/>
      <c r="M90" s="124"/>
      <c r="N90" s="124"/>
      <c r="O90" s="28"/>
      <c r="P90" s="124"/>
      <c r="Q90" s="124"/>
      <c r="R90" s="28"/>
    </row>
    <row r="91" spans="1:18" x14ac:dyDescent="0.25">
      <c r="A91" s="13"/>
      <c r="B91" s="15" t="s">
        <v>37</v>
      </c>
      <c r="C91" s="25"/>
      <c r="D91" s="121"/>
      <c r="E91" s="121"/>
      <c r="F91" s="25"/>
      <c r="G91" s="121"/>
      <c r="H91" s="121"/>
      <c r="I91" s="25"/>
      <c r="J91" s="121"/>
      <c r="K91" s="121"/>
      <c r="L91" s="25"/>
      <c r="M91" s="121"/>
      <c r="N91" s="121"/>
      <c r="O91" s="25"/>
      <c r="P91" s="121"/>
      <c r="Q91" s="121"/>
      <c r="R91" s="25"/>
    </row>
    <row r="92" spans="1:18" x14ac:dyDescent="0.25">
      <c r="A92" s="13"/>
      <c r="B92" s="59" t="s">
        <v>38</v>
      </c>
      <c r="C92" s="28"/>
      <c r="D92" s="72" t="s">
        <v>186</v>
      </c>
      <c r="E92" s="72"/>
      <c r="F92" s="28"/>
      <c r="G92" s="72">
        <v>16</v>
      </c>
      <c r="H92" s="72"/>
      <c r="I92" s="28"/>
      <c r="J92" s="72" t="s">
        <v>186</v>
      </c>
      <c r="K92" s="72"/>
      <c r="L92" s="28"/>
      <c r="M92" s="72" t="s">
        <v>186</v>
      </c>
      <c r="N92" s="72"/>
      <c r="O92" s="28"/>
      <c r="P92" s="72">
        <v>16</v>
      </c>
      <c r="Q92" s="72"/>
      <c r="R92" s="28"/>
    </row>
    <row r="93" spans="1:18" x14ac:dyDescent="0.25">
      <c r="A93" s="13"/>
      <c r="B93" s="36" t="s">
        <v>39</v>
      </c>
      <c r="C93" s="25"/>
      <c r="D93" s="42" t="s">
        <v>186</v>
      </c>
      <c r="E93" s="42"/>
      <c r="F93" s="25"/>
      <c r="G93" s="42">
        <v>70</v>
      </c>
      <c r="H93" s="42"/>
      <c r="I93" s="25"/>
      <c r="J93" s="42" t="s">
        <v>186</v>
      </c>
      <c r="K93" s="42"/>
      <c r="L93" s="25"/>
      <c r="M93" s="42" t="s">
        <v>186</v>
      </c>
      <c r="N93" s="42"/>
      <c r="O93" s="25"/>
      <c r="P93" s="42">
        <v>70</v>
      </c>
      <c r="Q93" s="42"/>
      <c r="R93" s="25"/>
    </row>
    <row r="94" spans="1:18" x14ac:dyDescent="0.25">
      <c r="A94" s="13"/>
      <c r="B94" s="59" t="s">
        <v>40</v>
      </c>
      <c r="C94" s="28"/>
      <c r="D94" s="72" t="s">
        <v>186</v>
      </c>
      <c r="E94" s="72"/>
      <c r="F94" s="28"/>
      <c r="G94" s="72">
        <v>119</v>
      </c>
      <c r="H94" s="72"/>
      <c r="I94" s="28"/>
      <c r="J94" s="72" t="s">
        <v>186</v>
      </c>
      <c r="K94" s="72"/>
      <c r="L94" s="28"/>
      <c r="M94" s="72" t="s">
        <v>186</v>
      </c>
      <c r="N94" s="72"/>
      <c r="O94" s="28"/>
      <c r="P94" s="72">
        <v>119</v>
      </c>
      <c r="Q94" s="72"/>
      <c r="R94" s="28"/>
    </row>
    <row r="95" spans="1:18" x14ac:dyDescent="0.25">
      <c r="A95" s="13"/>
      <c r="B95" s="36" t="s">
        <v>41</v>
      </c>
      <c r="C95" s="25"/>
      <c r="D95" s="42">
        <v>37</v>
      </c>
      <c r="E95" s="42"/>
      <c r="F95" s="25"/>
      <c r="G95" s="42">
        <v>125</v>
      </c>
      <c r="H95" s="42"/>
      <c r="I95" s="25"/>
      <c r="J95" s="42" t="s">
        <v>186</v>
      </c>
      <c r="K95" s="42"/>
      <c r="L95" s="25"/>
      <c r="M95" s="42" t="s">
        <v>186</v>
      </c>
      <c r="N95" s="42"/>
      <c r="O95" s="25"/>
      <c r="P95" s="42">
        <v>162</v>
      </c>
      <c r="Q95" s="42"/>
      <c r="R95" s="25"/>
    </row>
    <row r="96" spans="1:18" x14ac:dyDescent="0.25">
      <c r="A96" s="13"/>
      <c r="B96" s="59" t="s">
        <v>42</v>
      </c>
      <c r="C96" s="28"/>
      <c r="D96" s="72" t="s">
        <v>186</v>
      </c>
      <c r="E96" s="72"/>
      <c r="F96" s="28"/>
      <c r="G96" s="72">
        <v>443</v>
      </c>
      <c r="H96" s="72"/>
      <c r="I96" s="28"/>
      <c r="J96" s="72" t="s">
        <v>186</v>
      </c>
      <c r="K96" s="72"/>
      <c r="L96" s="28"/>
      <c r="M96" s="72" t="s">
        <v>186</v>
      </c>
      <c r="N96" s="72"/>
      <c r="O96" s="28"/>
      <c r="P96" s="72">
        <v>443</v>
      </c>
      <c r="Q96" s="72"/>
      <c r="R96" s="28"/>
    </row>
    <row r="97" spans="1:18" x14ac:dyDescent="0.25">
      <c r="A97" s="13"/>
      <c r="B97" s="36" t="s">
        <v>44</v>
      </c>
      <c r="C97" s="25"/>
      <c r="D97" s="42" t="s">
        <v>186</v>
      </c>
      <c r="E97" s="42"/>
      <c r="F97" s="25"/>
      <c r="G97" s="42">
        <v>2</v>
      </c>
      <c r="H97" s="42"/>
      <c r="I97" s="25"/>
      <c r="J97" s="42" t="s">
        <v>186</v>
      </c>
      <c r="K97" s="42"/>
      <c r="L97" s="25"/>
      <c r="M97" s="42" t="s">
        <v>186</v>
      </c>
      <c r="N97" s="42"/>
      <c r="O97" s="25"/>
      <c r="P97" s="42">
        <v>2</v>
      </c>
      <c r="Q97" s="42"/>
      <c r="R97" s="25"/>
    </row>
    <row r="98" spans="1:18" x14ac:dyDescent="0.25">
      <c r="A98" s="13"/>
      <c r="B98" s="59" t="s">
        <v>45</v>
      </c>
      <c r="C98" s="28"/>
      <c r="D98" s="72" t="s">
        <v>186</v>
      </c>
      <c r="E98" s="72"/>
      <c r="F98" s="28"/>
      <c r="G98" s="72">
        <v>39</v>
      </c>
      <c r="H98" s="72"/>
      <c r="I98" s="28"/>
      <c r="J98" s="72" t="s">
        <v>186</v>
      </c>
      <c r="K98" s="72"/>
      <c r="L98" s="28"/>
      <c r="M98" s="72" t="s">
        <v>186</v>
      </c>
      <c r="N98" s="72"/>
      <c r="O98" s="28"/>
      <c r="P98" s="72">
        <v>39</v>
      </c>
      <c r="Q98" s="72"/>
      <c r="R98" s="28"/>
    </row>
    <row r="99" spans="1:18" ht="15.75" thickBot="1" x14ac:dyDescent="0.3">
      <c r="A99" s="13"/>
      <c r="B99" s="36" t="s">
        <v>46</v>
      </c>
      <c r="C99" s="25"/>
      <c r="D99" s="73" t="s">
        <v>186</v>
      </c>
      <c r="E99" s="73"/>
      <c r="F99" s="25"/>
      <c r="G99" s="73">
        <v>63</v>
      </c>
      <c r="H99" s="73"/>
      <c r="I99" s="25"/>
      <c r="J99" s="73" t="s">
        <v>186</v>
      </c>
      <c r="K99" s="73"/>
      <c r="L99" s="25"/>
      <c r="M99" s="73" t="s">
        <v>186</v>
      </c>
      <c r="N99" s="73"/>
      <c r="O99" s="25"/>
      <c r="P99" s="73">
        <v>63</v>
      </c>
      <c r="Q99" s="73"/>
      <c r="R99" s="25"/>
    </row>
    <row r="100" spans="1:18" ht="15.75" thickBot="1" x14ac:dyDescent="0.3">
      <c r="A100" s="13"/>
      <c r="B100" s="57" t="s">
        <v>47</v>
      </c>
      <c r="C100" s="28"/>
      <c r="D100" s="74">
        <v>37</v>
      </c>
      <c r="E100" s="74"/>
      <c r="F100" s="28"/>
      <c r="G100" s="74">
        <v>877</v>
      </c>
      <c r="H100" s="74"/>
      <c r="I100" s="28"/>
      <c r="J100" s="74" t="s">
        <v>186</v>
      </c>
      <c r="K100" s="74"/>
      <c r="L100" s="28"/>
      <c r="M100" s="74" t="s">
        <v>186</v>
      </c>
      <c r="N100" s="74"/>
      <c r="O100" s="28"/>
      <c r="P100" s="74">
        <v>914</v>
      </c>
      <c r="Q100" s="74"/>
      <c r="R100" s="28"/>
    </row>
    <row r="101" spans="1:18" x14ac:dyDescent="0.25">
      <c r="A101" s="13"/>
      <c r="B101" s="49"/>
      <c r="C101" s="25"/>
      <c r="D101" s="122"/>
      <c r="E101" s="122"/>
      <c r="F101" s="25"/>
      <c r="G101" s="122"/>
      <c r="H101" s="122"/>
      <c r="I101" s="25"/>
      <c r="J101" s="122"/>
      <c r="K101" s="122"/>
      <c r="L101" s="25"/>
      <c r="M101" s="122"/>
      <c r="N101" s="122"/>
      <c r="O101" s="25"/>
      <c r="P101" s="122"/>
      <c r="Q101" s="122"/>
      <c r="R101" s="25"/>
    </row>
    <row r="102" spans="1:18" x14ac:dyDescent="0.25">
      <c r="A102" s="13"/>
      <c r="B102" s="27" t="s">
        <v>48</v>
      </c>
      <c r="C102" s="28"/>
      <c r="D102" s="72" t="s">
        <v>364</v>
      </c>
      <c r="E102" s="72"/>
      <c r="F102" s="30" t="s">
        <v>165</v>
      </c>
      <c r="G102" s="72">
        <v>364</v>
      </c>
      <c r="H102" s="72"/>
      <c r="I102" s="28"/>
      <c r="J102" s="72" t="s">
        <v>186</v>
      </c>
      <c r="K102" s="72"/>
      <c r="L102" s="28"/>
      <c r="M102" s="72" t="s">
        <v>186</v>
      </c>
      <c r="N102" s="72"/>
      <c r="O102" s="28"/>
      <c r="P102" s="72">
        <v>221</v>
      </c>
      <c r="Q102" s="72"/>
      <c r="R102" s="28"/>
    </row>
    <row r="103" spans="1:18" x14ac:dyDescent="0.25">
      <c r="A103" s="13"/>
      <c r="B103" s="15" t="s">
        <v>49</v>
      </c>
      <c r="C103" s="25"/>
      <c r="D103" s="42" t="s">
        <v>186</v>
      </c>
      <c r="E103" s="42"/>
      <c r="F103" s="25"/>
      <c r="G103" s="42" t="s">
        <v>365</v>
      </c>
      <c r="H103" s="42"/>
      <c r="I103" s="18" t="s">
        <v>165</v>
      </c>
      <c r="J103" s="42" t="s">
        <v>186</v>
      </c>
      <c r="K103" s="42"/>
      <c r="L103" s="25"/>
      <c r="M103" s="42" t="s">
        <v>186</v>
      </c>
      <c r="N103" s="42"/>
      <c r="O103" s="25"/>
      <c r="P103" s="42" t="s">
        <v>365</v>
      </c>
      <c r="Q103" s="42"/>
      <c r="R103" s="18" t="s">
        <v>165</v>
      </c>
    </row>
    <row r="104" spans="1:18" x14ac:dyDescent="0.25">
      <c r="A104" s="13"/>
      <c r="B104" s="27" t="s">
        <v>339</v>
      </c>
      <c r="C104" s="28"/>
      <c r="D104" s="72">
        <v>352</v>
      </c>
      <c r="E104" s="72"/>
      <c r="F104" s="28"/>
      <c r="G104" s="72" t="s">
        <v>186</v>
      </c>
      <c r="H104" s="72"/>
      <c r="I104" s="28"/>
      <c r="J104" s="72" t="s">
        <v>186</v>
      </c>
      <c r="K104" s="72"/>
      <c r="L104" s="28"/>
      <c r="M104" s="72" t="s">
        <v>366</v>
      </c>
      <c r="N104" s="72"/>
      <c r="O104" s="30" t="s">
        <v>165</v>
      </c>
      <c r="P104" s="72" t="s">
        <v>186</v>
      </c>
      <c r="Q104" s="72"/>
      <c r="R104" s="28"/>
    </row>
    <row r="105" spans="1:18" x14ac:dyDescent="0.25">
      <c r="A105" s="13"/>
      <c r="B105" s="15" t="s">
        <v>50</v>
      </c>
      <c r="C105" s="25"/>
      <c r="D105" s="42" t="s">
        <v>186</v>
      </c>
      <c r="E105" s="42"/>
      <c r="F105" s="25"/>
      <c r="G105" s="42">
        <v>1</v>
      </c>
      <c r="H105" s="42"/>
      <c r="I105" s="25"/>
      <c r="J105" s="42" t="s">
        <v>186</v>
      </c>
      <c r="K105" s="42"/>
      <c r="L105" s="25"/>
      <c r="M105" s="42" t="s">
        <v>186</v>
      </c>
      <c r="N105" s="42"/>
      <c r="O105" s="25"/>
      <c r="P105" s="42">
        <v>1</v>
      </c>
      <c r="Q105" s="42"/>
      <c r="R105" s="25"/>
    </row>
    <row r="106" spans="1:18" x14ac:dyDescent="0.25">
      <c r="A106" s="13"/>
      <c r="B106" s="27" t="s">
        <v>51</v>
      </c>
      <c r="C106" s="28"/>
      <c r="D106" s="72" t="s">
        <v>193</v>
      </c>
      <c r="E106" s="72"/>
      <c r="F106" s="30" t="s">
        <v>165</v>
      </c>
      <c r="G106" s="72" t="s">
        <v>186</v>
      </c>
      <c r="H106" s="72"/>
      <c r="I106" s="28"/>
      <c r="J106" s="72" t="s">
        <v>186</v>
      </c>
      <c r="K106" s="72"/>
      <c r="L106" s="28"/>
      <c r="M106" s="72" t="s">
        <v>186</v>
      </c>
      <c r="N106" s="72"/>
      <c r="O106" s="28"/>
      <c r="P106" s="72" t="s">
        <v>193</v>
      </c>
      <c r="Q106" s="72"/>
      <c r="R106" s="30" t="s">
        <v>165</v>
      </c>
    </row>
    <row r="107" spans="1:18" ht="15.75" thickBot="1" x14ac:dyDescent="0.3">
      <c r="A107" s="13"/>
      <c r="B107" s="15" t="s">
        <v>52</v>
      </c>
      <c r="C107" s="25"/>
      <c r="D107" s="73" t="s">
        <v>367</v>
      </c>
      <c r="E107" s="73"/>
      <c r="F107" s="18" t="s">
        <v>165</v>
      </c>
      <c r="G107" s="73" t="s">
        <v>186</v>
      </c>
      <c r="H107" s="73"/>
      <c r="I107" s="25"/>
      <c r="J107" s="73" t="s">
        <v>186</v>
      </c>
      <c r="K107" s="73"/>
      <c r="L107" s="25"/>
      <c r="M107" s="73" t="s">
        <v>186</v>
      </c>
      <c r="N107" s="73"/>
      <c r="O107" s="25"/>
      <c r="P107" s="73" t="s">
        <v>367</v>
      </c>
      <c r="Q107" s="73"/>
      <c r="R107" s="18" t="s">
        <v>165</v>
      </c>
    </row>
    <row r="108" spans="1:18" x14ac:dyDescent="0.25">
      <c r="A108" s="13"/>
      <c r="B108" s="27" t="s">
        <v>344</v>
      </c>
      <c r="C108" s="28"/>
      <c r="D108" s="76" t="s">
        <v>368</v>
      </c>
      <c r="E108" s="76"/>
      <c r="F108" s="30" t="s">
        <v>165</v>
      </c>
      <c r="G108" s="76">
        <v>352</v>
      </c>
      <c r="H108" s="76"/>
      <c r="I108" s="28"/>
      <c r="J108" s="76" t="s">
        <v>186</v>
      </c>
      <c r="K108" s="76"/>
      <c r="L108" s="28"/>
      <c r="M108" s="76" t="s">
        <v>366</v>
      </c>
      <c r="N108" s="76"/>
      <c r="O108" s="30" t="s">
        <v>165</v>
      </c>
      <c r="P108" s="76" t="s">
        <v>368</v>
      </c>
      <c r="Q108" s="76"/>
      <c r="R108" s="30" t="s">
        <v>165</v>
      </c>
    </row>
    <row r="109" spans="1:18" ht="15.75" thickBot="1" x14ac:dyDescent="0.3">
      <c r="A109" s="13"/>
      <c r="B109" s="15" t="s">
        <v>54</v>
      </c>
      <c r="C109" s="25"/>
      <c r="D109" s="73" t="s">
        <v>186</v>
      </c>
      <c r="E109" s="73"/>
      <c r="F109" s="25"/>
      <c r="G109" s="73" t="s">
        <v>186</v>
      </c>
      <c r="H109" s="73"/>
      <c r="I109" s="25"/>
      <c r="J109" s="73" t="s">
        <v>186</v>
      </c>
      <c r="K109" s="73"/>
      <c r="L109" s="25"/>
      <c r="M109" s="73" t="s">
        <v>186</v>
      </c>
      <c r="N109" s="73"/>
      <c r="O109" s="25"/>
      <c r="P109" s="73" t="s">
        <v>186</v>
      </c>
      <c r="Q109" s="73"/>
      <c r="R109" s="25"/>
    </row>
    <row r="110" spans="1:18" x14ac:dyDescent="0.25">
      <c r="A110" s="13"/>
      <c r="B110" s="27" t="s">
        <v>55</v>
      </c>
      <c r="C110" s="28"/>
      <c r="D110" s="76" t="s">
        <v>368</v>
      </c>
      <c r="E110" s="76"/>
      <c r="F110" s="30" t="s">
        <v>165</v>
      </c>
      <c r="G110" s="76">
        <v>352</v>
      </c>
      <c r="H110" s="76"/>
      <c r="I110" s="28"/>
      <c r="J110" s="76" t="s">
        <v>186</v>
      </c>
      <c r="K110" s="76"/>
      <c r="L110" s="28"/>
      <c r="M110" s="76" t="s">
        <v>366</v>
      </c>
      <c r="N110" s="76"/>
      <c r="O110" s="30" t="s">
        <v>165</v>
      </c>
      <c r="P110" s="76" t="s">
        <v>368</v>
      </c>
      <c r="Q110" s="76"/>
      <c r="R110" s="30" t="s">
        <v>165</v>
      </c>
    </row>
    <row r="111" spans="1:18" ht="15.75" thickBot="1" x14ac:dyDescent="0.3">
      <c r="A111" s="13"/>
      <c r="B111" s="15" t="s">
        <v>56</v>
      </c>
      <c r="C111" s="25"/>
      <c r="D111" s="73">
        <v>496</v>
      </c>
      <c r="E111" s="73"/>
      <c r="F111" s="25"/>
      <c r="G111" s="73">
        <v>496</v>
      </c>
      <c r="H111" s="73"/>
      <c r="I111" s="25"/>
      <c r="J111" s="73" t="s">
        <v>341</v>
      </c>
      <c r="K111" s="73"/>
      <c r="L111" s="18" t="s">
        <v>165</v>
      </c>
      <c r="M111" s="73" t="s">
        <v>369</v>
      </c>
      <c r="N111" s="73"/>
      <c r="O111" s="18" t="s">
        <v>165</v>
      </c>
      <c r="P111" s="73">
        <v>496</v>
      </c>
      <c r="Q111" s="73"/>
      <c r="R111" s="25"/>
    </row>
    <row r="112" spans="1:18" ht="15.75" thickBot="1" x14ac:dyDescent="0.3">
      <c r="A112" s="13"/>
      <c r="B112" s="27" t="s">
        <v>57</v>
      </c>
      <c r="C112" s="28"/>
      <c r="D112" s="77" t="s">
        <v>160</v>
      </c>
      <c r="E112" s="78">
        <v>451</v>
      </c>
      <c r="F112" s="28"/>
      <c r="G112" s="77" t="s">
        <v>160</v>
      </c>
      <c r="H112" s="78">
        <v>848</v>
      </c>
      <c r="I112" s="28"/>
      <c r="J112" s="77" t="s">
        <v>160</v>
      </c>
      <c r="K112" s="78" t="s">
        <v>341</v>
      </c>
      <c r="L112" s="30" t="s">
        <v>165</v>
      </c>
      <c r="M112" s="77" t="s">
        <v>160</v>
      </c>
      <c r="N112" s="78" t="s">
        <v>370</v>
      </c>
      <c r="O112" s="30" t="s">
        <v>165</v>
      </c>
      <c r="P112" s="77" t="s">
        <v>160</v>
      </c>
      <c r="Q112" s="78">
        <v>451</v>
      </c>
      <c r="R112" s="28"/>
    </row>
    <row r="113" spans="1:18" ht="15.75" thickTop="1" x14ac:dyDescent="0.25">
      <c r="A113" s="13"/>
      <c r="B113" s="126"/>
      <c r="C113" s="126"/>
      <c r="D113" s="126"/>
      <c r="E113" s="126"/>
      <c r="F113" s="126"/>
      <c r="G113" s="126"/>
      <c r="H113" s="126"/>
      <c r="I113" s="126"/>
      <c r="J113" s="126"/>
      <c r="K113" s="126"/>
      <c r="L113" s="126"/>
      <c r="M113" s="126"/>
      <c r="N113" s="126"/>
      <c r="O113" s="126"/>
      <c r="P113" s="126"/>
      <c r="Q113" s="126"/>
      <c r="R113" s="126"/>
    </row>
    <row r="114" spans="1:18" x14ac:dyDescent="0.25">
      <c r="A114" s="13"/>
      <c r="B114" s="125" t="s">
        <v>371</v>
      </c>
      <c r="C114" s="125"/>
      <c r="D114" s="125"/>
      <c r="E114" s="125"/>
      <c r="F114" s="125"/>
      <c r="G114" s="125"/>
      <c r="H114" s="125"/>
      <c r="I114" s="125"/>
      <c r="J114" s="125"/>
      <c r="K114" s="125"/>
      <c r="L114" s="125"/>
      <c r="M114" s="125"/>
      <c r="N114" s="125"/>
      <c r="O114" s="125"/>
      <c r="P114" s="125"/>
      <c r="Q114" s="125"/>
      <c r="R114" s="125"/>
    </row>
    <row r="115" spans="1:18" x14ac:dyDescent="0.25">
      <c r="A115" s="13"/>
      <c r="B115" s="125" t="s">
        <v>329</v>
      </c>
      <c r="C115" s="125"/>
      <c r="D115" s="125"/>
      <c r="E115" s="125"/>
      <c r="F115" s="125"/>
      <c r="G115" s="125"/>
      <c r="H115" s="125"/>
      <c r="I115" s="125"/>
      <c r="J115" s="125"/>
      <c r="K115" s="125"/>
      <c r="L115" s="125"/>
      <c r="M115" s="125"/>
      <c r="N115" s="125"/>
      <c r="O115" s="125"/>
      <c r="P115" s="125"/>
      <c r="Q115" s="125"/>
      <c r="R115" s="125"/>
    </row>
    <row r="116" spans="1:18" x14ac:dyDescent="0.25">
      <c r="A116" s="13"/>
      <c r="B116" s="126"/>
      <c r="C116" s="126"/>
      <c r="D116" s="126"/>
      <c r="E116" s="126"/>
      <c r="F116" s="126"/>
      <c r="G116" s="126"/>
      <c r="H116" s="126"/>
      <c r="I116" s="126"/>
      <c r="J116" s="126"/>
      <c r="K116" s="126"/>
      <c r="L116" s="126"/>
      <c r="M116" s="126"/>
      <c r="N116" s="126"/>
      <c r="O116" s="126"/>
      <c r="P116" s="126"/>
      <c r="Q116" s="126"/>
      <c r="R116" s="126"/>
    </row>
    <row r="117" spans="1:18" ht="15.75" thickBot="1" x14ac:dyDescent="0.3">
      <c r="A117" s="13"/>
      <c r="B117" s="25"/>
      <c r="C117" s="22"/>
      <c r="D117" s="39" t="s">
        <v>179</v>
      </c>
      <c r="E117" s="39"/>
      <c r="F117" s="39"/>
      <c r="G117" s="39"/>
      <c r="H117" s="39"/>
      <c r="I117" s="39"/>
      <c r="J117" s="39"/>
      <c r="K117" s="39"/>
      <c r="L117" s="39"/>
      <c r="M117" s="39"/>
      <c r="N117" s="39"/>
      <c r="O117" s="39"/>
      <c r="P117" s="39"/>
      <c r="Q117" s="39"/>
      <c r="R117" s="22"/>
    </row>
    <row r="118" spans="1:18" x14ac:dyDescent="0.25">
      <c r="A118" s="13"/>
      <c r="B118" s="128"/>
      <c r="C118" s="129"/>
      <c r="D118" s="41" t="s">
        <v>330</v>
      </c>
      <c r="E118" s="41"/>
      <c r="F118" s="130"/>
      <c r="G118" s="41" t="s">
        <v>331</v>
      </c>
      <c r="H118" s="41"/>
      <c r="I118" s="130"/>
      <c r="J118" s="41" t="s">
        <v>229</v>
      </c>
      <c r="K118" s="41"/>
      <c r="L118" s="130"/>
      <c r="M118" s="41" t="s">
        <v>333</v>
      </c>
      <c r="N118" s="41"/>
      <c r="O118" s="130"/>
      <c r="P118" s="41" t="s">
        <v>334</v>
      </c>
      <c r="Q118" s="41"/>
      <c r="R118" s="129"/>
    </row>
    <row r="119" spans="1:18" x14ac:dyDescent="0.25">
      <c r="A119" s="13"/>
      <c r="B119" s="128"/>
      <c r="C119" s="129"/>
      <c r="D119" s="40"/>
      <c r="E119" s="40"/>
      <c r="F119" s="129"/>
      <c r="G119" s="40" t="s">
        <v>332</v>
      </c>
      <c r="H119" s="40"/>
      <c r="I119" s="129"/>
      <c r="J119" s="40" t="s">
        <v>331</v>
      </c>
      <c r="K119" s="40"/>
      <c r="L119" s="129"/>
      <c r="M119" s="40"/>
      <c r="N119" s="40"/>
      <c r="O119" s="129"/>
      <c r="P119" s="40"/>
      <c r="Q119" s="40"/>
      <c r="R119" s="129"/>
    </row>
    <row r="120" spans="1:18" ht="15.75" thickBot="1" x14ac:dyDescent="0.3">
      <c r="A120" s="13"/>
      <c r="B120" s="128"/>
      <c r="C120" s="129"/>
      <c r="D120" s="39"/>
      <c r="E120" s="39"/>
      <c r="F120" s="129"/>
      <c r="G120" s="65"/>
      <c r="H120" s="65"/>
      <c r="I120" s="129"/>
      <c r="J120" s="39" t="s">
        <v>332</v>
      </c>
      <c r="K120" s="39"/>
      <c r="L120" s="129"/>
      <c r="M120" s="39"/>
      <c r="N120" s="39"/>
      <c r="O120" s="129"/>
      <c r="P120" s="39"/>
      <c r="Q120" s="39"/>
      <c r="R120" s="129"/>
    </row>
    <row r="121" spans="1:18" x14ac:dyDescent="0.25">
      <c r="A121" s="13"/>
      <c r="B121" s="27" t="s">
        <v>31</v>
      </c>
      <c r="C121" s="28"/>
      <c r="D121" s="124"/>
      <c r="E121" s="124"/>
      <c r="F121" s="28"/>
      <c r="G121" s="124"/>
      <c r="H121" s="124"/>
      <c r="I121" s="28"/>
      <c r="J121" s="124"/>
      <c r="K121" s="124"/>
      <c r="L121" s="28"/>
      <c r="M121" s="124"/>
      <c r="N121" s="124"/>
      <c r="O121" s="28"/>
      <c r="P121" s="124"/>
      <c r="Q121" s="124"/>
      <c r="R121" s="28"/>
    </row>
    <row r="122" spans="1:18" x14ac:dyDescent="0.25">
      <c r="A122" s="13"/>
      <c r="B122" s="36" t="s">
        <v>32</v>
      </c>
      <c r="C122" s="25"/>
      <c r="D122" s="18" t="s">
        <v>160</v>
      </c>
      <c r="E122" s="33" t="s">
        <v>186</v>
      </c>
      <c r="F122" s="25"/>
      <c r="G122" s="18" t="s">
        <v>160</v>
      </c>
      <c r="H122" s="33">
        <v>282</v>
      </c>
      <c r="I122" s="25"/>
      <c r="J122" s="18" t="s">
        <v>160</v>
      </c>
      <c r="K122" s="33" t="s">
        <v>186</v>
      </c>
      <c r="L122" s="25"/>
      <c r="M122" s="18" t="s">
        <v>160</v>
      </c>
      <c r="N122" s="33" t="s">
        <v>186</v>
      </c>
      <c r="O122" s="25"/>
      <c r="P122" s="18" t="s">
        <v>160</v>
      </c>
      <c r="Q122" s="33">
        <v>282</v>
      </c>
      <c r="R122" s="25"/>
    </row>
    <row r="123" spans="1:18" x14ac:dyDescent="0.25">
      <c r="A123" s="13"/>
      <c r="B123" s="59" t="s">
        <v>33</v>
      </c>
      <c r="C123" s="28"/>
      <c r="D123" s="72" t="s">
        <v>186</v>
      </c>
      <c r="E123" s="72"/>
      <c r="F123" s="28"/>
      <c r="G123" s="72">
        <v>134</v>
      </c>
      <c r="H123" s="72"/>
      <c r="I123" s="28"/>
      <c r="J123" s="72" t="s">
        <v>186</v>
      </c>
      <c r="K123" s="72"/>
      <c r="L123" s="28"/>
      <c r="M123" s="72" t="s">
        <v>186</v>
      </c>
      <c r="N123" s="72"/>
      <c r="O123" s="28"/>
      <c r="P123" s="72">
        <v>134</v>
      </c>
      <c r="Q123" s="72"/>
      <c r="R123" s="28"/>
    </row>
    <row r="124" spans="1:18" x14ac:dyDescent="0.25">
      <c r="A124" s="13"/>
      <c r="B124" s="36" t="s">
        <v>34</v>
      </c>
      <c r="C124" s="25"/>
      <c r="D124" s="42" t="s">
        <v>186</v>
      </c>
      <c r="E124" s="42"/>
      <c r="F124" s="25"/>
      <c r="G124" s="42">
        <v>18</v>
      </c>
      <c r="H124" s="42"/>
      <c r="I124" s="25"/>
      <c r="J124" s="42" t="s">
        <v>186</v>
      </c>
      <c r="K124" s="42"/>
      <c r="L124" s="25"/>
      <c r="M124" s="42" t="s">
        <v>186</v>
      </c>
      <c r="N124" s="42"/>
      <c r="O124" s="25"/>
      <c r="P124" s="42">
        <v>18</v>
      </c>
      <c r="Q124" s="42"/>
      <c r="R124" s="25"/>
    </row>
    <row r="125" spans="1:18" ht="15.75" thickBot="1" x14ac:dyDescent="0.3">
      <c r="A125" s="13"/>
      <c r="B125" s="59" t="s">
        <v>35</v>
      </c>
      <c r="C125" s="28"/>
      <c r="D125" s="44" t="s">
        <v>372</v>
      </c>
      <c r="E125" s="44"/>
      <c r="F125" s="30" t="s">
        <v>165</v>
      </c>
      <c r="G125" s="44" t="s">
        <v>373</v>
      </c>
      <c r="H125" s="44"/>
      <c r="I125" s="30" t="s">
        <v>165</v>
      </c>
      <c r="J125" s="44" t="s">
        <v>186</v>
      </c>
      <c r="K125" s="44"/>
      <c r="L125" s="28"/>
      <c r="M125" s="44" t="s">
        <v>186</v>
      </c>
      <c r="N125" s="44"/>
      <c r="O125" s="28"/>
      <c r="P125" s="44" t="s">
        <v>250</v>
      </c>
      <c r="Q125" s="44"/>
      <c r="R125" s="30" t="s">
        <v>165</v>
      </c>
    </row>
    <row r="126" spans="1:18" ht="15.75" thickBot="1" x14ac:dyDescent="0.3">
      <c r="A126" s="13"/>
      <c r="B126" s="55" t="s">
        <v>36</v>
      </c>
      <c r="C126" s="25"/>
      <c r="D126" s="75" t="s">
        <v>372</v>
      </c>
      <c r="E126" s="75"/>
      <c r="F126" s="18" t="s">
        <v>165</v>
      </c>
      <c r="G126" s="75">
        <v>397</v>
      </c>
      <c r="H126" s="75"/>
      <c r="I126" s="25"/>
      <c r="J126" s="75" t="s">
        <v>186</v>
      </c>
      <c r="K126" s="75"/>
      <c r="L126" s="25"/>
      <c r="M126" s="75" t="s">
        <v>186</v>
      </c>
      <c r="N126" s="75"/>
      <c r="O126" s="25"/>
      <c r="P126" s="75">
        <v>310</v>
      </c>
      <c r="Q126" s="75"/>
      <c r="R126" s="25"/>
    </row>
    <row r="127" spans="1:18" x14ac:dyDescent="0.25">
      <c r="A127" s="13"/>
      <c r="B127" s="61"/>
      <c r="C127" s="28"/>
      <c r="D127" s="124"/>
      <c r="E127" s="124"/>
      <c r="F127" s="28"/>
      <c r="G127" s="124"/>
      <c r="H127" s="124"/>
      <c r="I127" s="28"/>
      <c r="J127" s="124"/>
      <c r="K127" s="124"/>
      <c r="L127" s="28"/>
      <c r="M127" s="124"/>
      <c r="N127" s="124"/>
      <c r="O127" s="28"/>
      <c r="P127" s="124"/>
      <c r="Q127" s="124"/>
      <c r="R127" s="28"/>
    </row>
    <row r="128" spans="1:18" x14ac:dyDescent="0.25">
      <c r="A128" s="13"/>
      <c r="B128" s="15" t="s">
        <v>37</v>
      </c>
      <c r="C128" s="25"/>
      <c r="D128" s="121"/>
      <c r="E128" s="121"/>
      <c r="F128" s="25"/>
      <c r="G128" s="121"/>
      <c r="H128" s="121"/>
      <c r="I128" s="25"/>
      <c r="J128" s="121"/>
      <c r="K128" s="121"/>
      <c r="L128" s="25"/>
      <c r="M128" s="121"/>
      <c r="N128" s="121"/>
      <c r="O128" s="25"/>
      <c r="P128" s="121"/>
      <c r="Q128" s="121"/>
      <c r="R128" s="25"/>
    </row>
    <row r="129" spans="1:18" x14ac:dyDescent="0.25">
      <c r="A129" s="13"/>
      <c r="B129" s="59" t="s">
        <v>38</v>
      </c>
      <c r="C129" s="28"/>
      <c r="D129" s="72" t="s">
        <v>186</v>
      </c>
      <c r="E129" s="72"/>
      <c r="F129" s="28"/>
      <c r="G129" s="72">
        <v>13</v>
      </c>
      <c r="H129" s="72"/>
      <c r="I129" s="28"/>
      <c r="J129" s="72" t="s">
        <v>186</v>
      </c>
      <c r="K129" s="72"/>
      <c r="L129" s="28"/>
      <c r="M129" s="72" t="s">
        <v>186</v>
      </c>
      <c r="N129" s="72"/>
      <c r="O129" s="28"/>
      <c r="P129" s="72">
        <v>13</v>
      </c>
      <c r="Q129" s="72"/>
      <c r="R129" s="28"/>
    </row>
    <row r="130" spans="1:18" x14ac:dyDescent="0.25">
      <c r="A130" s="13"/>
      <c r="B130" s="36" t="s">
        <v>39</v>
      </c>
      <c r="C130" s="25"/>
      <c r="D130" s="42" t="s">
        <v>186</v>
      </c>
      <c r="E130" s="42"/>
      <c r="F130" s="25"/>
      <c r="G130" s="42">
        <v>30</v>
      </c>
      <c r="H130" s="42"/>
      <c r="I130" s="25"/>
      <c r="J130" s="42" t="s">
        <v>186</v>
      </c>
      <c r="K130" s="42"/>
      <c r="L130" s="25"/>
      <c r="M130" s="42" t="s">
        <v>186</v>
      </c>
      <c r="N130" s="42"/>
      <c r="O130" s="25"/>
      <c r="P130" s="42">
        <v>30</v>
      </c>
      <c r="Q130" s="42"/>
      <c r="R130" s="25"/>
    </row>
    <row r="131" spans="1:18" x14ac:dyDescent="0.25">
      <c r="A131" s="13"/>
      <c r="B131" s="59" t="s">
        <v>40</v>
      </c>
      <c r="C131" s="28"/>
      <c r="D131" s="72" t="s">
        <v>186</v>
      </c>
      <c r="E131" s="72"/>
      <c r="F131" s="28"/>
      <c r="G131" s="72">
        <v>38</v>
      </c>
      <c r="H131" s="72"/>
      <c r="I131" s="28"/>
      <c r="J131" s="72" t="s">
        <v>186</v>
      </c>
      <c r="K131" s="72"/>
      <c r="L131" s="28"/>
      <c r="M131" s="72" t="s">
        <v>186</v>
      </c>
      <c r="N131" s="72"/>
      <c r="O131" s="28"/>
      <c r="P131" s="72">
        <v>38</v>
      </c>
      <c r="Q131" s="72"/>
      <c r="R131" s="28"/>
    </row>
    <row r="132" spans="1:18" x14ac:dyDescent="0.25">
      <c r="A132" s="13"/>
      <c r="B132" s="36" t="s">
        <v>41</v>
      </c>
      <c r="C132" s="25"/>
      <c r="D132" s="42">
        <v>191</v>
      </c>
      <c r="E132" s="42"/>
      <c r="F132" s="25"/>
      <c r="G132" s="42">
        <v>90</v>
      </c>
      <c r="H132" s="42"/>
      <c r="I132" s="25"/>
      <c r="J132" s="42" t="s">
        <v>186</v>
      </c>
      <c r="K132" s="42"/>
      <c r="L132" s="25"/>
      <c r="M132" s="42" t="s">
        <v>186</v>
      </c>
      <c r="N132" s="42"/>
      <c r="O132" s="25"/>
      <c r="P132" s="42">
        <v>281</v>
      </c>
      <c r="Q132" s="42"/>
      <c r="R132" s="25"/>
    </row>
    <row r="133" spans="1:18" x14ac:dyDescent="0.25">
      <c r="A133" s="13"/>
      <c r="B133" s="59" t="s">
        <v>42</v>
      </c>
      <c r="C133" s="28"/>
      <c r="D133" s="72" t="s">
        <v>186</v>
      </c>
      <c r="E133" s="72"/>
      <c r="F133" s="28"/>
      <c r="G133" s="72">
        <v>106</v>
      </c>
      <c r="H133" s="72"/>
      <c r="I133" s="28"/>
      <c r="J133" s="72" t="s">
        <v>186</v>
      </c>
      <c r="K133" s="72"/>
      <c r="L133" s="28"/>
      <c r="M133" s="72" t="s">
        <v>186</v>
      </c>
      <c r="N133" s="72"/>
      <c r="O133" s="28"/>
      <c r="P133" s="72">
        <v>106</v>
      </c>
      <c r="Q133" s="72"/>
      <c r="R133" s="28"/>
    </row>
    <row r="134" spans="1:18" x14ac:dyDescent="0.25">
      <c r="A134" s="13"/>
      <c r="B134" s="36" t="s">
        <v>44</v>
      </c>
      <c r="C134" s="25"/>
      <c r="D134" s="42" t="s">
        <v>186</v>
      </c>
      <c r="E134" s="42"/>
      <c r="F134" s="25"/>
      <c r="G134" s="42">
        <v>1</v>
      </c>
      <c r="H134" s="42"/>
      <c r="I134" s="25"/>
      <c r="J134" s="42" t="s">
        <v>186</v>
      </c>
      <c r="K134" s="42"/>
      <c r="L134" s="25"/>
      <c r="M134" s="42" t="s">
        <v>186</v>
      </c>
      <c r="N134" s="42"/>
      <c r="O134" s="25"/>
      <c r="P134" s="42">
        <v>1</v>
      </c>
      <c r="Q134" s="42"/>
      <c r="R134" s="25"/>
    </row>
    <row r="135" spans="1:18" x14ac:dyDescent="0.25">
      <c r="A135" s="13"/>
      <c r="B135" s="59" t="s">
        <v>45</v>
      </c>
      <c r="C135" s="28"/>
      <c r="D135" s="72" t="s">
        <v>186</v>
      </c>
      <c r="E135" s="72"/>
      <c r="F135" s="28"/>
      <c r="G135" s="72">
        <v>26</v>
      </c>
      <c r="H135" s="72"/>
      <c r="I135" s="28"/>
      <c r="J135" s="72" t="s">
        <v>186</v>
      </c>
      <c r="K135" s="72"/>
      <c r="L135" s="28"/>
      <c r="M135" s="72" t="s">
        <v>186</v>
      </c>
      <c r="N135" s="72"/>
      <c r="O135" s="28"/>
      <c r="P135" s="72">
        <v>26</v>
      </c>
      <c r="Q135" s="72"/>
      <c r="R135" s="28"/>
    </row>
    <row r="136" spans="1:18" ht="15.75" thickBot="1" x14ac:dyDescent="0.3">
      <c r="A136" s="13"/>
      <c r="B136" s="36" t="s">
        <v>46</v>
      </c>
      <c r="C136" s="25"/>
      <c r="D136" s="73" t="s">
        <v>186</v>
      </c>
      <c r="E136" s="73"/>
      <c r="F136" s="25"/>
      <c r="G136" s="73">
        <v>24</v>
      </c>
      <c r="H136" s="73"/>
      <c r="I136" s="25"/>
      <c r="J136" s="73" t="s">
        <v>186</v>
      </c>
      <c r="K136" s="73"/>
      <c r="L136" s="25"/>
      <c r="M136" s="73" t="s">
        <v>186</v>
      </c>
      <c r="N136" s="73"/>
      <c r="O136" s="25"/>
      <c r="P136" s="73">
        <v>24</v>
      </c>
      <c r="Q136" s="73"/>
      <c r="R136" s="25"/>
    </row>
    <row r="137" spans="1:18" ht="15.75" thickBot="1" x14ac:dyDescent="0.3">
      <c r="A137" s="13"/>
      <c r="B137" s="57" t="s">
        <v>47</v>
      </c>
      <c r="C137" s="28"/>
      <c r="D137" s="74">
        <v>191</v>
      </c>
      <c r="E137" s="74"/>
      <c r="F137" s="28"/>
      <c r="G137" s="74">
        <v>328</v>
      </c>
      <c r="H137" s="74"/>
      <c r="I137" s="28"/>
      <c r="J137" s="74" t="s">
        <v>186</v>
      </c>
      <c r="K137" s="74"/>
      <c r="L137" s="28"/>
      <c r="M137" s="74" t="s">
        <v>186</v>
      </c>
      <c r="N137" s="74"/>
      <c r="O137" s="28"/>
      <c r="P137" s="74">
        <v>519</v>
      </c>
      <c r="Q137" s="74"/>
      <c r="R137" s="28"/>
    </row>
    <row r="138" spans="1:18" x14ac:dyDescent="0.25">
      <c r="A138" s="13"/>
      <c r="B138" s="49"/>
      <c r="C138" s="25"/>
      <c r="D138" s="122"/>
      <c r="E138" s="122"/>
      <c r="F138" s="25"/>
      <c r="G138" s="122"/>
      <c r="H138" s="122"/>
      <c r="I138" s="25"/>
      <c r="J138" s="122"/>
      <c r="K138" s="122"/>
      <c r="L138" s="25"/>
      <c r="M138" s="122"/>
      <c r="N138" s="122"/>
      <c r="O138" s="25"/>
      <c r="P138" s="122"/>
      <c r="Q138" s="122"/>
      <c r="R138" s="25"/>
    </row>
    <row r="139" spans="1:18" x14ac:dyDescent="0.25">
      <c r="A139" s="13"/>
      <c r="B139" s="27" t="s">
        <v>48</v>
      </c>
      <c r="C139" s="28"/>
      <c r="D139" s="72" t="s">
        <v>374</v>
      </c>
      <c r="E139" s="72"/>
      <c r="F139" s="30" t="s">
        <v>165</v>
      </c>
      <c r="G139" s="72">
        <v>69</v>
      </c>
      <c r="H139" s="72"/>
      <c r="I139" s="28"/>
      <c r="J139" s="72" t="s">
        <v>186</v>
      </c>
      <c r="K139" s="72"/>
      <c r="L139" s="28"/>
      <c r="M139" s="72" t="s">
        <v>186</v>
      </c>
      <c r="N139" s="72"/>
      <c r="O139" s="28"/>
      <c r="P139" s="72" t="s">
        <v>375</v>
      </c>
      <c r="Q139" s="72"/>
      <c r="R139" s="30" t="s">
        <v>165</v>
      </c>
    </row>
    <row r="140" spans="1:18" x14ac:dyDescent="0.25">
      <c r="A140" s="13"/>
      <c r="B140" s="15" t="s">
        <v>49</v>
      </c>
      <c r="C140" s="25"/>
      <c r="D140" s="42" t="s">
        <v>186</v>
      </c>
      <c r="E140" s="42"/>
      <c r="F140" s="25"/>
      <c r="G140" s="42" t="s">
        <v>376</v>
      </c>
      <c r="H140" s="42"/>
      <c r="I140" s="18" t="s">
        <v>165</v>
      </c>
      <c r="J140" s="42" t="s">
        <v>186</v>
      </c>
      <c r="K140" s="42"/>
      <c r="L140" s="25"/>
      <c r="M140" s="42" t="s">
        <v>186</v>
      </c>
      <c r="N140" s="42"/>
      <c r="O140" s="25"/>
      <c r="P140" s="42" t="s">
        <v>376</v>
      </c>
      <c r="Q140" s="42"/>
      <c r="R140" s="18" t="s">
        <v>165</v>
      </c>
    </row>
    <row r="141" spans="1:18" x14ac:dyDescent="0.25">
      <c r="A141" s="13"/>
      <c r="B141" s="27" t="s">
        <v>354</v>
      </c>
      <c r="C141" s="28"/>
      <c r="D141" s="72">
        <v>66</v>
      </c>
      <c r="E141" s="72"/>
      <c r="F141" s="28"/>
      <c r="G141" s="72" t="s">
        <v>186</v>
      </c>
      <c r="H141" s="72"/>
      <c r="I141" s="28"/>
      <c r="J141" s="72" t="s">
        <v>186</v>
      </c>
      <c r="K141" s="72"/>
      <c r="L141" s="28"/>
      <c r="M141" s="72" t="s">
        <v>351</v>
      </c>
      <c r="N141" s="72"/>
      <c r="O141" s="30" t="s">
        <v>165</v>
      </c>
      <c r="P141" s="72" t="s">
        <v>186</v>
      </c>
      <c r="Q141" s="72"/>
      <c r="R141" s="28"/>
    </row>
    <row r="142" spans="1:18" x14ac:dyDescent="0.25">
      <c r="A142" s="13"/>
      <c r="B142" s="15" t="s">
        <v>377</v>
      </c>
      <c r="C142" s="25"/>
      <c r="D142" s="42" t="s">
        <v>240</v>
      </c>
      <c r="E142" s="42"/>
      <c r="F142" s="18" t="s">
        <v>165</v>
      </c>
      <c r="G142" s="42" t="s">
        <v>186</v>
      </c>
      <c r="H142" s="42"/>
      <c r="I142" s="25"/>
      <c r="J142" s="42" t="s">
        <v>186</v>
      </c>
      <c r="K142" s="42"/>
      <c r="L142" s="25"/>
      <c r="M142" s="42" t="s">
        <v>186</v>
      </c>
      <c r="N142" s="42"/>
      <c r="O142" s="25"/>
      <c r="P142" s="42" t="s">
        <v>240</v>
      </c>
      <c r="Q142" s="42"/>
      <c r="R142" s="18" t="s">
        <v>165</v>
      </c>
    </row>
    <row r="143" spans="1:18" ht="15.75" thickBot="1" x14ac:dyDescent="0.3">
      <c r="A143" s="13"/>
      <c r="B143" s="27" t="s">
        <v>52</v>
      </c>
      <c r="C143" s="28"/>
      <c r="D143" s="44" t="s">
        <v>378</v>
      </c>
      <c r="E143" s="44"/>
      <c r="F143" s="30" t="s">
        <v>165</v>
      </c>
      <c r="G143" s="44" t="s">
        <v>186</v>
      </c>
      <c r="H143" s="44"/>
      <c r="I143" s="28"/>
      <c r="J143" s="44" t="s">
        <v>186</v>
      </c>
      <c r="K143" s="44"/>
      <c r="L143" s="28"/>
      <c r="M143" s="44" t="s">
        <v>186</v>
      </c>
      <c r="N143" s="44"/>
      <c r="O143" s="28"/>
      <c r="P143" s="44" t="s">
        <v>378</v>
      </c>
      <c r="Q143" s="44"/>
      <c r="R143" s="30" t="s">
        <v>165</v>
      </c>
    </row>
    <row r="144" spans="1:18" x14ac:dyDescent="0.25">
      <c r="A144" s="13"/>
      <c r="B144" s="15" t="s">
        <v>344</v>
      </c>
      <c r="C144" s="25"/>
      <c r="D144" s="70" t="s">
        <v>379</v>
      </c>
      <c r="E144" s="70"/>
      <c r="F144" s="18" t="s">
        <v>165</v>
      </c>
      <c r="G144" s="70">
        <v>66</v>
      </c>
      <c r="H144" s="70"/>
      <c r="I144" s="25"/>
      <c r="J144" s="70" t="s">
        <v>186</v>
      </c>
      <c r="K144" s="70"/>
      <c r="L144" s="25"/>
      <c r="M144" s="70" t="s">
        <v>351</v>
      </c>
      <c r="N144" s="70"/>
      <c r="O144" s="18" t="s">
        <v>165</v>
      </c>
      <c r="P144" s="70" t="s">
        <v>379</v>
      </c>
      <c r="Q144" s="70"/>
      <c r="R144" s="18" t="s">
        <v>165</v>
      </c>
    </row>
    <row r="145" spans="1:18" ht="15.75" thickBot="1" x14ac:dyDescent="0.3">
      <c r="A145" s="13"/>
      <c r="B145" s="27" t="s">
        <v>54</v>
      </c>
      <c r="C145" s="28"/>
      <c r="D145" s="44" t="s">
        <v>186</v>
      </c>
      <c r="E145" s="44"/>
      <c r="F145" s="28"/>
      <c r="G145" s="44" t="s">
        <v>186</v>
      </c>
      <c r="H145" s="44"/>
      <c r="I145" s="28"/>
      <c r="J145" s="44" t="s">
        <v>186</v>
      </c>
      <c r="K145" s="44"/>
      <c r="L145" s="28"/>
      <c r="M145" s="44" t="s">
        <v>186</v>
      </c>
      <c r="N145" s="44"/>
      <c r="O145" s="28"/>
      <c r="P145" s="44" t="s">
        <v>186</v>
      </c>
      <c r="Q145" s="44"/>
      <c r="R145" s="28"/>
    </row>
    <row r="146" spans="1:18" x14ac:dyDescent="0.25">
      <c r="A146" s="13"/>
      <c r="B146" s="15" t="s">
        <v>55</v>
      </c>
      <c r="C146" s="25"/>
      <c r="D146" s="70" t="s">
        <v>379</v>
      </c>
      <c r="E146" s="70"/>
      <c r="F146" s="18" t="s">
        <v>165</v>
      </c>
      <c r="G146" s="70">
        <v>66</v>
      </c>
      <c r="H146" s="70"/>
      <c r="I146" s="25"/>
      <c r="J146" s="70" t="s">
        <v>186</v>
      </c>
      <c r="K146" s="70"/>
      <c r="L146" s="25"/>
      <c r="M146" s="70" t="s">
        <v>351</v>
      </c>
      <c r="N146" s="70"/>
      <c r="O146" s="18" t="s">
        <v>165</v>
      </c>
      <c r="P146" s="70" t="s">
        <v>379</v>
      </c>
      <c r="Q146" s="70"/>
      <c r="R146" s="18" t="s">
        <v>165</v>
      </c>
    </row>
    <row r="147" spans="1:18" ht="15.75" thickBot="1" x14ac:dyDescent="0.3">
      <c r="A147" s="13"/>
      <c r="B147" s="27" t="s">
        <v>346</v>
      </c>
      <c r="C147" s="28"/>
      <c r="D147" s="44">
        <v>17</v>
      </c>
      <c r="E147" s="44"/>
      <c r="F147" s="28"/>
      <c r="G147" s="44">
        <v>17</v>
      </c>
      <c r="H147" s="44"/>
      <c r="I147" s="28"/>
      <c r="J147" s="44">
        <v>10</v>
      </c>
      <c r="K147" s="44"/>
      <c r="L147" s="28"/>
      <c r="M147" s="44" t="s">
        <v>380</v>
      </c>
      <c r="N147" s="44"/>
      <c r="O147" s="30" t="s">
        <v>165</v>
      </c>
      <c r="P147" s="44">
        <v>17</v>
      </c>
      <c r="Q147" s="44"/>
      <c r="R147" s="28"/>
    </row>
    <row r="148" spans="1:18" ht="15.75" thickBot="1" x14ac:dyDescent="0.3">
      <c r="A148" s="13"/>
      <c r="B148" s="15" t="s">
        <v>359</v>
      </c>
      <c r="C148" s="25"/>
      <c r="D148" s="37" t="s">
        <v>160</v>
      </c>
      <c r="E148" s="63" t="s">
        <v>381</v>
      </c>
      <c r="F148" s="18" t="s">
        <v>165</v>
      </c>
      <c r="G148" s="37" t="s">
        <v>160</v>
      </c>
      <c r="H148" s="63">
        <v>83</v>
      </c>
      <c r="I148" s="25"/>
      <c r="J148" s="37" t="s">
        <v>160</v>
      </c>
      <c r="K148" s="63">
        <v>10</v>
      </c>
      <c r="L148" s="25"/>
      <c r="M148" s="37" t="s">
        <v>160</v>
      </c>
      <c r="N148" s="63" t="s">
        <v>382</v>
      </c>
      <c r="O148" s="18" t="s">
        <v>165</v>
      </c>
      <c r="P148" s="37" t="s">
        <v>160</v>
      </c>
      <c r="Q148" s="63" t="s">
        <v>381</v>
      </c>
      <c r="R148" s="18" t="s">
        <v>165</v>
      </c>
    </row>
    <row r="149" spans="1:18" ht="15.75" thickTop="1" x14ac:dyDescent="0.25">
      <c r="A149" s="13"/>
      <c r="B149" s="126"/>
      <c r="C149" s="126"/>
      <c r="D149" s="126"/>
      <c r="E149" s="126"/>
      <c r="F149" s="126"/>
      <c r="G149" s="126"/>
      <c r="H149" s="126"/>
      <c r="I149" s="126"/>
      <c r="J149" s="126"/>
      <c r="K149" s="126"/>
      <c r="L149" s="126"/>
      <c r="M149" s="126"/>
      <c r="N149" s="126"/>
      <c r="O149" s="126"/>
      <c r="P149" s="126"/>
      <c r="Q149" s="126"/>
      <c r="R149" s="126"/>
    </row>
    <row r="150" spans="1:18" x14ac:dyDescent="0.25">
      <c r="A150" s="13"/>
      <c r="B150" s="125" t="s">
        <v>383</v>
      </c>
      <c r="C150" s="125"/>
      <c r="D150" s="125"/>
      <c r="E150" s="125"/>
      <c r="F150" s="125"/>
      <c r="G150" s="125"/>
      <c r="H150" s="125"/>
      <c r="I150" s="125"/>
      <c r="J150" s="125"/>
      <c r="K150" s="125"/>
      <c r="L150" s="125"/>
      <c r="M150" s="125"/>
      <c r="N150" s="125"/>
      <c r="O150" s="125"/>
      <c r="P150" s="125"/>
      <c r="Q150" s="125"/>
      <c r="R150" s="125"/>
    </row>
    <row r="151" spans="1:18" x14ac:dyDescent="0.25">
      <c r="A151" s="13"/>
      <c r="B151" s="125" t="s">
        <v>329</v>
      </c>
      <c r="C151" s="125"/>
      <c r="D151" s="125"/>
      <c r="E151" s="125"/>
      <c r="F151" s="125"/>
      <c r="G151" s="125"/>
      <c r="H151" s="125"/>
      <c r="I151" s="125"/>
      <c r="J151" s="125"/>
      <c r="K151" s="125"/>
      <c r="L151" s="125"/>
      <c r="M151" s="125"/>
      <c r="N151" s="125"/>
      <c r="O151" s="125"/>
      <c r="P151" s="125"/>
      <c r="Q151" s="125"/>
      <c r="R151" s="125"/>
    </row>
    <row r="152" spans="1:18" x14ac:dyDescent="0.25">
      <c r="A152" s="13"/>
      <c r="B152" s="126"/>
      <c r="C152" s="126"/>
      <c r="D152" s="126"/>
      <c r="E152" s="126"/>
      <c r="F152" s="126"/>
      <c r="G152" s="126"/>
      <c r="H152" s="126"/>
      <c r="I152" s="126"/>
      <c r="J152" s="126"/>
      <c r="K152" s="126"/>
      <c r="L152" s="126"/>
      <c r="M152" s="126"/>
      <c r="N152" s="126"/>
      <c r="O152" s="126"/>
      <c r="P152" s="126"/>
      <c r="Q152" s="126"/>
      <c r="R152" s="126"/>
    </row>
    <row r="153" spans="1:18" ht="15.75" thickBot="1" x14ac:dyDescent="0.3">
      <c r="A153" s="13"/>
      <c r="B153" s="25"/>
      <c r="C153" s="22"/>
      <c r="D153" s="39" t="s">
        <v>30</v>
      </c>
      <c r="E153" s="39"/>
      <c r="F153" s="39"/>
      <c r="G153" s="39"/>
      <c r="H153" s="39"/>
      <c r="I153" s="39"/>
      <c r="J153" s="39"/>
      <c r="K153" s="39"/>
      <c r="L153" s="39"/>
      <c r="M153" s="39"/>
      <c r="N153" s="39"/>
      <c r="O153" s="22"/>
    </row>
    <row r="154" spans="1:18" x14ac:dyDescent="0.25">
      <c r="A154" s="13"/>
      <c r="B154" s="128"/>
      <c r="C154" s="129"/>
      <c r="D154" s="41" t="s">
        <v>331</v>
      </c>
      <c r="E154" s="41"/>
      <c r="F154" s="130"/>
      <c r="G154" s="41" t="s">
        <v>229</v>
      </c>
      <c r="H154" s="41"/>
      <c r="I154" s="130"/>
      <c r="J154" s="41" t="s">
        <v>333</v>
      </c>
      <c r="K154" s="41"/>
      <c r="L154" s="130"/>
      <c r="M154" s="41" t="s">
        <v>334</v>
      </c>
      <c r="N154" s="41"/>
      <c r="O154" s="129"/>
    </row>
    <row r="155" spans="1:18" x14ac:dyDescent="0.25">
      <c r="A155" s="13"/>
      <c r="B155" s="128"/>
      <c r="C155" s="129"/>
      <c r="D155" s="40" t="s">
        <v>332</v>
      </c>
      <c r="E155" s="40"/>
      <c r="F155" s="129"/>
      <c r="G155" s="40" t="s">
        <v>331</v>
      </c>
      <c r="H155" s="40"/>
      <c r="I155" s="129"/>
      <c r="J155" s="40"/>
      <c r="K155" s="40"/>
      <c r="L155" s="129"/>
      <c r="M155" s="40"/>
      <c r="N155" s="40"/>
      <c r="O155" s="129"/>
    </row>
    <row r="156" spans="1:18" ht="15.75" thickBot="1" x14ac:dyDescent="0.3">
      <c r="A156" s="13"/>
      <c r="B156" s="128"/>
      <c r="C156" s="129"/>
      <c r="D156" s="65"/>
      <c r="E156" s="65"/>
      <c r="F156" s="129"/>
      <c r="G156" s="39" t="s">
        <v>332</v>
      </c>
      <c r="H156" s="39"/>
      <c r="I156" s="129"/>
      <c r="J156" s="39"/>
      <c r="K156" s="39"/>
      <c r="L156" s="129"/>
      <c r="M156" s="39"/>
      <c r="N156" s="39"/>
      <c r="O156" s="129"/>
    </row>
    <row r="157" spans="1:18" x14ac:dyDescent="0.25">
      <c r="A157" s="13"/>
      <c r="B157" s="27" t="s">
        <v>31</v>
      </c>
      <c r="C157" s="28"/>
      <c r="D157" s="124"/>
      <c r="E157" s="124"/>
      <c r="F157" s="28"/>
      <c r="G157" s="124"/>
      <c r="H157" s="124"/>
      <c r="I157" s="28"/>
      <c r="J157" s="124"/>
      <c r="K157" s="124"/>
      <c r="L157" s="28"/>
      <c r="M157" s="124"/>
      <c r="N157" s="124"/>
      <c r="O157" s="28"/>
    </row>
    <row r="158" spans="1:18" x14ac:dyDescent="0.25">
      <c r="A158" s="13"/>
      <c r="B158" s="36" t="s">
        <v>32</v>
      </c>
      <c r="C158" s="25"/>
      <c r="D158" s="18" t="s">
        <v>160</v>
      </c>
      <c r="E158" s="33">
        <v>310</v>
      </c>
      <c r="F158" s="25"/>
      <c r="G158" s="18" t="s">
        <v>160</v>
      </c>
      <c r="H158" s="33" t="s">
        <v>186</v>
      </c>
      <c r="I158" s="25"/>
      <c r="J158" s="18" t="s">
        <v>160</v>
      </c>
      <c r="K158" s="33" t="s">
        <v>186</v>
      </c>
      <c r="L158" s="25"/>
      <c r="M158" s="18" t="s">
        <v>160</v>
      </c>
      <c r="N158" s="33">
        <v>310</v>
      </c>
      <c r="O158" s="25"/>
    </row>
    <row r="159" spans="1:18" x14ac:dyDescent="0.25">
      <c r="A159" s="13"/>
      <c r="B159" s="59" t="s">
        <v>33</v>
      </c>
      <c r="C159" s="28"/>
      <c r="D159" s="72">
        <v>228</v>
      </c>
      <c r="E159" s="72"/>
      <c r="F159" s="28"/>
      <c r="G159" s="72" t="s">
        <v>186</v>
      </c>
      <c r="H159" s="72"/>
      <c r="I159" s="28"/>
      <c r="J159" s="72" t="s">
        <v>186</v>
      </c>
      <c r="K159" s="72"/>
      <c r="L159" s="28"/>
      <c r="M159" s="72">
        <v>228</v>
      </c>
      <c r="N159" s="72"/>
      <c r="O159" s="28"/>
    </row>
    <row r="160" spans="1:18" x14ac:dyDescent="0.25">
      <c r="A160" s="13"/>
      <c r="B160" s="36" t="s">
        <v>34</v>
      </c>
      <c r="C160" s="25"/>
      <c r="D160" s="42">
        <v>29</v>
      </c>
      <c r="E160" s="42"/>
      <c r="F160" s="25"/>
      <c r="G160" s="42" t="s">
        <v>186</v>
      </c>
      <c r="H160" s="42"/>
      <c r="I160" s="25"/>
      <c r="J160" s="42" t="s">
        <v>186</v>
      </c>
      <c r="K160" s="42"/>
      <c r="L160" s="25"/>
      <c r="M160" s="42">
        <v>29</v>
      </c>
      <c r="N160" s="42"/>
      <c r="O160" s="25"/>
    </row>
    <row r="161" spans="1:15" ht="15.75" thickBot="1" x14ac:dyDescent="0.3">
      <c r="A161" s="13"/>
      <c r="B161" s="59" t="s">
        <v>35</v>
      </c>
      <c r="C161" s="28"/>
      <c r="D161" s="44">
        <v>365</v>
      </c>
      <c r="E161" s="44"/>
      <c r="F161" s="28"/>
      <c r="G161" s="44" t="s">
        <v>186</v>
      </c>
      <c r="H161" s="44"/>
      <c r="I161" s="28"/>
      <c r="J161" s="44" t="s">
        <v>186</v>
      </c>
      <c r="K161" s="44"/>
      <c r="L161" s="28"/>
      <c r="M161" s="44">
        <v>365</v>
      </c>
      <c r="N161" s="44"/>
      <c r="O161" s="28"/>
    </row>
    <row r="162" spans="1:15" ht="15.75" thickBot="1" x14ac:dyDescent="0.3">
      <c r="A162" s="13"/>
      <c r="B162" s="55" t="s">
        <v>36</v>
      </c>
      <c r="C162" s="25"/>
      <c r="D162" s="75">
        <v>932</v>
      </c>
      <c r="E162" s="75"/>
      <c r="F162" s="25"/>
      <c r="G162" s="75" t="s">
        <v>186</v>
      </c>
      <c r="H162" s="75"/>
      <c r="I162" s="25"/>
      <c r="J162" s="75" t="s">
        <v>186</v>
      </c>
      <c r="K162" s="75"/>
      <c r="L162" s="25"/>
      <c r="M162" s="75">
        <v>932</v>
      </c>
      <c r="N162" s="75"/>
      <c r="O162" s="25"/>
    </row>
    <row r="163" spans="1:15" x14ac:dyDescent="0.25">
      <c r="A163" s="13"/>
      <c r="B163" s="61"/>
      <c r="C163" s="28"/>
      <c r="D163" s="124"/>
      <c r="E163" s="124"/>
      <c r="F163" s="28"/>
      <c r="G163" s="124"/>
      <c r="H163" s="124"/>
      <c r="I163" s="28"/>
      <c r="J163" s="124"/>
      <c r="K163" s="124"/>
      <c r="L163" s="28"/>
      <c r="M163" s="124"/>
      <c r="N163" s="124"/>
      <c r="O163" s="28"/>
    </row>
    <row r="164" spans="1:15" x14ac:dyDescent="0.25">
      <c r="A164" s="13"/>
      <c r="B164" s="15" t="s">
        <v>37</v>
      </c>
      <c r="C164" s="25"/>
      <c r="D164" s="121"/>
      <c r="E164" s="121"/>
      <c r="F164" s="25"/>
      <c r="G164" s="121"/>
      <c r="H164" s="121"/>
      <c r="I164" s="25"/>
      <c r="J164" s="121"/>
      <c r="K164" s="121"/>
      <c r="L164" s="25"/>
      <c r="M164" s="121"/>
      <c r="N164" s="121"/>
      <c r="O164" s="25"/>
    </row>
    <row r="165" spans="1:15" x14ac:dyDescent="0.25">
      <c r="A165" s="13"/>
      <c r="B165" s="59" t="s">
        <v>39</v>
      </c>
      <c r="C165" s="28"/>
      <c r="D165" s="72">
        <v>45</v>
      </c>
      <c r="E165" s="72"/>
      <c r="F165" s="28"/>
      <c r="G165" s="72" t="s">
        <v>186</v>
      </c>
      <c r="H165" s="72"/>
      <c r="I165" s="28"/>
      <c r="J165" s="72" t="s">
        <v>186</v>
      </c>
      <c r="K165" s="72"/>
      <c r="L165" s="28"/>
      <c r="M165" s="72">
        <v>45</v>
      </c>
      <c r="N165" s="72"/>
      <c r="O165" s="28"/>
    </row>
    <row r="166" spans="1:15" x14ac:dyDescent="0.25">
      <c r="A166" s="13"/>
      <c r="B166" s="36" t="s">
        <v>40</v>
      </c>
      <c r="C166" s="25"/>
      <c r="D166" s="42">
        <v>80</v>
      </c>
      <c r="E166" s="42"/>
      <c r="F166" s="25"/>
      <c r="G166" s="42" t="s">
        <v>186</v>
      </c>
      <c r="H166" s="42"/>
      <c r="I166" s="25"/>
      <c r="J166" s="42" t="s">
        <v>186</v>
      </c>
      <c r="K166" s="42"/>
      <c r="L166" s="25"/>
      <c r="M166" s="42">
        <v>80</v>
      </c>
      <c r="N166" s="42"/>
      <c r="O166" s="25"/>
    </row>
    <row r="167" spans="1:15" x14ac:dyDescent="0.25">
      <c r="A167" s="13"/>
      <c r="B167" s="59" t="s">
        <v>41</v>
      </c>
      <c r="C167" s="28"/>
      <c r="D167" s="72">
        <v>68</v>
      </c>
      <c r="E167" s="72"/>
      <c r="F167" s="28"/>
      <c r="G167" s="72">
        <v>1</v>
      </c>
      <c r="H167" s="72"/>
      <c r="I167" s="28"/>
      <c r="J167" s="72" t="s">
        <v>186</v>
      </c>
      <c r="K167" s="72"/>
      <c r="L167" s="28"/>
      <c r="M167" s="72">
        <v>69</v>
      </c>
      <c r="N167" s="72"/>
      <c r="O167" s="28"/>
    </row>
    <row r="168" spans="1:15" x14ac:dyDescent="0.25">
      <c r="A168" s="13"/>
      <c r="B168" s="36" t="s">
        <v>42</v>
      </c>
      <c r="C168" s="25"/>
      <c r="D168" s="42">
        <v>307</v>
      </c>
      <c r="E168" s="42"/>
      <c r="F168" s="25"/>
      <c r="G168" s="42" t="s">
        <v>186</v>
      </c>
      <c r="H168" s="42"/>
      <c r="I168" s="25"/>
      <c r="J168" s="42" t="s">
        <v>186</v>
      </c>
      <c r="K168" s="42"/>
      <c r="L168" s="25"/>
      <c r="M168" s="42">
        <v>307</v>
      </c>
      <c r="N168" s="42"/>
      <c r="O168" s="25"/>
    </row>
    <row r="169" spans="1:15" x14ac:dyDescent="0.25">
      <c r="A169" s="13"/>
      <c r="B169" s="59" t="s">
        <v>43</v>
      </c>
      <c r="C169" s="28"/>
      <c r="D169" s="72" t="s">
        <v>186</v>
      </c>
      <c r="E169" s="72"/>
      <c r="F169" s="28"/>
      <c r="G169" s="72">
        <v>62</v>
      </c>
      <c r="H169" s="72"/>
      <c r="I169" s="28"/>
      <c r="J169" s="72" t="s">
        <v>186</v>
      </c>
      <c r="K169" s="72"/>
      <c r="L169" s="28"/>
      <c r="M169" s="72">
        <v>62</v>
      </c>
      <c r="N169" s="72"/>
      <c r="O169" s="28"/>
    </row>
    <row r="170" spans="1:15" ht="15.75" thickBot="1" x14ac:dyDescent="0.3">
      <c r="A170" s="13"/>
      <c r="B170" s="36" t="s">
        <v>46</v>
      </c>
      <c r="C170" s="25"/>
      <c r="D170" s="73">
        <v>31</v>
      </c>
      <c r="E170" s="73"/>
      <c r="F170" s="25"/>
      <c r="G170" s="73" t="s">
        <v>186</v>
      </c>
      <c r="H170" s="73"/>
      <c r="I170" s="25"/>
      <c r="J170" s="73" t="s">
        <v>186</v>
      </c>
      <c r="K170" s="73"/>
      <c r="L170" s="25"/>
      <c r="M170" s="73">
        <v>31</v>
      </c>
      <c r="N170" s="73"/>
      <c r="O170" s="25"/>
    </row>
    <row r="171" spans="1:15" ht="15.75" thickBot="1" x14ac:dyDescent="0.3">
      <c r="A171" s="13"/>
      <c r="B171" s="57" t="s">
        <v>47</v>
      </c>
      <c r="C171" s="28"/>
      <c r="D171" s="74">
        <v>531</v>
      </c>
      <c r="E171" s="74"/>
      <c r="F171" s="28"/>
      <c r="G171" s="74">
        <v>63</v>
      </c>
      <c r="H171" s="74"/>
      <c r="I171" s="28"/>
      <c r="J171" s="74" t="s">
        <v>186</v>
      </c>
      <c r="K171" s="74"/>
      <c r="L171" s="28"/>
      <c r="M171" s="74">
        <v>594</v>
      </c>
      <c r="N171" s="74"/>
      <c r="O171" s="28"/>
    </row>
    <row r="172" spans="1:15" x14ac:dyDescent="0.25">
      <c r="A172" s="13"/>
      <c r="B172" s="49"/>
      <c r="C172" s="25"/>
      <c r="D172" s="122"/>
      <c r="E172" s="122"/>
      <c r="F172" s="25"/>
      <c r="G172" s="122"/>
      <c r="H172" s="122"/>
      <c r="I172" s="25"/>
      <c r="J172" s="122"/>
      <c r="K172" s="122"/>
      <c r="L172" s="25"/>
      <c r="M172" s="122"/>
      <c r="N172" s="122"/>
      <c r="O172" s="25"/>
    </row>
    <row r="173" spans="1:15" x14ac:dyDescent="0.25">
      <c r="A173" s="13"/>
      <c r="B173" s="27" t="s">
        <v>384</v>
      </c>
      <c r="C173" s="28"/>
      <c r="D173" s="72">
        <v>401</v>
      </c>
      <c r="E173" s="72"/>
      <c r="F173" s="28"/>
      <c r="G173" s="72" t="s">
        <v>385</v>
      </c>
      <c r="H173" s="72"/>
      <c r="I173" s="30" t="s">
        <v>165</v>
      </c>
      <c r="J173" s="72" t="s">
        <v>186</v>
      </c>
      <c r="K173" s="72"/>
      <c r="L173" s="28"/>
      <c r="M173" s="72">
        <v>338</v>
      </c>
      <c r="N173" s="72"/>
      <c r="O173" s="28"/>
    </row>
    <row r="174" spans="1:15" x14ac:dyDescent="0.25">
      <c r="A174" s="13"/>
      <c r="B174" s="15" t="s">
        <v>49</v>
      </c>
      <c r="C174" s="25"/>
      <c r="D174" s="42" t="s">
        <v>189</v>
      </c>
      <c r="E174" s="42"/>
      <c r="F174" s="18" t="s">
        <v>165</v>
      </c>
      <c r="G174" s="42" t="s">
        <v>186</v>
      </c>
      <c r="H174" s="42"/>
      <c r="I174" s="25"/>
      <c r="J174" s="42" t="s">
        <v>186</v>
      </c>
      <c r="K174" s="42"/>
      <c r="L174" s="25"/>
      <c r="M174" s="42" t="s">
        <v>189</v>
      </c>
      <c r="N174" s="42"/>
      <c r="O174" s="18" t="s">
        <v>165</v>
      </c>
    </row>
    <row r="175" spans="1:15" x14ac:dyDescent="0.25">
      <c r="A175" s="13"/>
      <c r="B175" s="27" t="s">
        <v>386</v>
      </c>
      <c r="C175" s="28"/>
      <c r="D175" s="72" t="s">
        <v>385</v>
      </c>
      <c r="E175" s="72"/>
      <c r="F175" s="30" t="s">
        <v>165</v>
      </c>
      <c r="G175" s="72" t="s">
        <v>186</v>
      </c>
      <c r="H175" s="72"/>
      <c r="I175" s="28"/>
      <c r="J175" s="72">
        <v>63</v>
      </c>
      <c r="K175" s="72"/>
      <c r="L175" s="28"/>
      <c r="M175" s="72" t="s">
        <v>186</v>
      </c>
      <c r="N175" s="72"/>
      <c r="O175" s="28"/>
    </row>
    <row r="176" spans="1:15" x14ac:dyDescent="0.25">
      <c r="A176" s="13"/>
      <c r="B176" s="15" t="s">
        <v>50</v>
      </c>
      <c r="C176" s="25"/>
      <c r="D176" s="42">
        <v>2</v>
      </c>
      <c r="E176" s="42"/>
      <c r="F176" s="25"/>
      <c r="G176" s="42" t="s">
        <v>186</v>
      </c>
      <c r="H176" s="42"/>
      <c r="I176" s="25"/>
      <c r="J176" s="42" t="s">
        <v>186</v>
      </c>
      <c r="K176" s="42"/>
      <c r="L176" s="25"/>
      <c r="M176" s="42">
        <v>2</v>
      </c>
      <c r="N176" s="42"/>
      <c r="O176" s="25"/>
    </row>
    <row r="177" spans="1:18" ht="15.75" thickBot="1" x14ac:dyDescent="0.3">
      <c r="A177" s="13"/>
      <c r="B177" s="27" t="s">
        <v>52</v>
      </c>
      <c r="C177" s="28"/>
      <c r="D177" s="44" t="s">
        <v>240</v>
      </c>
      <c r="E177" s="44"/>
      <c r="F177" s="30" t="s">
        <v>165</v>
      </c>
      <c r="G177" s="44" t="s">
        <v>186</v>
      </c>
      <c r="H177" s="44"/>
      <c r="I177" s="28"/>
      <c r="J177" s="44" t="s">
        <v>186</v>
      </c>
      <c r="K177" s="44"/>
      <c r="L177" s="28"/>
      <c r="M177" s="44" t="s">
        <v>240</v>
      </c>
      <c r="N177" s="44"/>
      <c r="O177" s="30" t="s">
        <v>165</v>
      </c>
    </row>
    <row r="178" spans="1:18" x14ac:dyDescent="0.25">
      <c r="A178" s="13"/>
      <c r="B178" s="15" t="s">
        <v>387</v>
      </c>
      <c r="C178" s="25"/>
      <c r="D178" s="70">
        <v>321</v>
      </c>
      <c r="E178" s="70"/>
      <c r="F178" s="25"/>
      <c r="G178" s="70" t="s">
        <v>385</v>
      </c>
      <c r="H178" s="70"/>
      <c r="I178" s="18" t="s">
        <v>165</v>
      </c>
      <c r="J178" s="70">
        <v>63</v>
      </c>
      <c r="K178" s="70"/>
      <c r="L178" s="25"/>
      <c r="M178" s="70">
        <v>321</v>
      </c>
      <c r="N178" s="70"/>
      <c r="O178" s="25"/>
    </row>
    <row r="179" spans="1:18" ht="15.75" thickBot="1" x14ac:dyDescent="0.3">
      <c r="A179" s="13"/>
      <c r="B179" s="27" t="s">
        <v>54</v>
      </c>
      <c r="C179" s="28"/>
      <c r="D179" s="44">
        <v>134</v>
      </c>
      <c r="E179" s="44"/>
      <c r="F179" s="28"/>
      <c r="G179" s="44" t="s">
        <v>186</v>
      </c>
      <c r="H179" s="44"/>
      <c r="I179" s="28"/>
      <c r="J179" s="44" t="s">
        <v>186</v>
      </c>
      <c r="K179" s="44"/>
      <c r="L179" s="28"/>
      <c r="M179" s="44">
        <v>134</v>
      </c>
      <c r="N179" s="44"/>
      <c r="O179" s="28"/>
    </row>
    <row r="180" spans="1:18" x14ac:dyDescent="0.25">
      <c r="A180" s="13"/>
      <c r="B180" s="15" t="s">
        <v>388</v>
      </c>
      <c r="C180" s="25"/>
      <c r="D180" s="70">
        <v>187</v>
      </c>
      <c r="E180" s="70"/>
      <c r="F180" s="25"/>
      <c r="G180" s="70" t="s">
        <v>385</v>
      </c>
      <c r="H180" s="70"/>
      <c r="I180" s="18" t="s">
        <v>165</v>
      </c>
      <c r="J180" s="70">
        <v>63</v>
      </c>
      <c r="K180" s="70"/>
      <c r="L180" s="25"/>
      <c r="M180" s="70">
        <v>187</v>
      </c>
      <c r="N180" s="70"/>
      <c r="O180" s="25"/>
    </row>
    <row r="181" spans="1:18" ht="15.75" thickBot="1" x14ac:dyDescent="0.3">
      <c r="A181" s="13"/>
      <c r="B181" s="27" t="s">
        <v>389</v>
      </c>
      <c r="C181" s="28"/>
      <c r="D181" s="44" t="s">
        <v>193</v>
      </c>
      <c r="E181" s="44"/>
      <c r="F181" s="30" t="s">
        <v>165</v>
      </c>
      <c r="G181" s="44" t="s">
        <v>390</v>
      </c>
      <c r="H181" s="44"/>
      <c r="I181" s="30" t="s">
        <v>165</v>
      </c>
      <c r="J181" s="44">
        <v>8</v>
      </c>
      <c r="K181" s="44"/>
      <c r="L181" s="28"/>
      <c r="M181" s="44" t="s">
        <v>193</v>
      </c>
      <c r="N181" s="44"/>
      <c r="O181" s="30" t="s">
        <v>165</v>
      </c>
    </row>
    <row r="182" spans="1:18" x14ac:dyDescent="0.25">
      <c r="A182" s="13"/>
      <c r="B182" s="15" t="s">
        <v>57</v>
      </c>
      <c r="C182" s="25"/>
      <c r="D182" s="18" t="s">
        <v>160</v>
      </c>
      <c r="E182" s="108">
        <v>178</v>
      </c>
      <c r="F182" s="25"/>
      <c r="G182" s="18" t="s">
        <v>160</v>
      </c>
      <c r="H182" s="108" t="s">
        <v>391</v>
      </c>
      <c r="I182" s="18" t="s">
        <v>165</v>
      </c>
      <c r="J182" s="18" t="s">
        <v>160</v>
      </c>
      <c r="K182" s="108">
        <v>71</v>
      </c>
      <c r="L182" s="25"/>
      <c r="M182" s="18" t="s">
        <v>160</v>
      </c>
      <c r="N182" s="108">
        <v>178</v>
      </c>
      <c r="O182" s="25"/>
    </row>
    <row r="183" spans="1:18" x14ac:dyDescent="0.25">
      <c r="A183" s="13"/>
      <c r="B183" s="61"/>
      <c r="C183" s="28"/>
      <c r="D183" s="123"/>
      <c r="E183" s="123"/>
      <c r="F183" s="28"/>
      <c r="G183" s="123"/>
      <c r="H183" s="123"/>
      <c r="I183" s="28"/>
      <c r="J183" s="123"/>
      <c r="K183" s="123"/>
      <c r="L183" s="28"/>
      <c r="M183" s="123"/>
      <c r="N183" s="123"/>
      <c r="O183" s="28"/>
    </row>
    <row r="184" spans="1:18" x14ac:dyDescent="0.25">
      <c r="A184" s="13"/>
      <c r="B184" s="15" t="s">
        <v>59</v>
      </c>
      <c r="C184" s="25"/>
      <c r="D184" s="121"/>
      <c r="E184" s="121"/>
      <c r="F184" s="25"/>
      <c r="G184" s="121"/>
      <c r="H184" s="121"/>
      <c r="I184" s="25"/>
      <c r="J184" s="121"/>
      <c r="K184" s="121"/>
      <c r="L184" s="25"/>
      <c r="M184" s="121"/>
      <c r="N184" s="121"/>
      <c r="O184" s="25"/>
    </row>
    <row r="185" spans="1:18" ht="15.75" thickBot="1" x14ac:dyDescent="0.3">
      <c r="A185" s="13"/>
      <c r="B185" s="27" t="s">
        <v>392</v>
      </c>
      <c r="C185" s="28"/>
      <c r="D185" s="44">
        <v>3</v>
      </c>
      <c r="E185" s="44"/>
      <c r="F185" s="28"/>
      <c r="G185" s="44" t="s">
        <v>186</v>
      </c>
      <c r="H185" s="44"/>
      <c r="I185" s="28"/>
      <c r="J185" s="44" t="s">
        <v>186</v>
      </c>
      <c r="K185" s="44"/>
      <c r="L185" s="28"/>
      <c r="M185" s="44">
        <v>3</v>
      </c>
      <c r="N185" s="44"/>
      <c r="O185" s="28"/>
    </row>
    <row r="186" spans="1:18" ht="15.75" thickBot="1" x14ac:dyDescent="0.3">
      <c r="A186" s="13"/>
      <c r="B186" s="15" t="s">
        <v>62</v>
      </c>
      <c r="C186" s="25"/>
      <c r="D186" s="37" t="s">
        <v>160</v>
      </c>
      <c r="E186" s="63">
        <v>181</v>
      </c>
      <c r="F186" s="25"/>
      <c r="G186" s="37" t="s">
        <v>160</v>
      </c>
      <c r="H186" s="63" t="s">
        <v>391</v>
      </c>
      <c r="I186" s="18" t="s">
        <v>165</v>
      </c>
      <c r="J186" s="37" t="s">
        <v>160</v>
      </c>
      <c r="K186" s="63">
        <v>71</v>
      </c>
      <c r="L186" s="25"/>
      <c r="M186" s="37" t="s">
        <v>160</v>
      </c>
      <c r="N186" s="63">
        <v>181</v>
      </c>
      <c r="O186" s="25"/>
    </row>
    <row r="187" spans="1:18" ht="15.75" thickTop="1" x14ac:dyDescent="0.25">
      <c r="A187" s="13"/>
      <c r="B187" s="83"/>
      <c r="C187" s="83"/>
      <c r="D187" s="83"/>
      <c r="E187" s="83"/>
      <c r="F187" s="83"/>
      <c r="G187" s="83"/>
      <c r="H187" s="83"/>
      <c r="I187" s="83"/>
      <c r="J187" s="83"/>
      <c r="K187" s="83"/>
      <c r="L187" s="83"/>
      <c r="M187" s="83"/>
      <c r="N187" s="83"/>
      <c r="O187" s="83"/>
      <c r="P187" s="83"/>
      <c r="Q187" s="83"/>
      <c r="R187" s="83"/>
    </row>
    <row r="188" spans="1:18" x14ac:dyDescent="0.25">
      <c r="A188" s="13"/>
      <c r="B188" s="127" t="s">
        <v>393</v>
      </c>
      <c r="C188" s="127"/>
      <c r="D188" s="127"/>
      <c r="E188" s="127"/>
      <c r="F188" s="127"/>
      <c r="G188" s="127"/>
      <c r="H188" s="127"/>
      <c r="I188" s="127"/>
      <c r="J188" s="127"/>
      <c r="K188" s="127"/>
      <c r="L188" s="127"/>
      <c r="M188" s="127"/>
      <c r="N188" s="127"/>
      <c r="O188" s="127"/>
      <c r="P188" s="127"/>
      <c r="Q188" s="127"/>
      <c r="R188" s="127"/>
    </row>
    <row r="189" spans="1:18" ht="15" customHeight="1" x14ac:dyDescent="0.25">
      <c r="A189" s="13" t="s">
        <v>496</v>
      </c>
      <c r="B189" s="12" t="s">
        <v>3</v>
      </c>
      <c r="C189" s="12"/>
      <c r="D189" s="12"/>
      <c r="E189" s="12"/>
      <c r="F189" s="12"/>
      <c r="G189" s="12"/>
      <c r="H189" s="12"/>
      <c r="I189" s="12"/>
      <c r="J189" s="12"/>
      <c r="K189" s="12"/>
      <c r="L189" s="12"/>
      <c r="M189" s="12"/>
      <c r="N189" s="12"/>
      <c r="O189" s="12"/>
      <c r="P189" s="12"/>
      <c r="Q189" s="12"/>
      <c r="R189" s="12"/>
    </row>
    <row r="190" spans="1:18" x14ac:dyDescent="0.25">
      <c r="A190" s="13"/>
      <c r="B190" s="125" t="s">
        <v>394</v>
      </c>
      <c r="C190" s="125"/>
      <c r="D190" s="125"/>
      <c r="E190" s="125"/>
      <c r="F190" s="125"/>
      <c r="G190" s="125"/>
      <c r="H190" s="125"/>
      <c r="I190" s="125"/>
      <c r="J190" s="125"/>
      <c r="K190" s="125"/>
      <c r="L190" s="125"/>
      <c r="M190" s="125"/>
      <c r="N190" s="125"/>
      <c r="O190" s="125"/>
      <c r="P190" s="125"/>
      <c r="Q190" s="125"/>
      <c r="R190" s="125"/>
    </row>
    <row r="191" spans="1:18" x14ac:dyDescent="0.25">
      <c r="A191" s="13"/>
      <c r="B191" s="125" t="s">
        <v>395</v>
      </c>
      <c r="C191" s="125"/>
      <c r="D191" s="125"/>
      <c r="E191" s="125"/>
      <c r="F191" s="125"/>
      <c r="G191" s="125"/>
      <c r="H191" s="125"/>
      <c r="I191" s="125"/>
      <c r="J191" s="125"/>
      <c r="K191" s="125"/>
      <c r="L191" s="125"/>
      <c r="M191" s="125"/>
      <c r="N191" s="125"/>
      <c r="O191" s="125"/>
      <c r="P191" s="125"/>
      <c r="Q191" s="125"/>
      <c r="R191" s="125"/>
    </row>
    <row r="192" spans="1:18" x14ac:dyDescent="0.25">
      <c r="A192" s="13"/>
      <c r="B192" s="125" t="s">
        <v>329</v>
      </c>
      <c r="C192" s="125"/>
      <c r="D192" s="125"/>
      <c r="E192" s="125"/>
      <c r="F192" s="125"/>
      <c r="G192" s="125"/>
      <c r="H192" s="125"/>
      <c r="I192" s="125"/>
      <c r="J192" s="125"/>
      <c r="K192" s="125"/>
      <c r="L192" s="125"/>
      <c r="M192" s="125"/>
      <c r="N192" s="125"/>
      <c r="O192" s="125"/>
      <c r="P192" s="125"/>
      <c r="Q192" s="125"/>
      <c r="R192" s="125"/>
    </row>
    <row r="193" spans="1:18" x14ac:dyDescent="0.25">
      <c r="A193" s="13"/>
      <c r="B193" s="126"/>
      <c r="C193" s="126"/>
      <c r="D193" s="126"/>
      <c r="E193" s="126"/>
      <c r="F193" s="126"/>
      <c r="G193" s="126"/>
      <c r="H193" s="126"/>
      <c r="I193" s="126"/>
      <c r="J193" s="126"/>
      <c r="K193" s="126"/>
      <c r="L193" s="126"/>
      <c r="M193" s="126"/>
      <c r="N193" s="126"/>
      <c r="O193" s="126"/>
      <c r="P193" s="126"/>
      <c r="Q193" s="126"/>
      <c r="R193" s="126"/>
    </row>
    <row r="194" spans="1:18" x14ac:dyDescent="0.25">
      <c r="A194" s="13"/>
      <c r="B194" s="128"/>
      <c r="C194" s="129"/>
      <c r="D194" s="40" t="s">
        <v>330</v>
      </c>
      <c r="E194" s="40"/>
      <c r="F194" s="129"/>
      <c r="G194" s="40" t="s">
        <v>331</v>
      </c>
      <c r="H194" s="40"/>
      <c r="I194" s="129"/>
      <c r="J194" s="40" t="s">
        <v>229</v>
      </c>
      <c r="K194" s="40"/>
      <c r="L194" s="129"/>
      <c r="M194" s="40" t="s">
        <v>333</v>
      </c>
      <c r="N194" s="40"/>
      <c r="O194" s="129"/>
      <c r="P194" s="40" t="s">
        <v>334</v>
      </c>
      <c r="Q194" s="40"/>
      <c r="R194" s="129"/>
    </row>
    <row r="195" spans="1:18" x14ac:dyDescent="0.25">
      <c r="A195" s="13"/>
      <c r="B195" s="128"/>
      <c r="C195" s="129"/>
      <c r="D195" s="40"/>
      <c r="E195" s="40"/>
      <c r="F195" s="129"/>
      <c r="G195" s="40" t="s">
        <v>332</v>
      </c>
      <c r="H195" s="40"/>
      <c r="I195" s="129"/>
      <c r="J195" s="40" t="s">
        <v>331</v>
      </c>
      <c r="K195" s="40"/>
      <c r="L195" s="129"/>
      <c r="M195" s="40"/>
      <c r="N195" s="40"/>
      <c r="O195" s="129"/>
      <c r="P195" s="40"/>
      <c r="Q195" s="40"/>
      <c r="R195" s="129"/>
    </row>
    <row r="196" spans="1:18" ht="15.75" thickBot="1" x14ac:dyDescent="0.3">
      <c r="A196" s="13"/>
      <c r="B196" s="128"/>
      <c r="C196" s="129"/>
      <c r="D196" s="39"/>
      <c r="E196" s="39"/>
      <c r="F196" s="129"/>
      <c r="G196" s="65"/>
      <c r="H196" s="65"/>
      <c r="I196" s="129"/>
      <c r="J196" s="39" t="s">
        <v>332</v>
      </c>
      <c r="K196" s="39"/>
      <c r="L196" s="129"/>
      <c r="M196" s="39"/>
      <c r="N196" s="39"/>
      <c r="O196" s="129"/>
      <c r="P196" s="39"/>
      <c r="Q196" s="39"/>
      <c r="R196" s="129"/>
    </row>
    <row r="197" spans="1:18" x14ac:dyDescent="0.25">
      <c r="A197" s="13"/>
      <c r="B197" s="109" t="s">
        <v>396</v>
      </c>
      <c r="C197" s="28"/>
      <c r="D197" s="124"/>
      <c r="E197" s="124"/>
      <c r="F197" s="28"/>
      <c r="G197" s="124"/>
      <c r="H197" s="124"/>
      <c r="I197" s="28"/>
      <c r="J197" s="124"/>
      <c r="K197" s="124"/>
      <c r="L197" s="28"/>
      <c r="M197" s="124"/>
      <c r="N197" s="124"/>
      <c r="O197" s="28"/>
      <c r="P197" s="124"/>
      <c r="Q197" s="124"/>
      <c r="R197" s="28"/>
    </row>
    <row r="198" spans="1:18" x14ac:dyDescent="0.25">
      <c r="A198" s="13"/>
      <c r="B198" s="49"/>
      <c r="C198" s="25"/>
      <c r="D198" s="121"/>
      <c r="E198" s="121"/>
      <c r="F198" s="25"/>
      <c r="G198" s="121"/>
      <c r="H198" s="121"/>
      <c r="I198" s="25"/>
      <c r="J198" s="121"/>
      <c r="K198" s="121"/>
      <c r="L198" s="25"/>
      <c r="M198" s="121"/>
      <c r="N198" s="121"/>
      <c r="O198" s="25"/>
      <c r="P198" s="121"/>
      <c r="Q198" s="121"/>
      <c r="R198" s="25"/>
    </row>
    <row r="199" spans="1:18" x14ac:dyDescent="0.25">
      <c r="A199" s="13"/>
      <c r="B199" s="27" t="s">
        <v>68</v>
      </c>
      <c r="C199" s="28"/>
      <c r="D199" s="123"/>
      <c r="E199" s="123"/>
      <c r="F199" s="28"/>
      <c r="G199" s="123"/>
      <c r="H199" s="123"/>
      <c r="I199" s="28"/>
      <c r="J199" s="123"/>
      <c r="K199" s="123"/>
      <c r="L199" s="28"/>
      <c r="M199" s="123"/>
      <c r="N199" s="123"/>
      <c r="O199" s="28"/>
      <c r="P199" s="123"/>
      <c r="Q199" s="123"/>
      <c r="R199" s="28"/>
    </row>
    <row r="200" spans="1:18" x14ac:dyDescent="0.25">
      <c r="A200" s="13"/>
      <c r="B200" s="36" t="s">
        <v>69</v>
      </c>
      <c r="C200" s="25"/>
      <c r="D200" s="18" t="s">
        <v>160</v>
      </c>
      <c r="E200" s="33">
        <v>43</v>
      </c>
      <c r="F200" s="25"/>
      <c r="G200" s="18" t="s">
        <v>160</v>
      </c>
      <c r="H200" s="33" t="s">
        <v>186</v>
      </c>
      <c r="I200" s="25"/>
      <c r="J200" s="18" t="s">
        <v>160</v>
      </c>
      <c r="K200" s="33">
        <v>18</v>
      </c>
      <c r="L200" s="25"/>
      <c r="M200" s="18" t="s">
        <v>160</v>
      </c>
      <c r="N200" s="33" t="s">
        <v>186</v>
      </c>
      <c r="O200" s="25"/>
      <c r="P200" s="18" t="s">
        <v>160</v>
      </c>
      <c r="Q200" s="33">
        <v>61</v>
      </c>
      <c r="R200" s="25"/>
    </row>
    <row r="201" spans="1:18" x14ac:dyDescent="0.25">
      <c r="A201" s="13"/>
      <c r="B201" s="59" t="s">
        <v>70</v>
      </c>
      <c r="C201" s="28"/>
      <c r="D201" s="123"/>
      <c r="E201" s="123"/>
      <c r="F201" s="28"/>
      <c r="G201" s="123"/>
      <c r="H201" s="123"/>
      <c r="I201" s="28"/>
      <c r="J201" s="123"/>
      <c r="K201" s="123"/>
      <c r="L201" s="28"/>
      <c r="M201" s="123"/>
      <c r="N201" s="123"/>
      <c r="O201" s="28"/>
      <c r="P201" s="123"/>
      <c r="Q201" s="123"/>
      <c r="R201" s="28"/>
    </row>
    <row r="202" spans="1:18" ht="26.25" x14ac:dyDescent="0.25">
      <c r="A202" s="13"/>
      <c r="B202" s="55" t="s">
        <v>397</v>
      </c>
      <c r="C202" s="25"/>
      <c r="D202" s="42" t="s">
        <v>186</v>
      </c>
      <c r="E202" s="42"/>
      <c r="F202" s="25"/>
      <c r="G202" s="42">
        <v>219</v>
      </c>
      <c r="H202" s="42"/>
      <c r="I202" s="25"/>
      <c r="J202" s="42" t="s">
        <v>186</v>
      </c>
      <c r="K202" s="42"/>
      <c r="L202" s="25"/>
      <c r="M202" s="42" t="s">
        <v>186</v>
      </c>
      <c r="N202" s="42"/>
      <c r="O202" s="25"/>
      <c r="P202" s="42">
        <v>219</v>
      </c>
      <c r="Q202" s="42"/>
      <c r="R202" s="25"/>
    </row>
    <row r="203" spans="1:18" x14ac:dyDescent="0.25">
      <c r="A203" s="13"/>
      <c r="B203" s="57" t="s">
        <v>398</v>
      </c>
      <c r="C203" s="28"/>
      <c r="D203" s="72" t="s">
        <v>186</v>
      </c>
      <c r="E203" s="72"/>
      <c r="F203" s="28"/>
      <c r="G203" s="72">
        <v>25</v>
      </c>
      <c r="H203" s="72"/>
      <c r="I203" s="28"/>
      <c r="J203" s="72" t="s">
        <v>186</v>
      </c>
      <c r="K203" s="72"/>
      <c r="L203" s="28"/>
      <c r="M203" s="72" t="s">
        <v>186</v>
      </c>
      <c r="N203" s="72"/>
      <c r="O203" s="28"/>
      <c r="P203" s="72">
        <v>25</v>
      </c>
      <c r="Q203" s="72"/>
      <c r="R203" s="28"/>
    </row>
    <row r="204" spans="1:18" x14ac:dyDescent="0.25">
      <c r="A204" s="13"/>
      <c r="B204" s="36" t="s">
        <v>73</v>
      </c>
      <c r="C204" s="25"/>
      <c r="D204" s="42" t="s">
        <v>186</v>
      </c>
      <c r="E204" s="42"/>
      <c r="F204" s="25"/>
      <c r="G204" s="42">
        <v>22</v>
      </c>
      <c r="H204" s="42"/>
      <c r="I204" s="25"/>
      <c r="J204" s="42" t="s">
        <v>186</v>
      </c>
      <c r="K204" s="42"/>
      <c r="L204" s="25"/>
      <c r="M204" s="42" t="s">
        <v>186</v>
      </c>
      <c r="N204" s="42"/>
      <c r="O204" s="25"/>
      <c r="P204" s="42">
        <v>22</v>
      </c>
      <c r="Q204" s="42"/>
      <c r="R204" s="25"/>
    </row>
    <row r="205" spans="1:18" x14ac:dyDescent="0.25">
      <c r="A205" s="13"/>
      <c r="B205" s="59" t="s">
        <v>74</v>
      </c>
      <c r="C205" s="28"/>
      <c r="D205" s="72">
        <v>28</v>
      </c>
      <c r="E205" s="72"/>
      <c r="F205" s="28"/>
      <c r="G205" s="72" t="s">
        <v>186</v>
      </c>
      <c r="H205" s="72"/>
      <c r="I205" s="28"/>
      <c r="J205" s="72" t="s">
        <v>186</v>
      </c>
      <c r="K205" s="72"/>
      <c r="L205" s="28"/>
      <c r="M205" s="72" t="s">
        <v>186</v>
      </c>
      <c r="N205" s="72"/>
      <c r="O205" s="28"/>
      <c r="P205" s="72">
        <v>28</v>
      </c>
      <c r="Q205" s="72"/>
      <c r="R205" s="28"/>
    </row>
    <row r="206" spans="1:18" x14ac:dyDescent="0.25">
      <c r="A206" s="13"/>
      <c r="B206" s="36" t="s">
        <v>75</v>
      </c>
      <c r="C206" s="25"/>
      <c r="D206" s="42" t="s">
        <v>186</v>
      </c>
      <c r="E206" s="42"/>
      <c r="F206" s="25"/>
      <c r="G206" s="42">
        <v>28</v>
      </c>
      <c r="H206" s="42"/>
      <c r="I206" s="25"/>
      <c r="J206" s="42">
        <v>105</v>
      </c>
      <c r="K206" s="42"/>
      <c r="L206" s="25"/>
      <c r="M206" s="42" t="s">
        <v>380</v>
      </c>
      <c r="N206" s="42"/>
      <c r="O206" s="18" t="s">
        <v>165</v>
      </c>
      <c r="P206" s="42">
        <v>106</v>
      </c>
      <c r="Q206" s="42"/>
      <c r="R206" s="25"/>
    </row>
    <row r="207" spans="1:18" ht="15.75" thickBot="1" x14ac:dyDescent="0.3">
      <c r="A207" s="13"/>
      <c r="B207" s="59" t="s">
        <v>76</v>
      </c>
      <c r="C207" s="28"/>
      <c r="D207" s="44">
        <v>6</v>
      </c>
      <c r="E207" s="44"/>
      <c r="F207" s="28"/>
      <c r="G207" s="44">
        <v>15</v>
      </c>
      <c r="H207" s="44"/>
      <c r="I207" s="28"/>
      <c r="J207" s="44" t="s">
        <v>186</v>
      </c>
      <c r="K207" s="44"/>
      <c r="L207" s="28"/>
      <c r="M207" s="44" t="s">
        <v>186</v>
      </c>
      <c r="N207" s="44"/>
      <c r="O207" s="28"/>
      <c r="P207" s="44">
        <v>21</v>
      </c>
      <c r="Q207" s="44"/>
      <c r="R207" s="28"/>
    </row>
    <row r="208" spans="1:18" ht="15.75" thickBot="1" x14ac:dyDescent="0.3">
      <c r="A208" s="13"/>
      <c r="B208" s="55" t="s">
        <v>77</v>
      </c>
      <c r="C208" s="25"/>
      <c r="D208" s="75">
        <v>77</v>
      </c>
      <c r="E208" s="75"/>
      <c r="F208" s="25"/>
      <c r="G208" s="75">
        <v>309</v>
      </c>
      <c r="H208" s="75"/>
      <c r="I208" s="25"/>
      <c r="J208" s="75">
        <v>123</v>
      </c>
      <c r="K208" s="75"/>
      <c r="L208" s="25"/>
      <c r="M208" s="75" t="s">
        <v>380</v>
      </c>
      <c r="N208" s="75"/>
      <c r="O208" s="18" t="s">
        <v>165</v>
      </c>
      <c r="P208" s="75">
        <v>482</v>
      </c>
      <c r="Q208" s="75"/>
      <c r="R208" s="25"/>
    </row>
    <row r="209" spans="1:18" x14ac:dyDescent="0.25">
      <c r="A209" s="13"/>
      <c r="B209" s="27" t="s">
        <v>78</v>
      </c>
      <c r="C209" s="28"/>
      <c r="D209" s="124"/>
      <c r="E209" s="124"/>
      <c r="F209" s="28"/>
      <c r="G209" s="124"/>
      <c r="H209" s="124"/>
      <c r="I209" s="28"/>
      <c r="J209" s="124"/>
      <c r="K209" s="124"/>
      <c r="L209" s="28"/>
      <c r="M209" s="124"/>
      <c r="N209" s="124"/>
      <c r="O209" s="28"/>
      <c r="P209" s="124"/>
      <c r="Q209" s="124"/>
      <c r="R209" s="28"/>
    </row>
    <row r="210" spans="1:18" x14ac:dyDescent="0.25">
      <c r="A210" s="13"/>
      <c r="B210" s="36" t="s">
        <v>79</v>
      </c>
      <c r="C210" s="25"/>
      <c r="D210" s="42" t="s">
        <v>186</v>
      </c>
      <c r="E210" s="42"/>
      <c r="F210" s="25"/>
      <c r="G210" s="112">
        <v>7866</v>
      </c>
      <c r="H210" s="112"/>
      <c r="I210" s="25"/>
      <c r="J210" s="42" t="s">
        <v>186</v>
      </c>
      <c r="K210" s="42"/>
      <c r="L210" s="25"/>
      <c r="M210" s="42" t="s">
        <v>186</v>
      </c>
      <c r="N210" s="42"/>
      <c r="O210" s="25"/>
      <c r="P210" s="112">
        <v>7866</v>
      </c>
      <c r="Q210" s="112"/>
      <c r="R210" s="25"/>
    </row>
    <row r="211" spans="1:18" ht="15.75" thickBot="1" x14ac:dyDescent="0.3">
      <c r="A211" s="13"/>
      <c r="B211" s="59" t="s">
        <v>80</v>
      </c>
      <c r="C211" s="28"/>
      <c r="D211" s="44" t="s">
        <v>186</v>
      </c>
      <c r="E211" s="44"/>
      <c r="F211" s="28"/>
      <c r="G211" s="44">
        <v>60</v>
      </c>
      <c r="H211" s="44"/>
      <c r="I211" s="28"/>
      <c r="J211" s="44" t="s">
        <v>186</v>
      </c>
      <c r="K211" s="44"/>
      <c r="L211" s="28"/>
      <c r="M211" s="44" t="s">
        <v>186</v>
      </c>
      <c r="N211" s="44"/>
      <c r="O211" s="28"/>
      <c r="P211" s="44">
        <v>60</v>
      </c>
      <c r="Q211" s="44"/>
      <c r="R211" s="28"/>
    </row>
    <row r="212" spans="1:18" x14ac:dyDescent="0.25">
      <c r="A212" s="13"/>
      <c r="B212" s="49"/>
      <c r="C212" s="25"/>
      <c r="D212" s="70" t="s">
        <v>186</v>
      </c>
      <c r="E212" s="70"/>
      <c r="F212" s="25"/>
      <c r="G212" s="113">
        <v>7926</v>
      </c>
      <c r="H212" s="113"/>
      <c r="I212" s="25"/>
      <c r="J212" s="70" t="s">
        <v>186</v>
      </c>
      <c r="K212" s="70"/>
      <c r="L212" s="25"/>
      <c r="M212" s="70" t="s">
        <v>186</v>
      </c>
      <c r="N212" s="70"/>
      <c r="O212" s="25"/>
      <c r="P212" s="113">
        <v>7926</v>
      </c>
      <c r="Q212" s="113"/>
      <c r="R212" s="25"/>
    </row>
    <row r="213" spans="1:18" ht="27" thickBot="1" x14ac:dyDescent="0.3">
      <c r="A213" s="13"/>
      <c r="B213" s="59" t="s">
        <v>82</v>
      </c>
      <c r="C213" s="28"/>
      <c r="D213" s="44" t="s">
        <v>186</v>
      </c>
      <c r="E213" s="44"/>
      <c r="F213" s="28"/>
      <c r="G213" s="44">
        <v>653</v>
      </c>
      <c r="H213" s="44"/>
      <c r="I213" s="28"/>
      <c r="J213" s="44" t="s">
        <v>186</v>
      </c>
      <c r="K213" s="44"/>
      <c r="L213" s="28"/>
      <c r="M213" s="44" t="s">
        <v>186</v>
      </c>
      <c r="N213" s="44"/>
      <c r="O213" s="28"/>
      <c r="P213" s="44">
        <v>653</v>
      </c>
      <c r="Q213" s="44"/>
      <c r="R213" s="28"/>
    </row>
    <row r="214" spans="1:18" ht="15.75" thickBot="1" x14ac:dyDescent="0.3">
      <c r="A214" s="13"/>
      <c r="B214" s="55" t="s">
        <v>83</v>
      </c>
      <c r="C214" s="25"/>
      <c r="D214" s="75" t="s">
        <v>186</v>
      </c>
      <c r="E214" s="75"/>
      <c r="F214" s="25"/>
      <c r="G214" s="107">
        <v>7273</v>
      </c>
      <c r="H214" s="107"/>
      <c r="I214" s="25"/>
      <c r="J214" s="75" t="s">
        <v>186</v>
      </c>
      <c r="K214" s="75"/>
      <c r="L214" s="25"/>
      <c r="M214" s="75" t="s">
        <v>186</v>
      </c>
      <c r="N214" s="75"/>
      <c r="O214" s="25"/>
      <c r="P214" s="107">
        <v>7273</v>
      </c>
      <c r="Q214" s="107"/>
      <c r="R214" s="25"/>
    </row>
    <row r="215" spans="1:18" x14ac:dyDescent="0.25">
      <c r="A215" s="13"/>
      <c r="B215" s="27" t="s">
        <v>84</v>
      </c>
      <c r="C215" s="28"/>
      <c r="D215" s="124"/>
      <c r="E215" s="124"/>
      <c r="F215" s="28"/>
      <c r="G215" s="124"/>
      <c r="H215" s="124"/>
      <c r="I215" s="28"/>
      <c r="J215" s="124"/>
      <c r="K215" s="124"/>
      <c r="L215" s="28"/>
      <c r="M215" s="124"/>
      <c r="N215" s="124"/>
      <c r="O215" s="28"/>
      <c r="P215" s="124"/>
      <c r="Q215" s="124"/>
      <c r="R215" s="28"/>
    </row>
    <row r="216" spans="1:18" x14ac:dyDescent="0.25">
      <c r="A216" s="13"/>
      <c r="B216" s="36" t="s">
        <v>399</v>
      </c>
      <c r="C216" s="25"/>
      <c r="D216" s="112">
        <v>8002</v>
      </c>
      <c r="E216" s="112"/>
      <c r="F216" s="25"/>
      <c r="G216" s="42" t="s">
        <v>186</v>
      </c>
      <c r="H216" s="42"/>
      <c r="I216" s="25"/>
      <c r="J216" s="42" t="s">
        <v>186</v>
      </c>
      <c r="K216" s="42"/>
      <c r="L216" s="25"/>
      <c r="M216" s="42" t="s">
        <v>400</v>
      </c>
      <c r="N216" s="42"/>
      <c r="O216" s="18" t="s">
        <v>165</v>
      </c>
      <c r="P216" s="42" t="s">
        <v>186</v>
      </c>
      <c r="Q216" s="42"/>
      <c r="R216" s="25"/>
    </row>
    <row r="217" spans="1:18" x14ac:dyDescent="0.25">
      <c r="A217" s="13"/>
      <c r="B217" s="59" t="s">
        <v>74</v>
      </c>
      <c r="C217" s="28"/>
      <c r="D217" s="72">
        <v>67</v>
      </c>
      <c r="E217" s="72"/>
      <c r="F217" s="28"/>
      <c r="G217" s="72" t="s">
        <v>186</v>
      </c>
      <c r="H217" s="72"/>
      <c r="I217" s="28"/>
      <c r="J217" s="72" t="s">
        <v>186</v>
      </c>
      <c r="K217" s="72"/>
      <c r="L217" s="28"/>
      <c r="M217" s="72" t="s">
        <v>186</v>
      </c>
      <c r="N217" s="72"/>
      <c r="O217" s="28"/>
      <c r="P217" s="72">
        <v>67</v>
      </c>
      <c r="Q217" s="72"/>
      <c r="R217" s="28"/>
    </row>
    <row r="218" spans="1:18" ht="26.25" x14ac:dyDescent="0.25">
      <c r="A218" s="13"/>
      <c r="B218" s="36" t="s">
        <v>401</v>
      </c>
      <c r="C218" s="25"/>
      <c r="D218" s="42" t="s">
        <v>186</v>
      </c>
      <c r="E218" s="42"/>
      <c r="F218" s="25"/>
      <c r="G218" s="112">
        <v>1019</v>
      </c>
      <c r="H218" s="112"/>
      <c r="I218" s="25"/>
      <c r="J218" s="42" t="s">
        <v>186</v>
      </c>
      <c r="K218" s="42"/>
      <c r="L218" s="25"/>
      <c r="M218" s="42" t="s">
        <v>402</v>
      </c>
      <c r="N218" s="42"/>
      <c r="O218" s="18" t="s">
        <v>165</v>
      </c>
      <c r="P218" s="42" t="s">
        <v>186</v>
      </c>
      <c r="Q218" s="42"/>
      <c r="R218" s="25"/>
    </row>
    <row r="219" spans="1:18" x14ac:dyDescent="0.25">
      <c r="A219" s="13"/>
      <c r="B219" s="59" t="s">
        <v>86</v>
      </c>
      <c r="C219" s="28"/>
      <c r="D219" s="72">
        <v>116</v>
      </c>
      <c r="E219" s="72"/>
      <c r="F219" s="28"/>
      <c r="G219" s="72" t="s">
        <v>186</v>
      </c>
      <c r="H219" s="72"/>
      <c r="I219" s="28"/>
      <c r="J219" s="72" t="s">
        <v>186</v>
      </c>
      <c r="K219" s="72"/>
      <c r="L219" s="28"/>
      <c r="M219" s="72" t="s">
        <v>186</v>
      </c>
      <c r="N219" s="72"/>
      <c r="O219" s="28"/>
      <c r="P219" s="72">
        <v>116</v>
      </c>
      <c r="Q219" s="72"/>
      <c r="R219" s="28"/>
    </row>
    <row r="220" spans="1:18" ht="15.75" thickBot="1" x14ac:dyDescent="0.3">
      <c r="A220" s="13"/>
      <c r="B220" s="36" t="s">
        <v>87</v>
      </c>
      <c r="C220" s="25"/>
      <c r="D220" s="73" t="s">
        <v>186</v>
      </c>
      <c r="E220" s="73"/>
      <c r="F220" s="25"/>
      <c r="G220" s="73">
        <v>7</v>
      </c>
      <c r="H220" s="73"/>
      <c r="I220" s="25"/>
      <c r="J220" s="73" t="s">
        <v>186</v>
      </c>
      <c r="K220" s="73"/>
      <c r="L220" s="25"/>
      <c r="M220" s="73" t="s">
        <v>186</v>
      </c>
      <c r="N220" s="73"/>
      <c r="O220" s="25"/>
      <c r="P220" s="73">
        <v>7</v>
      </c>
      <c r="Q220" s="73"/>
      <c r="R220" s="25"/>
    </row>
    <row r="221" spans="1:18" ht="15.75" thickBot="1" x14ac:dyDescent="0.3">
      <c r="A221" s="13"/>
      <c r="B221" s="61"/>
      <c r="C221" s="28"/>
      <c r="D221" s="115">
        <v>8185</v>
      </c>
      <c r="E221" s="115"/>
      <c r="F221" s="28"/>
      <c r="G221" s="115">
        <v>1026</v>
      </c>
      <c r="H221" s="115"/>
      <c r="I221" s="28"/>
      <c r="J221" s="74" t="s">
        <v>186</v>
      </c>
      <c r="K221" s="74"/>
      <c r="L221" s="28"/>
      <c r="M221" s="74" t="s">
        <v>403</v>
      </c>
      <c r="N221" s="74"/>
      <c r="O221" s="30" t="s">
        <v>165</v>
      </c>
      <c r="P221" s="74">
        <v>190</v>
      </c>
      <c r="Q221" s="74"/>
      <c r="R221" s="28"/>
    </row>
    <row r="222" spans="1:18" ht="15.75" thickBot="1" x14ac:dyDescent="0.3">
      <c r="A222" s="13"/>
      <c r="B222" s="55" t="s">
        <v>89</v>
      </c>
      <c r="C222" s="25"/>
      <c r="D222" s="37" t="s">
        <v>160</v>
      </c>
      <c r="E222" s="38">
        <v>8262</v>
      </c>
      <c r="F222" s="25"/>
      <c r="G222" s="37" t="s">
        <v>160</v>
      </c>
      <c r="H222" s="38">
        <v>8608</v>
      </c>
      <c r="I222" s="25"/>
      <c r="J222" s="37" t="s">
        <v>160</v>
      </c>
      <c r="K222" s="63">
        <v>123</v>
      </c>
      <c r="L222" s="25"/>
      <c r="M222" s="37" t="s">
        <v>160</v>
      </c>
      <c r="N222" s="63" t="s">
        <v>404</v>
      </c>
      <c r="O222" s="18" t="s">
        <v>165</v>
      </c>
      <c r="P222" s="37" t="s">
        <v>160</v>
      </c>
      <c r="Q222" s="38">
        <v>7945</v>
      </c>
      <c r="R222" s="25"/>
    </row>
    <row r="223" spans="1:18" ht="15.75" thickTop="1" x14ac:dyDescent="0.25">
      <c r="A223" s="13"/>
      <c r="B223" s="126"/>
      <c r="C223" s="126"/>
      <c r="D223" s="126"/>
      <c r="E223" s="126"/>
      <c r="F223" s="126"/>
      <c r="G223" s="126"/>
      <c r="H223" s="126"/>
      <c r="I223" s="126"/>
      <c r="J223" s="126"/>
      <c r="K223" s="126"/>
      <c r="L223" s="126"/>
      <c r="M223" s="126"/>
      <c r="N223" s="126"/>
      <c r="O223" s="126"/>
      <c r="P223" s="126"/>
      <c r="Q223" s="126"/>
      <c r="R223" s="126"/>
    </row>
    <row r="224" spans="1:18" x14ac:dyDescent="0.25">
      <c r="A224" s="13"/>
      <c r="B224" s="128"/>
      <c r="C224" s="129"/>
      <c r="D224" s="40" t="s">
        <v>330</v>
      </c>
      <c r="E224" s="40"/>
      <c r="F224" s="129"/>
      <c r="G224" s="40" t="s">
        <v>331</v>
      </c>
      <c r="H224" s="40"/>
      <c r="I224" s="129"/>
      <c r="J224" s="40" t="s">
        <v>229</v>
      </c>
      <c r="K224" s="40"/>
      <c r="L224" s="129"/>
      <c r="M224" s="40" t="s">
        <v>333</v>
      </c>
      <c r="N224" s="40"/>
      <c r="O224" s="129"/>
      <c r="P224" s="40" t="s">
        <v>334</v>
      </c>
      <c r="Q224" s="40"/>
      <c r="R224" s="129"/>
    </row>
    <row r="225" spans="1:18" x14ac:dyDescent="0.25">
      <c r="A225" s="13"/>
      <c r="B225" s="128"/>
      <c r="C225" s="129"/>
      <c r="D225" s="40"/>
      <c r="E225" s="40"/>
      <c r="F225" s="129"/>
      <c r="G225" s="40" t="s">
        <v>332</v>
      </c>
      <c r="H225" s="40"/>
      <c r="I225" s="129"/>
      <c r="J225" s="40" t="s">
        <v>331</v>
      </c>
      <c r="K225" s="40"/>
      <c r="L225" s="129"/>
      <c r="M225" s="40"/>
      <c r="N225" s="40"/>
      <c r="O225" s="129"/>
      <c r="P225" s="40"/>
      <c r="Q225" s="40"/>
      <c r="R225" s="129"/>
    </row>
    <row r="226" spans="1:18" ht="15.75" thickBot="1" x14ac:dyDescent="0.3">
      <c r="A226" s="13"/>
      <c r="B226" s="128"/>
      <c r="C226" s="129"/>
      <c r="D226" s="39"/>
      <c r="E226" s="39"/>
      <c r="F226" s="129"/>
      <c r="G226" s="65"/>
      <c r="H226" s="65"/>
      <c r="I226" s="129"/>
      <c r="J226" s="39" t="s">
        <v>332</v>
      </c>
      <c r="K226" s="39"/>
      <c r="L226" s="129"/>
      <c r="M226" s="39"/>
      <c r="N226" s="39"/>
      <c r="O226" s="129"/>
      <c r="P226" s="39"/>
      <c r="Q226" s="39"/>
      <c r="R226" s="129"/>
    </row>
    <row r="227" spans="1:18" x14ac:dyDescent="0.25">
      <c r="A227" s="13"/>
      <c r="B227" s="49"/>
      <c r="C227" s="25"/>
      <c r="D227" s="122"/>
      <c r="E227" s="122"/>
      <c r="F227" s="25"/>
      <c r="G227" s="122"/>
      <c r="H227" s="122"/>
      <c r="I227" s="25"/>
      <c r="J227" s="122"/>
      <c r="K227" s="122"/>
      <c r="L227" s="25"/>
      <c r="M227" s="122"/>
      <c r="N227" s="122"/>
      <c r="O227" s="25"/>
      <c r="P227" s="122"/>
      <c r="Q227" s="122"/>
      <c r="R227" s="25"/>
    </row>
    <row r="228" spans="1:18" x14ac:dyDescent="0.25">
      <c r="A228" s="13"/>
      <c r="B228" s="101" t="s">
        <v>405</v>
      </c>
      <c r="C228" s="28"/>
      <c r="D228" s="123"/>
      <c r="E228" s="123"/>
      <c r="F228" s="28"/>
      <c r="G228" s="123"/>
      <c r="H228" s="123"/>
      <c r="I228" s="28"/>
      <c r="J228" s="123"/>
      <c r="K228" s="123"/>
      <c r="L228" s="28"/>
      <c r="M228" s="123"/>
      <c r="N228" s="123"/>
      <c r="O228" s="28"/>
      <c r="P228" s="123"/>
      <c r="Q228" s="123"/>
      <c r="R228" s="28"/>
    </row>
    <row r="229" spans="1:18" x14ac:dyDescent="0.25">
      <c r="A229" s="13"/>
      <c r="B229" s="49"/>
      <c r="C229" s="25"/>
      <c r="D229" s="121"/>
      <c r="E229" s="121"/>
      <c r="F229" s="25"/>
      <c r="G229" s="121"/>
      <c r="H229" s="121"/>
      <c r="I229" s="25"/>
      <c r="J229" s="121"/>
      <c r="K229" s="121"/>
      <c r="L229" s="25"/>
      <c r="M229" s="121"/>
      <c r="N229" s="121"/>
      <c r="O229" s="25"/>
      <c r="P229" s="121"/>
      <c r="Q229" s="121"/>
      <c r="R229" s="25"/>
    </row>
    <row r="230" spans="1:18" x14ac:dyDescent="0.25">
      <c r="A230" s="13"/>
      <c r="B230" s="27" t="s">
        <v>163</v>
      </c>
      <c r="C230" s="28"/>
      <c r="D230" s="123"/>
      <c r="E230" s="123"/>
      <c r="F230" s="28"/>
      <c r="G230" s="123"/>
      <c r="H230" s="123"/>
      <c r="I230" s="28"/>
      <c r="J230" s="123"/>
      <c r="K230" s="123"/>
      <c r="L230" s="28"/>
      <c r="M230" s="123"/>
      <c r="N230" s="123"/>
      <c r="O230" s="28"/>
      <c r="P230" s="123"/>
      <c r="Q230" s="123"/>
      <c r="R230" s="28"/>
    </row>
    <row r="231" spans="1:18" x14ac:dyDescent="0.25">
      <c r="A231" s="13"/>
      <c r="B231" s="36" t="s">
        <v>90</v>
      </c>
      <c r="C231" s="25"/>
      <c r="D231" s="121"/>
      <c r="E231" s="121"/>
      <c r="F231" s="25"/>
      <c r="G231" s="121"/>
      <c r="H231" s="121"/>
      <c r="I231" s="25"/>
      <c r="J231" s="121"/>
      <c r="K231" s="121"/>
      <c r="L231" s="25"/>
      <c r="M231" s="121"/>
      <c r="N231" s="121"/>
      <c r="O231" s="25"/>
      <c r="P231" s="121"/>
      <c r="Q231" s="121"/>
      <c r="R231" s="25"/>
    </row>
    <row r="232" spans="1:18" x14ac:dyDescent="0.25">
      <c r="A232" s="13"/>
      <c r="B232" s="57" t="s">
        <v>91</v>
      </c>
      <c r="C232" s="28"/>
      <c r="D232" s="30" t="s">
        <v>160</v>
      </c>
      <c r="E232" s="31">
        <v>10</v>
      </c>
      <c r="F232" s="28"/>
      <c r="G232" s="30" t="s">
        <v>160</v>
      </c>
      <c r="H232" s="31">
        <v>140</v>
      </c>
      <c r="I232" s="28"/>
      <c r="J232" s="30" t="s">
        <v>160</v>
      </c>
      <c r="K232" s="31" t="s">
        <v>186</v>
      </c>
      <c r="L232" s="28"/>
      <c r="M232" s="30" t="s">
        <v>160</v>
      </c>
      <c r="N232" s="31" t="s">
        <v>186</v>
      </c>
      <c r="O232" s="28"/>
      <c r="P232" s="30" t="s">
        <v>160</v>
      </c>
      <c r="Q232" s="31">
        <v>150</v>
      </c>
      <c r="R232" s="28"/>
    </row>
    <row r="233" spans="1:18" x14ac:dyDescent="0.25">
      <c r="A233" s="13"/>
      <c r="B233" s="55" t="s">
        <v>87</v>
      </c>
      <c r="C233" s="25"/>
      <c r="D233" s="42" t="s">
        <v>186</v>
      </c>
      <c r="E233" s="42"/>
      <c r="F233" s="25"/>
      <c r="G233" s="42">
        <v>345</v>
      </c>
      <c r="H233" s="42"/>
      <c r="I233" s="25"/>
      <c r="J233" s="42" t="s">
        <v>186</v>
      </c>
      <c r="K233" s="42"/>
      <c r="L233" s="25"/>
      <c r="M233" s="42" t="s">
        <v>186</v>
      </c>
      <c r="N233" s="42"/>
      <c r="O233" s="25"/>
      <c r="P233" s="42">
        <v>345</v>
      </c>
      <c r="Q233" s="42"/>
      <c r="R233" s="25"/>
    </row>
    <row r="234" spans="1:18" x14ac:dyDescent="0.25">
      <c r="A234" s="13"/>
      <c r="B234" s="59" t="s">
        <v>74</v>
      </c>
      <c r="C234" s="28"/>
      <c r="D234" s="72">
        <v>28</v>
      </c>
      <c r="E234" s="72"/>
      <c r="F234" s="28"/>
      <c r="G234" s="72" t="s">
        <v>186</v>
      </c>
      <c r="H234" s="72"/>
      <c r="I234" s="28"/>
      <c r="J234" s="72" t="s">
        <v>186</v>
      </c>
      <c r="K234" s="72"/>
      <c r="L234" s="28"/>
      <c r="M234" s="72" t="s">
        <v>186</v>
      </c>
      <c r="N234" s="72"/>
      <c r="O234" s="28"/>
      <c r="P234" s="72">
        <v>28</v>
      </c>
      <c r="Q234" s="72"/>
      <c r="R234" s="28"/>
    </row>
    <row r="235" spans="1:18" x14ac:dyDescent="0.25">
      <c r="A235" s="13"/>
      <c r="B235" s="36" t="s">
        <v>92</v>
      </c>
      <c r="C235" s="25"/>
      <c r="D235" s="42" t="s">
        <v>186</v>
      </c>
      <c r="E235" s="42"/>
      <c r="F235" s="25"/>
      <c r="G235" s="42">
        <v>33</v>
      </c>
      <c r="H235" s="42"/>
      <c r="I235" s="25"/>
      <c r="J235" s="42" t="s">
        <v>186</v>
      </c>
      <c r="K235" s="42"/>
      <c r="L235" s="25"/>
      <c r="M235" s="42" t="s">
        <v>186</v>
      </c>
      <c r="N235" s="42"/>
      <c r="O235" s="25"/>
      <c r="P235" s="42">
        <v>33</v>
      </c>
      <c r="Q235" s="42"/>
      <c r="R235" s="25"/>
    </row>
    <row r="236" spans="1:18" x14ac:dyDescent="0.25">
      <c r="A236" s="13"/>
      <c r="B236" s="59" t="s">
        <v>93</v>
      </c>
      <c r="C236" s="28"/>
      <c r="D236" s="72">
        <v>106</v>
      </c>
      <c r="E236" s="72"/>
      <c r="F236" s="28"/>
      <c r="G236" s="72" t="s">
        <v>186</v>
      </c>
      <c r="H236" s="72"/>
      <c r="I236" s="28"/>
      <c r="J236" s="72" t="s">
        <v>186</v>
      </c>
      <c r="K236" s="72"/>
      <c r="L236" s="28"/>
      <c r="M236" s="72" t="s">
        <v>186</v>
      </c>
      <c r="N236" s="72"/>
      <c r="O236" s="28"/>
      <c r="P236" s="72">
        <v>106</v>
      </c>
      <c r="Q236" s="72"/>
      <c r="R236" s="28"/>
    </row>
    <row r="237" spans="1:18" x14ac:dyDescent="0.25">
      <c r="A237" s="13"/>
      <c r="B237" s="36" t="s">
        <v>96</v>
      </c>
      <c r="C237" s="25"/>
      <c r="D237" s="42" t="s">
        <v>186</v>
      </c>
      <c r="E237" s="42"/>
      <c r="F237" s="25"/>
      <c r="G237" s="42">
        <v>3</v>
      </c>
      <c r="H237" s="42"/>
      <c r="I237" s="25"/>
      <c r="J237" s="42" t="s">
        <v>186</v>
      </c>
      <c r="K237" s="42"/>
      <c r="L237" s="25"/>
      <c r="M237" s="42" t="s">
        <v>186</v>
      </c>
      <c r="N237" s="42"/>
      <c r="O237" s="25"/>
      <c r="P237" s="42">
        <v>3</v>
      </c>
      <c r="Q237" s="42"/>
      <c r="R237" s="25"/>
    </row>
    <row r="238" spans="1:18" x14ac:dyDescent="0.25">
      <c r="A238" s="13"/>
      <c r="B238" s="59" t="s">
        <v>95</v>
      </c>
      <c r="C238" s="28"/>
      <c r="D238" s="72" t="s">
        <v>186</v>
      </c>
      <c r="E238" s="72"/>
      <c r="F238" s="28"/>
      <c r="G238" s="72">
        <v>4</v>
      </c>
      <c r="H238" s="72"/>
      <c r="I238" s="28"/>
      <c r="J238" s="72">
        <v>96</v>
      </c>
      <c r="K238" s="72"/>
      <c r="L238" s="28"/>
      <c r="M238" s="72" t="s">
        <v>186</v>
      </c>
      <c r="N238" s="72"/>
      <c r="O238" s="28"/>
      <c r="P238" s="72">
        <v>100</v>
      </c>
      <c r="Q238" s="72"/>
      <c r="R238" s="28"/>
    </row>
    <row r="239" spans="1:18" ht="15.75" thickBot="1" x14ac:dyDescent="0.3">
      <c r="A239" s="13"/>
      <c r="B239" s="36" t="s">
        <v>97</v>
      </c>
      <c r="C239" s="25"/>
      <c r="D239" s="73">
        <v>1</v>
      </c>
      <c r="E239" s="73"/>
      <c r="F239" s="25"/>
      <c r="G239" s="73">
        <v>28</v>
      </c>
      <c r="H239" s="73"/>
      <c r="I239" s="25"/>
      <c r="J239" s="73" t="s">
        <v>186</v>
      </c>
      <c r="K239" s="73"/>
      <c r="L239" s="25"/>
      <c r="M239" s="73" t="s">
        <v>186</v>
      </c>
      <c r="N239" s="73"/>
      <c r="O239" s="25"/>
      <c r="P239" s="73">
        <v>29</v>
      </c>
      <c r="Q239" s="73"/>
      <c r="R239" s="25"/>
    </row>
    <row r="240" spans="1:18" ht="15.75" thickBot="1" x14ac:dyDescent="0.3">
      <c r="A240" s="13"/>
      <c r="B240" s="57" t="s">
        <v>98</v>
      </c>
      <c r="C240" s="28"/>
      <c r="D240" s="74">
        <v>145</v>
      </c>
      <c r="E240" s="74"/>
      <c r="F240" s="28"/>
      <c r="G240" s="74">
        <v>553</v>
      </c>
      <c r="H240" s="74"/>
      <c r="I240" s="28"/>
      <c r="J240" s="74">
        <v>96</v>
      </c>
      <c r="K240" s="74"/>
      <c r="L240" s="28"/>
      <c r="M240" s="74" t="s">
        <v>186</v>
      </c>
      <c r="N240" s="74"/>
      <c r="O240" s="28"/>
      <c r="P240" s="74">
        <v>794</v>
      </c>
      <c r="Q240" s="74"/>
      <c r="R240" s="28"/>
    </row>
    <row r="241" spans="1:18" x14ac:dyDescent="0.25">
      <c r="A241" s="13"/>
      <c r="B241" s="49"/>
      <c r="C241" s="25"/>
      <c r="D241" s="122"/>
      <c r="E241" s="122"/>
      <c r="F241" s="25"/>
      <c r="G241" s="122"/>
      <c r="H241" s="122"/>
      <c r="I241" s="25"/>
      <c r="J241" s="122"/>
      <c r="K241" s="122"/>
      <c r="L241" s="25"/>
      <c r="M241" s="122"/>
      <c r="N241" s="122"/>
      <c r="O241" s="25"/>
      <c r="P241" s="122"/>
      <c r="Q241" s="122"/>
      <c r="R241" s="25"/>
    </row>
    <row r="242" spans="1:18" x14ac:dyDescent="0.25">
      <c r="A242" s="13"/>
      <c r="B242" s="27" t="s">
        <v>99</v>
      </c>
      <c r="C242" s="28"/>
      <c r="D242" s="43">
        <v>3744</v>
      </c>
      <c r="E242" s="43"/>
      <c r="F242" s="28"/>
      <c r="G242" s="72" t="s">
        <v>186</v>
      </c>
      <c r="H242" s="72"/>
      <c r="I242" s="28"/>
      <c r="J242" s="72" t="s">
        <v>186</v>
      </c>
      <c r="K242" s="72"/>
      <c r="L242" s="28"/>
      <c r="M242" s="72" t="s">
        <v>186</v>
      </c>
      <c r="N242" s="72"/>
      <c r="O242" s="28"/>
      <c r="P242" s="43">
        <v>3744</v>
      </c>
      <c r="Q242" s="43"/>
      <c r="R242" s="28"/>
    </row>
    <row r="243" spans="1:18" x14ac:dyDescent="0.25">
      <c r="A243" s="13"/>
      <c r="B243" s="15" t="s">
        <v>406</v>
      </c>
      <c r="C243" s="25"/>
      <c r="D243" s="112">
        <v>1019</v>
      </c>
      <c r="E243" s="112"/>
      <c r="F243" s="25"/>
      <c r="G243" s="42" t="s">
        <v>186</v>
      </c>
      <c r="H243" s="42"/>
      <c r="I243" s="25"/>
      <c r="J243" s="42" t="s">
        <v>186</v>
      </c>
      <c r="K243" s="42"/>
      <c r="L243" s="25"/>
      <c r="M243" s="42" t="s">
        <v>402</v>
      </c>
      <c r="N243" s="42"/>
      <c r="O243" s="18" t="s">
        <v>165</v>
      </c>
      <c r="P243" s="42" t="s">
        <v>186</v>
      </c>
      <c r="Q243" s="42"/>
      <c r="R243" s="25"/>
    </row>
    <row r="244" spans="1:18" x14ac:dyDescent="0.25">
      <c r="A244" s="13"/>
      <c r="B244" s="27" t="s">
        <v>100</v>
      </c>
      <c r="C244" s="28"/>
      <c r="D244" s="123"/>
      <c r="E244" s="123"/>
      <c r="F244" s="28"/>
      <c r="G244" s="123"/>
      <c r="H244" s="123"/>
      <c r="I244" s="28"/>
      <c r="J244" s="123"/>
      <c r="K244" s="123"/>
      <c r="L244" s="28"/>
      <c r="M244" s="123"/>
      <c r="N244" s="123"/>
      <c r="O244" s="28"/>
      <c r="P244" s="123"/>
      <c r="Q244" s="123"/>
      <c r="R244" s="28"/>
    </row>
    <row r="245" spans="1:18" x14ac:dyDescent="0.25">
      <c r="A245" s="13"/>
      <c r="B245" s="36" t="s">
        <v>74</v>
      </c>
      <c r="C245" s="25"/>
      <c r="D245" s="42">
        <v>1</v>
      </c>
      <c r="E245" s="42"/>
      <c r="F245" s="25"/>
      <c r="G245" s="42" t="s">
        <v>186</v>
      </c>
      <c r="H245" s="42"/>
      <c r="I245" s="25"/>
      <c r="J245" s="42" t="s">
        <v>186</v>
      </c>
      <c r="K245" s="42"/>
      <c r="L245" s="25"/>
      <c r="M245" s="42" t="s">
        <v>186</v>
      </c>
      <c r="N245" s="42"/>
      <c r="O245" s="25"/>
      <c r="P245" s="42">
        <v>1</v>
      </c>
      <c r="Q245" s="42"/>
      <c r="R245" s="25"/>
    </row>
    <row r="246" spans="1:18" x14ac:dyDescent="0.25">
      <c r="A246" s="13"/>
      <c r="B246" s="59" t="s">
        <v>96</v>
      </c>
      <c r="C246" s="28"/>
      <c r="D246" s="72" t="s">
        <v>186</v>
      </c>
      <c r="E246" s="72"/>
      <c r="F246" s="28"/>
      <c r="G246" s="72">
        <v>49</v>
      </c>
      <c r="H246" s="72"/>
      <c r="I246" s="28"/>
      <c r="J246" s="72" t="s">
        <v>186</v>
      </c>
      <c r="K246" s="72"/>
      <c r="L246" s="28"/>
      <c r="M246" s="72" t="s">
        <v>186</v>
      </c>
      <c r="N246" s="72"/>
      <c r="O246" s="28"/>
      <c r="P246" s="72">
        <v>49</v>
      </c>
      <c r="Q246" s="72"/>
      <c r="R246" s="28"/>
    </row>
    <row r="247" spans="1:18" ht="15.75" thickBot="1" x14ac:dyDescent="0.3">
      <c r="A247" s="13"/>
      <c r="B247" s="36" t="s">
        <v>87</v>
      </c>
      <c r="C247" s="25"/>
      <c r="D247" s="73" t="s">
        <v>186</v>
      </c>
      <c r="E247" s="73"/>
      <c r="F247" s="25"/>
      <c r="G247" s="73">
        <v>4</v>
      </c>
      <c r="H247" s="73"/>
      <c r="I247" s="25"/>
      <c r="J247" s="73" t="s">
        <v>186</v>
      </c>
      <c r="K247" s="73"/>
      <c r="L247" s="25"/>
      <c r="M247" s="73" t="s">
        <v>186</v>
      </c>
      <c r="N247" s="73"/>
      <c r="O247" s="25"/>
      <c r="P247" s="73">
        <v>4</v>
      </c>
      <c r="Q247" s="73"/>
      <c r="R247" s="25"/>
    </row>
    <row r="248" spans="1:18" ht="15.75" thickBot="1" x14ac:dyDescent="0.3">
      <c r="A248" s="13"/>
      <c r="B248" s="57" t="s">
        <v>101</v>
      </c>
      <c r="C248" s="28"/>
      <c r="D248" s="115">
        <v>4764</v>
      </c>
      <c r="E248" s="115"/>
      <c r="F248" s="28"/>
      <c r="G248" s="74">
        <v>53</v>
      </c>
      <c r="H248" s="74"/>
      <c r="I248" s="28"/>
      <c r="J248" s="74" t="s">
        <v>186</v>
      </c>
      <c r="K248" s="74"/>
      <c r="L248" s="28"/>
      <c r="M248" s="74" t="s">
        <v>402</v>
      </c>
      <c r="N248" s="74"/>
      <c r="O248" s="30" t="s">
        <v>165</v>
      </c>
      <c r="P248" s="115">
        <v>3798</v>
      </c>
      <c r="Q248" s="115"/>
      <c r="R248" s="28"/>
    </row>
    <row r="249" spans="1:18" x14ac:dyDescent="0.25">
      <c r="A249" s="13"/>
      <c r="B249" s="49"/>
      <c r="C249" s="25"/>
      <c r="D249" s="122"/>
      <c r="E249" s="122"/>
      <c r="F249" s="25"/>
      <c r="G249" s="122"/>
      <c r="H249" s="122"/>
      <c r="I249" s="25"/>
      <c r="J249" s="122"/>
      <c r="K249" s="122"/>
      <c r="L249" s="25"/>
      <c r="M249" s="122"/>
      <c r="N249" s="122"/>
      <c r="O249" s="25"/>
      <c r="P249" s="122"/>
      <c r="Q249" s="122"/>
      <c r="R249" s="25"/>
    </row>
    <row r="250" spans="1:18" x14ac:dyDescent="0.25">
      <c r="A250" s="13"/>
      <c r="B250" s="27" t="s">
        <v>407</v>
      </c>
      <c r="C250" s="28"/>
      <c r="D250" s="123"/>
      <c r="E250" s="123"/>
      <c r="F250" s="28"/>
      <c r="G250" s="123"/>
      <c r="H250" s="123"/>
      <c r="I250" s="28"/>
      <c r="J250" s="123"/>
      <c r="K250" s="123"/>
      <c r="L250" s="28"/>
      <c r="M250" s="123"/>
      <c r="N250" s="123"/>
      <c r="O250" s="28"/>
      <c r="P250" s="123"/>
      <c r="Q250" s="123"/>
      <c r="R250" s="28"/>
    </row>
    <row r="251" spans="1:18" ht="15.75" thickBot="1" x14ac:dyDescent="0.3">
      <c r="A251" s="13"/>
      <c r="B251" s="15" t="s">
        <v>408</v>
      </c>
      <c r="C251" s="25"/>
      <c r="D251" s="106">
        <v>3353</v>
      </c>
      <c r="E251" s="106"/>
      <c r="F251" s="25"/>
      <c r="G251" s="106">
        <v>8002</v>
      </c>
      <c r="H251" s="106"/>
      <c r="I251" s="25"/>
      <c r="J251" s="73">
        <v>27</v>
      </c>
      <c r="K251" s="73"/>
      <c r="L251" s="25"/>
      <c r="M251" s="73" t="s">
        <v>409</v>
      </c>
      <c r="N251" s="73"/>
      <c r="O251" s="18" t="s">
        <v>165</v>
      </c>
      <c r="P251" s="106">
        <v>3353</v>
      </c>
      <c r="Q251" s="106"/>
      <c r="R251" s="25"/>
    </row>
    <row r="252" spans="1:18" ht="15.75" thickBot="1" x14ac:dyDescent="0.3">
      <c r="A252" s="13"/>
      <c r="B252" s="57" t="s">
        <v>105</v>
      </c>
      <c r="C252" s="28"/>
      <c r="D252" s="77" t="s">
        <v>160</v>
      </c>
      <c r="E252" s="79">
        <v>8262</v>
      </c>
      <c r="F252" s="28"/>
      <c r="G252" s="77" t="s">
        <v>160</v>
      </c>
      <c r="H252" s="79">
        <v>8608</v>
      </c>
      <c r="I252" s="28"/>
      <c r="J252" s="77" t="s">
        <v>160</v>
      </c>
      <c r="K252" s="78">
        <v>123</v>
      </c>
      <c r="L252" s="28"/>
      <c r="M252" s="77" t="s">
        <v>160</v>
      </c>
      <c r="N252" s="78" t="s">
        <v>404</v>
      </c>
      <c r="O252" s="30" t="s">
        <v>165</v>
      </c>
      <c r="P252" s="77" t="s">
        <v>160</v>
      </c>
      <c r="Q252" s="79">
        <v>7945</v>
      </c>
      <c r="R252" s="28"/>
    </row>
    <row r="253" spans="1:18" ht="15.75" thickTop="1" x14ac:dyDescent="0.25">
      <c r="A253" s="13"/>
      <c r="B253" s="126"/>
      <c r="C253" s="126"/>
      <c r="D253" s="126"/>
      <c r="E253" s="126"/>
      <c r="F253" s="126"/>
      <c r="G253" s="126"/>
      <c r="H253" s="126"/>
      <c r="I253" s="126"/>
      <c r="J253" s="126"/>
      <c r="K253" s="126"/>
      <c r="L253" s="126"/>
      <c r="M253" s="126"/>
      <c r="N253" s="126"/>
      <c r="O253" s="126"/>
      <c r="P253" s="126"/>
      <c r="Q253" s="126"/>
      <c r="R253" s="126"/>
    </row>
    <row r="254" spans="1:18" x14ac:dyDescent="0.25">
      <c r="A254" s="13"/>
      <c r="B254" s="125" t="s">
        <v>410</v>
      </c>
      <c r="C254" s="125"/>
      <c r="D254" s="125"/>
      <c r="E254" s="125"/>
      <c r="F254" s="125"/>
      <c r="G254" s="125"/>
      <c r="H254" s="125"/>
      <c r="I254" s="125"/>
      <c r="J254" s="125"/>
      <c r="K254" s="125"/>
      <c r="L254" s="125"/>
      <c r="M254" s="125"/>
      <c r="N254" s="125"/>
      <c r="O254" s="125"/>
      <c r="P254" s="125"/>
      <c r="Q254" s="125"/>
      <c r="R254" s="125"/>
    </row>
    <row r="255" spans="1:18" x14ac:dyDescent="0.25">
      <c r="A255" s="13"/>
      <c r="B255" s="125" t="s">
        <v>329</v>
      </c>
      <c r="C255" s="125"/>
      <c r="D255" s="125"/>
      <c r="E255" s="125"/>
      <c r="F255" s="125"/>
      <c r="G255" s="125"/>
      <c r="H255" s="125"/>
      <c r="I255" s="125"/>
      <c r="J255" s="125"/>
      <c r="K255" s="125"/>
      <c r="L255" s="125"/>
      <c r="M255" s="125"/>
      <c r="N255" s="125"/>
      <c r="O255" s="125"/>
      <c r="P255" s="125"/>
      <c r="Q255" s="125"/>
      <c r="R255" s="125"/>
    </row>
    <row r="256" spans="1:18" x14ac:dyDescent="0.25">
      <c r="A256" s="13"/>
      <c r="B256" s="126"/>
      <c r="C256" s="126"/>
      <c r="D256" s="126"/>
      <c r="E256" s="126"/>
      <c r="F256" s="126"/>
      <c r="G256" s="126"/>
      <c r="H256" s="126"/>
      <c r="I256" s="126"/>
      <c r="J256" s="126"/>
      <c r="K256" s="126"/>
      <c r="L256" s="126"/>
      <c r="M256" s="126"/>
      <c r="N256" s="126"/>
      <c r="O256" s="126"/>
      <c r="P256" s="126"/>
      <c r="Q256" s="126"/>
      <c r="R256" s="126"/>
    </row>
    <row r="257" spans="1:18" x14ac:dyDescent="0.25">
      <c r="A257" s="13"/>
      <c r="B257" s="128"/>
      <c r="C257" s="129"/>
      <c r="D257" s="40" t="s">
        <v>330</v>
      </c>
      <c r="E257" s="40"/>
      <c r="F257" s="129"/>
      <c r="G257" s="40" t="s">
        <v>331</v>
      </c>
      <c r="H257" s="40"/>
      <c r="I257" s="129"/>
      <c r="J257" s="40" t="s">
        <v>229</v>
      </c>
      <c r="K257" s="40"/>
      <c r="L257" s="129"/>
      <c r="M257" s="40" t="s">
        <v>333</v>
      </c>
      <c r="N257" s="40"/>
      <c r="O257" s="129"/>
      <c r="P257" s="40" t="s">
        <v>334</v>
      </c>
      <c r="Q257" s="40"/>
      <c r="R257" s="129"/>
    </row>
    <row r="258" spans="1:18" x14ac:dyDescent="0.25">
      <c r="A258" s="13"/>
      <c r="B258" s="128"/>
      <c r="C258" s="129"/>
      <c r="D258" s="40"/>
      <c r="E258" s="40"/>
      <c r="F258" s="129"/>
      <c r="G258" s="40" t="s">
        <v>332</v>
      </c>
      <c r="H258" s="40"/>
      <c r="I258" s="129"/>
      <c r="J258" s="40" t="s">
        <v>331</v>
      </c>
      <c r="K258" s="40"/>
      <c r="L258" s="129"/>
      <c r="M258" s="40"/>
      <c r="N258" s="40"/>
      <c r="O258" s="129"/>
      <c r="P258" s="40"/>
      <c r="Q258" s="40"/>
      <c r="R258" s="129"/>
    </row>
    <row r="259" spans="1:18" ht="15.75" thickBot="1" x14ac:dyDescent="0.3">
      <c r="A259" s="13"/>
      <c r="B259" s="128"/>
      <c r="C259" s="129"/>
      <c r="D259" s="39"/>
      <c r="E259" s="39"/>
      <c r="F259" s="129"/>
      <c r="G259" s="65"/>
      <c r="H259" s="65"/>
      <c r="I259" s="129"/>
      <c r="J259" s="39" t="s">
        <v>332</v>
      </c>
      <c r="K259" s="39"/>
      <c r="L259" s="129"/>
      <c r="M259" s="39"/>
      <c r="N259" s="39"/>
      <c r="O259" s="129"/>
      <c r="P259" s="39"/>
      <c r="Q259" s="39"/>
      <c r="R259" s="129"/>
    </row>
    <row r="260" spans="1:18" x14ac:dyDescent="0.25">
      <c r="A260" s="13"/>
      <c r="B260" s="109" t="s">
        <v>396</v>
      </c>
      <c r="C260" s="28"/>
      <c r="D260" s="124"/>
      <c r="E260" s="124"/>
      <c r="F260" s="28"/>
      <c r="G260" s="124"/>
      <c r="H260" s="124"/>
      <c r="I260" s="28"/>
      <c r="J260" s="124"/>
      <c r="K260" s="124"/>
      <c r="L260" s="28"/>
      <c r="M260" s="124"/>
      <c r="N260" s="124"/>
      <c r="O260" s="28"/>
      <c r="P260" s="124"/>
      <c r="Q260" s="124"/>
      <c r="R260" s="28"/>
    </row>
    <row r="261" spans="1:18" x14ac:dyDescent="0.25">
      <c r="A261" s="13"/>
      <c r="B261" s="49"/>
      <c r="C261" s="25"/>
      <c r="D261" s="121"/>
      <c r="E261" s="121"/>
      <c r="F261" s="25"/>
      <c r="G261" s="121"/>
      <c r="H261" s="121"/>
      <c r="I261" s="25"/>
      <c r="J261" s="121"/>
      <c r="K261" s="121"/>
      <c r="L261" s="25"/>
      <c r="M261" s="121"/>
      <c r="N261" s="121"/>
      <c r="O261" s="25"/>
      <c r="P261" s="121"/>
      <c r="Q261" s="121"/>
      <c r="R261" s="25"/>
    </row>
    <row r="262" spans="1:18" x14ac:dyDescent="0.25">
      <c r="A262" s="13"/>
      <c r="B262" s="27" t="s">
        <v>68</v>
      </c>
      <c r="C262" s="28"/>
      <c r="D262" s="123"/>
      <c r="E262" s="123"/>
      <c r="F262" s="28"/>
      <c r="G262" s="123"/>
      <c r="H262" s="123"/>
      <c r="I262" s="28"/>
      <c r="J262" s="123"/>
      <c r="K262" s="123"/>
      <c r="L262" s="28"/>
      <c r="M262" s="123"/>
      <c r="N262" s="123"/>
      <c r="O262" s="28"/>
      <c r="P262" s="123"/>
      <c r="Q262" s="123"/>
      <c r="R262" s="28"/>
    </row>
    <row r="263" spans="1:18" x14ac:dyDescent="0.25">
      <c r="A263" s="13"/>
      <c r="B263" s="36" t="s">
        <v>69</v>
      </c>
      <c r="C263" s="25"/>
      <c r="D263" s="18" t="s">
        <v>160</v>
      </c>
      <c r="E263" s="33" t="s">
        <v>186</v>
      </c>
      <c r="F263" s="25"/>
      <c r="G263" s="18" t="s">
        <v>160</v>
      </c>
      <c r="H263" s="33">
        <v>49</v>
      </c>
      <c r="I263" s="25"/>
      <c r="J263" s="18" t="s">
        <v>160</v>
      </c>
      <c r="K263" s="33">
        <v>14</v>
      </c>
      <c r="L263" s="25"/>
      <c r="M263" s="18" t="s">
        <v>160</v>
      </c>
      <c r="N263" s="33" t="s">
        <v>186</v>
      </c>
      <c r="O263" s="25"/>
      <c r="P263" s="18" t="s">
        <v>160</v>
      </c>
      <c r="Q263" s="33">
        <v>63</v>
      </c>
      <c r="R263" s="25"/>
    </row>
    <row r="264" spans="1:18" x14ac:dyDescent="0.25">
      <c r="A264" s="13"/>
      <c r="B264" s="59" t="s">
        <v>70</v>
      </c>
      <c r="C264" s="28"/>
      <c r="D264" s="123"/>
      <c r="E264" s="123"/>
      <c r="F264" s="28"/>
      <c r="G264" s="123"/>
      <c r="H264" s="123"/>
      <c r="I264" s="28"/>
      <c r="J264" s="123"/>
      <c r="K264" s="123"/>
      <c r="L264" s="28"/>
      <c r="M264" s="123"/>
      <c r="N264" s="123"/>
      <c r="O264" s="28"/>
      <c r="P264" s="123"/>
      <c r="Q264" s="123"/>
      <c r="R264" s="28"/>
    </row>
    <row r="265" spans="1:18" ht="26.25" x14ac:dyDescent="0.25">
      <c r="A265" s="13"/>
      <c r="B265" s="55" t="s">
        <v>397</v>
      </c>
      <c r="C265" s="25"/>
      <c r="D265" s="42">
        <v>6</v>
      </c>
      <c r="E265" s="42"/>
      <c r="F265" s="25"/>
      <c r="G265" s="42">
        <v>152</v>
      </c>
      <c r="H265" s="42"/>
      <c r="I265" s="25"/>
      <c r="J265" s="42" t="s">
        <v>186</v>
      </c>
      <c r="K265" s="42"/>
      <c r="L265" s="25"/>
      <c r="M265" s="42" t="s">
        <v>186</v>
      </c>
      <c r="N265" s="42"/>
      <c r="O265" s="25"/>
      <c r="P265" s="42">
        <v>158</v>
      </c>
      <c r="Q265" s="42"/>
      <c r="R265" s="25"/>
    </row>
    <row r="266" spans="1:18" x14ac:dyDescent="0.25">
      <c r="A266" s="13"/>
      <c r="B266" s="57" t="s">
        <v>398</v>
      </c>
      <c r="C266" s="28"/>
      <c r="D266" s="72" t="s">
        <v>186</v>
      </c>
      <c r="E266" s="72"/>
      <c r="F266" s="28"/>
      <c r="G266" s="72">
        <v>14</v>
      </c>
      <c r="H266" s="72"/>
      <c r="I266" s="28"/>
      <c r="J266" s="72" t="s">
        <v>186</v>
      </c>
      <c r="K266" s="72"/>
      <c r="L266" s="28"/>
      <c r="M266" s="72" t="s">
        <v>186</v>
      </c>
      <c r="N266" s="72"/>
      <c r="O266" s="28"/>
      <c r="P266" s="72">
        <v>14</v>
      </c>
      <c r="Q266" s="72"/>
      <c r="R266" s="28"/>
    </row>
    <row r="267" spans="1:18" x14ac:dyDescent="0.25">
      <c r="A267" s="13"/>
      <c r="B267" s="36" t="s">
        <v>73</v>
      </c>
      <c r="C267" s="25"/>
      <c r="D267" s="42" t="s">
        <v>186</v>
      </c>
      <c r="E267" s="42"/>
      <c r="F267" s="25"/>
      <c r="G267" s="42">
        <v>16</v>
      </c>
      <c r="H267" s="42"/>
      <c r="I267" s="25"/>
      <c r="J267" s="42" t="s">
        <v>186</v>
      </c>
      <c r="K267" s="42"/>
      <c r="L267" s="25"/>
      <c r="M267" s="42" t="s">
        <v>186</v>
      </c>
      <c r="N267" s="42"/>
      <c r="O267" s="25"/>
      <c r="P267" s="42">
        <v>16</v>
      </c>
      <c r="Q267" s="42"/>
      <c r="R267" s="25"/>
    </row>
    <row r="268" spans="1:18" x14ac:dyDescent="0.25">
      <c r="A268" s="13"/>
      <c r="B268" s="59" t="s">
        <v>74</v>
      </c>
      <c r="C268" s="28"/>
      <c r="D268" s="72">
        <v>108</v>
      </c>
      <c r="E268" s="72"/>
      <c r="F268" s="28"/>
      <c r="G268" s="72" t="s">
        <v>186</v>
      </c>
      <c r="H268" s="72"/>
      <c r="I268" s="28"/>
      <c r="J268" s="72" t="s">
        <v>186</v>
      </c>
      <c r="K268" s="72"/>
      <c r="L268" s="28"/>
      <c r="M268" s="72" t="s">
        <v>186</v>
      </c>
      <c r="N268" s="72"/>
      <c r="O268" s="28"/>
      <c r="P268" s="72">
        <v>108</v>
      </c>
      <c r="Q268" s="72"/>
      <c r="R268" s="28"/>
    </row>
    <row r="269" spans="1:18" x14ac:dyDescent="0.25">
      <c r="A269" s="13"/>
      <c r="B269" s="36" t="s">
        <v>75</v>
      </c>
      <c r="C269" s="25"/>
      <c r="D269" s="42" t="s">
        <v>186</v>
      </c>
      <c r="E269" s="42"/>
      <c r="F269" s="25"/>
      <c r="G269" s="42">
        <v>998</v>
      </c>
      <c r="H269" s="42"/>
      <c r="I269" s="25"/>
      <c r="J269" s="42">
        <v>39</v>
      </c>
      <c r="K269" s="42"/>
      <c r="L269" s="25"/>
      <c r="M269" s="42" t="s">
        <v>376</v>
      </c>
      <c r="N269" s="42"/>
      <c r="O269" s="18" t="s">
        <v>165</v>
      </c>
      <c r="P269" s="112">
        <v>1034</v>
      </c>
      <c r="Q269" s="112"/>
      <c r="R269" s="25"/>
    </row>
    <row r="270" spans="1:18" ht="15.75" thickBot="1" x14ac:dyDescent="0.3">
      <c r="A270" s="13"/>
      <c r="B270" s="59" t="s">
        <v>76</v>
      </c>
      <c r="C270" s="28"/>
      <c r="D270" s="44" t="s">
        <v>186</v>
      </c>
      <c r="E270" s="44"/>
      <c r="F270" s="28"/>
      <c r="G270" s="44">
        <v>10</v>
      </c>
      <c r="H270" s="44"/>
      <c r="I270" s="28"/>
      <c r="J270" s="44" t="s">
        <v>186</v>
      </c>
      <c r="K270" s="44"/>
      <c r="L270" s="28"/>
      <c r="M270" s="44" t="s">
        <v>186</v>
      </c>
      <c r="N270" s="44"/>
      <c r="O270" s="28"/>
      <c r="P270" s="44">
        <v>10</v>
      </c>
      <c r="Q270" s="44"/>
      <c r="R270" s="28"/>
    </row>
    <row r="271" spans="1:18" ht="15.75" thickBot="1" x14ac:dyDescent="0.3">
      <c r="A271" s="13"/>
      <c r="B271" s="55" t="s">
        <v>77</v>
      </c>
      <c r="C271" s="25"/>
      <c r="D271" s="75">
        <v>114</v>
      </c>
      <c r="E271" s="75"/>
      <c r="F271" s="25"/>
      <c r="G271" s="107">
        <v>1239</v>
      </c>
      <c r="H271" s="107"/>
      <c r="I271" s="25"/>
      <c r="J271" s="75">
        <v>53</v>
      </c>
      <c r="K271" s="75"/>
      <c r="L271" s="25"/>
      <c r="M271" s="75" t="s">
        <v>376</v>
      </c>
      <c r="N271" s="75"/>
      <c r="O271" s="18" t="s">
        <v>165</v>
      </c>
      <c r="P271" s="107">
        <v>1403</v>
      </c>
      <c r="Q271" s="107"/>
      <c r="R271" s="25"/>
    </row>
    <row r="272" spans="1:18" x14ac:dyDescent="0.25">
      <c r="A272" s="13"/>
      <c r="B272" s="27" t="s">
        <v>78</v>
      </c>
      <c r="C272" s="28"/>
      <c r="D272" s="124"/>
      <c r="E272" s="124"/>
      <c r="F272" s="28"/>
      <c r="G272" s="124"/>
      <c r="H272" s="124"/>
      <c r="I272" s="28"/>
      <c r="J272" s="124"/>
      <c r="K272" s="124"/>
      <c r="L272" s="28"/>
      <c r="M272" s="124"/>
      <c r="N272" s="124"/>
      <c r="O272" s="28"/>
      <c r="P272" s="124"/>
      <c r="Q272" s="124"/>
      <c r="R272" s="28"/>
    </row>
    <row r="273" spans="1:18" x14ac:dyDescent="0.25">
      <c r="A273" s="13"/>
      <c r="B273" s="36" t="s">
        <v>79</v>
      </c>
      <c r="C273" s="25"/>
      <c r="D273" s="42" t="s">
        <v>186</v>
      </c>
      <c r="E273" s="42"/>
      <c r="F273" s="25"/>
      <c r="G273" s="112">
        <v>6513</v>
      </c>
      <c r="H273" s="112"/>
      <c r="I273" s="25"/>
      <c r="J273" s="42" t="s">
        <v>186</v>
      </c>
      <c r="K273" s="42"/>
      <c r="L273" s="25"/>
      <c r="M273" s="42" t="s">
        <v>186</v>
      </c>
      <c r="N273" s="42"/>
      <c r="O273" s="25"/>
      <c r="P273" s="112">
        <v>6513</v>
      </c>
      <c r="Q273" s="112"/>
      <c r="R273" s="25"/>
    </row>
    <row r="274" spans="1:18" ht="15.75" thickBot="1" x14ac:dyDescent="0.3">
      <c r="A274" s="13"/>
      <c r="B274" s="59" t="s">
        <v>80</v>
      </c>
      <c r="C274" s="28"/>
      <c r="D274" s="44" t="s">
        <v>186</v>
      </c>
      <c r="E274" s="44"/>
      <c r="F274" s="28"/>
      <c r="G274" s="44">
        <v>52</v>
      </c>
      <c r="H274" s="44"/>
      <c r="I274" s="28"/>
      <c r="J274" s="44" t="s">
        <v>186</v>
      </c>
      <c r="K274" s="44"/>
      <c r="L274" s="28"/>
      <c r="M274" s="44" t="s">
        <v>186</v>
      </c>
      <c r="N274" s="44"/>
      <c r="O274" s="28"/>
      <c r="P274" s="44">
        <v>52</v>
      </c>
      <c r="Q274" s="44"/>
      <c r="R274" s="28"/>
    </row>
    <row r="275" spans="1:18" x14ac:dyDescent="0.25">
      <c r="A275" s="13"/>
      <c r="B275" s="49"/>
      <c r="C275" s="25"/>
      <c r="D275" s="70" t="s">
        <v>186</v>
      </c>
      <c r="E275" s="70"/>
      <c r="F275" s="25"/>
      <c r="G275" s="113">
        <v>6565</v>
      </c>
      <c r="H275" s="113"/>
      <c r="I275" s="25"/>
      <c r="J275" s="70" t="s">
        <v>186</v>
      </c>
      <c r="K275" s="70"/>
      <c r="L275" s="25"/>
      <c r="M275" s="70" t="s">
        <v>186</v>
      </c>
      <c r="N275" s="70"/>
      <c r="O275" s="25"/>
      <c r="P275" s="113">
        <v>6565</v>
      </c>
      <c r="Q275" s="113"/>
      <c r="R275" s="25"/>
    </row>
    <row r="276" spans="1:18" ht="27" thickBot="1" x14ac:dyDescent="0.3">
      <c r="A276" s="13"/>
      <c r="B276" s="59" t="s">
        <v>82</v>
      </c>
      <c r="C276" s="28"/>
      <c r="D276" s="44" t="s">
        <v>186</v>
      </c>
      <c r="E276" s="44"/>
      <c r="F276" s="28"/>
      <c r="G276" s="44">
        <v>214</v>
      </c>
      <c r="H276" s="44"/>
      <c r="I276" s="28"/>
      <c r="J276" s="44" t="s">
        <v>186</v>
      </c>
      <c r="K276" s="44"/>
      <c r="L276" s="28"/>
      <c r="M276" s="44" t="s">
        <v>186</v>
      </c>
      <c r="N276" s="44"/>
      <c r="O276" s="28"/>
      <c r="P276" s="44">
        <v>214</v>
      </c>
      <c r="Q276" s="44"/>
      <c r="R276" s="28"/>
    </row>
    <row r="277" spans="1:18" ht="15.75" thickBot="1" x14ac:dyDescent="0.3">
      <c r="A277" s="13"/>
      <c r="B277" s="55" t="s">
        <v>83</v>
      </c>
      <c r="C277" s="25"/>
      <c r="D277" s="75" t="s">
        <v>186</v>
      </c>
      <c r="E277" s="75"/>
      <c r="F277" s="25"/>
      <c r="G277" s="107">
        <v>6351</v>
      </c>
      <c r="H277" s="107"/>
      <c r="I277" s="25"/>
      <c r="J277" s="75" t="s">
        <v>186</v>
      </c>
      <c r="K277" s="75"/>
      <c r="L277" s="25"/>
      <c r="M277" s="75" t="s">
        <v>186</v>
      </c>
      <c r="N277" s="75"/>
      <c r="O277" s="25"/>
      <c r="P277" s="107">
        <v>6351</v>
      </c>
      <c r="Q277" s="107"/>
      <c r="R277" s="25"/>
    </row>
    <row r="278" spans="1:18" x14ac:dyDescent="0.25">
      <c r="A278" s="13"/>
      <c r="B278" s="27" t="s">
        <v>84</v>
      </c>
      <c r="C278" s="28"/>
      <c r="D278" s="124"/>
      <c r="E278" s="124"/>
      <c r="F278" s="28"/>
      <c r="G278" s="124"/>
      <c r="H278" s="124"/>
      <c r="I278" s="28"/>
      <c r="J278" s="124"/>
      <c r="K278" s="124"/>
      <c r="L278" s="28"/>
      <c r="M278" s="124"/>
      <c r="N278" s="124"/>
      <c r="O278" s="28"/>
      <c r="P278" s="124"/>
      <c r="Q278" s="124"/>
      <c r="R278" s="28"/>
    </row>
    <row r="279" spans="1:18" x14ac:dyDescent="0.25">
      <c r="A279" s="13"/>
      <c r="B279" s="36" t="s">
        <v>85</v>
      </c>
      <c r="C279" s="25"/>
      <c r="D279" s="42" t="s">
        <v>186</v>
      </c>
      <c r="E279" s="42"/>
      <c r="F279" s="25"/>
      <c r="G279" s="42">
        <v>220</v>
      </c>
      <c r="H279" s="42"/>
      <c r="I279" s="25"/>
      <c r="J279" s="42" t="s">
        <v>186</v>
      </c>
      <c r="K279" s="42"/>
      <c r="L279" s="25"/>
      <c r="M279" s="42" t="s">
        <v>186</v>
      </c>
      <c r="N279" s="42"/>
      <c r="O279" s="25"/>
      <c r="P279" s="42">
        <v>220</v>
      </c>
      <c r="Q279" s="42"/>
      <c r="R279" s="25"/>
    </row>
    <row r="280" spans="1:18" x14ac:dyDescent="0.25">
      <c r="A280" s="13"/>
      <c r="B280" s="59" t="s">
        <v>399</v>
      </c>
      <c r="C280" s="28"/>
      <c r="D280" s="43">
        <v>7124</v>
      </c>
      <c r="E280" s="43"/>
      <c r="F280" s="28"/>
      <c r="G280" s="72" t="s">
        <v>186</v>
      </c>
      <c r="H280" s="72"/>
      <c r="I280" s="28"/>
      <c r="J280" s="72" t="s">
        <v>186</v>
      </c>
      <c r="K280" s="72"/>
      <c r="L280" s="28"/>
      <c r="M280" s="72" t="s">
        <v>411</v>
      </c>
      <c r="N280" s="72"/>
      <c r="O280" s="30" t="s">
        <v>165</v>
      </c>
      <c r="P280" s="72" t="s">
        <v>186</v>
      </c>
      <c r="Q280" s="72"/>
      <c r="R280" s="28"/>
    </row>
    <row r="281" spans="1:18" x14ac:dyDescent="0.25">
      <c r="A281" s="13"/>
      <c r="B281" s="36" t="s">
        <v>74</v>
      </c>
      <c r="C281" s="25"/>
      <c r="D281" s="42">
        <v>88</v>
      </c>
      <c r="E281" s="42"/>
      <c r="F281" s="25"/>
      <c r="G281" s="42" t="s">
        <v>186</v>
      </c>
      <c r="H281" s="42"/>
      <c r="I281" s="25"/>
      <c r="J281" s="42" t="s">
        <v>186</v>
      </c>
      <c r="K281" s="42"/>
      <c r="L281" s="25"/>
      <c r="M281" s="42" t="s">
        <v>186</v>
      </c>
      <c r="N281" s="42"/>
      <c r="O281" s="25"/>
      <c r="P281" s="42">
        <v>88</v>
      </c>
      <c r="Q281" s="42"/>
      <c r="R281" s="25"/>
    </row>
    <row r="282" spans="1:18" x14ac:dyDescent="0.25">
      <c r="A282" s="13"/>
      <c r="B282" s="59" t="s">
        <v>75</v>
      </c>
      <c r="C282" s="28"/>
      <c r="D282" s="72" t="s">
        <v>186</v>
      </c>
      <c r="E282" s="72"/>
      <c r="F282" s="28"/>
      <c r="G282" s="72">
        <v>46</v>
      </c>
      <c r="H282" s="72"/>
      <c r="I282" s="28"/>
      <c r="J282" s="72">
        <v>93</v>
      </c>
      <c r="K282" s="72"/>
      <c r="L282" s="28"/>
      <c r="M282" s="72" t="s">
        <v>232</v>
      </c>
      <c r="N282" s="72"/>
      <c r="O282" s="30" t="s">
        <v>165</v>
      </c>
      <c r="P282" s="72">
        <v>93</v>
      </c>
      <c r="Q282" s="72"/>
      <c r="R282" s="28"/>
    </row>
    <row r="283" spans="1:18" ht="26.25" x14ac:dyDescent="0.25">
      <c r="A283" s="13"/>
      <c r="B283" s="36" t="s">
        <v>401</v>
      </c>
      <c r="C283" s="25"/>
      <c r="D283" s="42">
        <v>45</v>
      </c>
      <c r="E283" s="42"/>
      <c r="F283" s="25"/>
      <c r="G283" s="42" t="s">
        <v>186</v>
      </c>
      <c r="H283" s="42"/>
      <c r="I283" s="25"/>
      <c r="J283" s="42" t="s">
        <v>186</v>
      </c>
      <c r="K283" s="42"/>
      <c r="L283" s="25"/>
      <c r="M283" s="42" t="s">
        <v>368</v>
      </c>
      <c r="N283" s="42"/>
      <c r="O283" s="18" t="s">
        <v>165</v>
      </c>
      <c r="P283" s="42" t="s">
        <v>186</v>
      </c>
      <c r="Q283" s="42"/>
      <c r="R283" s="25"/>
    </row>
    <row r="284" spans="1:18" x14ac:dyDescent="0.25">
      <c r="A284" s="13"/>
      <c r="B284" s="59" t="s">
        <v>86</v>
      </c>
      <c r="C284" s="28"/>
      <c r="D284" s="72">
        <v>134</v>
      </c>
      <c r="E284" s="72"/>
      <c r="F284" s="28"/>
      <c r="G284" s="72" t="s">
        <v>186</v>
      </c>
      <c r="H284" s="72"/>
      <c r="I284" s="28"/>
      <c r="J284" s="72" t="s">
        <v>186</v>
      </c>
      <c r="K284" s="72"/>
      <c r="L284" s="28"/>
      <c r="M284" s="72" t="s">
        <v>186</v>
      </c>
      <c r="N284" s="72"/>
      <c r="O284" s="28"/>
      <c r="P284" s="72">
        <v>134</v>
      </c>
      <c r="Q284" s="72"/>
      <c r="R284" s="28"/>
    </row>
    <row r="285" spans="1:18" ht="15.75" thickBot="1" x14ac:dyDescent="0.3">
      <c r="A285" s="13"/>
      <c r="B285" s="36" t="s">
        <v>87</v>
      </c>
      <c r="C285" s="25"/>
      <c r="D285" s="73" t="s">
        <v>186</v>
      </c>
      <c r="E285" s="73"/>
      <c r="F285" s="25"/>
      <c r="G285" s="73">
        <v>4</v>
      </c>
      <c r="H285" s="73"/>
      <c r="I285" s="25"/>
      <c r="J285" s="73" t="s">
        <v>186</v>
      </c>
      <c r="K285" s="73"/>
      <c r="L285" s="25"/>
      <c r="M285" s="73" t="s">
        <v>186</v>
      </c>
      <c r="N285" s="73"/>
      <c r="O285" s="25"/>
      <c r="P285" s="73">
        <v>4</v>
      </c>
      <c r="Q285" s="73"/>
      <c r="R285" s="25"/>
    </row>
    <row r="286" spans="1:18" ht="15.75" thickBot="1" x14ac:dyDescent="0.3">
      <c r="A286" s="13"/>
      <c r="B286" s="61"/>
      <c r="C286" s="28"/>
      <c r="D286" s="115">
        <v>7391</v>
      </c>
      <c r="E286" s="115"/>
      <c r="F286" s="28"/>
      <c r="G286" s="74">
        <v>270</v>
      </c>
      <c r="H286" s="74"/>
      <c r="I286" s="28"/>
      <c r="J286" s="74">
        <v>93</v>
      </c>
      <c r="K286" s="74"/>
      <c r="L286" s="28"/>
      <c r="M286" s="74" t="s">
        <v>412</v>
      </c>
      <c r="N286" s="74"/>
      <c r="O286" s="30" t="s">
        <v>165</v>
      </c>
      <c r="P286" s="74">
        <v>539</v>
      </c>
      <c r="Q286" s="74"/>
      <c r="R286" s="28"/>
    </row>
    <row r="287" spans="1:18" ht="15.75" thickBot="1" x14ac:dyDescent="0.3">
      <c r="A287" s="13"/>
      <c r="B287" s="55" t="s">
        <v>89</v>
      </c>
      <c r="C287" s="25"/>
      <c r="D287" s="37" t="s">
        <v>160</v>
      </c>
      <c r="E287" s="38">
        <v>7505</v>
      </c>
      <c r="F287" s="25"/>
      <c r="G287" s="37" t="s">
        <v>160</v>
      </c>
      <c r="H287" s="38">
        <v>7860</v>
      </c>
      <c r="I287" s="25"/>
      <c r="J287" s="37" t="s">
        <v>160</v>
      </c>
      <c r="K287" s="63">
        <v>146</v>
      </c>
      <c r="L287" s="25"/>
      <c r="M287" s="37" t="s">
        <v>160</v>
      </c>
      <c r="N287" s="63" t="s">
        <v>413</v>
      </c>
      <c r="O287" s="18" t="s">
        <v>165</v>
      </c>
      <c r="P287" s="37" t="s">
        <v>160</v>
      </c>
      <c r="Q287" s="38">
        <v>8293</v>
      </c>
      <c r="R287" s="25"/>
    </row>
    <row r="288" spans="1:18" ht="15.75" thickTop="1" x14ac:dyDescent="0.25">
      <c r="A288" s="13"/>
      <c r="B288" s="128"/>
      <c r="C288" s="129"/>
      <c r="D288" s="131" t="s">
        <v>330</v>
      </c>
      <c r="E288" s="131"/>
      <c r="F288" s="129"/>
      <c r="G288" s="131" t="s">
        <v>331</v>
      </c>
      <c r="H288" s="131"/>
      <c r="I288" s="129"/>
      <c r="J288" s="132"/>
      <c r="K288" s="132"/>
      <c r="L288" s="129"/>
      <c r="M288" s="131" t="s">
        <v>333</v>
      </c>
      <c r="N288" s="131"/>
      <c r="O288" s="129"/>
      <c r="P288" s="131" t="s">
        <v>334</v>
      </c>
      <c r="Q288" s="131"/>
      <c r="R288" s="129"/>
    </row>
    <row r="289" spans="1:18" x14ac:dyDescent="0.25">
      <c r="A289" s="13"/>
      <c r="B289" s="128"/>
      <c r="C289" s="129"/>
      <c r="D289" s="40"/>
      <c r="E289" s="40"/>
      <c r="F289" s="129"/>
      <c r="G289" s="40" t="s">
        <v>332</v>
      </c>
      <c r="H289" s="40"/>
      <c r="I289" s="129"/>
      <c r="J289" s="40" t="s">
        <v>229</v>
      </c>
      <c r="K289" s="40"/>
      <c r="L289" s="129"/>
      <c r="M289" s="40"/>
      <c r="N289" s="40"/>
      <c r="O289" s="129"/>
      <c r="P289" s="40"/>
      <c r="Q289" s="40"/>
      <c r="R289" s="129"/>
    </row>
    <row r="290" spans="1:18" x14ac:dyDescent="0.25">
      <c r="A290" s="13"/>
      <c r="B290" s="128"/>
      <c r="C290" s="129"/>
      <c r="D290" s="40"/>
      <c r="E290" s="40"/>
      <c r="F290" s="129"/>
      <c r="G290" s="12"/>
      <c r="H290" s="12"/>
      <c r="I290" s="129"/>
      <c r="J290" s="40" t="s">
        <v>331</v>
      </c>
      <c r="K290" s="40"/>
      <c r="L290" s="129"/>
      <c r="M290" s="40"/>
      <c r="N290" s="40"/>
      <c r="O290" s="129"/>
      <c r="P290" s="40"/>
      <c r="Q290" s="40"/>
      <c r="R290" s="129"/>
    </row>
    <row r="291" spans="1:18" ht="15.75" thickBot="1" x14ac:dyDescent="0.3">
      <c r="A291" s="13"/>
      <c r="B291" s="128"/>
      <c r="C291" s="129"/>
      <c r="D291" s="39"/>
      <c r="E291" s="39"/>
      <c r="F291" s="129"/>
      <c r="G291" s="65"/>
      <c r="H291" s="65"/>
      <c r="I291" s="129"/>
      <c r="J291" s="39" t="s">
        <v>332</v>
      </c>
      <c r="K291" s="39"/>
      <c r="L291" s="129"/>
      <c r="M291" s="39"/>
      <c r="N291" s="39"/>
      <c r="O291" s="129"/>
      <c r="P291" s="39"/>
      <c r="Q291" s="39"/>
      <c r="R291" s="129"/>
    </row>
    <row r="292" spans="1:18" x14ac:dyDescent="0.25">
      <c r="A292" s="13"/>
      <c r="B292" s="49"/>
      <c r="C292" s="25"/>
      <c r="D292" s="122"/>
      <c r="E292" s="122"/>
      <c r="F292" s="25"/>
      <c r="G292" s="122"/>
      <c r="H292" s="122"/>
      <c r="I292" s="25"/>
      <c r="J292" s="122"/>
      <c r="K292" s="122"/>
      <c r="L292" s="25"/>
      <c r="M292" s="122"/>
      <c r="N292" s="122"/>
      <c r="O292" s="25"/>
      <c r="P292" s="122"/>
      <c r="Q292" s="122"/>
      <c r="R292" s="25"/>
    </row>
    <row r="293" spans="1:18" x14ac:dyDescent="0.25">
      <c r="A293" s="13"/>
      <c r="B293" s="101" t="s">
        <v>405</v>
      </c>
      <c r="C293" s="28"/>
      <c r="D293" s="123"/>
      <c r="E293" s="123"/>
      <c r="F293" s="28"/>
      <c r="G293" s="123"/>
      <c r="H293" s="123"/>
      <c r="I293" s="28"/>
      <c r="J293" s="123"/>
      <c r="K293" s="123"/>
      <c r="L293" s="28"/>
      <c r="M293" s="123"/>
      <c r="N293" s="123"/>
      <c r="O293" s="28"/>
      <c r="P293" s="123"/>
      <c r="Q293" s="123"/>
      <c r="R293" s="28"/>
    </row>
    <row r="294" spans="1:18" x14ac:dyDescent="0.25">
      <c r="A294" s="13"/>
      <c r="B294" s="49"/>
      <c r="C294" s="25"/>
      <c r="D294" s="121"/>
      <c r="E294" s="121"/>
      <c r="F294" s="25"/>
      <c r="G294" s="121"/>
      <c r="H294" s="121"/>
      <c r="I294" s="25"/>
      <c r="J294" s="121"/>
      <c r="K294" s="121"/>
      <c r="L294" s="25"/>
      <c r="M294" s="121"/>
      <c r="N294" s="121"/>
      <c r="O294" s="25"/>
      <c r="P294" s="121"/>
      <c r="Q294" s="121"/>
      <c r="R294" s="25"/>
    </row>
    <row r="295" spans="1:18" x14ac:dyDescent="0.25">
      <c r="A295" s="13"/>
      <c r="B295" s="27" t="s">
        <v>163</v>
      </c>
      <c r="C295" s="28"/>
      <c r="D295" s="123"/>
      <c r="E295" s="123"/>
      <c r="F295" s="28"/>
      <c r="G295" s="123"/>
      <c r="H295" s="123"/>
      <c r="I295" s="28"/>
      <c r="J295" s="123"/>
      <c r="K295" s="123"/>
      <c r="L295" s="28"/>
      <c r="M295" s="123"/>
      <c r="N295" s="123"/>
      <c r="O295" s="28"/>
      <c r="P295" s="123"/>
      <c r="Q295" s="123"/>
      <c r="R295" s="28"/>
    </row>
    <row r="296" spans="1:18" x14ac:dyDescent="0.25">
      <c r="A296" s="13"/>
      <c r="B296" s="36" t="s">
        <v>90</v>
      </c>
      <c r="C296" s="25"/>
      <c r="D296" s="121"/>
      <c r="E296" s="121"/>
      <c r="F296" s="25"/>
      <c r="G296" s="121"/>
      <c r="H296" s="121"/>
      <c r="I296" s="25"/>
      <c r="J296" s="121"/>
      <c r="K296" s="121"/>
      <c r="L296" s="25"/>
      <c r="M296" s="121"/>
      <c r="N296" s="121"/>
      <c r="O296" s="25"/>
      <c r="P296" s="121"/>
      <c r="Q296" s="121"/>
      <c r="R296" s="25"/>
    </row>
    <row r="297" spans="1:18" x14ac:dyDescent="0.25">
      <c r="A297" s="13"/>
      <c r="B297" s="57" t="s">
        <v>91</v>
      </c>
      <c r="C297" s="28"/>
      <c r="D297" s="30" t="s">
        <v>160</v>
      </c>
      <c r="E297" s="31" t="s">
        <v>186</v>
      </c>
      <c r="F297" s="28"/>
      <c r="G297" s="30" t="s">
        <v>160</v>
      </c>
      <c r="H297" s="31">
        <v>98</v>
      </c>
      <c r="I297" s="28"/>
      <c r="J297" s="30" t="s">
        <v>160</v>
      </c>
      <c r="K297" s="31" t="s">
        <v>186</v>
      </c>
      <c r="L297" s="28"/>
      <c r="M297" s="30" t="s">
        <v>160</v>
      </c>
      <c r="N297" s="31" t="s">
        <v>186</v>
      </c>
      <c r="O297" s="28"/>
      <c r="P297" s="30" t="s">
        <v>160</v>
      </c>
      <c r="Q297" s="31">
        <v>98</v>
      </c>
      <c r="R297" s="28"/>
    </row>
    <row r="298" spans="1:18" x14ac:dyDescent="0.25">
      <c r="A298" s="13"/>
      <c r="B298" s="55" t="s">
        <v>97</v>
      </c>
      <c r="C298" s="25"/>
      <c r="D298" s="42" t="s">
        <v>186</v>
      </c>
      <c r="E298" s="42"/>
      <c r="F298" s="25"/>
      <c r="G298" s="42">
        <v>302</v>
      </c>
      <c r="H298" s="42"/>
      <c r="I298" s="25"/>
      <c r="J298" s="42" t="s">
        <v>186</v>
      </c>
      <c r="K298" s="42"/>
      <c r="L298" s="25"/>
      <c r="M298" s="42" t="s">
        <v>186</v>
      </c>
      <c r="N298" s="42"/>
      <c r="O298" s="25"/>
      <c r="P298" s="42">
        <v>302</v>
      </c>
      <c r="Q298" s="42"/>
      <c r="R298" s="25"/>
    </row>
    <row r="299" spans="1:18" x14ac:dyDescent="0.25">
      <c r="A299" s="13"/>
      <c r="B299" s="59" t="s">
        <v>74</v>
      </c>
      <c r="C299" s="28"/>
      <c r="D299" s="72">
        <v>10</v>
      </c>
      <c r="E299" s="72"/>
      <c r="F299" s="28"/>
      <c r="G299" s="72">
        <v>7</v>
      </c>
      <c r="H299" s="72"/>
      <c r="I299" s="28"/>
      <c r="J299" s="72" t="s">
        <v>186</v>
      </c>
      <c r="K299" s="72"/>
      <c r="L299" s="28"/>
      <c r="M299" s="72" t="s">
        <v>186</v>
      </c>
      <c r="N299" s="72"/>
      <c r="O299" s="28"/>
      <c r="P299" s="72">
        <v>17</v>
      </c>
      <c r="Q299" s="72"/>
      <c r="R299" s="28"/>
    </row>
    <row r="300" spans="1:18" x14ac:dyDescent="0.25">
      <c r="A300" s="13"/>
      <c r="B300" s="36" t="s">
        <v>92</v>
      </c>
      <c r="C300" s="25"/>
      <c r="D300" s="42" t="s">
        <v>186</v>
      </c>
      <c r="E300" s="42"/>
      <c r="F300" s="25"/>
      <c r="G300" s="42">
        <v>13</v>
      </c>
      <c r="H300" s="42"/>
      <c r="I300" s="25"/>
      <c r="J300" s="42" t="s">
        <v>186</v>
      </c>
      <c r="K300" s="42"/>
      <c r="L300" s="25"/>
      <c r="M300" s="42" t="s">
        <v>186</v>
      </c>
      <c r="N300" s="42"/>
      <c r="O300" s="25"/>
      <c r="P300" s="42">
        <v>13</v>
      </c>
      <c r="Q300" s="42"/>
      <c r="R300" s="25"/>
    </row>
    <row r="301" spans="1:18" x14ac:dyDescent="0.25">
      <c r="A301" s="13"/>
      <c r="B301" s="59" t="s">
        <v>93</v>
      </c>
      <c r="C301" s="28"/>
      <c r="D301" s="72">
        <v>57</v>
      </c>
      <c r="E301" s="72"/>
      <c r="F301" s="28"/>
      <c r="G301" s="72" t="s">
        <v>186</v>
      </c>
      <c r="H301" s="72"/>
      <c r="I301" s="28"/>
      <c r="J301" s="72" t="s">
        <v>186</v>
      </c>
      <c r="K301" s="72"/>
      <c r="L301" s="28"/>
      <c r="M301" s="72" t="s">
        <v>186</v>
      </c>
      <c r="N301" s="72"/>
      <c r="O301" s="28"/>
      <c r="P301" s="72">
        <v>57</v>
      </c>
      <c r="Q301" s="72"/>
      <c r="R301" s="28"/>
    </row>
    <row r="302" spans="1:18" x14ac:dyDescent="0.25">
      <c r="A302" s="13"/>
      <c r="B302" s="36" t="s">
        <v>94</v>
      </c>
      <c r="C302" s="25"/>
      <c r="D302" s="42" t="s">
        <v>186</v>
      </c>
      <c r="E302" s="42"/>
      <c r="F302" s="25"/>
      <c r="G302" s="42">
        <v>19</v>
      </c>
      <c r="H302" s="42"/>
      <c r="I302" s="25"/>
      <c r="J302" s="42" t="s">
        <v>186</v>
      </c>
      <c r="K302" s="42"/>
      <c r="L302" s="25"/>
      <c r="M302" s="42" t="s">
        <v>186</v>
      </c>
      <c r="N302" s="42"/>
      <c r="O302" s="25"/>
      <c r="P302" s="42">
        <v>19</v>
      </c>
      <c r="Q302" s="42"/>
      <c r="R302" s="25"/>
    </row>
    <row r="303" spans="1:18" x14ac:dyDescent="0.25">
      <c r="A303" s="13"/>
      <c r="B303" s="59" t="s">
        <v>96</v>
      </c>
      <c r="C303" s="28"/>
      <c r="D303" s="72" t="s">
        <v>186</v>
      </c>
      <c r="E303" s="72"/>
      <c r="F303" s="28"/>
      <c r="G303" s="72">
        <v>4</v>
      </c>
      <c r="H303" s="72"/>
      <c r="I303" s="28"/>
      <c r="J303" s="72" t="s">
        <v>186</v>
      </c>
      <c r="K303" s="72"/>
      <c r="L303" s="28"/>
      <c r="M303" s="72" t="s">
        <v>186</v>
      </c>
      <c r="N303" s="72"/>
      <c r="O303" s="28"/>
      <c r="P303" s="72">
        <v>4</v>
      </c>
      <c r="Q303" s="72"/>
      <c r="R303" s="28"/>
    </row>
    <row r="304" spans="1:18" x14ac:dyDescent="0.25">
      <c r="A304" s="13"/>
      <c r="B304" s="36" t="s">
        <v>95</v>
      </c>
      <c r="C304" s="25"/>
      <c r="D304" s="42" t="s">
        <v>186</v>
      </c>
      <c r="E304" s="42"/>
      <c r="F304" s="25"/>
      <c r="G304" s="42">
        <v>156</v>
      </c>
      <c r="H304" s="42"/>
      <c r="I304" s="25"/>
      <c r="J304" s="42">
        <v>58</v>
      </c>
      <c r="K304" s="42"/>
      <c r="L304" s="25"/>
      <c r="M304" s="42" t="s">
        <v>376</v>
      </c>
      <c r="N304" s="42"/>
      <c r="O304" s="18" t="s">
        <v>165</v>
      </c>
      <c r="P304" s="42">
        <v>211</v>
      </c>
      <c r="Q304" s="42"/>
      <c r="R304" s="25"/>
    </row>
    <row r="305" spans="1:18" ht="15.75" thickBot="1" x14ac:dyDescent="0.3">
      <c r="A305" s="13"/>
      <c r="B305" s="59" t="s">
        <v>97</v>
      </c>
      <c r="C305" s="28"/>
      <c r="D305" s="44" t="s">
        <v>186</v>
      </c>
      <c r="E305" s="44"/>
      <c r="F305" s="28"/>
      <c r="G305" s="44">
        <v>42</v>
      </c>
      <c r="H305" s="44"/>
      <c r="I305" s="28"/>
      <c r="J305" s="44" t="s">
        <v>186</v>
      </c>
      <c r="K305" s="44"/>
      <c r="L305" s="28"/>
      <c r="M305" s="44" t="s">
        <v>186</v>
      </c>
      <c r="N305" s="44"/>
      <c r="O305" s="28"/>
      <c r="P305" s="44">
        <v>42</v>
      </c>
      <c r="Q305" s="44"/>
      <c r="R305" s="28"/>
    </row>
    <row r="306" spans="1:18" ht="15.75" thickBot="1" x14ac:dyDescent="0.3">
      <c r="A306" s="13"/>
      <c r="B306" s="55" t="s">
        <v>98</v>
      </c>
      <c r="C306" s="25"/>
      <c r="D306" s="75">
        <v>67</v>
      </c>
      <c r="E306" s="75"/>
      <c r="F306" s="25"/>
      <c r="G306" s="75">
        <v>641</v>
      </c>
      <c r="H306" s="75"/>
      <c r="I306" s="25"/>
      <c r="J306" s="75">
        <v>58</v>
      </c>
      <c r="K306" s="75"/>
      <c r="L306" s="25"/>
      <c r="M306" s="75" t="s">
        <v>376</v>
      </c>
      <c r="N306" s="75"/>
      <c r="O306" s="18" t="s">
        <v>165</v>
      </c>
      <c r="P306" s="75">
        <v>763</v>
      </c>
      <c r="Q306" s="75"/>
      <c r="R306" s="25"/>
    </row>
    <row r="307" spans="1:18" x14ac:dyDescent="0.25">
      <c r="A307" s="13"/>
      <c r="B307" s="61"/>
      <c r="C307" s="28"/>
      <c r="D307" s="124"/>
      <c r="E307" s="124"/>
      <c r="F307" s="28"/>
      <c r="G307" s="124"/>
      <c r="H307" s="124"/>
      <c r="I307" s="28"/>
      <c r="J307" s="124"/>
      <c r="K307" s="124"/>
      <c r="L307" s="28"/>
      <c r="M307" s="124"/>
      <c r="N307" s="124"/>
      <c r="O307" s="28"/>
      <c r="P307" s="124"/>
      <c r="Q307" s="124"/>
      <c r="R307" s="28"/>
    </row>
    <row r="308" spans="1:18" x14ac:dyDescent="0.25">
      <c r="A308" s="13"/>
      <c r="B308" s="15" t="s">
        <v>99</v>
      </c>
      <c r="C308" s="25"/>
      <c r="D308" s="112">
        <v>4346</v>
      </c>
      <c r="E308" s="112"/>
      <c r="F308" s="25"/>
      <c r="G308" s="42" t="s">
        <v>186</v>
      </c>
      <c r="H308" s="42"/>
      <c r="I308" s="25"/>
      <c r="J308" s="42" t="s">
        <v>186</v>
      </c>
      <c r="K308" s="42"/>
      <c r="L308" s="25"/>
      <c r="M308" s="42" t="s">
        <v>186</v>
      </c>
      <c r="N308" s="42"/>
      <c r="O308" s="25"/>
      <c r="P308" s="112">
        <v>4346</v>
      </c>
      <c r="Q308" s="112"/>
      <c r="R308" s="25"/>
    </row>
    <row r="309" spans="1:18" x14ac:dyDescent="0.25">
      <c r="A309" s="13"/>
      <c r="B309" s="27" t="s">
        <v>406</v>
      </c>
      <c r="C309" s="28"/>
      <c r="D309" s="72" t="s">
        <v>186</v>
      </c>
      <c r="E309" s="72"/>
      <c r="F309" s="28"/>
      <c r="G309" s="72">
        <v>45</v>
      </c>
      <c r="H309" s="72"/>
      <c r="I309" s="28"/>
      <c r="J309" s="72" t="s">
        <v>186</v>
      </c>
      <c r="K309" s="72"/>
      <c r="L309" s="28"/>
      <c r="M309" s="72" t="s">
        <v>368</v>
      </c>
      <c r="N309" s="72"/>
      <c r="O309" s="30" t="s">
        <v>165</v>
      </c>
      <c r="P309" s="72" t="s">
        <v>186</v>
      </c>
      <c r="Q309" s="72"/>
      <c r="R309" s="28"/>
    </row>
    <row r="310" spans="1:18" x14ac:dyDescent="0.25">
      <c r="A310" s="13"/>
      <c r="B310" s="15" t="s">
        <v>100</v>
      </c>
      <c r="C310" s="25"/>
      <c r="D310" s="121"/>
      <c r="E310" s="121"/>
      <c r="F310" s="25"/>
      <c r="G310" s="121"/>
      <c r="H310" s="121"/>
      <c r="I310" s="25"/>
      <c r="J310" s="121"/>
      <c r="K310" s="121"/>
      <c r="L310" s="25"/>
      <c r="M310" s="121"/>
      <c r="N310" s="121"/>
      <c r="O310" s="25"/>
      <c r="P310" s="121"/>
      <c r="Q310" s="121"/>
      <c r="R310" s="25"/>
    </row>
    <row r="311" spans="1:18" x14ac:dyDescent="0.25">
      <c r="A311" s="13"/>
      <c r="B311" s="59" t="s">
        <v>74</v>
      </c>
      <c r="C311" s="28"/>
      <c r="D311" s="72">
        <v>7</v>
      </c>
      <c r="E311" s="72"/>
      <c r="F311" s="28"/>
      <c r="G311" s="72">
        <v>7</v>
      </c>
      <c r="H311" s="72"/>
      <c r="I311" s="28"/>
      <c r="J311" s="72" t="s">
        <v>186</v>
      </c>
      <c r="K311" s="72"/>
      <c r="L311" s="28"/>
      <c r="M311" s="72" t="s">
        <v>186</v>
      </c>
      <c r="N311" s="72"/>
      <c r="O311" s="28"/>
      <c r="P311" s="72">
        <v>14</v>
      </c>
      <c r="Q311" s="72"/>
      <c r="R311" s="28"/>
    </row>
    <row r="312" spans="1:18" x14ac:dyDescent="0.25">
      <c r="A312" s="13"/>
      <c r="B312" s="36" t="s">
        <v>95</v>
      </c>
      <c r="C312" s="25"/>
      <c r="D312" s="42" t="s">
        <v>186</v>
      </c>
      <c r="E312" s="42"/>
      <c r="F312" s="25"/>
      <c r="G312" s="42" t="s">
        <v>186</v>
      </c>
      <c r="H312" s="42"/>
      <c r="I312" s="25"/>
      <c r="J312" s="42">
        <v>42</v>
      </c>
      <c r="K312" s="42"/>
      <c r="L312" s="25"/>
      <c r="M312" s="42" t="s">
        <v>186</v>
      </c>
      <c r="N312" s="42"/>
      <c r="O312" s="25"/>
      <c r="P312" s="42">
        <v>42</v>
      </c>
      <c r="Q312" s="42"/>
      <c r="R312" s="25"/>
    </row>
    <row r="313" spans="1:18" x14ac:dyDescent="0.25">
      <c r="A313" s="13"/>
      <c r="B313" s="59" t="s">
        <v>96</v>
      </c>
      <c r="C313" s="28"/>
      <c r="D313" s="72" t="s">
        <v>186</v>
      </c>
      <c r="E313" s="72"/>
      <c r="F313" s="28"/>
      <c r="G313" s="72">
        <v>40</v>
      </c>
      <c r="H313" s="72"/>
      <c r="I313" s="28"/>
      <c r="J313" s="72" t="s">
        <v>186</v>
      </c>
      <c r="K313" s="72"/>
      <c r="L313" s="28"/>
      <c r="M313" s="72" t="s">
        <v>186</v>
      </c>
      <c r="N313" s="72"/>
      <c r="O313" s="28"/>
      <c r="P313" s="72">
        <v>40</v>
      </c>
      <c r="Q313" s="72"/>
      <c r="R313" s="28"/>
    </row>
    <row r="314" spans="1:18" ht="15.75" thickBot="1" x14ac:dyDescent="0.3">
      <c r="A314" s="13"/>
      <c r="B314" s="36" t="s">
        <v>87</v>
      </c>
      <c r="C314" s="25"/>
      <c r="D314" s="73" t="s">
        <v>186</v>
      </c>
      <c r="E314" s="73"/>
      <c r="F314" s="25"/>
      <c r="G314" s="73">
        <v>3</v>
      </c>
      <c r="H314" s="73"/>
      <c r="I314" s="25"/>
      <c r="J314" s="73" t="s">
        <v>186</v>
      </c>
      <c r="K314" s="73"/>
      <c r="L314" s="25"/>
      <c r="M314" s="73" t="s">
        <v>186</v>
      </c>
      <c r="N314" s="73"/>
      <c r="O314" s="25"/>
      <c r="P314" s="73">
        <v>3</v>
      </c>
      <c r="Q314" s="73"/>
      <c r="R314" s="25"/>
    </row>
    <row r="315" spans="1:18" ht="15.75" thickBot="1" x14ac:dyDescent="0.3">
      <c r="A315" s="13"/>
      <c r="B315" s="57" t="s">
        <v>101</v>
      </c>
      <c r="C315" s="28"/>
      <c r="D315" s="115">
        <v>4353</v>
      </c>
      <c r="E315" s="115"/>
      <c r="F315" s="28"/>
      <c r="G315" s="74">
        <v>95</v>
      </c>
      <c r="H315" s="74"/>
      <c r="I315" s="28"/>
      <c r="J315" s="74">
        <v>42</v>
      </c>
      <c r="K315" s="74"/>
      <c r="L315" s="28"/>
      <c r="M315" s="74" t="s">
        <v>368</v>
      </c>
      <c r="N315" s="74"/>
      <c r="O315" s="30" t="s">
        <v>165</v>
      </c>
      <c r="P315" s="115">
        <v>4445</v>
      </c>
      <c r="Q315" s="115"/>
      <c r="R315" s="28"/>
    </row>
    <row r="316" spans="1:18" x14ac:dyDescent="0.25">
      <c r="A316" s="13"/>
      <c r="B316" s="15" t="s">
        <v>407</v>
      </c>
      <c r="C316" s="25"/>
      <c r="D316" s="122"/>
      <c r="E316" s="122"/>
      <c r="F316" s="25"/>
      <c r="G316" s="122"/>
      <c r="H316" s="122"/>
      <c r="I316" s="25"/>
      <c r="J316" s="122"/>
      <c r="K316" s="122"/>
      <c r="L316" s="25"/>
      <c r="M316" s="122"/>
      <c r="N316" s="122"/>
      <c r="O316" s="25"/>
      <c r="P316" s="122"/>
      <c r="Q316" s="122"/>
      <c r="R316" s="25"/>
    </row>
    <row r="317" spans="1:18" ht="15.75" thickBot="1" x14ac:dyDescent="0.3">
      <c r="A317" s="13"/>
      <c r="B317" s="27" t="s">
        <v>408</v>
      </c>
      <c r="C317" s="28"/>
      <c r="D317" s="114">
        <v>3085</v>
      </c>
      <c r="E317" s="114"/>
      <c r="F317" s="28"/>
      <c r="G317" s="114">
        <v>7124</v>
      </c>
      <c r="H317" s="114"/>
      <c r="I317" s="28"/>
      <c r="J317" s="44">
        <v>46</v>
      </c>
      <c r="K317" s="44"/>
      <c r="L317" s="28"/>
      <c r="M317" s="44" t="s">
        <v>414</v>
      </c>
      <c r="N317" s="44"/>
      <c r="O317" s="30" t="s">
        <v>165</v>
      </c>
      <c r="P317" s="114">
        <v>3085</v>
      </c>
      <c r="Q317" s="114"/>
      <c r="R317" s="28"/>
    </row>
    <row r="318" spans="1:18" ht="15.75" thickBot="1" x14ac:dyDescent="0.3">
      <c r="A318" s="13"/>
      <c r="B318" s="55" t="s">
        <v>105</v>
      </c>
      <c r="C318" s="25"/>
      <c r="D318" s="37" t="s">
        <v>160</v>
      </c>
      <c r="E318" s="38">
        <v>7505</v>
      </c>
      <c r="F318" s="25"/>
      <c r="G318" s="37" t="s">
        <v>160</v>
      </c>
      <c r="H318" s="38">
        <v>7860</v>
      </c>
      <c r="I318" s="25"/>
      <c r="J318" s="37" t="s">
        <v>160</v>
      </c>
      <c r="K318" s="63">
        <v>146</v>
      </c>
      <c r="L318" s="25"/>
      <c r="M318" s="37" t="s">
        <v>160</v>
      </c>
      <c r="N318" s="63" t="s">
        <v>413</v>
      </c>
      <c r="O318" s="18" t="s">
        <v>165</v>
      </c>
      <c r="P318" s="37" t="s">
        <v>160</v>
      </c>
      <c r="Q318" s="38">
        <v>8293</v>
      </c>
      <c r="R318" s="25"/>
    </row>
    <row r="319" spans="1:18" ht="15.75" thickTop="1" x14ac:dyDescent="0.25">
      <c r="A319" s="13" t="s">
        <v>497</v>
      </c>
      <c r="B319" s="12" t="s">
        <v>3</v>
      </c>
      <c r="C319" s="12"/>
      <c r="D319" s="12"/>
      <c r="E319" s="12"/>
      <c r="F319" s="12"/>
      <c r="G319" s="12"/>
      <c r="H319" s="12"/>
      <c r="I319" s="12"/>
      <c r="J319" s="12"/>
      <c r="K319" s="12"/>
      <c r="L319" s="12"/>
      <c r="M319" s="12"/>
      <c r="N319" s="12"/>
      <c r="O319" s="12"/>
      <c r="P319" s="12"/>
      <c r="Q319" s="12"/>
      <c r="R319" s="12"/>
    </row>
    <row r="320" spans="1:18" x14ac:dyDescent="0.25">
      <c r="A320" s="13"/>
      <c r="B320" s="125" t="s">
        <v>415</v>
      </c>
      <c r="C320" s="125"/>
      <c r="D320" s="125"/>
      <c r="E320" s="125"/>
      <c r="F320" s="125"/>
      <c r="G320" s="125"/>
      <c r="H320" s="125"/>
      <c r="I320" s="125"/>
      <c r="J320" s="125"/>
      <c r="K320" s="125"/>
      <c r="L320" s="125"/>
      <c r="M320" s="125"/>
      <c r="N320" s="125"/>
      <c r="O320" s="125"/>
      <c r="P320" s="125"/>
      <c r="Q320" s="125"/>
      <c r="R320" s="125"/>
    </row>
    <row r="321" spans="1:18" x14ac:dyDescent="0.25">
      <c r="A321" s="13"/>
      <c r="B321" s="125" t="s">
        <v>362</v>
      </c>
      <c r="C321" s="125"/>
      <c r="D321" s="125"/>
      <c r="E321" s="125"/>
      <c r="F321" s="125"/>
      <c r="G321" s="125"/>
      <c r="H321" s="125"/>
      <c r="I321" s="125"/>
      <c r="J321" s="125"/>
      <c r="K321" s="125"/>
      <c r="L321" s="125"/>
      <c r="M321" s="125"/>
      <c r="N321" s="125"/>
      <c r="O321" s="125"/>
      <c r="P321" s="125"/>
      <c r="Q321" s="125"/>
      <c r="R321" s="125"/>
    </row>
    <row r="322" spans="1:18" x14ac:dyDescent="0.25">
      <c r="A322" s="13"/>
      <c r="B322" s="125" t="s">
        <v>329</v>
      </c>
      <c r="C322" s="125"/>
      <c r="D322" s="125"/>
      <c r="E322" s="125"/>
      <c r="F322" s="125"/>
      <c r="G322" s="125"/>
      <c r="H322" s="125"/>
      <c r="I322" s="125"/>
      <c r="J322" s="125"/>
      <c r="K322" s="125"/>
      <c r="L322" s="125"/>
      <c r="M322" s="125"/>
      <c r="N322" s="125"/>
      <c r="O322" s="125"/>
      <c r="P322" s="125"/>
      <c r="Q322" s="125"/>
      <c r="R322" s="125"/>
    </row>
    <row r="323" spans="1:18" x14ac:dyDescent="0.25">
      <c r="A323" s="13"/>
      <c r="B323" s="126"/>
      <c r="C323" s="126"/>
      <c r="D323" s="126"/>
      <c r="E323" s="126"/>
      <c r="F323" s="126"/>
      <c r="G323" s="126"/>
      <c r="H323" s="126"/>
      <c r="I323" s="126"/>
      <c r="J323" s="126"/>
      <c r="K323" s="126"/>
      <c r="L323" s="126"/>
      <c r="M323" s="126"/>
      <c r="N323" s="126"/>
      <c r="O323" s="126"/>
      <c r="P323" s="126"/>
      <c r="Q323" s="126"/>
      <c r="R323" s="126"/>
    </row>
    <row r="324" spans="1:18" ht="15.75" thickBot="1" x14ac:dyDescent="0.3">
      <c r="A324" s="13"/>
      <c r="B324" s="25"/>
      <c r="C324" s="22"/>
      <c r="D324" s="39" t="s">
        <v>179</v>
      </c>
      <c r="E324" s="39"/>
      <c r="F324" s="39"/>
      <c r="G324" s="39"/>
      <c r="H324" s="39"/>
      <c r="I324" s="39"/>
      <c r="J324" s="39"/>
      <c r="K324" s="39"/>
      <c r="L324" s="39"/>
      <c r="M324" s="39"/>
      <c r="N324" s="39"/>
      <c r="O324" s="39"/>
      <c r="P324" s="39"/>
      <c r="Q324" s="39"/>
      <c r="R324" s="22"/>
    </row>
    <row r="325" spans="1:18" x14ac:dyDescent="0.25">
      <c r="A325" s="13"/>
      <c r="B325" s="128"/>
      <c r="C325" s="129"/>
      <c r="D325" s="41" t="s">
        <v>330</v>
      </c>
      <c r="E325" s="41"/>
      <c r="F325" s="130"/>
      <c r="G325" s="41" t="s">
        <v>331</v>
      </c>
      <c r="H325" s="41"/>
      <c r="I325" s="130"/>
      <c r="J325" s="41" t="s">
        <v>229</v>
      </c>
      <c r="K325" s="41"/>
      <c r="L325" s="130"/>
      <c r="M325" s="41" t="s">
        <v>333</v>
      </c>
      <c r="N325" s="41"/>
      <c r="O325" s="130"/>
      <c r="P325" s="41" t="s">
        <v>334</v>
      </c>
      <c r="Q325" s="41"/>
      <c r="R325" s="129"/>
    </row>
    <row r="326" spans="1:18" x14ac:dyDescent="0.25">
      <c r="A326" s="13"/>
      <c r="B326" s="128"/>
      <c r="C326" s="129"/>
      <c r="D326" s="40"/>
      <c r="E326" s="40"/>
      <c r="F326" s="129"/>
      <c r="G326" s="40" t="s">
        <v>332</v>
      </c>
      <c r="H326" s="40"/>
      <c r="I326" s="129"/>
      <c r="J326" s="40" t="s">
        <v>331</v>
      </c>
      <c r="K326" s="40"/>
      <c r="L326" s="129"/>
      <c r="M326" s="40"/>
      <c r="N326" s="40"/>
      <c r="O326" s="129"/>
      <c r="P326" s="40"/>
      <c r="Q326" s="40"/>
      <c r="R326" s="129"/>
    </row>
    <row r="327" spans="1:18" ht="15.75" thickBot="1" x14ac:dyDescent="0.3">
      <c r="A327" s="13"/>
      <c r="B327" s="128"/>
      <c r="C327" s="129"/>
      <c r="D327" s="39"/>
      <c r="E327" s="39"/>
      <c r="F327" s="129"/>
      <c r="G327" s="65"/>
      <c r="H327" s="65"/>
      <c r="I327" s="129"/>
      <c r="J327" s="39" t="s">
        <v>332</v>
      </c>
      <c r="K327" s="39"/>
      <c r="L327" s="129"/>
      <c r="M327" s="39"/>
      <c r="N327" s="39"/>
      <c r="O327" s="129"/>
      <c r="P327" s="39"/>
      <c r="Q327" s="39"/>
      <c r="R327" s="129"/>
    </row>
    <row r="328" spans="1:18" x14ac:dyDescent="0.25">
      <c r="A328" s="13"/>
      <c r="B328" s="27" t="s">
        <v>110</v>
      </c>
      <c r="C328" s="28"/>
      <c r="D328" s="124"/>
      <c r="E328" s="124"/>
      <c r="F328" s="28"/>
      <c r="G328" s="124"/>
      <c r="H328" s="124"/>
      <c r="I328" s="28"/>
      <c r="J328" s="124"/>
      <c r="K328" s="124"/>
      <c r="L328" s="28"/>
      <c r="M328" s="124"/>
      <c r="N328" s="124"/>
      <c r="O328" s="28"/>
      <c r="P328" s="124"/>
      <c r="Q328" s="124"/>
      <c r="R328" s="28"/>
    </row>
    <row r="329" spans="1:18" x14ac:dyDescent="0.25">
      <c r="A329" s="13"/>
      <c r="B329" s="36" t="s">
        <v>57</v>
      </c>
      <c r="C329" s="25"/>
      <c r="D329" s="18" t="s">
        <v>160</v>
      </c>
      <c r="E329" s="33">
        <v>451</v>
      </c>
      <c r="F329" s="25"/>
      <c r="G329" s="18" t="s">
        <v>160</v>
      </c>
      <c r="H329" s="33">
        <v>848</v>
      </c>
      <c r="I329" s="25"/>
      <c r="J329" s="18" t="s">
        <v>160</v>
      </c>
      <c r="K329" s="33" t="s">
        <v>341</v>
      </c>
      <c r="L329" s="18" t="s">
        <v>165</v>
      </c>
      <c r="M329" s="18" t="s">
        <v>160</v>
      </c>
      <c r="N329" s="33" t="s">
        <v>370</v>
      </c>
      <c r="O329" s="18" t="s">
        <v>165</v>
      </c>
      <c r="P329" s="18" t="s">
        <v>160</v>
      </c>
      <c r="Q329" s="33">
        <v>451</v>
      </c>
      <c r="R329" s="25"/>
    </row>
    <row r="330" spans="1:18" ht="39" x14ac:dyDescent="0.25">
      <c r="A330" s="13"/>
      <c r="B330" s="59" t="s">
        <v>416</v>
      </c>
      <c r="C330" s="28"/>
      <c r="D330" s="123"/>
      <c r="E330" s="123"/>
      <c r="F330" s="28"/>
      <c r="G330" s="123"/>
      <c r="H330" s="123"/>
      <c r="I330" s="28"/>
      <c r="J330" s="123"/>
      <c r="K330" s="123"/>
      <c r="L330" s="28"/>
      <c r="M330" s="123"/>
      <c r="N330" s="123"/>
      <c r="O330" s="28"/>
      <c r="P330" s="123"/>
      <c r="Q330" s="123"/>
      <c r="R330" s="28"/>
    </row>
    <row r="331" spans="1:18" ht="26.25" x14ac:dyDescent="0.25">
      <c r="A331" s="13"/>
      <c r="B331" s="55" t="s">
        <v>42</v>
      </c>
      <c r="C331" s="25"/>
      <c r="D331" s="42" t="s">
        <v>186</v>
      </c>
      <c r="E331" s="42"/>
      <c r="F331" s="25"/>
      <c r="G331" s="42">
        <v>483</v>
      </c>
      <c r="H331" s="42"/>
      <c r="I331" s="25"/>
      <c r="J331" s="42">
        <v>7</v>
      </c>
      <c r="K331" s="42"/>
      <c r="L331" s="25"/>
      <c r="M331" s="42" t="s">
        <v>186</v>
      </c>
      <c r="N331" s="42"/>
      <c r="O331" s="25"/>
      <c r="P331" s="42">
        <v>490</v>
      </c>
      <c r="Q331" s="42"/>
      <c r="R331" s="25"/>
    </row>
    <row r="332" spans="1:18" x14ac:dyDescent="0.25">
      <c r="A332" s="13"/>
      <c r="B332" s="57" t="s">
        <v>112</v>
      </c>
      <c r="C332" s="28"/>
      <c r="D332" s="72" t="s">
        <v>186</v>
      </c>
      <c r="E332" s="72"/>
      <c r="F332" s="28"/>
      <c r="G332" s="72" t="s">
        <v>417</v>
      </c>
      <c r="H332" s="72"/>
      <c r="I332" s="30" t="s">
        <v>165</v>
      </c>
      <c r="J332" s="72" t="s">
        <v>186</v>
      </c>
      <c r="K332" s="72"/>
      <c r="L332" s="28"/>
      <c r="M332" s="72" t="s">
        <v>186</v>
      </c>
      <c r="N332" s="72"/>
      <c r="O332" s="28"/>
      <c r="P332" s="72" t="s">
        <v>417</v>
      </c>
      <c r="Q332" s="72"/>
      <c r="R332" s="30" t="s">
        <v>165</v>
      </c>
    </row>
    <row r="333" spans="1:18" ht="26.25" x14ac:dyDescent="0.25">
      <c r="A333" s="13"/>
      <c r="B333" s="55" t="s">
        <v>114</v>
      </c>
      <c r="C333" s="25"/>
      <c r="D333" s="42" t="s">
        <v>186</v>
      </c>
      <c r="E333" s="42"/>
      <c r="F333" s="25"/>
      <c r="G333" s="42">
        <v>37</v>
      </c>
      <c r="H333" s="42"/>
      <c r="I333" s="25"/>
      <c r="J333" s="42" t="s">
        <v>186</v>
      </c>
      <c r="K333" s="42"/>
      <c r="L333" s="25"/>
      <c r="M333" s="42" t="s">
        <v>186</v>
      </c>
      <c r="N333" s="42"/>
      <c r="O333" s="25"/>
      <c r="P333" s="42">
        <v>37</v>
      </c>
      <c r="Q333" s="42"/>
      <c r="R333" s="25"/>
    </row>
    <row r="334" spans="1:18" x14ac:dyDescent="0.25">
      <c r="A334" s="13"/>
      <c r="B334" s="57" t="s">
        <v>354</v>
      </c>
      <c r="C334" s="28"/>
      <c r="D334" s="72" t="s">
        <v>418</v>
      </c>
      <c r="E334" s="72"/>
      <c r="F334" s="30" t="s">
        <v>165</v>
      </c>
      <c r="G334" s="72">
        <v>6</v>
      </c>
      <c r="H334" s="72"/>
      <c r="I334" s="28"/>
      <c r="J334" s="72" t="s">
        <v>186</v>
      </c>
      <c r="K334" s="72"/>
      <c r="L334" s="28"/>
      <c r="M334" s="72">
        <v>842</v>
      </c>
      <c r="N334" s="72"/>
      <c r="O334" s="28"/>
      <c r="P334" s="72" t="s">
        <v>186</v>
      </c>
      <c r="Q334" s="72"/>
      <c r="R334" s="28"/>
    </row>
    <row r="335" spans="1:18" x14ac:dyDescent="0.25">
      <c r="A335" s="13"/>
      <c r="B335" s="55" t="s">
        <v>44</v>
      </c>
      <c r="C335" s="25"/>
      <c r="D335" s="42" t="s">
        <v>186</v>
      </c>
      <c r="E335" s="42"/>
      <c r="F335" s="25"/>
      <c r="G335" s="42">
        <v>10</v>
      </c>
      <c r="H335" s="42"/>
      <c r="I335" s="25"/>
      <c r="J335" s="42">
        <v>18</v>
      </c>
      <c r="K335" s="42"/>
      <c r="L335" s="25"/>
      <c r="M335" s="42" t="s">
        <v>186</v>
      </c>
      <c r="N335" s="42"/>
      <c r="O335" s="25"/>
      <c r="P335" s="42">
        <v>28</v>
      </c>
      <c r="Q335" s="42"/>
      <c r="R335" s="25"/>
    </row>
    <row r="336" spans="1:18" x14ac:dyDescent="0.25">
      <c r="A336" s="13"/>
      <c r="B336" s="57" t="s">
        <v>51</v>
      </c>
      <c r="C336" s="28"/>
      <c r="D336" s="72">
        <v>9</v>
      </c>
      <c r="E336" s="72"/>
      <c r="F336" s="28"/>
      <c r="G336" s="72" t="s">
        <v>186</v>
      </c>
      <c r="H336" s="72"/>
      <c r="I336" s="28"/>
      <c r="J336" s="72" t="s">
        <v>186</v>
      </c>
      <c r="K336" s="72"/>
      <c r="L336" s="28"/>
      <c r="M336" s="72" t="s">
        <v>186</v>
      </c>
      <c r="N336" s="72"/>
      <c r="O336" s="28"/>
      <c r="P336" s="72">
        <v>9</v>
      </c>
      <c r="Q336" s="72"/>
      <c r="R336" s="28"/>
    </row>
    <row r="337" spans="1:18" ht="26.25" x14ac:dyDescent="0.25">
      <c r="A337" s="13"/>
      <c r="B337" s="55" t="s">
        <v>115</v>
      </c>
      <c r="C337" s="25"/>
      <c r="D337" s="42">
        <v>18</v>
      </c>
      <c r="E337" s="42"/>
      <c r="F337" s="25"/>
      <c r="G337" s="42" t="s">
        <v>186</v>
      </c>
      <c r="H337" s="42"/>
      <c r="I337" s="25"/>
      <c r="J337" s="42" t="s">
        <v>186</v>
      </c>
      <c r="K337" s="42"/>
      <c r="L337" s="25"/>
      <c r="M337" s="42" t="s">
        <v>186</v>
      </c>
      <c r="N337" s="42"/>
      <c r="O337" s="25"/>
      <c r="P337" s="42">
        <v>18</v>
      </c>
      <c r="Q337" s="42"/>
      <c r="R337" s="25"/>
    </row>
    <row r="338" spans="1:18" ht="26.25" x14ac:dyDescent="0.25">
      <c r="A338" s="13"/>
      <c r="B338" s="57" t="s">
        <v>116</v>
      </c>
      <c r="C338" s="28"/>
      <c r="D338" s="72" t="s">
        <v>186</v>
      </c>
      <c r="E338" s="72"/>
      <c r="F338" s="28"/>
      <c r="G338" s="72">
        <v>35</v>
      </c>
      <c r="H338" s="72"/>
      <c r="I338" s="28"/>
      <c r="J338" s="72" t="s">
        <v>186</v>
      </c>
      <c r="K338" s="72"/>
      <c r="L338" s="28"/>
      <c r="M338" s="72" t="s">
        <v>186</v>
      </c>
      <c r="N338" s="72"/>
      <c r="O338" s="28"/>
      <c r="P338" s="72">
        <v>35</v>
      </c>
      <c r="Q338" s="72"/>
      <c r="R338" s="28"/>
    </row>
    <row r="339" spans="1:18" x14ac:dyDescent="0.25">
      <c r="A339" s="13"/>
      <c r="B339" s="55" t="s">
        <v>117</v>
      </c>
      <c r="C339" s="25"/>
      <c r="D339" s="42">
        <v>16</v>
      </c>
      <c r="E339" s="42"/>
      <c r="F339" s="25"/>
      <c r="G339" s="42" t="s">
        <v>186</v>
      </c>
      <c r="H339" s="42"/>
      <c r="I339" s="25"/>
      <c r="J339" s="42" t="s">
        <v>186</v>
      </c>
      <c r="K339" s="42"/>
      <c r="L339" s="25"/>
      <c r="M339" s="42" t="s">
        <v>186</v>
      </c>
      <c r="N339" s="42"/>
      <c r="O339" s="25"/>
      <c r="P339" s="42">
        <v>16</v>
      </c>
      <c r="Q339" s="42"/>
      <c r="R339" s="25"/>
    </row>
    <row r="340" spans="1:18" ht="26.25" x14ac:dyDescent="0.25">
      <c r="A340" s="13"/>
      <c r="B340" s="57" t="s">
        <v>419</v>
      </c>
      <c r="C340" s="28"/>
      <c r="D340" s="72" t="s">
        <v>186</v>
      </c>
      <c r="E340" s="72"/>
      <c r="F340" s="28"/>
      <c r="G340" s="72">
        <v>15</v>
      </c>
      <c r="H340" s="72"/>
      <c r="I340" s="28"/>
      <c r="J340" s="72" t="s">
        <v>186</v>
      </c>
      <c r="K340" s="72"/>
      <c r="L340" s="28"/>
      <c r="M340" s="72" t="s">
        <v>420</v>
      </c>
      <c r="N340" s="72"/>
      <c r="O340" s="30" t="s">
        <v>165</v>
      </c>
      <c r="P340" s="72" t="s">
        <v>186</v>
      </c>
      <c r="Q340" s="72"/>
      <c r="R340" s="28"/>
    </row>
    <row r="341" spans="1:18" x14ac:dyDescent="0.25">
      <c r="A341" s="13"/>
      <c r="B341" s="36" t="s">
        <v>119</v>
      </c>
      <c r="C341" s="25"/>
      <c r="D341" s="121"/>
      <c r="E341" s="121"/>
      <c r="F341" s="25"/>
      <c r="G341" s="121"/>
      <c r="H341" s="121"/>
      <c r="I341" s="25"/>
      <c r="J341" s="121"/>
      <c r="K341" s="121"/>
      <c r="L341" s="25"/>
      <c r="M341" s="121"/>
      <c r="N341" s="121"/>
      <c r="O341" s="25"/>
      <c r="P341" s="121"/>
      <c r="Q341" s="121"/>
      <c r="R341" s="25"/>
    </row>
    <row r="342" spans="1:18" x14ac:dyDescent="0.25">
      <c r="A342" s="13"/>
      <c r="B342" s="57" t="s">
        <v>70</v>
      </c>
      <c r="C342" s="28"/>
      <c r="D342" s="72">
        <v>5</v>
      </c>
      <c r="E342" s="72"/>
      <c r="F342" s="28"/>
      <c r="G342" s="72" t="s">
        <v>380</v>
      </c>
      <c r="H342" s="72"/>
      <c r="I342" s="30" t="s">
        <v>165</v>
      </c>
      <c r="J342" s="72">
        <v>5</v>
      </c>
      <c r="K342" s="72"/>
      <c r="L342" s="28"/>
      <c r="M342" s="72" t="s">
        <v>376</v>
      </c>
      <c r="N342" s="72"/>
      <c r="O342" s="30" t="s">
        <v>165</v>
      </c>
      <c r="P342" s="72" t="s">
        <v>421</v>
      </c>
      <c r="Q342" s="72"/>
      <c r="R342" s="30" t="s">
        <v>165</v>
      </c>
    </row>
    <row r="343" spans="1:18" x14ac:dyDescent="0.25">
      <c r="A343" s="13"/>
      <c r="B343" s="55" t="s">
        <v>90</v>
      </c>
      <c r="C343" s="25"/>
      <c r="D343" s="42">
        <v>10</v>
      </c>
      <c r="E343" s="42"/>
      <c r="F343" s="25"/>
      <c r="G343" s="42">
        <v>59</v>
      </c>
      <c r="H343" s="42"/>
      <c r="I343" s="25"/>
      <c r="J343" s="42" t="s">
        <v>422</v>
      </c>
      <c r="K343" s="42"/>
      <c r="L343" s="18" t="s">
        <v>165</v>
      </c>
      <c r="M343" s="42">
        <v>3</v>
      </c>
      <c r="N343" s="42"/>
      <c r="O343" s="25"/>
      <c r="P343" s="42">
        <v>68</v>
      </c>
      <c r="Q343" s="42"/>
      <c r="R343" s="25"/>
    </row>
    <row r="344" spans="1:18" x14ac:dyDescent="0.25">
      <c r="A344" s="13"/>
      <c r="B344" s="57" t="s">
        <v>74</v>
      </c>
      <c r="C344" s="28"/>
      <c r="D344" s="72">
        <v>98</v>
      </c>
      <c r="E344" s="72"/>
      <c r="F344" s="28"/>
      <c r="G344" s="72">
        <v>1</v>
      </c>
      <c r="H344" s="72"/>
      <c r="I344" s="28"/>
      <c r="J344" s="72" t="s">
        <v>186</v>
      </c>
      <c r="K344" s="72"/>
      <c r="L344" s="28"/>
      <c r="M344" s="72" t="s">
        <v>186</v>
      </c>
      <c r="N344" s="72"/>
      <c r="O344" s="28"/>
      <c r="P344" s="72">
        <v>99</v>
      </c>
      <c r="Q344" s="72"/>
      <c r="R344" s="28"/>
    </row>
    <row r="345" spans="1:18" x14ac:dyDescent="0.25">
      <c r="A345" s="13"/>
      <c r="B345" s="55" t="s">
        <v>93</v>
      </c>
      <c r="C345" s="25"/>
      <c r="D345" s="42">
        <v>49</v>
      </c>
      <c r="E345" s="42"/>
      <c r="F345" s="25"/>
      <c r="G345" s="42" t="s">
        <v>186</v>
      </c>
      <c r="H345" s="42"/>
      <c r="I345" s="25"/>
      <c r="J345" s="42" t="s">
        <v>186</v>
      </c>
      <c r="K345" s="42"/>
      <c r="L345" s="25"/>
      <c r="M345" s="42" t="s">
        <v>186</v>
      </c>
      <c r="N345" s="42"/>
      <c r="O345" s="25"/>
      <c r="P345" s="42">
        <v>49</v>
      </c>
      <c r="Q345" s="42"/>
      <c r="R345" s="25"/>
    </row>
    <row r="346" spans="1:18" x14ac:dyDescent="0.25">
      <c r="A346" s="13"/>
      <c r="B346" s="57" t="s">
        <v>120</v>
      </c>
      <c r="C346" s="28"/>
      <c r="D346" s="72" t="s">
        <v>341</v>
      </c>
      <c r="E346" s="72"/>
      <c r="F346" s="30" t="s">
        <v>165</v>
      </c>
      <c r="G346" s="72" t="s">
        <v>192</v>
      </c>
      <c r="H346" s="72"/>
      <c r="I346" s="30" t="s">
        <v>165</v>
      </c>
      <c r="J346" s="72">
        <v>1</v>
      </c>
      <c r="K346" s="72"/>
      <c r="L346" s="28"/>
      <c r="M346" s="72" t="s">
        <v>186</v>
      </c>
      <c r="N346" s="72"/>
      <c r="O346" s="28"/>
      <c r="P346" s="72" t="s">
        <v>358</v>
      </c>
      <c r="Q346" s="72"/>
      <c r="R346" s="30" t="s">
        <v>165</v>
      </c>
    </row>
    <row r="347" spans="1:18" ht="15.75" thickBot="1" x14ac:dyDescent="0.3">
      <c r="A347" s="13"/>
      <c r="B347" s="55" t="s">
        <v>121</v>
      </c>
      <c r="C347" s="25"/>
      <c r="D347" s="73" t="s">
        <v>186</v>
      </c>
      <c r="E347" s="73"/>
      <c r="F347" s="25"/>
      <c r="G347" s="73" t="s">
        <v>423</v>
      </c>
      <c r="H347" s="73"/>
      <c r="I347" s="18" t="s">
        <v>165</v>
      </c>
      <c r="J347" s="73" t="s">
        <v>336</v>
      </c>
      <c r="K347" s="73"/>
      <c r="L347" s="18" t="s">
        <v>165</v>
      </c>
      <c r="M347" s="133"/>
      <c r="N347" s="133"/>
      <c r="O347" s="25"/>
      <c r="P347" s="73" t="s">
        <v>424</v>
      </c>
      <c r="Q347" s="73"/>
      <c r="R347" s="18" t="s">
        <v>165</v>
      </c>
    </row>
    <row r="348" spans="1:18" ht="27" thickBot="1" x14ac:dyDescent="0.3">
      <c r="A348" s="13"/>
      <c r="B348" s="58" t="s">
        <v>425</v>
      </c>
      <c r="C348" s="28"/>
      <c r="D348" s="74" t="s">
        <v>426</v>
      </c>
      <c r="E348" s="74"/>
      <c r="F348" s="30" t="s">
        <v>165</v>
      </c>
      <c r="G348" s="74">
        <v>984</v>
      </c>
      <c r="H348" s="74"/>
      <c r="I348" s="28"/>
      <c r="J348" s="74">
        <v>19</v>
      </c>
      <c r="K348" s="74"/>
      <c r="L348" s="28"/>
      <c r="M348" s="74" t="s">
        <v>420</v>
      </c>
      <c r="N348" s="74"/>
      <c r="O348" s="30" t="s">
        <v>165</v>
      </c>
      <c r="P348" s="74">
        <v>790</v>
      </c>
      <c r="Q348" s="74"/>
      <c r="R348" s="28"/>
    </row>
    <row r="349" spans="1:18" x14ac:dyDescent="0.25">
      <c r="A349" s="13"/>
      <c r="B349" s="49"/>
      <c r="C349" s="25"/>
      <c r="D349" s="122"/>
      <c r="E349" s="122"/>
      <c r="F349" s="25"/>
      <c r="G349" s="122"/>
      <c r="H349" s="122"/>
      <c r="I349" s="25"/>
      <c r="J349" s="122"/>
      <c r="K349" s="122"/>
      <c r="L349" s="25"/>
      <c r="M349" s="122"/>
      <c r="N349" s="122"/>
      <c r="O349" s="25"/>
      <c r="P349" s="122"/>
      <c r="Q349" s="122"/>
      <c r="R349" s="25"/>
    </row>
    <row r="350" spans="1:18" x14ac:dyDescent="0.25">
      <c r="A350" s="13"/>
      <c r="B350" s="27" t="s">
        <v>123</v>
      </c>
      <c r="C350" s="28"/>
      <c r="D350" s="123"/>
      <c r="E350" s="123"/>
      <c r="F350" s="28"/>
      <c r="G350" s="123"/>
      <c r="H350" s="123"/>
      <c r="I350" s="28"/>
      <c r="J350" s="123"/>
      <c r="K350" s="123"/>
      <c r="L350" s="28"/>
      <c r="M350" s="123"/>
      <c r="N350" s="123"/>
      <c r="O350" s="28"/>
      <c r="P350" s="123"/>
      <c r="Q350" s="123"/>
      <c r="R350" s="28"/>
    </row>
    <row r="351" spans="1:18" x14ac:dyDescent="0.25">
      <c r="A351" s="13"/>
      <c r="B351" s="36" t="s">
        <v>124</v>
      </c>
      <c r="C351" s="25"/>
      <c r="D351" s="42" t="s">
        <v>240</v>
      </c>
      <c r="E351" s="42"/>
      <c r="F351" s="18" t="s">
        <v>165</v>
      </c>
      <c r="G351" s="42" t="s">
        <v>427</v>
      </c>
      <c r="H351" s="42"/>
      <c r="I351" s="18" t="s">
        <v>165</v>
      </c>
      <c r="J351" s="42" t="s">
        <v>186</v>
      </c>
      <c r="K351" s="42"/>
      <c r="L351" s="25"/>
      <c r="M351" s="42" t="s">
        <v>186</v>
      </c>
      <c r="N351" s="42"/>
      <c r="O351" s="25"/>
      <c r="P351" s="42" t="s">
        <v>428</v>
      </c>
      <c r="Q351" s="42"/>
      <c r="R351" s="18" t="s">
        <v>165</v>
      </c>
    </row>
    <row r="352" spans="1:18" ht="26.25" x14ac:dyDescent="0.25">
      <c r="A352" s="13"/>
      <c r="B352" s="59" t="s">
        <v>429</v>
      </c>
      <c r="C352" s="28"/>
      <c r="D352" s="72" t="s">
        <v>186</v>
      </c>
      <c r="E352" s="72"/>
      <c r="F352" s="28"/>
      <c r="G352" s="43">
        <v>1439</v>
      </c>
      <c r="H352" s="43"/>
      <c r="I352" s="28"/>
      <c r="J352" s="72" t="s">
        <v>186</v>
      </c>
      <c r="K352" s="72"/>
      <c r="L352" s="28"/>
      <c r="M352" s="72" t="s">
        <v>186</v>
      </c>
      <c r="N352" s="72"/>
      <c r="O352" s="28"/>
      <c r="P352" s="43">
        <v>1439</v>
      </c>
      <c r="Q352" s="43"/>
      <c r="R352" s="28"/>
    </row>
    <row r="353" spans="1:18" ht="26.25" x14ac:dyDescent="0.25">
      <c r="A353" s="13"/>
      <c r="B353" s="36" t="s">
        <v>126</v>
      </c>
      <c r="C353" s="25"/>
      <c r="D353" s="42" t="s">
        <v>186</v>
      </c>
      <c r="E353" s="42"/>
      <c r="F353" s="25"/>
      <c r="G353" s="42" t="s">
        <v>336</v>
      </c>
      <c r="H353" s="42"/>
      <c r="I353" s="18" t="s">
        <v>165</v>
      </c>
      <c r="J353" s="42" t="s">
        <v>186</v>
      </c>
      <c r="K353" s="42"/>
      <c r="L353" s="25"/>
      <c r="M353" s="42" t="s">
        <v>186</v>
      </c>
      <c r="N353" s="42"/>
      <c r="O353" s="25"/>
      <c r="P353" s="42" t="s">
        <v>336</v>
      </c>
      <c r="Q353" s="42"/>
      <c r="R353" s="18" t="s">
        <v>165</v>
      </c>
    </row>
    <row r="354" spans="1:18" ht="15.75" thickBot="1" x14ac:dyDescent="0.3">
      <c r="A354" s="13"/>
      <c r="B354" s="59" t="s">
        <v>430</v>
      </c>
      <c r="C354" s="28"/>
      <c r="D354" s="44">
        <v>45</v>
      </c>
      <c r="E354" s="44"/>
      <c r="F354" s="28"/>
      <c r="G354" s="44" t="s">
        <v>402</v>
      </c>
      <c r="H354" s="44"/>
      <c r="I354" s="30" t="s">
        <v>165</v>
      </c>
      <c r="J354" s="44" t="s">
        <v>186</v>
      </c>
      <c r="K354" s="44"/>
      <c r="L354" s="28"/>
      <c r="M354" s="44">
        <v>974</v>
      </c>
      <c r="N354" s="44"/>
      <c r="O354" s="28"/>
      <c r="P354" s="44" t="s">
        <v>186</v>
      </c>
      <c r="Q354" s="44"/>
      <c r="R354" s="28"/>
    </row>
    <row r="355" spans="1:18" ht="27" thickBot="1" x14ac:dyDescent="0.3">
      <c r="A355" s="13"/>
      <c r="B355" s="60" t="s">
        <v>431</v>
      </c>
      <c r="C355" s="25"/>
      <c r="D355" s="75">
        <v>31</v>
      </c>
      <c r="E355" s="75"/>
      <c r="F355" s="25"/>
      <c r="G355" s="75" t="s">
        <v>432</v>
      </c>
      <c r="H355" s="75"/>
      <c r="I355" s="18" t="s">
        <v>165</v>
      </c>
      <c r="J355" s="75" t="s">
        <v>186</v>
      </c>
      <c r="K355" s="75"/>
      <c r="L355" s="25"/>
      <c r="M355" s="75">
        <v>974</v>
      </c>
      <c r="N355" s="75"/>
      <c r="O355" s="25"/>
      <c r="P355" s="75">
        <v>17</v>
      </c>
      <c r="Q355" s="75"/>
      <c r="R355" s="25"/>
    </row>
    <row r="356" spans="1:18" x14ac:dyDescent="0.25">
      <c r="A356" s="13"/>
      <c r="B356" s="61"/>
      <c r="C356" s="28"/>
      <c r="D356" s="124"/>
      <c r="E356" s="124"/>
      <c r="F356" s="28"/>
      <c r="G356" s="124"/>
      <c r="H356" s="124"/>
      <c r="I356" s="28"/>
      <c r="J356" s="124"/>
      <c r="K356" s="124"/>
      <c r="L356" s="28"/>
      <c r="M356" s="124"/>
      <c r="N356" s="124"/>
      <c r="O356" s="28"/>
      <c r="P356" s="124"/>
      <c r="Q356" s="124"/>
      <c r="R356" s="28"/>
    </row>
    <row r="357" spans="1:18" x14ac:dyDescent="0.25">
      <c r="A357" s="13"/>
      <c r="B357" s="15" t="s">
        <v>128</v>
      </c>
      <c r="C357" s="25"/>
      <c r="D357" s="121"/>
      <c r="E357" s="121"/>
      <c r="F357" s="25"/>
      <c r="G357" s="121"/>
      <c r="H357" s="121"/>
      <c r="I357" s="25"/>
      <c r="J357" s="121"/>
      <c r="K357" s="121"/>
      <c r="L357" s="25"/>
      <c r="M357" s="121"/>
      <c r="N357" s="121"/>
      <c r="O357" s="25"/>
      <c r="P357" s="121"/>
      <c r="Q357" s="121"/>
      <c r="R357" s="25"/>
    </row>
    <row r="358" spans="1:18" x14ac:dyDescent="0.25">
      <c r="A358" s="13"/>
      <c r="B358" s="59" t="s">
        <v>129</v>
      </c>
      <c r="C358" s="28"/>
      <c r="D358" s="43">
        <v>1310</v>
      </c>
      <c r="E358" s="43"/>
      <c r="F358" s="28"/>
      <c r="G358" s="72" t="s">
        <v>186</v>
      </c>
      <c r="H358" s="72"/>
      <c r="I358" s="28"/>
      <c r="J358" s="72" t="s">
        <v>186</v>
      </c>
      <c r="K358" s="72"/>
      <c r="L358" s="28"/>
      <c r="M358" s="72" t="s">
        <v>186</v>
      </c>
      <c r="N358" s="72"/>
      <c r="O358" s="28"/>
      <c r="P358" s="43">
        <v>1310</v>
      </c>
      <c r="Q358" s="43"/>
      <c r="R358" s="28"/>
    </row>
    <row r="359" spans="1:18" x14ac:dyDescent="0.25">
      <c r="A359" s="13"/>
      <c r="B359" s="36" t="s">
        <v>130</v>
      </c>
      <c r="C359" s="25"/>
      <c r="D359" s="42" t="s">
        <v>433</v>
      </c>
      <c r="E359" s="42"/>
      <c r="F359" s="18" t="s">
        <v>165</v>
      </c>
      <c r="G359" s="42" t="s">
        <v>186</v>
      </c>
      <c r="H359" s="42"/>
      <c r="I359" s="25"/>
      <c r="J359" s="42" t="s">
        <v>186</v>
      </c>
      <c r="K359" s="42"/>
      <c r="L359" s="25"/>
      <c r="M359" s="42" t="s">
        <v>186</v>
      </c>
      <c r="N359" s="42"/>
      <c r="O359" s="25"/>
      <c r="P359" s="42" t="s">
        <v>433</v>
      </c>
      <c r="Q359" s="42"/>
      <c r="R359" s="18" t="s">
        <v>165</v>
      </c>
    </row>
    <row r="360" spans="1:18" x14ac:dyDescent="0.25">
      <c r="A360" s="13"/>
      <c r="B360" s="59" t="s">
        <v>434</v>
      </c>
      <c r="C360" s="28"/>
      <c r="D360" s="72" t="s">
        <v>435</v>
      </c>
      <c r="E360" s="72"/>
      <c r="F360" s="30" t="s">
        <v>165</v>
      </c>
      <c r="G360" s="72" t="s">
        <v>186</v>
      </c>
      <c r="H360" s="72"/>
      <c r="I360" s="28"/>
      <c r="J360" s="72" t="s">
        <v>186</v>
      </c>
      <c r="K360" s="72"/>
      <c r="L360" s="28"/>
      <c r="M360" s="72" t="s">
        <v>186</v>
      </c>
      <c r="N360" s="72"/>
      <c r="O360" s="28"/>
      <c r="P360" s="72" t="s">
        <v>435</v>
      </c>
      <c r="Q360" s="72"/>
      <c r="R360" s="30" t="s">
        <v>165</v>
      </c>
    </row>
    <row r="361" spans="1:18" x14ac:dyDescent="0.25">
      <c r="A361" s="13"/>
      <c r="B361" s="36" t="s">
        <v>436</v>
      </c>
      <c r="C361" s="25"/>
      <c r="D361" s="121"/>
      <c r="E361" s="121"/>
      <c r="F361" s="25"/>
      <c r="G361" s="121"/>
      <c r="H361" s="121"/>
      <c r="I361" s="25"/>
      <c r="J361" s="42" t="s">
        <v>420</v>
      </c>
      <c r="K361" s="42"/>
      <c r="L361" s="18" t="s">
        <v>165</v>
      </c>
      <c r="M361" s="42">
        <v>15</v>
      </c>
      <c r="N361" s="42"/>
      <c r="O361" s="25"/>
      <c r="P361" s="42" t="s">
        <v>186</v>
      </c>
      <c r="Q361" s="42"/>
      <c r="R361" s="25"/>
    </row>
    <row r="362" spans="1:18" x14ac:dyDescent="0.25">
      <c r="A362" s="13"/>
      <c r="B362" s="59" t="s">
        <v>437</v>
      </c>
      <c r="C362" s="28"/>
      <c r="D362" s="43">
        <v>1019</v>
      </c>
      <c r="E362" s="43"/>
      <c r="F362" s="28"/>
      <c r="G362" s="72" t="s">
        <v>368</v>
      </c>
      <c r="H362" s="72"/>
      <c r="I362" s="30" t="s">
        <v>165</v>
      </c>
      <c r="J362" s="72" t="s">
        <v>186</v>
      </c>
      <c r="K362" s="72"/>
      <c r="L362" s="28"/>
      <c r="M362" s="72" t="s">
        <v>438</v>
      </c>
      <c r="N362" s="72"/>
      <c r="O362" s="30" t="s">
        <v>165</v>
      </c>
      <c r="P362" s="72" t="s">
        <v>186</v>
      </c>
      <c r="Q362" s="72"/>
      <c r="R362" s="28"/>
    </row>
    <row r="363" spans="1:18" ht="15.75" thickBot="1" x14ac:dyDescent="0.3">
      <c r="A363" s="13"/>
      <c r="B363" s="36" t="s">
        <v>134</v>
      </c>
      <c r="C363" s="25"/>
      <c r="D363" s="73" t="s">
        <v>422</v>
      </c>
      <c r="E363" s="73"/>
      <c r="F363" s="18" t="s">
        <v>165</v>
      </c>
      <c r="G363" s="73" t="s">
        <v>186</v>
      </c>
      <c r="H363" s="73"/>
      <c r="I363" s="25"/>
      <c r="J363" s="73" t="s">
        <v>186</v>
      </c>
      <c r="K363" s="73"/>
      <c r="L363" s="25"/>
      <c r="M363" s="73" t="s">
        <v>186</v>
      </c>
      <c r="N363" s="73"/>
      <c r="O363" s="25"/>
      <c r="P363" s="73" t="s">
        <v>422</v>
      </c>
      <c r="Q363" s="73"/>
      <c r="R363" s="18" t="s">
        <v>165</v>
      </c>
    </row>
    <row r="364" spans="1:18" ht="27" thickBot="1" x14ac:dyDescent="0.3">
      <c r="A364" s="13"/>
      <c r="B364" s="58" t="s">
        <v>439</v>
      </c>
      <c r="C364" s="28"/>
      <c r="D364" s="74">
        <v>210</v>
      </c>
      <c r="E364" s="74"/>
      <c r="F364" s="28"/>
      <c r="G364" s="74" t="s">
        <v>368</v>
      </c>
      <c r="H364" s="74"/>
      <c r="I364" s="30" t="s">
        <v>165</v>
      </c>
      <c r="J364" s="74" t="s">
        <v>420</v>
      </c>
      <c r="K364" s="74"/>
      <c r="L364" s="30" t="s">
        <v>165</v>
      </c>
      <c r="M364" s="74" t="s">
        <v>440</v>
      </c>
      <c r="N364" s="74"/>
      <c r="O364" s="30" t="s">
        <v>165</v>
      </c>
      <c r="P364" s="74" t="s">
        <v>441</v>
      </c>
      <c r="Q364" s="74"/>
      <c r="R364" s="30" t="s">
        <v>165</v>
      </c>
    </row>
    <row r="365" spans="1:18" x14ac:dyDescent="0.25">
      <c r="A365" s="13"/>
      <c r="B365" s="49"/>
      <c r="C365" s="25"/>
      <c r="D365" s="122"/>
      <c r="E365" s="122"/>
      <c r="F365" s="25"/>
      <c r="G365" s="122"/>
      <c r="H365" s="122"/>
      <c r="I365" s="25"/>
      <c r="J365" s="122"/>
      <c r="K365" s="122"/>
      <c r="L365" s="25"/>
      <c r="M365" s="122"/>
      <c r="N365" s="122"/>
      <c r="O365" s="25"/>
      <c r="P365" s="122"/>
      <c r="Q365" s="122"/>
      <c r="R365" s="25"/>
    </row>
    <row r="366" spans="1:18" x14ac:dyDescent="0.25">
      <c r="A366" s="13"/>
      <c r="B366" s="27" t="s">
        <v>136</v>
      </c>
      <c r="C366" s="28"/>
      <c r="D366" s="72">
        <v>43</v>
      </c>
      <c r="E366" s="72"/>
      <c r="F366" s="28"/>
      <c r="G366" s="72" t="s">
        <v>442</v>
      </c>
      <c r="H366" s="72"/>
      <c r="I366" s="30" t="s">
        <v>165</v>
      </c>
      <c r="J366" s="72">
        <v>4</v>
      </c>
      <c r="K366" s="72"/>
      <c r="L366" s="28"/>
      <c r="M366" s="72" t="s">
        <v>186</v>
      </c>
      <c r="N366" s="72"/>
      <c r="O366" s="28"/>
      <c r="P366" s="72" t="s">
        <v>336</v>
      </c>
      <c r="Q366" s="72"/>
      <c r="R366" s="30" t="s">
        <v>165</v>
      </c>
    </row>
    <row r="367" spans="1:18" x14ac:dyDescent="0.25">
      <c r="A367" s="13"/>
      <c r="B367" s="15" t="s">
        <v>69</v>
      </c>
      <c r="C367" s="25"/>
      <c r="D367" s="121"/>
      <c r="E367" s="121"/>
      <c r="F367" s="25"/>
      <c r="G367" s="121"/>
      <c r="H367" s="121"/>
      <c r="I367" s="25"/>
      <c r="J367" s="121"/>
      <c r="K367" s="121"/>
      <c r="L367" s="25"/>
      <c r="M367" s="121"/>
      <c r="N367" s="121"/>
      <c r="O367" s="25"/>
      <c r="P367" s="121"/>
      <c r="Q367" s="121"/>
      <c r="R367" s="25"/>
    </row>
    <row r="368" spans="1:18" ht="15.75" thickBot="1" x14ac:dyDescent="0.3">
      <c r="A368" s="13"/>
      <c r="B368" s="59" t="s">
        <v>137</v>
      </c>
      <c r="C368" s="28"/>
      <c r="D368" s="44" t="s">
        <v>186</v>
      </c>
      <c r="E368" s="44"/>
      <c r="F368" s="28"/>
      <c r="G368" s="44">
        <v>49</v>
      </c>
      <c r="H368" s="44"/>
      <c r="I368" s="28"/>
      <c r="J368" s="44">
        <v>14</v>
      </c>
      <c r="K368" s="44"/>
      <c r="L368" s="28"/>
      <c r="M368" s="44" t="s">
        <v>186</v>
      </c>
      <c r="N368" s="44"/>
      <c r="O368" s="28"/>
      <c r="P368" s="44">
        <v>63</v>
      </c>
      <c r="Q368" s="44"/>
      <c r="R368" s="28"/>
    </row>
    <row r="369" spans="1:18" ht="15.75" thickBot="1" x14ac:dyDescent="0.3">
      <c r="A369" s="13"/>
      <c r="B369" s="36" t="s">
        <v>138</v>
      </c>
      <c r="C369" s="25"/>
      <c r="D369" s="37" t="s">
        <v>160</v>
      </c>
      <c r="E369" s="63">
        <v>43</v>
      </c>
      <c r="F369" s="25"/>
      <c r="G369" s="37" t="s">
        <v>160</v>
      </c>
      <c r="H369" s="63" t="s">
        <v>186</v>
      </c>
      <c r="I369" s="25"/>
      <c r="J369" s="120">
        <v>18</v>
      </c>
      <c r="K369" s="120"/>
      <c r="L369" s="25"/>
      <c r="M369" s="37" t="s">
        <v>160</v>
      </c>
      <c r="N369" s="117"/>
      <c r="O369" s="25"/>
      <c r="P369" s="37" t="s">
        <v>160</v>
      </c>
      <c r="Q369" s="63">
        <v>61</v>
      </c>
      <c r="R369" s="25"/>
    </row>
    <row r="370" spans="1:18" ht="15.75" thickTop="1" x14ac:dyDescent="0.25">
      <c r="A370" s="13"/>
      <c r="B370" s="25"/>
      <c r="C370" s="25"/>
      <c r="D370" s="25"/>
      <c r="E370" s="25"/>
      <c r="F370" s="25"/>
      <c r="G370" s="25"/>
      <c r="H370" s="25"/>
      <c r="I370" s="25"/>
      <c r="J370" s="25"/>
      <c r="K370" s="25"/>
      <c r="L370" s="25"/>
      <c r="M370" s="25"/>
      <c r="N370" s="25"/>
      <c r="O370" s="25"/>
      <c r="P370" s="25"/>
      <c r="Q370" s="25"/>
      <c r="R370" s="25"/>
    </row>
    <row r="371" spans="1:18" x14ac:dyDescent="0.25">
      <c r="A371" s="13"/>
      <c r="B371" s="126"/>
      <c r="C371" s="126"/>
      <c r="D371" s="126"/>
      <c r="E371" s="126"/>
      <c r="F371" s="126"/>
      <c r="G371" s="126"/>
      <c r="H371" s="126"/>
      <c r="I371" s="126"/>
      <c r="J371" s="126"/>
      <c r="K371" s="126"/>
      <c r="L371" s="126"/>
      <c r="M371" s="126"/>
      <c r="N371" s="126"/>
      <c r="O371" s="126"/>
      <c r="P371" s="126"/>
      <c r="Q371" s="126"/>
      <c r="R371" s="126"/>
    </row>
    <row r="372" spans="1:18" x14ac:dyDescent="0.25">
      <c r="A372" s="13"/>
      <c r="B372" s="125" t="s">
        <v>371</v>
      </c>
      <c r="C372" s="125"/>
      <c r="D372" s="125"/>
      <c r="E372" s="125"/>
      <c r="F372" s="125"/>
      <c r="G372" s="125"/>
      <c r="H372" s="125"/>
      <c r="I372" s="125"/>
      <c r="J372" s="125"/>
      <c r="K372" s="125"/>
      <c r="L372" s="125"/>
      <c r="M372" s="125"/>
      <c r="N372" s="125"/>
      <c r="O372" s="125"/>
      <c r="P372" s="125"/>
      <c r="Q372" s="125"/>
      <c r="R372" s="125"/>
    </row>
    <row r="373" spans="1:18" x14ac:dyDescent="0.25">
      <c r="A373" s="13"/>
      <c r="B373" s="125" t="s">
        <v>329</v>
      </c>
      <c r="C373" s="125"/>
      <c r="D373" s="125"/>
      <c r="E373" s="125"/>
      <c r="F373" s="125"/>
      <c r="G373" s="125"/>
      <c r="H373" s="125"/>
      <c r="I373" s="125"/>
      <c r="J373" s="125"/>
      <c r="K373" s="125"/>
      <c r="L373" s="125"/>
      <c r="M373" s="125"/>
      <c r="N373" s="125"/>
      <c r="O373" s="125"/>
      <c r="P373" s="125"/>
      <c r="Q373" s="125"/>
      <c r="R373" s="125"/>
    </row>
    <row r="374" spans="1:18" x14ac:dyDescent="0.25">
      <c r="A374" s="13"/>
      <c r="B374" s="126"/>
      <c r="C374" s="126"/>
      <c r="D374" s="126"/>
      <c r="E374" s="126"/>
      <c r="F374" s="126"/>
      <c r="G374" s="126"/>
      <c r="H374" s="126"/>
      <c r="I374" s="126"/>
      <c r="J374" s="126"/>
      <c r="K374" s="126"/>
      <c r="L374" s="126"/>
      <c r="M374" s="126"/>
      <c r="N374" s="126"/>
      <c r="O374" s="126"/>
      <c r="P374" s="126"/>
      <c r="Q374" s="126"/>
      <c r="R374" s="126"/>
    </row>
    <row r="375" spans="1:18" ht="15.75" thickBot="1" x14ac:dyDescent="0.3">
      <c r="A375" s="13"/>
      <c r="B375" s="25"/>
      <c r="C375" s="22"/>
      <c r="D375" s="39" t="s">
        <v>179</v>
      </c>
      <c r="E375" s="39"/>
      <c r="F375" s="39"/>
      <c r="G375" s="39"/>
      <c r="H375" s="39"/>
      <c r="I375" s="39"/>
      <c r="J375" s="39"/>
      <c r="K375" s="39"/>
      <c r="L375" s="39"/>
      <c r="M375" s="39"/>
      <c r="N375" s="39"/>
      <c r="O375" s="39"/>
      <c r="P375" s="39"/>
      <c r="Q375" s="39"/>
      <c r="R375" s="22"/>
    </row>
    <row r="376" spans="1:18" x14ac:dyDescent="0.25">
      <c r="A376" s="13"/>
      <c r="B376" s="128"/>
      <c r="C376" s="129"/>
      <c r="D376" s="41" t="s">
        <v>330</v>
      </c>
      <c r="E376" s="41"/>
      <c r="F376" s="130"/>
      <c r="G376" s="41" t="s">
        <v>331</v>
      </c>
      <c r="H376" s="41"/>
      <c r="I376" s="130"/>
      <c r="J376" s="41" t="s">
        <v>229</v>
      </c>
      <c r="K376" s="41"/>
      <c r="L376" s="130"/>
      <c r="M376" s="41" t="s">
        <v>333</v>
      </c>
      <c r="N376" s="41"/>
      <c r="O376" s="130"/>
      <c r="P376" s="41" t="s">
        <v>334</v>
      </c>
      <c r="Q376" s="41"/>
      <c r="R376" s="129"/>
    </row>
    <row r="377" spans="1:18" x14ac:dyDescent="0.25">
      <c r="A377" s="13"/>
      <c r="B377" s="128"/>
      <c r="C377" s="129"/>
      <c r="D377" s="40"/>
      <c r="E377" s="40"/>
      <c r="F377" s="129"/>
      <c r="G377" s="40" t="s">
        <v>332</v>
      </c>
      <c r="H377" s="40"/>
      <c r="I377" s="129"/>
      <c r="J377" s="40" t="s">
        <v>331</v>
      </c>
      <c r="K377" s="40"/>
      <c r="L377" s="129"/>
      <c r="M377" s="40"/>
      <c r="N377" s="40"/>
      <c r="O377" s="129"/>
      <c r="P377" s="40"/>
      <c r="Q377" s="40"/>
      <c r="R377" s="129"/>
    </row>
    <row r="378" spans="1:18" ht="15.75" thickBot="1" x14ac:dyDescent="0.3">
      <c r="A378" s="13"/>
      <c r="B378" s="128"/>
      <c r="C378" s="129"/>
      <c r="D378" s="39"/>
      <c r="E378" s="39"/>
      <c r="F378" s="129"/>
      <c r="G378" s="65"/>
      <c r="H378" s="65"/>
      <c r="I378" s="129"/>
      <c r="J378" s="39" t="s">
        <v>332</v>
      </c>
      <c r="K378" s="39"/>
      <c r="L378" s="129"/>
      <c r="M378" s="39"/>
      <c r="N378" s="39"/>
      <c r="O378" s="129"/>
      <c r="P378" s="39"/>
      <c r="Q378" s="39"/>
      <c r="R378" s="129"/>
    </row>
    <row r="379" spans="1:18" x14ac:dyDescent="0.25">
      <c r="A379" s="13"/>
      <c r="B379" s="27" t="s">
        <v>110</v>
      </c>
      <c r="C379" s="28"/>
      <c r="D379" s="124"/>
      <c r="E379" s="124"/>
      <c r="F379" s="28"/>
      <c r="G379" s="124"/>
      <c r="H379" s="124"/>
      <c r="I379" s="28"/>
      <c r="J379" s="124"/>
      <c r="K379" s="124"/>
      <c r="L379" s="28"/>
      <c r="M379" s="124"/>
      <c r="N379" s="124"/>
      <c r="O379" s="28"/>
      <c r="P379" s="124"/>
      <c r="Q379" s="124"/>
      <c r="R379" s="28"/>
    </row>
    <row r="380" spans="1:18" x14ac:dyDescent="0.25">
      <c r="A380" s="13"/>
      <c r="B380" s="36" t="s">
        <v>359</v>
      </c>
      <c r="C380" s="25"/>
      <c r="D380" s="18" t="s">
        <v>160</v>
      </c>
      <c r="E380" s="33" t="s">
        <v>381</v>
      </c>
      <c r="F380" s="18" t="s">
        <v>165</v>
      </c>
      <c r="G380" s="18" t="s">
        <v>160</v>
      </c>
      <c r="H380" s="33">
        <v>83</v>
      </c>
      <c r="I380" s="25"/>
      <c r="J380" s="18" t="s">
        <v>160</v>
      </c>
      <c r="K380" s="33">
        <v>10</v>
      </c>
      <c r="L380" s="25"/>
      <c r="M380" s="18" t="s">
        <v>160</v>
      </c>
      <c r="N380" s="33" t="s">
        <v>382</v>
      </c>
      <c r="O380" s="18" t="s">
        <v>165</v>
      </c>
      <c r="P380" s="18" t="s">
        <v>160</v>
      </c>
      <c r="Q380" s="33" t="s">
        <v>381</v>
      </c>
      <c r="R380" s="18" t="s">
        <v>165</v>
      </c>
    </row>
    <row r="381" spans="1:18" ht="39" x14ac:dyDescent="0.25">
      <c r="A381" s="13"/>
      <c r="B381" s="59" t="s">
        <v>443</v>
      </c>
      <c r="C381" s="28"/>
      <c r="D381" s="123"/>
      <c r="E381" s="123"/>
      <c r="F381" s="28"/>
      <c r="G381" s="123"/>
      <c r="H381" s="123"/>
      <c r="I381" s="28"/>
      <c r="J381" s="123"/>
      <c r="K381" s="123"/>
      <c r="L381" s="28"/>
      <c r="M381" s="123"/>
      <c r="N381" s="123"/>
      <c r="O381" s="28"/>
      <c r="P381" s="123"/>
      <c r="Q381" s="123"/>
      <c r="R381" s="28"/>
    </row>
    <row r="382" spans="1:18" ht="26.25" x14ac:dyDescent="0.25">
      <c r="A382" s="13"/>
      <c r="B382" s="55" t="s">
        <v>42</v>
      </c>
      <c r="C382" s="25"/>
      <c r="D382" s="42" t="s">
        <v>186</v>
      </c>
      <c r="E382" s="42"/>
      <c r="F382" s="25"/>
      <c r="G382" s="42">
        <v>138</v>
      </c>
      <c r="H382" s="42"/>
      <c r="I382" s="25"/>
      <c r="J382" s="42">
        <v>3</v>
      </c>
      <c r="K382" s="42"/>
      <c r="L382" s="25"/>
      <c r="M382" s="42" t="s">
        <v>186</v>
      </c>
      <c r="N382" s="42"/>
      <c r="O382" s="25"/>
      <c r="P382" s="42">
        <v>141</v>
      </c>
      <c r="Q382" s="42"/>
      <c r="R382" s="25"/>
    </row>
    <row r="383" spans="1:18" ht="26.25" x14ac:dyDescent="0.25">
      <c r="A383" s="13"/>
      <c r="B383" s="57" t="s">
        <v>444</v>
      </c>
      <c r="C383" s="28"/>
      <c r="D383" s="72" t="s">
        <v>186</v>
      </c>
      <c r="E383" s="72"/>
      <c r="F383" s="28"/>
      <c r="G383" s="72">
        <v>5</v>
      </c>
      <c r="H383" s="72"/>
      <c r="I383" s="28"/>
      <c r="J383" s="72" t="s">
        <v>186</v>
      </c>
      <c r="K383" s="72"/>
      <c r="L383" s="28"/>
      <c r="M383" s="72" t="s">
        <v>186</v>
      </c>
      <c r="N383" s="72"/>
      <c r="O383" s="28"/>
      <c r="P383" s="72">
        <v>5</v>
      </c>
      <c r="Q383" s="72"/>
      <c r="R383" s="28"/>
    </row>
    <row r="384" spans="1:18" x14ac:dyDescent="0.25">
      <c r="A384" s="13"/>
      <c r="B384" s="55" t="s">
        <v>354</v>
      </c>
      <c r="C384" s="25"/>
      <c r="D384" s="42" t="s">
        <v>343</v>
      </c>
      <c r="E384" s="42"/>
      <c r="F384" s="18" t="s">
        <v>165</v>
      </c>
      <c r="G384" s="42" t="s">
        <v>445</v>
      </c>
      <c r="H384" s="42"/>
      <c r="I384" s="18" t="s">
        <v>165</v>
      </c>
      <c r="J384" s="42" t="s">
        <v>186</v>
      </c>
      <c r="K384" s="42"/>
      <c r="L384" s="25"/>
      <c r="M384" s="42">
        <v>93</v>
      </c>
      <c r="N384" s="42"/>
      <c r="O384" s="25"/>
      <c r="P384" s="42" t="s">
        <v>186</v>
      </c>
      <c r="Q384" s="42"/>
      <c r="R384" s="25"/>
    </row>
    <row r="385" spans="1:18" x14ac:dyDescent="0.25">
      <c r="A385" s="13"/>
      <c r="B385" s="57" t="s">
        <v>44</v>
      </c>
      <c r="C385" s="28"/>
      <c r="D385" s="72" t="s">
        <v>186</v>
      </c>
      <c r="E385" s="72"/>
      <c r="F385" s="28"/>
      <c r="G385" s="72">
        <v>1</v>
      </c>
      <c r="H385" s="72"/>
      <c r="I385" s="28"/>
      <c r="J385" s="72" t="s">
        <v>186</v>
      </c>
      <c r="K385" s="72"/>
      <c r="L385" s="28"/>
      <c r="M385" s="72" t="s">
        <v>186</v>
      </c>
      <c r="N385" s="72"/>
      <c r="O385" s="28"/>
      <c r="P385" s="72">
        <v>1</v>
      </c>
      <c r="Q385" s="72"/>
      <c r="R385" s="28"/>
    </row>
    <row r="386" spans="1:18" x14ac:dyDescent="0.25">
      <c r="A386" s="13"/>
      <c r="B386" s="55" t="s">
        <v>51</v>
      </c>
      <c r="C386" s="25"/>
      <c r="D386" s="42">
        <v>14</v>
      </c>
      <c r="E386" s="42"/>
      <c r="F386" s="25"/>
      <c r="G386" s="42" t="s">
        <v>186</v>
      </c>
      <c r="H386" s="42"/>
      <c r="I386" s="25"/>
      <c r="J386" s="42" t="s">
        <v>186</v>
      </c>
      <c r="K386" s="42"/>
      <c r="L386" s="25"/>
      <c r="M386" s="42" t="s">
        <v>186</v>
      </c>
      <c r="N386" s="42"/>
      <c r="O386" s="25"/>
      <c r="P386" s="42">
        <v>14</v>
      </c>
      <c r="Q386" s="42"/>
      <c r="R386" s="25"/>
    </row>
    <row r="387" spans="1:18" ht="26.25" x14ac:dyDescent="0.25">
      <c r="A387" s="13"/>
      <c r="B387" s="57" t="s">
        <v>115</v>
      </c>
      <c r="C387" s="28"/>
      <c r="D387" s="72">
        <v>9</v>
      </c>
      <c r="E387" s="72"/>
      <c r="F387" s="28"/>
      <c r="G387" s="72" t="s">
        <v>186</v>
      </c>
      <c r="H387" s="72"/>
      <c r="I387" s="28"/>
      <c r="J387" s="72" t="s">
        <v>186</v>
      </c>
      <c r="K387" s="72"/>
      <c r="L387" s="28"/>
      <c r="M387" s="72" t="s">
        <v>186</v>
      </c>
      <c r="N387" s="72"/>
      <c r="O387" s="28"/>
      <c r="P387" s="72">
        <v>9</v>
      </c>
      <c r="Q387" s="72"/>
      <c r="R387" s="28"/>
    </row>
    <row r="388" spans="1:18" ht="26.25" x14ac:dyDescent="0.25">
      <c r="A388" s="13"/>
      <c r="B388" s="55" t="s">
        <v>116</v>
      </c>
      <c r="C388" s="25"/>
      <c r="D388" s="42" t="s">
        <v>186</v>
      </c>
      <c r="E388" s="42"/>
      <c r="F388" s="25"/>
      <c r="G388" s="42">
        <v>14</v>
      </c>
      <c r="H388" s="42"/>
      <c r="I388" s="25"/>
      <c r="J388" s="42" t="s">
        <v>186</v>
      </c>
      <c r="K388" s="42"/>
      <c r="L388" s="25"/>
      <c r="M388" s="42" t="s">
        <v>186</v>
      </c>
      <c r="N388" s="42"/>
      <c r="O388" s="25"/>
      <c r="P388" s="42">
        <v>14</v>
      </c>
      <c r="Q388" s="42"/>
      <c r="R388" s="25"/>
    </row>
    <row r="389" spans="1:18" x14ac:dyDescent="0.25">
      <c r="A389" s="13"/>
      <c r="B389" s="57" t="s">
        <v>117</v>
      </c>
      <c r="C389" s="28"/>
      <c r="D389" s="72">
        <v>8</v>
      </c>
      <c r="E389" s="72"/>
      <c r="F389" s="28"/>
      <c r="G389" s="72" t="s">
        <v>186</v>
      </c>
      <c r="H389" s="72"/>
      <c r="I389" s="28"/>
      <c r="J389" s="72" t="s">
        <v>186</v>
      </c>
      <c r="K389" s="72"/>
      <c r="L389" s="28"/>
      <c r="M389" s="72" t="s">
        <v>186</v>
      </c>
      <c r="N389" s="72"/>
      <c r="O389" s="28"/>
      <c r="P389" s="72">
        <v>8</v>
      </c>
      <c r="Q389" s="72"/>
      <c r="R389" s="28"/>
    </row>
    <row r="390" spans="1:18" x14ac:dyDescent="0.25">
      <c r="A390" s="13"/>
      <c r="B390" s="55" t="s">
        <v>118</v>
      </c>
      <c r="C390" s="25"/>
      <c r="D390" s="42" t="s">
        <v>186</v>
      </c>
      <c r="E390" s="42"/>
      <c r="F390" s="25"/>
      <c r="G390" s="42" t="s">
        <v>186</v>
      </c>
      <c r="H390" s="42"/>
      <c r="I390" s="25"/>
      <c r="J390" s="42">
        <v>2</v>
      </c>
      <c r="K390" s="42"/>
      <c r="L390" s="25"/>
      <c r="M390" s="42" t="s">
        <v>186</v>
      </c>
      <c r="N390" s="42"/>
      <c r="O390" s="25"/>
      <c r="P390" s="42">
        <v>2</v>
      </c>
      <c r="Q390" s="42"/>
      <c r="R390" s="25"/>
    </row>
    <row r="391" spans="1:18" x14ac:dyDescent="0.25">
      <c r="A391" s="13"/>
      <c r="B391" s="59" t="s">
        <v>119</v>
      </c>
      <c r="C391" s="28"/>
      <c r="D391" s="123"/>
      <c r="E391" s="123"/>
      <c r="F391" s="28"/>
      <c r="G391" s="123"/>
      <c r="H391" s="123"/>
      <c r="I391" s="28"/>
      <c r="J391" s="123"/>
      <c r="K391" s="123"/>
      <c r="L391" s="28"/>
      <c r="M391" s="123"/>
      <c r="N391" s="123"/>
      <c r="O391" s="28"/>
      <c r="P391" s="123"/>
      <c r="Q391" s="123"/>
      <c r="R391" s="28"/>
    </row>
    <row r="392" spans="1:18" x14ac:dyDescent="0.25">
      <c r="A392" s="13"/>
      <c r="B392" s="55" t="s">
        <v>70</v>
      </c>
      <c r="C392" s="25"/>
      <c r="D392" s="42" t="s">
        <v>336</v>
      </c>
      <c r="E392" s="42"/>
      <c r="F392" s="18" t="s">
        <v>165</v>
      </c>
      <c r="G392" s="42" t="s">
        <v>234</v>
      </c>
      <c r="H392" s="42"/>
      <c r="I392" s="18" t="s">
        <v>165</v>
      </c>
      <c r="J392" s="42" t="s">
        <v>336</v>
      </c>
      <c r="K392" s="42"/>
      <c r="L392" s="18" t="s">
        <v>165</v>
      </c>
      <c r="M392" s="42" t="s">
        <v>186</v>
      </c>
      <c r="N392" s="42"/>
      <c r="O392" s="25"/>
      <c r="P392" s="42" t="s">
        <v>446</v>
      </c>
      <c r="Q392" s="42"/>
      <c r="R392" s="18" t="s">
        <v>165</v>
      </c>
    </row>
    <row r="393" spans="1:18" x14ac:dyDescent="0.25">
      <c r="A393" s="13"/>
      <c r="B393" s="57" t="s">
        <v>90</v>
      </c>
      <c r="C393" s="28"/>
      <c r="D393" s="72">
        <v>1</v>
      </c>
      <c r="E393" s="72"/>
      <c r="F393" s="28"/>
      <c r="G393" s="72">
        <v>5</v>
      </c>
      <c r="H393" s="72"/>
      <c r="I393" s="28"/>
      <c r="J393" s="72">
        <v>9</v>
      </c>
      <c r="K393" s="72"/>
      <c r="L393" s="28"/>
      <c r="M393" s="72" t="s">
        <v>186</v>
      </c>
      <c r="N393" s="72"/>
      <c r="O393" s="28"/>
      <c r="P393" s="72">
        <v>15</v>
      </c>
      <c r="Q393" s="72"/>
      <c r="R393" s="28"/>
    </row>
    <row r="394" spans="1:18" x14ac:dyDescent="0.25">
      <c r="A394" s="13"/>
      <c r="B394" s="55" t="s">
        <v>231</v>
      </c>
      <c r="C394" s="25"/>
      <c r="D394" s="42">
        <v>124</v>
      </c>
      <c r="E394" s="42"/>
      <c r="F394" s="25"/>
      <c r="G394" s="42">
        <v>144</v>
      </c>
      <c r="H394" s="42"/>
      <c r="I394" s="25"/>
      <c r="J394" s="42" t="s">
        <v>186</v>
      </c>
      <c r="K394" s="42"/>
      <c r="L394" s="25"/>
      <c r="M394" s="42" t="s">
        <v>186</v>
      </c>
      <c r="N394" s="42"/>
      <c r="O394" s="25"/>
      <c r="P394" s="42">
        <v>268</v>
      </c>
      <c r="Q394" s="42"/>
      <c r="R394" s="25"/>
    </row>
    <row r="395" spans="1:18" x14ac:dyDescent="0.25">
      <c r="A395" s="13"/>
      <c r="B395" s="57" t="s">
        <v>447</v>
      </c>
      <c r="C395" s="28"/>
      <c r="D395" s="72">
        <v>113</v>
      </c>
      <c r="E395" s="72"/>
      <c r="F395" s="28"/>
      <c r="G395" s="72" t="s">
        <v>186</v>
      </c>
      <c r="H395" s="72"/>
      <c r="I395" s="28"/>
      <c r="J395" s="72" t="s">
        <v>186</v>
      </c>
      <c r="K395" s="72"/>
      <c r="L395" s="28"/>
      <c r="M395" s="72" t="s">
        <v>186</v>
      </c>
      <c r="N395" s="72"/>
      <c r="O395" s="28"/>
      <c r="P395" s="72">
        <v>113</v>
      </c>
      <c r="Q395" s="72"/>
      <c r="R395" s="28"/>
    </row>
    <row r="396" spans="1:18" x14ac:dyDescent="0.25">
      <c r="A396" s="13"/>
      <c r="B396" s="55" t="s">
        <v>120</v>
      </c>
      <c r="C396" s="25"/>
      <c r="D396" s="42" t="s">
        <v>341</v>
      </c>
      <c r="E396" s="42"/>
      <c r="F396" s="18" t="s">
        <v>165</v>
      </c>
      <c r="G396" s="42">
        <v>4</v>
      </c>
      <c r="H396" s="42"/>
      <c r="I396" s="25"/>
      <c r="J396" s="42" t="s">
        <v>336</v>
      </c>
      <c r="K396" s="42"/>
      <c r="L396" s="18" t="s">
        <v>165</v>
      </c>
      <c r="M396" s="42" t="s">
        <v>186</v>
      </c>
      <c r="N396" s="42"/>
      <c r="O396" s="25"/>
      <c r="P396" s="42" t="s">
        <v>422</v>
      </c>
      <c r="Q396" s="42"/>
      <c r="R396" s="18" t="s">
        <v>165</v>
      </c>
    </row>
    <row r="397" spans="1:18" ht="15.75" thickBot="1" x14ac:dyDescent="0.3">
      <c r="A397" s="13"/>
      <c r="B397" s="57" t="s">
        <v>121</v>
      </c>
      <c r="C397" s="28"/>
      <c r="D397" s="44" t="s">
        <v>186</v>
      </c>
      <c r="E397" s="44"/>
      <c r="F397" s="28"/>
      <c r="G397" s="44">
        <v>46</v>
      </c>
      <c r="H397" s="44"/>
      <c r="I397" s="28"/>
      <c r="J397" s="44">
        <v>1</v>
      </c>
      <c r="K397" s="44"/>
      <c r="L397" s="28"/>
      <c r="M397" s="44" t="s">
        <v>186</v>
      </c>
      <c r="N397" s="44"/>
      <c r="O397" s="28"/>
      <c r="P397" s="44">
        <v>47</v>
      </c>
      <c r="Q397" s="44"/>
      <c r="R397" s="28"/>
    </row>
    <row r="398" spans="1:18" ht="27" thickBot="1" x14ac:dyDescent="0.3">
      <c r="A398" s="13"/>
      <c r="B398" s="60" t="s">
        <v>448</v>
      </c>
      <c r="C398" s="25"/>
      <c r="D398" s="75" t="s">
        <v>449</v>
      </c>
      <c r="E398" s="75"/>
      <c r="F398" s="18" t="s">
        <v>165</v>
      </c>
      <c r="G398" s="75">
        <v>402</v>
      </c>
      <c r="H398" s="75"/>
      <c r="I398" s="25"/>
      <c r="J398" s="75">
        <v>21</v>
      </c>
      <c r="K398" s="75"/>
      <c r="L398" s="25"/>
      <c r="M398" s="75" t="s">
        <v>186</v>
      </c>
      <c r="N398" s="75"/>
      <c r="O398" s="25"/>
      <c r="P398" s="75">
        <v>255</v>
      </c>
      <c r="Q398" s="75"/>
      <c r="R398" s="25"/>
    </row>
    <row r="399" spans="1:18" x14ac:dyDescent="0.25">
      <c r="A399" s="13"/>
      <c r="B399" s="61"/>
      <c r="C399" s="28"/>
      <c r="D399" s="124"/>
      <c r="E399" s="124"/>
      <c r="F399" s="28"/>
      <c r="G399" s="124"/>
      <c r="H399" s="124"/>
      <c r="I399" s="28"/>
      <c r="J399" s="124"/>
      <c r="K399" s="124"/>
      <c r="L399" s="28"/>
      <c r="M399" s="124"/>
      <c r="N399" s="124"/>
      <c r="O399" s="28"/>
      <c r="P399" s="124"/>
      <c r="Q399" s="124"/>
      <c r="R399" s="28"/>
    </row>
    <row r="400" spans="1:18" x14ac:dyDescent="0.25">
      <c r="A400" s="13"/>
      <c r="B400" s="15" t="s">
        <v>123</v>
      </c>
      <c r="C400" s="25"/>
      <c r="D400" s="121"/>
      <c r="E400" s="121"/>
      <c r="F400" s="25"/>
      <c r="G400" s="121"/>
      <c r="H400" s="121"/>
      <c r="I400" s="25"/>
      <c r="J400" s="121"/>
      <c r="K400" s="121"/>
      <c r="L400" s="25"/>
      <c r="M400" s="121"/>
      <c r="N400" s="121"/>
      <c r="O400" s="25"/>
      <c r="P400" s="121"/>
      <c r="Q400" s="121"/>
      <c r="R400" s="25"/>
    </row>
    <row r="401" spans="1:18" x14ac:dyDescent="0.25">
      <c r="A401" s="13"/>
      <c r="B401" s="59" t="s">
        <v>124</v>
      </c>
      <c r="C401" s="28"/>
      <c r="D401" s="72" t="s">
        <v>341</v>
      </c>
      <c r="E401" s="72"/>
      <c r="F401" s="30" t="s">
        <v>165</v>
      </c>
      <c r="G401" s="72" t="s">
        <v>450</v>
      </c>
      <c r="H401" s="72"/>
      <c r="I401" s="30" t="s">
        <v>165</v>
      </c>
      <c r="J401" s="72" t="s">
        <v>336</v>
      </c>
      <c r="K401" s="72"/>
      <c r="L401" s="30" t="s">
        <v>165</v>
      </c>
      <c r="M401" s="72" t="s">
        <v>186</v>
      </c>
      <c r="N401" s="72"/>
      <c r="O401" s="28"/>
      <c r="P401" s="72" t="s">
        <v>451</v>
      </c>
      <c r="Q401" s="72"/>
      <c r="R401" s="30" t="s">
        <v>165</v>
      </c>
    </row>
    <row r="402" spans="1:18" x14ac:dyDescent="0.25">
      <c r="A402" s="13"/>
      <c r="B402" s="36" t="s">
        <v>452</v>
      </c>
      <c r="C402" s="25"/>
      <c r="D402" s="42" t="s">
        <v>186</v>
      </c>
      <c r="E402" s="42"/>
      <c r="F402" s="25"/>
      <c r="G402" s="42">
        <v>110</v>
      </c>
      <c r="H402" s="42"/>
      <c r="I402" s="25"/>
      <c r="J402" s="42" t="s">
        <v>186</v>
      </c>
      <c r="K402" s="42"/>
      <c r="L402" s="25"/>
      <c r="M402" s="42" t="s">
        <v>186</v>
      </c>
      <c r="N402" s="42"/>
      <c r="O402" s="25"/>
      <c r="P402" s="42">
        <v>110</v>
      </c>
      <c r="Q402" s="42"/>
      <c r="R402" s="25"/>
    </row>
    <row r="403" spans="1:18" ht="27" thickBot="1" x14ac:dyDescent="0.3">
      <c r="A403" s="13"/>
      <c r="B403" s="59" t="s">
        <v>126</v>
      </c>
      <c r="C403" s="28"/>
      <c r="D403" s="44" t="s">
        <v>453</v>
      </c>
      <c r="E403" s="44"/>
      <c r="F403" s="30" t="s">
        <v>165</v>
      </c>
      <c r="G403" s="44" t="s">
        <v>186</v>
      </c>
      <c r="H403" s="44"/>
      <c r="I403" s="28"/>
      <c r="J403" s="44" t="s">
        <v>186</v>
      </c>
      <c r="K403" s="44"/>
      <c r="L403" s="28"/>
      <c r="M403" s="44">
        <v>87</v>
      </c>
      <c r="N403" s="44"/>
      <c r="O403" s="28"/>
      <c r="P403" s="44" t="s">
        <v>454</v>
      </c>
      <c r="Q403" s="44"/>
      <c r="R403" s="30" t="s">
        <v>165</v>
      </c>
    </row>
    <row r="404" spans="1:18" ht="27" thickBot="1" x14ac:dyDescent="0.3">
      <c r="A404" s="13"/>
      <c r="B404" s="60" t="s">
        <v>455</v>
      </c>
      <c r="C404" s="25"/>
      <c r="D404" s="75" t="s">
        <v>456</v>
      </c>
      <c r="E404" s="75"/>
      <c r="F404" s="18" t="s">
        <v>165</v>
      </c>
      <c r="G404" s="75" t="s">
        <v>457</v>
      </c>
      <c r="H404" s="75"/>
      <c r="I404" s="18" t="s">
        <v>165</v>
      </c>
      <c r="J404" s="75" t="s">
        <v>336</v>
      </c>
      <c r="K404" s="75"/>
      <c r="L404" s="18" t="s">
        <v>165</v>
      </c>
      <c r="M404" s="75">
        <v>87</v>
      </c>
      <c r="N404" s="75"/>
      <c r="O404" s="25"/>
      <c r="P404" s="75" t="s">
        <v>458</v>
      </c>
      <c r="Q404" s="75"/>
      <c r="R404" s="18" t="s">
        <v>165</v>
      </c>
    </row>
    <row r="405" spans="1:18" x14ac:dyDescent="0.25">
      <c r="A405" s="13"/>
      <c r="B405" s="61"/>
      <c r="C405" s="28"/>
      <c r="D405" s="124"/>
      <c r="E405" s="124"/>
      <c r="F405" s="28"/>
      <c r="G405" s="124"/>
      <c r="H405" s="124"/>
      <c r="I405" s="28"/>
      <c r="J405" s="124"/>
      <c r="K405" s="124"/>
      <c r="L405" s="28"/>
      <c r="M405" s="124"/>
      <c r="N405" s="124"/>
      <c r="O405" s="28"/>
      <c r="P405" s="124"/>
      <c r="Q405" s="124"/>
      <c r="R405" s="28"/>
    </row>
    <row r="406" spans="1:18" x14ac:dyDescent="0.25">
      <c r="A406" s="13"/>
      <c r="B406" s="15" t="s">
        <v>128</v>
      </c>
      <c r="C406" s="25"/>
      <c r="D406" s="121"/>
      <c r="E406" s="121"/>
      <c r="F406" s="25"/>
      <c r="G406" s="121"/>
      <c r="H406" s="121"/>
      <c r="I406" s="25"/>
      <c r="J406" s="121"/>
      <c r="K406" s="121"/>
      <c r="L406" s="25"/>
      <c r="M406" s="121"/>
      <c r="N406" s="121"/>
      <c r="O406" s="25"/>
      <c r="P406" s="121"/>
      <c r="Q406" s="121"/>
      <c r="R406" s="25"/>
    </row>
    <row r="407" spans="1:18" x14ac:dyDescent="0.25">
      <c r="A407" s="13"/>
      <c r="B407" s="59" t="s">
        <v>459</v>
      </c>
      <c r="C407" s="28"/>
      <c r="D407" s="43">
        <v>4823</v>
      </c>
      <c r="E407" s="43"/>
      <c r="F407" s="28"/>
      <c r="G407" s="72" t="s">
        <v>186</v>
      </c>
      <c r="H407" s="72"/>
      <c r="I407" s="28"/>
      <c r="J407" s="72" t="s">
        <v>186</v>
      </c>
      <c r="K407" s="72"/>
      <c r="L407" s="28"/>
      <c r="M407" s="72" t="s">
        <v>186</v>
      </c>
      <c r="N407" s="72"/>
      <c r="O407" s="28"/>
      <c r="P407" s="43">
        <v>4823</v>
      </c>
      <c r="Q407" s="43"/>
      <c r="R407" s="28"/>
    </row>
    <row r="408" spans="1:18" x14ac:dyDescent="0.25">
      <c r="A408" s="13"/>
      <c r="B408" s="36" t="s">
        <v>460</v>
      </c>
      <c r="C408" s="25"/>
      <c r="D408" s="42" t="s">
        <v>461</v>
      </c>
      <c r="E408" s="42"/>
      <c r="F408" s="18" t="s">
        <v>165</v>
      </c>
      <c r="G408" s="42" t="s">
        <v>235</v>
      </c>
      <c r="H408" s="42"/>
      <c r="I408" s="18" t="s">
        <v>165</v>
      </c>
      <c r="J408" s="42" t="s">
        <v>186</v>
      </c>
      <c r="K408" s="42"/>
      <c r="L408" s="25"/>
      <c r="M408" s="42" t="s">
        <v>186</v>
      </c>
      <c r="N408" s="42"/>
      <c r="O408" s="25"/>
      <c r="P408" s="42" t="s">
        <v>462</v>
      </c>
      <c r="Q408" s="42"/>
      <c r="R408" s="18" t="s">
        <v>165</v>
      </c>
    </row>
    <row r="409" spans="1:18" x14ac:dyDescent="0.25">
      <c r="A409" s="13"/>
      <c r="B409" s="59" t="s">
        <v>463</v>
      </c>
      <c r="C409" s="28"/>
      <c r="D409" s="43">
        <v>3323</v>
      </c>
      <c r="E409" s="43"/>
      <c r="F409" s="28"/>
      <c r="G409" s="72" t="s">
        <v>186</v>
      </c>
      <c r="H409" s="72"/>
      <c r="I409" s="28"/>
      <c r="J409" s="72" t="s">
        <v>186</v>
      </c>
      <c r="K409" s="72"/>
      <c r="L409" s="28"/>
      <c r="M409" s="72" t="s">
        <v>186</v>
      </c>
      <c r="N409" s="72"/>
      <c r="O409" s="28"/>
      <c r="P409" s="43">
        <v>3323</v>
      </c>
      <c r="Q409" s="43"/>
      <c r="R409" s="28"/>
    </row>
    <row r="410" spans="1:18" ht="15.75" thickBot="1" x14ac:dyDescent="0.3">
      <c r="A410" s="13"/>
      <c r="B410" s="36" t="s">
        <v>134</v>
      </c>
      <c r="C410" s="25"/>
      <c r="D410" s="73" t="s">
        <v>464</v>
      </c>
      <c r="E410" s="73"/>
      <c r="F410" s="18" t="s">
        <v>165</v>
      </c>
      <c r="G410" s="73" t="s">
        <v>186</v>
      </c>
      <c r="H410" s="73"/>
      <c r="I410" s="25"/>
      <c r="J410" s="73" t="s">
        <v>186</v>
      </c>
      <c r="K410" s="73"/>
      <c r="L410" s="25"/>
      <c r="M410" s="73" t="s">
        <v>186</v>
      </c>
      <c r="N410" s="73"/>
      <c r="O410" s="25"/>
      <c r="P410" s="73" t="s">
        <v>464</v>
      </c>
      <c r="Q410" s="73"/>
      <c r="R410" s="18" t="s">
        <v>165</v>
      </c>
    </row>
    <row r="411" spans="1:18" ht="27" thickBot="1" x14ac:dyDescent="0.3">
      <c r="A411" s="13"/>
      <c r="B411" s="58" t="s">
        <v>135</v>
      </c>
      <c r="C411" s="28"/>
      <c r="D411" s="115">
        <v>7389</v>
      </c>
      <c r="E411" s="115"/>
      <c r="F411" s="28"/>
      <c r="G411" s="74" t="s">
        <v>235</v>
      </c>
      <c r="H411" s="74"/>
      <c r="I411" s="30" t="s">
        <v>165</v>
      </c>
      <c r="J411" s="74" t="s">
        <v>186</v>
      </c>
      <c r="K411" s="74"/>
      <c r="L411" s="28"/>
      <c r="M411" s="74" t="s">
        <v>186</v>
      </c>
      <c r="N411" s="74"/>
      <c r="O411" s="28"/>
      <c r="P411" s="115">
        <v>7388</v>
      </c>
      <c r="Q411" s="115"/>
      <c r="R411" s="28"/>
    </row>
    <row r="412" spans="1:18" x14ac:dyDescent="0.25">
      <c r="A412" s="13"/>
      <c r="B412" s="49"/>
      <c r="C412" s="25"/>
      <c r="D412" s="122"/>
      <c r="E412" s="122"/>
      <c r="F412" s="25"/>
      <c r="G412" s="122"/>
      <c r="H412" s="122"/>
      <c r="I412" s="25"/>
      <c r="J412" s="122"/>
      <c r="K412" s="122"/>
      <c r="L412" s="25"/>
      <c r="M412" s="122"/>
      <c r="N412" s="122"/>
      <c r="O412" s="25"/>
      <c r="P412" s="122"/>
      <c r="Q412" s="122"/>
      <c r="R412" s="25"/>
    </row>
    <row r="413" spans="1:18" x14ac:dyDescent="0.25">
      <c r="A413" s="13"/>
      <c r="B413" s="27" t="s">
        <v>136</v>
      </c>
      <c r="C413" s="28"/>
      <c r="D413" s="72">
        <v>2</v>
      </c>
      <c r="E413" s="72"/>
      <c r="F413" s="28"/>
      <c r="G413" s="72">
        <v>44</v>
      </c>
      <c r="H413" s="72"/>
      <c r="I413" s="28"/>
      <c r="J413" s="72">
        <v>19</v>
      </c>
      <c r="K413" s="72"/>
      <c r="L413" s="28"/>
      <c r="M413" s="72">
        <v>87</v>
      </c>
      <c r="N413" s="72"/>
      <c r="O413" s="28"/>
      <c r="P413" s="72">
        <v>152</v>
      </c>
      <c r="Q413" s="72"/>
      <c r="R413" s="28"/>
    </row>
    <row r="414" spans="1:18" x14ac:dyDescent="0.25">
      <c r="A414" s="13"/>
      <c r="B414" s="49"/>
      <c r="C414" s="25"/>
      <c r="D414" s="121"/>
      <c r="E414" s="121"/>
      <c r="F414" s="25"/>
      <c r="G414" s="121"/>
      <c r="H414" s="121"/>
      <c r="I414" s="25"/>
      <c r="J414" s="121"/>
      <c r="K414" s="121"/>
      <c r="L414" s="25"/>
      <c r="M414" s="121"/>
      <c r="N414" s="121"/>
      <c r="O414" s="25"/>
      <c r="P414" s="121"/>
      <c r="Q414" s="121"/>
      <c r="R414" s="25"/>
    </row>
    <row r="415" spans="1:18" x14ac:dyDescent="0.25">
      <c r="A415" s="13"/>
      <c r="B415" s="27" t="s">
        <v>69</v>
      </c>
      <c r="C415" s="28"/>
      <c r="D415" s="123"/>
      <c r="E415" s="123"/>
      <c r="F415" s="28"/>
      <c r="G415" s="123"/>
      <c r="H415" s="123"/>
      <c r="I415" s="28"/>
      <c r="J415" s="123"/>
      <c r="K415" s="123"/>
      <c r="L415" s="28"/>
      <c r="M415" s="123"/>
      <c r="N415" s="123"/>
      <c r="O415" s="28"/>
      <c r="P415" s="123"/>
      <c r="Q415" s="123"/>
      <c r="R415" s="28"/>
    </row>
    <row r="416" spans="1:18" ht="15.75" thickBot="1" x14ac:dyDescent="0.3">
      <c r="A416" s="13"/>
      <c r="B416" s="36" t="s">
        <v>137</v>
      </c>
      <c r="C416" s="25"/>
      <c r="D416" s="73" t="s">
        <v>186</v>
      </c>
      <c r="E416" s="73"/>
      <c r="F416" s="25"/>
      <c r="G416" s="73">
        <v>75</v>
      </c>
      <c r="H416" s="73"/>
      <c r="I416" s="25"/>
      <c r="J416" s="73">
        <v>12</v>
      </c>
      <c r="K416" s="73"/>
      <c r="L416" s="25"/>
      <c r="M416" s="73" t="s">
        <v>372</v>
      </c>
      <c r="N416" s="73"/>
      <c r="O416" s="18" t="s">
        <v>165</v>
      </c>
      <c r="P416" s="73" t="s">
        <v>186</v>
      </c>
      <c r="Q416" s="73"/>
      <c r="R416" s="25"/>
    </row>
    <row r="417" spans="1:18" ht="15.75" thickBot="1" x14ac:dyDescent="0.3">
      <c r="A417" s="13"/>
      <c r="B417" s="59" t="s">
        <v>138</v>
      </c>
      <c r="C417" s="28"/>
      <c r="D417" s="77" t="s">
        <v>160</v>
      </c>
      <c r="E417" s="78">
        <v>2</v>
      </c>
      <c r="F417" s="28"/>
      <c r="G417" s="77" t="s">
        <v>160</v>
      </c>
      <c r="H417" s="78">
        <v>119</v>
      </c>
      <c r="I417" s="28"/>
      <c r="J417" s="77" t="s">
        <v>160</v>
      </c>
      <c r="K417" s="78">
        <v>31</v>
      </c>
      <c r="L417" s="28"/>
      <c r="M417" s="77" t="s">
        <v>160</v>
      </c>
      <c r="N417" s="78" t="s">
        <v>186</v>
      </c>
      <c r="O417" s="28"/>
      <c r="P417" s="77" t="s">
        <v>160</v>
      </c>
      <c r="Q417" s="78">
        <v>152</v>
      </c>
      <c r="R417" s="28"/>
    </row>
    <row r="418" spans="1:18" ht="15.75" thickTop="1" x14ac:dyDescent="0.25">
      <c r="A418" s="13"/>
      <c r="B418" s="126"/>
      <c r="C418" s="126"/>
      <c r="D418" s="126"/>
      <c r="E418" s="126"/>
      <c r="F418" s="126"/>
      <c r="G418" s="126"/>
      <c r="H418" s="126"/>
      <c r="I418" s="126"/>
      <c r="J418" s="126"/>
      <c r="K418" s="126"/>
      <c r="L418" s="126"/>
      <c r="M418" s="126"/>
      <c r="N418" s="126"/>
      <c r="O418" s="126"/>
      <c r="P418" s="126"/>
      <c r="Q418" s="126"/>
      <c r="R418" s="126"/>
    </row>
    <row r="419" spans="1:18" x14ac:dyDescent="0.25">
      <c r="A419" s="13"/>
      <c r="B419" s="125" t="s">
        <v>383</v>
      </c>
      <c r="C419" s="125"/>
      <c r="D419" s="125"/>
      <c r="E419" s="125"/>
      <c r="F419" s="125"/>
      <c r="G419" s="125"/>
      <c r="H419" s="125"/>
      <c r="I419" s="125"/>
      <c r="J419" s="125"/>
      <c r="K419" s="125"/>
      <c r="L419" s="125"/>
      <c r="M419" s="125"/>
      <c r="N419" s="125"/>
      <c r="O419" s="125"/>
      <c r="P419" s="125"/>
      <c r="Q419" s="125"/>
      <c r="R419" s="125"/>
    </row>
    <row r="420" spans="1:18" x14ac:dyDescent="0.25">
      <c r="A420" s="13"/>
      <c r="B420" s="125" t="s">
        <v>329</v>
      </c>
      <c r="C420" s="125"/>
      <c r="D420" s="125"/>
      <c r="E420" s="125"/>
      <c r="F420" s="125"/>
      <c r="G420" s="125"/>
      <c r="H420" s="125"/>
      <c r="I420" s="125"/>
      <c r="J420" s="125"/>
      <c r="K420" s="125"/>
      <c r="L420" s="125"/>
      <c r="M420" s="125"/>
      <c r="N420" s="125"/>
      <c r="O420" s="125"/>
      <c r="P420" s="125"/>
      <c r="Q420" s="125"/>
      <c r="R420" s="125"/>
    </row>
    <row r="421" spans="1:18" x14ac:dyDescent="0.25">
      <c r="A421" s="13"/>
      <c r="B421" s="126"/>
      <c r="C421" s="126"/>
      <c r="D421" s="126"/>
      <c r="E421" s="126"/>
      <c r="F421" s="126"/>
      <c r="G421" s="126"/>
      <c r="H421" s="126"/>
      <c r="I421" s="126"/>
      <c r="J421" s="126"/>
      <c r="K421" s="126"/>
      <c r="L421" s="126"/>
      <c r="M421" s="126"/>
      <c r="N421" s="126"/>
      <c r="O421" s="126"/>
      <c r="P421" s="126"/>
      <c r="Q421" s="126"/>
      <c r="R421" s="126"/>
    </row>
    <row r="422" spans="1:18" ht="15.75" thickBot="1" x14ac:dyDescent="0.3">
      <c r="A422" s="13"/>
      <c r="B422" s="25"/>
      <c r="C422" s="22"/>
      <c r="D422" s="39" t="s">
        <v>30</v>
      </c>
      <c r="E422" s="39"/>
      <c r="F422" s="39"/>
      <c r="G422" s="39"/>
      <c r="H422" s="39"/>
      <c r="I422" s="39"/>
      <c r="J422" s="39"/>
      <c r="K422" s="39"/>
      <c r="L422" s="39"/>
      <c r="M422" s="39"/>
      <c r="N422" s="39"/>
      <c r="O422" s="22"/>
    </row>
    <row r="423" spans="1:18" x14ac:dyDescent="0.25">
      <c r="A423" s="13"/>
      <c r="B423" s="128"/>
      <c r="C423" s="129"/>
      <c r="D423" s="41" t="s">
        <v>331</v>
      </c>
      <c r="E423" s="41"/>
      <c r="F423" s="130"/>
      <c r="G423" s="41" t="s">
        <v>229</v>
      </c>
      <c r="H423" s="41"/>
      <c r="I423" s="130"/>
      <c r="J423" s="41" t="s">
        <v>333</v>
      </c>
      <c r="K423" s="41"/>
      <c r="L423" s="130"/>
      <c r="M423" s="41" t="s">
        <v>334</v>
      </c>
      <c r="N423" s="41"/>
      <c r="O423" s="129"/>
    </row>
    <row r="424" spans="1:18" x14ac:dyDescent="0.25">
      <c r="A424" s="13"/>
      <c r="B424" s="128"/>
      <c r="C424" s="129"/>
      <c r="D424" s="40" t="s">
        <v>332</v>
      </c>
      <c r="E424" s="40"/>
      <c r="F424" s="129"/>
      <c r="G424" s="40" t="s">
        <v>331</v>
      </c>
      <c r="H424" s="40"/>
      <c r="I424" s="129"/>
      <c r="J424" s="40"/>
      <c r="K424" s="40"/>
      <c r="L424" s="129"/>
      <c r="M424" s="40"/>
      <c r="N424" s="40"/>
      <c r="O424" s="129"/>
    </row>
    <row r="425" spans="1:18" ht="15.75" thickBot="1" x14ac:dyDescent="0.3">
      <c r="A425" s="13"/>
      <c r="B425" s="128"/>
      <c r="C425" s="129"/>
      <c r="D425" s="65"/>
      <c r="E425" s="65"/>
      <c r="F425" s="129"/>
      <c r="G425" s="39" t="s">
        <v>332</v>
      </c>
      <c r="H425" s="39"/>
      <c r="I425" s="129"/>
      <c r="J425" s="39"/>
      <c r="K425" s="39"/>
      <c r="L425" s="129"/>
      <c r="M425" s="39"/>
      <c r="N425" s="39"/>
      <c r="O425" s="129"/>
    </row>
    <row r="426" spans="1:18" x14ac:dyDescent="0.25">
      <c r="A426" s="13"/>
      <c r="B426" s="27" t="s">
        <v>110</v>
      </c>
      <c r="C426" s="28"/>
      <c r="D426" s="124"/>
      <c r="E426" s="124"/>
      <c r="F426" s="28"/>
      <c r="G426" s="124"/>
      <c r="H426" s="124"/>
      <c r="I426" s="28"/>
      <c r="J426" s="124"/>
      <c r="K426" s="124"/>
      <c r="L426" s="28"/>
      <c r="M426" s="124"/>
      <c r="N426" s="124"/>
      <c r="O426" s="28"/>
    </row>
    <row r="427" spans="1:18" x14ac:dyDescent="0.25">
      <c r="A427" s="13"/>
      <c r="B427" s="36" t="s">
        <v>57</v>
      </c>
      <c r="C427" s="25"/>
      <c r="D427" s="18" t="s">
        <v>160</v>
      </c>
      <c r="E427" s="33">
        <v>178</v>
      </c>
      <c r="F427" s="25"/>
      <c r="G427" s="18" t="s">
        <v>160</v>
      </c>
      <c r="H427" s="33" t="s">
        <v>391</v>
      </c>
      <c r="I427" s="18" t="s">
        <v>165</v>
      </c>
      <c r="J427" s="18" t="s">
        <v>160</v>
      </c>
      <c r="K427" s="33">
        <v>71</v>
      </c>
      <c r="L427" s="25"/>
      <c r="M427" s="18" t="s">
        <v>160</v>
      </c>
      <c r="N427" s="33">
        <v>178</v>
      </c>
      <c r="O427" s="25"/>
    </row>
    <row r="428" spans="1:18" ht="39" x14ac:dyDescent="0.25">
      <c r="A428" s="13"/>
      <c r="B428" s="59" t="s">
        <v>465</v>
      </c>
      <c r="C428" s="28"/>
      <c r="D428" s="123"/>
      <c r="E428" s="123"/>
      <c r="F428" s="28"/>
      <c r="G428" s="123"/>
      <c r="H428" s="123"/>
      <c r="I428" s="28"/>
      <c r="J428" s="123"/>
      <c r="K428" s="123"/>
      <c r="L428" s="28"/>
      <c r="M428" s="123"/>
      <c r="N428" s="123"/>
      <c r="O428" s="28"/>
    </row>
    <row r="429" spans="1:18" ht="26.25" x14ac:dyDescent="0.25">
      <c r="A429" s="13"/>
      <c r="B429" s="55" t="s">
        <v>42</v>
      </c>
      <c r="C429" s="25"/>
      <c r="D429" s="42">
        <v>307</v>
      </c>
      <c r="E429" s="42"/>
      <c r="F429" s="25"/>
      <c r="G429" s="42">
        <v>12</v>
      </c>
      <c r="H429" s="42"/>
      <c r="I429" s="25"/>
      <c r="J429" s="42" t="s">
        <v>186</v>
      </c>
      <c r="K429" s="42"/>
      <c r="L429" s="25"/>
      <c r="M429" s="42">
        <v>319</v>
      </c>
      <c r="N429" s="42"/>
      <c r="O429" s="25"/>
    </row>
    <row r="430" spans="1:18" x14ac:dyDescent="0.25">
      <c r="A430" s="13"/>
      <c r="B430" s="57" t="s">
        <v>113</v>
      </c>
      <c r="C430" s="28"/>
      <c r="D430" s="72">
        <v>199</v>
      </c>
      <c r="E430" s="72"/>
      <c r="F430" s="28"/>
      <c r="G430" s="72" t="s">
        <v>186</v>
      </c>
      <c r="H430" s="72"/>
      <c r="I430" s="28"/>
      <c r="J430" s="72" t="s">
        <v>186</v>
      </c>
      <c r="K430" s="72"/>
      <c r="L430" s="28"/>
      <c r="M430" s="72">
        <v>199</v>
      </c>
      <c r="N430" s="72"/>
      <c r="O430" s="28"/>
    </row>
    <row r="431" spans="1:18" ht="26.25" x14ac:dyDescent="0.25">
      <c r="A431" s="13"/>
      <c r="B431" s="55" t="s">
        <v>466</v>
      </c>
      <c r="C431" s="25"/>
      <c r="D431" s="42">
        <v>12</v>
      </c>
      <c r="E431" s="42"/>
      <c r="F431" s="25"/>
      <c r="G431" s="42" t="s">
        <v>186</v>
      </c>
      <c r="H431" s="42"/>
      <c r="I431" s="25"/>
      <c r="J431" s="42" t="s">
        <v>186</v>
      </c>
      <c r="K431" s="42"/>
      <c r="L431" s="25"/>
      <c r="M431" s="42">
        <v>12</v>
      </c>
      <c r="N431" s="42"/>
      <c r="O431" s="25"/>
    </row>
    <row r="432" spans="1:18" x14ac:dyDescent="0.25">
      <c r="A432" s="13"/>
      <c r="B432" s="57" t="s">
        <v>354</v>
      </c>
      <c r="C432" s="28"/>
      <c r="D432" s="72">
        <v>71</v>
      </c>
      <c r="E432" s="72"/>
      <c r="F432" s="28"/>
      <c r="G432" s="72" t="s">
        <v>186</v>
      </c>
      <c r="H432" s="72"/>
      <c r="I432" s="28"/>
      <c r="J432" s="72" t="s">
        <v>391</v>
      </c>
      <c r="K432" s="72"/>
      <c r="L432" s="30" t="s">
        <v>165</v>
      </c>
      <c r="M432" s="72" t="s">
        <v>186</v>
      </c>
      <c r="N432" s="72"/>
      <c r="O432" s="28"/>
    </row>
    <row r="433" spans="1:15" x14ac:dyDescent="0.25">
      <c r="A433" s="13"/>
      <c r="B433" s="55" t="s">
        <v>43</v>
      </c>
      <c r="C433" s="25"/>
      <c r="D433" s="42" t="s">
        <v>186</v>
      </c>
      <c r="E433" s="42"/>
      <c r="F433" s="25"/>
      <c r="G433" s="42">
        <v>62</v>
      </c>
      <c r="H433" s="42"/>
      <c r="I433" s="25"/>
      <c r="J433" s="42" t="s">
        <v>186</v>
      </c>
      <c r="K433" s="42"/>
      <c r="L433" s="25"/>
      <c r="M433" s="42">
        <v>62</v>
      </c>
      <c r="N433" s="42"/>
      <c r="O433" s="25"/>
    </row>
    <row r="434" spans="1:15" x14ac:dyDescent="0.25">
      <c r="A434" s="13"/>
      <c r="B434" s="57" t="s">
        <v>117</v>
      </c>
      <c r="C434" s="28"/>
      <c r="D434" s="72">
        <v>7</v>
      </c>
      <c r="E434" s="72"/>
      <c r="F434" s="28"/>
      <c r="G434" s="72" t="s">
        <v>186</v>
      </c>
      <c r="H434" s="72"/>
      <c r="I434" s="28"/>
      <c r="J434" s="72" t="s">
        <v>186</v>
      </c>
      <c r="K434" s="72"/>
      <c r="L434" s="28"/>
      <c r="M434" s="72">
        <v>7</v>
      </c>
      <c r="N434" s="72"/>
      <c r="O434" s="28"/>
    </row>
    <row r="435" spans="1:15" x14ac:dyDescent="0.25">
      <c r="A435" s="13"/>
      <c r="B435" s="36" t="s">
        <v>119</v>
      </c>
      <c r="C435" s="25"/>
      <c r="D435" s="121"/>
      <c r="E435" s="121"/>
      <c r="F435" s="25"/>
      <c r="G435" s="121"/>
      <c r="H435" s="121"/>
      <c r="I435" s="25"/>
      <c r="J435" s="121"/>
      <c r="K435" s="121"/>
      <c r="L435" s="25"/>
      <c r="M435" s="121"/>
      <c r="N435" s="121"/>
      <c r="O435" s="25"/>
    </row>
    <row r="436" spans="1:15" x14ac:dyDescent="0.25">
      <c r="A436" s="13"/>
      <c r="B436" s="57" t="s">
        <v>70</v>
      </c>
      <c r="C436" s="28"/>
      <c r="D436" s="72">
        <v>132</v>
      </c>
      <c r="E436" s="72"/>
      <c r="F436" s="28"/>
      <c r="G436" s="72">
        <v>2</v>
      </c>
      <c r="H436" s="72"/>
      <c r="I436" s="28"/>
      <c r="J436" s="72" t="s">
        <v>336</v>
      </c>
      <c r="K436" s="72"/>
      <c r="L436" s="30" t="s">
        <v>165</v>
      </c>
      <c r="M436" s="72">
        <v>132</v>
      </c>
      <c r="N436" s="72"/>
      <c r="O436" s="28"/>
    </row>
    <row r="437" spans="1:15" x14ac:dyDescent="0.25">
      <c r="A437" s="13"/>
      <c r="B437" s="55" t="s">
        <v>90</v>
      </c>
      <c r="C437" s="25"/>
      <c r="D437" s="42" t="s">
        <v>467</v>
      </c>
      <c r="E437" s="42"/>
      <c r="F437" s="18" t="s">
        <v>165</v>
      </c>
      <c r="G437" s="42" t="s">
        <v>422</v>
      </c>
      <c r="H437" s="42"/>
      <c r="I437" s="18" t="s">
        <v>165</v>
      </c>
      <c r="J437" s="42">
        <v>2</v>
      </c>
      <c r="K437" s="42"/>
      <c r="L437" s="25"/>
      <c r="M437" s="42" t="s">
        <v>468</v>
      </c>
      <c r="N437" s="42"/>
      <c r="O437" s="18" t="s">
        <v>165</v>
      </c>
    </row>
    <row r="438" spans="1:15" x14ac:dyDescent="0.25">
      <c r="A438" s="13"/>
      <c r="B438" s="57" t="s">
        <v>231</v>
      </c>
      <c r="C438" s="28"/>
      <c r="D438" s="72" t="s">
        <v>469</v>
      </c>
      <c r="E438" s="72"/>
      <c r="F438" s="30" t="s">
        <v>165</v>
      </c>
      <c r="G438" s="72" t="s">
        <v>186</v>
      </c>
      <c r="H438" s="72"/>
      <c r="I438" s="28"/>
      <c r="J438" s="72" t="s">
        <v>186</v>
      </c>
      <c r="K438" s="72"/>
      <c r="L438" s="28"/>
      <c r="M438" s="72" t="s">
        <v>469</v>
      </c>
      <c r="N438" s="72"/>
      <c r="O438" s="30" t="s">
        <v>165</v>
      </c>
    </row>
    <row r="439" spans="1:15" x14ac:dyDescent="0.25">
      <c r="A439" s="13"/>
      <c r="B439" s="55" t="s">
        <v>93</v>
      </c>
      <c r="C439" s="25"/>
      <c r="D439" s="42" t="s">
        <v>235</v>
      </c>
      <c r="E439" s="42"/>
      <c r="F439" s="18" t="s">
        <v>165</v>
      </c>
      <c r="G439" s="42" t="s">
        <v>186</v>
      </c>
      <c r="H439" s="42"/>
      <c r="I439" s="25"/>
      <c r="J439" s="42" t="s">
        <v>186</v>
      </c>
      <c r="K439" s="42"/>
      <c r="L439" s="25"/>
      <c r="M439" s="42" t="s">
        <v>235</v>
      </c>
      <c r="N439" s="42"/>
      <c r="O439" s="18" t="s">
        <v>165</v>
      </c>
    </row>
    <row r="440" spans="1:15" x14ac:dyDescent="0.25">
      <c r="A440" s="13"/>
      <c r="B440" s="57" t="s">
        <v>120</v>
      </c>
      <c r="C440" s="28"/>
      <c r="D440" s="72" t="s">
        <v>192</v>
      </c>
      <c r="E440" s="72"/>
      <c r="F440" s="30" t="s">
        <v>165</v>
      </c>
      <c r="G440" s="72" t="s">
        <v>186</v>
      </c>
      <c r="H440" s="72"/>
      <c r="I440" s="28"/>
      <c r="J440" s="72" t="s">
        <v>186</v>
      </c>
      <c r="K440" s="72"/>
      <c r="L440" s="28"/>
      <c r="M440" s="72" t="s">
        <v>192</v>
      </c>
      <c r="N440" s="72"/>
      <c r="O440" s="30" t="s">
        <v>165</v>
      </c>
    </row>
    <row r="441" spans="1:15" ht="15.75" thickBot="1" x14ac:dyDescent="0.3">
      <c r="A441" s="13"/>
      <c r="B441" s="55" t="s">
        <v>121</v>
      </c>
      <c r="C441" s="25"/>
      <c r="D441" s="73" t="s">
        <v>385</v>
      </c>
      <c r="E441" s="73"/>
      <c r="F441" s="18" t="s">
        <v>165</v>
      </c>
      <c r="G441" s="73" t="s">
        <v>235</v>
      </c>
      <c r="H441" s="73"/>
      <c r="I441" s="18" t="s">
        <v>165</v>
      </c>
      <c r="J441" s="73" t="s">
        <v>186</v>
      </c>
      <c r="K441" s="73"/>
      <c r="L441" s="25"/>
      <c r="M441" s="73" t="s">
        <v>470</v>
      </c>
      <c r="N441" s="73"/>
      <c r="O441" s="18" t="s">
        <v>165</v>
      </c>
    </row>
    <row r="442" spans="1:15" ht="27" thickBot="1" x14ac:dyDescent="0.3">
      <c r="A442" s="13"/>
      <c r="B442" s="58" t="s">
        <v>122</v>
      </c>
      <c r="C442" s="28"/>
      <c r="D442" s="74">
        <v>580</v>
      </c>
      <c r="E442" s="74"/>
      <c r="F442" s="28"/>
      <c r="G442" s="74" t="s">
        <v>186</v>
      </c>
      <c r="H442" s="74"/>
      <c r="I442" s="28"/>
      <c r="J442" s="74" t="s">
        <v>186</v>
      </c>
      <c r="K442" s="74"/>
      <c r="L442" s="28"/>
      <c r="M442" s="74">
        <v>580</v>
      </c>
      <c r="N442" s="74"/>
      <c r="O442" s="28"/>
    </row>
    <row r="443" spans="1:15" x14ac:dyDescent="0.25">
      <c r="A443" s="13"/>
      <c r="B443" s="49"/>
      <c r="C443" s="25"/>
      <c r="D443" s="122"/>
      <c r="E443" s="122"/>
      <c r="F443" s="25"/>
      <c r="G443" s="122"/>
      <c r="H443" s="122"/>
      <c r="I443" s="25"/>
      <c r="J443" s="122"/>
      <c r="K443" s="122"/>
      <c r="L443" s="25"/>
      <c r="M443" s="122"/>
      <c r="N443" s="122"/>
      <c r="O443" s="25"/>
    </row>
    <row r="444" spans="1:15" x14ac:dyDescent="0.25">
      <c r="A444" s="13"/>
      <c r="B444" s="27" t="s">
        <v>123</v>
      </c>
      <c r="C444" s="28"/>
      <c r="D444" s="123"/>
      <c r="E444" s="123"/>
      <c r="F444" s="28"/>
      <c r="G444" s="123"/>
      <c r="H444" s="123"/>
      <c r="I444" s="28"/>
      <c r="J444" s="123"/>
      <c r="K444" s="123"/>
      <c r="L444" s="28"/>
      <c r="M444" s="123"/>
      <c r="N444" s="123"/>
      <c r="O444" s="28"/>
    </row>
    <row r="445" spans="1:15" x14ac:dyDescent="0.25">
      <c r="A445" s="13"/>
      <c r="B445" s="36" t="s">
        <v>124</v>
      </c>
      <c r="C445" s="25"/>
      <c r="D445" s="42" t="s">
        <v>471</v>
      </c>
      <c r="E445" s="42"/>
      <c r="F445" s="18" t="s">
        <v>165</v>
      </c>
      <c r="G445" s="42" t="s">
        <v>390</v>
      </c>
      <c r="H445" s="42"/>
      <c r="I445" s="18" t="s">
        <v>165</v>
      </c>
      <c r="J445" s="42" t="s">
        <v>186</v>
      </c>
      <c r="K445" s="42"/>
      <c r="L445" s="25"/>
      <c r="M445" s="42" t="s">
        <v>472</v>
      </c>
      <c r="N445" s="42"/>
      <c r="O445" s="18" t="s">
        <v>165</v>
      </c>
    </row>
    <row r="446" spans="1:15" x14ac:dyDescent="0.25">
      <c r="A446" s="13"/>
      <c r="B446" s="59" t="s">
        <v>452</v>
      </c>
      <c r="C446" s="28"/>
      <c r="D446" s="72">
        <v>9</v>
      </c>
      <c r="E446" s="72"/>
      <c r="F446" s="28"/>
      <c r="G446" s="72" t="s">
        <v>186</v>
      </c>
      <c r="H446" s="72"/>
      <c r="I446" s="28"/>
      <c r="J446" s="72" t="s">
        <v>186</v>
      </c>
      <c r="K446" s="72"/>
      <c r="L446" s="28"/>
      <c r="M446" s="72">
        <v>9</v>
      </c>
      <c r="N446" s="72"/>
      <c r="O446" s="28"/>
    </row>
    <row r="447" spans="1:15" x14ac:dyDescent="0.25">
      <c r="A447" s="13"/>
      <c r="B447" s="36" t="s">
        <v>473</v>
      </c>
      <c r="C447" s="25"/>
      <c r="D447" s="42" t="s">
        <v>235</v>
      </c>
      <c r="E447" s="42"/>
      <c r="F447" s="18" t="s">
        <v>165</v>
      </c>
      <c r="G447" s="42" t="s">
        <v>186</v>
      </c>
      <c r="H447" s="42"/>
      <c r="I447" s="25"/>
      <c r="J447" s="42">
        <v>1</v>
      </c>
      <c r="K447" s="42"/>
      <c r="L447" s="25"/>
      <c r="M447" s="42" t="s">
        <v>186</v>
      </c>
      <c r="N447" s="42"/>
      <c r="O447" s="25"/>
    </row>
    <row r="448" spans="1:15" ht="27" thickBot="1" x14ac:dyDescent="0.3">
      <c r="A448" s="13"/>
      <c r="B448" s="59" t="s">
        <v>126</v>
      </c>
      <c r="C448" s="28"/>
      <c r="D448" s="44" t="s">
        <v>235</v>
      </c>
      <c r="E448" s="44"/>
      <c r="F448" s="30" t="s">
        <v>165</v>
      </c>
      <c r="G448" s="44" t="s">
        <v>186</v>
      </c>
      <c r="H448" s="44"/>
      <c r="I448" s="28"/>
      <c r="J448" s="44" t="s">
        <v>186</v>
      </c>
      <c r="K448" s="44"/>
      <c r="L448" s="28"/>
      <c r="M448" s="44" t="s">
        <v>235</v>
      </c>
      <c r="N448" s="44"/>
      <c r="O448" s="30" t="s">
        <v>165</v>
      </c>
    </row>
    <row r="449" spans="1:15" ht="27" thickBot="1" x14ac:dyDescent="0.3">
      <c r="A449" s="13"/>
      <c r="B449" s="60" t="s">
        <v>455</v>
      </c>
      <c r="C449" s="25"/>
      <c r="D449" s="75" t="s">
        <v>474</v>
      </c>
      <c r="E449" s="75"/>
      <c r="F449" s="18" t="s">
        <v>165</v>
      </c>
      <c r="G449" s="75" t="s">
        <v>390</v>
      </c>
      <c r="H449" s="75"/>
      <c r="I449" s="18" t="s">
        <v>165</v>
      </c>
      <c r="J449" s="75">
        <v>1</v>
      </c>
      <c r="K449" s="75"/>
      <c r="L449" s="25"/>
      <c r="M449" s="75" t="s">
        <v>471</v>
      </c>
      <c r="N449" s="75"/>
      <c r="O449" s="18" t="s">
        <v>165</v>
      </c>
    </row>
    <row r="450" spans="1:15" x14ac:dyDescent="0.25">
      <c r="A450" s="13"/>
      <c r="B450" s="61"/>
      <c r="C450" s="28"/>
      <c r="D450" s="124"/>
      <c r="E450" s="124"/>
      <c r="F450" s="28"/>
      <c r="G450" s="124"/>
      <c r="H450" s="124"/>
      <c r="I450" s="28"/>
      <c r="J450" s="124"/>
      <c r="K450" s="124"/>
      <c r="L450" s="28"/>
      <c r="M450" s="124"/>
      <c r="N450" s="124"/>
      <c r="O450" s="28"/>
    </row>
    <row r="451" spans="1:15" x14ac:dyDescent="0.25">
      <c r="A451" s="13"/>
      <c r="B451" s="15" t="s">
        <v>128</v>
      </c>
      <c r="C451" s="25"/>
      <c r="D451" s="121"/>
      <c r="E451" s="121"/>
      <c r="F451" s="25"/>
      <c r="G451" s="121"/>
      <c r="H451" s="121"/>
      <c r="I451" s="25"/>
      <c r="J451" s="121"/>
      <c r="K451" s="121"/>
      <c r="L451" s="25"/>
      <c r="M451" s="121"/>
      <c r="N451" s="121"/>
      <c r="O451" s="25"/>
    </row>
    <row r="452" spans="1:15" x14ac:dyDescent="0.25">
      <c r="A452" s="13"/>
      <c r="B452" s="59" t="s">
        <v>129</v>
      </c>
      <c r="C452" s="28"/>
      <c r="D452" s="72">
        <v>215</v>
      </c>
      <c r="E452" s="72"/>
      <c r="F452" s="28"/>
      <c r="G452" s="72" t="s">
        <v>186</v>
      </c>
      <c r="H452" s="72"/>
      <c r="I452" s="28"/>
      <c r="J452" s="72" t="s">
        <v>186</v>
      </c>
      <c r="K452" s="72"/>
      <c r="L452" s="28"/>
      <c r="M452" s="72">
        <v>215</v>
      </c>
      <c r="N452" s="72"/>
      <c r="O452" s="28"/>
    </row>
    <row r="453" spans="1:15" x14ac:dyDescent="0.25">
      <c r="A453" s="13"/>
      <c r="B453" s="36" t="s">
        <v>130</v>
      </c>
      <c r="C453" s="25"/>
      <c r="D453" s="42" t="s">
        <v>475</v>
      </c>
      <c r="E453" s="42"/>
      <c r="F453" s="18" t="s">
        <v>165</v>
      </c>
      <c r="G453" s="42" t="s">
        <v>186</v>
      </c>
      <c r="H453" s="42"/>
      <c r="I453" s="25"/>
      <c r="J453" s="42" t="s">
        <v>186</v>
      </c>
      <c r="K453" s="42"/>
      <c r="L453" s="25"/>
      <c r="M453" s="42" t="s">
        <v>475</v>
      </c>
      <c r="N453" s="42"/>
      <c r="O453" s="18" t="s">
        <v>165</v>
      </c>
    </row>
    <row r="454" spans="1:15" x14ac:dyDescent="0.25">
      <c r="A454" s="13"/>
      <c r="B454" s="59" t="s">
        <v>476</v>
      </c>
      <c r="C454" s="28"/>
      <c r="D454" s="72">
        <v>960</v>
      </c>
      <c r="E454" s="72"/>
      <c r="F454" s="28"/>
      <c r="G454" s="72" t="s">
        <v>186</v>
      </c>
      <c r="H454" s="72"/>
      <c r="I454" s="28"/>
      <c r="J454" s="72" t="s">
        <v>186</v>
      </c>
      <c r="K454" s="72"/>
      <c r="L454" s="28"/>
      <c r="M454" s="72">
        <v>960</v>
      </c>
      <c r="N454" s="72"/>
      <c r="O454" s="28"/>
    </row>
    <row r="455" spans="1:15" ht="15.75" thickBot="1" x14ac:dyDescent="0.3">
      <c r="A455" s="13"/>
      <c r="B455" s="36" t="s">
        <v>437</v>
      </c>
      <c r="C455" s="25"/>
      <c r="D455" s="73" t="s">
        <v>186</v>
      </c>
      <c r="E455" s="73"/>
      <c r="F455" s="25"/>
      <c r="G455" s="73">
        <v>1</v>
      </c>
      <c r="H455" s="73"/>
      <c r="I455" s="25"/>
      <c r="J455" s="73" t="s">
        <v>235</v>
      </c>
      <c r="K455" s="73"/>
      <c r="L455" s="18" t="s">
        <v>165</v>
      </c>
      <c r="M455" s="73" t="s">
        <v>186</v>
      </c>
      <c r="N455" s="73"/>
      <c r="O455" s="25"/>
    </row>
    <row r="456" spans="1:15" ht="27" thickBot="1" x14ac:dyDescent="0.3">
      <c r="A456" s="13"/>
      <c r="B456" s="58" t="s">
        <v>135</v>
      </c>
      <c r="C456" s="28"/>
      <c r="D456" s="74">
        <v>110</v>
      </c>
      <c r="E456" s="74"/>
      <c r="F456" s="28"/>
      <c r="G456" s="74">
        <v>1</v>
      </c>
      <c r="H456" s="74"/>
      <c r="I456" s="28"/>
      <c r="J456" s="74" t="s">
        <v>235</v>
      </c>
      <c r="K456" s="74"/>
      <c r="L456" s="30" t="s">
        <v>165</v>
      </c>
      <c r="M456" s="74">
        <v>110</v>
      </c>
      <c r="N456" s="74"/>
      <c r="O456" s="28"/>
    </row>
    <row r="457" spans="1:15" x14ac:dyDescent="0.25">
      <c r="A457" s="13"/>
      <c r="B457" s="49"/>
      <c r="C457" s="25"/>
      <c r="D457" s="122"/>
      <c r="E457" s="122"/>
      <c r="F457" s="25"/>
      <c r="G457" s="122"/>
      <c r="H457" s="122"/>
      <c r="I457" s="25"/>
      <c r="J457" s="122"/>
      <c r="K457" s="122"/>
      <c r="L457" s="25"/>
      <c r="M457" s="122"/>
      <c r="N457" s="122"/>
      <c r="O457" s="25"/>
    </row>
    <row r="458" spans="1:15" x14ac:dyDescent="0.25">
      <c r="A458" s="13"/>
      <c r="B458" s="27" t="s">
        <v>136</v>
      </c>
      <c r="C458" s="28"/>
      <c r="D458" s="72">
        <v>69</v>
      </c>
      <c r="E458" s="72"/>
      <c r="F458" s="28"/>
      <c r="G458" s="72" t="s">
        <v>192</v>
      </c>
      <c r="H458" s="72"/>
      <c r="I458" s="30" t="s">
        <v>165</v>
      </c>
      <c r="J458" s="72" t="s">
        <v>186</v>
      </c>
      <c r="K458" s="72"/>
      <c r="L458" s="28"/>
      <c r="M458" s="72">
        <v>62</v>
      </c>
      <c r="N458" s="72"/>
      <c r="O458" s="28"/>
    </row>
    <row r="459" spans="1:15" x14ac:dyDescent="0.25">
      <c r="A459" s="13"/>
      <c r="B459" s="49"/>
      <c r="C459" s="25"/>
      <c r="D459" s="121"/>
      <c r="E459" s="121"/>
      <c r="F459" s="25"/>
      <c r="G459" s="121"/>
      <c r="H459" s="121"/>
      <c r="I459" s="25"/>
      <c r="J459" s="121"/>
      <c r="K459" s="121"/>
      <c r="L459" s="25"/>
      <c r="M459" s="121"/>
      <c r="N459" s="121"/>
      <c r="O459" s="25"/>
    </row>
    <row r="460" spans="1:15" x14ac:dyDescent="0.25">
      <c r="A460" s="13"/>
      <c r="B460" s="27" t="s">
        <v>69</v>
      </c>
      <c r="C460" s="28"/>
      <c r="D460" s="123"/>
      <c r="E460" s="123"/>
      <c r="F460" s="28"/>
      <c r="G460" s="123"/>
      <c r="H460" s="123"/>
      <c r="I460" s="28"/>
      <c r="J460" s="123"/>
      <c r="K460" s="123"/>
      <c r="L460" s="28"/>
      <c r="M460" s="123"/>
      <c r="N460" s="123"/>
      <c r="O460" s="28"/>
    </row>
    <row r="461" spans="1:15" ht="15.75" thickBot="1" x14ac:dyDescent="0.3">
      <c r="A461" s="13"/>
      <c r="B461" s="36" t="s">
        <v>137</v>
      </c>
      <c r="C461" s="25"/>
      <c r="D461" s="73">
        <v>6</v>
      </c>
      <c r="E461" s="73"/>
      <c r="F461" s="25"/>
      <c r="G461" s="73">
        <v>19</v>
      </c>
      <c r="H461" s="73"/>
      <c r="I461" s="25"/>
      <c r="J461" s="73" t="s">
        <v>186</v>
      </c>
      <c r="K461" s="73"/>
      <c r="L461" s="25"/>
      <c r="M461" s="73">
        <v>25</v>
      </c>
      <c r="N461" s="73"/>
      <c r="O461" s="25"/>
    </row>
    <row r="462" spans="1:15" ht="15.75" thickBot="1" x14ac:dyDescent="0.3">
      <c r="A462" s="13"/>
      <c r="B462" s="59" t="s">
        <v>138</v>
      </c>
      <c r="C462" s="28"/>
      <c r="D462" s="77" t="s">
        <v>160</v>
      </c>
      <c r="E462" s="78">
        <v>75</v>
      </c>
      <c r="F462" s="28"/>
      <c r="G462" s="77" t="s">
        <v>160</v>
      </c>
      <c r="H462" s="78">
        <v>12</v>
      </c>
      <c r="I462" s="28"/>
      <c r="J462" s="77" t="s">
        <v>160</v>
      </c>
      <c r="K462" s="78" t="s">
        <v>186</v>
      </c>
      <c r="L462" s="28"/>
      <c r="M462" s="77" t="s">
        <v>160</v>
      </c>
      <c r="N462" s="78">
        <v>87</v>
      </c>
    </row>
  </sheetData>
  <mergeCells count="1900">
    <mergeCell ref="B421:R421"/>
    <mergeCell ref="B372:R372"/>
    <mergeCell ref="B373:R373"/>
    <mergeCell ref="B374:R374"/>
    <mergeCell ref="B418:R418"/>
    <mergeCell ref="B419:R419"/>
    <mergeCell ref="B420:R420"/>
    <mergeCell ref="B254:R254"/>
    <mergeCell ref="B255:R255"/>
    <mergeCell ref="B256:R256"/>
    <mergeCell ref="A319:A462"/>
    <mergeCell ref="B319:R319"/>
    <mergeCell ref="B320:R320"/>
    <mergeCell ref="B321:R321"/>
    <mergeCell ref="B322:R322"/>
    <mergeCell ref="B323:R323"/>
    <mergeCell ref="B371:R371"/>
    <mergeCell ref="B187:R187"/>
    <mergeCell ref="B188:R188"/>
    <mergeCell ref="A189:A318"/>
    <mergeCell ref="B189:R189"/>
    <mergeCell ref="B190:R190"/>
    <mergeCell ref="B191:R191"/>
    <mergeCell ref="B192:R192"/>
    <mergeCell ref="B193:R193"/>
    <mergeCell ref="B223:R223"/>
    <mergeCell ref="B253:R253"/>
    <mergeCell ref="B115:R115"/>
    <mergeCell ref="B116:R116"/>
    <mergeCell ref="B149:R149"/>
    <mergeCell ref="B150:R150"/>
    <mergeCell ref="B151:R151"/>
    <mergeCell ref="B152:R152"/>
    <mergeCell ref="B76:R76"/>
    <mergeCell ref="B77:R77"/>
    <mergeCell ref="B78:R78"/>
    <mergeCell ref="B79:R79"/>
    <mergeCell ref="B113:R113"/>
    <mergeCell ref="B114:R114"/>
    <mergeCell ref="A1:A2"/>
    <mergeCell ref="B1:R1"/>
    <mergeCell ref="B2:R2"/>
    <mergeCell ref="B3:R3"/>
    <mergeCell ref="A4:A188"/>
    <mergeCell ref="B4:R4"/>
    <mergeCell ref="B5:R5"/>
    <mergeCell ref="B6:R6"/>
    <mergeCell ref="B7:R7"/>
    <mergeCell ref="B8:R8"/>
    <mergeCell ref="D460:E460"/>
    <mergeCell ref="G460:H460"/>
    <mergeCell ref="J460:K460"/>
    <mergeCell ref="M460:N460"/>
    <mergeCell ref="D461:E461"/>
    <mergeCell ref="G461:H461"/>
    <mergeCell ref="J461:K461"/>
    <mergeCell ref="M461:N461"/>
    <mergeCell ref="D458:E458"/>
    <mergeCell ref="G458:H458"/>
    <mergeCell ref="J458:K458"/>
    <mergeCell ref="M458:N458"/>
    <mergeCell ref="D459:E459"/>
    <mergeCell ref="G459:H459"/>
    <mergeCell ref="J459:K459"/>
    <mergeCell ref="M459:N459"/>
    <mergeCell ref="D456:E456"/>
    <mergeCell ref="G456:H456"/>
    <mergeCell ref="J456:K456"/>
    <mergeCell ref="M456:N456"/>
    <mergeCell ref="D457:E457"/>
    <mergeCell ref="G457:H457"/>
    <mergeCell ref="J457:K457"/>
    <mergeCell ref="M457:N457"/>
    <mergeCell ref="D454:E454"/>
    <mergeCell ref="G454:H454"/>
    <mergeCell ref="J454:K454"/>
    <mergeCell ref="M454:N454"/>
    <mergeCell ref="D455:E455"/>
    <mergeCell ref="G455:H455"/>
    <mergeCell ref="J455:K455"/>
    <mergeCell ref="M455:N455"/>
    <mergeCell ref="D452:E452"/>
    <mergeCell ref="G452:H452"/>
    <mergeCell ref="J452:K452"/>
    <mergeCell ref="M452:N452"/>
    <mergeCell ref="D453:E453"/>
    <mergeCell ref="G453:H453"/>
    <mergeCell ref="J453:K453"/>
    <mergeCell ref="M453:N453"/>
    <mergeCell ref="D450:E450"/>
    <mergeCell ref="G450:H450"/>
    <mergeCell ref="J450:K450"/>
    <mergeCell ref="M450:N450"/>
    <mergeCell ref="D451:E451"/>
    <mergeCell ref="G451:H451"/>
    <mergeCell ref="J451:K451"/>
    <mergeCell ref="M451:N451"/>
    <mergeCell ref="D448:E448"/>
    <mergeCell ref="G448:H448"/>
    <mergeCell ref="J448:K448"/>
    <mergeCell ref="M448:N448"/>
    <mergeCell ref="D449:E449"/>
    <mergeCell ref="G449:H449"/>
    <mergeCell ref="J449:K449"/>
    <mergeCell ref="M449:N449"/>
    <mergeCell ref="D446:E446"/>
    <mergeCell ref="G446:H446"/>
    <mergeCell ref="J446:K446"/>
    <mergeCell ref="M446:N446"/>
    <mergeCell ref="D447:E447"/>
    <mergeCell ref="G447:H447"/>
    <mergeCell ref="J447:K447"/>
    <mergeCell ref="M447:N447"/>
    <mergeCell ref="D444:E444"/>
    <mergeCell ref="G444:H444"/>
    <mergeCell ref="J444:K444"/>
    <mergeCell ref="M444:N444"/>
    <mergeCell ref="D445:E445"/>
    <mergeCell ref="G445:H445"/>
    <mergeCell ref="J445:K445"/>
    <mergeCell ref="M445:N445"/>
    <mergeCell ref="D442:E442"/>
    <mergeCell ref="G442:H442"/>
    <mergeCell ref="J442:K442"/>
    <mergeCell ref="M442:N442"/>
    <mergeCell ref="D443:E443"/>
    <mergeCell ref="G443:H443"/>
    <mergeCell ref="J443:K443"/>
    <mergeCell ref="M443:N443"/>
    <mergeCell ref="D440:E440"/>
    <mergeCell ref="G440:H440"/>
    <mergeCell ref="J440:K440"/>
    <mergeCell ref="M440:N440"/>
    <mergeCell ref="D441:E441"/>
    <mergeCell ref="G441:H441"/>
    <mergeCell ref="J441:K441"/>
    <mergeCell ref="M441:N441"/>
    <mergeCell ref="D438:E438"/>
    <mergeCell ref="G438:H438"/>
    <mergeCell ref="J438:K438"/>
    <mergeCell ref="M438:N438"/>
    <mergeCell ref="D439:E439"/>
    <mergeCell ref="G439:H439"/>
    <mergeCell ref="J439:K439"/>
    <mergeCell ref="M439:N439"/>
    <mergeCell ref="D436:E436"/>
    <mergeCell ref="G436:H436"/>
    <mergeCell ref="J436:K436"/>
    <mergeCell ref="M436:N436"/>
    <mergeCell ref="D437:E437"/>
    <mergeCell ref="G437:H437"/>
    <mergeCell ref="J437:K437"/>
    <mergeCell ref="M437:N437"/>
    <mergeCell ref="D434:E434"/>
    <mergeCell ref="G434:H434"/>
    <mergeCell ref="J434:K434"/>
    <mergeCell ref="M434:N434"/>
    <mergeCell ref="D435:E435"/>
    <mergeCell ref="G435:H435"/>
    <mergeCell ref="J435:K435"/>
    <mergeCell ref="M435:N435"/>
    <mergeCell ref="D432:E432"/>
    <mergeCell ref="G432:H432"/>
    <mergeCell ref="J432:K432"/>
    <mergeCell ref="M432:N432"/>
    <mergeCell ref="D433:E433"/>
    <mergeCell ref="G433:H433"/>
    <mergeCell ref="J433:K433"/>
    <mergeCell ref="M433:N433"/>
    <mergeCell ref="D430:E430"/>
    <mergeCell ref="G430:H430"/>
    <mergeCell ref="J430:K430"/>
    <mergeCell ref="M430:N430"/>
    <mergeCell ref="D431:E431"/>
    <mergeCell ref="G431:H431"/>
    <mergeCell ref="J431:K431"/>
    <mergeCell ref="M431:N431"/>
    <mergeCell ref="D428:E428"/>
    <mergeCell ref="G428:H428"/>
    <mergeCell ref="J428:K428"/>
    <mergeCell ref="M428:N428"/>
    <mergeCell ref="D429:E429"/>
    <mergeCell ref="G429:H429"/>
    <mergeCell ref="J429:K429"/>
    <mergeCell ref="M429:N429"/>
    <mergeCell ref="I423:I425"/>
    <mergeCell ref="J423:K425"/>
    <mergeCell ref="L423:L425"/>
    <mergeCell ref="M423:N425"/>
    <mergeCell ref="O423:O425"/>
    <mergeCell ref="D426:E426"/>
    <mergeCell ref="G426:H426"/>
    <mergeCell ref="J426:K426"/>
    <mergeCell ref="M426:N426"/>
    <mergeCell ref="D422:N422"/>
    <mergeCell ref="B423:B425"/>
    <mergeCell ref="C423:C425"/>
    <mergeCell ref="D423:E423"/>
    <mergeCell ref="D424:E424"/>
    <mergeCell ref="D425:E425"/>
    <mergeCell ref="F423:F425"/>
    <mergeCell ref="G423:H423"/>
    <mergeCell ref="G424:H424"/>
    <mergeCell ref="G425:H425"/>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R376:R378"/>
    <mergeCell ref="D379:E379"/>
    <mergeCell ref="G379:H379"/>
    <mergeCell ref="J379:K379"/>
    <mergeCell ref="M379:N379"/>
    <mergeCell ref="P379:Q379"/>
    <mergeCell ref="J377:K377"/>
    <mergeCell ref="J378:K378"/>
    <mergeCell ref="L376:L378"/>
    <mergeCell ref="M376:N378"/>
    <mergeCell ref="O376:O378"/>
    <mergeCell ref="P376:Q378"/>
    <mergeCell ref="D375:Q375"/>
    <mergeCell ref="B376:B378"/>
    <mergeCell ref="C376:C378"/>
    <mergeCell ref="D376:E378"/>
    <mergeCell ref="F376:F378"/>
    <mergeCell ref="G376:H376"/>
    <mergeCell ref="G377:H377"/>
    <mergeCell ref="G378:H378"/>
    <mergeCell ref="I376:I378"/>
    <mergeCell ref="J376:K376"/>
    <mergeCell ref="D368:E368"/>
    <mergeCell ref="G368:H368"/>
    <mergeCell ref="J368:K368"/>
    <mergeCell ref="M368:N368"/>
    <mergeCell ref="P368:Q368"/>
    <mergeCell ref="J369:K369"/>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R325:R327"/>
    <mergeCell ref="D328:E328"/>
    <mergeCell ref="G328:H328"/>
    <mergeCell ref="J328:K328"/>
    <mergeCell ref="M328:N328"/>
    <mergeCell ref="P328:Q328"/>
    <mergeCell ref="J326:K326"/>
    <mergeCell ref="J327:K327"/>
    <mergeCell ref="L325:L327"/>
    <mergeCell ref="M325:N327"/>
    <mergeCell ref="O325:O327"/>
    <mergeCell ref="P325:Q327"/>
    <mergeCell ref="D324:Q324"/>
    <mergeCell ref="B325:B327"/>
    <mergeCell ref="C325:C327"/>
    <mergeCell ref="D325:E327"/>
    <mergeCell ref="F325:F327"/>
    <mergeCell ref="G325:H325"/>
    <mergeCell ref="G326:H326"/>
    <mergeCell ref="G327:H327"/>
    <mergeCell ref="I325:I327"/>
    <mergeCell ref="J325:K325"/>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L288:L291"/>
    <mergeCell ref="M288:N291"/>
    <mergeCell ref="O288:O291"/>
    <mergeCell ref="P288:Q291"/>
    <mergeCell ref="R288:R291"/>
    <mergeCell ref="D292:E292"/>
    <mergeCell ref="G292:H292"/>
    <mergeCell ref="J292:K292"/>
    <mergeCell ref="M292:N292"/>
    <mergeCell ref="P292:Q292"/>
    <mergeCell ref="G289:H289"/>
    <mergeCell ref="G290:H290"/>
    <mergeCell ref="G291:H291"/>
    <mergeCell ref="I288:I291"/>
    <mergeCell ref="J288:K288"/>
    <mergeCell ref="J289:K289"/>
    <mergeCell ref="J290:K290"/>
    <mergeCell ref="J291:K291"/>
    <mergeCell ref="D286:E286"/>
    <mergeCell ref="G286:H286"/>
    <mergeCell ref="J286:K286"/>
    <mergeCell ref="M286:N286"/>
    <mergeCell ref="P286:Q286"/>
    <mergeCell ref="B288:B291"/>
    <mergeCell ref="C288:C291"/>
    <mergeCell ref="D288:E291"/>
    <mergeCell ref="F288:F291"/>
    <mergeCell ref="G288:H288"/>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1:E261"/>
    <mergeCell ref="G261:H261"/>
    <mergeCell ref="J261:K261"/>
    <mergeCell ref="M261:N261"/>
    <mergeCell ref="P261:Q261"/>
    <mergeCell ref="D262:E262"/>
    <mergeCell ref="G262:H262"/>
    <mergeCell ref="J262:K262"/>
    <mergeCell ref="M262:N262"/>
    <mergeCell ref="P262:Q262"/>
    <mergeCell ref="L257:L259"/>
    <mergeCell ref="M257:N259"/>
    <mergeCell ref="O257:O259"/>
    <mergeCell ref="P257:Q259"/>
    <mergeCell ref="R257:R259"/>
    <mergeCell ref="D260:E260"/>
    <mergeCell ref="G260:H260"/>
    <mergeCell ref="J260:K260"/>
    <mergeCell ref="M260:N260"/>
    <mergeCell ref="P260:Q260"/>
    <mergeCell ref="G258:H258"/>
    <mergeCell ref="G259:H259"/>
    <mergeCell ref="I257:I259"/>
    <mergeCell ref="J257:K257"/>
    <mergeCell ref="J258:K258"/>
    <mergeCell ref="J259:K259"/>
    <mergeCell ref="D251:E251"/>
    <mergeCell ref="G251:H251"/>
    <mergeCell ref="J251:K251"/>
    <mergeCell ref="M251:N251"/>
    <mergeCell ref="P251:Q251"/>
    <mergeCell ref="B257:B259"/>
    <mergeCell ref="C257:C259"/>
    <mergeCell ref="D257:E259"/>
    <mergeCell ref="F257:F259"/>
    <mergeCell ref="G257:H257"/>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L224:L226"/>
    <mergeCell ref="M224:N226"/>
    <mergeCell ref="O224:O226"/>
    <mergeCell ref="P224:Q226"/>
    <mergeCell ref="R224:R226"/>
    <mergeCell ref="D227:E227"/>
    <mergeCell ref="G227:H227"/>
    <mergeCell ref="J227:K227"/>
    <mergeCell ref="M227:N227"/>
    <mergeCell ref="P227:Q227"/>
    <mergeCell ref="G225:H225"/>
    <mergeCell ref="G226:H226"/>
    <mergeCell ref="I224:I226"/>
    <mergeCell ref="J224:K224"/>
    <mergeCell ref="J225:K225"/>
    <mergeCell ref="J226:K226"/>
    <mergeCell ref="D221:E221"/>
    <mergeCell ref="G221:H221"/>
    <mergeCell ref="J221:K221"/>
    <mergeCell ref="M221:N221"/>
    <mergeCell ref="P221:Q221"/>
    <mergeCell ref="B224:B226"/>
    <mergeCell ref="C224:C226"/>
    <mergeCell ref="D224:E226"/>
    <mergeCell ref="F224:F226"/>
    <mergeCell ref="G224:H224"/>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199:E199"/>
    <mergeCell ref="G199:H199"/>
    <mergeCell ref="J199:K199"/>
    <mergeCell ref="M199:N199"/>
    <mergeCell ref="P199:Q199"/>
    <mergeCell ref="O194:O196"/>
    <mergeCell ref="P194:Q196"/>
    <mergeCell ref="R194:R196"/>
    <mergeCell ref="D197:E197"/>
    <mergeCell ref="G197:H197"/>
    <mergeCell ref="J197:K197"/>
    <mergeCell ref="M197:N197"/>
    <mergeCell ref="P197:Q197"/>
    <mergeCell ref="I194:I196"/>
    <mergeCell ref="J194:K194"/>
    <mergeCell ref="J195:K195"/>
    <mergeCell ref="J196:K196"/>
    <mergeCell ref="L194:L196"/>
    <mergeCell ref="M194:N196"/>
    <mergeCell ref="B194:B196"/>
    <mergeCell ref="C194:C196"/>
    <mergeCell ref="D194:E196"/>
    <mergeCell ref="F194:F196"/>
    <mergeCell ref="G194:H194"/>
    <mergeCell ref="G195:H195"/>
    <mergeCell ref="G196:H196"/>
    <mergeCell ref="D184:E184"/>
    <mergeCell ref="G184:H184"/>
    <mergeCell ref="J184:K184"/>
    <mergeCell ref="M184:N184"/>
    <mergeCell ref="D185:E185"/>
    <mergeCell ref="G185:H185"/>
    <mergeCell ref="J185:K185"/>
    <mergeCell ref="M185:N185"/>
    <mergeCell ref="D181:E181"/>
    <mergeCell ref="G181:H181"/>
    <mergeCell ref="J181:K181"/>
    <mergeCell ref="M181:N181"/>
    <mergeCell ref="D183:E183"/>
    <mergeCell ref="G183:H183"/>
    <mergeCell ref="J183:K183"/>
    <mergeCell ref="M183:N183"/>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M154:N156"/>
    <mergeCell ref="O154:O156"/>
    <mergeCell ref="D157:E157"/>
    <mergeCell ref="G157:H157"/>
    <mergeCell ref="J157:K157"/>
    <mergeCell ref="M157:N157"/>
    <mergeCell ref="G154:H154"/>
    <mergeCell ref="G155:H155"/>
    <mergeCell ref="G156:H156"/>
    <mergeCell ref="I154:I156"/>
    <mergeCell ref="J154:K156"/>
    <mergeCell ref="L154:L156"/>
    <mergeCell ref="B154:B156"/>
    <mergeCell ref="C154:C156"/>
    <mergeCell ref="D154:E154"/>
    <mergeCell ref="D155:E155"/>
    <mergeCell ref="D156:E156"/>
    <mergeCell ref="F154:F156"/>
    <mergeCell ref="D147:E147"/>
    <mergeCell ref="G147:H147"/>
    <mergeCell ref="J147:K147"/>
    <mergeCell ref="M147:N147"/>
    <mergeCell ref="P147:Q147"/>
    <mergeCell ref="D153:N153"/>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R118:R120"/>
    <mergeCell ref="D121:E121"/>
    <mergeCell ref="G121:H121"/>
    <mergeCell ref="J121:K121"/>
    <mergeCell ref="M121:N121"/>
    <mergeCell ref="P121:Q121"/>
    <mergeCell ref="J119:K119"/>
    <mergeCell ref="J120:K120"/>
    <mergeCell ref="L118:L120"/>
    <mergeCell ref="M118:N120"/>
    <mergeCell ref="O118:O120"/>
    <mergeCell ref="P118:Q120"/>
    <mergeCell ref="D117:Q117"/>
    <mergeCell ref="B118:B120"/>
    <mergeCell ref="C118:C120"/>
    <mergeCell ref="D118:E120"/>
    <mergeCell ref="F118:F120"/>
    <mergeCell ref="G118:H118"/>
    <mergeCell ref="G119:H119"/>
    <mergeCell ref="G120:H120"/>
    <mergeCell ref="I118:I120"/>
    <mergeCell ref="J118:K118"/>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R81:R83"/>
    <mergeCell ref="D84:E84"/>
    <mergeCell ref="G84:H84"/>
    <mergeCell ref="J84:K84"/>
    <mergeCell ref="M84:N84"/>
    <mergeCell ref="P84:Q84"/>
    <mergeCell ref="J82:K82"/>
    <mergeCell ref="J83:K83"/>
    <mergeCell ref="L81:L83"/>
    <mergeCell ref="M81:N83"/>
    <mergeCell ref="O81:O83"/>
    <mergeCell ref="P81:Q83"/>
    <mergeCell ref="D80:Q80"/>
    <mergeCell ref="B81:B83"/>
    <mergeCell ref="C81:C83"/>
    <mergeCell ref="D81:E83"/>
    <mergeCell ref="F81:F83"/>
    <mergeCell ref="G81:H81"/>
    <mergeCell ref="G82:H82"/>
    <mergeCell ref="G83:H83"/>
    <mergeCell ref="I81:I83"/>
    <mergeCell ref="J81:K81"/>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O46:O48"/>
    <mergeCell ref="P46:Q48"/>
    <mergeCell ref="R46:R48"/>
    <mergeCell ref="D49:E49"/>
    <mergeCell ref="G49:H49"/>
    <mergeCell ref="J49:K49"/>
    <mergeCell ref="M49:N49"/>
    <mergeCell ref="P49:Q49"/>
    <mergeCell ref="I46:I48"/>
    <mergeCell ref="J46:K46"/>
    <mergeCell ref="J47:K47"/>
    <mergeCell ref="J48:K48"/>
    <mergeCell ref="L46:L48"/>
    <mergeCell ref="M46:N48"/>
    <mergeCell ref="B46:B48"/>
    <mergeCell ref="C46:C48"/>
    <mergeCell ref="D46:E48"/>
    <mergeCell ref="F46:F48"/>
    <mergeCell ref="G46:H46"/>
    <mergeCell ref="G47:H47"/>
    <mergeCell ref="G48:H48"/>
    <mergeCell ref="D39:E39"/>
    <mergeCell ref="G39:H39"/>
    <mergeCell ref="J39:K39"/>
    <mergeCell ref="M39:N39"/>
    <mergeCell ref="P39:Q39"/>
    <mergeCell ref="D45:Q45"/>
    <mergeCell ref="B41:R41"/>
    <mergeCell ref="B42:R42"/>
    <mergeCell ref="B43:R43"/>
    <mergeCell ref="B44:R44"/>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R10:R12"/>
    <mergeCell ref="D13:E13"/>
    <mergeCell ref="G13:H13"/>
    <mergeCell ref="J13:K13"/>
    <mergeCell ref="M13:N13"/>
    <mergeCell ref="P13:Q13"/>
    <mergeCell ref="J11:K11"/>
    <mergeCell ref="J12:K12"/>
    <mergeCell ref="L10:L12"/>
    <mergeCell ref="M10:N12"/>
    <mergeCell ref="O10:O12"/>
    <mergeCell ref="P10:Q12"/>
    <mergeCell ref="D9:Q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9.42578125" bestFit="1" customWidth="1"/>
  </cols>
  <sheetData>
    <row r="1" spans="1:3" ht="15" customHeight="1" x14ac:dyDescent="0.25">
      <c r="A1" s="1" t="s">
        <v>498</v>
      </c>
      <c r="B1" s="6" t="s">
        <v>500</v>
      </c>
      <c r="C1" s="6"/>
    </row>
    <row r="2" spans="1:3" x14ac:dyDescent="0.25">
      <c r="A2" s="1" t="s">
        <v>499</v>
      </c>
      <c r="B2" s="6" t="s">
        <v>501</v>
      </c>
      <c r="C2" s="7">
        <v>41053</v>
      </c>
    </row>
    <row r="3" spans="1:3" x14ac:dyDescent="0.25">
      <c r="A3" s="1"/>
      <c r="B3" s="6"/>
      <c r="C3" s="1" t="s">
        <v>502</v>
      </c>
    </row>
    <row r="4" spans="1:3" x14ac:dyDescent="0.25">
      <c r="A4" s="3" t="s">
        <v>503</v>
      </c>
      <c r="B4" s="4" t="s">
        <v>3</v>
      </c>
      <c r="C4" s="4" t="s">
        <v>3</v>
      </c>
    </row>
    <row r="5" spans="1:3" ht="30" x14ac:dyDescent="0.25">
      <c r="A5" s="2" t="s">
        <v>504</v>
      </c>
      <c r="B5" s="134">
        <v>2.75</v>
      </c>
      <c r="C5" s="4" t="s">
        <v>3</v>
      </c>
    </row>
    <row r="6" spans="1:3" ht="30" x14ac:dyDescent="0.25">
      <c r="A6" s="2" t="s">
        <v>505</v>
      </c>
      <c r="B6" s="4" t="s">
        <v>3</v>
      </c>
      <c r="C6" s="134">
        <v>7.2</v>
      </c>
    </row>
  </sheetData>
  <mergeCells count="2">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2.140625" customWidth="1"/>
    <col min="4" max="5" width="27.85546875" customWidth="1"/>
    <col min="6" max="6" width="18.5703125" customWidth="1"/>
    <col min="7" max="7" width="8.7109375" customWidth="1"/>
  </cols>
  <sheetData>
    <row r="1" spans="1:7" ht="15" customHeight="1" x14ac:dyDescent="0.25">
      <c r="A1" s="1" t="s">
        <v>58</v>
      </c>
      <c r="B1" s="6" t="s">
        <v>26</v>
      </c>
      <c r="C1" s="6"/>
      <c r="D1" s="1" t="s">
        <v>27</v>
      </c>
      <c r="E1" s="1" t="s">
        <v>1</v>
      </c>
      <c r="F1" s="6" t="s">
        <v>28</v>
      </c>
      <c r="G1" s="6"/>
    </row>
    <row r="2" spans="1:7" ht="15" customHeight="1" x14ac:dyDescent="0.25">
      <c r="A2" s="1" t="s">
        <v>25</v>
      </c>
      <c r="B2" s="6" t="s">
        <v>2</v>
      </c>
      <c r="C2" s="6" t="s">
        <v>29</v>
      </c>
      <c r="D2" s="6" t="s">
        <v>29</v>
      </c>
      <c r="E2" s="6" t="s">
        <v>2</v>
      </c>
      <c r="F2" s="11">
        <v>41053</v>
      </c>
      <c r="G2" s="11"/>
    </row>
    <row r="3" spans="1:7" ht="15" customHeight="1" x14ac:dyDescent="0.25">
      <c r="A3" s="1"/>
      <c r="B3" s="6"/>
      <c r="C3" s="6"/>
      <c r="D3" s="6"/>
      <c r="E3" s="6"/>
      <c r="F3" s="6" t="s">
        <v>30</v>
      </c>
      <c r="G3" s="6"/>
    </row>
    <row r="4" spans="1:7" x14ac:dyDescent="0.25">
      <c r="A4" s="2" t="s">
        <v>57</v>
      </c>
      <c r="B4" s="4" t="s">
        <v>3</v>
      </c>
      <c r="C4" s="4" t="s">
        <v>3</v>
      </c>
      <c r="D4" s="4" t="s">
        <v>3</v>
      </c>
      <c r="E4" s="4" t="s">
        <v>3</v>
      </c>
      <c r="F4" s="8">
        <v>178</v>
      </c>
      <c r="G4" s="4"/>
    </row>
    <row r="5" spans="1:7" x14ac:dyDescent="0.25">
      <c r="A5" s="2" t="s">
        <v>57</v>
      </c>
      <c r="B5" s="4">
        <v>348</v>
      </c>
      <c r="C5" s="4">
        <v>-196</v>
      </c>
      <c r="D5" s="4">
        <v>-346</v>
      </c>
      <c r="E5" s="4">
        <v>451</v>
      </c>
      <c r="F5" s="4" t="s">
        <v>3</v>
      </c>
      <c r="G5" s="4"/>
    </row>
    <row r="6" spans="1:7" x14ac:dyDescent="0.25">
      <c r="A6" s="3" t="s">
        <v>59</v>
      </c>
      <c r="B6" s="4" t="s">
        <v>3</v>
      </c>
      <c r="C6" s="4" t="s">
        <v>3</v>
      </c>
      <c r="D6" s="4" t="s">
        <v>3</v>
      </c>
      <c r="E6" s="4" t="s">
        <v>3</v>
      </c>
      <c r="F6" s="4" t="s">
        <v>3</v>
      </c>
      <c r="G6" s="4"/>
    </row>
    <row r="7" spans="1:7" ht="17.25" x14ac:dyDescent="0.25">
      <c r="A7" s="2" t="s">
        <v>60</v>
      </c>
      <c r="B7" s="4" t="s">
        <v>3</v>
      </c>
      <c r="C7" s="4" t="s">
        <v>3</v>
      </c>
      <c r="D7" s="4" t="s">
        <v>3</v>
      </c>
      <c r="E7" s="4" t="s">
        <v>3</v>
      </c>
      <c r="F7" s="4">
        <v>3</v>
      </c>
      <c r="G7" s="10" t="s">
        <v>61</v>
      </c>
    </row>
    <row r="8" spans="1:7" x14ac:dyDescent="0.25">
      <c r="A8" s="2" t="s">
        <v>62</v>
      </c>
      <c r="B8" s="8">
        <v>348</v>
      </c>
      <c r="C8" s="8">
        <v>-196</v>
      </c>
      <c r="D8" s="8">
        <v>-346</v>
      </c>
      <c r="E8" s="8">
        <v>451</v>
      </c>
      <c r="F8" s="8">
        <v>181</v>
      </c>
      <c r="G8" s="4"/>
    </row>
    <row r="9" spans="1:7" x14ac:dyDescent="0.25">
      <c r="A9" s="12"/>
      <c r="B9" s="12"/>
      <c r="C9" s="12"/>
      <c r="D9" s="12"/>
      <c r="E9" s="12"/>
      <c r="F9" s="12"/>
      <c r="G9" s="12"/>
    </row>
    <row r="10" spans="1:7" ht="15" customHeight="1" x14ac:dyDescent="0.25">
      <c r="A10" s="2" t="s">
        <v>61</v>
      </c>
      <c r="B10" s="13" t="s">
        <v>63</v>
      </c>
      <c r="C10" s="13"/>
      <c r="D10" s="13"/>
      <c r="E10" s="13"/>
      <c r="F10" s="13"/>
      <c r="G10" s="13"/>
    </row>
  </sheetData>
  <mergeCells count="10">
    <mergeCell ref="A9:G9"/>
    <mergeCell ref="B10:G10"/>
    <mergeCell ref="B1:C1"/>
    <mergeCell ref="F1:G1"/>
    <mergeCell ref="B2:B3"/>
    <mergeCell ref="C2:C3"/>
    <mergeCell ref="D2:D3"/>
    <mergeCell ref="E2:E3"/>
    <mergeCell ref="F2:G2"/>
    <mergeCell ref="F3:G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5.42578125" bestFit="1" customWidth="1"/>
    <col min="5" max="6" width="19.42578125" bestFit="1" customWidth="1"/>
  </cols>
  <sheetData>
    <row r="1" spans="1:6" ht="15" customHeight="1" x14ac:dyDescent="0.25">
      <c r="A1" s="6" t="s">
        <v>506</v>
      </c>
      <c r="B1" s="1" t="s">
        <v>26</v>
      </c>
      <c r="C1" s="1" t="s">
        <v>27</v>
      </c>
      <c r="D1" s="1" t="s">
        <v>1</v>
      </c>
      <c r="E1" s="6" t="s">
        <v>500</v>
      </c>
      <c r="F1" s="6"/>
    </row>
    <row r="2" spans="1:6" x14ac:dyDescent="0.25">
      <c r="A2" s="6"/>
      <c r="B2" s="6" t="s">
        <v>29</v>
      </c>
      <c r="C2" s="6" t="s">
        <v>29</v>
      </c>
      <c r="D2" s="6" t="s">
        <v>29</v>
      </c>
      <c r="E2" s="7">
        <v>41053</v>
      </c>
      <c r="F2" s="7">
        <v>41053</v>
      </c>
    </row>
    <row r="3" spans="1:6" x14ac:dyDescent="0.25">
      <c r="A3" s="6"/>
      <c r="B3" s="6"/>
      <c r="C3" s="6"/>
      <c r="D3" s="6"/>
      <c r="E3" s="1" t="s">
        <v>502</v>
      </c>
      <c r="F3" s="1" t="s">
        <v>502</v>
      </c>
    </row>
    <row r="4" spans="1:6" x14ac:dyDescent="0.25">
      <c r="A4" s="6"/>
      <c r="B4" s="6"/>
      <c r="C4" s="6"/>
      <c r="D4" s="6"/>
      <c r="E4" s="1"/>
      <c r="F4" s="1" t="s">
        <v>30</v>
      </c>
    </row>
    <row r="5" spans="1:6" x14ac:dyDescent="0.25">
      <c r="A5" s="3" t="s">
        <v>503</v>
      </c>
      <c r="B5" s="4" t="s">
        <v>3</v>
      </c>
      <c r="C5" s="4" t="s">
        <v>3</v>
      </c>
      <c r="D5" s="4" t="s">
        <v>3</v>
      </c>
      <c r="E5" s="4" t="s">
        <v>3</v>
      </c>
      <c r="F5" s="4" t="s">
        <v>3</v>
      </c>
    </row>
    <row r="6" spans="1:6" x14ac:dyDescent="0.25">
      <c r="A6" s="2" t="s">
        <v>507</v>
      </c>
      <c r="B6" s="4" t="s">
        <v>3</v>
      </c>
      <c r="C6" s="4" t="s">
        <v>3</v>
      </c>
      <c r="D6" s="4" t="s">
        <v>3</v>
      </c>
      <c r="E6" s="4" t="s">
        <v>3</v>
      </c>
      <c r="F6" s="8">
        <v>7200000000</v>
      </c>
    </row>
    <row r="7" spans="1:6" ht="30" x14ac:dyDescent="0.25">
      <c r="A7" s="2" t="s">
        <v>508</v>
      </c>
      <c r="B7" s="4" t="s">
        <v>3</v>
      </c>
      <c r="C7" s="9">
        <v>3323000000</v>
      </c>
      <c r="D7" s="4" t="s">
        <v>3</v>
      </c>
      <c r="E7" s="9">
        <v>3300000000</v>
      </c>
      <c r="F7" s="4" t="s">
        <v>3</v>
      </c>
    </row>
    <row r="8" spans="1:6" ht="30" x14ac:dyDescent="0.25">
      <c r="A8" s="2" t="s">
        <v>509</v>
      </c>
      <c r="B8" s="4" t="s">
        <v>3</v>
      </c>
      <c r="C8" s="4" t="s">
        <v>3</v>
      </c>
      <c r="D8" s="4" t="s">
        <v>3</v>
      </c>
      <c r="E8" s="9">
        <v>4250000000</v>
      </c>
      <c r="F8" s="4" t="s">
        <v>3</v>
      </c>
    </row>
    <row r="9" spans="1:6" x14ac:dyDescent="0.25">
      <c r="A9" s="2" t="s">
        <v>510</v>
      </c>
      <c r="B9" s="4" t="s">
        <v>3</v>
      </c>
      <c r="C9" s="4" t="s">
        <v>3</v>
      </c>
      <c r="D9" s="4" t="s">
        <v>3</v>
      </c>
      <c r="E9" s="4" t="s">
        <v>3</v>
      </c>
      <c r="F9" s="9">
        <v>960000000</v>
      </c>
    </row>
    <row r="10" spans="1:6" ht="30" x14ac:dyDescent="0.25">
      <c r="A10" s="2" t="s">
        <v>511</v>
      </c>
      <c r="B10" s="4" t="s">
        <v>3</v>
      </c>
      <c r="C10" s="4" t="s">
        <v>3</v>
      </c>
      <c r="D10" s="4" t="s">
        <v>3</v>
      </c>
      <c r="E10" s="4">
        <v>0</v>
      </c>
      <c r="F10" s="4" t="s">
        <v>3</v>
      </c>
    </row>
    <row r="11" spans="1:6" ht="45" x14ac:dyDescent="0.25">
      <c r="A11" s="3" t="s">
        <v>512</v>
      </c>
      <c r="B11" s="4" t="s">
        <v>3</v>
      </c>
      <c r="C11" s="4" t="s">
        <v>3</v>
      </c>
      <c r="D11" s="4" t="s">
        <v>3</v>
      </c>
      <c r="E11" s="4" t="s">
        <v>3</v>
      </c>
      <c r="F11" s="4" t="s">
        <v>3</v>
      </c>
    </row>
    <row r="12" spans="1:6" x14ac:dyDescent="0.25">
      <c r="A12" s="2" t="s">
        <v>68</v>
      </c>
      <c r="B12" s="4" t="s">
        <v>3</v>
      </c>
      <c r="C12" s="4" t="s">
        <v>3</v>
      </c>
      <c r="D12" s="4" t="s">
        <v>3</v>
      </c>
      <c r="E12" s="9">
        <v>587000000</v>
      </c>
      <c r="F12" s="4" t="s">
        <v>3</v>
      </c>
    </row>
    <row r="13" spans="1:6" x14ac:dyDescent="0.25">
      <c r="A13" s="2" t="s">
        <v>161</v>
      </c>
      <c r="B13" s="4" t="s">
        <v>3</v>
      </c>
      <c r="C13" s="4" t="s">
        <v>3</v>
      </c>
      <c r="D13" s="4" t="s">
        <v>3</v>
      </c>
      <c r="E13" s="9">
        <v>446000000</v>
      </c>
      <c r="F13" s="4" t="s">
        <v>3</v>
      </c>
    </row>
    <row r="14" spans="1:6" x14ac:dyDescent="0.25">
      <c r="A14" s="2" t="s">
        <v>162</v>
      </c>
      <c r="B14" s="4" t="s">
        <v>3</v>
      </c>
      <c r="C14" s="4" t="s">
        <v>3</v>
      </c>
      <c r="D14" s="4" t="s">
        <v>3</v>
      </c>
      <c r="E14" s="9">
        <v>6897000000</v>
      </c>
      <c r="F14" s="4" t="s">
        <v>3</v>
      </c>
    </row>
    <row r="15" spans="1:6" x14ac:dyDescent="0.25">
      <c r="A15" s="2" t="s">
        <v>163</v>
      </c>
      <c r="B15" s="4" t="s">
        <v>3</v>
      </c>
      <c r="C15" s="4" t="s">
        <v>3</v>
      </c>
      <c r="D15" s="4" t="s">
        <v>3</v>
      </c>
      <c r="E15" s="9">
        <v>-420000000</v>
      </c>
      <c r="F15" s="4" t="s">
        <v>3</v>
      </c>
    </row>
    <row r="16" spans="1:6" x14ac:dyDescent="0.25">
      <c r="A16" s="2" t="s">
        <v>166</v>
      </c>
      <c r="B16" s="4" t="s">
        <v>3</v>
      </c>
      <c r="C16" s="4" t="s">
        <v>3</v>
      </c>
      <c r="D16" s="4" t="s">
        <v>3</v>
      </c>
      <c r="E16" s="9">
        <v>-297000000</v>
      </c>
      <c r="F16" s="4" t="s">
        <v>3</v>
      </c>
    </row>
    <row r="17" spans="1:6" x14ac:dyDescent="0.25">
      <c r="A17" s="2" t="s">
        <v>168</v>
      </c>
      <c r="B17" s="4" t="s">
        <v>3</v>
      </c>
      <c r="C17" s="4" t="s">
        <v>3</v>
      </c>
      <c r="D17" s="4" t="s">
        <v>3</v>
      </c>
      <c r="E17" s="9">
        <v>7213000000</v>
      </c>
      <c r="F17" s="4" t="s">
        <v>3</v>
      </c>
    </row>
    <row r="18" spans="1:6" x14ac:dyDescent="0.25">
      <c r="A18" s="3" t="s">
        <v>513</v>
      </c>
      <c r="B18" s="4" t="s">
        <v>3</v>
      </c>
      <c r="C18" s="4" t="s">
        <v>3</v>
      </c>
      <c r="D18" s="4" t="s">
        <v>3</v>
      </c>
      <c r="E18" s="4" t="s">
        <v>3</v>
      </c>
      <c r="F18" s="4" t="s">
        <v>3</v>
      </c>
    </row>
    <row r="19" spans="1:6" x14ac:dyDescent="0.25">
      <c r="A19" s="2" t="s">
        <v>514</v>
      </c>
      <c r="B19" s="9">
        <v>145000000</v>
      </c>
      <c r="C19" s="4" t="s">
        <v>3</v>
      </c>
      <c r="D19" s="9">
        <v>1242000000</v>
      </c>
      <c r="E19" s="4" t="s">
        <v>3</v>
      </c>
      <c r="F19" s="4" t="s">
        <v>3</v>
      </c>
    </row>
    <row r="20" spans="1:6" x14ac:dyDescent="0.25">
      <c r="A20" s="2" t="s">
        <v>515</v>
      </c>
      <c r="B20" s="8">
        <v>-175000000</v>
      </c>
      <c r="C20" s="4" t="s">
        <v>3</v>
      </c>
      <c r="D20" s="8">
        <v>60000000</v>
      </c>
      <c r="E20" s="4" t="s">
        <v>3</v>
      </c>
      <c r="F20" s="4" t="s">
        <v>3</v>
      </c>
    </row>
  </sheetData>
  <mergeCells count="5">
    <mergeCell ref="A1:A4"/>
    <mergeCell ref="E1:F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9" width="15.42578125" bestFit="1" customWidth="1"/>
    <col min="10" max="16" width="36.5703125" bestFit="1" customWidth="1"/>
    <col min="17" max="18" width="36.28515625" bestFit="1" customWidth="1"/>
    <col min="19" max="19" width="36.5703125" bestFit="1" customWidth="1"/>
    <col min="20" max="21" width="16" bestFit="1" customWidth="1"/>
    <col min="22" max="22" width="36.5703125" bestFit="1" customWidth="1"/>
  </cols>
  <sheetData>
    <row r="1" spans="1:22" ht="15" customHeight="1" x14ac:dyDescent="0.25">
      <c r="A1" s="1" t="s">
        <v>516</v>
      </c>
      <c r="B1" s="6" t="s">
        <v>26</v>
      </c>
      <c r="C1" s="6"/>
      <c r="D1" s="1" t="s">
        <v>27</v>
      </c>
      <c r="E1" s="1" t="s">
        <v>1</v>
      </c>
      <c r="F1" s="1"/>
      <c r="G1" s="1" t="s">
        <v>517</v>
      </c>
      <c r="H1" s="1" t="s">
        <v>26</v>
      </c>
      <c r="I1" s="1" t="s">
        <v>28</v>
      </c>
      <c r="J1" s="1" t="s">
        <v>517</v>
      </c>
      <c r="K1" s="1" t="s">
        <v>518</v>
      </c>
      <c r="L1" s="6" t="s">
        <v>26</v>
      </c>
      <c r="M1" s="6"/>
      <c r="N1" s="1" t="s">
        <v>27</v>
      </c>
      <c r="O1" s="1" t="s">
        <v>1</v>
      </c>
      <c r="P1" s="1"/>
      <c r="Q1" s="6" t="s">
        <v>26</v>
      </c>
      <c r="R1" s="6"/>
      <c r="S1" s="1" t="s">
        <v>517</v>
      </c>
      <c r="T1" s="1" t="s">
        <v>26</v>
      </c>
      <c r="U1" s="1" t="s">
        <v>28</v>
      </c>
      <c r="V1" s="1" t="s">
        <v>517</v>
      </c>
    </row>
    <row r="2" spans="1:22" x14ac:dyDescent="0.25">
      <c r="A2" s="1" t="s">
        <v>25</v>
      </c>
      <c r="B2" s="6" t="s">
        <v>2</v>
      </c>
      <c r="C2" s="6" t="s">
        <v>29</v>
      </c>
      <c r="D2" s="6" t="s">
        <v>29</v>
      </c>
      <c r="E2" s="6" t="s">
        <v>2</v>
      </c>
      <c r="F2" s="6" t="s">
        <v>67</v>
      </c>
      <c r="G2" s="1" t="s">
        <v>2</v>
      </c>
      <c r="H2" s="1" t="s">
        <v>2</v>
      </c>
      <c r="I2" s="7">
        <v>41053</v>
      </c>
      <c r="J2" s="1" t="s">
        <v>520</v>
      </c>
      <c r="K2" s="1" t="s">
        <v>523</v>
      </c>
      <c r="L2" s="1" t="s">
        <v>2</v>
      </c>
      <c r="M2" s="1" t="s">
        <v>29</v>
      </c>
      <c r="N2" s="1" t="s">
        <v>29</v>
      </c>
      <c r="O2" s="1" t="s">
        <v>2</v>
      </c>
      <c r="P2" s="1" t="s">
        <v>67</v>
      </c>
      <c r="Q2" s="1" t="s">
        <v>2</v>
      </c>
      <c r="R2" s="1" t="s">
        <v>525</v>
      </c>
      <c r="S2" s="1" t="s">
        <v>526</v>
      </c>
      <c r="T2" s="1" t="s">
        <v>520</v>
      </c>
      <c r="U2" s="7">
        <v>41053</v>
      </c>
      <c r="V2" s="1" t="s">
        <v>529</v>
      </c>
    </row>
    <row r="3" spans="1:22" ht="60" x14ac:dyDescent="0.25">
      <c r="A3" s="1"/>
      <c r="B3" s="6"/>
      <c r="C3" s="6"/>
      <c r="D3" s="6"/>
      <c r="E3" s="6"/>
      <c r="F3" s="6"/>
      <c r="G3" s="1" t="s">
        <v>519</v>
      </c>
      <c r="H3" s="1" t="s">
        <v>519</v>
      </c>
      <c r="I3" s="1" t="s">
        <v>30</v>
      </c>
      <c r="J3" s="1" t="s">
        <v>521</v>
      </c>
      <c r="K3" s="1" t="s">
        <v>521</v>
      </c>
      <c r="L3" s="1" t="s">
        <v>521</v>
      </c>
      <c r="M3" s="1" t="s">
        <v>521</v>
      </c>
      <c r="N3" s="1" t="s">
        <v>521</v>
      </c>
      <c r="O3" s="1" t="s">
        <v>521</v>
      </c>
      <c r="P3" s="1" t="s">
        <v>521</v>
      </c>
      <c r="Q3" s="1" t="s">
        <v>524</v>
      </c>
      <c r="R3" s="1" t="s">
        <v>524</v>
      </c>
      <c r="S3" s="1" t="s">
        <v>527</v>
      </c>
      <c r="T3" s="1" t="s">
        <v>528</v>
      </c>
      <c r="U3" s="1" t="s">
        <v>528</v>
      </c>
      <c r="V3" s="1" t="s">
        <v>530</v>
      </c>
    </row>
    <row r="4" spans="1:22" x14ac:dyDescent="0.25">
      <c r="A4" s="1"/>
      <c r="B4" s="6"/>
      <c r="C4" s="6"/>
      <c r="D4" s="6"/>
      <c r="E4" s="6"/>
      <c r="F4" s="6"/>
      <c r="G4" s="1"/>
      <c r="H4" s="1"/>
      <c r="I4" s="1"/>
      <c r="J4" s="1" t="s">
        <v>522</v>
      </c>
      <c r="K4" s="1"/>
      <c r="L4" s="1"/>
      <c r="M4" s="1"/>
      <c r="N4" s="1"/>
      <c r="O4" s="1"/>
      <c r="P4" s="1"/>
      <c r="Q4" s="1"/>
      <c r="R4" s="1"/>
      <c r="S4" s="1"/>
      <c r="T4" s="1"/>
      <c r="U4" s="1" t="s">
        <v>30</v>
      </c>
      <c r="V4" s="1" t="s">
        <v>30</v>
      </c>
    </row>
    <row r="5" spans="1:22" x14ac:dyDescent="0.25">
      <c r="A5" s="3" t="s">
        <v>53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532</v>
      </c>
      <c r="B6" s="4" t="s">
        <v>3</v>
      </c>
      <c r="C6" s="4" t="s">
        <v>3</v>
      </c>
      <c r="D6" s="4" t="s">
        <v>3</v>
      </c>
      <c r="E6" s="4" t="s">
        <v>3</v>
      </c>
      <c r="F6" s="4" t="s">
        <v>3</v>
      </c>
      <c r="G6" s="4" t="s">
        <v>3</v>
      </c>
      <c r="H6" s="4" t="s">
        <v>3</v>
      </c>
      <c r="I6" s="4" t="s">
        <v>3</v>
      </c>
      <c r="J6" s="4">
        <v>3</v>
      </c>
      <c r="K6" s="4" t="s">
        <v>3</v>
      </c>
      <c r="L6" s="4" t="s">
        <v>3</v>
      </c>
      <c r="M6" s="4" t="s">
        <v>3</v>
      </c>
      <c r="N6" s="4" t="s">
        <v>3</v>
      </c>
      <c r="O6" s="4" t="s">
        <v>3</v>
      </c>
      <c r="P6" s="4" t="s">
        <v>3</v>
      </c>
      <c r="Q6" s="4" t="s">
        <v>3</v>
      </c>
      <c r="R6" s="4" t="s">
        <v>3</v>
      </c>
      <c r="S6" s="4" t="s">
        <v>3</v>
      </c>
      <c r="T6" s="4" t="s">
        <v>3</v>
      </c>
      <c r="U6" s="4" t="s">
        <v>3</v>
      </c>
      <c r="V6" s="4" t="s">
        <v>3</v>
      </c>
    </row>
    <row r="7" spans="1:22" x14ac:dyDescent="0.25">
      <c r="A7" s="2" t="s">
        <v>533</v>
      </c>
      <c r="B7" s="4" t="s">
        <v>3</v>
      </c>
      <c r="C7" s="4" t="s">
        <v>3</v>
      </c>
      <c r="D7" s="8">
        <v>110</v>
      </c>
      <c r="E7" s="4" t="s">
        <v>3</v>
      </c>
      <c r="F7" s="4" t="s">
        <v>3</v>
      </c>
      <c r="G7" s="4" t="s">
        <v>3</v>
      </c>
      <c r="H7" s="4" t="s">
        <v>3</v>
      </c>
      <c r="I7" s="8">
        <v>9</v>
      </c>
      <c r="J7" s="4" t="s">
        <v>3</v>
      </c>
      <c r="K7" s="8">
        <v>1300</v>
      </c>
      <c r="L7" s="4" t="s">
        <v>3</v>
      </c>
      <c r="M7" s="4" t="s">
        <v>3</v>
      </c>
      <c r="N7" s="4" t="s">
        <v>3</v>
      </c>
      <c r="O7" s="4" t="s">
        <v>3</v>
      </c>
      <c r="P7" s="4" t="s">
        <v>3</v>
      </c>
      <c r="Q7" s="4" t="s">
        <v>3</v>
      </c>
      <c r="R7" s="8">
        <v>10</v>
      </c>
      <c r="S7" s="8">
        <v>22</v>
      </c>
      <c r="T7" s="4" t="s">
        <v>3</v>
      </c>
      <c r="U7" s="4" t="s">
        <v>3</v>
      </c>
      <c r="V7" s="8">
        <v>9</v>
      </c>
    </row>
    <row r="8" spans="1:22" x14ac:dyDescent="0.25">
      <c r="A8" s="2" t="s">
        <v>534</v>
      </c>
      <c r="B8" s="4" t="s">
        <v>3</v>
      </c>
      <c r="C8" s="4" t="s">
        <v>3</v>
      </c>
      <c r="D8" s="4" t="s">
        <v>3</v>
      </c>
      <c r="E8" s="4" t="s">
        <v>3</v>
      </c>
      <c r="F8" s="4" t="s">
        <v>3</v>
      </c>
      <c r="G8" s="4" t="s">
        <v>3</v>
      </c>
      <c r="H8" s="135">
        <v>0.49</v>
      </c>
      <c r="I8" s="4" t="s">
        <v>3</v>
      </c>
      <c r="J8" s="4" t="s">
        <v>3</v>
      </c>
      <c r="K8" s="4" t="s">
        <v>3</v>
      </c>
      <c r="L8" s="4" t="s">
        <v>3</v>
      </c>
      <c r="M8" s="4" t="s">
        <v>3</v>
      </c>
      <c r="N8" s="4" t="s">
        <v>3</v>
      </c>
      <c r="O8" s="4" t="s">
        <v>3</v>
      </c>
      <c r="P8" s="4" t="s">
        <v>3</v>
      </c>
      <c r="Q8" s="4" t="s">
        <v>3</v>
      </c>
      <c r="R8" s="4" t="s">
        <v>3</v>
      </c>
      <c r="S8" s="4" t="s">
        <v>3</v>
      </c>
      <c r="T8" s="4" t="s">
        <v>3</v>
      </c>
      <c r="U8" s="4" t="s">
        <v>3</v>
      </c>
      <c r="V8" s="4" t="s">
        <v>3</v>
      </c>
    </row>
    <row r="9" spans="1:22" ht="30" x14ac:dyDescent="0.25">
      <c r="A9" s="2" t="s">
        <v>535</v>
      </c>
      <c r="B9" s="4" t="s">
        <v>3</v>
      </c>
      <c r="C9" s="4" t="s">
        <v>3</v>
      </c>
      <c r="D9" s="4" t="s">
        <v>3</v>
      </c>
      <c r="E9" s="4" t="s">
        <v>3</v>
      </c>
      <c r="F9" s="4" t="s">
        <v>3</v>
      </c>
      <c r="G9" s="4">
        <v>183</v>
      </c>
      <c r="H9" s="4">
        <v>18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11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v>0</v>
      </c>
      <c r="R10" s="4" t="s">
        <v>3</v>
      </c>
      <c r="S10" s="4" t="s">
        <v>3</v>
      </c>
      <c r="T10" s="4" t="s">
        <v>3</v>
      </c>
      <c r="U10" s="4" t="s">
        <v>3</v>
      </c>
      <c r="V10" s="4" t="s">
        <v>3</v>
      </c>
    </row>
    <row r="11" spans="1:22" x14ac:dyDescent="0.25">
      <c r="A11" s="2" t="s">
        <v>536</v>
      </c>
      <c r="B11" s="4">
        <v>2</v>
      </c>
      <c r="C11" s="4" t="s">
        <v>3</v>
      </c>
      <c r="D11" s="4">
        <v>1</v>
      </c>
      <c r="E11" s="4">
        <v>2</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v>10</v>
      </c>
      <c r="U11" s="4" t="s">
        <v>3</v>
      </c>
      <c r="V11" s="4" t="s">
        <v>3</v>
      </c>
    </row>
    <row r="12" spans="1:22" ht="45" x14ac:dyDescent="0.25">
      <c r="A12" s="3" t="s">
        <v>48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x14ac:dyDescent="0.25">
      <c r="A13" s="2" t="s">
        <v>31</v>
      </c>
      <c r="B13" s="4" t="s">
        <v>3</v>
      </c>
      <c r="C13" s="4" t="s">
        <v>3</v>
      </c>
      <c r="D13" s="4" t="s">
        <v>3</v>
      </c>
      <c r="E13" s="4" t="s">
        <v>3</v>
      </c>
      <c r="F13" s="4" t="s">
        <v>3</v>
      </c>
      <c r="G13" s="4" t="s">
        <v>3</v>
      </c>
      <c r="H13" s="4" t="s">
        <v>3</v>
      </c>
      <c r="I13" s="4" t="s">
        <v>3</v>
      </c>
      <c r="J13" s="4" t="s">
        <v>3</v>
      </c>
      <c r="K13" s="4" t="s">
        <v>3</v>
      </c>
      <c r="L13" s="4">
        <v>51</v>
      </c>
      <c r="M13" s="4">
        <v>103</v>
      </c>
      <c r="N13" s="4">
        <v>145</v>
      </c>
      <c r="O13" s="4">
        <v>263</v>
      </c>
      <c r="P13" s="4" t="s">
        <v>3</v>
      </c>
      <c r="Q13" s="4" t="s">
        <v>3</v>
      </c>
      <c r="R13" s="4" t="s">
        <v>3</v>
      </c>
      <c r="S13" s="4" t="s">
        <v>3</v>
      </c>
      <c r="T13" s="4" t="s">
        <v>3</v>
      </c>
      <c r="U13" s="4">
        <v>46</v>
      </c>
      <c r="V13" s="4" t="s">
        <v>3</v>
      </c>
    </row>
    <row r="14" spans="1:22" x14ac:dyDescent="0.25">
      <c r="A14" s="3" t="s">
        <v>3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x14ac:dyDescent="0.25">
      <c r="A15" s="2" t="s">
        <v>38</v>
      </c>
      <c r="B15" s="4" t="s">
        <v>3</v>
      </c>
      <c r="C15" s="4" t="s">
        <v>3</v>
      </c>
      <c r="D15" s="4" t="s">
        <v>3</v>
      </c>
      <c r="E15" s="4" t="s">
        <v>3</v>
      </c>
      <c r="F15" s="4" t="s">
        <v>3</v>
      </c>
      <c r="G15" s="4" t="s">
        <v>3</v>
      </c>
      <c r="H15" s="4" t="s">
        <v>3</v>
      </c>
      <c r="I15" s="4" t="s">
        <v>3</v>
      </c>
      <c r="J15" s="4" t="s">
        <v>3</v>
      </c>
      <c r="K15" s="4" t="s">
        <v>3</v>
      </c>
      <c r="L15" s="4">
        <v>2</v>
      </c>
      <c r="M15" s="4">
        <v>10</v>
      </c>
      <c r="N15" s="4">
        <v>13</v>
      </c>
      <c r="O15" s="4">
        <v>18</v>
      </c>
      <c r="P15" s="4" t="s">
        <v>3</v>
      </c>
      <c r="Q15" s="4" t="s">
        <v>3</v>
      </c>
      <c r="R15" s="4" t="s">
        <v>3</v>
      </c>
      <c r="S15" s="4" t="s">
        <v>3</v>
      </c>
      <c r="T15" s="4" t="s">
        <v>3</v>
      </c>
      <c r="U15" s="4" t="s">
        <v>3</v>
      </c>
      <c r="V15" s="4" t="s">
        <v>3</v>
      </c>
    </row>
    <row r="16" spans="1:22" x14ac:dyDescent="0.25">
      <c r="A16" s="2" t="s">
        <v>39</v>
      </c>
      <c r="B16" s="4" t="s">
        <v>3</v>
      </c>
      <c r="C16" s="4" t="s">
        <v>3</v>
      </c>
      <c r="D16" s="4" t="s">
        <v>3</v>
      </c>
      <c r="E16" s="4" t="s">
        <v>3</v>
      </c>
      <c r="F16" s="4" t="s">
        <v>3</v>
      </c>
      <c r="G16" s="4" t="s">
        <v>3</v>
      </c>
      <c r="H16" s="4" t="s">
        <v>3</v>
      </c>
      <c r="I16" s="4" t="s">
        <v>3</v>
      </c>
      <c r="J16" s="4" t="s">
        <v>3</v>
      </c>
      <c r="K16" s="4" t="s">
        <v>3</v>
      </c>
      <c r="L16" s="4">
        <v>2</v>
      </c>
      <c r="M16" s="4">
        <v>9</v>
      </c>
      <c r="N16" s="4">
        <v>13</v>
      </c>
      <c r="O16" s="4">
        <v>17</v>
      </c>
      <c r="P16" s="4" t="s">
        <v>3</v>
      </c>
      <c r="Q16" s="4" t="s">
        <v>3</v>
      </c>
      <c r="R16" s="4" t="s">
        <v>3</v>
      </c>
      <c r="S16" s="4" t="s">
        <v>3</v>
      </c>
      <c r="T16" s="4" t="s">
        <v>3</v>
      </c>
      <c r="U16" s="4" t="s">
        <v>3</v>
      </c>
      <c r="V16" s="4" t="s">
        <v>3</v>
      </c>
    </row>
    <row r="17" spans="1:22" x14ac:dyDescent="0.25">
      <c r="A17" s="2" t="s">
        <v>40</v>
      </c>
      <c r="B17" s="4" t="s">
        <v>3</v>
      </c>
      <c r="C17" s="4" t="s">
        <v>3</v>
      </c>
      <c r="D17" s="4" t="s">
        <v>3</v>
      </c>
      <c r="E17" s="4" t="s">
        <v>3</v>
      </c>
      <c r="F17" s="4" t="s">
        <v>3</v>
      </c>
      <c r="G17" s="4" t="s">
        <v>3</v>
      </c>
      <c r="H17" s="4" t="s">
        <v>3</v>
      </c>
      <c r="I17" s="4" t="s">
        <v>3</v>
      </c>
      <c r="J17" s="4" t="s">
        <v>3</v>
      </c>
      <c r="K17" s="4" t="s">
        <v>3</v>
      </c>
      <c r="L17" s="4">
        <v>18</v>
      </c>
      <c r="M17" s="4">
        <v>28</v>
      </c>
      <c r="N17" s="4">
        <v>38</v>
      </c>
      <c r="O17" s="4">
        <v>72</v>
      </c>
      <c r="P17" s="4" t="s">
        <v>3</v>
      </c>
      <c r="Q17" s="4" t="s">
        <v>3</v>
      </c>
      <c r="R17" s="4" t="s">
        <v>3</v>
      </c>
      <c r="S17" s="4" t="s">
        <v>3</v>
      </c>
      <c r="T17" s="4" t="s">
        <v>3</v>
      </c>
      <c r="U17" s="4">
        <v>16</v>
      </c>
      <c r="V17" s="4" t="s">
        <v>3</v>
      </c>
    </row>
    <row r="18" spans="1:22" ht="30" x14ac:dyDescent="0.25">
      <c r="A18" s="2" t="s">
        <v>42</v>
      </c>
      <c r="B18" s="4" t="s">
        <v>3</v>
      </c>
      <c r="C18" s="4" t="s">
        <v>3</v>
      </c>
      <c r="D18" s="4" t="s">
        <v>3</v>
      </c>
      <c r="E18" s="4" t="s">
        <v>3</v>
      </c>
      <c r="F18" s="4" t="s">
        <v>3</v>
      </c>
      <c r="G18" s="4" t="s">
        <v>3</v>
      </c>
      <c r="H18" s="4" t="s">
        <v>3</v>
      </c>
      <c r="I18" s="4" t="s">
        <v>3</v>
      </c>
      <c r="J18" s="4" t="s">
        <v>3</v>
      </c>
      <c r="K18" s="4" t="s">
        <v>3</v>
      </c>
      <c r="L18" s="4">
        <v>1</v>
      </c>
      <c r="M18" s="4">
        <v>26</v>
      </c>
      <c r="N18" s="4">
        <v>35</v>
      </c>
      <c r="O18" s="4">
        <v>47</v>
      </c>
      <c r="P18" s="4" t="s">
        <v>3</v>
      </c>
      <c r="Q18" s="4" t="s">
        <v>3</v>
      </c>
      <c r="R18" s="4" t="s">
        <v>3</v>
      </c>
      <c r="S18" s="4" t="s">
        <v>3</v>
      </c>
      <c r="T18" s="4" t="s">
        <v>3</v>
      </c>
      <c r="U18" s="4">
        <v>12</v>
      </c>
      <c r="V18" s="4" t="s">
        <v>3</v>
      </c>
    </row>
    <row r="19" spans="1:22" x14ac:dyDescent="0.25">
      <c r="A19" s="2" t="s">
        <v>187</v>
      </c>
      <c r="B19" s="4" t="s">
        <v>3</v>
      </c>
      <c r="C19" s="4" t="s">
        <v>3</v>
      </c>
      <c r="D19" s="4" t="s">
        <v>3</v>
      </c>
      <c r="E19" s="4" t="s">
        <v>3</v>
      </c>
      <c r="F19" s="4" t="s">
        <v>3</v>
      </c>
      <c r="G19" s="4" t="s">
        <v>3</v>
      </c>
      <c r="H19" s="4" t="s">
        <v>3</v>
      </c>
      <c r="I19" s="4" t="s">
        <v>3</v>
      </c>
      <c r="J19" s="4" t="s">
        <v>3</v>
      </c>
      <c r="K19" s="4" t="s">
        <v>3</v>
      </c>
      <c r="L19" s="4">
        <v>24</v>
      </c>
      <c r="M19" s="4">
        <v>21</v>
      </c>
      <c r="N19" s="4">
        <v>29</v>
      </c>
      <c r="O19" s="4">
        <v>65</v>
      </c>
      <c r="P19" s="4" t="s">
        <v>3</v>
      </c>
      <c r="Q19" s="4" t="s">
        <v>3</v>
      </c>
      <c r="R19" s="4" t="s">
        <v>3</v>
      </c>
      <c r="S19" s="4" t="s">
        <v>3</v>
      </c>
      <c r="T19" s="4" t="s">
        <v>3</v>
      </c>
      <c r="U19" s="4">
        <v>20</v>
      </c>
      <c r="V19" s="4" t="s">
        <v>3</v>
      </c>
    </row>
    <row r="20" spans="1:22" x14ac:dyDescent="0.25">
      <c r="A20" s="2" t="s">
        <v>47</v>
      </c>
      <c r="B20" s="4" t="s">
        <v>3</v>
      </c>
      <c r="C20" s="4" t="s">
        <v>3</v>
      </c>
      <c r="D20" s="4" t="s">
        <v>3</v>
      </c>
      <c r="E20" s="4" t="s">
        <v>3</v>
      </c>
      <c r="F20" s="4" t="s">
        <v>3</v>
      </c>
      <c r="G20" s="4" t="s">
        <v>3</v>
      </c>
      <c r="H20" s="4" t="s">
        <v>3</v>
      </c>
      <c r="I20" s="4" t="s">
        <v>3</v>
      </c>
      <c r="J20" s="4" t="s">
        <v>3</v>
      </c>
      <c r="K20" s="4" t="s">
        <v>3</v>
      </c>
      <c r="L20" s="4">
        <v>47</v>
      </c>
      <c r="M20" s="4">
        <v>94</v>
      </c>
      <c r="N20" s="4">
        <v>128</v>
      </c>
      <c r="O20" s="4">
        <v>219</v>
      </c>
      <c r="P20" s="4" t="s">
        <v>3</v>
      </c>
      <c r="Q20" s="4" t="s">
        <v>3</v>
      </c>
      <c r="R20" s="4" t="s">
        <v>3</v>
      </c>
      <c r="S20" s="4" t="s">
        <v>3</v>
      </c>
      <c r="T20" s="4" t="s">
        <v>3</v>
      </c>
      <c r="U20" s="4">
        <v>48</v>
      </c>
      <c r="V20" s="4" t="s">
        <v>3</v>
      </c>
    </row>
    <row r="21" spans="1:22" x14ac:dyDescent="0.25">
      <c r="A21" s="3" t="s">
        <v>5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row>
    <row r="22" spans="1:22" x14ac:dyDescent="0.25">
      <c r="A22" s="2" t="s">
        <v>112</v>
      </c>
      <c r="B22" s="4" t="s">
        <v>3</v>
      </c>
      <c r="C22" s="4" t="s">
        <v>3</v>
      </c>
      <c r="D22" s="4" t="s">
        <v>3</v>
      </c>
      <c r="E22" s="4">
        <v>455</v>
      </c>
      <c r="F22" s="4" t="s">
        <v>3</v>
      </c>
      <c r="G22" s="4" t="s">
        <v>3</v>
      </c>
      <c r="H22" s="4" t="s">
        <v>3</v>
      </c>
      <c r="I22" s="4" t="s">
        <v>3</v>
      </c>
      <c r="J22" s="4" t="s">
        <v>3</v>
      </c>
      <c r="K22" s="4">
        <v>455</v>
      </c>
      <c r="L22" s="4">
        <v>455</v>
      </c>
      <c r="M22" s="4" t="s">
        <v>3</v>
      </c>
      <c r="N22" s="4" t="s">
        <v>3</v>
      </c>
      <c r="O22" s="4">
        <v>455</v>
      </c>
      <c r="P22" s="4" t="s">
        <v>3</v>
      </c>
      <c r="Q22" s="4" t="s">
        <v>3</v>
      </c>
      <c r="R22" s="4" t="s">
        <v>3</v>
      </c>
      <c r="S22" s="4" t="s">
        <v>3</v>
      </c>
      <c r="T22" s="4" t="s">
        <v>3</v>
      </c>
      <c r="U22" s="4" t="s">
        <v>3</v>
      </c>
      <c r="V22" s="4" t="s">
        <v>3</v>
      </c>
    </row>
    <row r="23" spans="1:22" x14ac:dyDescent="0.25">
      <c r="A23" s="2" t="s">
        <v>188</v>
      </c>
      <c r="B23" s="4" t="s">
        <v>3</v>
      </c>
      <c r="C23" s="4" t="s">
        <v>3</v>
      </c>
      <c r="D23" s="4" t="s">
        <v>3</v>
      </c>
      <c r="E23" s="4" t="s">
        <v>3</v>
      </c>
      <c r="F23" s="4" t="s">
        <v>3</v>
      </c>
      <c r="G23" s="4" t="s">
        <v>3</v>
      </c>
      <c r="H23" s="4" t="s">
        <v>3</v>
      </c>
      <c r="I23" s="4" t="s">
        <v>3</v>
      </c>
      <c r="J23" s="4" t="s">
        <v>3</v>
      </c>
      <c r="K23" s="4" t="s">
        <v>3</v>
      </c>
      <c r="L23" s="4" t="s">
        <v>3</v>
      </c>
      <c r="M23" s="4" t="s">
        <v>3</v>
      </c>
      <c r="N23" s="4">
        <v>1</v>
      </c>
      <c r="O23" s="4" t="s">
        <v>3</v>
      </c>
      <c r="P23" s="4" t="s">
        <v>3</v>
      </c>
      <c r="Q23" s="4" t="s">
        <v>3</v>
      </c>
      <c r="R23" s="4" t="s">
        <v>3</v>
      </c>
      <c r="S23" s="4" t="s">
        <v>3</v>
      </c>
      <c r="T23" s="4" t="s">
        <v>3</v>
      </c>
      <c r="U23" s="4">
        <v>-5</v>
      </c>
      <c r="V23" s="4" t="s">
        <v>3</v>
      </c>
    </row>
    <row r="24" spans="1:22" x14ac:dyDescent="0.25">
      <c r="A24" s="2" t="s">
        <v>190</v>
      </c>
      <c r="B24" s="4" t="s">
        <v>3</v>
      </c>
      <c r="C24" s="4" t="s">
        <v>3</v>
      </c>
      <c r="D24" s="4" t="s">
        <v>3</v>
      </c>
      <c r="E24" s="4" t="s">
        <v>3</v>
      </c>
      <c r="F24" s="4" t="s">
        <v>3</v>
      </c>
      <c r="G24" s="4" t="s">
        <v>3</v>
      </c>
      <c r="H24" s="4" t="s">
        <v>3</v>
      </c>
      <c r="I24" s="4" t="s">
        <v>3</v>
      </c>
      <c r="J24" s="4" t="s">
        <v>3</v>
      </c>
      <c r="K24" s="4" t="s">
        <v>3</v>
      </c>
      <c r="L24" s="4">
        <v>455</v>
      </c>
      <c r="M24" s="4" t="s">
        <v>3</v>
      </c>
      <c r="N24" s="4">
        <v>1</v>
      </c>
      <c r="O24" s="4">
        <v>455</v>
      </c>
      <c r="P24" s="4" t="s">
        <v>3</v>
      </c>
      <c r="Q24" s="4" t="s">
        <v>3</v>
      </c>
      <c r="R24" s="4" t="s">
        <v>3</v>
      </c>
      <c r="S24" s="4" t="s">
        <v>3</v>
      </c>
      <c r="T24" s="4" t="s">
        <v>3</v>
      </c>
      <c r="U24" s="4">
        <v>-5</v>
      </c>
      <c r="V24" s="4" t="s">
        <v>3</v>
      </c>
    </row>
    <row r="25" spans="1:22" ht="30" x14ac:dyDescent="0.25">
      <c r="A25" s="2" t="s">
        <v>191</v>
      </c>
      <c r="B25" s="4" t="s">
        <v>3</v>
      </c>
      <c r="C25" s="4" t="s">
        <v>3</v>
      </c>
      <c r="D25" s="4" t="s">
        <v>3</v>
      </c>
      <c r="E25" s="4" t="s">
        <v>3</v>
      </c>
      <c r="F25" s="4" t="s">
        <v>3</v>
      </c>
      <c r="G25" s="4" t="s">
        <v>3</v>
      </c>
      <c r="H25" s="4" t="s">
        <v>3</v>
      </c>
      <c r="I25" s="4" t="s">
        <v>3</v>
      </c>
      <c r="J25" s="4" t="s">
        <v>3</v>
      </c>
      <c r="K25" s="4" t="s">
        <v>3</v>
      </c>
      <c r="L25" s="4">
        <v>459</v>
      </c>
      <c r="M25" s="4">
        <v>9</v>
      </c>
      <c r="N25" s="4">
        <v>18</v>
      </c>
      <c r="O25" s="4">
        <v>499</v>
      </c>
      <c r="P25" s="4" t="s">
        <v>3</v>
      </c>
      <c r="Q25" s="4" t="s">
        <v>3</v>
      </c>
      <c r="R25" s="4" t="s">
        <v>3</v>
      </c>
      <c r="S25" s="4" t="s">
        <v>3</v>
      </c>
      <c r="T25" s="4" t="s">
        <v>3</v>
      </c>
      <c r="U25" s="4">
        <v>-7</v>
      </c>
      <c r="V25" s="4" t="s">
        <v>3</v>
      </c>
    </row>
    <row r="26" spans="1:22" x14ac:dyDescent="0.25">
      <c r="A26" s="2" t="s">
        <v>54</v>
      </c>
      <c r="B26" s="4" t="s">
        <v>3</v>
      </c>
      <c r="C26" s="4" t="s">
        <v>3</v>
      </c>
      <c r="D26" s="4" t="s">
        <v>3</v>
      </c>
      <c r="E26" s="4" t="s">
        <v>3</v>
      </c>
      <c r="F26" s="4" t="s">
        <v>3</v>
      </c>
      <c r="G26" s="4" t="s">
        <v>3</v>
      </c>
      <c r="H26" s="4" t="s">
        <v>3</v>
      </c>
      <c r="I26" s="4" t="s">
        <v>3</v>
      </c>
      <c r="J26" s="4" t="s">
        <v>3</v>
      </c>
      <c r="K26" s="4" t="s">
        <v>3</v>
      </c>
      <c r="L26" s="4">
        <v>1</v>
      </c>
      <c r="M26" s="4" t="s">
        <v>3</v>
      </c>
      <c r="N26" s="4">
        <v>1</v>
      </c>
      <c r="O26" s="4">
        <v>3</v>
      </c>
      <c r="P26" s="4" t="s">
        <v>3</v>
      </c>
      <c r="Q26" s="4" t="s">
        <v>3</v>
      </c>
      <c r="R26" s="4" t="s">
        <v>3</v>
      </c>
      <c r="S26" s="4" t="s">
        <v>3</v>
      </c>
      <c r="T26" s="4" t="s">
        <v>3</v>
      </c>
      <c r="U26" s="4">
        <v>2</v>
      </c>
      <c r="V26" s="4" t="s">
        <v>3</v>
      </c>
    </row>
    <row r="27" spans="1:22" ht="30" x14ac:dyDescent="0.25">
      <c r="A27" s="2" t="s">
        <v>56</v>
      </c>
      <c r="B27" s="4">
        <v>458</v>
      </c>
      <c r="C27" s="4">
        <v>9</v>
      </c>
      <c r="D27" s="4">
        <v>17</v>
      </c>
      <c r="E27" s="4">
        <v>496</v>
      </c>
      <c r="F27" s="4" t="s">
        <v>3</v>
      </c>
      <c r="G27" s="4" t="s">
        <v>3</v>
      </c>
      <c r="H27" s="4" t="s">
        <v>3</v>
      </c>
      <c r="I27" s="4">
        <v>-9</v>
      </c>
      <c r="J27" s="4" t="s">
        <v>3</v>
      </c>
      <c r="K27" s="4" t="s">
        <v>3</v>
      </c>
      <c r="L27" s="4">
        <v>458</v>
      </c>
      <c r="M27" s="4">
        <v>9</v>
      </c>
      <c r="N27" s="4">
        <v>17</v>
      </c>
      <c r="O27" s="4">
        <v>496</v>
      </c>
      <c r="P27" s="4" t="s">
        <v>3</v>
      </c>
      <c r="Q27" s="4" t="s">
        <v>3</v>
      </c>
      <c r="R27" s="4" t="s">
        <v>3</v>
      </c>
      <c r="S27" s="4" t="s">
        <v>3</v>
      </c>
      <c r="T27" s="4" t="s">
        <v>3</v>
      </c>
      <c r="U27" s="4">
        <v>-9</v>
      </c>
      <c r="V27" s="4" t="s">
        <v>3</v>
      </c>
    </row>
    <row r="28" spans="1:22" x14ac:dyDescent="0.25">
      <c r="A28" s="3" t="s">
        <v>75</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row>
    <row r="29" spans="1:22" x14ac:dyDescent="0.25">
      <c r="A29" s="2" t="s">
        <v>68</v>
      </c>
      <c r="B29" s="4">
        <v>106</v>
      </c>
      <c r="C29" s="4" t="s">
        <v>3</v>
      </c>
      <c r="D29" s="4" t="s">
        <v>3</v>
      </c>
      <c r="E29" s="4">
        <v>106</v>
      </c>
      <c r="F29" s="9">
        <v>1034</v>
      </c>
      <c r="G29" s="4" t="s">
        <v>3</v>
      </c>
      <c r="H29" s="4" t="s">
        <v>3</v>
      </c>
      <c r="I29" s="4" t="s">
        <v>3</v>
      </c>
      <c r="J29" s="4" t="s">
        <v>3</v>
      </c>
      <c r="K29" s="4" t="s">
        <v>3</v>
      </c>
      <c r="L29" s="4">
        <v>30</v>
      </c>
      <c r="M29" s="4" t="s">
        <v>3</v>
      </c>
      <c r="N29" s="4" t="s">
        <v>3</v>
      </c>
      <c r="O29" s="4">
        <v>30</v>
      </c>
      <c r="P29" s="4">
        <v>95</v>
      </c>
      <c r="Q29" s="4" t="s">
        <v>3</v>
      </c>
      <c r="R29" s="4" t="s">
        <v>3</v>
      </c>
      <c r="S29" s="4" t="s">
        <v>3</v>
      </c>
      <c r="T29" s="4" t="s">
        <v>3</v>
      </c>
      <c r="U29" s="4" t="s">
        <v>3</v>
      </c>
      <c r="V29" s="4" t="s">
        <v>3</v>
      </c>
    </row>
    <row r="30" spans="1:22" x14ac:dyDescent="0.25">
      <c r="A30" s="2" t="s">
        <v>83</v>
      </c>
      <c r="B30" s="4" t="s">
        <v>3</v>
      </c>
      <c r="C30" s="4" t="s">
        <v>3</v>
      </c>
      <c r="D30" s="4" t="s">
        <v>3</v>
      </c>
      <c r="E30" s="4" t="s">
        <v>3</v>
      </c>
      <c r="F30" s="4" t="s">
        <v>3</v>
      </c>
      <c r="G30" s="4" t="s">
        <v>3</v>
      </c>
      <c r="H30" s="4" t="s">
        <v>3</v>
      </c>
      <c r="I30" s="4" t="s">
        <v>3</v>
      </c>
      <c r="J30" s="4" t="s">
        <v>3</v>
      </c>
      <c r="K30" s="4" t="s">
        <v>3</v>
      </c>
      <c r="L30" s="4">
        <v>66</v>
      </c>
      <c r="M30" s="4" t="s">
        <v>3</v>
      </c>
      <c r="N30" s="4" t="s">
        <v>3</v>
      </c>
      <c r="O30" s="4">
        <v>66</v>
      </c>
      <c r="P30" s="9">
        <v>1019</v>
      </c>
      <c r="Q30" s="4" t="s">
        <v>3</v>
      </c>
      <c r="R30" s="4" t="s">
        <v>3</v>
      </c>
      <c r="S30" s="4" t="s">
        <v>3</v>
      </c>
      <c r="T30" s="4" t="s">
        <v>3</v>
      </c>
      <c r="U30" s="4" t="s">
        <v>3</v>
      </c>
      <c r="V30" s="4" t="s">
        <v>3</v>
      </c>
    </row>
    <row r="31" spans="1:22" x14ac:dyDescent="0.25">
      <c r="A31" s="2" t="s">
        <v>196</v>
      </c>
      <c r="B31" s="4" t="s">
        <v>3</v>
      </c>
      <c r="C31" s="4" t="s">
        <v>3</v>
      </c>
      <c r="D31" s="4" t="s">
        <v>3</v>
      </c>
      <c r="E31" s="4" t="s">
        <v>3</v>
      </c>
      <c r="F31" s="4" t="s">
        <v>3</v>
      </c>
      <c r="G31" s="4" t="s">
        <v>3</v>
      </c>
      <c r="H31" s="4" t="s">
        <v>3</v>
      </c>
      <c r="I31" s="4" t="s">
        <v>3</v>
      </c>
      <c r="J31" s="4" t="s">
        <v>3</v>
      </c>
      <c r="K31" s="4" t="s">
        <v>3</v>
      </c>
      <c r="L31" s="4">
        <v>10</v>
      </c>
      <c r="M31" s="4" t="s">
        <v>3</v>
      </c>
      <c r="N31" s="4" t="s">
        <v>3</v>
      </c>
      <c r="O31" s="4">
        <v>10</v>
      </c>
      <c r="P31" s="4">
        <v>13</v>
      </c>
      <c r="Q31" s="4" t="s">
        <v>3</v>
      </c>
      <c r="R31" s="4" t="s">
        <v>3</v>
      </c>
      <c r="S31" s="4" t="s">
        <v>3</v>
      </c>
      <c r="T31" s="4" t="s">
        <v>3</v>
      </c>
      <c r="U31" s="4" t="s">
        <v>3</v>
      </c>
      <c r="V31" s="4" t="s">
        <v>3</v>
      </c>
    </row>
    <row r="32" spans="1:22" x14ac:dyDescent="0.25">
      <c r="A32" s="2" t="s">
        <v>197</v>
      </c>
      <c r="B32" s="4" t="s">
        <v>3</v>
      </c>
      <c r="C32" s="4" t="s">
        <v>3</v>
      </c>
      <c r="D32" s="4" t="s">
        <v>3</v>
      </c>
      <c r="E32" s="4" t="s">
        <v>3</v>
      </c>
      <c r="F32" s="4" t="s">
        <v>3</v>
      </c>
      <c r="G32" s="4" t="s">
        <v>3</v>
      </c>
      <c r="H32" s="4" t="s">
        <v>3</v>
      </c>
      <c r="I32" s="4" t="s">
        <v>3</v>
      </c>
      <c r="J32" s="4" t="s">
        <v>3</v>
      </c>
      <c r="K32" s="4" t="s">
        <v>3</v>
      </c>
      <c r="L32" s="4">
        <v>106</v>
      </c>
      <c r="M32" s="4" t="s">
        <v>3</v>
      </c>
      <c r="N32" s="4" t="s">
        <v>3</v>
      </c>
      <c r="O32" s="4">
        <v>106</v>
      </c>
      <c r="P32" s="9">
        <v>1127</v>
      </c>
      <c r="Q32" s="4" t="s">
        <v>3</v>
      </c>
      <c r="R32" s="4" t="s">
        <v>3</v>
      </c>
      <c r="S32" s="4" t="s">
        <v>3</v>
      </c>
      <c r="T32" s="4" t="s">
        <v>3</v>
      </c>
      <c r="U32" s="4" t="s">
        <v>3</v>
      </c>
      <c r="V32" s="4" t="s">
        <v>3</v>
      </c>
    </row>
    <row r="33" spans="1:22" x14ac:dyDescent="0.25">
      <c r="A33" s="3" t="s">
        <v>95</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row>
    <row r="34" spans="1:22" x14ac:dyDescent="0.25">
      <c r="A34" s="2" t="s">
        <v>90</v>
      </c>
      <c r="B34" s="4" t="s">
        <v>3</v>
      </c>
      <c r="C34" s="4" t="s">
        <v>3</v>
      </c>
      <c r="D34" s="4" t="s">
        <v>3</v>
      </c>
      <c r="E34" s="4" t="s">
        <v>3</v>
      </c>
      <c r="F34" s="4" t="s">
        <v>3</v>
      </c>
      <c r="G34" s="4" t="s">
        <v>3</v>
      </c>
      <c r="H34" s="4" t="s">
        <v>3</v>
      </c>
      <c r="I34" s="4" t="s">
        <v>3</v>
      </c>
      <c r="J34" s="4" t="s">
        <v>3</v>
      </c>
      <c r="K34" s="4" t="s">
        <v>3</v>
      </c>
      <c r="L34" s="4">
        <v>44</v>
      </c>
      <c r="M34" s="4" t="s">
        <v>3</v>
      </c>
      <c r="N34" s="4" t="s">
        <v>3</v>
      </c>
      <c r="O34" s="4">
        <v>44</v>
      </c>
      <c r="P34" s="4">
        <v>84</v>
      </c>
      <c r="Q34" s="4" t="s">
        <v>3</v>
      </c>
      <c r="R34" s="4" t="s">
        <v>3</v>
      </c>
      <c r="S34" s="4" t="s">
        <v>3</v>
      </c>
      <c r="T34" s="4" t="s">
        <v>3</v>
      </c>
      <c r="U34" s="4" t="s">
        <v>3</v>
      </c>
      <c r="V34" s="4" t="s">
        <v>3</v>
      </c>
    </row>
    <row r="35" spans="1:22" x14ac:dyDescent="0.25">
      <c r="A35" s="2" t="s">
        <v>198</v>
      </c>
      <c r="B35" s="4" t="s">
        <v>3</v>
      </c>
      <c r="C35" s="4" t="s">
        <v>3</v>
      </c>
      <c r="D35" s="4" t="s">
        <v>3</v>
      </c>
      <c r="E35" s="4" t="s">
        <v>3</v>
      </c>
      <c r="F35" s="4" t="s">
        <v>3</v>
      </c>
      <c r="G35" s="4" t="s">
        <v>3</v>
      </c>
      <c r="H35" s="4" t="s">
        <v>3</v>
      </c>
      <c r="I35" s="4" t="s">
        <v>3</v>
      </c>
      <c r="J35" s="4" t="s">
        <v>3</v>
      </c>
      <c r="K35" s="4" t="s">
        <v>3</v>
      </c>
      <c r="L35" s="4">
        <v>13</v>
      </c>
      <c r="M35" s="4" t="s">
        <v>3</v>
      </c>
      <c r="N35" s="4" t="s">
        <v>3</v>
      </c>
      <c r="O35" s="4">
        <v>13</v>
      </c>
      <c r="P35" s="4">
        <v>16</v>
      </c>
      <c r="Q35" s="4" t="s">
        <v>3</v>
      </c>
      <c r="R35" s="4" t="s">
        <v>3</v>
      </c>
      <c r="S35" s="4" t="s">
        <v>3</v>
      </c>
      <c r="T35" s="4" t="s">
        <v>3</v>
      </c>
      <c r="U35" s="4" t="s">
        <v>3</v>
      </c>
      <c r="V35" s="4" t="s">
        <v>3</v>
      </c>
    </row>
    <row r="36" spans="1:22" x14ac:dyDescent="0.25">
      <c r="A36" s="2" t="s">
        <v>96</v>
      </c>
      <c r="B36" s="4" t="s">
        <v>3</v>
      </c>
      <c r="C36" s="4" t="s">
        <v>3</v>
      </c>
      <c r="D36" s="4" t="s">
        <v>3</v>
      </c>
      <c r="E36" s="4" t="s">
        <v>3</v>
      </c>
      <c r="F36" s="4" t="s">
        <v>3</v>
      </c>
      <c r="G36" s="4" t="s">
        <v>3</v>
      </c>
      <c r="H36" s="4" t="s">
        <v>3</v>
      </c>
      <c r="I36" s="4" t="s">
        <v>3</v>
      </c>
      <c r="J36" s="4" t="s">
        <v>3</v>
      </c>
      <c r="K36" s="4" t="s">
        <v>3</v>
      </c>
      <c r="L36" s="4">
        <v>37</v>
      </c>
      <c r="M36" s="4" t="s">
        <v>3</v>
      </c>
      <c r="N36" s="4" t="s">
        <v>3</v>
      </c>
      <c r="O36" s="4">
        <v>37</v>
      </c>
      <c r="P36" s="4">
        <v>146</v>
      </c>
      <c r="Q36" s="4" t="s">
        <v>3</v>
      </c>
      <c r="R36" s="4" t="s">
        <v>3</v>
      </c>
      <c r="S36" s="4" t="s">
        <v>3</v>
      </c>
      <c r="T36" s="4" t="s">
        <v>3</v>
      </c>
      <c r="U36" s="4" t="s">
        <v>3</v>
      </c>
      <c r="V36" s="4" t="s">
        <v>3</v>
      </c>
    </row>
    <row r="37" spans="1:22" x14ac:dyDescent="0.25">
      <c r="A37" s="2" t="s">
        <v>199</v>
      </c>
      <c r="B37" s="4" t="s">
        <v>3</v>
      </c>
      <c r="C37" s="4" t="s">
        <v>3</v>
      </c>
      <c r="D37" s="4" t="s">
        <v>3</v>
      </c>
      <c r="E37" s="4" t="s">
        <v>3</v>
      </c>
      <c r="F37" s="4" t="s">
        <v>3</v>
      </c>
      <c r="G37" s="4" t="s">
        <v>3</v>
      </c>
      <c r="H37" s="4" t="s">
        <v>3</v>
      </c>
      <c r="I37" s="4" t="s">
        <v>3</v>
      </c>
      <c r="J37" s="4" t="s">
        <v>3</v>
      </c>
      <c r="K37" s="4" t="s">
        <v>3</v>
      </c>
      <c r="L37" s="4">
        <v>6</v>
      </c>
      <c r="M37" s="4" t="s">
        <v>3</v>
      </c>
      <c r="N37" s="4" t="s">
        <v>3</v>
      </c>
      <c r="O37" s="4">
        <v>6</v>
      </c>
      <c r="P37" s="4">
        <v>7</v>
      </c>
      <c r="Q37" s="4" t="s">
        <v>3</v>
      </c>
      <c r="R37" s="4" t="s">
        <v>3</v>
      </c>
      <c r="S37" s="4" t="s">
        <v>3</v>
      </c>
      <c r="T37" s="4" t="s">
        <v>3</v>
      </c>
      <c r="U37" s="4" t="s">
        <v>3</v>
      </c>
      <c r="V37" s="4" t="s">
        <v>3</v>
      </c>
    </row>
    <row r="38" spans="1:22" ht="30" x14ac:dyDescent="0.25">
      <c r="A38" s="2" t="s">
        <v>200</v>
      </c>
      <c r="B38" s="4" t="s">
        <v>3</v>
      </c>
      <c r="C38" s="4" t="s">
        <v>3</v>
      </c>
      <c r="D38" s="4" t="s">
        <v>3</v>
      </c>
      <c r="E38" s="4" t="s">
        <v>3</v>
      </c>
      <c r="F38" s="4" t="s">
        <v>3</v>
      </c>
      <c r="G38" s="4" t="s">
        <v>3</v>
      </c>
      <c r="H38" s="4" t="s">
        <v>3</v>
      </c>
      <c r="I38" s="4" t="s">
        <v>3</v>
      </c>
      <c r="J38" s="4" t="s">
        <v>3</v>
      </c>
      <c r="K38" s="4" t="s">
        <v>3</v>
      </c>
      <c r="L38" s="8">
        <v>100</v>
      </c>
      <c r="M38" s="4" t="s">
        <v>3</v>
      </c>
      <c r="N38" s="4" t="s">
        <v>3</v>
      </c>
      <c r="O38" s="8">
        <v>100</v>
      </c>
      <c r="P38" s="8">
        <v>253</v>
      </c>
      <c r="Q38" s="4" t="s">
        <v>3</v>
      </c>
      <c r="R38" s="4" t="s">
        <v>3</v>
      </c>
      <c r="S38" s="4" t="s">
        <v>3</v>
      </c>
      <c r="T38" s="4" t="s">
        <v>3</v>
      </c>
      <c r="U38" s="4" t="s">
        <v>3</v>
      </c>
      <c r="V38" s="4" t="s">
        <v>3</v>
      </c>
    </row>
  </sheetData>
  <mergeCells count="8">
    <mergeCell ref="B1:C1"/>
    <mergeCell ref="L1:M1"/>
    <mergeCell ref="Q1:R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6" width="11.85546875" bestFit="1" customWidth="1"/>
  </cols>
  <sheetData>
    <row r="1" spans="1:6" ht="15" customHeight="1" x14ac:dyDescent="0.25">
      <c r="A1" s="1" t="s">
        <v>537</v>
      </c>
      <c r="B1" s="1" t="s">
        <v>26</v>
      </c>
      <c r="C1" s="1" t="s">
        <v>27</v>
      </c>
      <c r="D1" s="1" t="s">
        <v>1</v>
      </c>
      <c r="E1" s="6" t="s">
        <v>28</v>
      </c>
      <c r="F1" s="6"/>
    </row>
    <row r="2" spans="1:6" x14ac:dyDescent="0.25">
      <c r="A2" s="1" t="s">
        <v>25</v>
      </c>
      <c r="B2" s="6" t="s">
        <v>2</v>
      </c>
      <c r="C2" s="6" t="s">
        <v>29</v>
      </c>
      <c r="D2" s="6" t="s">
        <v>2</v>
      </c>
      <c r="E2" s="7">
        <v>41053</v>
      </c>
      <c r="F2" s="7">
        <v>41053</v>
      </c>
    </row>
    <row r="3" spans="1:6" x14ac:dyDescent="0.25">
      <c r="A3" s="1"/>
      <c r="B3" s="6"/>
      <c r="C3" s="6"/>
      <c r="D3" s="6"/>
      <c r="E3" s="1" t="s">
        <v>30</v>
      </c>
      <c r="F3" s="1" t="s">
        <v>30</v>
      </c>
    </row>
    <row r="4" spans="1:6" x14ac:dyDescent="0.25">
      <c r="A4" s="1"/>
      <c r="B4" s="6"/>
      <c r="C4" s="6"/>
      <c r="D4" s="6"/>
      <c r="E4" s="1"/>
      <c r="F4" s="1" t="s">
        <v>538</v>
      </c>
    </row>
    <row r="5" spans="1:6" x14ac:dyDescent="0.25">
      <c r="A5" s="3" t="s">
        <v>202</v>
      </c>
      <c r="B5" s="4" t="s">
        <v>3</v>
      </c>
      <c r="C5" s="4" t="s">
        <v>3</v>
      </c>
      <c r="D5" s="4" t="s">
        <v>3</v>
      </c>
      <c r="E5" s="4" t="s">
        <v>3</v>
      </c>
      <c r="F5" s="4" t="s">
        <v>3</v>
      </c>
    </row>
    <row r="6" spans="1:6" x14ac:dyDescent="0.25">
      <c r="A6" s="2" t="s">
        <v>536</v>
      </c>
      <c r="B6" s="8">
        <v>2</v>
      </c>
      <c r="C6" s="8">
        <v>1</v>
      </c>
      <c r="D6" s="8">
        <v>2</v>
      </c>
      <c r="E6" s="4" t="s">
        <v>3</v>
      </c>
      <c r="F6" s="4" t="s">
        <v>3</v>
      </c>
    </row>
    <row r="7" spans="1:6" x14ac:dyDescent="0.25">
      <c r="A7" s="2" t="s">
        <v>539</v>
      </c>
      <c r="B7" s="4" t="s">
        <v>3</v>
      </c>
      <c r="C7" s="4" t="s">
        <v>3</v>
      </c>
      <c r="D7" s="4" t="s">
        <v>3</v>
      </c>
      <c r="E7" s="4">
        <v>62</v>
      </c>
      <c r="F7" s="4" t="s">
        <v>3</v>
      </c>
    </row>
    <row r="8" spans="1:6" x14ac:dyDescent="0.25">
      <c r="A8" s="2" t="s">
        <v>540</v>
      </c>
      <c r="B8" s="4" t="s">
        <v>3</v>
      </c>
      <c r="C8" s="4" t="s">
        <v>3</v>
      </c>
      <c r="D8" s="4" t="s">
        <v>3</v>
      </c>
      <c r="E8" s="4" t="s">
        <v>3</v>
      </c>
      <c r="F8" s="8">
        <v>2</v>
      </c>
    </row>
  </sheetData>
  <mergeCells count="4">
    <mergeCell ref="E1:F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15.42578125" bestFit="1" customWidth="1"/>
  </cols>
  <sheetData>
    <row r="1" spans="1:2" x14ac:dyDescent="0.25">
      <c r="A1" s="6" t="s">
        <v>541</v>
      </c>
      <c r="B1" s="1" t="s">
        <v>28</v>
      </c>
    </row>
    <row r="2" spans="1:2" x14ac:dyDescent="0.25">
      <c r="A2" s="6"/>
      <c r="B2" s="7">
        <v>41053</v>
      </c>
    </row>
    <row r="3" spans="1:2" x14ac:dyDescent="0.25">
      <c r="A3" s="2" t="s">
        <v>30</v>
      </c>
      <c r="B3" s="4" t="s">
        <v>3</v>
      </c>
    </row>
    <row r="4" spans="1:2" x14ac:dyDescent="0.25">
      <c r="A4" s="3" t="s">
        <v>205</v>
      </c>
      <c r="B4" s="4" t="s">
        <v>3</v>
      </c>
    </row>
    <row r="5" spans="1:2" x14ac:dyDescent="0.25">
      <c r="A5" s="2" t="s">
        <v>542</v>
      </c>
      <c r="B5" s="135">
        <v>0.4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3</v>
      </c>
      <c r="B1" s="6" t="s">
        <v>2</v>
      </c>
      <c r="C1" s="6" t="s">
        <v>67</v>
      </c>
    </row>
    <row r="2" spans="1:3" x14ac:dyDescent="0.25">
      <c r="A2" s="1" t="s">
        <v>25</v>
      </c>
      <c r="B2" s="6"/>
      <c r="C2" s="6"/>
    </row>
    <row r="3" spans="1:3" x14ac:dyDescent="0.25">
      <c r="A3" s="2" t="s">
        <v>544</v>
      </c>
      <c r="B3" s="4" t="s">
        <v>3</v>
      </c>
      <c r="C3" s="4" t="s">
        <v>3</v>
      </c>
    </row>
    <row r="4" spans="1:3" ht="30" x14ac:dyDescent="0.25">
      <c r="A4" s="3" t="s">
        <v>545</v>
      </c>
      <c r="B4" s="4" t="s">
        <v>3</v>
      </c>
      <c r="C4" s="4" t="s">
        <v>3</v>
      </c>
    </row>
    <row r="5" spans="1:3" x14ac:dyDescent="0.25">
      <c r="A5" s="2" t="s">
        <v>99</v>
      </c>
      <c r="B5" s="8">
        <v>3744</v>
      </c>
      <c r="C5" s="8">
        <v>4346</v>
      </c>
    </row>
    <row r="6" spans="1:3" x14ac:dyDescent="0.25">
      <c r="A6" s="2" t="s">
        <v>74</v>
      </c>
      <c r="B6" s="4">
        <v>66</v>
      </c>
      <c r="C6" s="4">
        <v>165</v>
      </c>
    </row>
    <row r="7" spans="1:3" x14ac:dyDescent="0.25">
      <c r="A7" s="2" t="s">
        <v>546</v>
      </c>
      <c r="B7" s="4" t="s">
        <v>3</v>
      </c>
      <c r="C7" s="4" t="s">
        <v>3</v>
      </c>
    </row>
    <row r="8" spans="1:3" ht="30" x14ac:dyDescent="0.25">
      <c r="A8" s="3" t="s">
        <v>545</v>
      </c>
      <c r="B8" s="4" t="s">
        <v>3</v>
      </c>
      <c r="C8" s="4" t="s">
        <v>3</v>
      </c>
    </row>
    <row r="9" spans="1:3" x14ac:dyDescent="0.25">
      <c r="A9" s="2" t="s">
        <v>99</v>
      </c>
      <c r="B9" s="9">
        <v>4060</v>
      </c>
      <c r="C9" s="9">
        <v>4690</v>
      </c>
    </row>
    <row r="10" spans="1:3" x14ac:dyDescent="0.25">
      <c r="A10" s="2" t="s">
        <v>74</v>
      </c>
      <c r="B10" s="8">
        <v>66</v>
      </c>
      <c r="C10" s="8">
        <v>1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30" x14ac:dyDescent="0.25">
      <c r="A1" s="1" t="s">
        <v>547</v>
      </c>
      <c r="B1" s="1" t="s">
        <v>2</v>
      </c>
      <c r="C1" s="1" t="s">
        <v>67</v>
      </c>
      <c r="D1" s="1" t="s">
        <v>2</v>
      </c>
      <c r="E1" s="1" t="s">
        <v>2</v>
      </c>
      <c r="F1" s="1" t="s">
        <v>550</v>
      </c>
      <c r="G1" s="1" t="s">
        <v>2</v>
      </c>
      <c r="H1" s="1" t="s">
        <v>67</v>
      </c>
      <c r="I1" s="1" t="s">
        <v>2</v>
      </c>
      <c r="J1" s="1" t="s">
        <v>67</v>
      </c>
    </row>
    <row r="2" spans="1:10" ht="30" x14ac:dyDescent="0.25">
      <c r="A2" s="1" t="s">
        <v>25</v>
      </c>
      <c r="B2" s="1" t="s">
        <v>522</v>
      </c>
      <c r="C2" s="1" t="s">
        <v>522</v>
      </c>
      <c r="D2" s="1" t="s">
        <v>548</v>
      </c>
      <c r="E2" s="1" t="s">
        <v>548</v>
      </c>
      <c r="F2" s="1" t="s">
        <v>548</v>
      </c>
      <c r="G2" s="1" t="s">
        <v>548</v>
      </c>
      <c r="H2" s="1" t="s">
        <v>548</v>
      </c>
      <c r="I2" s="1" t="s">
        <v>548</v>
      </c>
      <c r="J2" s="1" t="s">
        <v>548</v>
      </c>
    </row>
    <row r="3" spans="1:10" x14ac:dyDescent="0.25">
      <c r="A3" s="1"/>
      <c r="B3" s="1"/>
      <c r="C3" s="1"/>
      <c r="D3" s="1" t="s">
        <v>549</v>
      </c>
      <c r="E3" s="1" t="s">
        <v>549</v>
      </c>
      <c r="F3" s="1" t="s">
        <v>549</v>
      </c>
      <c r="G3" s="1" t="s">
        <v>551</v>
      </c>
      <c r="H3" s="1" t="s">
        <v>551</v>
      </c>
      <c r="I3" s="1" t="s">
        <v>554</v>
      </c>
      <c r="J3" s="1" t="s">
        <v>554</v>
      </c>
    </row>
    <row r="4" spans="1:10" ht="30" x14ac:dyDescent="0.25">
      <c r="A4" s="1"/>
      <c r="B4" s="1"/>
      <c r="C4" s="1"/>
      <c r="D4" s="1"/>
      <c r="E4" s="1"/>
      <c r="F4" s="1"/>
      <c r="G4" s="1" t="s">
        <v>552</v>
      </c>
      <c r="H4" s="1" t="s">
        <v>552</v>
      </c>
      <c r="I4" s="1" t="s">
        <v>552</v>
      </c>
      <c r="J4" s="1" t="s">
        <v>552</v>
      </c>
    </row>
    <row r="5" spans="1:10" x14ac:dyDescent="0.25">
      <c r="A5" s="1"/>
      <c r="B5" s="1"/>
      <c r="C5" s="1"/>
      <c r="D5" s="1"/>
      <c r="E5" s="1"/>
      <c r="F5" s="1"/>
      <c r="G5" s="1" t="s">
        <v>553</v>
      </c>
      <c r="H5" s="1" t="s">
        <v>553</v>
      </c>
      <c r="I5" s="1" t="s">
        <v>555</v>
      </c>
      <c r="J5" s="1" t="s">
        <v>555</v>
      </c>
    </row>
    <row r="6" spans="1:10" x14ac:dyDescent="0.25">
      <c r="A6" s="3" t="s">
        <v>209</v>
      </c>
      <c r="B6" s="4" t="s">
        <v>3</v>
      </c>
      <c r="C6" s="4" t="s">
        <v>3</v>
      </c>
      <c r="D6" s="4" t="s">
        <v>3</v>
      </c>
      <c r="E6" s="4" t="s">
        <v>3</v>
      </c>
      <c r="F6" s="4" t="s">
        <v>3</v>
      </c>
      <c r="G6" s="4" t="s">
        <v>3</v>
      </c>
      <c r="H6" s="4" t="s">
        <v>3</v>
      </c>
      <c r="I6" s="4" t="s">
        <v>3</v>
      </c>
      <c r="J6" s="4" t="s">
        <v>3</v>
      </c>
    </row>
    <row r="7" spans="1:10" x14ac:dyDescent="0.25">
      <c r="A7" s="2" t="s">
        <v>556</v>
      </c>
      <c r="B7" s="4" t="s">
        <v>3</v>
      </c>
      <c r="C7" s="4" t="s">
        <v>3</v>
      </c>
      <c r="D7" s="4" t="s">
        <v>3</v>
      </c>
      <c r="E7" s="4" t="s">
        <v>3</v>
      </c>
      <c r="F7" s="4" t="s">
        <v>3</v>
      </c>
      <c r="G7" s="4">
        <v>52</v>
      </c>
      <c r="H7" s="4">
        <v>34</v>
      </c>
      <c r="I7" s="4">
        <v>140</v>
      </c>
      <c r="J7" s="4">
        <v>276</v>
      </c>
    </row>
    <row r="8" spans="1:10" ht="30" x14ac:dyDescent="0.25">
      <c r="A8" s="2" t="s">
        <v>557</v>
      </c>
      <c r="B8" s="4">
        <v>0</v>
      </c>
      <c r="C8" s="4">
        <v>0</v>
      </c>
      <c r="D8" s="4" t="s">
        <v>3</v>
      </c>
      <c r="E8" s="4" t="s">
        <v>3</v>
      </c>
      <c r="F8" s="4" t="s">
        <v>3</v>
      </c>
      <c r="G8" s="4" t="s">
        <v>3</v>
      </c>
      <c r="H8" s="4" t="s">
        <v>3</v>
      </c>
      <c r="I8" s="4" t="s">
        <v>3</v>
      </c>
      <c r="J8" s="4" t="s">
        <v>3</v>
      </c>
    </row>
    <row r="9" spans="1:10" x14ac:dyDescent="0.25">
      <c r="A9" s="2" t="s">
        <v>558</v>
      </c>
      <c r="B9" s="4" t="s">
        <v>3</v>
      </c>
      <c r="C9" s="4" t="s">
        <v>3</v>
      </c>
      <c r="D9" s="4" t="s">
        <v>3</v>
      </c>
      <c r="E9" s="4" t="s">
        <v>3</v>
      </c>
      <c r="F9" s="8">
        <v>600</v>
      </c>
      <c r="G9" s="4" t="s">
        <v>3</v>
      </c>
      <c r="H9" s="4" t="s">
        <v>3</v>
      </c>
      <c r="I9" s="4" t="s">
        <v>3</v>
      </c>
      <c r="J9" s="4" t="s">
        <v>3</v>
      </c>
    </row>
    <row r="10" spans="1:10" ht="60" x14ac:dyDescent="0.25">
      <c r="A10" s="2" t="s">
        <v>559</v>
      </c>
      <c r="B10" s="4" t="s">
        <v>3</v>
      </c>
      <c r="C10" s="4" t="s">
        <v>3</v>
      </c>
      <c r="D10" s="8">
        <v>4</v>
      </c>
      <c r="E10" s="8">
        <v>-3</v>
      </c>
      <c r="F10" s="4" t="s">
        <v>3</v>
      </c>
      <c r="G10" s="4" t="s">
        <v>3</v>
      </c>
      <c r="H10" s="4" t="s">
        <v>3</v>
      </c>
      <c r="I10" s="4" t="s">
        <v>3</v>
      </c>
      <c r="J10" s="4" t="s">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6" t="s">
        <v>2</v>
      </c>
      <c r="C1" s="6" t="s">
        <v>67</v>
      </c>
    </row>
    <row r="2" spans="1:3" x14ac:dyDescent="0.25">
      <c r="A2" s="1" t="s">
        <v>25</v>
      </c>
      <c r="B2" s="6"/>
      <c r="C2" s="6"/>
    </row>
    <row r="3" spans="1:3" x14ac:dyDescent="0.25">
      <c r="A3" s="3" t="s">
        <v>561</v>
      </c>
      <c r="B3" s="4" t="s">
        <v>3</v>
      </c>
      <c r="C3" s="4" t="s">
        <v>3</v>
      </c>
    </row>
    <row r="4" spans="1:3" x14ac:dyDescent="0.25">
      <c r="A4" s="2" t="s">
        <v>562</v>
      </c>
      <c r="B4" s="8">
        <v>141</v>
      </c>
      <c r="C4" s="8">
        <v>235</v>
      </c>
    </row>
    <row r="5" spans="1:3" x14ac:dyDescent="0.25">
      <c r="A5" s="2" t="s">
        <v>563</v>
      </c>
      <c r="B5" s="4">
        <v>-46</v>
      </c>
      <c r="C5" s="4">
        <v>-39</v>
      </c>
    </row>
    <row r="6" spans="1:3" x14ac:dyDescent="0.25">
      <c r="A6" s="3" t="s">
        <v>564</v>
      </c>
      <c r="B6" s="4" t="s">
        <v>3</v>
      </c>
      <c r="C6" s="4" t="s">
        <v>3</v>
      </c>
    </row>
    <row r="7" spans="1:3" x14ac:dyDescent="0.25">
      <c r="A7" s="2" t="s">
        <v>562</v>
      </c>
      <c r="B7" s="4">
        <v>-75</v>
      </c>
      <c r="C7" s="4">
        <v>-70</v>
      </c>
    </row>
    <row r="8" spans="1:3" x14ac:dyDescent="0.25">
      <c r="A8" s="2" t="s">
        <v>563</v>
      </c>
      <c r="B8" s="4">
        <v>-46</v>
      </c>
      <c r="C8" s="4">
        <v>-39</v>
      </c>
    </row>
    <row r="9" spans="1:3" x14ac:dyDescent="0.25">
      <c r="A9" s="2" t="s">
        <v>228</v>
      </c>
      <c r="B9" s="4" t="s">
        <v>3</v>
      </c>
      <c r="C9" s="4" t="s">
        <v>3</v>
      </c>
    </row>
    <row r="10" spans="1:3" x14ac:dyDescent="0.25">
      <c r="A10" s="3" t="s">
        <v>561</v>
      </c>
      <c r="B10" s="4" t="s">
        <v>3</v>
      </c>
      <c r="C10" s="4" t="s">
        <v>3</v>
      </c>
    </row>
    <row r="11" spans="1:3" x14ac:dyDescent="0.25">
      <c r="A11" s="2" t="s">
        <v>231</v>
      </c>
      <c r="B11" s="4">
        <v>28</v>
      </c>
      <c r="C11" s="4">
        <v>108</v>
      </c>
    </row>
    <row r="12" spans="1:3" x14ac:dyDescent="0.25">
      <c r="A12" s="3" t="s">
        <v>564</v>
      </c>
      <c r="B12" s="4" t="s">
        <v>3</v>
      </c>
      <c r="C12" s="4" t="s">
        <v>3</v>
      </c>
    </row>
    <row r="13" spans="1:3" x14ac:dyDescent="0.25">
      <c r="A13" s="2" t="s">
        <v>231</v>
      </c>
      <c r="B13" s="4">
        <v>-28</v>
      </c>
      <c r="C13" s="4">
        <v>-17</v>
      </c>
    </row>
    <row r="14" spans="1:3" x14ac:dyDescent="0.25">
      <c r="A14" s="2" t="s">
        <v>565</v>
      </c>
      <c r="B14" s="4" t="s">
        <v>3</v>
      </c>
      <c r="C14" s="4" t="s">
        <v>3</v>
      </c>
    </row>
    <row r="15" spans="1:3" x14ac:dyDescent="0.25">
      <c r="A15" s="3" t="s">
        <v>561</v>
      </c>
      <c r="B15" s="4" t="s">
        <v>3</v>
      </c>
      <c r="C15" s="4" t="s">
        <v>3</v>
      </c>
    </row>
    <row r="16" spans="1:3" x14ac:dyDescent="0.25">
      <c r="A16" s="2" t="s">
        <v>231</v>
      </c>
      <c r="B16" s="4">
        <v>67</v>
      </c>
      <c r="C16" s="4">
        <v>88</v>
      </c>
    </row>
    <row r="17" spans="1:3" x14ac:dyDescent="0.25">
      <c r="A17" s="3" t="s">
        <v>564</v>
      </c>
      <c r="B17" s="4" t="s">
        <v>3</v>
      </c>
      <c r="C17" s="4" t="s">
        <v>3</v>
      </c>
    </row>
    <row r="18" spans="1:3" x14ac:dyDescent="0.25">
      <c r="A18" s="2" t="s">
        <v>231</v>
      </c>
      <c r="B18" s="4">
        <v>-1</v>
      </c>
      <c r="C18" s="4">
        <v>-14</v>
      </c>
    </row>
    <row r="19" spans="1:3" x14ac:dyDescent="0.25">
      <c r="A19" s="2" t="s">
        <v>566</v>
      </c>
      <c r="B19" s="4" t="s">
        <v>3</v>
      </c>
      <c r="C19" s="4" t="s">
        <v>3</v>
      </c>
    </row>
    <row r="20" spans="1:3" x14ac:dyDescent="0.25">
      <c r="A20" s="3" t="s">
        <v>561</v>
      </c>
      <c r="B20" s="4" t="s">
        <v>3</v>
      </c>
      <c r="C20" s="4" t="s">
        <v>3</v>
      </c>
    </row>
    <row r="21" spans="1:3" x14ac:dyDescent="0.25">
      <c r="A21" s="2" t="s">
        <v>562</v>
      </c>
      <c r="B21" s="4">
        <v>135</v>
      </c>
      <c r="C21" s="4">
        <v>231</v>
      </c>
    </row>
    <row r="22" spans="1:3" x14ac:dyDescent="0.25">
      <c r="A22" s="3" t="s">
        <v>564</v>
      </c>
      <c r="B22" s="4" t="s">
        <v>3</v>
      </c>
      <c r="C22" s="4" t="s">
        <v>3</v>
      </c>
    </row>
    <row r="23" spans="1:3" x14ac:dyDescent="0.25">
      <c r="A23" s="2" t="s">
        <v>562</v>
      </c>
      <c r="B23" s="4">
        <v>-73</v>
      </c>
      <c r="C23" s="4">
        <v>-64</v>
      </c>
    </row>
    <row r="24" spans="1:3" x14ac:dyDescent="0.25">
      <c r="A24" s="2" t="s">
        <v>567</v>
      </c>
      <c r="B24" s="4" t="s">
        <v>3</v>
      </c>
      <c r="C24" s="4" t="s">
        <v>3</v>
      </c>
    </row>
    <row r="25" spans="1:3" x14ac:dyDescent="0.25">
      <c r="A25" s="3" t="s">
        <v>561</v>
      </c>
      <c r="B25" s="4" t="s">
        <v>3</v>
      </c>
      <c r="C25" s="4" t="s">
        <v>3</v>
      </c>
    </row>
    <row r="26" spans="1:3" x14ac:dyDescent="0.25">
      <c r="A26" s="2" t="s">
        <v>562</v>
      </c>
      <c r="B26" s="4">
        <v>6</v>
      </c>
      <c r="C26" s="4">
        <v>4</v>
      </c>
    </row>
    <row r="27" spans="1:3" x14ac:dyDescent="0.25">
      <c r="A27" s="3" t="s">
        <v>564</v>
      </c>
      <c r="B27" s="4" t="s">
        <v>3</v>
      </c>
      <c r="C27" s="4" t="s">
        <v>3</v>
      </c>
    </row>
    <row r="28" spans="1:3" x14ac:dyDescent="0.25">
      <c r="A28" s="2" t="s">
        <v>562</v>
      </c>
      <c r="B28" s="8">
        <v>-2</v>
      </c>
      <c r="C28" s="8">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1" t="s">
        <v>568</v>
      </c>
      <c r="B1" s="6" t="s">
        <v>26</v>
      </c>
      <c r="C1" s="6"/>
      <c r="D1" s="1" t="s">
        <v>27</v>
      </c>
      <c r="E1" s="1" t="s">
        <v>1</v>
      </c>
      <c r="F1" s="1" t="s">
        <v>28</v>
      </c>
    </row>
    <row r="2" spans="1:6" x14ac:dyDescent="0.25">
      <c r="A2" s="1" t="s">
        <v>25</v>
      </c>
      <c r="B2" s="6" t="s">
        <v>2</v>
      </c>
      <c r="C2" s="6" t="s">
        <v>29</v>
      </c>
      <c r="D2" s="6" t="s">
        <v>29</v>
      </c>
      <c r="E2" s="6" t="s">
        <v>2</v>
      </c>
      <c r="F2" s="7">
        <v>41053</v>
      </c>
    </row>
    <row r="3" spans="1:6" x14ac:dyDescent="0.25">
      <c r="A3" s="1"/>
      <c r="B3" s="6"/>
      <c r="C3" s="6"/>
      <c r="D3" s="6"/>
      <c r="E3" s="6"/>
      <c r="F3" s="1" t="s">
        <v>30</v>
      </c>
    </row>
    <row r="4" spans="1:6" ht="75" x14ac:dyDescent="0.25">
      <c r="A4" s="3" t="s">
        <v>569</v>
      </c>
      <c r="B4" s="4" t="s">
        <v>3</v>
      </c>
      <c r="C4" s="4" t="s">
        <v>3</v>
      </c>
      <c r="D4" s="4" t="s">
        <v>3</v>
      </c>
      <c r="E4" s="4" t="s">
        <v>3</v>
      </c>
      <c r="F4" s="4" t="s">
        <v>3</v>
      </c>
    </row>
    <row r="5" spans="1:6" x14ac:dyDescent="0.25">
      <c r="A5" s="2" t="s">
        <v>246</v>
      </c>
      <c r="B5" s="8">
        <v>-142</v>
      </c>
      <c r="C5" s="8">
        <v>-181</v>
      </c>
      <c r="D5" s="8">
        <v>-124</v>
      </c>
      <c r="E5" s="8">
        <v>-107</v>
      </c>
      <c r="F5" s="8">
        <v>365</v>
      </c>
    </row>
    <row r="6" spans="1:6" ht="30" x14ac:dyDescent="0.25">
      <c r="A6" s="2" t="s">
        <v>251</v>
      </c>
      <c r="B6" s="4" t="s">
        <v>3</v>
      </c>
      <c r="C6" s="4" t="s">
        <v>3</v>
      </c>
      <c r="D6" s="4" t="s">
        <v>3</v>
      </c>
      <c r="E6" s="4" t="s">
        <v>3</v>
      </c>
      <c r="F6" s="8">
        <v>5</v>
      </c>
    </row>
  </sheetData>
  <mergeCells count="5">
    <mergeCell ref="B1:C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5.42578125" bestFit="1" customWidth="1"/>
    <col min="6" max="6" width="14.28515625" bestFit="1" customWidth="1"/>
    <col min="7" max="7" width="15.42578125" bestFit="1" customWidth="1"/>
  </cols>
  <sheetData>
    <row r="1" spans="1:7" ht="15" customHeight="1" x14ac:dyDescent="0.25">
      <c r="A1" s="6" t="s">
        <v>570</v>
      </c>
      <c r="B1" s="6" t="s">
        <v>26</v>
      </c>
      <c r="C1" s="6"/>
      <c r="D1" s="1" t="s">
        <v>27</v>
      </c>
      <c r="E1" s="1" t="s">
        <v>1</v>
      </c>
      <c r="F1" s="1"/>
      <c r="G1" s="1" t="s">
        <v>28</v>
      </c>
    </row>
    <row r="2" spans="1:7" x14ac:dyDescent="0.25">
      <c r="A2" s="6"/>
      <c r="B2" s="6" t="s">
        <v>2</v>
      </c>
      <c r="C2" s="6" t="s">
        <v>29</v>
      </c>
      <c r="D2" s="6" t="s">
        <v>29</v>
      </c>
      <c r="E2" s="6" t="s">
        <v>2</v>
      </c>
      <c r="F2" s="6" t="s">
        <v>67</v>
      </c>
      <c r="G2" s="7">
        <v>41053</v>
      </c>
    </row>
    <row r="3" spans="1:7" x14ac:dyDescent="0.25">
      <c r="A3" s="6"/>
      <c r="B3" s="6"/>
      <c r="C3" s="6"/>
      <c r="D3" s="6"/>
      <c r="E3" s="6"/>
      <c r="F3" s="6"/>
      <c r="G3" s="1" t="s">
        <v>30</v>
      </c>
    </row>
    <row r="4" spans="1:7" ht="30" x14ac:dyDescent="0.25">
      <c r="A4" s="3" t="s">
        <v>571</v>
      </c>
      <c r="B4" s="4" t="s">
        <v>3</v>
      </c>
      <c r="C4" s="4" t="s">
        <v>3</v>
      </c>
      <c r="D4" s="4" t="s">
        <v>3</v>
      </c>
      <c r="E4" s="4" t="s">
        <v>3</v>
      </c>
      <c r="F4" s="4" t="s">
        <v>3</v>
      </c>
      <c r="G4" s="4" t="s">
        <v>3</v>
      </c>
    </row>
    <row r="5" spans="1:7" ht="45" x14ac:dyDescent="0.25">
      <c r="A5" s="2" t="s">
        <v>572</v>
      </c>
      <c r="B5" s="8">
        <v>1500000000</v>
      </c>
      <c r="C5" s="4" t="s">
        <v>3</v>
      </c>
      <c r="D5" s="4" t="s">
        <v>3</v>
      </c>
      <c r="E5" s="8">
        <v>1500000000</v>
      </c>
      <c r="F5" s="8">
        <v>2300000000</v>
      </c>
      <c r="G5" s="4" t="s">
        <v>3</v>
      </c>
    </row>
    <row r="6" spans="1:7" ht="30" x14ac:dyDescent="0.25">
      <c r="A6" s="2" t="s">
        <v>573</v>
      </c>
      <c r="B6" s="4" t="s">
        <v>3</v>
      </c>
      <c r="C6" s="4" t="s">
        <v>3</v>
      </c>
      <c r="D6" s="4" t="s">
        <v>3</v>
      </c>
      <c r="E6" s="9">
        <v>700000000</v>
      </c>
      <c r="F6" s="4" t="s">
        <v>3</v>
      </c>
      <c r="G6" s="4" t="s">
        <v>3</v>
      </c>
    </row>
    <row r="7" spans="1:7" ht="30" x14ac:dyDescent="0.25">
      <c r="A7" s="2" t="s">
        <v>574</v>
      </c>
      <c r="B7" s="9">
        <v>10000000</v>
      </c>
      <c r="C7" s="4" t="s">
        <v>3</v>
      </c>
      <c r="D7" s="4" t="s">
        <v>3</v>
      </c>
      <c r="E7" s="9">
        <v>33000000</v>
      </c>
      <c r="F7" s="4" t="s">
        <v>3</v>
      </c>
      <c r="G7" s="4" t="s">
        <v>3</v>
      </c>
    </row>
    <row r="8" spans="1:7" x14ac:dyDescent="0.25">
      <c r="A8" s="3" t="s">
        <v>575</v>
      </c>
      <c r="B8" s="4" t="s">
        <v>3</v>
      </c>
      <c r="C8" s="4" t="s">
        <v>3</v>
      </c>
      <c r="D8" s="4" t="s">
        <v>3</v>
      </c>
      <c r="E8" s="4" t="s">
        <v>3</v>
      </c>
      <c r="F8" s="4" t="s">
        <v>3</v>
      </c>
      <c r="G8" s="4" t="s">
        <v>3</v>
      </c>
    </row>
    <row r="9" spans="1:7" ht="30" x14ac:dyDescent="0.25">
      <c r="A9" s="2" t="s">
        <v>576</v>
      </c>
      <c r="B9" s="4" t="s">
        <v>3</v>
      </c>
      <c r="C9" s="4" t="s">
        <v>3</v>
      </c>
      <c r="D9" s="4" t="s">
        <v>3</v>
      </c>
      <c r="E9" s="135">
        <v>7.0000000000000007E-2</v>
      </c>
      <c r="F9" s="4" t="s">
        <v>3</v>
      </c>
      <c r="G9" s="4" t="s">
        <v>3</v>
      </c>
    </row>
    <row r="10" spans="1:7" x14ac:dyDescent="0.25">
      <c r="A10" s="2" t="s">
        <v>577</v>
      </c>
      <c r="B10" s="4" t="s">
        <v>3</v>
      </c>
      <c r="C10" s="4" t="s">
        <v>3</v>
      </c>
      <c r="D10" s="4" t="s">
        <v>3</v>
      </c>
      <c r="E10" s="135">
        <v>2.5000000000000001E-2</v>
      </c>
      <c r="F10" s="4" t="s">
        <v>3</v>
      </c>
      <c r="G10" s="4" t="s">
        <v>3</v>
      </c>
    </row>
    <row r="11" spans="1:7" ht="30" x14ac:dyDescent="0.25">
      <c r="A11" s="3" t="s">
        <v>578</v>
      </c>
      <c r="B11" s="4" t="s">
        <v>3</v>
      </c>
      <c r="C11" s="4" t="s">
        <v>3</v>
      </c>
      <c r="D11" s="4" t="s">
        <v>3</v>
      </c>
      <c r="E11" s="4" t="s">
        <v>3</v>
      </c>
      <c r="F11" s="4" t="s">
        <v>3</v>
      </c>
      <c r="G11" s="4" t="s">
        <v>3</v>
      </c>
    </row>
    <row r="12" spans="1:7" ht="30" x14ac:dyDescent="0.25">
      <c r="A12" s="2" t="s">
        <v>579</v>
      </c>
      <c r="B12" s="4" t="s">
        <v>3</v>
      </c>
      <c r="C12" s="4" t="s">
        <v>3</v>
      </c>
      <c r="D12" s="4" t="s">
        <v>3</v>
      </c>
      <c r="E12" s="9">
        <v>44000000</v>
      </c>
      <c r="F12" s="4" t="s">
        <v>3</v>
      </c>
      <c r="G12" s="4" t="s">
        <v>3</v>
      </c>
    </row>
    <row r="13" spans="1:7" x14ac:dyDescent="0.25">
      <c r="A13" s="2" t="s">
        <v>258</v>
      </c>
      <c r="B13" s="4" t="s">
        <v>3</v>
      </c>
      <c r="C13" s="4" t="s">
        <v>3</v>
      </c>
      <c r="D13" s="4" t="s">
        <v>3</v>
      </c>
      <c r="E13" s="9">
        <v>-1000000</v>
      </c>
      <c r="F13" s="4" t="s">
        <v>3</v>
      </c>
      <c r="G13" s="4" t="s">
        <v>3</v>
      </c>
    </row>
    <row r="14" spans="1:7" x14ac:dyDescent="0.25">
      <c r="A14" s="2" t="s">
        <v>259</v>
      </c>
      <c r="B14" s="4" t="s">
        <v>3</v>
      </c>
      <c r="C14" s="4" t="s">
        <v>3</v>
      </c>
      <c r="D14" s="4" t="s">
        <v>3</v>
      </c>
      <c r="E14" s="9">
        <v>3000000</v>
      </c>
      <c r="F14" s="4" t="s">
        <v>3</v>
      </c>
      <c r="G14" s="4" t="s">
        <v>3</v>
      </c>
    </row>
    <row r="15" spans="1:7" x14ac:dyDescent="0.25">
      <c r="A15" s="2" t="s">
        <v>260</v>
      </c>
      <c r="B15" s="4" t="s">
        <v>3</v>
      </c>
      <c r="C15" s="4" t="s">
        <v>3</v>
      </c>
      <c r="D15" s="4" t="s">
        <v>3</v>
      </c>
      <c r="E15" s="9">
        <v>6000000</v>
      </c>
      <c r="F15" s="4" t="s">
        <v>3</v>
      </c>
      <c r="G15" s="4" t="s">
        <v>3</v>
      </c>
    </row>
    <row r="16" spans="1:7" x14ac:dyDescent="0.25">
      <c r="A16" s="2" t="s">
        <v>261</v>
      </c>
      <c r="B16" s="4" t="s">
        <v>3</v>
      </c>
      <c r="C16" s="4" t="s">
        <v>3</v>
      </c>
      <c r="D16" s="4" t="s">
        <v>3</v>
      </c>
      <c r="E16" s="9">
        <v>-1000000</v>
      </c>
      <c r="F16" s="4" t="s">
        <v>3</v>
      </c>
      <c r="G16" s="4" t="s">
        <v>3</v>
      </c>
    </row>
    <row r="17" spans="1:7" x14ac:dyDescent="0.25">
      <c r="A17" s="2" t="s">
        <v>87</v>
      </c>
      <c r="B17" s="4" t="s">
        <v>3</v>
      </c>
      <c r="C17" s="4" t="s">
        <v>3</v>
      </c>
      <c r="D17" s="4" t="s">
        <v>3</v>
      </c>
      <c r="E17" s="9">
        <v>1000000</v>
      </c>
      <c r="F17" s="4" t="s">
        <v>3</v>
      </c>
      <c r="G17" s="4" t="s">
        <v>3</v>
      </c>
    </row>
    <row r="18" spans="1:7" ht="30" x14ac:dyDescent="0.25">
      <c r="A18" s="2" t="s">
        <v>580</v>
      </c>
      <c r="B18" s="9">
        <v>52000000</v>
      </c>
      <c r="C18" s="4" t="s">
        <v>3</v>
      </c>
      <c r="D18" s="4" t="s">
        <v>3</v>
      </c>
      <c r="E18" s="9">
        <v>52000000</v>
      </c>
      <c r="F18" s="4" t="s">
        <v>3</v>
      </c>
      <c r="G18" s="4" t="s">
        <v>3</v>
      </c>
    </row>
    <row r="19" spans="1:7" x14ac:dyDescent="0.25">
      <c r="A19" s="3" t="s">
        <v>581</v>
      </c>
      <c r="B19" s="4" t="s">
        <v>3</v>
      </c>
      <c r="C19" s="4" t="s">
        <v>3</v>
      </c>
      <c r="D19" s="4" t="s">
        <v>3</v>
      </c>
      <c r="E19" s="4" t="s">
        <v>3</v>
      </c>
      <c r="F19" s="4" t="s">
        <v>3</v>
      </c>
      <c r="G19" s="4" t="s">
        <v>3</v>
      </c>
    </row>
    <row r="20" spans="1:7" x14ac:dyDescent="0.25">
      <c r="A20" s="2" t="s">
        <v>582</v>
      </c>
      <c r="B20" s="8">
        <v>6000000</v>
      </c>
      <c r="C20" s="8">
        <v>5000000</v>
      </c>
      <c r="D20" s="8">
        <v>7000000</v>
      </c>
      <c r="E20" s="8">
        <v>14000000</v>
      </c>
      <c r="F20" s="4" t="s">
        <v>3</v>
      </c>
      <c r="G20" s="8">
        <v>4000000</v>
      </c>
    </row>
  </sheetData>
  <mergeCells count="7">
    <mergeCell ref="F2:F3"/>
    <mergeCell ref="A1:A3"/>
    <mergeCell ref="B1:C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5.42578125" bestFit="1" customWidth="1"/>
    <col min="6" max="6" width="12.7109375" bestFit="1" customWidth="1"/>
    <col min="7" max="15" width="32.5703125" bestFit="1" customWidth="1"/>
    <col min="16" max="28" width="36.5703125" bestFit="1" customWidth="1"/>
    <col min="29" max="29" width="15.42578125" bestFit="1" customWidth="1"/>
  </cols>
  <sheetData>
    <row r="1" spans="1:29" ht="15" customHeight="1" x14ac:dyDescent="0.25">
      <c r="A1" s="6" t="s">
        <v>583</v>
      </c>
      <c r="B1" s="6" t="s">
        <v>26</v>
      </c>
      <c r="C1" s="6"/>
      <c r="D1" s="1" t="s">
        <v>27</v>
      </c>
      <c r="E1" s="1" t="s">
        <v>1</v>
      </c>
      <c r="F1" s="1"/>
      <c r="G1" s="1"/>
      <c r="H1" s="6" t="s">
        <v>26</v>
      </c>
      <c r="I1" s="6"/>
      <c r="J1" s="1" t="s">
        <v>27</v>
      </c>
      <c r="K1" s="1" t="s">
        <v>1</v>
      </c>
      <c r="L1" s="6" t="s">
        <v>26</v>
      </c>
      <c r="M1" s="6"/>
      <c r="N1" s="1" t="s">
        <v>27</v>
      </c>
      <c r="O1" s="1" t="s">
        <v>1</v>
      </c>
      <c r="P1" s="1"/>
      <c r="Q1" s="1"/>
      <c r="R1" s="1" t="s">
        <v>1</v>
      </c>
      <c r="S1" s="1" t="s">
        <v>500</v>
      </c>
      <c r="T1" s="6" t="s">
        <v>1</v>
      </c>
      <c r="U1" s="6"/>
      <c r="V1" s="1"/>
      <c r="W1" s="6" t="s">
        <v>1</v>
      </c>
      <c r="X1" s="6"/>
      <c r="Y1" s="6"/>
      <c r="Z1" s="6"/>
      <c r="AA1" s="6"/>
      <c r="AB1" s="6"/>
      <c r="AC1" s="1" t="s">
        <v>28</v>
      </c>
    </row>
    <row r="2" spans="1:29" x14ac:dyDescent="0.25">
      <c r="A2" s="6"/>
      <c r="B2" s="6" t="s">
        <v>2</v>
      </c>
      <c r="C2" s="6" t="s">
        <v>29</v>
      </c>
      <c r="D2" s="6" t="s">
        <v>29</v>
      </c>
      <c r="E2" s="6" t="s">
        <v>2</v>
      </c>
      <c r="F2" s="6" t="s">
        <v>67</v>
      </c>
      <c r="G2" s="1" t="s">
        <v>2</v>
      </c>
      <c r="H2" s="1" t="s">
        <v>2</v>
      </c>
      <c r="I2" s="1" t="s">
        <v>29</v>
      </c>
      <c r="J2" s="1" t="s">
        <v>29</v>
      </c>
      <c r="K2" s="1" t="s">
        <v>2</v>
      </c>
      <c r="L2" s="1" t="s">
        <v>2</v>
      </c>
      <c r="M2" s="1" t="s">
        <v>29</v>
      </c>
      <c r="N2" s="1" t="s">
        <v>29</v>
      </c>
      <c r="O2" s="1" t="s">
        <v>2</v>
      </c>
      <c r="P2" s="1" t="s">
        <v>2</v>
      </c>
      <c r="Q2" s="1" t="s">
        <v>588</v>
      </c>
      <c r="R2" s="1" t="s">
        <v>2</v>
      </c>
      <c r="S2" s="1" t="s">
        <v>591</v>
      </c>
      <c r="T2" s="1" t="s">
        <v>2</v>
      </c>
      <c r="U2" s="1" t="s">
        <v>2</v>
      </c>
      <c r="V2" s="1" t="s">
        <v>591</v>
      </c>
      <c r="W2" s="1" t="s">
        <v>2</v>
      </c>
      <c r="X2" s="1" t="s">
        <v>2</v>
      </c>
      <c r="Y2" s="1" t="s">
        <v>2</v>
      </c>
      <c r="Z2" s="1" t="s">
        <v>2</v>
      </c>
      <c r="AA2" s="1" t="s">
        <v>2</v>
      </c>
      <c r="AB2" s="1" t="s">
        <v>2</v>
      </c>
      <c r="AC2" s="7">
        <v>41053</v>
      </c>
    </row>
    <row r="3" spans="1:29" ht="30" x14ac:dyDescent="0.25">
      <c r="A3" s="6"/>
      <c r="B3" s="6"/>
      <c r="C3" s="6"/>
      <c r="D3" s="6"/>
      <c r="E3" s="6"/>
      <c r="F3" s="6"/>
      <c r="G3" s="1" t="s">
        <v>584</v>
      </c>
      <c r="H3" s="1" t="s">
        <v>585</v>
      </c>
      <c r="I3" s="1" t="s">
        <v>585</v>
      </c>
      <c r="J3" s="1" t="s">
        <v>585</v>
      </c>
      <c r="K3" s="1" t="s">
        <v>585</v>
      </c>
      <c r="L3" s="1" t="s">
        <v>586</v>
      </c>
      <c r="M3" s="1" t="s">
        <v>586</v>
      </c>
      <c r="N3" s="1" t="s">
        <v>586</v>
      </c>
      <c r="O3" s="1" t="s">
        <v>586</v>
      </c>
      <c r="P3" s="1" t="s">
        <v>587</v>
      </c>
      <c r="Q3" s="1" t="s">
        <v>587</v>
      </c>
      <c r="R3" s="1" t="s">
        <v>590</v>
      </c>
      <c r="S3" s="1" t="s">
        <v>590</v>
      </c>
      <c r="T3" s="1" t="s">
        <v>590</v>
      </c>
      <c r="U3" s="1" t="s">
        <v>590</v>
      </c>
      <c r="V3" s="1" t="s">
        <v>590</v>
      </c>
      <c r="W3" s="1" t="s">
        <v>593</v>
      </c>
      <c r="X3" s="1" t="s">
        <v>593</v>
      </c>
      <c r="Y3" s="1" t="s">
        <v>593</v>
      </c>
      <c r="Z3" s="1" t="s">
        <v>594</v>
      </c>
      <c r="AA3" s="1" t="s">
        <v>595</v>
      </c>
      <c r="AB3" s="1" t="s">
        <v>596</v>
      </c>
      <c r="AC3" s="1" t="s">
        <v>30</v>
      </c>
    </row>
    <row r="4" spans="1:29" x14ac:dyDescent="0.25">
      <c r="A4" s="6"/>
      <c r="B4" s="6"/>
      <c r="C4" s="6"/>
      <c r="D4" s="6"/>
      <c r="E4" s="6"/>
      <c r="F4" s="6"/>
      <c r="G4" s="1"/>
      <c r="H4" s="1" t="s">
        <v>584</v>
      </c>
      <c r="I4" s="1" t="s">
        <v>584</v>
      </c>
      <c r="J4" s="1" t="s">
        <v>584</v>
      </c>
      <c r="K4" s="1" t="s">
        <v>584</v>
      </c>
      <c r="L4" s="1" t="s">
        <v>584</v>
      </c>
      <c r="M4" s="1" t="s">
        <v>584</v>
      </c>
      <c r="N4" s="1" t="s">
        <v>584</v>
      </c>
      <c r="O4" s="1" t="s">
        <v>584</v>
      </c>
      <c r="P4" s="1"/>
      <c r="Q4" s="1" t="s">
        <v>589</v>
      </c>
      <c r="R4" s="1"/>
      <c r="S4" s="1" t="s">
        <v>592</v>
      </c>
      <c r="T4" s="1" t="s">
        <v>592</v>
      </c>
      <c r="U4" s="1" t="s">
        <v>585</v>
      </c>
      <c r="V4" s="1" t="s">
        <v>585</v>
      </c>
      <c r="W4" s="1"/>
      <c r="X4" s="1" t="s">
        <v>592</v>
      </c>
      <c r="Y4" s="1" t="s">
        <v>585</v>
      </c>
      <c r="Z4" s="1"/>
      <c r="AA4" s="1"/>
      <c r="AB4" s="1"/>
      <c r="AC4" s="1"/>
    </row>
    <row r="5" spans="1:29" x14ac:dyDescent="0.25">
      <c r="A5" s="6"/>
      <c r="B5" s="6"/>
      <c r="C5" s="6"/>
      <c r="D5" s="6"/>
      <c r="E5" s="6"/>
      <c r="F5" s="6"/>
      <c r="G5" s="1"/>
      <c r="H5" s="1"/>
      <c r="I5" s="1"/>
      <c r="J5" s="1"/>
      <c r="K5" s="1"/>
      <c r="L5" s="1"/>
      <c r="M5" s="1"/>
      <c r="N5" s="1"/>
      <c r="O5" s="1"/>
      <c r="P5" s="1"/>
      <c r="Q5" s="1"/>
      <c r="R5" s="1"/>
      <c r="S5" s="1"/>
      <c r="T5" s="1"/>
      <c r="U5" s="1" t="s">
        <v>592</v>
      </c>
      <c r="V5" s="1" t="s">
        <v>592</v>
      </c>
      <c r="W5" s="1"/>
      <c r="X5" s="1"/>
      <c r="Y5" s="1" t="s">
        <v>592</v>
      </c>
      <c r="Z5" s="1"/>
      <c r="AA5" s="1"/>
      <c r="AB5" s="1"/>
      <c r="AC5" s="1"/>
    </row>
    <row r="6" spans="1:29" x14ac:dyDescent="0.25">
      <c r="A6" s="3" t="s">
        <v>59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row>
    <row r="7" spans="1:29" x14ac:dyDescent="0.25">
      <c r="A7" s="2" t="s">
        <v>598</v>
      </c>
      <c r="B7" s="4" t="s">
        <v>3</v>
      </c>
      <c r="C7" s="4" t="s">
        <v>3</v>
      </c>
      <c r="D7" s="4" t="s">
        <v>3</v>
      </c>
      <c r="E7" s="4" t="s">
        <v>3</v>
      </c>
      <c r="F7" s="4" t="s">
        <v>3</v>
      </c>
      <c r="G7" s="4" t="s">
        <v>3</v>
      </c>
      <c r="H7" s="4" t="s">
        <v>3</v>
      </c>
      <c r="I7" s="4" t="s">
        <v>3</v>
      </c>
      <c r="J7" s="4" t="s">
        <v>3</v>
      </c>
      <c r="K7" s="4" t="s">
        <v>3</v>
      </c>
      <c r="L7" s="4" t="s">
        <v>3</v>
      </c>
      <c r="M7" s="4" t="s">
        <v>3</v>
      </c>
      <c r="N7" s="4" t="s">
        <v>3</v>
      </c>
      <c r="O7" s="4" t="s">
        <v>3</v>
      </c>
      <c r="P7" s="8">
        <v>2500000000</v>
      </c>
      <c r="Q7" s="4" t="s">
        <v>3</v>
      </c>
      <c r="R7" s="4" t="s">
        <v>3</v>
      </c>
      <c r="S7" s="4" t="s">
        <v>3</v>
      </c>
      <c r="T7" s="4" t="s">
        <v>3</v>
      </c>
      <c r="U7" s="4" t="s">
        <v>3</v>
      </c>
      <c r="V7" s="4" t="s">
        <v>3</v>
      </c>
      <c r="W7" s="4" t="s">
        <v>3</v>
      </c>
      <c r="X7" s="4" t="s">
        <v>3</v>
      </c>
      <c r="Y7" s="4" t="s">
        <v>3</v>
      </c>
      <c r="Z7" s="4" t="s">
        <v>3</v>
      </c>
      <c r="AA7" s="4" t="s">
        <v>3</v>
      </c>
      <c r="AB7" s="4" t="s">
        <v>3</v>
      </c>
      <c r="AC7" s="4" t="s">
        <v>3</v>
      </c>
    </row>
    <row r="8" spans="1:29" x14ac:dyDescent="0.25">
      <c r="A8" s="2" t="s">
        <v>599</v>
      </c>
      <c r="B8" s="4" t="s">
        <v>3</v>
      </c>
      <c r="C8" s="4" t="s">
        <v>3</v>
      </c>
      <c r="D8" s="4" t="s">
        <v>3</v>
      </c>
      <c r="E8" s="4" t="s">
        <v>3</v>
      </c>
      <c r="F8" s="4" t="s">
        <v>3</v>
      </c>
      <c r="G8" s="4" t="s">
        <v>3</v>
      </c>
      <c r="H8" s="4" t="s">
        <v>3</v>
      </c>
      <c r="I8" s="4" t="s">
        <v>3</v>
      </c>
      <c r="J8" s="4" t="s">
        <v>3</v>
      </c>
      <c r="K8" s="4" t="s">
        <v>3</v>
      </c>
      <c r="L8" s="4" t="s">
        <v>3</v>
      </c>
      <c r="M8" s="4" t="s">
        <v>3</v>
      </c>
      <c r="N8" s="4" t="s">
        <v>3</v>
      </c>
      <c r="O8" s="4" t="s">
        <v>3</v>
      </c>
      <c r="P8" s="9">
        <v>2500000000</v>
      </c>
      <c r="Q8" s="4" t="s">
        <v>3</v>
      </c>
      <c r="R8" s="9">
        <v>750000000</v>
      </c>
      <c r="S8" s="4" t="s">
        <v>3</v>
      </c>
      <c r="T8" s="4" t="s">
        <v>3</v>
      </c>
      <c r="U8" s="4" t="s">
        <v>3</v>
      </c>
      <c r="V8" s="4" t="s">
        <v>3</v>
      </c>
      <c r="W8" s="9">
        <v>400000000</v>
      </c>
      <c r="X8" s="4" t="s">
        <v>3</v>
      </c>
      <c r="Y8" s="4" t="s">
        <v>3</v>
      </c>
      <c r="Z8" s="9">
        <v>750000000</v>
      </c>
      <c r="AA8" s="9">
        <v>2000000000</v>
      </c>
      <c r="AB8" s="9">
        <v>350000000</v>
      </c>
      <c r="AC8" s="4" t="s">
        <v>3</v>
      </c>
    </row>
    <row r="9" spans="1:29" x14ac:dyDescent="0.25">
      <c r="A9" s="2" t="s">
        <v>60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135">
        <v>6.88E-2</v>
      </c>
      <c r="AA9" s="135">
        <v>9.3799999999999994E-2</v>
      </c>
      <c r="AB9" s="135">
        <v>7.7499999999999999E-2</v>
      </c>
      <c r="AC9" s="4" t="s">
        <v>3</v>
      </c>
    </row>
    <row r="10" spans="1:29" x14ac:dyDescent="0.25">
      <c r="A10" s="2" t="s">
        <v>99</v>
      </c>
      <c r="B10" s="9">
        <v>3744000000</v>
      </c>
      <c r="C10" s="4" t="s">
        <v>3</v>
      </c>
      <c r="D10" s="4" t="s">
        <v>3</v>
      </c>
      <c r="E10" s="9">
        <v>3744000000</v>
      </c>
      <c r="F10" s="9">
        <v>4346000000</v>
      </c>
      <c r="G10" s="4" t="s">
        <v>3</v>
      </c>
      <c r="H10" s="4" t="s">
        <v>3</v>
      </c>
      <c r="I10" s="4" t="s">
        <v>3</v>
      </c>
      <c r="J10" s="4" t="s">
        <v>3</v>
      </c>
      <c r="K10" s="4" t="s">
        <v>3</v>
      </c>
      <c r="L10" s="4" t="s">
        <v>3</v>
      </c>
      <c r="M10" s="4" t="s">
        <v>3</v>
      </c>
      <c r="N10" s="4" t="s">
        <v>3</v>
      </c>
      <c r="O10" s="4" t="s">
        <v>3</v>
      </c>
      <c r="P10" s="4" t="s">
        <v>3</v>
      </c>
      <c r="Q10" s="4" t="s">
        <v>3</v>
      </c>
      <c r="R10" s="9">
        <v>494000000</v>
      </c>
      <c r="S10" s="4" t="s">
        <v>3</v>
      </c>
      <c r="T10" s="4" t="s">
        <v>3</v>
      </c>
      <c r="U10" s="4" t="s">
        <v>3</v>
      </c>
      <c r="V10" s="4" t="s">
        <v>3</v>
      </c>
      <c r="W10" s="9">
        <v>150000000</v>
      </c>
      <c r="X10" s="4" t="s">
        <v>3</v>
      </c>
      <c r="Y10" s="4" t="s">
        <v>3</v>
      </c>
      <c r="Z10" s="9">
        <v>750000000</v>
      </c>
      <c r="AA10" s="9">
        <v>2000000000</v>
      </c>
      <c r="AB10" s="9">
        <v>350000000</v>
      </c>
      <c r="AC10" s="4" t="s">
        <v>3</v>
      </c>
    </row>
    <row r="11" spans="1:29" ht="30" x14ac:dyDescent="0.25">
      <c r="A11" s="2" t="s">
        <v>60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602</v>
      </c>
      <c r="U11" s="4" t="s">
        <v>602</v>
      </c>
      <c r="V11" s="4" t="s">
        <v>3</v>
      </c>
      <c r="W11" s="4" t="s">
        <v>3</v>
      </c>
      <c r="X11" s="4" t="s">
        <v>602</v>
      </c>
      <c r="Y11" s="4" t="s">
        <v>602</v>
      </c>
      <c r="Z11" s="4" t="s">
        <v>3</v>
      </c>
      <c r="AA11" s="4" t="s">
        <v>3</v>
      </c>
      <c r="AB11" s="4" t="s">
        <v>3</v>
      </c>
      <c r="AC11" s="4" t="s">
        <v>3</v>
      </c>
    </row>
    <row r="12" spans="1:29" ht="30" x14ac:dyDescent="0.25">
      <c r="A12" s="2" t="s">
        <v>60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135">
        <v>0.04</v>
      </c>
      <c r="T12" s="135">
        <v>2.75E-2</v>
      </c>
      <c r="U12" s="4" t="s">
        <v>3</v>
      </c>
      <c r="V12" s="4" t="s">
        <v>3</v>
      </c>
      <c r="W12" s="4" t="s">
        <v>3</v>
      </c>
      <c r="X12" s="135">
        <v>3.5000000000000003E-2</v>
      </c>
      <c r="Y12" s="4" t="s">
        <v>3</v>
      </c>
      <c r="Z12" s="4" t="s">
        <v>3</v>
      </c>
      <c r="AA12" s="4" t="s">
        <v>3</v>
      </c>
      <c r="AB12" s="4" t="s">
        <v>3</v>
      </c>
      <c r="AC12" s="4" t="s">
        <v>3</v>
      </c>
    </row>
    <row r="13" spans="1:29" ht="30" x14ac:dyDescent="0.25">
      <c r="A13" s="2" t="s">
        <v>60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135">
        <v>7.4999999999999997E-3</v>
      </c>
      <c r="V13" s="135">
        <v>0.01</v>
      </c>
      <c r="W13" s="4" t="s">
        <v>3</v>
      </c>
      <c r="X13" s="4" t="s">
        <v>3</v>
      </c>
      <c r="Y13" s="135">
        <v>0.01</v>
      </c>
      <c r="Z13" s="4" t="s">
        <v>3</v>
      </c>
      <c r="AA13" s="4" t="s">
        <v>3</v>
      </c>
      <c r="AB13" s="4" t="s">
        <v>3</v>
      </c>
      <c r="AC13" s="4" t="s">
        <v>3</v>
      </c>
    </row>
    <row r="14" spans="1:29" x14ac:dyDescent="0.25">
      <c r="A14" s="2" t="s">
        <v>605</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v>0</v>
      </c>
      <c r="Q14" s="9">
        <v>270000000</v>
      </c>
      <c r="R14" s="4" t="s">
        <v>3</v>
      </c>
      <c r="S14" s="4" t="s">
        <v>3</v>
      </c>
      <c r="T14" s="4" t="s">
        <v>3</v>
      </c>
      <c r="U14" s="4" t="s">
        <v>3</v>
      </c>
      <c r="V14" s="4" t="s">
        <v>3</v>
      </c>
      <c r="W14" s="4" t="s">
        <v>3</v>
      </c>
      <c r="X14" s="4" t="s">
        <v>3</v>
      </c>
      <c r="Y14" s="4" t="s">
        <v>3</v>
      </c>
      <c r="Z14" s="4" t="s">
        <v>3</v>
      </c>
      <c r="AA14" s="4" t="s">
        <v>3</v>
      </c>
      <c r="AB14" s="4" t="s">
        <v>3</v>
      </c>
      <c r="AC14" s="4" t="s">
        <v>3</v>
      </c>
    </row>
    <row r="15" spans="1:29" x14ac:dyDescent="0.25">
      <c r="A15" s="2" t="s">
        <v>606</v>
      </c>
      <c r="B15" s="4" t="s">
        <v>3</v>
      </c>
      <c r="C15" s="4" t="s">
        <v>3</v>
      </c>
      <c r="D15" s="4" t="s">
        <v>3</v>
      </c>
      <c r="E15" s="4" t="s">
        <v>3</v>
      </c>
      <c r="F15" s="4" t="s">
        <v>3</v>
      </c>
      <c r="G15" s="4" t="s">
        <v>3</v>
      </c>
      <c r="H15" s="4" t="s">
        <v>3</v>
      </c>
      <c r="I15" s="4" t="s">
        <v>3</v>
      </c>
      <c r="J15" s="4" t="s">
        <v>3</v>
      </c>
      <c r="K15" s="4" t="s">
        <v>3</v>
      </c>
      <c r="L15" s="4" t="s">
        <v>3</v>
      </c>
      <c r="M15" s="4" t="s">
        <v>3</v>
      </c>
      <c r="N15" s="4" t="s">
        <v>3</v>
      </c>
      <c r="O15" s="4" t="s">
        <v>3</v>
      </c>
      <c r="P15" s="9">
        <v>7000000</v>
      </c>
      <c r="Q15" s="4" t="s">
        <v>3</v>
      </c>
      <c r="R15" s="4" t="s">
        <v>3</v>
      </c>
      <c r="S15" s="4" t="s">
        <v>3</v>
      </c>
      <c r="T15" s="4" t="s">
        <v>3</v>
      </c>
      <c r="U15" s="4" t="s">
        <v>3</v>
      </c>
      <c r="V15" s="4" t="s">
        <v>3</v>
      </c>
      <c r="W15" s="4" t="s">
        <v>3</v>
      </c>
      <c r="X15" s="4" t="s">
        <v>3</v>
      </c>
      <c r="Y15" s="4" t="s">
        <v>3</v>
      </c>
      <c r="Z15" s="4" t="s">
        <v>3</v>
      </c>
      <c r="AA15" s="4" t="s">
        <v>3</v>
      </c>
      <c r="AB15" s="4" t="s">
        <v>3</v>
      </c>
      <c r="AC15" s="4" t="s">
        <v>3</v>
      </c>
    </row>
    <row r="16" spans="1:29" ht="45" x14ac:dyDescent="0.25">
      <c r="A16" s="3" t="s">
        <v>60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row>
    <row r="17" spans="1:29" x14ac:dyDescent="0.25">
      <c r="A17" s="2" t="s">
        <v>608</v>
      </c>
      <c r="B17" s="4" t="s">
        <v>3</v>
      </c>
      <c r="C17" s="4" t="s">
        <v>3</v>
      </c>
      <c r="D17" s="4" t="s">
        <v>3</v>
      </c>
      <c r="E17" s="4" t="s">
        <v>3</v>
      </c>
      <c r="F17" s="4" t="s">
        <v>3</v>
      </c>
      <c r="G17" s="4" t="s">
        <v>3</v>
      </c>
      <c r="H17" s="4" t="s">
        <v>3</v>
      </c>
      <c r="I17" s="4" t="s">
        <v>3</v>
      </c>
      <c r="J17" s="4" t="s">
        <v>3</v>
      </c>
      <c r="K17" s="4" t="s">
        <v>3</v>
      </c>
      <c r="L17" s="4" t="s">
        <v>3</v>
      </c>
      <c r="M17" s="4" t="s">
        <v>3</v>
      </c>
      <c r="N17" s="4" t="s">
        <v>3</v>
      </c>
      <c r="O17" s="4" t="s">
        <v>3</v>
      </c>
      <c r="P17" s="9">
        <v>2490000000</v>
      </c>
      <c r="Q17" s="4" t="s">
        <v>3</v>
      </c>
      <c r="R17" s="4" t="s">
        <v>3</v>
      </c>
      <c r="S17" s="4" t="s">
        <v>3</v>
      </c>
      <c r="T17" s="4" t="s">
        <v>3</v>
      </c>
      <c r="U17" s="4" t="s">
        <v>3</v>
      </c>
      <c r="V17" s="4" t="s">
        <v>3</v>
      </c>
      <c r="W17" s="4" t="s">
        <v>3</v>
      </c>
      <c r="X17" s="4" t="s">
        <v>3</v>
      </c>
      <c r="Y17" s="4" t="s">
        <v>3</v>
      </c>
      <c r="Z17" s="4" t="s">
        <v>3</v>
      </c>
      <c r="AA17" s="4" t="s">
        <v>3</v>
      </c>
      <c r="AB17" s="4" t="s">
        <v>3</v>
      </c>
      <c r="AC17" s="4" t="s">
        <v>3</v>
      </c>
    </row>
    <row r="18" spans="1:29" x14ac:dyDescent="0.25">
      <c r="A18" s="2" t="s">
        <v>609</v>
      </c>
      <c r="B18" s="9">
        <v>116000000</v>
      </c>
      <c r="C18" s="4" t="s">
        <v>3</v>
      </c>
      <c r="D18" s="4" t="s">
        <v>3</v>
      </c>
      <c r="E18" s="9">
        <v>116000000</v>
      </c>
      <c r="F18" s="9">
        <v>134000000</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row>
    <row r="19" spans="1:29" ht="30" x14ac:dyDescent="0.25">
      <c r="A19" s="2" t="s">
        <v>610</v>
      </c>
      <c r="B19" s="9">
        <v>6000000</v>
      </c>
      <c r="C19" s="9">
        <v>5000000</v>
      </c>
      <c r="D19" s="9">
        <v>8000000</v>
      </c>
      <c r="E19" s="9">
        <v>16000000</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9">
        <v>7000000</v>
      </c>
    </row>
    <row r="20" spans="1:29" x14ac:dyDescent="0.25">
      <c r="A20" s="2" t="s">
        <v>51</v>
      </c>
      <c r="B20" s="9">
        <v>6000000</v>
      </c>
      <c r="C20" s="9">
        <v>14000000</v>
      </c>
      <c r="D20" s="9">
        <v>14000000</v>
      </c>
      <c r="E20" s="9">
        <v>9000000</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row>
    <row r="21" spans="1:29" x14ac:dyDescent="0.25">
      <c r="A21" s="2" t="s">
        <v>611</v>
      </c>
      <c r="B21" s="4" t="s">
        <v>3</v>
      </c>
      <c r="C21" s="4" t="s">
        <v>3</v>
      </c>
      <c r="D21" s="9">
        <v>609000000</v>
      </c>
      <c r="E21" s="9">
        <v>1915000000</v>
      </c>
      <c r="F21" s="4" t="s">
        <v>3</v>
      </c>
      <c r="G21" s="4" t="s">
        <v>3</v>
      </c>
      <c r="H21" s="4" t="s">
        <v>3</v>
      </c>
      <c r="I21" s="4" t="s">
        <v>3</v>
      </c>
      <c r="J21" s="4" t="s">
        <v>3</v>
      </c>
      <c r="K21" s="4" t="s">
        <v>3</v>
      </c>
      <c r="L21" s="4" t="s">
        <v>3</v>
      </c>
      <c r="M21" s="4" t="s">
        <v>3</v>
      </c>
      <c r="N21" s="4" t="s">
        <v>3</v>
      </c>
      <c r="O21" s="4" t="s">
        <v>3</v>
      </c>
      <c r="P21" s="4" t="s">
        <v>3</v>
      </c>
      <c r="Q21" s="4" t="s">
        <v>3</v>
      </c>
      <c r="R21" s="9">
        <v>250000000</v>
      </c>
      <c r="S21" s="4" t="s">
        <v>3</v>
      </c>
      <c r="T21" s="4" t="s">
        <v>3</v>
      </c>
      <c r="U21" s="4" t="s">
        <v>3</v>
      </c>
      <c r="V21" s="4" t="s">
        <v>3</v>
      </c>
      <c r="W21" s="9">
        <v>250000000</v>
      </c>
      <c r="X21" s="4" t="s">
        <v>3</v>
      </c>
      <c r="Y21" s="4" t="s">
        <v>3</v>
      </c>
      <c r="Z21" s="4" t="s">
        <v>3</v>
      </c>
      <c r="AA21" s="4" t="s">
        <v>3</v>
      </c>
      <c r="AB21" s="4" t="s">
        <v>3</v>
      </c>
      <c r="AC21" s="9">
        <v>1065000000</v>
      </c>
    </row>
    <row r="22" spans="1:29" x14ac:dyDescent="0.25">
      <c r="A22" s="2" t="s">
        <v>61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135">
        <v>3.5000000000000003E-2</v>
      </c>
      <c r="S22" s="4" t="s">
        <v>3</v>
      </c>
      <c r="T22" s="4" t="s">
        <v>3</v>
      </c>
      <c r="U22" s="4" t="s">
        <v>3</v>
      </c>
      <c r="V22" s="4" t="s">
        <v>3</v>
      </c>
      <c r="W22" s="4" t="s">
        <v>3</v>
      </c>
      <c r="X22" s="4" t="s">
        <v>3</v>
      </c>
      <c r="Y22" s="4" t="s">
        <v>3</v>
      </c>
      <c r="Z22" s="4" t="s">
        <v>3</v>
      </c>
      <c r="AA22" s="4" t="s">
        <v>3</v>
      </c>
      <c r="AB22" s="4" t="s">
        <v>3</v>
      </c>
      <c r="AC22" s="4" t="s">
        <v>3</v>
      </c>
    </row>
    <row r="23" spans="1:29" ht="30" x14ac:dyDescent="0.25">
      <c r="A23" s="2" t="s">
        <v>613</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135">
        <v>0.99</v>
      </c>
      <c r="S23" s="4" t="s">
        <v>3</v>
      </c>
      <c r="T23" s="4" t="s">
        <v>3</v>
      </c>
      <c r="U23" s="4" t="s">
        <v>3</v>
      </c>
      <c r="V23" s="4" t="s">
        <v>3</v>
      </c>
      <c r="W23" s="4" t="s">
        <v>3</v>
      </c>
      <c r="X23" s="4" t="s">
        <v>3</v>
      </c>
      <c r="Y23" s="4" t="s">
        <v>3</v>
      </c>
      <c r="Z23" s="4" t="s">
        <v>3</v>
      </c>
      <c r="AA23" s="4" t="s">
        <v>3</v>
      </c>
      <c r="AB23" s="4" t="s">
        <v>3</v>
      </c>
      <c r="AC23" s="4" t="s">
        <v>3</v>
      </c>
    </row>
    <row r="24" spans="1:29" x14ac:dyDescent="0.25">
      <c r="A24" s="3" t="s">
        <v>614</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row>
    <row r="25" spans="1:29" x14ac:dyDescent="0.25">
      <c r="A25" s="2" t="s">
        <v>615</v>
      </c>
      <c r="B25" s="4" t="s">
        <v>3</v>
      </c>
      <c r="C25" s="4" t="s">
        <v>3</v>
      </c>
      <c r="D25" s="4" t="s">
        <v>3</v>
      </c>
      <c r="E25" s="4" t="s">
        <v>3</v>
      </c>
      <c r="F25" s="4" t="s">
        <v>3</v>
      </c>
      <c r="G25" s="8">
        <v>0</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row>
    <row r="26" spans="1:29" x14ac:dyDescent="0.25">
      <c r="A26" s="2" t="s">
        <v>616</v>
      </c>
      <c r="B26" s="4" t="s">
        <v>3</v>
      </c>
      <c r="C26" s="4" t="s">
        <v>3</v>
      </c>
      <c r="D26" s="4" t="s">
        <v>3</v>
      </c>
      <c r="E26" s="4" t="s">
        <v>3</v>
      </c>
      <c r="F26" s="4" t="s">
        <v>3</v>
      </c>
      <c r="G26" s="135">
        <v>0.01</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row>
    <row r="27" spans="1:29" x14ac:dyDescent="0.25">
      <c r="A27" s="2" t="s">
        <v>617</v>
      </c>
      <c r="B27" s="4" t="s">
        <v>3</v>
      </c>
      <c r="C27" s="4" t="s">
        <v>3</v>
      </c>
      <c r="D27" s="4" t="s">
        <v>3</v>
      </c>
      <c r="E27" s="4" t="s">
        <v>3</v>
      </c>
      <c r="F27" s="4" t="s">
        <v>3</v>
      </c>
      <c r="G27" s="4" t="s">
        <v>3</v>
      </c>
      <c r="H27" s="135">
        <v>0.05</v>
      </c>
      <c r="I27" s="135">
        <v>0.05</v>
      </c>
      <c r="J27" s="135">
        <v>0.05</v>
      </c>
      <c r="K27" s="135">
        <v>0.05</v>
      </c>
      <c r="L27" s="135">
        <v>0.11</v>
      </c>
      <c r="M27" s="135">
        <v>0.11</v>
      </c>
      <c r="N27" s="135">
        <v>0.11</v>
      </c>
      <c r="O27" s="135">
        <v>0.11</v>
      </c>
      <c r="P27" s="4" t="s">
        <v>3</v>
      </c>
      <c r="Q27" s="4" t="s">
        <v>3</v>
      </c>
      <c r="R27" s="4" t="s">
        <v>3</v>
      </c>
      <c r="S27" s="4" t="s">
        <v>3</v>
      </c>
      <c r="T27" s="4" t="s">
        <v>3</v>
      </c>
      <c r="U27" s="4" t="s">
        <v>3</v>
      </c>
      <c r="V27" s="4" t="s">
        <v>3</v>
      </c>
      <c r="W27" s="4" t="s">
        <v>3</v>
      </c>
      <c r="X27" s="4" t="s">
        <v>3</v>
      </c>
      <c r="Y27" s="4" t="s">
        <v>3</v>
      </c>
      <c r="Z27" s="4" t="s">
        <v>3</v>
      </c>
      <c r="AA27" s="4" t="s">
        <v>3</v>
      </c>
      <c r="AB27" s="4" t="s">
        <v>3</v>
      </c>
      <c r="AC27" s="4" t="s">
        <v>3</v>
      </c>
    </row>
  </sheetData>
  <mergeCells count="12">
    <mergeCell ref="Z1:AB1"/>
    <mergeCell ref="B2:B5"/>
    <mergeCell ref="C2:C5"/>
    <mergeCell ref="D2:D5"/>
    <mergeCell ref="E2:E5"/>
    <mergeCell ref="F2:F5"/>
    <mergeCell ref="A1:A5"/>
    <mergeCell ref="B1:C1"/>
    <mergeCell ref="H1:I1"/>
    <mergeCell ref="L1:M1"/>
    <mergeCell ref="T1:U1"/>
    <mergeCell ref="W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v>
      </c>
      <c r="B1" s="1" t="s">
        <v>28</v>
      </c>
    </row>
    <row r="2" spans="1:2" x14ac:dyDescent="0.25">
      <c r="A2" s="1" t="s">
        <v>25</v>
      </c>
      <c r="B2" s="7">
        <v>41053</v>
      </c>
    </row>
    <row r="3" spans="1:2" x14ac:dyDescent="0.25">
      <c r="A3" s="2" t="s">
        <v>30</v>
      </c>
      <c r="B3" s="4" t="s">
        <v>3</v>
      </c>
    </row>
    <row r="4" spans="1:2" ht="30" x14ac:dyDescent="0.25">
      <c r="A4" s="2" t="s">
        <v>65</v>
      </c>
      <c r="B4" s="8">
        <v>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5" width="36.5703125" bestFit="1" customWidth="1"/>
    <col min="6" max="6" width="15.42578125" bestFit="1" customWidth="1"/>
    <col min="7" max="7" width="16.42578125" bestFit="1" customWidth="1"/>
  </cols>
  <sheetData>
    <row r="1" spans="1:7" ht="15" customHeight="1" x14ac:dyDescent="0.25">
      <c r="A1" s="1" t="s">
        <v>618</v>
      </c>
      <c r="B1" s="6" t="s">
        <v>1</v>
      </c>
      <c r="C1" s="6"/>
      <c r="D1" s="6"/>
      <c r="E1" s="1"/>
      <c r="F1" s="1" t="s">
        <v>26</v>
      </c>
      <c r="G1" s="1" t="s">
        <v>619</v>
      </c>
    </row>
    <row r="2" spans="1:7" x14ac:dyDescent="0.25">
      <c r="A2" s="1" t="s">
        <v>25</v>
      </c>
      <c r="B2" s="1" t="s">
        <v>2</v>
      </c>
      <c r="C2" s="1" t="s">
        <v>2</v>
      </c>
      <c r="D2" s="1" t="s">
        <v>2</v>
      </c>
      <c r="E2" s="1" t="s">
        <v>2</v>
      </c>
      <c r="F2" s="1" t="s">
        <v>520</v>
      </c>
      <c r="G2" s="1" t="s">
        <v>622</v>
      </c>
    </row>
    <row r="3" spans="1:7" ht="45" x14ac:dyDescent="0.25">
      <c r="A3" s="1"/>
      <c r="B3" s="1" t="s">
        <v>620</v>
      </c>
      <c r="C3" s="1" t="s">
        <v>620</v>
      </c>
      <c r="D3" s="1" t="s">
        <v>620</v>
      </c>
      <c r="E3" s="1" t="s">
        <v>287</v>
      </c>
      <c r="F3" s="1" t="s">
        <v>621</v>
      </c>
      <c r="G3" s="1" t="s">
        <v>621</v>
      </c>
    </row>
    <row r="4" spans="1:7" x14ac:dyDescent="0.25">
      <c r="A4" s="1"/>
      <c r="B4" s="1" t="s">
        <v>522</v>
      </c>
      <c r="C4" s="1" t="s">
        <v>585</v>
      </c>
      <c r="D4" s="1" t="s">
        <v>586</v>
      </c>
      <c r="E4" s="1"/>
      <c r="F4" s="1"/>
      <c r="G4" s="1" t="s">
        <v>522</v>
      </c>
    </row>
    <row r="5" spans="1:7" x14ac:dyDescent="0.25">
      <c r="A5" s="1"/>
      <c r="B5" s="1"/>
      <c r="C5" s="1" t="s">
        <v>522</v>
      </c>
      <c r="D5" s="1" t="s">
        <v>522</v>
      </c>
      <c r="E5" s="1"/>
      <c r="F5" s="1"/>
      <c r="G5" s="1"/>
    </row>
    <row r="6" spans="1:7" ht="30" x14ac:dyDescent="0.25">
      <c r="A6" s="3" t="s">
        <v>287</v>
      </c>
      <c r="B6" s="4" t="s">
        <v>3</v>
      </c>
      <c r="C6" s="4" t="s">
        <v>3</v>
      </c>
      <c r="D6" s="4" t="s">
        <v>3</v>
      </c>
      <c r="E6" s="4" t="s">
        <v>3</v>
      </c>
      <c r="F6" s="4" t="s">
        <v>3</v>
      </c>
      <c r="G6" s="4" t="s">
        <v>3</v>
      </c>
    </row>
    <row r="7" spans="1:7" x14ac:dyDescent="0.25">
      <c r="A7" s="2" t="s">
        <v>623</v>
      </c>
      <c r="B7" s="4" t="s">
        <v>3</v>
      </c>
      <c r="C7" s="4" t="s">
        <v>3</v>
      </c>
      <c r="D7" s="4" t="s">
        <v>3</v>
      </c>
      <c r="E7" s="8">
        <v>1</v>
      </c>
      <c r="F7" s="4" t="s">
        <v>3</v>
      </c>
      <c r="G7" s="4" t="s">
        <v>3</v>
      </c>
    </row>
    <row r="8" spans="1:7" ht="45" x14ac:dyDescent="0.25">
      <c r="A8" s="2" t="s">
        <v>624</v>
      </c>
      <c r="B8" s="4">
        <v>97</v>
      </c>
      <c r="C8" s="4" t="s">
        <v>3</v>
      </c>
      <c r="D8" s="4" t="s">
        <v>3</v>
      </c>
      <c r="E8" s="4" t="s">
        <v>3</v>
      </c>
      <c r="F8" s="4" t="s">
        <v>3</v>
      </c>
      <c r="G8" s="4" t="s">
        <v>3</v>
      </c>
    </row>
    <row r="9" spans="1:7" ht="30" x14ac:dyDescent="0.25">
      <c r="A9" s="2" t="s">
        <v>625</v>
      </c>
      <c r="B9" s="4" t="s">
        <v>3</v>
      </c>
      <c r="C9" s="4">
        <v>5</v>
      </c>
      <c r="D9" s="4">
        <v>7</v>
      </c>
      <c r="E9" s="4" t="s">
        <v>3</v>
      </c>
      <c r="F9" s="4" t="s">
        <v>3</v>
      </c>
      <c r="G9" s="4" t="s">
        <v>3</v>
      </c>
    </row>
    <row r="10" spans="1:7" ht="60" x14ac:dyDescent="0.25">
      <c r="A10" s="2" t="s">
        <v>626</v>
      </c>
      <c r="B10" s="4" t="s">
        <v>3</v>
      </c>
      <c r="C10" s="4" t="s">
        <v>3</v>
      </c>
      <c r="D10" s="4" t="s">
        <v>3</v>
      </c>
      <c r="E10" s="4" t="s">
        <v>3</v>
      </c>
      <c r="F10" s="4" t="s">
        <v>3</v>
      </c>
      <c r="G10" s="4">
        <v>2</v>
      </c>
    </row>
    <row r="11" spans="1:7" ht="30" x14ac:dyDescent="0.25">
      <c r="A11" s="2" t="s">
        <v>627</v>
      </c>
      <c r="B11" s="4" t="s">
        <v>3</v>
      </c>
      <c r="C11" s="4" t="s">
        <v>3</v>
      </c>
      <c r="D11" s="4" t="s">
        <v>3</v>
      </c>
      <c r="E11" s="4" t="s">
        <v>3</v>
      </c>
      <c r="F11" s="4">
        <v>3</v>
      </c>
      <c r="G11" s="4" t="s">
        <v>3</v>
      </c>
    </row>
    <row r="12" spans="1:7" ht="30" x14ac:dyDescent="0.25">
      <c r="A12" s="2" t="s">
        <v>628</v>
      </c>
      <c r="B12" s="4" t="s">
        <v>3</v>
      </c>
      <c r="C12" s="4" t="s">
        <v>3</v>
      </c>
      <c r="D12" s="4" t="s">
        <v>3</v>
      </c>
      <c r="E12" s="4" t="s">
        <v>3</v>
      </c>
      <c r="F12" s="8">
        <v>13</v>
      </c>
      <c r="G12" s="4" t="s">
        <v>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29</v>
      </c>
      <c r="B1" s="1" t="s">
        <v>1</v>
      </c>
    </row>
    <row r="2" spans="1:2" x14ac:dyDescent="0.25">
      <c r="A2" s="6"/>
      <c r="B2" s="1" t="s">
        <v>2</v>
      </c>
    </row>
    <row r="3" spans="1:2" x14ac:dyDescent="0.25">
      <c r="A3" s="6"/>
      <c r="B3" s="1" t="s">
        <v>522</v>
      </c>
    </row>
    <row r="4" spans="1:2" x14ac:dyDescent="0.25">
      <c r="A4" s="3" t="s">
        <v>291</v>
      </c>
      <c r="B4" s="4" t="s">
        <v>3</v>
      </c>
    </row>
    <row r="5" spans="1:2" x14ac:dyDescent="0.25">
      <c r="A5" s="2" t="s">
        <v>630</v>
      </c>
      <c r="B5" s="4">
        <v>2</v>
      </c>
    </row>
    <row r="6" spans="1:2" x14ac:dyDescent="0.25">
      <c r="A6" s="2" t="s">
        <v>631</v>
      </c>
      <c r="B6" s="8">
        <v>1000000</v>
      </c>
    </row>
    <row r="7" spans="1:2" x14ac:dyDescent="0.25">
      <c r="A7" s="2" t="s">
        <v>632</v>
      </c>
      <c r="B7" s="4" t="s">
        <v>3</v>
      </c>
    </row>
    <row r="8" spans="1:2" x14ac:dyDescent="0.25">
      <c r="A8" s="3" t="s">
        <v>291</v>
      </c>
      <c r="B8" s="4" t="s">
        <v>3</v>
      </c>
    </row>
    <row r="9" spans="1:2" x14ac:dyDescent="0.25">
      <c r="A9" s="2" t="s">
        <v>633</v>
      </c>
      <c r="B9" s="9">
        <v>1000000</v>
      </c>
    </row>
    <row r="10" spans="1:2" x14ac:dyDescent="0.25">
      <c r="A10" s="2" t="s">
        <v>586</v>
      </c>
      <c r="B10" s="4" t="s">
        <v>3</v>
      </c>
    </row>
    <row r="11" spans="1:2" x14ac:dyDescent="0.25">
      <c r="A11" s="3" t="s">
        <v>291</v>
      </c>
      <c r="B11" s="4" t="s">
        <v>3</v>
      </c>
    </row>
    <row r="12" spans="1:2" ht="30" x14ac:dyDescent="0.25">
      <c r="A12" s="2" t="s">
        <v>634</v>
      </c>
      <c r="B12" s="9">
        <v>1000000</v>
      </c>
    </row>
    <row r="13" spans="1:2" ht="60" x14ac:dyDescent="0.25">
      <c r="A13" s="2" t="s">
        <v>635</v>
      </c>
      <c r="B13" s="4" t="s">
        <v>3</v>
      </c>
    </row>
    <row r="14" spans="1:2" x14ac:dyDescent="0.25">
      <c r="A14" s="3" t="s">
        <v>291</v>
      </c>
      <c r="B14" s="4" t="s">
        <v>3</v>
      </c>
    </row>
    <row r="15" spans="1:2" ht="30" x14ac:dyDescent="0.25">
      <c r="A15" s="2" t="s">
        <v>634</v>
      </c>
      <c r="B15" s="8">
        <v>1000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15.42578125" bestFit="1" customWidth="1"/>
  </cols>
  <sheetData>
    <row r="1" spans="1:9" ht="15" customHeight="1" x14ac:dyDescent="0.25">
      <c r="A1" s="1" t="s">
        <v>636</v>
      </c>
      <c r="B1" s="1" t="s">
        <v>517</v>
      </c>
      <c r="C1" s="6" t="s">
        <v>26</v>
      </c>
      <c r="D1" s="6"/>
      <c r="E1" s="1" t="s">
        <v>27</v>
      </c>
      <c r="F1" s="1" t="s">
        <v>1</v>
      </c>
      <c r="G1" s="1" t="s">
        <v>500</v>
      </c>
      <c r="H1" s="1" t="s">
        <v>1</v>
      </c>
      <c r="I1" s="1" t="s">
        <v>500</v>
      </c>
    </row>
    <row r="2" spans="1:9" ht="30" x14ac:dyDescent="0.25">
      <c r="A2" s="1" t="s">
        <v>637</v>
      </c>
      <c r="B2" s="6" t="s">
        <v>591</v>
      </c>
      <c r="C2" s="6" t="s">
        <v>2</v>
      </c>
      <c r="D2" s="6" t="s">
        <v>29</v>
      </c>
      <c r="E2" s="6" t="s">
        <v>29</v>
      </c>
      <c r="F2" s="6" t="s">
        <v>2</v>
      </c>
      <c r="G2" s="1" t="s">
        <v>638</v>
      </c>
      <c r="H2" s="1" t="s">
        <v>2</v>
      </c>
      <c r="I2" s="1" t="s">
        <v>638</v>
      </c>
    </row>
    <row r="3" spans="1:9" x14ac:dyDescent="0.25">
      <c r="A3" s="1"/>
      <c r="B3" s="6"/>
      <c r="C3" s="6"/>
      <c r="D3" s="6"/>
      <c r="E3" s="6"/>
      <c r="F3" s="6"/>
      <c r="G3" s="1" t="s">
        <v>639</v>
      </c>
      <c r="H3" s="1" t="s">
        <v>639</v>
      </c>
      <c r="I3" s="1" t="s">
        <v>639</v>
      </c>
    </row>
    <row r="4" spans="1:9" x14ac:dyDescent="0.25">
      <c r="A4" s="1"/>
      <c r="B4" s="6"/>
      <c r="C4" s="6"/>
      <c r="D4" s="6"/>
      <c r="E4" s="6"/>
      <c r="F4" s="6"/>
      <c r="G4" s="1"/>
      <c r="H4" s="1"/>
      <c r="I4" s="1" t="s">
        <v>585</v>
      </c>
    </row>
    <row r="5" spans="1:9" x14ac:dyDescent="0.25">
      <c r="A5" s="3" t="s">
        <v>300</v>
      </c>
      <c r="B5" s="4" t="s">
        <v>3</v>
      </c>
      <c r="C5" s="4" t="s">
        <v>3</v>
      </c>
      <c r="D5" s="4" t="s">
        <v>3</v>
      </c>
      <c r="E5" s="4" t="s">
        <v>3</v>
      </c>
      <c r="F5" s="4" t="s">
        <v>3</v>
      </c>
      <c r="G5" s="4" t="s">
        <v>3</v>
      </c>
      <c r="H5" s="4" t="s">
        <v>3</v>
      </c>
      <c r="I5" s="4" t="s">
        <v>3</v>
      </c>
    </row>
    <row r="6" spans="1:9" x14ac:dyDescent="0.25">
      <c r="A6" s="2" t="s">
        <v>640</v>
      </c>
      <c r="B6" s="8">
        <v>21</v>
      </c>
      <c r="C6" s="4" t="s">
        <v>3</v>
      </c>
      <c r="D6" s="4" t="s">
        <v>3</v>
      </c>
      <c r="E6" s="4" t="s">
        <v>3</v>
      </c>
      <c r="F6" s="4" t="s">
        <v>3</v>
      </c>
      <c r="G6" s="4" t="s">
        <v>3</v>
      </c>
      <c r="H6" s="4" t="s">
        <v>3</v>
      </c>
      <c r="I6" s="4" t="s">
        <v>3</v>
      </c>
    </row>
    <row r="7" spans="1:9" x14ac:dyDescent="0.25">
      <c r="A7" s="2" t="s">
        <v>641</v>
      </c>
      <c r="B7" s="4" t="s">
        <v>642</v>
      </c>
      <c r="C7" s="4" t="s">
        <v>3</v>
      </c>
      <c r="D7" s="4" t="s">
        <v>3</v>
      </c>
      <c r="E7" s="4" t="s">
        <v>3</v>
      </c>
      <c r="F7" s="4" t="s">
        <v>3</v>
      </c>
      <c r="G7" s="4" t="s">
        <v>3</v>
      </c>
      <c r="H7" s="4" t="s">
        <v>3</v>
      </c>
      <c r="I7" s="4" t="s">
        <v>3</v>
      </c>
    </row>
    <row r="8" spans="1:9" ht="30" x14ac:dyDescent="0.25">
      <c r="A8" s="2" t="s">
        <v>643</v>
      </c>
      <c r="B8" s="4" t="s">
        <v>3</v>
      </c>
      <c r="C8" s="4">
        <v>8</v>
      </c>
      <c r="D8" s="4">
        <v>8</v>
      </c>
      <c r="E8" s="4">
        <v>19</v>
      </c>
      <c r="F8" s="4">
        <v>32</v>
      </c>
      <c r="G8" s="4">
        <v>0</v>
      </c>
      <c r="H8" s="4" t="s">
        <v>3</v>
      </c>
      <c r="I8" s="4" t="s">
        <v>3</v>
      </c>
    </row>
    <row r="9" spans="1:9" x14ac:dyDescent="0.25">
      <c r="A9" s="2" t="s">
        <v>644</v>
      </c>
      <c r="B9" s="4" t="s">
        <v>3</v>
      </c>
      <c r="C9" s="4">
        <v>48</v>
      </c>
      <c r="D9" s="4" t="s">
        <v>3</v>
      </c>
      <c r="E9" s="4" t="s">
        <v>3</v>
      </c>
      <c r="F9" s="4">
        <v>48</v>
      </c>
      <c r="G9" s="4" t="s">
        <v>3</v>
      </c>
      <c r="H9" s="4" t="s">
        <v>3</v>
      </c>
      <c r="I9" s="4" t="s">
        <v>3</v>
      </c>
    </row>
    <row r="10" spans="1:9" ht="45" x14ac:dyDescent="0.25">
      <c r="A10" s="2" t="s">
        <v>645</v>
      </c>
      <c r="B10" s="4" t="s">
        <v>3</v>
      </c>
      <c r="C10" s="4">
        <v>8</v>
      </c>
      <c r="D10" s="4" t="s">
        <v>3</v>
      </c>
      <c r="E10" s="4" t="s">
        <v>3</v>
      </c>
      <c r="F10" s="4">
        <v>8</v>
      </c>
      <c r="G10" s="4" t="s">
        <v>3</v>
      </c>
      <c r="H10" s="4" t="s">
        <v>3</v>
      </c>
      <c r="I10" s="4" t="s">
        <v>3</v>
      </c>
    </row>
    <row r="11" spans="1:9" x14ac:dyDescent="0.25">
      <c r="A11" s="2" t="s">
        <v>646</v>
      </c>
      <c r="B11" s="4" t="s">
        <v>3</v>
      </c>
      <c r="C11" s="4" t="s">
        <v>3</v>
      </c>
      <c r="D11" s="4" t="s">
        <v>3</v>
      </c>
      <c r="E11" s="4" t="s">
        <v>3</v>
      </c>
      <c r="F11" s="4" t="s">
        <v>3</v>
      </c>
      <c r="G11" s="9">
        <v>70000</v>
      </c>
      <c r="H11" s="4" t="s">
        <v>3</v>
      </c>
      <c r="I11" s="4" t="s">
        <v>3</v>
      </c>
    </row>
    <row r="12" spans="1:9" ht="45" x14ac:dyDescent="0.25">
      <c r="A12" s="2" t="s">
        <v>647</v>
      </c>
      <c r="B12" s="4" t="s">
        <v>3</v>
      </c>
      <c r="C12" s="4" t="s">
        <v>3</v>
      </c>
      <c r="D12" s="4" t="s">
        <v>3</v>
      </c>
      <c r="E12" s="4" t="s">
        <v>3</v>
      </c>
      <c r="F12" s="4" t="s">
        <v>3</v>
      </c>
      <c r="G12" s="4" t="s">
        <v>3</v>
      </c>
      <c r="H12" s="4" t="s">
        <v>3</v>
      </c>
      <c r="I12" s="4">
        <v>1</v>
      </c>
    </row>
    <row r="13" spans="1:9" ht="45" x14ac:dyDescent="0.25">
      <c r="A13" s="2" t="s">
        <v>648</v>
      </c>
      <c r="B13" s="4" t="s">
        <v>3</v>
      </c>
      <c r="C13" s="4" t="s">
        <v>3</v>
      </c>
      <c r="D13" s="4" t="s">
        <v>3</v>
      </c>
      <c r="E13" s="4" t="s">
        <v>3</v>
      </c>
      <c r="F13" s="4" t="s">
        <v>3</v>
      </c>
      <c r="G13" s="4" t="s">
        <v>3</v>
      </c>
      <c r="H13" s="8">
        <v>0</v>
      </c>
      <c r="I13" s="4" t="s">
        <v>3</v>
      </c>
    </row>
  </sheetData>
  <mergeCells count="6">
    <mergeCell ref="C1:D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8" width="15.42578125" bestFit="1" customWidth="1"/>
    <col min="9" max="10" width="12.28515625" bestFit="1" customWidth="1"/>
    <col min="11" max="12" width="15.42578125" bestFit="1" customWidth="1"/>
    <col min="13" max="13" width="12.28515625" bestFit="1" customWidth="1"/>
    <col min="14" max="14" width="15.42578125" bestFit="1" customWidth="1"/>
  </cols>
  <sheetData>
    <row r="1" spans="1:14" ht="15" customHeight="1" x14ac:dyDescent="0.25">
      <c r="A1" s="1" t="s">
        <v>649</v>
      </c>
      <c r="B1" s="6" t="s">
        <v>26</v>
      </c>
      <c r="C1" s="6"/>
      <c r="D1" s="1" t="s">
        <v>27</v>
      </c>
      <c r="E1" s="1" t="s">
        <v>1</v>
      </c>
      <c r="F1" s="1"/>
      <c r="G1" s="1" t="s">
        <v>28</v>
      </c>
      <c r="H1" s="1" t="s">
        <v>517</v>
      </c>
      <c r="I1" s="6" t="s">
        <v>26</v>
      </c>
      <c r="J1" s="6"/>
      <c r="K1" s="1" t="s">
        <v>27</v>
      </c>
      <c r="L1" s="1" t="s">
        <v>1</v>
      </c>
      <c r="M1" s="1"/>
      <c r="N1" s="1" t="s">
        <v>28</v>
      </c>
    </row>
    <row r="2" spans="1:14" x14ac:dyDescent="0.25">
      <c r="A2" s="1" t="s">
        <v>25</v>
      </c>
      <c r="B2" s="6" t="s">
        <v>2</v>
      </c>
      <c r="C2" s="6" t="s">
        <v>29</v>
      </c>
      <c r="D2" s="6" t="s">
        <v>29</v>
      </c>
      <c r="E2" s="6" t="s">
        <v>2</v>
      </c>
      <c r="F2" s="6" t="s">
        <v>67</v>
      </c>
      <c r="G2" s="7">
        <v>41053</v>
      </c>
      <c r="H2" s="1" t="s">
        <v>2</v>
      </c>
      <c r="I2" s="1" t="s">
        <v>2</v>
      </c>
      <c r="J2" s="1" t="s">
        <v>29</v>
      </c>
      <c r="K2" s="1" t="s">
        <v>29</v>
      </c>
      <c r="L2" s="1" t="s">
        <v>2</v>
      </c>
      <c r="M2" s="1" t="s">
        <v>67</v>
      </c>
      <c r="N2" s="7">
        <v>41053</v>
      </c>
    </row>
    <row r="3" spans="1:14" x14ac:dyDescent="0.25">
      <c r="A3" s="1"/>
      <c r="B3" s="6"/>
      <c r="C3" s="6"/>
      <c r="D3" s="6"/>
      <c r="E3" s="6"/>
      <c r="F3" s="6"/>
      <c r="G3" s="1" t="s">
        <v>30</v>
      </c>
      <c r="H3" s="1" t="s">
        <v>519</v>
      </c>
      <c r="I3" s="1" t="s">
        <v>519</v>
      </c>
      <c r="J3" s="1" t="s">
        <v>519</v>
      </c>
      <c r="K3" s="1" t="s">
        <v>519</v>
      </c>
      <c r="L3" s="1" t="s">
        <v>519</v>
      </c>
      <c r="M3" s="1" t="s">
        <v>519</v>
      </c>
      <c r="N3" s="1" t="s">
        <v>519</v>
      </c>
    </row>
    <row r="4" spans="1:14" x14ac:dyDescent="0.25">
      <c r="A4" s="1"/>
      <c r="B4" s="6"/>
      <c r="C4" s="6"/>
      <c r="D4" s="6"/>
      <c r="E4" s="6"/>
      <c r="F4" s="6"/>
      <c r="G4" s="1"/>
      <c r="H4" s="1"/>
      <c r="I4" s="1"/>
      <c r="J4" s="1"/>
      <c r="K4" s="1"/>
      <c r="L4" s="1"/>
      <c r="M4" s="1"/>
      <c r="N4" s="1" t="s">
        <v>30</v>
      </c>
    </row>
    <row r="5" spans="1:14" ht="30" x14ac:dyDescent="0.25">
      <c r="A5" s="3" t="s">
        <v>650</v>
      </c>
      <c r="B5" s="4" t="s">
        <v>3</v>
      </c>
      <c r="C5" s="4" t="s">
        <v>3</v>
      </c>
      <c r="D5" s="4" t="s">
        <v>3</v>
      </c>
      <c r="E5" s="4" t="s">
        <v>3</v>
      </c>
      <c r="F5" s="4" t="s">
        <v>3</v>
      </c>
      <c r="G5" s="4" t="s">
        <v>3</v>
      </c>
      <c r="H5" s="4" t="s">
        <v>3</v>
      </c>
      <c r="I5" s="4" t="s">
        <v>3</v>
      </c>
      <c r="J5" s="4" t="s">
        <v>3</v>
      </c>
      <c r="K5" s="4" t="s">
        <v>3</v>
      </c>
      <c r="L5" s="4" t="s">
        <v>3</v>
      </c>
      <c r="M5" s="4" t="s">
        <v>3</v>
      </c>
      <c r="N5" s="4" t="s">
        <v>3</v>
      </c>
    </row>
    <row r="6" spans="1:14" ht="30" x14ac:dyDescent="0.25">
      <c r="A6" s="2" t="s">
        <v>651</v>
      </c>
      <c r="B6" s="4" t="s">
        <v>3</v>
      </c>
      <c r="C6" s="4" t="s">
        <v>3</v>
      </c>
      <c r="D6" s="4" t="s">
        <v>3</v>
      </c>
      <c r="E6" s="4" t="s">
        <v>3</v>
      </c>
      <c r="F6" s="4" t="s">
        <v>3</v>
      </c>
      <c r="G6" s="4" t="s">
        <v>3</v>
      </c>
      <c r="H6" s="8">
        <v>183</v>
      </c>
      <c r="I6" s="8">
        <v>183</v>
      </c>
      <c r="J6" s="4" t="s">
        <v>3</v>
      </c>
      <c r="K6" s="4" t="s">
        <v>3</v>
      </c>
      <c r="L6" s="4" t="s">
        <v>3</v>
      </c>
      <c r="M6" s="4" t="s">
        <v>3</v>
      </c>
      <c r="N6" s="4" t="s">
        <v>3</v>
      </c>
    </row>
    <row r="7" spans="1:14" x14ac:dyDescent="0.25">
      <c r="A7" s="2" t="s">
        <v>652</v>
      </c>
      <c r="B7" s="4" t="s">
        <v>3</v>
      </c>
      <c r="C7" s="4" t="s">
        <v>3</v>
      </c>
      <c r="D7" s="4" t="s">
        <v>3</v>
      </c>
      <c r="E7" s="4" t="s">
        <v>3</v>
      </c>
      <c r="F7" s="4" t="s">
        <v>3</v>
      </c>
      <c r="G7" s="4" t="s">
        <v>3</v>
      </c>
      <c r="H7" s="4">
        <v>20</v>
      </c>
      <c r="I7" s="4" t="s">
        <v>3</v>
      </c>
      <c r="J7" s="4" t="s">
        <v>3</v>
      </c>
      <c r="K7" s="4" t="s">
        <v>3</v>
      </c>
      <c r="L7" s="4" t="s">
        <v>3</v>
      </c>
      <c r="M7" s="4" t="s">
        <v>3</v>
      </c>
      <c r="N7" s="4" t="s">
        <v>3</v>
      </c>
    </row>
    <row r="8" spans="1:14" x14ac:dyDescent="0.25">
      <c r="A8" s="2" t="s">
        <v>85</v>
      </c>
      <c r="B8" s="4" t="s">
        <v>3</v>
      </c>
      <c r="C8" s="4" t="s">
        <v>3</v>
      </c>
      <c r="D8" s="4" t="s">
        <v>3</v>
      </c>
      <c r="E8" s="4" t="s">
        <v>3</v>
      </c>
      <c r="F8" s="4">
        <v>220</v>
      </c>
      <c r="G8" s="4" t="s">
        <v>3</v>
      </c>
      <c r="H8" s="4" t="s">
        <v>3</v>
      </c>
      <c r="I8" s="4" t="s">
        <v>3</v>
      </c>
      <c r="J8" s="4" t="s">
        <v>3</v>
      </c>
      <c r="K8" s="4" t="s">
        <v>3</v>
      </c>
      <c r="L8" s="4" t="s">
        <v>3</v>
      </c>
      <c r="M8" s="4">
        <v>220</v>
      </c>
      <c r="N8" s="4" t="s">
        <v>3</v>
      </c>
    </row>
    <row r="9" spans="1:14" ht="30" x14ac:dyDescent="0.25">
      <c r="A9" s="2" t="s">
        <v>653</v>
      </c>
      <c r="B9" s="4" t="s">
        <v>3</v>
      </c>
      <c r="C9" s="4" t="s">
        <v>3</v>
      </c>
      <c r="D9" s="4" t="s">
        <v>3</v>
      </c>
      <c r="E9" s="4" t="s">
        <v>3</v>
      </c>
      <c r="F9" s="4" t="s">
        <v>3</v>
      </c>
      <c r="G9" s="4" t="s">
        <v>3</v>
      </c>
      <c r="H9" s="4" t="s">
        <v>3</v>
      </c>
      <c r="I9" s="4" t="s">
        <v>3</v>
      </c>
      <c r="J9" s="4" t="s">
        <v>3</v>
      </c>
      <c r="K9" s="4" t="s">
        <v>3</v>
      </c>
      <c r="L9" s="4" t="s">
        <v>3</v>
      </c>
      <c r="M9" s="4">
        <v>125</v>
      </c>
      <c r="N9" s="4" t="s">
        <v>3</v>
      </c>
    </row>
    <row r="10" spans="1:14" x14ac:dyDescent="0.25">
      <c r="A10" s="3" t="s">
        <v>312</v>
      </c>
      <c r="B10" s="4" t="s">
        <v>3</v>
      </c>
      <c r="C10" s="4" t="s">
        <v>3</v>
      </c>
      <c r="D10" s="4" t="s">
        <v>3</v>
      </c>
      <c r="E10" s="4" t="s">
        <v>3</v>
      </c>
      <c r="F10" s="4" t="s">
        <v>3</v>
      </c>
      <c r="G10" s="4" t="s">
        <v>3</v>
      </c>
      <c r="H10" s="4" t="s">
        <v>3</v>
      </c>
      <c r="I10" s="4" t="s">
        <v>3</v>
      </c>
      <c r="J10" s="4" t="s">
        <v>3</v>
      </c>
      <c r="K10" s="4" t="s">
        <v>3</v>
      </c>
      <c r="L10" s="4" t="s">
        <v>3</v>
      </c>
      <c r="M10" s="4" t="s">
        <v>3</v>
      </c>
      <c r="N10" s="4" t="s">
        <v>3</v>
      </c>
    </row>
    <row r="11" spans="1:14" x14ac:dyDescent="0.25">
      <c r="A11" s="2" t="s">
        <v>31</v>
      </c>
      <c r="B11" s="4">
        <v>40</v>
      </c>
      <c r="C11" s="4">
        <v>44</v>
      </c>
      <c r="D11" s="4">
        <v>53</v>
      </c>
      <c r="E11" s="4">
        <v>142</v>
      </c>
      <c r="F11" s="4" t="s">
        <v>3</v>
      </c>
      <c r="G11" s="4">
        <v>75</v>
      </c>
      <c r="H11" s="4" t="s">
        <v>3</v>
      </c>
      <c r="I11" s="4" t="s">
        <v>3</v>
      </c>
      <c r="J11" s="4" t="s">
        <v>3</v>
      </c>
      <c r="K11" s="4" t="s">
        <v>3</v>
      </c>
      <c r="L11" s="4" t="s">
        <v>3</v>
      </c>
      <c r="M11" s="4" t="s">
        <v>3</v>
      </c>
      <c r="N11" s="4" t="s">
        <v>3</v>
      </c>
    </row>
    <row r="12" spans="1:14" x14ac:dyDescent="0.25">
      <c r="A12" s="2" t="s">
        <v>37</v>
      </c>
      <c r="B12" s="4">
        <v>27</v>
      </c>
      <c r="C12" s="4">
        <v>36</v>
      </c>
      <c r="D12" s="4">
        <v>48</v>
      </c>
      <c r="E12" s="4">
        <v>94</v>
      </c>
      <c r="F12" s="4" t="s">
        <v>3</v>
      </c>
      <c r="G12" s="4">
        <v>58</v>
      </c>
      <c r="H12" s="4" t="s">
        <v>3</v>
      </c>
      <c r="I12" s="4" t="s">
        <v>3</v>
      </c>
      <c r="J12" s="4" t="s">
        <v>3</v>
      </c>
      <c r="K12" s="4" t="s">
        <v>3</v>
      </c>
      <c r="L12" s="4" t="s">
        <v>3</v>
      </c>
      <c r="M12" s="4" t="s">
        <v>3</v>
      </c>
      <c r="N12" s="4" t="s">
        <v>3</v>
      </c>
    </row>
    <row r="13" spans="1:14" x14ac:dyDescent="0.25">
      <c r="A13" s="2" t="s">
        <v>143</v>
      </c>
      <c r="B13" s="4">
        <v>8</v>
      </c>
      <c r="C13" s="4">
        <v>5</v>
      </c>
      <c r="D13" s="4">
        <v>3</v>
      </c>
      <c r="E13" s="4">
        <v>30</v>
      </c>
      <c r="F13" s="4" t="s">
        <v>3</v>
      </c>
      <c r="G13" s="4">
        <v>11</v>
      </c>
      <c r="H13" s="4" t="s">
        <v>3</v>
      </c>
      <c r="I13" s="4" t="s">
        <v>3</v>
      </c>
      <c r="J13" s="4" t="s">
        <v>3</v>
      </c>
      <c r="K13" s="4" t="s">
        <v>3</v>
      </c>
      <c r="L13" s="4" t="s">
        <v>3</v>
      </c>
      <c r="M13" s="4" t="s">
        <v>3</v>
      </c>
      <c r="N13" s="4" t="s">
        <v>3</v>
      </c>
    </row>
    <row r="14" spans="1:14" ht="30" x14ac:dyDescent="0.25">
      <c r="A14" s="2" t="s">
        <v>654</v>
      </c>
      <c r="B14" s="4" t="s">
        <v>3</v>
      </c>
      <c r="C14" s="4" t="s">
        <v>3</v>
      </c>
      <c r="D14" s="4" t="s">
        <v>3</v>
      </c>
      <c r="E14" s="4" t="s">
        <v>3</v>
      </c>
      <c r="F14" s="4" t="s">
        <v>3</v>
      </c>
      <c r="G14" s="4" t="s">
        <v>3</v>
      </c>
      <c r="H14" s="4" t="s">
        <v>3</v>
      </c>
      <c r="I14" s="4">
        <v>2</v>
      </c>
      <c r="J14" s="4">
        <v>3</v>
      </c>
      <c r="K14" s="4">
        <v>4</v>
      </c>
      <c r="L14" s="4">
        <v>8</v>
      </c>
      <c r="M14" s="4" t="s">
        <v>3</v>
      </c>
      <c r="N14" s="4">
        <v>12</v>
      </c>
    </row>
    <row r="15" spans="1:14" x14ac:dyDescent="0.25">
      <c r="A15" s="2" t="s">
        <v>655</v>
      </c>
      <c r="B15" s="4" t="s">
        <v>3</v>
      </c>
      <c r="C15" s="4" t="s">
        <v>3</v>
      </c>
      <c r="D15" s="4" t="s">
        <v>3</v>
      </c>
      <c r="E15" s="4" t="s">
        <v>3</v>
      </c>
      <c r="F15" s="4" t="s">
        <v>3</v>
      </c>
      <c r="G15" s="4" t="s">
        <v>3</v>
      </c>
      <c r="H15" s="4" t="s">
        <v>3</v>
      </c>
      <c r="I15" s="8">
        <v>7</v>
      </c>
      <c r="J15" s="8">
        <v>2</v>
      </c>
      <c r="K15" s="8">
        <v>2</v>
      </c>
      <c r="L15" s="8">
        <v>24</v>
      </c>
      <c r="M15" s="4" t="s">
        <v>3</v>
      </c>
      <c r="N15" s="8">
        <v>8</v>
      </c>
    </row>
  </sheetData>
  <mergeCells count="7">
    <mergeCell ref="B1:C1"/>
    <mergeCell ref="I1:J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5.42578125" bestFit="1" customWidth="1"/>
    <col min="6" max="6" width="27.42578125" bestFit="1" customWidth="1"/>
    <col min="7" max="11" width="27.5703125" bestFit="1" customWidth="1"/>
    <col min="12" max="12" width="15.42578125" bestFit="1" customWidth="1"/>
  </cols>
  <sheetData>
    <row r="1" spans="1:12" ht="15" customHeight="1" x14ac:dyDescent="0.25">
      <c r="A1" s="1" t="s">
        <v>656</v>
      </c>
      <c r="B1" s="1" t="s">
        <v>500</v>
      </c>
      <c r="C1" s="1" t="s">
        <v>27</v>
      </c>
      <c r="D1" s="1" t="s">
        <v>1</v>
      </c>
      <c r="E1" s="1" t="s">
        <v>28</v>
      </c>
      <c r="F1" s="1" t="s">
        <v>1</v>
      </c>
      <c r="G1" s="1" t="s">
        <v>500</v>
      </c>
      <c r="H1" s="6" t="s">
        <v>26</v>
      </c>
      <c r="I1" s="6"/>
      <c r="J1" s="1" t="s">
        <v>27</v>
      </c>
      <c r="K1" s="1" t="s">
        <v>1</v>
      </c>
      <c r="L1" s="1" t="s">
        <v>28</v>
      </c>
    </row>
    <row r="2" spans="1:12" x14ac:dyDescent="0.25">
      <c r="A2" s="1" t="s">
        <v>25</v>
      </c>
      <c r="B2" s="6" t="s">
        <v>657</v>
      </c>
      <c r="C2" s="6" t="s">
        <v>29</v>
      </c>
      <c r="D2" s="6" t="s">
        <v>2</v>
      </c>
      <c r="E2" s="7">
        <v>41053</v>
      </c>
      <c r="F2" s="1" t="s">
        <v>2</v>
      </c>
      <c r="G2" s="7">
        <v>41053</v>
      </c>
      <c r="H2" s="1" t="s">
        <v>2</v>
      </c>
      <c r="I2" s="1" t="s">
        <v>29</v>
      </c>
      <c r="J2" s="1" t="s">
        <v>29</v>
      </c>
      <c r="K2" s="1" t="s">
        <v>2</v>
      </c>
      <c r="L2" s="7">
        <v>41053</v>
      </c>
    </row>
    <row r="3" spans="1:12" x14ac:dyDescent="0.25">
      <c r="A3" s="1"/>
      <c r="B3" s="6"/>
      <c r="C3" s="6"/>
      <c r="D3" s="6"/>
      <c r="E3" s="1" t="s">
        <v>30</v>
      </c>
      <c r="F3" s="1" t="s">
        <v>658</v>
      </c>
      <c r="G3" s="1" t="s">
        <v>660</v>
      </c>
      <c r="H3" s="1" t="s">
        <v>660</v>
      </c>
      <c r="I3" s="1" t="s">
        <v>660</v>
      </c>
      <c r="J3" s="1" t="s">
        <v>660</v>
      </c>
      <c r="K3" s="1" t="s">
        <v>660</v>
      </c>
      <c r="L3" s="1" t="s">
        <v>662</v>
      </c>
    </row>
    <row r="4" spans="1:12" x14ac:dyDescent="0.25">
      <c r="A4" s="1"/>
      <c r="B4" s="6"/>
      <c r="C4" s="6"/>
      <c r="D4" s="6"/>
      <c r="E4" s="1"/>
      <c r="F4" s="1" t="s">
        <v>659</v>
      </c>
      <c r="G4" s="1" t="s">
        <v>661</v>
      </c>
      <c r="H4" s="1" t="s">
        <v>661</v>
      </c>
      <c r="I4" s="1" t="s">
        <v>661</v>
      </c>
      <c r="J4" s="1" t="s">
        <v>661</v>
      </c>
      <c r="K4" s="1" t="s">
        <v>661</v>
      </c>
      <c r="L4" s="1" t="s">
        <v>30</v>
      </c>
    </row>
    <row r="5" spans="1:12" x14ac:dyDescent="0.25">
      <c r="A5" s="3" t="s">
        <v>315</v>
      </c>
      <c r="B5" s="4" t="s">
        <v>3</v>
      </c>
      <c r="C5" s="4" t="s">
        <v>3</v>
      </c>
      <c r="D5" s="4" t="s">
        <v>3</v>
      </c>
      <c r="E5" s="4" t="s">
        <v>3</v>
      </c>
      <c r="F5" s="4" t="s">
        <v>3</v>
      </c>
      <c r="G5" s="4" t="s">
        <v>3</v>
      </c>
      <c r="H5" s="4" t="s">
        <v>3</v>
      </c>
      <c r="I5" s="4" t="s">
        <v>3</v>
      </c>
      <c r="J5" s="4" t="s">
        <v>3</v>
      </c>
      <c r="K5" s="4" t="s">
        <v>3</v>
      </c>
      <c r="L5" s="4" t="s">
        <v>3</v>
      </c>
    </row>
    <row r="6" spans="1:12" x14ac:dyDescent="0.25">
      <c r="A6" s="2" t="s">
        <v>663</v>
      </c>
      <c r="B6" s="8">
        <v>200</v>
      </c>
      <c r="C6" s="4" t="s">
        <v>3</v>
      </c>
      <c r="D6" s="8">
        <v>200</v>
      </c>
      <c r="E6" s="4" t="s">
        <v>3</v>
      </c>
      <c r="F6" s="4" t="s">
        <v>3</v>
      </c>
      <c r="G6" s="4" t="s">
        <v>3</v>
      </c>
      <c r="H6" s="4" t="s">
        <v>3</v>
      </c>
      <c r="I6" s="4" t="s">
        <v>3</v>
      </c>
      <c r="J6" s="4" t="s">
        <v>3</v>
      </c>
      <c r="K6" s="4" t="s">
        <v>3</v>
      </c>
      <c r="L6" s="4" t="s">
        <v>3</v>
      </c>
    </row>
    <row r="7" spans="1:12" x14ac:dyDescent="0.25">
      <c r="A7" s="2" t="s">
        <v>664</v>
      </c>
      <c r="B7" s="4" t="s">
        <v>3</v>
      </c>
      <c r="C7" s="4" t="s">
        <v>3</v>
      </c>
      <c r="D7" s="4" t="s">
        <v>3</v>
      </c>
      <c r="E7" s="4" t="s">
        <v>3</v>
      </c>
      <c r="F7" s="4" t="s">
        <v>3</v>
      </c>
      <c r="G7" s="4" t="s">
        <v>665</v>
      </c>
      <c r="H7" s="4" t="s">
        <v>3</v>
      </c>
      <c r="I7" s="4" t="s">
        <v>3</v>
      </c>
      <c r="J7" s="4" t="s">
        <v>3</v>
      </c>
      <c r="K7" s="4" t="s">
        <v>3</v>
      </c>
      <c r="L7" s="4" t="s">
        <v>3</v>
      </c>
    </row>
    <row r="8" spans="1:12" ht="30" x14ac:dyDescent="0.25">
      <c r="A8" s="2" t="s">
        <v>666</v>
      </c>
      <c r="B8" s="4" t="s">
        <v>3</v>
      </c>
      <c r="C8" s="4" t="s">
        <v>3</v>
      </c>
      <c r="D8" s="4" t="s">
        <v>3</v>
      </c>
      <c r="E8" s="4" t="s">
        <v>3</v>
      </c>
      <c r="F8" s="4" t="s">
        <v>3</v>
      </c>
      <c r="G8" s="4" t="s">
        <v>3</v>
      </c>
      <c r="H8" s="4" t="s">
        <v>3</v>
      </c>
      <c r="I8" s="4" t="s">
        <v>3</v>
      </c>
      <c r="J8" s="4" t="s">
        <v>3</v>
      </c>
      <c r="K8" s="4">
        <v>25</v>
      </c>
      <c r="L8" s="4" t="s">
        <v>3</v>
      </c>
    </row>
    <row r="9" spans="1:12" x14ac:dyDescent="0.25">
      <c r="A9" s="2" t="s">
        <v>667</v>
      </c>
      <c r="B9" s="4" t="s">
        <v>3</v>
      </c>
      <c r="C9" s="4" t="s">
        <v>3</v>
      </c>
      <c r="D9" s="4" t="s">
        <v>3</v>
      </c>
      <c r="E9" s="4" t="s">
        <v>3</v>
      </c>
      <c r="F9" s="4" t="s">
        <v>3</v>
      </c>
      <c r="G9" s="4" t="s">
        <v>3</v>
      </c>
      <c r="H9" s="4">
        <v>6</v>
      </c>
      <c r="I9" s="4">
        <v>7</v>
      </c>
      <c r="J9" s="4">
        <v>9</v>
      </c>
      <c r="K9" s="4">
        <v>19</v>
      </c>
      <c r="L9" s="4" t="s">
        <v>3</v>
      </c>
    </row>
    <row r="10" spans="1:12" x14ac:dyDescent="0.25">
      <c r="A10" s="2" t="s">
        <v>124</v>
      </c>
      <c r="B10" s="4" t="s">
        <v>3</v>
      </c>
      <c r="C10" s="4">
        <v>475</v>
      </c>
      <c r="D10" s="9">
        <v>1420</v>
      </c>
      <c r="E10" s="4">
        <v>636</v>
      </c>
      <c r="F10" s="4">
        <v>92</v>
      </c>
      <c r="G10" s="4" t="s">
        <v>3</v>
      </c>
      <c r="H10" s="4" t="s">
        <v>3</v>
      </c>
      <c r="I10" s="4" t="s">
        <v>3</v>
      </c>
      <c r="J10" s="4" t="s">
        <v>3</v>
      </c>
      <c r="K10" s="4" t="s">
        <v>3</v>
      </c>
      <c r="L10" s="4" t="s">
        <v>3</v>
      </c>
    </row>
    <row r="11" spans="1:12" ht="30" x14ac:dyDescent="0.25">
      <c r="A11" s="3" t="s">
        <v>668</v>
      </c>
      <c r="B11" s="4" t="s">
        <v>3</v>
      </c>
      <c r="C11" s="4" t="s">
        <v>3</v>
      </c>
      <c r="D11" s="4" t="s">
        <v>3</v>
      </c>
      <c r="E11" s="4" t="s">
        <v>3</v>
      </c>
      <c r="F11" s="4" t="s">
        <v>3</v>
      </c>
      <c r="G11" s="4" t="s">
        <v>3</v>
      </c>
      <c r="H11" s="4" t="s">
        <v>3</v>
      </c>
      <c r="I11" s="4" t="s">
        <v>3</v>
      </c>
      <c r="J11" s="4" t="s">
        <v>3</v>
      </c>
      <c r="K11" s="4" t="s">
        <v>3</v>
      </c>
      <c r="L11" s="4" t="s">
        <v>3</v>
      </c>
    </row>
    <row r="12" spans="1:12" x14ac:dyDescent="0.25">
      <c r="A12" s="2" t="s">
        <v>31</v>
      </c>
      <c r="B12" s="4" t="s">
        <v>3</v>
      </c>
      <c r="C12" s="4" t="s">
        <v>3</v>
      </c>
      <c r="D12" s="4" t="s">
        <v>3</v>
      </c>
      <c r="E12" s="4" t="s">
        <v>3</v>
      </c>
      <c r="F12" s="4" t="s">
        <v>3</v>
      </c>
      <c r="G12" s="4" t="s">
        <v>3</v>
      </c>
      <c r="H12" s="4" t="s">
        <v>3</v>
      </c>
      <c r="I12" s="4" t="s">
        <v>3</v>
      </c>
      <c r="J12" s="4" t="s">
        <v>3</v>
      </c>
      <c r="K12" s="4" t="s">
        <v>3</v>
      </c>
      <c r="L12" s="4">
        <v>143</v>
      </c>
    </row>
    <row r="13" spans="1:12" x14ac:dyDescent="0.25">
      <c r="A13" s="2" t="s">
        <v>37</v>
      </c>
      <c r="B13" s="4" t="s">
        <v>3</v>
      </c>
      <c r="C13" s="4" t="s">
        <v>3</v>
      </c>
      <c r="D13" s="4" t="s">
        <v>3</v>
      </c>
      <c r="E13" s="4" t="s">
        <v>3</v>
      </c>
      <c r="F13" s="4" t="s">
        <v>3</v>
      </c>
      <c r="G13" s="4" t="s">
        <v>3</v>
      </c>
      <c r="H13" s="4" t="s">
        <v>3</v>
      </c>
      <c r="I13" s="4" t="s">
        <v>3</v>
      </c>
      <c r="J13" s="4" t="s">
        <v>3</v>
      </c>
      <c r="K13" s="4" t="s">
        <v>3</v>
      </c>
      <c r="L13" s="8">
        <v>44</v>
      </c>
    </row>
  </sheetData>
  <mergeCells count="4">
    <mergeCell ref="H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13" width="23.28515625" bestFit="1" customWidth="1"/>
    <col min="14" max="16" width="26.140625" bestFit="1" customWidth="1"/>
    <col min="17" max="18" width="12.28515625" bestFit="1" customWidth="1"/>
    <col min="19" max="20" width="15.42578125" bestFit="1" customWidth="1"/>
    <col min="21" max="21" width="8" customWidth="1"/>
    <col min="22" max="22" width="3.5703125" customWidth="1"/>
    <col min="23" max="23" width="23.28515625" bestFit="1" customWidth="1"/>
    <col min="24" max="24" width="26.140625" bestFit="1" customWidth="1"/>
    <col min="25" max="25" width="12" bestFit="1" customWidth="1"/>
  </cols>
  <sheetData>
    <row r="1" spans="1:25" ht="15" customHeight="1" x14ac:dyDescent="0.25">
      <c r="A1" s="1" t="s">
        <v>669</v>
      </c>
      <c r="B1" s="6" t="s">
        <v>26</v>
      </c>
      <c r="C1" s="6"/>
      <c r="D1" s="1" t="s">
        <v>27</v>
      </c>
      <c r="E1" s="1" t="s">
        <v>1</v>
      </c>
      <c r="F1" s="6" t="s">
        <v>26</v>
      </c>
      <c r="G1" s="6"/>
      <c r="H1" s="1" t="s">
        <v>27</v>
      </c>
      <c r="I1" s="1" t="s">
        <v>1</v>
      </c>
      <c r="J1" s="6" t="s">
        <v>26</v>
      </c>
      <c r="K1" s="6"/>
      <c r="L1" s="1" t="s">
        <v>27</v>
      </c>
      <c r="M1" s="1" t="s">
        <v>1</v>
      </c>
      <c r="N1" s="1" t="s">
        <v>26</v>
      </c>
      <c r="O1" s="1" t="s">
        <v>27</v>
      </c>
      <c r="P1" s="1" t="s">
        <v>1</v>
      </c>
      <c r="Q1" s="6" t="s">
        <v>26</v>
      </c>
      <c r="R1" s="6"/>
      <c r="S1" s="1" t="s">
        <v>27</v>
      </c>
      <c r="T1" s="1" t="s">
        <v>1</v>
      </c>
      <c r="U1" s="6" t="s">
        <v>28</v>
      </c>
      <c r="V1" s="6"/>
      <c r="W1" s="6"/>
      <c r="X1" s="6"/>
      <c r="Y1" s="6"/>
    </row>
    <row r="2" spans="1:25" ht="15" customHeight="1" x14ac:dyDescent="0.25">
      <c r="A2" s="1" t="s">
        <v>25</v>
      </c>
      <c r="B2" s="6" t="s">
        <v>2</v>
      </c>
      <c r="C2" s="6" t="s">
        <v>29</v>
      </c>
      <c r="D2" s="6" t="s">
        <v>29</v>
      </c>
      <c r="E2" s="6" t="s">
        <v>2</v>
      </c>
      <c r="F2" s="1" t="s">
        <v>2</v>
      </c>
      <c r="G2" s="1" t="s">
        <v>29</v>
      </c>
      <c r="H2" s="1" t="s">
        <v>29</v>
      </c>
      <c r="I2" s="1" t="s">
        <v>2</v>
      </c>
      <c r="J2" s="1" t="s">
        <v>2</v>
      </c>
      <c r="K2" s="1" t="s">
        <v>29</v>
      </c>
      <c r="L2" s="1" t="s">
        <v>29</v>
      </c>
      <c r="M2" s="1" t="s">
        <v>2</v>
      </c>
      <c r="N2" s="1" t="s">
        <v>29</v>
      </c>
      <c r="O2" s="1" t="s">
        <v>29</v>
      </c>
      <c r="P2" s="1" t="s">
        <v>2</v>
      </c>
      <c r="Q2" s="1" t="s">
        <v>2</v>
      </c>
      <c r="R2" s="1" t="s">
        <v>29</v>
      </c>
      <c r="S2" s="1" t="s">
        <v>29</v>
      </c>
      <c r="T2" s="1" t="s">
        <v>2</v>
      </c>
      <c r="U2" s="11">
        <v>41053</v>
      </c>
      <c r="V2" s="11"/>
      <c r="W2" s="7">
        <v>41053</v>
      </c>
      <c r="X2" s="7">
        <v>41053</v>
      </c>
      <c r="Y2" s="7">
        <v>41053</v>
      </c>
    </row>
    <row r="3" spans="1:25" ht="15" customHeight="1" x14ac:dyDescent="0.25">
      <c r="A3" s="1"/>
      <c r="B3" s="6"/>
      <c r="C3" s="6"/>
      <c r="D3" s="6"/>
      <c r="E3" s="6"/>
      <c r="F3" s="1" t="s">
        <v>670</v>
      </c>
      <c r="G3" s="1" t="s">
        <v>670</v>
      </c>
      <c r="H3" s="1" t="s">
        <v>670</v>
      </c>
      <c r="I3" s="1" t="s">
        <v>670</v>
      </c>
      <c r="J3" s="1" t="s">
        <v>670</v>
      </c>
      <c r="K3" s="1" t="s">
        <v>670</v>
      </c>
      <c r="L3" s="1" t="s">
        <v>670</v>
      </c>
      <c r="M3" s="1" t="s">
        <v>670</v>
      </c>
      <c r="N3" s="1" t="s">
        <v>670</v>
      </c>
      <c r="O3" s="1" t="s">
        <v>670</v>
      </c>
      <c r="P3" s="1" t="s">
        <v>670</v>
      </c>
      <c r="Q3" s="1" t="s">
        <v>333</v>
      </c>
      <c r="R3" s="1" t="s">
        <v>333</v>
      </c>
      <c r="S3" s="1" t="s">
        <v>333</v>
      </c>
      <c r="T3" s="1" t="s">
        <v>333</v>
      </c>
      <c r="U3" s="6" t="s">
        <v>30</v>
      </c>
      <c r="V3" s="6"/>
      <c r="W3" s="1" t="s">
        <v>30</v>
      </c>
      <c r="X3" s="1" t="s">
        <v>30</v>
      </c>
      <c r="Y3" s="1" t="s">
        <v>30</v>
      </c>
    </row>
    <row r="4" spans="1:25" x14ac:dyDescent="0.25">
      <c r="A4" s="1"/>
      <c r="B4" s="6"/>
      <c r="C4" s="6"/>
      <c r="D4" s="6"/>
      <c r="E4" s="6"/>
      <c r="F4" s="1" t="s">
        <v>330</v>
      </c>
      <c r="G4" s="1" t="s">
        <v>330</v>
      </c>
      <c r="H4" s="1" t="s">
        <v>330</v>
      </c>
      <c r="I4" s="1" t="s">
        <v>330</v>
      </c>
      <c r="J4" s="1" t="s">
        <v>671</v>
      </c>
      <c r="K4" s="1" t="s">
        <v>671</v>
      </c>
      <c r="L4" s="1" t="s">
        <v>671</v>
      </c>
      <c r="M4" s="1" t="s">
        <v>671</v>
      </c>
      <c r="N4" s="1" t="s">
        <v>672</v>
      </c>
      <c r="O4" s="1" t="s">
        <v>672</v>
      </c>
      <c r="P4" s="1" t="s">
        <v>672</v>
      </c>
      <c r="Q4" s="1"/>
      <c r="R4" s="1"/>
      <c r="S4" s="1"/>
      <c r="T4" s="1"/>
      <c r="U4" s="6"/>
      <c r="V4" s="6"/>
      <c r="W4" s="1" t="s">
        <v>670</v>
      </c>
      <c r="X4" s="1" t="s">
        <v>670</v>
      </c>
      <c r="Y4" s="1" t="s">
        <v>333</v>
      </c>
    </row>
    <row r="5" spans="1:25" x14ac:dyDescent="0.25">
      <c r="A5" s="1"/>
      <c r="B5" s="6"/>
      <c r="C5" s="6"/>
      <c r="D5" s="6"/>
      <c r="E5" s="6"/>
      <c r="F5" s="1"/>
      <c r="G5" s="1"/>
      <c r="H5" s="1"/>
      <c r="I5" s="1"/>
      <c r="J5" s="1"/>
      <c r="K5" s="1"/>
      <c r="L5" s="1"/>
      <c r="M5" s="1"/>
      <c r="N5" s="1"/>
      <c r="O5" s="1"/>
      <c r="P5" s="1"/>
      <c r="Q5" s="1"/>
      <c r="R5" s="1"/>
      <c r="S5" s="1"/>
      <c r="T5" s="1"/>
      <c r="U5" s="6"/>
      <c r="V5" s="6"/>
      <c r="W5" s="1" t="s">
        <v>671</v>
      </c>
      <c r="X5" s="1" t="s">
        <v>672</v>
      </c>
      <c r="Y5" s="1"/>
    </row>
    <row r="6" spans="1:25" x14ac:dyDescent="0.25">
      <c r="A6" s="3" t="s">
        <v>3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c r="W6" s="4" t="s">
        <v>3</v>
      </c>
      <c r="X6" s="4" t="s">
        <v>3</v>
      </c>
      <c r="Y6" s="4" t="s">
        <v>3</v>
      </c>
    </row>
    <row r="7" spans="1:25" x14ac:dyDescent="0.25">
      <c r="A7" s="2" t="s">
        <v>32</v>
      </c>
      <c r="B7" s="8">
        <v>371</v>
      </c>
      <c r="C7" s="8">
        <v>216</v>
      </c>
      <c r="D7" s="8">
        <v>282</v>
      </c>
      <c r="E7" s="8">
        <v>929</v>
      </c>
      <c r="F7" s="4" t="s">
        <v>3</v>
      </c>
      <c r="G7" s="4" t="s">
        <v>3</v>
      </c>
      <c r="H7" s="4" t="s">
        <v>3</v>
      </c>
      <c r="I7" s="4" t="s">
        <v>3</v>
      </c>
      <c r="J7" s="8">
        <v>371</v>
      </c>
      <c r="K7" s="8">
        <v>216</v>
      </c>
      <c r="L7" s="8">
        <v>282</v>
      </c>
      <c r="M7" s="8">
        <v>929</v>
      </c>
      <c r="N7" s="4" t="s">
        <v>3</v>
      </c>
      <c r="O7" s="4" t="s">
        <v>3</v>
      </c>
      <c r="P7" s="4" t="s">
        <v>3</v>
      </c>
      <c r="Q7" s="4" t="s">
        <v>3</v>
      </c>
      <c r="R7" s="4" t="s">
        <v>3</v>
      </c>
      <c r="S7" s="4" t="s">
        <v>3</v>
      </c>
      <c r="T7" s="4" t="s">
        <v>3</v>
      </c>
      <c r="U7" s="8">
        <v>310</v>
      </c>
      <c r="V7" s="4"/>
      <c r="W7" s="8">
        <v>310</v>
      </c>
      <c r="X7" s="4" t="s">
        <v>3</v>
      </c>
      <c r="Y7" s="4" t="s">
        <v>3</v>
      </c>
    </row>
    <row r="8" spans="1:25" x14ac:dyDescent="0.25">
      <c r="A8" s="2" t="s">
        <v>33</v>
      </c>
      <c r="B8" s="4">
        <v>78</v>
      </c>
      <c r="C8" s="4">
        <v>96</v>
      </c>
      <c r="D8" s="4">
        <v>134</v>
      </c>
      <c r="E8" s="4">
        <v>259</v>
      </c>
      <c r="F8" s="4" t="s">
        <v>3</v>
      </c>
      <c r="G8" s="4" t="s">
        <v>3</v>
      </c>
      <c r="H8" s="4" t="s">
        <v>3</v>
      </c>
      <c r="I8" s="4" t="s">
        <v>3</v>
      </c>
      <c r="J8" s="4">
        <v>78</v>
      </c>
      <c r="K8" s="4">
        <v>96</v>
      </c>
      <c r="L8" s="4">
        <v>134</v>
      </c>
      <c r="M8" s="4">
        <v>259</v>
      </c>
      <c r="N8" s="4" t="s">
        <v>3</v>
      </c>
      <c r="O8" s="4" t="s">
        <v>3</v>
      </c>
      <c r="P8" s="4" t="s">
        <v>3</v>
      </c>
      <c r="Q8" s="4" t="s">
        <v>3</v>
      </c>
      <c r="R8" s="4" t="s">
        <v>3</v>
      </c>
      <c r="S8" s="4" t="s">
        <v>3</v>
      </c>
      <c r="T8" s="4" t="s">
        <v>3</v>
      </c>
      <c r="U8" s="4">
        <v>228</v>
      </c>
      <c r="V8" s="4"/>
      <c r="W8" s="4">
        <v>228</v>
      </c>
      <c r="X8" s="4" t="s">
        <v>3</v>
      </c>
      <c r="Y8" s="4" t="s">
        <v>3</v>
      </c>
    </row>
    <row r="9" spans="1:25" x14ac:dyDescent="0.25">
      <c r="A9" s="2" t="s">
        <v>34</v>
      </c>
      <c r="B9" s="4">
        <v>22</v>
      </c>
      <c r="C9" s="4">
        <v>14</v>
      </c>
      <c r="D9" s="4">
        <v>18</v>
      </c>
      <c r="E9" s="4">
        <v>54</v>
      </c>
      <c r="F9" s="4" t="s">
        <v>3</v>
      </c>
      <c r="G9" s="4" t="s">
        <v>3</v>
      </c>
      <c r="H9" s="4" t="s">
        <v>3</v>
      </c>
      <c r="I9" s="4" t="s">
        <v>3</v>
      </c>
      <c r="J9" s="4">
        <v>22</v>
      </c>
      <c r="K9" s="4">
        <v>14</v>
      </c>
      <c r="L9" s="4">
        <v>18</v>
      </c>
      <c r="M9" s="4">
        <v>54</v>
      </c>
      <c r="N9" s="4" t="s">
        <v>3</v>
      </c>
      <c r="O9" s="4" t="s">
        <v>3</v>
      </c>
      <c r="P9" s="4" t="s">
        <v>3</v>
      </c>
      <c r="Q9" s="4" t="s">
        <v>3</v>
      </c>
      <c r="R9" s="4" t="s">
        <v>3</v>
      </c>
      <c r="S9" s="4" t="s">
        <v>3</v>
      </c>
      <c r="T9" s="4" t="s">
        <v>3</v>
      </c>
      <c r="U9" s="4">
        <v>29</v>
      </c>
      <c r="V9" s="4"/>
      <c r="W9" s="4">
        <v>29</v>
      </c>
      <c r="X9" s="4" t="s">
        <v>3</v>
      </c>
      <c r="Y9" s="4" t="s">
        <v>3</v>
      </c>
    </row>
    <row r="10" spans="1:25" x14ac:dyDescent="0.25">
      <c r="A10" s="2" t="s">
        <v>35</v>
      </c>
      <c r="B10" s="4">
        <v>-142</v>
      </c>
      <c r="C10" s="4">
        <v>-181</v>
      </c>
      <c r="D10" s="4">
        <v>-124</v>
      </c>
      <c r="E10" s="4">
        <v>-107</v>
      </c>
      <c r="F10" s="4">
        <v>-142</v>
      </c>
      <c r="G10" s="4">
        <v>-115</v>
      </c>
      <c r="H10" s="4">
        <v>-87</v>
      </c>
      <c r="I10" s="4">
        <v>-106</v>
      </c>
      <c r="J10" s="4" t="s">
        <v>3</v>
      </c>
      <c r="K10" s="4">
        <v>-66</v>
      </c>
      <c r="L10" s="4">
        <v>-37</v>
      </c>
      <c r="M10" s="4">
        <v>-1</v>
      </c>
      <c r="N10" s="4" t="s">
        <v>3</v>
      </c>
      <c r="O10" s="4" t="s">
        <v>3</v>
      </c>
      <c r="P10" s="4" t="s">
        <v>3</v>
      </c>
      <c r="Q10" s="4" t="s">
        <v>3</v>
      </c>
      <c r="R10" s="4" t="s">
        <v>3</v>
      </c>
      <c r="S10" s="4" t="s">
        <v>3</v>
      </c>
      <c r="T10" s="4" t="s">
        <v>3</v>
      </c>
      <c r="U10" s="4">
        <v>365</v>
      </c>
      <c r="V10" s="4"/>
      <c r="W10" s="4">
        <v>365</v>
      </c>
      <c r="X10" s="4" t="s">
        <v>3</v>
      </c>
      <c r="Y10" s="4" t="s">
        <v>3</v>
      </c>
    </row>
    <row r="11" spans="1:25" x14ac:dyDescent="0.25">
      <c r="A11" s="2" t="s">
        <v>36</v>
      </c>
      <c r="B11" s="4">
        <v>329</v>
      </c>
      <c r="C11" s="4">
        <v>145</v>
      </c>
      <c r="D11" s="4">
        <v>310</v>
      </c>
      <c r="E11" s="9">
        <v>1135</v>
      </c>
      <c r="F11" s="4">
        <v>-142</v>
      </c>
      <c r="G11" s="4">
        <v>-115</v>
      </c>
      <c r="H11" s="4">
        <v>-87</v>
      </c>
      <c r="I11" s="4">
        <v>-106</v>
      </c>
      <c r="J11" s="4">
        <v>471</v>
      </c>
      <c r="K11" s="4">
        <v>260</v>
      </c>
      <c r="L11" s="4">
        <v>397</v>
      </c>
      <c r="M11" s="9">
        <v>1241</v>
      </c>
      <c r="N11" s="4" t="s">
        <v>3</v>
      </c>
      <c r="O11" s="4" t="s">
        <v>3</v>
      </c>
      <c r="P11" s="4" t="s">
        <v>3</v>
      </c>
      <c r="Q11" s="4" t="s">
        <v>3</v>
      </c>
      <c r="R11" s="4" t="s">
        <v>3</v>
      </c>
      <c r="S11" s="4" t="s">
        <v>3</v>
      </c>
      <c r="T11" s="4" t="s">
        <v>3</v>
      </c>
      <c r="U11" s="4">
        <v>932</v>
      </c>
      <c r="V11" s="4"/>
      <c r="W11" s="4">
        <v>932</v>
      </c>
      <c r="X11" s="4" t="s">
        <v>3</v>
      </c>
      <c r="Y11" s="4" t="s">
        <v>3</v>
      </c>
    </row>
    <row r="12" spans="1:25" x14ac:dyDescent="0.25">
      <c r="A12" s="3" t="s">
        <v>3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c r="W12" s="4" t="s">
        <v>3</v>
      </c>
      <c r="X12" s="4" t="s">
        <v>3</v>
      </c>
      <c r="Y12" s="4" t="s">
        <v>3</v>
      </c>
    </row>
    <row r="13" spans="1:25" x14ac:dyDescent="0.25">
      <c r="A13" s="2" t="s">
        <v>38</v>
      </c>
      <c r="B13" s="4">
        <v>6</v>
      </c>
      <c r="C13" s="4">
        <v>9</v>
      </c>
      <c r="D13" s="4">
        <v>13</v>
      </c>
      <c r="E13" s="4">
        <v>16</v>
      </c>
      <c r="F13" s="4" t="s">
        <v>3</v>
      </c>
      <c r="G13" s="4" t="s">
        <v>3</v>
      </c>
      <c r="H13" s="4" t="s">
        <v>3</v>
      </c>
      <c r="I13" s="4" t="s">
        <v>3</v>
      </c>
      <c r="J13" s="4">
        <v>6</v>
      </c>
      <c r="K13" s="4">
        <v>9</v>
      </c>
      <c r="L13" s="4">
        <v>13</v>
      </c>
      <c r="M13" s="4">
        <v>16</v>
      </c>
      <c r="N13" s="4" t="s">
        <v>3</v>
      </c>
      <c r="O13" s="4" t="s">
        <v>3</v>
      </c>
      <c r="P13" s="4" t="s">
        <v>3</v>
      </c>
      <c r="Q13" s="4" t="s">
        <v>3</v>
      </c>
      <c r="R13" s="4" t="s">
        <v>3</v>
      </c>
      <c r="S13" s="4" t="s">
        <v>3</v>
      </c>
      <c r="T13" s="4" t="s">
        <v>3</v>
      </c>
      <c r="U13" s="4" t="s">
        <v>3</v>
      </c>
      <c r="V13" s="4"/>
      <c r="W13" s="4" t="s">
        <v>3</v>
      </c>
      <c r="X13" s="4" t="s">
        <v>3</v>
      </c>
      <c r="Y13" s="4" t="s">
        <v>3</v>
      </c>
    </row>
    <row r="14" spans="1:25" x14ac:dyDescent="0.25">
      <c r="A14" s="2" t="s">
        <v>39</v>
      </c>
      <c r="B14" s="4">
        <v>24</v>
      </c>
      <c r="C14" s="4">
        <v>21</v>
      </c>
      <c r="D14" s="4">
        <v>30</v>
      </c>
      <c r="E14" s="4">
        <v>70</v>
      </c>
      <c r="F14" s="4" t="s">
        <v>3</v>
      </c>
      <c r="G14" s="4" t="s">
        <v>3</v>
      </c>
      <c r="H14" s="4" t="s">
        <v>3</v>
      </c>
      <c r="I14" s="4" t="s">
        <v>3</v>
      </c>
      <c r="J14" s="4">
        <v>24</v>
      </c>
      <c r="K14" s="4">
        <v>21</v>
      </c>
      <c r="L14" s="4">
        <v>30</v>
      </c>
      <c r="M14" s="4">
        <v>70</v>
      </c>
      <c r="N14" s="4" t="s">
        <v>3</v>
      </c>
      <c r="O14" s="4" t="s">
        <v>3</v>
      </c>
      <c r="P14" s="4" t="s">
        <v>3</v>
      </c>
      <c r="Q14" s="4" t="s">
        <v>3</v>
      </c>
      <c r="R14" s="4" t="s">
        <v>3</v>
      </c>
      <c r="S14" s="4" t="s">
        <v>3</v>
      </c>
      <c r="T14" s="4" t="s">
        <v>3</v>
      </c>
      <c r="U14" s="4">
        <v>45</v>
      </c>
      <c r="V14" s="4"/>
      <c r="W14" s="4">
        <v>45</v>
      </c>
      <c r="X14" s="4" t="s">
        <v>3</v>
      </c>
      <c r="Y14" s="4" t="s">
        <v>3</v>
      </c>
    </row>
    <row r="15" spans="1:25" x14ac:dyDescent="0.25">
      <c r="A15" s="2" t="s">
        <v>40</v>
      </c>
      <c r="B15" s="4">
        <v>41</v>
      </c>
      <c r="C15" s="4">
        <v>28</v>
      </c>
      <c r="D15" s="4">
        <v>38</v>
      </c>
      <c r="E15" s="4">
        <v>119</v>
      </c>
      <c r="F15" s="4" t="s">
        <v>3</v>
      </c>
      <c r="G15" s="4" t="s">
        <v>3</v>
      </c>
      <c r="H15" s="4" t="s">
        <v>3</v>
      </c>
      <c r="I15" s="4" t="s">
        <v>3</v>
      </c>
      <c r="J15" s="4">
        <v>41</v>
      </c>
      <c r="K15" s="4">
        <v>28</v>
      </c>
      <c r="L15" s="4">
        <v>38</v>
      </c>
      <c r="M15" s="4">
        <v>119</v>
      </c>
      <c r="N15" s="4" t="s">
        <v>3</v>
      </c>
      <c r="O15" s="4" t="s">
        <v>3</v>
      </c>
      <c r="P15" s="4" t="s">
        <v>3</v>
      </c>
      <c r="Q15" s="4" t="s">
        <v>3</v>
      </c>
      <c r="R15" s="4" t="s">
        <v>3</v>
      </c>
      <c r="S15" s="4" t="s">
        <v>3</v>
      </c>
      <c r="T15" s="4" t="s">
        <v>3</v>
      </c>
      <c r="U15" s="4">
        <v>80</v>
      </c>
      <c r="V15" s="4"/>
      <c r="W15" s="4">
        <v>80</v>
      </c>
      <c r="X15" s="4" t="s">
        <v>3</v>
      </c>
      <c r="Y15" s="4" t="s">
        <v>3</v>
      </c>
    </row>
    <row r="16" spans="1:25" x14ac:dyDescent="0.25">
      <c r="A16" s="2" t="s">
        <v>41</v>
      </c>
      <c r="B16" s="4">
        <v>49</v>
      </c>
      <c r="C16" s="4">
        <v>75</v>
      </c>
      <c r="D16" s="4">
        <v>281</v>
      </c>
      <c r="E16" s="4">
        <v>162</v>
      </c>
      <c r="F16" s="4">
        <v>11</v>
      </c>
      <c r="G16" s="4">
        <v>8</v>
      </c>
      <c r="H16" s="4">
        <v>191</v>
      </c>
      <c r="I16" s="4">
        <v>37</v>
      </c>
      <c r="J16" s="4">
        <v>38</v>
      </c>
      <c r="K16" s="4">
        <v>67</v>
      </c>
      <c r="L16" s="4">
        <v>90</v>
      </c>
      <c r="M16" s="4">
        <v>125</v>
      </c>
      <c r="N16" s="4" t="s">
        <v>3</v>
      </c>
      <c r="O16" s="4" t="s">
        <v>3</v>
      </c>
      <c r="P16" s="4" t="s">
        <v>3</v>
      </c>
      <c r="Q16" s="4" t="s">
        <v>3</v>
      </c>
      <c r="R16" s="4" t="s">
        <v>3</v>
      </c>
      <c r="S16" s="4" t="s">
        <v>3</v>
      </c>
      <c r="T16" s="4" t="s">
        <v>3</v>
      </c>
      <c r="U16" s="4">
        <v>69</v>
      </c>
      <c r="V16" s="4"/>
      <c r="W16" s="4">
        <v>68</v>
      </c>
      <c r="X16" s="4">
        <v>1</v>
      </c>
      <c r="Y16" s="4" t="s">
        <v>3</v>
      </c>
    </row>
    <row r="17" spans="1:25" ht="30" x14ac:dyDescent="0.25">
      <c r="A17" s="2" t="s">
        <v>42</v>
      </c>
      <c r="B17" s="4">
        <v>172</v>
      </c>
      <c r="C17" s="4">
        <v>81</v>
      </c>
      <c r="D17" s="4">
        <v>106</v>
      </c>
      <c r="E17" s="4">
        <v>443</v>
      </c>
      <c r="F17" s="4" t="s">
        <v>3</v>
      </c>
      <c r="G17" s="4" t="s">
        <v>3</v>
      </c>
      <c r="H17" s="4" t="s">
        <v>3</v>
      </c>
      <c r="I17" s="4" t="s">
        <v>3</v>
      </c>
      <c r="J17" s="4">
        <v>172</v>
      </c>
      <c r="K17" s="4">
        <v>81</v>
      </c>
      <c r="L17" s="4">
        <v>106</v>
      </c>
      <c r="M17" s="4">
        <v>443</v>
      </c>
      <c r="N17" s="4" t="s">
        <v>3</v>
      </c>
      <c r="O17" s="4">
        <v>3</v>
      </c>
      <c r="P17" s="4">
        <v>7</v>
      </c>
      <c r="Q17" s="4" t="s">
        <v>3</v>
      </c>
      <c r="R17" s="4" t="s">
        <v>3</v>
      </c>
      <c r="S17" s="4" t="s">
        <v>3</v>
      </c>
      <c r="T17" s="4" t="s">
        <v>3</v>
      </c>
      <c r="U17" s="4">
        <v>307</v>
      </c>
      <c r="V17" s="4"/>
      <c r="W17" s="4">
        <v>307</v>
      </c>
      <c r="X17" s="4">
        <v>12</v>
      </c>
      <c r="Y17" s="4" t="s">
        <v>3</v>
      </c>
    </row>
    <row r="18" spans="1:25" x14ac:dyDescent="0.25">
      <c r="A18" s="2" t="s">
        <v>4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v>62</v>
      </c>
      <c r="V18" s="4"/>
      <c r="W18" s="4" t="s">
        <v>3</v>
      </c>
      <c r="X18" s="4">
        <v>62</v>
      </c>
      <c r="Y18" s="4" t="s">
        <v>3</v>
      </c>
    </row>
    <row r="19" spans="1:25" x14ac:dyDescent="0.25">
      <c r="A19" s="2" t="s">
        <v>44</v>
      </c>
      <c r="B19" s="4">
        <v>2</v>
      </c>
      <c r="C19" s="4" t="s">
        <v>3</v>
      </c>
      <c r="D19" s="4">
        <v>1</v>
      </c>
      <c r="E19" s="4">
        <v>2</v>
      </c>
      <c r="F19" s="4" t="s">
        <v>3</v>
      </c>
      <c r="G19" s="4" t="s">
        <v>3</v>
      </c>
      <c r="H19" s="4" t="s">
        <v>3</v>
      </c>
      <c r="I19" s="4" t="s">
        <v>3</v>
      </c>
      <c r="J19" s="4">
        <v>2</v>
      </c>
      <c r="K19" s="4" t="s">
        <v>3</v>
      </c>
      <c r="L19" s="4">
        <v>1</v>
      </c>
      <c r="M19" s="4">
        <v>2</v>
      </c>
      <c r="N19" s="4" t="s">
        <v>3</v>
      </c>
      <c r="O19" s="4" t="s">
        <v>3</v>
      </c>
      <c r="P19" s="4">
        <v>18</v>
      </c>
      <c r="Q19" s="4" t="s">
        <v>3</v>
      </c>
      <c r="R19" s="4" t="s">
        <v>3</v>
      </c>
      <c r="S19" s="4" t="s">
        <v>3</v>
      </c>
      <c r="T19" s="4" t="s">
        <v>3</v>
      </c>
      <c r="U19" s="4" t="s">
        <v>3</v>
      </c>
      <c r="V19" s="4"/>
      <c r="W19" s="4" t="s">
        <v>3</v>
      </c>
      <c r="X19" s="4" t="s">
        <v>3</v>
      </c>
      <c r="Y19" s="4" t="s">
        <v>3</v>
      </c>
    </row>
    <row r="20" spans="1:25" x14ac:dyDescent="0.25">
      <c r="A20" s="2" t="s">
        <v>45</v>
      </c>
      <c r="B20" s="4">
        <v>12</v>
      </c>
      <c r="C20" s="4">
        <v>20</v>
      </c>
      <c r="D20" s="4">
        <v>26</v>
      </c>
      <c r="E20" s="4">
        <v>39</v>
      </c>
      <c r="F20" s="4" t="s">
        <v>3</v>
      </c>
      <c r="G20" s="4" t="s">
        <v>3</v>
      </c>
      <c r="H20" s="4" t="s">
        <v>3</v>
      </c>
      <c r="I20" s="4" t="s">
        <v>3</v>
      </c>
      <c r="J20" s="4">
        <v>12</v>
      </c>
      <c r="K20" s="4">
        <v>20</v>
      </c>
      <c r="L20" s="4">
        <v>26</v>
      </c>
      <c r="M20" s="4">
        <v>39</v>
      </c>
      <c r="N20" s="4" t="s">
        <v>3</v>
      </c>
      <c r="O20" s="4" t="s">
        <v>3</v>
      </c>
      <c r="P20" s="4" t="s">
        <v>3</v>
      </c>
      <c r="Q20" s="4" t="s">
        <v>3</v>
      </c>
      <c r="R20" s="4" t="s">
        <v>3</v>
      </c>
      <c r="S20" s="4" t="s">
        <v>3</v>
      </c>
      <c r="T20" s="4" t="s">
        <v>3</v>
      </c>
      <c r="U20" s="4" t="s">
        <v>3</v>
      </c>
      <c r="V20" s="4"/>
      <c r="W20" s="4" t="s">
        <v>3</v>
      </c>
      <c r="X20" s="4" t="s">
        <v>3</v>
      </c>
      <c r="Y20" s="4" t="s">
        <v>3</v>
      </c>
    </row>
    <row r="21" spans="1:25" x14ac:dyDescent="0.25">
      <c r="A21" s="2" t="s">
        <v>46</v>
      </c>
      <c r="B21" s="4">
        <v>25</v>
      </c>
      <c r="C21" s="4">
        <v>16</v>
      </c>
      <c r="D21" s="4">
        <v>24</v>
      </c>
      <c r="E21" s="4">
        <v>63</v>
      </c>
      <c r="F21" s="4" t="s">
        <v>3</v>
      </c>
      <c r="G21" s="4" t="s">
        <v>3</v>
      </c>
      <c r="H21" s="4" t="s">
        <v>3</v>
      </c>
      <c r="I21" s="4" t="s">
        <v>3</v>
      </c>
      <c r="J21" s="4">
        <v>25</v>
      </c>
      <c r="K21" s="4">
        <v>16</v>
      </c>
      <c r="L21" s="4">
        <v>24</v>
      </c>
      <c r="M21" s="4">
        <v>63</v>
      </c>
      <c r="N21" s="4" t="s">
        <v>3</v>
      </c>
      <c r="O21" s="4" t="s">
        <v>3</v>
      </c>
      <c r="P21" s="4" t="s">
        <v>3</v>
      </c>
      <c r="Q21" s="4" t="s">
        <v>3</v>
      </c>
      <c r="R21" s="4" t="s">
        <v>3</v>
      </c>
      <c r="S21" s="4" t="s">
        <v>3</v>
      </c>
      <c r="T21" s="4" t="s">
        <v>3</v>
      </c>
      <c r="U21" s="4">
        <v>31</v>
      </c>
      <c r="V21" s="4"/>
      <c r="W21" s="4">
        <v>31</v>
      </c>
      <c r="X21" s="4" t="s">
        <v>3</v>
      </c>
      <c r="Y21" s="4" t="s">
        <v>3</v>
      </c>
    </row>
    <row r="22" spans="1:25" x14ac:dyDescent="0.25">
      <c r="A22" s="2" t="s">
        <v>47</v>
      </c>
      <c r="B22" s="4">
        <v>331</v>
      </c>
      <c r="C22" s="4">
        <v>250</v>
      </c>
      <c r="D22" s="4">
        <v>519</v>
      </c>
      <c r="E22" s="4">
        <v>914</v>
      </c>
      <c r="F22" s="4">
        <v>11</v>
      </c>
      <c r="G22" s="4">
        <v>8</v>
      </c>
      <c r="H22" s="4">
        <v>191</v>
      </c>
      <c r="I22" s="4">
        <v>37</v>
      </c>
      <c r="J22" s="4">
        <v>320</v>
      </c>
      <c r="K22" s="4">
        <v>242</v>
      </c>
      <c r="L22" s="4">
        <v>328</v>
      </c>
      <c r="M22" s="4">
        <v>877</v>
      </c>
      <c r="N22" s="4" t="s">
        <v>3</v>
      </c>
      <c r="O22" s="4" t="s">
        <v>3</v>
      </c>
      <c r="P22" s="4" t="s">
        <v>3</v>
      </c>
      <c r="Q22" s="4" t="s">
        <v>3</v>
      </c>
      <c r="R22" s="4" t="s">
        <v>3</v>
      </c>
      <c r="S22" s="4" t="s">
        <v>3</v>
      </c>
      <c r="T22" s="4" t="s">
        <v>3</v>
      </c>
      <c r="U22" s="4">
        <v>594</v>
      </c>
      <c r="V22" s="4"/>
      <c r="W22" s="4">
        <v>531</v>
      </c>
      <c r="X22" s="4">
        <v>63</v>
      </c>
      <c r="Y22" s="4" t="s">
        <v>3</v>
      </c>
    </row>
    <row r="23" spans="1:25" x14ac:dyDescent="0.25">
      <c r="A23" s="2" t="s">
        <v>48</v>
      </c>
      <c r="B23" s="4">
        <v>-2</v>
      </c>
      <c r="C23" s="4">
        <v>-105</v>
      </c>
      <c r="D23" s="4">
        <v>-209</v>
      </c>
      <c r="E23" s="4">
        <v>221</v>
      </c>
      <c r="F23" s="4">
        <v>-153</v>
      </c>
      <c r="G23" s="4">
        <v>-123</v>
      </c>
      <c r="H23" s="4">
        <v>-278</v>
      </c>
      <c r="I23" s="4">
        <v>-143</v>
      </c>
      <c r="J23" s="4">
        <v>151</v>
      </c>
      <c r="K23" s="4">
        <v>18</v>
      </c>
      <c r="L23" s="4">
        <v>69</v>
      </c>
      <c r="M23" s="4">
        <v>364</v>
      </c>
      <c r="N23" s="4" t="s">
        <v>3</v>
      </c>
      <c r="O23" s="4" t="s">
        <v>3</v>
      </c>
      <c r="P23" s="4" t="s">
        <v>3</v>
      </c>
      <c r="Q23" s="4" t="s">
        <v>3</v>
      </c>
      <c r="R23" s="4" t="s">
        <v>3</v>
      </c>
      <c r="S23" s="4" t="s">
        <v>3</v>
      </c>
      <c r="T23" s="4" t="s">
        <v>3</v>
      </c>
      <c r="U23" s="4">
        <v>338</v>
      </c>
      <c r="V23" s="4"/>
      <c r="W23" s="4">
        <v>401</v>
      </c>
      <c r="X23" s="4">
        <v>-63</v>
      </c>
      <c r="Y23" s="4" t="s">
        <v>3</v>
      </c>
    </row>
    <row r="24" spans="1:25" x14ac:dyDescent="0.25">
      <c r="A24" s="2" t="s">
        <v>337</v>
      </c>
      <c r="B24" s="4">
        <v>-19</v>
      </c>
      <c r="C24" s="4">
        <v>-2</v>
      </c>
      <c r="D24" s="4">
        <v>-3</v>
      </c>
      <c r="E24" s="4">
        <v>-13</v>
      </c>
      <c r="F24" s="4" t="s">
        <v>3</v>
      </c>
      <c r="G24" s="4" t="s">
        <v>3</v>
      </c>
      <c r="H24" s="4" t="s">
        <v>3</v>
      </c>
      <c r="I24" s="4" t="s">
        <v>3</v>
      </c>
      <c r="J24" s="4">
        <v>-19</v>
      </c>
      <c r="K24" s="4">
        <v>-2</v>
      </c>
      <c r="L24" s="4">
        <v>-3</v>
      </c>
      <c r="M24" s="4">
        <v>-13</v>
      </c>
      <c r="N24" s="4" t="s">
        <v>3</v>
      </c>
      <c r="O24" s="4" t="s">
        <v>3</v>
      </c>
      <c r="P24" s="4" t="s">
        <v>3</v>
      </c>
      <c r="Q24" s="4" t="s">
        <v>3</v>
      </c>
      <c r="R24" s="4" t="s">
        <v>3</v>
      </c>
      <c r="S24" s="4" t="s">
        <v>3</v>
      </c>
      <c r="T24" s="4" t="s">
        <v>3</v>
      </c>
      <c r="U24" s="4">
        <v>-5</v>
      </c>
      <c r="V24" s="4"/>
      <c r="W24" s="4">
        <v>-5</v>
      </c>
      <c r="X24" s="4" t="s">
        <v>3</v>
      </c>
      <c r="Y24" s="4" t="s">
        <v>3</v>
      </c>
    </row>
    <row r="25" spans="1:25" ht="30" x14ac:dyDescent="0.25">
      <c r="A25" s="2" t="s">
        <v>673</v>
      </c>
      <c r="B25" s="4" t="s">
        <v>3</v>
      </c>
      <c r="C25" s="4" t="s">
        <v>3</v>
      </c>
      <c r="D25" s="4" t="s">
        <v>3</v>
      </c>
      <c r="E25" s="4" t="s">
        <v>3</v>
      </c>
      <c r="F25" s="4">
        <v>134</v>
      </c>
      <c r="G25" s="4">
        <v>14</v>
      </c>
      <c r="H25" s="4">
        <v>66</v>
      </c>
      <c r="I25" s="4">
        <v>352</v>
      </c>
      <c r="J25" s="4" t="s">
        <v>3</v>
      </c>
      <c r="K25" s="4" t="s">
        <v>3</v>
      </c>
      <c r="L25" s="4" t="s">
        <v>3</v>
      </c>
      <c r="M25" s="4" t="s">
        <v>3</v>
      </c>
      <c r="N25" s="4" t="s">
        <v>3</v>
      </c>
      <c r="O25" s="4" t="s">
        <v>3</v>
      </c>
      <c r="P25" s="4" t="s">
        <v>3</v>
      </c>
      <c r="Q25" s="4">
        <v>-134</v>
      </c>
      <c r="R25" s="4">
        <v>-14</v>
      </c>
      <c r="S25" s="4">
        <v>-66</v>
      </c>
      <c r="T25" s="4">
        <v>-352</v>
      </c>
      <c r="U25" s="4" t="s">
        <v>3</v>
      </c>
      <c r="V25" s="4"/>
      <c r="W25" s="4">
        <v>-63</v>
      </c>
      <c r="X25" s="4" t="s">
        <v>3</v>
      </c>
      <c r="Y25" s="4">
        <v>63</v>
      </c>
    </row>
    <row r="26" spans="1:25" x14ac:dyDescent="0.25">
      <c r="A26" s="2" t="s">
        <v>50</v>
      </c>
      <c r="B26" s="4" t="s">
        <v>3</v>
      </c>
      <c r="C26" s="4" t="s">
        <v>3</v>
      </c>
      <c r="D26" s="4" t="s">
        <v>3</v>
      </c>
      <c r="E26" s="4">
        <v>1</v>
      </c>
      <c r="F26" s="4" t="s">
        <v>3</v>
      </c>
      <c r="G26" s="4" t="s">
        <v>3</v>
      </c>
      <c r="H26" s="4" t="s">
        <v>3</v>
      </c>
      <c r="I26" s="4" t="s">
        <v>3</v>
      </c>
      <c r="J26" s="4" t="s">
        <v>3</v>
      </c>
      <c r="K26" s="4" t="s">
        <v>3</v>
      </c>
      <c r="L26" s="4" t="s">
        <v>3</v>
      </c>
      <c r="M26" s="4">
        <v>1</v>
      </c>
      <c r="N26" s="4" t="s">
        <v>3</v>
      </c>
      <c r="O26" s="4" t="s">
        <v>3</v>
      </c>
      <c r="P26" s="4" t="s">
        <v>3</v>
      </c>
      <c r="Q26" s="4" t="s">
        <v>3</v>
      </c>
      <c r="R26" s="4" t="s">
        <v>3</v>
      </c>
      <c r="S26" s="4" t="s">
        <v>3</v>
      </c>
      <c r="T26" s="4" t="s">
        <v>3</v>
      </c>
      <c r="U26" s="4">
        <v>2</v>
      </c>
      <c r="V26" s="4"/>
      <c r="W26" s="4">
        <v>2</v>
      </c>
      <c r="X26" s="4" t="s">
        <v>3</v>
      </c>
      <c r="Y26" s="4" t="s">
        <v>3</v>
      </c>
    </row>
    <row r="27" spans="1:25" x14ac:dyDescent="0.25">
      <c r="A27" s="2" t="s">
        <v>51</v>
      </c>
      <c r="B27" s="4">
        <v>-6</v>
      </c>
      <c r="C27" s="4">
        <v>-14</v>
      </c>
      <c r="D27" s="4">
        <v>-14</v>
      </c>
      <c r="E27" s="4">
        <v>-9</v>
      </c>
      <c r="F27" s="4">
        <v>-6</v>
      </c>
      <c r="G27" s="4">
        <v>-14</v>
      </c>
      <c r="H27" s="4">
        <v>-14</v>
      </c>
      <c r="I27" s="4">
        <v>-9</v>
      </c>
      <c r="J27" s="4" t="s">
        <v>3</v>
      </c>
      <c r="K27" s="4" t="s">
        <v>3</v>
      </c>
      <c r="L27" s="4" t="s">
        <v>3</v>
      </c>
      <c r="M27" s="4" t="s">
        <v>3</v>
      </c>
      <c r="N27" s="4" t="s">
        <v>3</v>
      </c>
      <c r="O27" s="4" t="s">
        <v>3</v>
      </c>
      <c r="P27" s="4" t="s">
        <v>3</v>
      </c>
      <c r="Q27" s="4" t="s">
        <v>3</v>
      </c>
      <c r="R27" s="4" t="s">
        <v>3</v>
      </c>
      <c r="S27" s="4" t="s">
        <v>3</v>
      </c>
      <c r="T27" s="4" t="s">
        <v>3</v>
      </c>
      <c r="U27" s="4" t="s">
        <v>3</v>
      </c>
      <c r="V27" s="4"/>
      <c r="W27" s="4" t="s">
        <v>3</v>
      </c>
      <c r="X27" s="4" t="s">
        <v>3</v>
      </c>
      <c r="Y27" s="4" t="s">
        <v>3</v>
      </c>
    </row>
    <row r="28" spans="1:25" x14ac:dyDescent="0.25">
      <c r="A28" s="2" t="s">
        <v>52</v>
      </c>
      <c r="B28" s="4">
        <v>-83</v>
      </c>
      <c r="C28" s="4">
        <v>-84</v>
      </c>
      <c r="D28" s="4">
        <v>-137</v>
      </c>
      <c r="E28" s="4">
        <v>-245</v>
      </c>
      <c r="F28" s="4">
        <v>-85</v>
      </c>
      <c r="G28" s="4">
        <v>-82</v>
      </c>
      <c r="H28" s="4">
        <v>-137</v>
      </c>
      <c r="I28" s="4">
        <v>-245</v>
      </c>
      <c r="J28" s="4">
        <v>2</v>
      </c>
      <c r="K28" s="4">
        <v>-2</v>
      </c>
      <c r="L28" s="4" t="s">
        <v>3</v>
      </c>
      <c r="M28" s="4" t="s">
        <v>3</v>
      </c>
      <c r="N28" s="4" t="s">
        <v>3</v>
      </c>
      <c r="O28" s="4" t="s">
        <v>3</v>
      </c>
      <c r="P28" s="4" t="s">
        <v>3</v>
      </c>
      <c r="Q28" s="4" t="s">
        <v>3</v>
      </c>
      <c r="R28" s="4" t="s">
        <v>3</v>
      </c>
      <c r="S28" s="4" t="s">
        <v>3</v>
      </c>
      <c r="T28" s="4" t="s">
        <v>3</v>
      </c>
      <c r="U28" s="4">
        <v>-14</v>
      </c>
      <c r="V28" s="4"/>
      <c r="W28" s="4">
        <v>-14</v>
      </c>
      <c r="X28" s="4" t="s">
        <v>3</v>
      </c>
      <c r="Y28" s="4" t="s">
        <v>3</v>
      </c>
    </row>
    <row r="29" spans="1:25" ht="30" x14ac:dyDescent="0.25">
      <c r="A29" s="2" t="s">
        <v>53</v>
      </c>
      <c r="B29" s="4">
        <v>-110</v>
      </c>
      <c r="C29" s="4">
        <v>-205</v>
      </c>
      <c r="D29" s="4">
        <v>-363</v>
      </c>
      <c r="E29" s="4">
        <v>-45</v>
      </c>
      <c r="F29" s="4">
        <v>-110</v>
      </c>
      <c r="G29" s="4">
        <v>-205</v>
      </c>
      <c r="H29" s="4">
        <v>-363</v>
      </c>
      <c r="I29" s="4">
        <v>-45</v>
      </c>
      <c r="J29" s="4">
        <v>134</v>
      </c>
      <c r="K29" s="4">
        <v>14</v>
      </c>
      <c r="L29" s="4">
        <v>66</v>
      </c>
      <c r="M29" s="4">
        <v>352</v>
      </c>
      <c r="N29" s="4" t="s">
        <v>3</v>
      </c>
      <c r="O29" s="4" t="s">
        <v>3</v>
      </c>
      <c r="P29" s="4" t="s">
        <v>3</v>
      </c>
      <c r="Q29" s="4">
        <v>-134</v>
      </c>
      <c r="R29" s="4">
        <v>-14</v>
      </c>
      <c r="S29" s="4">
        <v>-66</v>
      </c>
      <c r="T29" s="4">
        <v>-352</v>
      </c>
      <c r="U29" s="4">
        <v>321</v>
      </c>
      <c r="V29" s="4"/>
      <c r="W29" s="4">
        <v>321</v>
      </c>
      <c r="X29" s="4">
        <v>-63</v>
      </c>
      <c r="Y29" s="4">
        <v>63</v>
      </c>
    </row>
    <row r="30" spans="1:25" x14ac:dyDescent="0.25">
      <c r="A30" s="2" t="s">
        <v>54</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v>134</v>
      </c>
      <c r="V30" s="4"/>
      <c r="W30" s="4">
        <v>134</v>
      </c>
      <c r="X30" s="4" t="s">
        <v>3</v>
      </c>
      <c r="Y30" s="4" t="s">
        <v>3</v>
      </c>
    </row>
    <row r="31" spans="1:25" ht="30" x14ac:dyDescent="0.25">
      <c r="A31" s="2" t="s">
        <v>55</v>
      </c>
      <c r="B31" s="4">
        <v>-110</v>
      </c>
      <c r="C31" s="4">
        <v>-205</v>
      </c>
      <c r="D31" s="4">
        <v>-363</v>
      </c>
      <c r="E31" s="4">
        <v>-45</v>
      </c>
      <c r="F31" s="4">
        <v>-110</v>
      </c>
      <c r="G31" s="4">
        <v>-205</v>
      </c>
      <c r="H31" s="4">
        <v>-363</v>
      </c>
      <c r="I31" s="4">
        <v>-45</v>
      </c>
      <c r="J31" s="4">
        <v>134</v>
      </c>
      <c r="K31" s="4">
        <v>14</v>
      </c>
      <c r="L31" s="4">
        <v>66</v>
      </c>
      <c r="M31" s="4">
        <v>352</v>
      </c>
      <c r="N31" s="4" t="s">
        <v>3</v>
      </c>
      <c r="O31" s="4" t="s">
        <v>3</v>
      </c>
      <c r="P31" s="4" t="s">
        <v>3</v>
      </c>
      <c r="Q31" s="4">
        <v>-134</v>
      </c>
      <c r="R31" s="4">
        <v>-14</v>
      </c>
      <c r="S31" s="4">
        <v>-66</v>
      </c>
      <c r="T31" s="4">
        <v>-352</v>
      </c>
      <c r="U31" s="4">
        <v>187</v>
      </c>
      <c r="V31" s="4"/>
      <c r="W31" s="4">
        <v>187</v>
      </c>
      <c r="X31" s="4">
        <v>-63</v>
      </c>
      <c r="Y31" s="4">
        <v>63</v>
      </c>
    </row>
    <row r="32" spans="1:25" ht="30" x14ac:dyDescent="0.25">
      <c r="A32" s="2" t="s">
        <v>56</v>
      </c>
      <c r="B32" s="4">
        <v>458</v>
      </c>
      <c r="C32" s="4">
        <v>9</v>
      </c>
      <c r="D32" s="4">
        <v>17</v>
      </c>
      <c r="E32" s="4">
        <v>496</v>
      </c>
      <c r="F32" s="4">
        <v>458</v>
      </c>
      <c r="G32" s="4">
        <v>9</v>
      </c>
      <c r="H32" s="4">
        <v>17</v>
      </c>
      <c r="I32" s="4">
        <v>496</v>
      </c>
      <c r="J32" s="4">
        <v>458</v>
      </c>
      <c r="K32" s="4">
        <v>9</v>
      </c>
      <c r="L32" s="4">
        <v>17</v>
      </c>
      <c r="M32" s="4">
        <v>496</v>
      </c>
      <c r="N32" s="4">
        <v>3</v>
      </c>
      <c r="O32" s="4">
        <v>10</v>
      </c>
      <c r="P32" s="4">
        <v>-6</v>
      </c>
      <c r="Q32" s="4">
        <v>-458</v>
      </c>
      <c r="R32" s="4">
        <v>-12</v>
      </c>
      <c r="S32" s="4">
        <v>-27</v>
      </c>
      <c r="T32" s="4">
        <v>-490</v>
      </c>
      <c r="U32" s="4">
        <v>-9</v>
      </c>
      <c r="V32" s="4"/>
      <c r="W32" s="4">
        <v>-9</v>
      </c>
      <c r="X32" s="4">
        <v>-8</v>
      </c>
      <c r="Y32" s="4">
        <v>8</v>
      </c>
    </row>
    <row r="33" spans="1:25" x14ac:dyDescent="0.25">
      <c r="A33" s="2" t="s">
        <v>57</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v>178</v>
      </c>
      <c r="V33" s="4"/>
      <c r="W33" s="4">
        <v>178</v>
      </c>
      <c r="X33" s="4">
        <v>-71</v>
      </c>
      <c r="Y33" s="4">
        <v>71</v>
      </c>
    </row>
    <row r="34" spans="1:25" x14ac:dyDescent="0.25">
      <c r="A34" s="2" t="s">
        <v>57</v>
      </c>
      <c r="B34" s="4">
        <v>348</v>
      </c>
      <c r="C34" s="4">
        <v>-196</v>
      </c>
      <c r="D34" s="4">
        <v>-346</v>
      </c>
      <c r="E34" s="4">
        <v>451</v>
      </c>
      <c r="F34" s="4">
        <v>348</v>
      </c>
      <c r="G34" s="4">
        <v>-196</v>
      </c>
      <c r="H34" s="4">
        <v>-346</v>
      </c>
      <c r="I34" s="4">
        <v>451</v>
      </c>
      <c r="J34" s="4">
        <v>592</v>
      </c>
      <c r="K34" s="4">
        <v>23</v>
      </c>
      <c r="L34" s="4">
        <v>83</v>
      </c>
      <c r="M34" s="4">
        <v>848</v>
      </c>
      <c r="N34" s="4">
        <v>3</v>
      </c>
      <c r="O34" s="4">
        <v>10</v>
      </c>
      <c r="P34" s="4">
        <v>-6</v>
      </c>
      <c r="Q34" s="4">
        <v>-592</v>
      </c>
      <c r="R34" s="4">
        <v>-26</v>
      </c>
      <c r="S34" s="4">
        <v>-93</v>
      </c>
      <c r="T34" s="4">
        <v>-842</v>
      </c>
      <c r="U34" s="4" t="s">
        <v>3</v>
      </c>
      <c r="V34" s="4"/>
      <c r="W34" s="4" t="s">
        <v>3</v>
      </c>
      <c r="X34" s="4" t="s">
        <v>3</v>
      </c>
      <c r="Y34" s="4" t="s">
        <v>3</v>
      </c>
    </row>
    <row r="35" spans="1:25" x14ac:dyDescent="0.25">
      <c r="A35" s="3" t="s">
        <v>59</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c r="W35" s="4" t="s">
        <v>3</v>
      </c>
      <c r="X35" s="4" t="s">
        <v>3</v>
      </c>
      <c r="Y35" s="4" t="s">
        <v>3</v>
      </c>
    </row>
    <row r="36" spans="1:25" ht="17.25" x14ac:dyDescent="0.25">
      <c r="A36" s="2" t="s">
        <v>60</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v>3</v>
      </c>
      <c r="V36" s="10" t="s">
        <v>61</v>
      </c>
      <c r="W36" s="4">
        <v>3</v>
      </c>
      <c r="X36" s="4" t="s">
        <v>3</v>
      </c>
      <c r="Y36" s="4" t="s">
        <v>3</v>
      </c>
    </row>
    <row r="37" spans="1:25" x14ac:dyDescent="0.25">
      <c r="A37" s="2" t="s">
        <v>62</v>
      </c>
      <c r="B37" s="4">
        <v>348</v>
      </c>
      <c r="C37" s="4">
        <v>-196</v>
      </c>
      <c r="D37" s="4">
        <v>-346</v>
      </c>
      <c r="E37" s="4">
        <v>451</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v>181</v>
      </c>
      <c r="V37" s="4"/>
      <c r="W37" s="4">
        <v>181</v>
      </c>
      <c r="X37" s="4">
        <v>-71</v>
      </c>
      <c r="Y37" s="4">
        <v>71</v>
      </c>
    </row>
    <row r="38" spans="1:25" ht="30" x14ac:dyDescent="0.25">
      <c r="A38" s="2" t="s">
        <v>674</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8">
        <v>2</v>
      </c>
      <c r="V38" s="4"/>
      <c r="W38" s="4" t="s">
        <v>3</v>
      </c>
      <c r="X38" s="4" t="s">
        <v>3</v>
      </c>
      <c r="Y38" s="4" t="s">
        <v>3</v>
      </c>
    </row>
    <row r="39" spans="1:25" x14ac:dyDescent="0.25">
      <c r="A39" s="12"/>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ht="15" customHeight="1" x14ac:dyDescent="0.25">
      <c r="A40" s="2" t="s">
        <v>61</v>
      </c>
      <c r="B40" s="13" t="s">
        <v>63</v>
      </c>
      <c r="C40" s="13"/>
      <c r="D40" s="13"/>
      <c r="E40" s="13"/>
      <c r="F40" s="13"/>
      <c r="G40" s="13"/>
      <c r="H40" s="13"/>
      <c r="I40" s="13"/>
      <c r="J40" s="13"/>
      <c r="K40" s="13"/>
      <c r="L40" s="13"/>
      <c r="M40" s="13"/>
      <c r="N40" s="13"/>
      <c r="O40" s="13"/>
      <c r="P40" s="13"/>
      <c r="Q40" s="13"/>
      <c r="R40" s="13"/>
      <c r="S40" s="13"/>
      <c r="T40" s="13"/>
      <c r="U40" s="13"/>
      <c r="V40" s="13"/>
      <c r="W40" s="13"/>
      <c r="X40" s="13"/>
      <c r="Y40" s="13"/>
    </row>
  </sheetData>
  <mergeCells count="15">
    <mergeCell ref="U3:V3"/>
    <mergeCell ref="U4:V4"/>
    <mergeCell ref="U5:V5"/>
    <mergeCell ref="A39:Y39"/>
    <mergeCell ref="B40:Y40"/>
    <mergeCell ref="B1:C1"/>
    <mergeCell ref="F1:G1"/>
    <mergeCell ref="J1:K1"/>
    <mergeCell ref="Q1:R1"/>
    <mergeCell ref="U1:Y1"/>
    <mergeCell ref="B2:B5"/>
    <mergeCell ref="C2:C5"/>
    <mergeCell ref="D2:D5"/>
    <mergeCell ref="E2:E5"/>
    <mergeCell ref="U2:V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15" width="23.28515625" bestFit="1" customWidth="1"/>
    <col min="16" max="21" width="26.140625" bestFit="1" customWidth="1"/>
    <col min="22" max="23" width="12.28515625" bestFit="1" customWidth="1"/>
    <col min="24" max="24" width="12.5703125" bestFit="1" customWidth="1"/>
  </cols>
  <sheetData>
    <row r="1" spans="1:24" ht="30" x14ac:dyDescent="0.25">
      <c r="A1" s="1" t="s">
        <v>675</v>
      </c>
      <c r="B1" s="6" t="s">
        <v>2</v>
      </c>
      <c r="C1" s="6" t="s">
        <v>67</v>
      </c>
      <c r="D1" s="6" t="s">
        <v>29</v>
      </c>
      <c r="E1" s="7">
        <v>41053</v>
      </c>
      <c r="F1" s="1" t="s">
        <v>529</v>
      </c>
      <c r="G1" s="1" t="s">
        <v>2</v>
      </c>
      <c r="H1" s="1" t="s">
        <v>67</v>
      </c>
      <c r="I1" s="1" t="s">
        <v>29</v>
      </c>
      <c r="J1" s="1" t="s">
        <v>2</v>
      </c>
      <c r="K1" s="1" t="s">
        <v>67</v>
      </c>
      <c r="L1" s="1" t="s">
        <v>29</v>
      </c>
      <c r="M1" s="1" t="s">
        <v>676</v>
      </c>
      <c r="N1" s="7">
        <v>41053</v>
      </c>
      <c r="O1" s="1" t="s">
        <v>529</v>
      </c>
      <c r="P1" s="1" t="s">
        <v>2</v>
      </c>
      <c r="Q1" s="1" t="s">
        <v>67</v>
      </c>
      <c r="R1" s="1" t="s">
        <v>29</v>
      </c>
      <c r="S1" s="1" t="s">
        <v>676</v>
      </c>
      <c r="T1" s="7">
        <v>41053</v>
      </c>
      <c r="U1" s="1" t="s">
        <v>529</v>
      </c>
      <c r="V1" s="1" t="s">
        <v>2</v>
      </c>
      <c r="W1" s="1" t="s">
        <v>67</v>
      </c>
      <c r="X1" s="1" t="s">
        <v>676</v>
      </c>
    </row>
    <row r="2" spans="1:24" x14ac:dyDescent="0.25">
      <c r="A2" s="1" t="s">
        <v>25</v>
      </c>
      <c r="B2" s="6"/>
      <c r="C2" s="6"/>
      <c r="D2" s="6"/>
      <c r="E2" s="1" t="s">
        <v>30</v>
      </c>
      <c r="F2" s="1" t="s">
        <v>30</v>
      </c>
      <c r="G2" s="1" t="s">
        <v>670</v>
      </c>
      <c r="H2" s="1" t="s">
        <v>670</v>
      </c>
      <c r="I2" s="1" t="s">
        <v>670</v>
      </c>
      <c r="J2" s="1" t="s">
        <v>670</v>
      </c>
      <c r="K2" s="1" t="s">
        <v>670</v>
      </c>
      <c r="L2" s="1" t="s">
        <v>670</v>
      </c>
      <c r="M2" s="1" t="s">
        <v>670</v>
      </c>
      <c r="N2" s="1" t="s">
        <v>670</v>
      </c>
      <c r="O2" s="1" t="s">
        <v>670</v>
      </c>
      <c r="P2" s="1" t="s">
        <v>670</v>
      </c>
      <c r="Q2" s="1" t="s">
        <v>670</v>
      </c>
      <c r="R2" s="1" t="s">
        <v>670</v>
      </c>
      <c r="S2" s="1" t="s">
        <v>670</v>
      </c>
      <c r="T2" s="1" t="s">
        <v>670</v>
      </c>
      <c r="U2" s="1" t="s">
        <v>670</v>
      </c>
      <c r="V2" s="1" t="s">
        <v>333</v>
      </c>
      <c r="W2" s="1" t="s">
        <v>333</v>
      </c>
      <c r="X2" s="1" t="s">
        <v>333</v>
      </c>
    </row>
    <row r="3" spans="1:24" x14ac:dyDescent="0.25">
      <c r="A3" s="1"/>
      <c r="B3" s="6"/>
      <c r="C3" s="6"/>
      <c r="D3" s="6"/>
      <c r="E3" s="1"/>
      <c r="F3" s="1"/>
      <c r="G3" s="1" t="s">
        <v>330</v>
      </c>
      <c r="H3" s="1" t="s">
        <v>330</v>
      </c>
      <c r="I3" s="1" t="s">
        <v>330</v>
      </c>
      <c r="J3" s="1" t="s">
        <v>671</v>
      </c>
      <c r="K3" s="1" t="s">
        <v>671</v>
      </c>
      <c r="L3" s="1" t="s">
        <v>671</v>
      </c>
      <c r="M3" s="1" t="s">
        <v>671</v>
      </c>
      <c r="N3" s="1" t="s">
        <v>671</v>
      </c>
      <c r="O3" s="1" t="s">
        <v>671</v>
      </c>
      <c r="P3" s="1" t="s">
        <v>672</v>
      </c>
      <c r="Q3" s="1" t="s">
        <v>672</v>
      </c>
      <c r="R3" s="1" t="s">
        <v>672</v>
      </c>
      <c r="S3" s="1" t="s">
        <v>672</v>
      </c>
      <c r="T3" s="1" t="s">
        <v>672</v>
      </c>
      <c r="U3" s="1" t="s">
        <v>672</v>
      </c>
      <c r="V3" s="1"/>
      <c r="W3" s="1"/>
      <c r="X3" s="1"/>
    </row>
    <row r="4" spans="1:24" x14ac:dyDescent="0.25">
      <c r="A4" s="1"/>
      <c r="B4" s="6"/>
      <c r="C4" s="6"/>
      <c r="D4" s="6"/>
      <c r="E4" s="1"/>
      <c r="F4" s="1"/>
      <c r="G4" s="1"/>
      <c r="H4" s="1"/>
      <c r="I4" s="1"/>
      <c r="J4" s="1"/>
      <c r="K4" s="1"/>
      <c r="L4" s="1"/>
      <c r="M4" s="1"/>
      <c r="N4" s="1" t="s">
        <v>30</v>
      </c>
      <c r="O4" s="1" t="s">
        <v>30</v>
      </c>
      <c r="P4" s="1"/>
      <c r="Q4" s="1"/>
      <c r="R4" s="1"/>
      <c r="S4" s="1"/>
      <c r="T4" s="1" t="s">
        <v>30</v>
      </c>
      <c r="U4" s="1" t="s">
        <v>30</v>
      </c>
      <c r="V4" s="1"/>
      <c r="W4" s="1"/>
      <c r="X4" s="1"/>
    </row>
    <row r="5" spans="1:24" x14ac:dyDescent="0.25">
      <c r="A5" s="3" t="s">
        <v>6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69</v>
      </c>
      <c r="B6" s="8">
        <v>61</v>
      </c>
      <c r="C6" s="8">
        <v>63</v>
      </c>
      <c r="D6" s="8">
        <v>152</v>
      </c>
      <c r="E6" s="8">
        <v>87</v>
      </c>
      <c r="F6" s="8">
        <v>25</v>
      </c>
      <c r="G6" s="8">
        <v>43</v>
      </c>
      <c r="H6" s="4" t="s">
        <v>3</v>
      </c>
      <c r="I6" s="8">
        <v>2</v>
      </c>
      <c r="J6" s="4" t="s">
        <v>3</v>
      </c>
      <c r="K6" s="8">
        <v>49</v>
      </c>
      <c r="L6" s="8">
        <v>119</v>
      </c>
      <c r="M6" s="8">
        <v>75</v>
      </c>
      <c r="N6" s="8">
        <v>75</v>
      </c>
      <c r="O6" s="8">
        <v>6</v>
      </c>
      <c r="P6" s="8">
        <v>18</v>
      </c>
      <c r="Q6" s="8">
        <v>14</v>
      </c>
      <c r="R6" s="8">
        <v>31</v>
      </c>
      <c r="S6" s="8">
        <v>12</v>
      </c>
      <c r="T6" s="8">
        <v>12</v>
      </c>
      <c r="U6" s="8">
        <v>19</v>
      </c>
      <c r="V6" s="4" t="s">
        <v>3</v>
      </c>
      <c r="W6" s="4" t="s">
        <v>3</v>
      </c>
      <c r="X6" s="8">
        <v>-87</v>
      </c>
    </row>
    <row r="7" spans="1:24" x14ac:dyDescent="0.25">
      <c r="A7" s="3" t="s">
        <v>7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row>
    <row r="8" spans="1:24" ht="30" x14ac:dyDescent="0.25">
      <c r="A8" s="2" t="s">
        <v>397</v>
      </c>
      <c r="B8" s="4">
        <v>219</v>
      </c>
      <c r="C8" s="4">
        <v>158</v>
      </c>
      <c r="D8" s="4" t="s">
        <v>3</v>
      </c>
      <c r="E8" s="4" t="s">
        <v>3</v>
      </c>
      <c r="F8" s="4" t="s">
        <v>3</v>
      </c>
      <c r="G8" s="4" t="s">
        <v>3</v>
      </c>
      <c r="H8" s="4">
        <v>6</v>
      </c>
      <c r="I8" s="4" t="s">
        <v>3</v>
      </c>
      <c r="J8" s="4">
        <v>219</v>
      </c>
      <c r="K8" s="4">
        <v>152</v>
      </c>
      <c r="L8" s="4" t="s">
        <v>3</v>
      </c>
      <c r="M8" s="4" t="s">
        <v>3</v>
      </c>
      <c r="N8" s="4" t="s">
        <v>3</v>
      </c>
      <c r="O8" s="4" t="s">
        <v>3</v>
      </c>
      <c r="P8" s="4" t="s">
        <v>3</v>
      </c>
      <c r="Q8" s="4" t="s">
        <v>3</v>
      </c>
      <c r="R8" s="4" t="s">
        <v>3</v>
      </c>
      <c r="S8" s="4" t="s">
        <v>3</v>
      </c>
      <c r="T8" s="4" t="s">
        <v>3</v>
      </c>
      <c r="U8" s="4" t="s">
        <v>3</v>
      </c>
      <c r="V8" s="4" t="s">
        <v>3</v>
      </c>
      <c r="W8" s="4" t="s">
        <v>3</v>
      </c>
      <c r="X8" s="4" t="s">
        <v>3</v>
      </c>
    </row>
    <row r="9" spans="1:24" x14ac:dyDescent="0.25">
      <c r="A9" s="2" t="s">
        <v>398</v>
      </c>
      <c r="B9" s="4">
        <v>25</v>
      </c>
      <c r="C9" s="4">
        <v>14</v>
      </c>
      <c r="D9" s="4" t="s">
        <v>3</v>
      </c>
      <c r="E9" s="4" t="s">
        <v>3</v>
      </c>
      <c r="F9" s="4" t="s">
        <v>3</v>
      </c>
      <c r="G9" s="4" t="s">
        <v>3</v>
      </c>
      <c r="H9" s="4" t="s">
        <v>3</v>
      </c>
      <c r="I9" s="4" t="s">
        <v>3</v>
      </c>
      <c r="J9" s="4">
        <v>25</v>
      </c>
      <c r="K9" s="4">
        <v>14</v>
      </c>
      <c r="L9" s="4" t="s">
        <v>3</v>
      </c>
      <c r="M9" s="4" t="s">
        <v>3</v>
      </c>
      <c r="N9" s="4" t="s">
        <v>3</v>
      </c>
      <c r="O9" s="4" t="s">
        <v>3</v>
      </c>
      <c r="P9" s="4" t="s">
        <v>3</v>
      </c>
      <c r="Q9" s="4" t="s">
        <v>3</v>
      </c>
      <c r="R9" s="4" t="s">
        <v>3</v>
      </c>
      <c r="S9" s="4" t="s">
        <v>3</v>
      </c>
      <c r="T9" s="4" t="s">
        <v>3</v>
      </c>
      <c r="U9" s="4" t="s">
        <v>3</v>
      </c>
      <c r="V9" s="4" t="s">
        <v>3</v>
      </c>
      <c r="W9" s="4" t="s">
        <v>3</v>
      </c>
      <c r="X9" s="4" t="s">
        <v>3</v>
      </c>
    </row>
    <row r="10" spans="1:24" x14ac:dyDescent="0.25">
      <c r="A10" s="2" t="s">
        <v>73</v>
      </c>
      <c r="B10" s="4">
        <v>22</v>
      </c>
      <c r="C10" s="4">
        <v>16</v>
      </c>
      <c r="D10" s="4" t="s">
        <v>3</v>
      </c>
      <c r="E10" s="4" t="s">
        <v>3</v>
      </c>
      <c r="F10" s="4" t="s">
        <v>3</v>
      </c>
      <c r="G10" s="4" t="s">
        <v>3</v>
      </c>
      <c r="H10" s="4" t="s">
        <v>3</v>
      </c>
      <c r="I10" s="4" t="s">
        <v>3</v>
      </c>
      <c r="J10" s="4">
        <v>22</v>
      </c>
      <c r="K10" s="4">
        <v>16</v>
      </c>
      <c r="L10" s="4" t="s">
        <v>3</v>
      </c>
      <c r="M10" s="4" t="s">
        <v>3</v>
      </c>
      <c r="N10" s="4" t="s">
        <v>3</v>
      </c>
      <c r="O10" s="4" t="s">
        <v>3</v>
      </c>
      <c r="P10" s="4" t="s">
        <v>3</v>
      </c>
      <c r="Q10" s="4" t="s">
        <v>3</v>
      </c>
      <c r="R10" s="4" t="s">
        <v>3</v>
      </c>
      <c r="S10" s="4" t="s">
        <v>3</v>
      </c>
      <c r="T10" s="4" t="s">
        <v>3</v>
      </c>
      <c r="U10" s="4" t="s">
        <v>3</v>
      </c>
      <c r="V10" s="4" t="s">
        <v>3</v>
      </c>
      <c r="W10" s="4" t="s">
        <v>3</v>
      </c>
      <c r="X10" s="4" t="s">
        <v>3</v>
      </c>
    </row>
    <row r="11" spans="1:24" x14ac:dyDescent="0.25">
      <c r="A11" s="2" t="s">
        <v>74</v>
      </c>
      <c r="B11" s="4">
        <v>28</v>
      </c>
      <c r="C11" s="4">
        <v>108</v>
      </c>
      <c r="D11" s="4" t="s">
        <v>3</v>
      </c>
      <c r="E11" s="4" t="s">
        <v>3</v>
      </c>
      <c r="F11" s="4" t="s">
        <v>3</v>
      </c>
      <c r="G11" s="4">
        <v>28</v>
      </c>
      <c r="H11" s="4">
        <v>108</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row>
    <row r="12" spans="1:24" x14ac:dyDescent="0.25">
      <c r="A12" s="2" t="s">
        <v>75</v>
      </c>
      <c r="B12" s="4">
        <v>106</v>
      </c>
      <c r="C12" s="9">
        <v>1034</v>
      </c>
      <c r="D12" s="4" t="s">
        <v>3</v>
      </c>
      <c r="E12" s="4" t="s">
        <v>3</v>
      </c>
      <c r="F12" s="4" t="s">
        <v>3</v>
      </c>
      <c r="G12" s="4" t="s">
        <v>3</v>
      </c>
      <c r="H12" s="4" t="s">
        <v>3</v>
      </c>
      <c r="I12" s="4" t="s">
        <v>3</v>
      </c>
      <c r="J12" s="4">
        <v>28</v>
      </c>
      <c r="K12" s="4">
        <v>998</v>
      </c>
      <c r="L12" s="4" t="s">
        <v>3</v>
      </c>
      <c r="M12" s="4" t="s">
        <v>3</v>
      </c>
      <c r="N12" s="4" t="s">
        <v>3</v>
      </c>
      <c r="O12" s="4" t="s">
        <v>3</v>
      </c>
      <c r="P12" s="4">
        <v>105</v>
      </c>
      <c r="Q12" s="4">
        <v>39</v>
      </c>
      <c r="R12" s="4" t="s">
        <v>3</v>
      </c>
      <c r="S12" s="4" t="s">
        <v>3</v>
      </c>
      <c r="T12" s="4" t="s">
        <v>3</v>
      </c>
      <c r="U12" s="4" t="s">
        <v>3</v>
      </c>
      <c r="V12" s="4">
        <v>-27</v>
      </c>
      <c r="W12" s="4">
        <v>-3</v>
      </c>
      <c r="X12" s="4" t="s">
        <v>3</v>
      </c>
    </row>
    <row r="13" spans="1:24" x14ac:dyDescent="0.25">
      <c r="A13" s="2" t="s">
        <v>76</v>
      </c>
      <c r="B13" s="4">
        <v>21</v>
      </c>
      <c r="C13" s="4">
        <v>10</v>
      </c>
      <c r="D13" s="4" t="s">
        <v>3</v>
      </c>
      <c r="E13" s="4" t="s">
        <v>3</v>
      </c>
      <c r="F13" s="4" t="s">
        <v>3</v>
      </c>
      <c r="G13" s="4">
        <v>6</v>
      </c>
      <c r="H13" s="4" t="s">
        <v>3</v>
      </c>
      <c r="I13" s="4" t="s">
        <v>3</v>
      </c>
      <c r="J13" s="4">
        <v>15</v>
      </c>
      <c r="K13" s="4">
        <v>10</v>
      </c>
      <c r="L13" s="4" t="s">
        <v>3</v>
      </c>
      <c r="M13" s="4" t="s">
        <v>3</v>
      </c>
      <c r="N13" s="4" t="s">
        <v>3</v>
      </c>
      <c r="O13" s="4" t="s">
        <v>3</v>
      </c>
      <c r="P13" s="4" t="s">
        <v>3</v>
      </c>
      <c r="Q13" s="4" t="s">
        <v>3</v>
      </c>
      <c r="R13" s="4" t="s">
        <v>3</v>
      </c>
      <c r="S13" s="4" t="s">
        <v>3</v>
      </c>
      <c r="T13" s="4" t="s">
        <v>3</v>
      </c>
      <c r="U13" s="4" t="s">
        <v>3</v>
      </c>
      <c r="V13" s="4" t="s">
        <v>3</v>
      </c>
      <c r="W13" s="4" t="s">
        <v>3</v>
      </c>
      <c r="X13" s="4" t="s">
        <v>3</v>
      </c>
    </row>
    <row r="14" spans="1:24" x14ac:dyDescent="0.25">
      <c r="A14" s="2" t="s">
        <v>77</v>
      </c>
      <c r="B14" s="4">
        <v>482</v>
      </c>
      <c r="C14" s="9">
        <v>1403</v>
      </c>
      <c r="D14" s="4" t="s">
        <v>3</v>
      </c>
      <c r="E14" s="4" t="s">
        <v>3</v>
      </c>
      <c r="F14" s="4" t="s">
        <v>3</v>
      </c>
      <c r="G14" s="4">
        <v>77</v>
      </c>
      <c r="H14" s="4">
        <v>114</v>
      </c>
      <c r="I14" s="4" t="s">
        <v>3</v>
      </c>
      <c r="J14" s="4">
        <v>309</v>
      </c>
      <c r="K14" s="9">
        <v>1239</v>
      </c>
      <c r="L14" s="4" t="s">
        <v>3</v>
      </c>
      <c r="M14" s="4" t="s">
        <v>3</v>
      </c>
      <c r="N14" s="4" t="s">
        <v>3</v>
      </c>
      <c r="O14" s="4" t="s">
        <v>3</v>
      </c>
      <c r="P14" s="4">
        <v>123</v>
      </c>
      <c r="Q14" s="4">
        <v>53</v>
      </c>
      <c r="R14" s="4" t="s">
        <v>3</v>
      </c>
      <c r="S14" s="4" t="s">
        <v>3</v>
      </c>
      <c r="T14" s="4" t="s">
        <v>3</v>
      </c>
      <c r="U14" s="4" t="s">
        <v>3</v>
      </c>
      <c r="V14" s="4">
        <v>-27</v>
      </c>
      <c r="W14" s="4">
        <v>-3</v>
      </c>
      <c r="X14" s="4" t="s">
        <v>3</v>
      </c>
    </row>
    <row r="15" spans="1:24" x14ac:dyDescent="0.25">
      <c r="A15" s="3" t="s">
        <v>7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row>
    <row r="16" spans="1:24" x14ac:dyDescent="0.25">
      <c r="A16" s="2" t="s">
        <v>79</v>
      </c>
      <c r="B16" s="9">
        <v>7866</v>
      </c>
      <c r="C16" s="9">
        <v>6513</v>
      </c>
      <c r="D16" s="4" t="s">
        <v>3</v>
      </c>
      <c r="E16" s="4" t="s">
        <v>3</v>
      </c>
      <c r="F16" s="4" t="s">
        <v>3</v>
      </c>
      <c r="G16" s="4" t="s">
        <v>3</v>
      </c>
      <c r="H16" s="4" t="s">
        <v>3</v>
      </c>
      <c r="I16" s="4" t="s">
        <v>3</v>
      </c>
      <c r="J16" s="9">
        <v>7866</v>
      </c>
      <c r="K16" s="9">
        <v>6513</v>
      </c>
      <c r="L16" s="4" t="s">
        <v>3</v>
      </c>
      <c r="M16" s="4" t="s">
        <v>3</v>
      </c>
      <c r="N16" s="4" t="s">
        <v>3</v>
      </c>
      <c r="O16" s="4" t="s">
        <v>3</v>
      </c>
      <c r="P16" s="4" t="s">
        <v>3</v>
      </c>
      <c r="Q16" s="4" t="s">
        <v>3</v>
      </c>
      <c r="R16" s="4" t="s">
        <v>3</v>
      </c>
      <c r="S16" s="4" t="s">
        <v>3</v>
      </c>
      <c r="T16" s="4" t="s">
        <v>3</v>
      </c>
      <c r="U16" s="4" t="s">
        <v>3</v>
      </c>
      <c r="V16" s="4" t="s">
        <v>3</v>
      </c>
      <c r="W16" s="4" t="s">
        <v>3</v>
      </c>
      <c r="X16" s="4" t="s">
        <v>3</v>
      </c>
    </row>
    <row r="17" spans="1:24" x14ac:dyDescent="0.25">
      <c r="A17" s="2" t="s">
        <v>80</v>
      </c>
      <c r="B17" s="4">
        <v>60</v>
      </c>
      <c r="C17" s="4">
        <v>52</v>
      </c>
      <c r="D17" s="4" t="s">
        <v>3</v>
      </c>
      <c r="E17" s="4" t="s">
        <v>3</v>
      </c>
      <c r="F17" s="4" t="s">
        <v>3</v>
      </c>
      <c r="G17" s="4" t="s">
        <v>3</v>
      </c>
      <c r="H17" s="4" t="s">
        <v>3</v>
      </c>
      <c r="I17" s="4" t="s">
        <v>3</v>
      </c>
      <c r="J17" s="4">
        <v>60</v>
      </c>
      <c r="K17" s="4">
        <v>52</v>
      </c>
      <c r="L17" s="4" t="s">
        <v>3</v>
      </c>
      <c r="M17" s="4" t="s">
        <v>3</v>
      </c>
      <c r="N17" s="4" t="s">
        <v>3</v>
      </c>
      <c r="O17" s="4" t="s">
        <v>3</v>
      </c>
      <c r="P17" s="4" t="s">
        <v>3</v>
      </c>
      <c r="Q17" s="4" t="s">
        <v>3</v>
      </c>
      <c r="R17" s="4" t="s">
        <v>3</v>
      </c>
      <c r="S17" s="4" t="s">
        <v>3</v>
      </c>
      <c r="T17" s="4" t="s">
        <v>3</v>
      </c>
      <c r="U17" s="4" t="s">
        <v>3</v>
      </c>
      <c r="V17" s="4" t="s">
        <v>3</v>
      </c>
      <c r="W17" s="4" t="s">
        <v>3</v>
      </c>
      <c r="X17" s="4" t="s">
        <v>3</v>
      </c>
    </row>
    <row r="18" spans="1:24" ht="30" x14ac:dyDescent="0.25">
      <c r="A18" s="2" t="s">
        <v>81</v>
      </c>
      <c r="B18" s="9">
        <v>7926</v>
      </c>
      <c r="C18" s="9">
        <v>6565</v>
      </c>
      <c r="D18" s="4" t="s">
        <v>3</v>
      </c>
      <c r="E18" s="4" t="s">
        <v>3</v>
      </c>
      <c r="F18" s="4" t="s">
        <v>3</v>
      </c>
      <c r="G18" s="4" t="s">
        <v>3</v>
      </c>
      <c r="H18" s="4" t="s">
        <v>3</v>
      </c>
      <c r="I18" s="4" t="s">
        <v>3</v>
      </c>
      <c r="J18" s="9">
        <v>7926</v>
      </c>
      <c r="K18" s="9">
        <v>6565</v>
      </c>
      <c r="L18" s="4" t="s">
        <v>3</v>
      </c>
      <c r="M18" s="4" t="s">
        <v>3</v>
      </c>
      <c r="N18" s="4" t="s">
        <v>3</v>
      </c>
      <c r="O18" s="4" t="s">
        <v>3</v>
      </c>
      <c r="P18" s="4" t="s">
        <v>3</v>
      </c>
      <c r="Q18" s="4" t="s">
        <v>3</v>
      </c>
      <c r="R18" s="4" t="s">
        <v>3</v>
      </c>
      <c r="S18" s="4" t="s">
        <v>3</v>
      </c>
      <c r="T18" s="4" t="s">
        <v>3</v>
      </c>
      <c r="U18" s="4" t="s">
        <v>3</v>
      </c>
      <c r="V18" s="4" t="s">
        <v>3</v>
      </c>
      <c r="W18" s="4" t="s">
        <v>3</v>
      </c>
      <c r="X18" s="4" t="s">
        <v>3</v>
      </c>
    </row>
    <row r="19" spans="1:24" ht="30" x14ac:dyDescent="0.25">
      <c r="A19" s="2" t="s">
        <v>82</v>
      </c>
      <c r="B19" s="4">
        <v>653</v>
      </c>
      <c r="C19" s="4">
        <v>214</v>
      </c>
      <c r="D19" s="4" t="s">
        <v>3</v>
      </c>
      <c r="E19" s="4" t="s">
        <v>3</v>
      </c>
      <c r="F19" s="4" t="s">
        <v>3</v>
      </c>
      <c r="G19" s="4" t="s">
        <v>3</v>
      </c>
      <c r="H19" s="4" t="s">
        <v>3</v>
      </c>
      <c r="I19" s="4" t="s">
        <v>3</v>
      </c>
      <c r="J19" s="4">
        <v>653</v>
      </c>
      <c r="K19" s="4">
        <v>214</v>
      </c>
      <c r="L19" s="4" t="s">
        <v>3</v>
      </c>
      <c r="M19" s="4" t="s">
        <v>3</v>
      </c>
      <c r="N19" s="4" t="s">
        <v>3</v>
      </c>
      <c r="O19" s="4" t="s">
        <v>3</v>
      </c>
      <c r="P19" s="4" t="s">
        <v>3</v>
      </c>
      <c r="Q19" s="4" t="s">
        <v>3</v>
      </c>
      <c r="R19" s="4" t="s">
        <v>3</v>
      </c>
      <c r="S19" s="4" t="s">
        <v>3</v>
      </c>
      <c r="T19" s="4" t="s">
        <v>3</v>
      </c>
      <c r="U19" s="4" t="s">
        <v>3</v>
      </c>
      <c r="V19" s="4" t="s">
        <v>3</v>
      </c>
      <c r="W19" s="4" t="s">
        <v>3</v>
      </c>
      <c r="X19" s="4" t="s">
        <v>3</v>
      </c>
    </row>
    <row r="20" spans="1:24" x14ac:dyDescent="0.25">
      <c r="A20" s="2" t="s">
        <v>83</v>
      </c>
      <c r="B20" s="9">
        <v>7273</v>
      </c>
      <c r="C20" s="9">
        <v>6351</v>
      </c>
      <c r="D20" s="4" t="s">
        <v>3</v>
      </c>
      <c r="E20" s="4" t="s">
        <v>3</v>
      </c>
      <c r="F20" s="4" t="s">
        <v>3</v>
      </c>
      <c r="G20" s="4" t="s">
        <v>3</v>
      </c>
      <c r="H20" s="4" t="s">
        <v>3</v>
      </c>
      <c r="I20" s="4" t="s">
        <v>3</v>
      </c>
      <c r="J20" s="9">
        <v>7273</v>
      </c>
      <c r="K20" s="9">
        <v>6351</v>
      </c>
      <c r="L20" s="4" t="s">
        <v>3</v>
      </c>
      <c r="M20" s="4" t="s">
        <v>3</v>
      </c>
      <c r="N20" s="4" t="s">
        <v>3</v>
      </c>
      <c r="O20" s="4" t="s">
        <v>3</v>
      </c>
      <c r="P20" s="4" t="s">
        <v>3</v>
      </c>
      <c r="Q20" s="4" t="s">
        <v>3</v>
      </c>
      <c r="R20" s="4" t="s">
        <v>3</v>
      </c>
      <c r="S20" s="4" t="s">
        <v>3</v>
      </c>
      <c r="T20" s="4" t="s">
        <v>3</v>
      </c>
      <c r="U20" s="4" t="s">
        <v>3</v>
      </c>
      <c r="V20" s="4" t="s">
        <v>3</v>
      </c>
      <c r="W20" s="4" t="s">
        <v>3</v>
      </c>
      <c r="X20" s="4" t="s">
        <v>3</v>
      </c>
    </row>
    <row r="21" spans="1:24" x14ac:dyDescent="0.25">
      <c r="A21" s="3" t="s">
        <v>8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row>
    <row r="22" spans="1:24" x14ac:dyDescent="0.25">
      <c r="A22" s="2" t="s">
        <v>85</v>
      </c>
      <c r="B22" s="4" t="s">
        <v>3</v>
      </c>
      <c r="C22" s="4">
        <v>220</v>
      </c>
      <c r="D22" s="4" t="s">
        <v>3</v>
      </c>
      <c r="E22" s="4" t="s">
        <v>3</v>
      </c>
      <c r="F22" s="4" t="s">
        <v>3</v>
      </c>
      <c r="G22" s="4" t="s">
        <v>3</v>
      </c>
      <c r="H22" s="4" t="s">
        <v>3</v>
      </c>
      <c r="I22" s="4" t="s">
        <v>3</v>
      </c>
      <c r="J22" s="4" t="s">
        <v>3</v>
      </c>
      <c r="K22" s="4">
        <v>220</v>
      </c>
      <c r="L22" s="4" t="s">
        <v>3</v>
      </c>
      <c r="M22" s="4" t="s">
        <v>3</v>
      </c>
      <c r="N22" s="4" t="s">
        <v>3</v>
      </c>
      <c r="O22" s="4" t="s">
        <v>3</v>
      </c>
      <c r="P22" s="4" t="s">
        <v>3</v>
      </c>
      <c r="Q22" s="4" t="s">
        <v>3</v>
      </c>
      <c r="R22" s="4" t="s">
        <v>3</v>
      </c>
      <c r="S22" s="4" t="s">
        <v>3</v>
      </c>
      <c r="T22" s="4" t="s">
        <v>3</v>
      </c>
      <c r="U22" s="4" t="s">
        <v>3</v>
      </c>
      <c r="V22" s="4" t="s">
        <v>3</v>
      </c>
      <c r="W22" s="4" t="s">
        <v>3</v>
      </c>
      <c r="X22" s="4" t="s">
        <v>3</v>
      </c>
    </row>
    <row r="23" spans="1:24" x14ac:dyDescent="0.25">
      <c r="A23" s="2" t="s">
        <v>399</v>
      </c>
      <c r="B23" s="4" t="s">
        <v>3</v>
      </c>
      <c r="C23" s="4" t="s">
        <v>3</v>
      </c>
      <c r="D23" s="4" t="s">
        <v>3</v>
      </c>
      <c r="E23" s="4" t="s">
        <v>3</v>
      </c>
      <c r="F23" s="4" t="s">
        <v>3</v>
      </c>
      <c r="G23" s="9">
        <v>8002</v>
      </c>
      <c r="H23" s="9">
        <v>7124</v>
      </c>
      <c r="I23" s="4" t="s">
        <v>3</v>
      </c>
      <c r="J23" s="4" t="s">
        <v>3</v>
      </c>
      <c r="K23" s="4" t="s">
        <v>3</v>
      </c>
      <c r="L23" s="4" t="s">
        <v>3</v>
      </c>
      <c r="M23" s="4" t="s">
        <v>3</v>
      </c>
      <c r="N23" s="4" t="s">
        <v>3</v>
      </c>
      <c r="O23" s="4" t="s">
        <v>3</v>
      </c>
      <c r="P23" s="4" t="s">
        <v>3</v>
      </c>
      <c r="Q23" s="4" t="s">
        <v>3</v>
      </c>
      <c r="R23" s="4" t="s">
        <v>3</v>
      </c>
      <c r="S23" s="4" t="s">
        <v>3</v>
      </c>
      <c r="T23" s="4" t="s">
        <v>3</v>
      </c>
      <c r="U23" s="4" t="s">
        <v>3</v>
      </c>
      <c r="V23" s="9">
        <v>-8002</v>
      </c>
      <c r="W23" s="9">
        <v>-7124</v>
      </c>
      <c r="X23" s="4" t="s">
        <v>3</v>
      </c>
    </row>
    <row r="24" spans="1:24" x14ac:dyDescent="0.25">
      <c r="A24" s="2" t="s">
        <v>74</v>
      </c>
      <c r="B24" s="4">
        <v>67</v>
      </c>
      <c r="C24" s="4">
        <v>88</v>
      </c>
      <c r="D24" s="4" t="s">
        <v>3</v>
      </c>
      <c r="E24" s="4" t="s">
        <v>3</v>
      </c>
      <c r="F24" s="4" t="s">
        <v>3</v>
      </c>
      <c r="G24" s="4">
        <v>67</v>
      </c>
      <c r="H24" s="4">
        <v>88</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row>
    <row r="25" spans="1:24" x14ac:dyDescent="0.25">
      <c r="A25" s="2" t="s">
        <v>75</v>
      </c>
      <c r="B25" s="4" t="s">
        <v>3</v>
      </c>
      <c r="C25" s="4">
        <v>93</v>
      </c>
      <c r="D25" s="4" t="s">
        <v>3</v>
      </c>
      <c r="E25" s="4" t="s">
        <v>3</v>
      </c>
      <c r="F25" s="4" t="s">
        <v>3</v>
      </c>
      <c r="G25" s="4" t="s">
        <v>3</v>
      </c>
      <c r="H25" s="4" t="s">
        <v>3</v>
      </c>
      <c r="I25" s="4" t="s">
        <v>3</v>
      </c>
      <c r="J25" s="4" t="s">
        <v>3</v>
      </c>
      <c r="K25" s="4">
        <v>46</v>
      </c>
      <c r="L25" s="4" t="s">
        <v>3</v>
      </c>
      <c r="M25" s="4" t="s">
        <v>3</v>
      </c>
      <c r="N25" s="4" t="s">
        <v>3</v>
      </c>
      <c r="O25" s="4" t="s">
        <v>3</v>
      </c>
      <c r="P25" s="4" t="s">
        <v>3</v>
      </c>
      <c r="Q25" s="4">
        <v>93</v>
      </c>
      <c r="R25" s="4" t="s">
        <v>3</v>
      </c>
      <c r="S25" s="4" t="s">
        <v>3</v>
      </c>
      <c r="T25" s="4" t="s">
        <v>3</v>
      </c>
      <c r="U25" s="4" t="s">
        <v>3</v>
      </c>
      <c r="V25" s="4" t="s">
        <v>3</v>
      </c>
      <c r="W25" s="4">
        <v>-46</v>
      </c>
      <c r="X25" s="4" t="s">
        <v>3</v>
      </c>
    </row>
    <row r="26" spans="1:24" ht="30" x14ac:dyDescent="0.25">
      <c r="A26" s="2" t="s">
        <v>401</v>
      </c>
      <c r="B26" s="4" t="s">
        <v>3</v>
      </c>
      <c r="C26" s="4" t="s">
        <v>3</v>
      </c>
      <c r="D26" s="4" t="s">
        <v>3</v>
      </c>
      <c r="E26" s="4" t="s">
        <v>3</v>
      </c>
      <c r="F26" s="4" t="s">
        <v>3</v>
      </c>
      <c r="G26" s="4" t="s">
        <v>3</v>
      </c>
      <c r="H26" s="4">
        <v>45</v>
      </c>
      <c r="I26" s="4" t="s">
        <v>3</v>
      </c>
      <c r="J26" s="9">
        <v>1019</v>
      </c>
      <c r="K26" s="4" t="s">
        <v>3</v>
      </c>
      <c r="L26" s="4" t="s">
        <v>3</v>
      </c>
      <c r="M26" s="4" t="s">
        <v>3</v>
      </c>
      <c r="N26" s="4" t="s">
        <v>3</v>
      </c>
      <c r="O26" s="4" t="s">
        <v>3</v>
      </c>
      <c r="P26" s="4" t="s">
        <v>3</v>
      </c>
      <c r="Q26" s="4" t="s">
        <v>3</v>
      </c>
      <c r="R26" s="4" t="s">
        <v>3</v>
      </c>
      <c r="S26" s="4" t="s">
        <v>3</v>
      </c>
      <c r="T26" s="4" t="s">
        <v>3</v>
      </c>
      <c r="U26" s="4" t="s">
        <v>3</v>
      </c>
      <c r="V26" s="9">
        <v>-1019</v>
      </c>
      <c r="W26" s="4">
        <v>-45</v>
      </c>
      <c r="X26" s="4" t="s">
        <v>3</v>
      </c>
    </row>
    <row r="27" spans="1:24" x14ac:dyDescent="0.25">
      <c r="A27" s="2" t="s">
        <v>86</v>
      </c>
      <c r="B27" s="4">
        <v>116</v>
      </c>
      <c r="C27" s="4">
        <v>134</v>
      </c>
      <c r="D27" s="4" t="s">
        <v>3</v>
      </c>
      <c r="E27" s="4" t="s">
        <v>3</v>
      </c>
      <c r="F27" s="4" t="s">
        <v>3</v>
      </c>
      <c r="G27" s="4">
        <v>116</v>
      </c>
      <c r="H27" s="4">
        <v>134</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row>
    <row r="28" spans="1:24" x14ac:dyDescent="0.25">
      <c r="A28" s="2" t="s">
        <v>87</v>
      </c>
      <c r="B28" s="4">
        <v>7</v>
      </c>
      <c r="C28" s="4">
        <v>4</v>
      </c>
      <c r="D28" s="4" t="s">
        <v>3</v>
      </c>
      <c r="E28" s="4" t="s">
        <v>3</v>
      </c>
      <c r="F28" s="4" t="s">
        <v>3</v>
      </c>
      <c r="G28" s="4" t="s">
        <v>3</v>
      </c>
      <c r="H28" s="4" t="s">
        <v>3</v>
      </c>
      <c r="I28" s="4" t="s">
        <v>3</v>
      </c>
      <c r="J28" s="4">
        <v>7</v>
      </c>
      <c r="K28" s="4">
        <v>4</v>
      </c>
      <c r="L28" s="4" t="s">
        <v>3</v>
      </c>
      <c r="M28" s="4" t="s">
        <v>3</v>
      </c>
      <c r="N28" s="4" t="s">
        <v>3</v>
      </c>
      <c r="O28" s="4" t="s">
        <v>3</v>
      </c>
      <c r="P28" s="4" t="s">
        <v>3</v>
      </c>
      <c r="Q28" s="4" t="s">
        <v>3</v>
      </c>
      <c r="R28" s="4" t="s">
        <v>3</v>
      </c>
      <c r="S28" s="4" t="s">
        <v>3</v>
      </c>
      <c r="T28" s="4" t="s">
        <v>3</v>
      </c>
      <c r="U28" s="4" t="s">
        <v>3</v>
      </c>
      <c r="V28" s="4" t="s">
        <v>3</v>
      </c>
      <c r="W28" s="4" t="s">
        <v>3</v>
      </c>
      <c r="X28" s="4" t="s">
        <v>3</v>
      </c>
    </row>
    <row r="29" spans="1:24" x14ac:dyDescent="0.25">
      <c r="A29" s="2" t="s">
        <v>88</v>
      </c>
      <c r="B29" s="4">
        <v>190</v>
      </c>
      <c r="C29" s="4">
        <v>539</v>
      </c>
      <c r="D29" s="4" t="s">
        <v>3</v>
      </c>
      <c r="E29" s="4" t="s">
        <v>3</v>
      </c>
      <c r="F29" s="4" t="s">
        <v>3</v>
      </c>
      <c r="G29" s="9">
        <v>8185</v>
      </c>
      <c r="H29" s="9">
        <v>7391</v>
      </c>
      <c r="I29" s="4" t="s">
        <v>3</v>
      </c>
      <c r="J29" s="9">
        <v>1026</v>
      </c>
      <c r="K29" s="4">
        <v>270</v>
      </c>
      <c r="L29" s="4" t="s">
        <v>3</v>
      </c>
      <c r="M29" s="4" t="s">
        <v>3</v>
      </c>
      <c r="N29" s="4" t="s">
        <v>3</v>
      </c>
      <c r="O29" s="4" t="s">
        <v>3</v>
      </c>
      <c r="P29" s="4" t="s">
        <v>3</v>
      </c>
      <c r="Q29" s="4">
        <v>93</v>
      </c>
      <c r="R29" s="4" t="s">
        <v>3</v>
      </c>
      <c r="S29" s="4" t="s">
        <v>3</v>
      </c>
      <c r="T29" s="4" t="s">
        <v>3</v>
      </c>
      <c r="U29" s="4" t="s">
        <v>3</v>
      </c>
      <c r="V29" s="9">
        <v>-9021</v>
      </c>
      <c r="W29" s="9">
        <v>-7215</v>
      </c>
      <c r="X29" s="4" t="s">
        <v>3</v>
      </c>
    </row>
    <row r="30" spans="1:24" x14ac:dyDescent="0.25">
      <c r="A30" s="2" t="s">
        <v>89</v>
      </c>
      <c r="B30" s="9">
        <v>7945</v>
      </c>
      <c r="C30" s="9">
        <v>8293</v>
      </c>
      <c r="D30" s="4" t="s">
        <v>3</v>
      </c>
      <c r="E30" s="4" t="s">
        <v>3</v>
      </c>
      <c r="F30" s="4" t="s">
        <v>3</v>
      </c>
      <c r="G30" s="9">
        <v>8262</v>
      </c>
      <c r="H30" s="9">
        <v>7505</v>
      </c>
      <c r="I30" s="4" t="s">
        <v>3</v>
      </c>
      <c r="J30" s="9">
        <v>8608</v>
      </c>
      <c r="K30" s="9">
        <v>7860</v>
      </c>
      <c r="L30" s="4" t="s">
        <v>3</v>
      </c>
      <c r="M30" s="4" t="s">
        <v>3</v>
      </c>
      <c r="N30" s="4" t="s">
        <v>3</v>
      </c>
      <c r="O30" s="4" t="s">
        <v>3</v>
      </c>
      <c r="P30" s="4">
        <v>123</v>
      </c>
      <c r="Q30" s="4">
        <v>146</v>
      </c>
      <c r="R30" s="4" t="s">
        <v>3</v>
      </c>
      <c r="S30" s="4" t="s">
        <v>3</v>
      </c>
      <c r="T30" s="4" t="s">
        <v>3</v>
      </c>
      <c r="U30" s="4" t="s">
        <v>3</v>
      </c>
      <c r="V30" s="9">
        <v>-9048</v>
      </c>
      <c r="W30" s="9">
        <v>-7218</v>
      </c>
      <c r="X30" s="4" t="s">
        <v>3</v>
      </c>
    </row>
    <row r="31" spans="1:24" x14ac:dyDescent="0.25">
      <c r="A31" s="3" t="s">
        <v>90</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row>
    <row r="32" spans="1:24" x14ac:dyDescent="0.25">
      <c r="A32" s="2" t="s">
        <v>91</v>
      </c>
      <c r="B32" s="4">
        <v>150</v>
      </c>
      <c r="C32" s="4">
        <v>98</v>
      </c>
      <c r="D32" s="4" t="s">
        <v>3</v>
      </c>
      <c r="E32" s="4" t="s">
        <v>3</v>
      </c>
      <c r="F32" s="4" t="s">
        <v>3</v>
      </c>
      <c r="G32" s="4">
        <v>10</v>
      </c>
      <c r="H32" s="4" t="s">
        <v>3</v>
      </c>
      <c r="I32" s="4" t="s">
        <v>3</v>
      </c>
      <c r="J32" s="4">
        <v>140</v>
      </c>
      <c r="K32" s="4">
        <v>98</v>
      </c>
      <c r="L32" s="4" t="s">
        <v>3</v>
      </c>
      <c r="M32" s="4" t="s">
        <v>3</v>
      </c>
      <c r="N32" s="4" t="s">
        <v>3</v>
      </c>
      <c r="O32" s="4" t="s">
        <v>3</v>
      </c>
      <c r="P32" s="4" t="s">
        <v>3</v>
      </c>
      <c r="Q32" s="4" t="s">
        <v>3</v>
      </c>
      <c r="R32" s="4" t="s">
        <v>3</v>
      </c>
      <c r="S32" s="4" t="s">
        <v>3</v>
      </c>
      <c r="T32" s="4" t="s">
        <v>3</v>
      </c>
      <c r="U32" s="4" t="s">
        <v>3</v>
      </c>
      <c r="V32" s="4" t="s">
        <v>3</v>
      </c>
      <c r="W32" s="4" t="s">
        <v>3</v>
      </c>
      <c r="X32" s="4" t="s">
        <v>3</v>
      </c>
    </row>
    <row r="33" spans="1:24" x14ac:dyDescent="0.25">
      <c r="A33" s="2" t="s">
        <v>97</v>
      </c>
      <c r="B33" s="4">
        <v>345</v>
      </c>
      <c r="C33" s="4">
        <v>302</v>
      </c>
      <c r="D33" s="4" t="s">
        <v>3</v>
      </c>
      <c r="E33" s="4" t="s">
        <v>3</v>
      </c>
      <c r="F33" s="4" t="s">
        <v>3</v>
      </c>
      <c r="G33" s="4" t="s">
        <v>3</v>
      </c>
      <c r="H33" s="4" t="s">
        <v>3</v>
      </c>
      <c r="I33" s="4" t="s">
        <v>3</v>
      </c>
      <c r="J33" s="4">
        <v>345</v>
      </c>
      <c r="K33" s="4">
        <v>302</v>
      </c>
      <c r="L33" s="4" t="s">
        <v>3</v>
      </c>
      <c r="M33" s="4" t="s">
        <v>3</v>
      </c>
      <c r="N33" s="4" t="s">
        <v>3</v>
      </c>
      <c r="O33" s="4" t="s">
        <v>3</v>
      </c>
      <c r="P33" s="4" t="s">
        <v>3</v>
      </c>
      <c r="Q33" s="4" t="s">
        <v>3</v>
      </c>
      <c r="R33" s="4" t="s">
        <v>3</v>
      </c>
      <c r="S33" s="4" t="s">
        <v>3</v>
      </c>
      <c r="T33" s="4" t="s">
        <v>3</v>
      </c>
      <c r="U33" s="4" t="s">
        <v>3</v>
      </c>
      <c r="V33" s="4" t="s">
        <v>3</v>
      </c>
      <c r="W33" s="4" t="s">
        <v>3</v>
      </c>
      <c r="X33" s="4" t="s">
        <v>3</v>
      </c>
    </row>
    <row r="34" spans="1:24" x14ac:dyDescent="0.25">
      <c r="A34" s="2" t="s">
        <v>74</v>
      </c>
      <c r="B34" s="4">
        <v>28</v>
      </c>
      <c r="C34" s="4">
        <v>17</v>
      </c>
      <c r="D34" s="4" t="s">
        <v>3</v>
      </c>
      <c r="E34" s="4" t="s">
        <v>3</v>
      </c>
      <c r="F34" s="4" t="s">
        <v>3</v>
      </c>
      <c r="G34" s="4">
        <v>28</v>
      </c>
      <c r="H34" s="4">
        <v>10</v>
      </c>
      <c r="I34" s="4" t="s">
        <v>3</v>
      </c>
      <c r="J34" s="4" t="s">
        <v>3</v>
      </c>
      <c r="K34" s="4">
        <v>7</v>
      </c>
      <c r="L34" s="4" t="s">
        <v>3</v>
      </c>
      <c r="M34" s="4" t="s">
        <v>3</v>
      </c>
      <c r="N34" s="4" t="s">
        <v>3</v>
      </c>
      <c r="O34" s="4" t="s">
        <v>3</v>
      </c>
      <c r="P34" s="4" t="s">
        <v>3</v>
      </c>
      <c r="Q34" s="4" t="s">
        <v>3</v>
      </c>
      <c r="R34" s="4" t="s">
        <v>3</v>
      </c>
      <c r="S34" s="4" t="s">
        <v>3</v>
      </c>
      <c r="T34" s="4" t="s">
        <v>3</v>
      </c>
      <c r="U34" s="4" t="s">
        <v>3</v>
      </c>
      <c r="V34" s="4" t="s">
        <v>3</v>
      </c>
      <c r="W34" s="4" t="s">
        <v>3</v>
      </c>
      <c r="X34" s="4" t="s">
        <v>3</v>
      </c>
    </row>
    <row r="35" spans="1:24" x14ac:dyDescent="0.25">
      <c r="A35" s="2" t="s">
        <v>92</v>
      </c>
      <c r="B35" s="4">
        <v>33</v>
      </c>
      <c r="C35" s="4">
        <v>13</v>
      </c>
      <c r="D35" s="4" t="s">
        <v>3</v>
      </c>
      <c r="E35" s="4" t="s">
        <v>3</v>
      </c>
      <c r="F35" s="4" t="s">
        <v>3</v>
      </c>
      <c r="G35" s="4" t="s">
        <v>3</v>
      </c>
      <c r="H35" s="4" t="s">
        <v>3</v>
      </c>
      <c r="I35" s="4" t="s">
        <v>3</v>
      </c>
      <c r="J35" s="4">
        <v>33</v>
      </c>
      <c r="K35" s="4">
        <v>13</v>
      </c>
      <c r="L35" s="4" t="s">
        <v>3</v>
      </c>
      <c r="M35" s="4" t="s">
        <v>3</v>
      </c>
      <c r="N35" s="4" t="s">
        <v>3</v>
      </c>
      <c r="O35" s="4" t="s">
        <v>3</v>
      </c>
      <c r="P35" s="4" t="s">
        <v>3</v>
      </c>
      <c r="Q35" s="4" t="s">
        <v>3</v>
      </c>
      <c r="R35" s="4" t="s">
        <v>3</v>
      </c>
      <c r="S35" s="4" t="s">
        <v>3</v>
      </c>
      <c r="T35" s="4" t="s">
        <v>3</v>
      </c>
      <c r="U35" s="4" t="s">
        <v>3</v>
      </c>
      <c r="V35" s="4" t="s">
        <v>3</v>
      </c>
      <c r="W35" s="4" t="s">
        <v>3</v>
      </c>
      <c r="X35" s="4" t="s">
        <v>3</v>
      </c>
    </row>
    <row r="36" spans="1:24" x14ac:dyDescent="0.25">
      <c r="A36" s="2" t="s">
        <v>93</v>
      </c>
      <c r="B36" s="4">
        <v>106</v>
      </c>
      <c r="C36" s="4">
        <v>57</v>
      </c>
      <c r="D36" s="4" t="s">
        <v>3</v>
      </c>
      <c r="E36" s="4" t="s">
        <v>3</v>
      </c>
      <c r="F36" s="4" t="s">
        <v>3</v>
      </c>
      <c r="G36" s="4">
        <v>106</v>
      </c>
      <c r="H36" s="4">
        <v>57</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row>
    <row r="37" spans="1:24" x14ac:dyDescent="0.25">
      <c r="A37" s="2" t="s">
        <v>94</v>
      </c>
      <c r="B37" s="4" t="s">
        <v>3</v>
      </c>
      <c r="C37" s="4">
        <v>19</v>
      </c>
      <c r="D37" s="4" t="s">
        <v>3</v>
      </c>
      <c r="E37" s="4" t="s">
        <v>3</v>
      </c>
      <c r="F37" s="4" t="s">
        <v>3</v>
      </c>
      <c r="G37" s="4" t="s">
        <v>3</v>
      </c>
      <c r="H37" s="4" t="s">
        <v>3</v>
      </c>
      <c r="I37" s="4" t="s">
        <v>3</v>
      </c>
      <c r="J37" s="4" t="s">
        <v>3</v>
      </c>
      <c r="K37" s="4">
        <v>19</v>
      </c>
      <c r="L37" s="4" t="s">
        <v>3</v>
      </c>
      <c r="M37" s="4" t="s">
        <v>3</v>
      </c>
      <c r="N37" s="4" t="s">
        <v>3</v>
      </c>
      <c r="O37" s="4" t="s">
        <v>3</v>
      </c>
      <c r="P37" s="4" t="s">
        <v>3</v>
      </c>
      <c r="Q37" s="4" t="s">
        <v>3</v>
      </c>
      <c r="R37" s="4" t="s">
        <v>3</v>
      </c>
      <c r="S37" s="4" t="s">
        <v>3</v>
      </c>
      <c r="T37" s="4" t="s">
        <v>3</v>
      </c>
      <c r="U37" s="4" t="s">
        <v>3</v>
      </c>
      <c r="V37" s="4" t="s">
        <v>3</v>
      </c>
      <c r="W37" s="4" t="s">
        <v>3</v>
      </c>
      <c r="X37" s="4" t="s">
        <v>3</v>
      </c>
    </row>
    <row r="38" spans="1:24" x14ac:dyDescent="0.25">
      <c r="A38" s="2" t="s">
        <v>96</v>
      </c>
      <c r="B38" s="4">
        <v>3</v>
      </c>
      <c r="C38" s="4">
        <v>4</v>
      </c>
      <c r="D38" s="4" t="s">
        <v>3</v>
      </c>
      <c r="E38" s="4" t="s">
        <v>3</v>
      </c>
      <c r="F38" s="4" t="s">
        <v>3</v>
      </c>
      <c r="G38" s="4" t="s">
        <v>3</v>
      </c>
      <c r="H38" s="4" t="s">
        <v>3</v>
      </c>
      <c r="I38" s="4" t="s">
        <v>3</v>
      </c>
      <c r="J38" s="4">
        <v>3</v>
      </c>
      <c r="K38" s="4">
        <v>4</v>
      </c>
      <c r="L38" s="4" t="s">
        <v>3</v>
      </c>
      <c r="M38" s="4" t="s">
        <v>3</v>
      </c>
      <c r="N38" s="4" t="s">
        <v>3</v>
      </c>
      <c r="O38" s="4" t="s">
        <v>3</v>
      </c>
      <c r="P38" s="4" t="s">
        <v>3</v>
      </c>
      <c r="Q38" s="4" t="s">
        <v>3</v>
      </c>
      <c r="R38" s="4" t="s">
        <v>3</v>
      </c>
      <c r="S38" s="4" t="s">
        <v>3</v>
      </c>
      <c r="T38" s="4" t="s">
        <v>3</v>
      </c>
      <c r="U38" s="4" t="s">
        <v>3</v>
      </c>
      <c r="V38" s="4" t="s">
        <v>3</v>
      </c>
      <c r="W38" s="4" t="s">
        <v>3</v>
      </c>
      <c r="X38" s="4" t="s">
        <v>3</v>
      </c>
    </row>
    <row r="39" spans="1:24" x14ac:dyDescent="0.25">
      <c r="A39" s="2" t="s">
        <v>95</v>
      </c>
      <c r="B39" s="4">
        <v>100</v>
      </c>
      <c r="C39" s="4">
        <v>211</v>
      </c>
      <c r="D39" s="4" t="s">
        <v>3</v>
      </c>
      <c r="E39" s="4" t="s">
        <v>3</v>
      </c>
      <c r="F39" s="4" t="s">
        <v>3</v>
      </c>
      <c r="G39" s="4" t="s">
        <v>3</v>
      </c>
      <c r="H39" s="4" t="s">
        <v>3</v>
      </c>
      <c r="I39" s="4" t="s">
        <v>3</v>
      </c>
      <c r="J39" s="4">
        <v>4</v>
      </c>
      <c r="K39" s="4">
        <v>156</v>
      </c>
      <c r="L39" s="4" t="s">
        <v>3</v>
      </c>
      <c r="M39" s="4" t="s">
        <v>3</v>
      </c>
      <c r="N39" s="4" t="s">
        <v>3</v>
      </c>
      <c r="O39" s="4" t="s">
        <v>3</v>
      </c>
      <c r="P39" s="4">
        <v>96</v>
      </c>
      <c r="Q39" s="4">
        <v>58</v>
      </c>
      <c r="R39" s="4" t="s">
        <v>3</v>
      </c>
      <c r="S39" s="4" t="s">
        <v>3</v>
      </c>
      <c r="T39" s="4" t="s">
        <v>3</v>
      </c>
      <c r="U39" s="4" t="s">
        <v>3</v>
      </c>
      <c r="V39" s="4" t="s">
        <v>3</v>
      </c>
      <c r="W39" s="4">
        <v>-3</v>
      </c>
      <c r="X39" s="4" t="s">
        <v>3</v>
      </c>
    </row>
    <row r="40" spans="1:24" x14ac:dyDescent="0.25">
      <c r="A40" s="2" t="s">
        <v>97</v>
      </c>
      <c r="B40" s="4">
        <v>29</v>
      </c>
      <c r="C40" s="4">
        <v>42</v>
      </c>
      <c r="D40" s="4" t="s">
        <v>3</v>
      </c>
      <c r="E40" s="4" t="s">
        <v>3</v>
      </c>
      <c r="F40" s="4" t="s">
        <v>3</v>
      </c>
      <c r="G40" s="4">
        <v>1</v>
      </c>
      <c r="H40" s="4" t="s">
        <v>3</v>
      </c>
      <c r="I40" s="4" t="s">
        <v>3</v>
      </c>
      <c r="J40" s="4">
        <v>28</v>
      </c>
      <c r="K40" s="4">
        <v>42</v>
      </c>
      <c r="L40" s="4" t="s">
        <v>3</v>
      </c>
      <c r="M40" s="4" t="s">
        <v>3</v>
      </c>
      <c r="N40" s="4" t="s">
        <v>3</v>
      </c>
      <c r="O40" s="4" t="s">
        <v>3</v>
      </c>
      <c r="P40" s="4" t="s">
        <v>3</v>
      </c>
      <c r="Q40" s="4" t="s">
        <v>3</v>
      </c>
      <c r="R40" s="4" t="s">
        <v>3</v>
      </c>
      <c r="S40" s="4" t="s">
        <v>3</v>
      </c>
      <c r="T40" s="4" t="s">
        <v>3</v>
      </c>
      <c r="U40" s="4" t="s">
        <v>3</v>
      </c>
      <c r="V40" s="4" t="s">
        <v>3</v>
      </c>
      <c r="W40" s="4" t="s">
        <v>3</v>
      </c>
      <c r="X40" s="4" t="s">
        <v>3</v>
      </c>
    </row>
    <row r="41" spans="1:24" x14ac:dyDescent="0.25">
      <c r="A41" s="2" t="s">
        <v>98</v>
      </c>
      <c r="B41" s="4">
        <v>794</v>
      </c>
      <c r="C41" s="4">
        <v>763</v>
      </c>
      <c r="D41" s="4" t="s">
        <v>3</v>
      </c>
      <c r="E41" s="4" t="s">
        <v>3</v>
      </c>
      <c r="F41" s="4" t="s">
        <v>3</v>
      </c>
      <c r="G41" s="4">
        <v>145</v>
      </c>
      <c r="H41" s="4">
        <v>67</v>
      </c>
      <c r="I41" s="4" t="s">
        <v>3</v>
      </c>
      <c r="J41" s="4">
        <v>553</v>
      </c>
      <c r="K41" s="4">
        <v>641</v>
      </c>
      <c r="L41" s="4" t="s">
        <v>3</v>
      </c>
      <c r="M41" s="4" t="s">
        <v>3</v>
      </c>
      <c r="N41" s="4" t="s">
        <v>3</v>
      </c>
      <c r="O41" s="4" t="s">
        <v>3</v>
      </c>
      <c r="P41" s="4">
        <v>96</v>
      </c>
      <c r="Q41" s="4">
        <v>58</v>
      </c>
      <c r="R41" s="4" t="s">
        <v>3</v>
      </c>
      <c r="S41" s="4" t="s">
        <v>3</v>
      </c>
      <c r="T41" s="4" t="s">
        <v>3</v>
      </c>
      <c r="U41" s="4" t="s">
        <v>3</v>
      </c>
      <c r="V41" s="4" t="s">
        <v>3</v>
      </c>
      <c r="W41" s="4">
        <v>-3</v>
      </c>
      <c r="X41" s="4" t="s">
        <v>3</v>
      </c>
    </row>
    <row r="42" spans="1:24" x14ac:dyDescent="0.25">
      <c r="A42" s="2" t="s">
        <v>99</v>
      </c>
      <c r="B42" s="9">
        <v>3744</v>
      </c>
      <c r="C42" s="9">
        <v>4346</v>
      </c>
      <c r="D42" s="4" t="s">
        <v>3</v>
      </c>
      <c r="E42" s="4" t="s">
        <v>3</v>
      </c>
      <c r="F42" s="4" t="s">
        <v>3</v>
      </c>
      <c r="G42" s="9">
        <v>3744</v>
      </c>
      <c r="H42" s="9">
        <v>4346</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row>
    <row r="43" spans="1:24" x14ac:dyDescent="0.25">
      <c r="A43" s="2" t="s">
        <v>677</v>
      </c>
      <c r="B43" s="4" t="s">
        <v>3</v>
      </c>
      <c r="C43" s="4" t="s">
        <v>3</v>
      </c>
      <c r="D43" s="4" t="s">
        <v>3</v>
      </c>
      <c r="E43" s="4" t="s">
        <v>3</v>
      </c>
      <c r="F43" s="4" t="s">
        <v>3</v>
      </c>
      <c r="G43" s="9">
        <v>1019</v>
      </c>
      <c r="H43" s="4" t="s">
        <v>3</v>
      </c>
      <c r="I43" s="4" t="s">
        <v>3</v>
      </c>
      <c r="J43" s="4" t="s">
        <v>3</v>
      </c>
      <c r="K43" s="4">
        <v>45</v>
      </c>
      <c r="L43" s="4" t="s">
        <v>3</v>
      </c>
      <c r="M43" s="4" t="s">
        <v>3</v>
      </c>
      <c r="N43" s="4" t="s">
        <v>3</v>
      </c>
      <c r="O43" s="4" t="s">
        <v>3</v>
      </c>
      <c r="P43" s="4" t="s">
        <v>3</v>
      </c>
      <c r="Q43" s="4" t="s">
        <v>3</v>
      </c>
      <c r="R43" s="4" t="s">
        <v>3</v>
      </c>
      <c r="S43" s="4" t="s">
        <v>3</v>
      </c>
      <c r="T43" s="4" t="s">
        <v>3</v>
      </c>
      <c r="U43" s="4" t="s">
        <v>3</v>
      </c>
      <c r="V43" s="9">
        <v>-1019</v>
      </c>
      <c r="W43" s="4">
        <v>-45</v>
      </c>
      <c r="X43" s="4" t="s">
        <v>3</v>
      </c>
    </row>
    <row r="44" spans="1:24" x14ac:dyDescent="0.25">
      <c r="A44" s="3" t="s">
        <v>100</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row>
    <row r="45" spans="1:24" x14ac:dyDescent="0.25">
      <c r="A45" s="2" t="s">
        <v>74</v>
      </c>
      <c r="B45" s="4">
        <v>1</v>
      </c>
      <c r="C45" s="4">
        <v>14</v>
      </c>
      <c r="D45" s="4" t="s">
        <v>3</v>
      </c>
      <c r="E45" s="4" t="s">
        <v>3</v>
      </c>
      <c r="F45" s="4" t="s">
        <v>3</v>
      </c>
      <c r="G45" s="4">
        <v>1</v>
      </c>
      <c r="H45" s="4">
        <v>7</v>
      </c>
      <c r="I45" s="4" t="s">
        <v>3</v>
      </c>
      <c r="J45" s="4" t="s">
        <v>3</v>
      </c>
      <c r="K45" s="4">
        <v>7</v>
      </c>
      <c r="L45" s="4" t="s">
        <v>3</v>
      </c>
      <c r="M45" s="4" t="s">
        <v>3</v>
      </c>
      <c r="N45" s="4" t="s">
        <v>3</v>
      </c>
      <c r="O45" s="4" t="s">
        <v>3</v>
      </c>
      <c r="P45" s="4" t="s">
        <v>3</v>
      </c>
      <c r="Q45" s="4" t="s">
        <v>3</v>
      </c>
      <c r="R45" s="4" t="s">
        <v>3</v>
      </c>
      <c r="S45" s="4" t="s">
        <v>3</v>
      </c>
      <c r="T45" s="4" t="s">
        <v>3</v>
      </c>
      <c r="U45" s="4" t="s">
        <v>3</v>
      </c>
      <c r="V45" s="4" t="s">
        <v>3</v>
      </c>
      <c r="W45" s="4" t="s">
        <v>3</v>
      </c>
      <c r="X45" s="4" t="s">
        <v>3</v>
      </c>
    </row>
    <row r="46" spans="1:24" x14ac:dyDescent="0.25">
      <c r="A46" s="2" t="s">
        <v>95</v>
      </c>
      <c r="B46" s="4" t="s">
        <v>3</v>
      </c>
      <c r="C46" s="4">
        <v>42</v>
      </c>
      <c r="D46" s="4" t="s">
        <v>3</v>
      </c>
      <c r="E46" s="4" t="s">
        <v>3</v>
      </c>
      <c r="F46" s="4" t="s">
        <v>3</v>
      </c>
      <c r="G46" s="4" t="s">
        <v>3</v>
      </c>
      <c r="H46" s="4" t="s">
        <v>3</v>
      </c>
      <c r="I46" s="4" t="s">
        <v>3</v>
      </c>
      <c r="J46" s="4" t="s">
        <v>3</v>
      </c>
      <c r="K46" s="4" t="s">
        <v>3</v>
      </c>
      <c r="L46" s="4" t="s">
        <v>3</v>
      </c>
      <c r="M46" s="4" t="s">
        <v>3</v>
      </c>
      <c r="N46" s="4" t="s">
        <v>3</v>
      </c>
      <c r="O46" s="4" t="s">
        <v>3</v>
      </c>
      <c r="P46" s="4" t="s">
        <v>3</v>
      </c>
      <c r="Q46" s="4">
        <v>42</v>
      </c>
      <c r="R46" s="4" t="s">
        <v>3</v>
      </c>
      <c r="S46" s="4" t="s">
        <v>3</v>
      </c>
      <c r="T46" s="4" t="s">
        <v>3</v>
      </c>
      <c r="U46" s="4" t="s">
        <v>3</v>
      </c>
      <c r="V46" s="4" t="s">
        <v>3</v>
      </c>
      <c r="W46" s="4" t="s">
        <v>3</v>
      </c>
      <c r="X46" s="4" t="s">
        <v>3</v>
      </c>
    </row>
    <row r="47" spans="1:24" x14ac:dyDescent="0.25">
      <c r="A47" s="2" t="s">
        <v>96</v>
      </c>
      <c r="B47" s="4">
        <v>49</v>
      </c>
      <c r="C47" s="4">
        <v>40</v>
      </c>
      <c r="D47" s="4" t="s">
        <v>3</v>
      </c>
      <c r="E47" s="4" t="s">
        <v>3</v>
      </c>
      <c r="F47" s="4" t="s">
        <v>3</v>
      </c>
      <c r="G47" s="4" t="s">
        <v>3</v>
      </c>
      <c r="H47" s="4" t="s">
        <v>3</v>
      </c>
      <c r="I47" s="4" t="s">
        <v>3</v>
      </c>
      <c r="J47" s="4">
        <v>49</v>
      </c>
      <c r="K47" s="4">
        <v>40</v>
      </c>
      <c r="L47" s="4" t="s">
        <v>3</v>
      </c>
      <c r="M47" s="4" t="s">
        <v>3</v>
      </c>
      <c r="N47" s="4" t="s">
        <v>3</v>
      </c>
      <c r="O47" s="4" t="s">
        <v>3</v>
      </c>
      <c r="P47" s="4" t="s">
        <v>3</v>
      </c>
      <c r="Q47" s="4" t="s">
        <v>3</v>
      </c>
      <c r="R47" s="4" t="s">
        <v>3</v>
      </c>
      <c r="S47" s="4" t="s">
        <v>3</v>
      </c>
      <c r="T47" s="4" t="s">
        <v>3</v>
      </c>
      <c r="U47" s="4" t="s">
        <v>3</v>
      </c>
      <c r="V47" s="4" t="s">
        <v>3</v>
      </c>
      <c r="W47" s="4" t="s">
        <v>3</v>
      </c>
      <c r="X47" s="4" t="s">
        <v>3</v>
      </c>
    </row>
    <row r="48" spans="1:24" x14ac:dyDescent="0.25">
      <c r="A48" s="2" t="s">
        <v>87</v>
      </c>
      <c r="B48" s="4">
        <v>4</v>
      </c>
      <c r="C48" s="4">
        <v>3</v>
      </c>
      <c r="D48" s="4" t="s">
        <v>3</v>
      </c>
      <c r="E48" s="4" t="s">
        <v>3</v>
      </c>
      <c r="F48" s="4" t="s">
        <v>3</v>
      </c>
      <c r="G48" s="4" t="s">
        <v>3</v>
      </c>
      <c r="H48" s="4" t="s">
        <v>3</v>
      </c>
      <c r="I48" s="4" t="s">
        <v>3</v>
      </c>
      <c r="J48" s="4">
        <v>4</v>
      </c>
      <c r="K48" s="4">
        <v>3</v>
      </c>
      <c r="L48" s="4" t="s">
        <v>3</v>
      </c>
      <c r="M48" s="4" t="s">
        <v>3</v>
      </c>
      <c r="N48" s="4" t="s">
        <v>3</v>
      </c>
      <c r="O48" s="4" t="s">
        <v>3</v>
      </c>
      <c r="P48" s="4" t="s">
        <v>3</v>
      </c>
      <c r="Q48" s="4" t="s">
        <v>3</v>
      </c>
      <c r="R48" s="4" t="s">
        <v>3</v>
      </c>
      <c r="S48" s="4" t="s">
        <v>3</v>
      </c>
      <c r="T48" s="4" t="s">
        <v>3</v>
      </c>
      <c r="U48" s="4" t="s">
        <v>3</v>
      </c>
      <c r="V48" s="4" t="s">
        <v>3</v>
      </c>
      <c r="W48" s="4" t="s">
        <v>3</v>
      </c>
      <c r="X48" s="4" t="s">
        <v>3</v>
      </c>
    </row>
    <row r="49" spans="1:24" x14ac:dyDescent="0.25">
      <c r="A49" s="2" t="s">
        <v>101</v>
      </c>
      <c r="B49" s="9">
        <v>3798</v>
      </c>
      <c r="C49" s="9">
        <v>4445</v>
      </c>
      <c r="D49" s="4" t="s">
        <v>3</v>
      </c>
      <c r="E49" s="4" t="s">
        <v>3</v>
      </c>
      <c r="F49" s="4" t="s">
        <v>3</v>
      </c>
      <c r="G49" s="9">
        <v>4764</v>
      </c>
      <c r="H49" s="9">
        <v>4353</v>
      </c>
      <c r="I49" s="4" t="s">
        <v>3</v>
      </c>
      <c r="J49" s="4">
        <v>53</v>
      </c>
      <c r="K49" s="4">
        <v>95</v>
      </c>
      <c r="L49" s="4" t="s">
        <v>3</v>
      </c>
      <c r="M49" s="4" t="s">
        <v>3</v>
      </c>
      <c r="N49" s="4" t="s">
        <v>3</v>
      </c>
      <c r="O49" s="4" t="s">
        <v>3</v>
      </c>
      <c r="P49" s="4" t="s">
        <v>3</v>
      </c>
      <c r="Q49" s="4">
        <v>42</v>
      </c>
      <c r="R49" s="4" t="s">
        <v>3</v>
      </c>
      <c r="S49" s="4" t="s">
        <v>3</v>
      </c>
      <c r="T49" s="4" t="s">
        <v>3</v>
      </c>
      <c r="U49" s="4" t="s">
        <v>3</v>
      </c>
      <c r="V49" s="9">
        <v>-1019</v>
      </c>
      <c r="W49" s="4">
        <v>-45</v>
      </c>
      <c r="X49" s="4" t="s">
        <v>3</v>
      </c>
    </row>
    <row r="50" spans="1:24" x14ac:dyDescent="0.25">
      <c r="A50" s="2" t="s">
        <v>407</v>
      </c>
      <c r="B50" s="4" t="s">
        <v>103</v>
      </c>
      <c r="C50" s="4" t="s">
        <v>103</v>
      </c>
      <c r="D50" s="4" t="s">
        <v>3</v>
      </c>
      <c r="E50" s="4" t="s">
        <v>3</v>
      </c>
      <c r="F50" s="4" t="s">
        <v>3</v>
      </c>
      <c r="G50" s="4" t="s">
        <v>103</v>
      </c>
      <c r="H50" s="4" t="s">
        <v>103</v>
      </c>
      <c r="I50" s="4" t="s">
        <v>3</v>
      </c>
      <c r="J50" s="4" t="s">
        <v>103</v>
      </c>
      <c r="K50" s="4" t="s">
        <v>103</v>
      </c>
      <c r="L50" s="4" t="s">
        <v>3</v>
      </c>
      <c r="M50" s="4" t="s">
        <v>3</v>
      </c>
      <c r="N50" s="4" t="s">
        <v>3</v>
      </c>
      <c r="O50" s="4" t="s">
        <v>3</v>
      </c>
      <c r="P50" s="4" t="s">
        <v>103</v>
      </c>
      <c r="Q50" s="4" t="s">
        <v>103</v>
      </c>
      <c r="R50" s="4" t="s">
        <v>3</v>
      </c>
      <c r="S50" s="4" t="s">
        <v>3</v>
      </c>
      <c r="T50" s="4" t="s">
        <v>3</v>
      </c>
      <c r="U50" s="4" t="s">
        <v>3</v>
      </c>
      <c r="V50" s="4" t="s">
        <v>103</v>
      </c>
      <c r="W50" s="4" t="s">
        <v>103</v>
      </c>
      <c r="X50" s="4" t="s">
        <v>3</v>
      </c>
    </row>
    <row r="51" spans="1:24" x14ac:dyDescent="0.25">
      <c r="A51" s="2" t="s">
        <v>104</v>
      </c>
      <c r="B51" s="9">
        <v>3353</v>
      </c>
      <c r="C51" s="9">
        <v>3085</v>
      </c>
      <c r="D51" s="4" t="s">
        <v>3</v>
      </c>
      <c r="E51" s="4" t="s">
        <v>3</v>
      </c>
      <c r="F51" s="4" t="s">
        <v>3</v>
      </c>
      <c r="G51" s="9">
        <v>3353</v>
      </c>
      <c r="H51" s="9">
        <v>3085</v>
      </c>
      <c r="I51" s="4" t="s">
        <v>3</v>
      </c>
      <c r="J51" s="9">
        <v>8002</v>
      </c>
      <c r="K51" s="9">
        <v>7124</v>
      </c>
      <c r="L51" s="4" t="s">
        <v>3</v>
      </c>
      <c r="M51" s="4" t="s">
        <v>3</v>
      </c>
      <c r="N51" s="4" t="s">
        <v>3</v>
      </c>
      <c r="O51" s="4" t="s">
        <v>3</v>
      </c>
      <c r="P51" s="4">
        <v>27</v>
      </c>
      <c r="Q51" s="4">
        <v>46</v>
      </c>
      <c r="R51" s="4" t="s">
        <v>3</v>
      </c>
      <c r="S51" s="4" t="s">
        <v>3</v>
      </c>
      <c r="T51" s="4" t="s">
        <v>3</v>
      </c>
      <c r="U51" s="4" t="s">
        <v>3</v>
      </c>
      <c r="V51" s="9">
        <v>-8029</v>
      </c>
      <c r="W51" s="9">
        <v>-7170</v>
      </c>
      <c r="X51" s="4" t="s">
        <v>3</v>
      </c>
    </row>
    <row r="52" spans="1:24" x14ac:dyDescent="0.25">
      <c r="A52" s="2" t="s">
        <v>105</v>
      </c>
      <c r="B52" s="9">
        <v>7945</v>
      </c>
      <c r="C52" s="9">
        <v>8293</v>
      </c>
      <c r="D52" s="4" t="s">
        <v>3</v>
      </c>
      <c r="E52" s="4" t="s">
        <v>3</v>
      </c>
      <c r="F52" s="4" t="s">
        <v>3</v>
      </c>
      <c r="G52" s="9">
        <v>8262</v>
      </c>
      <c r="H52" s="9">
        <v>7505</v>
      </c>
      <c r="I52" s="4" t="s">
        <v>3</v>
      </c>
      <c r="J52" s="9">
        <v>8608</v>
      </c>
      <c r="K52" s="9">
        <v>7860</v>
      </c>
      <c r="L52" s="4" t="s">
        <v>3</v>
      </c>
      <c r="M52" s="4" t="s">
        <v>3</v>
      </c>
      <c r="N52" s="4" t="s">
        <v>3</v>
      </c>
      <c r="O52" s="4" t="s">
        <v>3</v>
      </c>
      <c r="P52" s="4">
        <v>123</v>
      </c>
      <c r="Q52" s="4">
        <v>146</v>
      </c>
      <c r="R52" s="4" t="s">
        <v>3</v>
      </c>
      <c r="S52" s="4" t="s">
        <v>3</v>
      </c>
      <c r="T52" s="4" t="s">
        <v>3</v>
      </c>
      <c r="U52" s="4" t="s">
        <v>3</v>
      </c>
      <c r="V52" s="9">
        <v>-9048</v>
      </c>
      <c r="W52" s="9">
        <v>-7218</v>
      </c>
      <c r="X52" s="4" t="s">
        <v>3</v>
      </c>
    </row>
    <row r="53" spans="1:24" x14ac:dyDescent="0.25">
      <c r="A53" s="3" t="s">
        <v>678</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row>
    <row r="54" spans="1:24" ht="30" x14ac:dyDescent="0.25">
      <c r="A54" s="2" t="s">
        <v>679</v>
      </c>
      <c r="B54" s="4">
        <v>1</v>
      </c>
      <c r="C54" s="4">
        <v>1</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row>
    <row r="55" spans="1:24" x14ac:dyDescent="0.25">
      <c r="A55" s="2" t="s">
        <v>108</v>
      </c>
      <c r="B55" s="8">
        <v>1</v>
      </c>
      <c r="C55" s="8">
        <v>1</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row>
  </sheetData>
  <mergeCells count="3">
    <mergeCell ref="B1:B4"/>
    <mergeCell ref="C1:C4"/>
    <mergeCell ref="D1: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15" width="23.28515625" bestFit="1" customWidth="1"/>
    <col min="16" max="19" width="26.140625" bestFit="1" customWidth="1"/>
    <col min="20" max="21" width="12.28515625" bestFit="1" customWidth="1"/>
    <col min="22" max="23" width="15.42578125" bestFit="1" customWidth="1"/>
    <col min="24" max="24" width="12.5703125" bestFit="1" customWidth="1"/>
    <col min="25" max="25" width="11.85546875" bestFit="1" customWidth="1"/>
    <col min="26" max="26" width="23.28515625" bestFit="1" customWidth="1"/>
    <col min="27" max="27" width="26.140625" bestFit="1" customWidth="1"/>
    <col min="28" max="28" width="12" bestFit="1" customWidth="1"/>
  </cols>
  <sheetData>
    <row r="1" spans="1:28" ht="15" customHeight="1" x14ac:dyDescent="0.25">
      <c r="A1" s="1" t="s">
        <v>680</v>
      </c>
      <c r="B1" s="1" t="s">
        <v>500</v>
      </c>
      <c r="C1" s="6" t="s">
        <v>26</v>
      </c>
      <c r="D1" s="6"/>
      <c r="E1" s="1" t="s">
        <v>27</v>
      </c>
      <c r="F1" s="1" t="s">
        <v>1</v>
      </c>
      <c r="G1" s="6" t="s">
        <v>26</v>
      </c>
      <c r="H1" s="6"/>
      <c r="I1" s="1" t="s">
        <v>27</v>
      </c>
      <c r="J1" s="1" t="s">
        <v>1</v>
      </c>
      <c r="K1" s="6" t="s">
        <v>26</v>
      </c>
      <c r="L1" s="6"/>
      <c r="M1" s="1" t="s">
        <v>27</v>
      </c>
      <c r="N1" s="1" t="s">
        <v>1</v>
      </c>
      <c r="O1" s="1"/>
      <c r="P1" s="1" t="s">
        <v>26</v>
      </c>
      <c r="Q1" s="1" t="s">
        <v>27</v>
      </c>
      <c r="R1" s="1" t="s">
        <v>1</v>
      </c>
      <c r="S1" s="1"/>
      <c r="T1" s="6" t="s">
        <v>26</v>
      </c>
      <c r="U1" s="6"/>
      <c r="V1" s="1" t="s">
        <v>27</v>
      </c>
      <c r="W1" s="1" t="s">
        <v>1</v>
      </c>
      <c r="X1" s="1"/>
      <c r="Y1" s="6" t="s">
        <v>28</v>
      </c>
      <c r="Z1" s="6"/>
      <c r="AA1" s="6"/>
      <c r="AB1" s="6"/>
    </row>
    <row r="2" spans="1:28" x14ac:dyDescent="0.25">
      <c r="A2" s="1" t="s">
        <v>25</v>
      </c>
      <c r="B2" s="6" t="s">
        <v>657</v>
      </c>
      <c r="C2" s="6" t="s">
        <v>2</v>
      </c>
      <c r="D2" s="6" t="s">
        <v>29</v>
      </c>
      <c r="E2" s="6" t="s">
        <v>29</v>
      </c>
      <c r="F2" s="6" t="s">
        <v>2</v>
      </c>
      <c r="G2" s="1" t="s">
        <v>2</v>
      </c>
      <c r="H2" s="1" t="s">
        <v>29</v>
      </c>
      <c r="I2" s="1" t="s">
        <v>29</v>
      </c>
      <c r="J2" s="1" t="s">
        <v>2</v>
      </c>
      <c r="K2" s="1" t="s">
        <v>2</v>
      </c>
      <c r="L2" s="1" t="s">
        <v>29</v>
      </c>
      <c r="M2" s="1" t="s">
        <v>29</v>
      </c>
      <c r="N2" s="1" t="s">
        <v>2</v>
      </c>
      <c r="O2" s="1" t="s">
        <v>676</v>
      </c>
      <c r="P2" s="1" t="s">
        <v>29</v>
      </c>
      <c r="Q2" s="1" t="s">
        <v>29</v>
      </c>
      <c r="R2" s="1" t="s">
        <v>2</v>
      </c>
      <c r="S2" s="1" t="s">
        <v>676</v>
      </c>
      <c r="T2" s="1" t="s">
        <v>2</v>
      </c>
      <c r="U2" s="1" t="s">
        <v>29</v>
      </c>
      <c r="V2" s="1" t="s">
        <v>29</v>
      </c>
      <c r="W2" s="1" t="s">
        <v>2</v>
      </c>
      <c r="X2" s="1" t="s">
        <v>676</v>
      </c>
      <c r="Y2" s="7">
        <v>41053</v>
      </c>
      <c r="Z2" s="7">
        <v>41053</v>
      </c>
      <c r="AA2" s="7">
        <v>41053</v>
      </c>
      <c r="AB2" s="7">
        <v>41053</v>
      </c>
    </row>
    <row r="3" spans="1:28" x14ac:dyDescent="0.25">
      <c r="A3" s="1"/>
      <c r="B3" s="6"/>
      <c r="C3" s="6"/>
      <c r="D3" s="6"/>
      <c r="E3" s="6"/>
      <c r="F3" s="6"/>
      <c r="G3" s="1" t="s">
        <v>670</v>
      </c>
      <c r="H3" s="1" t="s">
        <v>670</v>
      </c>
      <c r="I3" s="1" t="s">
        <v>670</v>
      </c>
      <c r="J3" s="1" t="s">
        <v>670</v>
      </c>
      <c r="K3" s="1" t="s">
        <v>670</v>
      </c>
      <c r="L3" s="1" t="s">
        <v>670</v>
      </c>
      <c r="M3" s="1" t="s">
        <v>670</v>
      </c>
      <c r="N3" s="1" t="s">
        <v>670</v>
      </c>
      <c r="O3" s="1" t="s">
        <v>670</v>
      </c>
      <c r="P3" s="1" t="s">
        <v>670</v>
      </c>
      <c r="Q3" s="1" t="s">
        <v>670</v>
      </c>
      <c r="R3" s="1" t="s">
        <v>670</v>
      </c>
      <c r="S3" s="1" t="s">
        <v>670</v>
      </c>
      <c r="T3" s="1" t="s">
        <v>333</v>
      </c>
      <c r="U3" s="1" t="s">
        <v>333</v>
      </c>
      <c r="V3" s="1" t="s">
        <v>333</v>
      </c>
      <c r="W3" s="1" t="s">
        <v>333</v>
      </c>
      <c r="X3" s="1" t="s">
        <v>333</v>
      </c>
      <c r="Y3" s="1" t="s">
        <v>30</v>
      </c>
      <c r="Z3" s="1" t="s">
        <v>30</v>
      </c>
      <c r="AA3" s="1" t="s">
        <v>30</v>
      </c>
      <c r="AB3" s="1" t="s">
        <v>30</v>
      </c>
    </row>
    <row r="4" spans="1:28" x14ac:dyDescent="0.25">
      <c r="A4" s="1"/>
      <c r="B4" s="6"/>
      <c r="C4" s="6"/>
      <c r="D4" s="6"/>
      <c r="E4" s="6"/>
      <c r="F4" s="6"/>
      <c r="G4" s="1" t="s">
        <v>330</v>
      </c>
      <c r="H4" s="1" t="s">
        <v>330</v>
      </c>
      <c r="I4" s="1" t="s">
        <v>330</v>
      </c>
      <c r="J4" s="1" t="s">
        <v>330</v>
      </c>
      <c r="K4" s="1" t="s">
        <v>671</v>
      </c>
      <c r="L4" s="1" t="s">
        <v>671</v>
      </c>
      <c r="M4" s="1" t="s">
        <v>671</v>
      </c>
      <c r="N4" s="1" t="s">
        <v>671</v>
      </c>
      <c r="O4" s="1" t="s">
        <v>671</v>
      </c>
      <c r="P4" s="1" t="s">
        <v>672</v>
      </c>
      <c r="Q4" s="1" t="s">
        <v>672</v>
      </c>
      <c r="R4" s="1" t="s">
        <v>672</v>
      </c>
      <c r="S4" s="1" t="s">
        <v>672</v>
      </c>
      <c r="T4" s="1"/>
      <c r="U4" s="1"/>
      <c r="V4" s="1"/>
      <c r="W4" s="1"/>
      <c r="X4" s="1"/>
      <c r="Y4" s="1"/>
      <c r="Z4" s="1" t="s">
        <v>670</v>
      </c>
      <c r="AA4" s="1" t="s">
        <v>670</v>
      </c>
      <c r="AB4" s="1" t="s">
        <v>333</v>
      </c>
    </row>
    <row r="5" spans="1:28" x14ac:dyDescent="0.25">
      <c r="A5" s="1"/>
      <c r="B5" s="6"/>
      <c r="C5" s="6"/>
      <c r="D5" s="6"/>
      <c r="E5" s="6"/>
      <c r="F5" s="6"/>
      <c r="G5" s="1"/>
      <c r="H5" s="1"/>
      <c r="I5" s="1"/>
      <c r="J5" s="1"/>
      <c r="K5" s="1"/>
      <c r="L5" s="1"/>
      <c r="M5" s="1"/>
      <c r="N5" s="1"/>
      <c r="O5" s="1"/>
      <c r="P5" s="1"/>
      <c r="Q5" s="1"/>
      <c r="R5" s="1"/>
      <c r="S5" s="1"/>
      <c r="T5" s="1"/>
      <c r="U5" s="1"/>
      <c r="V5" s="1"/>
      <c r="W5" s="1"/>
      <c r="X5" s="1"/>
      <c r="Y5" s="1"/>
      <c r="Z5" s="1" t="s">
        <v>671</v>
      </c>
      <c r="AA5" s="1" t="s">
        <v>672</v>
      </c>
      <c r="AB5" s="1"/>
    </row>
    <row r="6" spans="1:28" x14ac:dyDescent="0.25">
      <c r="A6" s="3" t="s">
        <v>11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row>
    <row r="7" spans="1:28" x14ac:dyDescent="0.25">
      <c r="A7" s="2" t="s">
        <v>5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8">
        <v>178</v>
      </c>
      <c r="Z7" s="8">
        <v>178</v>
      </c>
      <c r="AA7" s="8">
        <v>-71</v>
      </c>
      <c r="AB7" s="8">
        <v>71</v>
      </c>
    </row>
    <row r="8" spans="1:28" x14ac:dyDescent="0.25">
      <c r="A8" s="2" t="s">
        <v>57</v>
      </c>
      <c r="B8" s="4" t="s">
        <v>3</v>
      </c>
      <c r="C8" s="4">
        <v>348</v>
      </c>
      <c r="D8" s="4">
        <v>-196</v>
      </c>
      <c r="E8" s="4">
        <v>-346</v>
      </c>
      <c r="F8" s="4">
        <v>451</v>
      </c>
      <c r="G8" s="4">
        <v>348</v>
      </c>
      <c r="H8" s="4">
        <v>-196</v>
      </c>
      <c r="I8" s="4">
        <v>-346</v>
      </c>
      <c r="J8" s="4">
        <v>451</v>
      </c>
      <c r="K8" s="4">
        <v>592</v>
      </c>
      <c r="L8" s="4">
        <v>23</v>
      </c>
      <c r="M8" s="4">
        <v>83</v>
      </c>
      <c r="N8" s="4">
        <v>848</v>
      </c>
      <c r="O8" s="4" t="s">
        <v>3</v>
      </c>
      <c r="P8" s="4">
        <v>3</v>
      </c>
      <c r="Q8" s="4">
        <v>10</v>
      </c>
      <c r="R8" s="4">
        <v>-6</v>
      </c>
      <c r="S8" s="4" t="s">
        <v>3</v>
      </c>
      <c r="T8" s="4">
        <v>-592</v>
      </c>
      <c r="U8" s="4">
        <v>-26</v>
      </c>
      <c r="V8" s="4">
        <v>-93</v>
      </c>
      <c r="W8" s="4">
        <v>-842</v>
      </c>
      <c r="X8" s="4" t="s">
        <v>3</v>
      </c>
      <c r="Y8" s="4" t="s">
        <v>3</v>
      </c>
      <c r="Z8" s="4" t="s">
        <v>3</v>
      </c>
      <c r="AA8" s="4" t="s">
        <v>3</v>
      </c>
      <c r="AB8" s="4" t="s">
        <v>3</v>
      </c>
    </row>
    <row r="9" spans="1:28" ht="45" x14ac:dyDescent="0.25">
      <c r="A9" s="3" t="s">
        <v>41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row>
    <row r="10" spans="1:28" ht="30" x14ac:dyDescent="0.25">
      <c r="A10" s="2" t="s">
        <v>42</v>
      </c>
      <c r="B10" s="4" t="s">
        <v>3</v>
      </c>
      <c r="C10" s="4">
        <v>172</v>
      </c>
      <c r="D10" s="4">
        <v>81</v>
      </c>
      <c r="E10" s="4">
        <v>106</v>
      </c>
      <c r="F10" s="4">
        <v>443</v>
      </c>
      <c r="G10" s="4" t="s">
        <v>3</v>
      </c>
      <c r="H10" s="4" t="s">
        <v>3</v>
      </c>
      <c r="I10" s="4" t="s">
        <v>3</v>
      </c>
      <c r="J10" s="4" t="s">
        <v>3</v>
      </c>
      <c r="K10" s="4">
        <v>172</v>
      </c>
      <c r="L10" s="4">
        <v>81</v>
      </c>
      <c r="M10" s="4">
        <v>106</v>
      </c>
      <c r="N10" s="4">
        <v>443</v>
      </c>
      <c r="O10" s="4" t="s">
        <v>3</v>
      </c>
      <c r="P10" s="4" t="s">
        <v>3</v>
      </c>
      <c r="Q10" s="4">
        <v>3</v>
      </c>
      <c r="R10" s="4">
        <v>7</v>
      </c>
      <c r="S10" s="4" t="s">
        <v>3</v>
      </c>
      <c r="T10" s="4" t="s">
        <v>3</v>
      </c>
      <c r="U10" s="4" t="s">
        <v>3</v>
      </c>
      <c r="V10" s="4" t="s">
        <v>3</v>
      </c>
      <c r="W10" s="4" t="s">
        <v>3</v>
      </c>
      <c r="X10" s="4" t="s">
        <v>3</v>
      </c>
      <c r="Y10" s="4">
        <v>307</v>
      </c>
      <c r="Z10" s="4">
        <v>307</v>
      </c>
      <c r="AA10" s="4">
        <v>12</v>
      </c>
      <c r="AB10" s="4" t="s">
        <v>3</v>
      </c>
    </row>
    <row r="11" spans="1:28" ht="30" x14ac:dyDescent="0.25">
      <c r="A11" s="2" t="s">
        <v>42</v>
      </c>
      <c r="B11" s="4" t="s">
        <v>3</v>
      </c>
      <c r="C11" s="4" t="s">
        <v>3</v>
      </c>
      <c r="D11" s="4" t="s">
        <v>3</v>
      </c>
      <c r="E11" s="4" t="s">
        <v>3</v>
      </c>
      <c r="F11" s="4" t="s">
        <v>3</v>
      </c>
      <c r="G11" s="4" t="s">
        <v>3</v>
      </c>
      <c r="H11" s="4" t="s">
        <v>3</v>
      </c>
      <c r="I11" s="4" t="s">
        <v>3</v>
      </c>
      <c r="J11" s="4" t="s">
        <v>3</v>
      </c>
      <c r="K11" s="4" t="s">
        <v>3</v>
      </c>
      <c r="L11" s="4" t="s">
        <v>3</v>
      </c>
      <c r="M11" s="4">
        <v>138</v>
      </c>
      <c r="N11" s="4">
        <v>483</v>
      </c>
      <c r="O11" s="4" t="s">
        <v>3</v>
      </c>
      <c r="P11" s="4" t="s">
        <v>3</v>
      </c>
      <c r="Q11" s="4" t="s">
        <v>3</v>
      </c>
      <c r="R11" s="4" t="s">
        <v>3</v>
      </c>
      <c r="S11" s="4" t="s">
        <v>3</v>
      </c>
      <c r="T11" s="4" t="s">
        <v>3</v>
      </c>
      <c r="U11" s="4" t="s">
        <v>3</v>
      </c>
      <c r="V11" s="4" t="s">
        <v>3</v>
      </c>
      <c r="W11" s="4" t="s">
        <v>3</v>
      </c>
      <c r="X11" s="4" t="s">
        <v>3</v>
      </c>
      <c r="Y11" s="4" t="s">
        <v>3</v>
      </c>
      <c r="Z11" s="4" t="s">
        <v>3</v>
      </c>
      <c r="AA11" s="4" t="s">
        <v>3</v>
      </c>
      <c r="AB11" s="4" t="s">
        <v>3</v>
      </c>
    </row>
    <row r="12" spans="1:28" x14ac:dyDescent="0.25">
      <c r="A12" s="2" t="s">
        <v>112</v>
      </c>
      <c r="B12" s="4" t="s">
        <v>3</v>
      </c>
      <c r="C12" s="4" t="s">
        <v>3</v>
      </c>
      <c r="D12" s="4" t="s">
        <v>3</v>
      </c>
      <c r="E12" s="4" t="s">
        <v>3</v>
      </c>
      <c r="F12" s="4">
        <v>-455</v>
      </c>
      <c r="G12" s="4" t="s">
        <v>3</v>
      </c>
      <c r="H12" s="4" t="s">
        <v>3</v>
      </c>
      <c r="I12" s="4" t="s">
        <v>3</v>
      </c>
      <c r="J12" s="4" t="s">
        <v>3</v>
      </c>
      <c r="K12" s="4" t="s">
        <v>3</v>
      </c>
      <c r="L12" s="4" t="s">
        <v>3</v>
      </c>
      <c r="M12" s="4" t="s">
        <v>3</v>
      </c>
      <c r="N12" s="4">
        <v>-455</v>
      </c>
      <c r="O12" s="4" t="s">
        <v>3</v>
      </c>
      <c r="P12" s="4" t="s">
        <v>3</v>
      </c>
      <c r="Q12" s="4" t="s">
        <v>3</v>
      </c>
      <c r="R12" s="4" t="s">
        <v>3</v>
      </c>
      <c r="S12" s="4" t="s">
        <v>3</v>
      </c>
      <c r="T12" s="4" t="s">
        <v>3</v>
      </c>
      <c r="U12" s="4" t="s">
        <v>3</v>
      </c>
      <c r="V12" s="4" t="s">
        <v>3</v>
      </c>
      <c r="W12" s="4" t="s">
        <v>3</v>
      </c>
      <c r="X12" s="4" t="s">
        <v>3</v>
      </c>
      <c r="Y12" s="4" t="s">
        <v>3</v>
      </c>
      <c r="Z12" s="4" t="s">
        <v>3</v>
      </c>
      <c r="AA12" s="4" t="s">
        <v>3</v>
      </c>
      <c r="AB12" s="4" t="s">
        <v>3</v>
      </c>
    </row>
    <row r="13" spans="1:28" x14ac:dyDescent="0.25">
      <c r="A13" s="2" t="s">
        <v>11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v>199</v>
      </c>
      <c r="Z13" s="4">
        <v>199</v>
      </c>
      <c r="AA13" s="4" t="s">
        <v>3</v>
      </c>
      <c r="AB13" s="4" t="s">
        <v>3</v>
      </c>
    </row>
    <row r="14" spans="1:28" ht="30" x14ac:dyDescent="0.25">
      <c r="A14" s="2" t="s">
        <v>114</v>
      </c>
      <c r="B14" s="4" t="s">
        <v>3</v>
      </c>
      <c r="C14" s="4" t="s">
        <v>3</v>
      </c>
      <c r="D14" s="4" t="s">
        <v>3</v>
      </c>
      <c r="E14" s="4">
        <v>5</v>
      </c>
      <c r="F14" s="4">
        <v>37</v>
      </c>
      <c r="G14" s="4" t="s">
        <v>3</v>
      </c>
      <c r="H14" s="4" t="s">
        <v>3</v>
      </c>
      <c r="I14" s="4" t="s">
        <v>3</v>
      </c>
      <c r="J14" s="4" t="s">
        <v>3</v>
      </c>
      <c r="K14" s="4" t="s">
        <v>3</v>
      </c>
      <c r="L14" s="4" t="s">
        <v>3</v>
      </c>
      <c r="M14" s="4">
        <v>5</v>
      </c>
      <c r="N14" s="4">
        <v>37</v>
      </c>
      <c r="O14" s="4" t="s">
        <v>3</v>
      </c>
      <c r="P14" s="4" t="s">
        <v>3</v>
      </c>
      <c r="Q14" s="4" t="s">
        <v>3</v>
      </c>
      <c r="R14" s="4" t="s">
        <v>3</v>
      </c>
      <c r="S14" s="4" t="s">
        <v>3</v>
      </c>
      <c r="T14" s="4" t="s">
        <v>3</v>
      </c>
      <c r="U14" s="4" t="s">
        <v>3</v>
      </c>
      <c r="V14" s="4" t="s">
        <v>3</v>
      </c>
      <c r="W14" s="4" t="s">
        <v>3</v>
      </c>
      <c r="X14" s="4" t="s">
        <v>3</v>
      </c>
      <c r="Y14" s="4">
        <v>12</v>
      </c>
      <c r="Z14" s="4">
        <v>12</v>
      </c>
      <c r="AA14" s="4" t="s">
        <v>3</v>
      </c>
      <c r="AB14" s="4" t="s">
        <v>3</v>
      </c>
    </row>
    <row r="15" spans="1:28" x14ac:dyDescent="0.25">
      <c r="A15" s="2" t="s">
        <v>354</v>
      </c>
      <c r="B15" s="4" t="s">
        <v>3</v>
      </c>
      <c r="C15" s="4" t="s">
        <v>3</v>
      </c>
      <c r="D15" s="4" t="s">
        <v>3</v>
      </c>
      <c r="E15" s="4" t="s">
        <v>3</v>
      </c>
      <c r="F15" s="4" t="s">
        <v>3</v>
      </c>
      <c r="G15" s="4" t="s">
        <v>3</v>
      </c>
      <c r="H15" s="4" t="s">
        <v>3</v>
      </c>
      <c r="I15" s="4">
        <v>-83</v>
      </c>
      <c r="J15" s="4">
        <v>-848</v>
      </c>
      <c r="K15" s="4" t="s">
        <v>3</v>
      </c>
      <c r="L15" s="4" t="s">
        <v>3</v>
      </c>
      <c r="M15" s="4">
        <v>-10</v>
      </c>
      <c r="N15" s="4">
        <v>6</v>
      </c>
      <c r="O15" s="4" t="s">
        <v>3</v>
      </c>
      <c r="P15" s="4" t="s">
        <v>3</v>
      </c>
      <c r="Q15" s="4" t="s">
        <v>3</v>
      </c>
      <c r="R15" s="4" t="s">
        <v>3</v>
      </c>
      <c r="S15" s="4" t="s">
        <v>3</v>
      </c>
      <c r="T15" s="4" t="s">
        <v>3</v>
      </c>
      <c r="U15" s="4" t="s">
        <v>3</v>
      </c>
      <c r="V15" s="4">
        <v>93</v>
      </c>
      <c r="W15" s="4">
        <v>842</v>
      </c>
      <c r="X15" s="4" t="s">
        <v>3</v>
      </c>
      <c r="Y15" s="4" t="s">
        <v>3</v>
      </c>
      <c r="Z15" s="4">
        <v>71</v>
      </c>
      <c r="AA15" s="4" t="s">
        <v>3</v>
      </c>
      <c r="AB15" s="4">
        <v>-71</v>
      </c>
    </row>
    <row r="16" spans="1:28" x14ac:dyDescent="0.25">
      <c r="A16" s="2" t="s">
        <v>44</v>
      </c>
      <c r="B16" s="4" t="s">
        <v>3</v>
      </c>
      <c r="C16" s="4">
        <v>2</v>
      </c>
      <c r="D16" s="4" t="s">
        <v>3</v>
      </c>
      <c r="E16" s="4">
        <v>1</v>
      </c>
      <c r="F16" s="4">
        <v>2</v>
      </c>
      <c r="G16" s="4" t="s">
        <v>3</v>
      </c>
      <c r="H16" s="4" t="s">
        <v>3</v>
      </c>
      <c r="I16" s="4" t="s">
        <v>3</v>
      </c>
      <c r="J16" s="4" t="s">
        <v>3</v>
      </c>
      <c r="K16" s="4">
        <v>2</v>
      </c>
      <c r="L16" s="4" t="s">
        <v>3</v>
      </c>
      <c r="M16" s="4">
        <v>1</v>
      </c>
      <c r="N16" s="4">
        <v>2</v>
      </c>
      <c r="O16" s="4" t="s">
        <v>3</v>
      </c>
      <c r="P16" s="4" t="s">
        <v>3</v>
      </c>
      <c r="Q16" s="4" t="s">
        <v>3</v>
      </c>
      <c r="R16" s="4">
        <v>18</v>
      </c>
      <c r="S16" s="4" t="s">
        <v>3</v>
      </c>
      <c r="T16" s="4" t="s">
        <v>3</v>
      </c>
      <c r="U16" s="4" t="s">
        <v>3</v>
      </c>
      <c r="V16" s="4" t="s">
        <v>3</v>
      </c>
      <c r="W16" s="4" t="s">
        <v>3</v>
      </c>
      <c r="X16" s="4" t="s">
        <v>3</v>
      </c>
      <c r="Y16" s="4" t="s">
        <v>3</v>
      </c>
      <c r="Z16" s="4" t="s">
        <v>3</v>
      </c>
      <c r="AA16" s="4" t="s">
        <v>3</v>
      </c>
      <c r="AB16" s="4" t="s">
        <v>3</v>
      </c>
    </row>
    <row r="17" spans="1:28" x14ac:dyDescent="0.25">
      <c r="A17" s="2" t="s">
        <v>51</v>
      </c>
      <c r="B17" s="4" t="s">
        <v>3</v>
      </c>
      <c r="C17" s="4">
        <v>6</v>
      </c>
      <c r="D17" s="4">
        <v>14</v>
      </c>
      <c r="E17" s="4">
        <v>14</v>
      </c>
      <c r="F17" s="4">
        <v>9</v>
      </c>
      <c r="G17" s="4">
        <v>6</v>
      </c>
      <c r="H17" s="4">
        <v>14</v>
      </c>
      <c r="I17" s="4">
        <v>14</v>
      </c>
      <c r="J17" s="4">
        <v>9</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row>
    <row r="18" spans="1:28" x14ac:dyDescent="0.25">
      <c r="A18" s="2" t="s">
        <v>4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v>62</v>
      </c>
      <c r="Z18" s="4" t="s">
        <v>3</v>
      </c>
      <c r="AA18" s="4">
        <v>62</v>
      </c>
      <c r="AB18" s="4" t="s">
        <v>3</v>
      </c>
    </row>
    <row r="19" spans="1:28" ht="30" x14ac:dyDescent="0.25">
      <c r="A19" s="2" t="s">
        <v>115</v>
      </c>
      <c r="B19" s="4" t="s">
        <v>3</v>
      </c>
      <c r="C19" s="4" t="s">
        <v>3</v>
      </c>
      <c r="D19" s="4" t="s">
        <v>3</v>
      </c>
      <c r="E19" s="4">
        <v>9</v>
      </c>
      <c r="F19" s="4">
        <v>18</v>
      </c>
      <c r="G19" s="4" t="s">
        <v>3</v>
      </c>
      <c r="H19" s="4" t="s">
        <v>3</v>
      </c>
      <c r="I19" s="4">
        <v>9</v>
      </c>
      <c r="J19" s="4">
        <v>18</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row>
    <row r="20" spans="1:28" ht="30" x14ac:dyDescent="0.25">
      <c r="A20" s="2" t="s">
        <v>116</v>
      </c>
      <c r="B20" s="4" t="s">
        <v>3</v>
      </c>
      <c r="C20" s="4" t="s">
        <v>3</v>
      </c>
      <c r="D20" s="4" t="s">
        <v>3</v>
      </c>
      <c r="E20" s="4">
        <v>14</v>
      </c>
      <c r="F20" s="4">
        <v>35</v>
      </c>
      <c r="G20" s="4" t="s">
        <v>3</v>
      </c>
      <c r="H20" s="4" t="s">
        <v>3</v>
      </c>
      <c r="I20" s="4" t="s">
        <v>3</v>
      </c>
      <c r="J20" s="4" t="s">
        <v>3</v>
      </c>
      <c r="K20" s="4" t="s">
        <v>3</v>
      </c>
      <c r="L20" s="4" t="s">
        <v>3</v>
      </c>
      <c r="M20" s="4">
        <v>14</v>
      </c>
      <c r="N20" s="4">
        <v>35</v>
      </c>
      <c r="O20" s="4" t="s">
        <v>3</v>
      </c>
      <c r="P20" s="4" t="s">
        <v>3</v>
      </c>
      <c r="Q20" s="4" t="s">
        <v>3</v>
      </c>
      <c r="R20" s="4" t="s">
        <v>3</v>
      </c>
      <c r="S20" s="4" t="s">
        <v>3</v>
      </c>
      <c r="T20" s="4" t="s">
        <v>3</v>
      </c>
      <c r="U20" s="4" t="s">
        <v>3</v>
      </c>
      <c r="V20" s="4" t="s">
        <v>3</v>
      </c>
      <c r="W20" s="4" t="s">
        <v>3</v>
      </c>
      <c r="X20" s="4" t="s">
        <v>3</v>
      </c>
      <c r="Y20" s="4" t="s">
        <v>3</v>
      </c>
      <c r="Z20" s="4" t="s">
        <v>3</v>
      </c>
      <c r="AA20" s="4" t="s">
        <v>3</v>
      </c>
      <c r="AB20" s="4" t="s">
        <v>3</v>
      </c>
    </row>
    <row r="21" spans="1:28" x14ac:dyDescent="0.25">
      <c r="A21" s="2" t="s">
        <v>117</v>
      </c>
      <c r="B21" s="4" t="s">
        <v>3</v>
      </c>
      <c r="C21" s="4">
        <v>6</v>
      </c>
      <c r="D21" s="4">
        <v>5</v>
      </c>
      <c r="E21" s="4">
        <v>8</v>
      </c>
      <c r="F21" s="4">
        <v>16</v>
      </c>
      <c r="G21" s="4" t="s">
        <v>3</v>
      </c>
      <c r="H21" s="4" t="s">
        <v>3</v>
      </c>
      <c r="I21" s="4">
        <v>8</v>
      </c>
      <c r="J21" s="4">
        <v>16</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v>7</v>
      </c>
      <c r="Z21" s="4">
        <v>7</v>
      </c>
      <c r="AA21" s="4" t="s">
        <v>3</v>
      </c>
      <c r="AB21" s="4" t="s">
        <v>3</v>
      </c>
    </row>
    <row r="22" spans="1:28" ht="30" x14ac:dyDescent="0.25">
      <c r="A22" s="2" t="s">
        <v>419</v>
      </c>
      <c r="B22" s="4" t="s">
        <v>3</v>
      </c>
      <c r="C22" s="4" t="s">
        <v>3</v>
      </c>
      <c r="D22" s="4" t="s">
        <v>3</v>
      </c>
      <c r="E22" s="4" t="s">
        <v>3</v>
      </c>
      <c r="F22" s="4" t="s">
        <v>3</v>
      </c>
      <c r="G22" s="4" t="s">
        <v>3</v>
      </c>
      <c r="H22" s="4" t="s">
        <v>3</v>
      </c>
      <c r="I22" s="4" t="s">
        <v>3</v>
      </c>
      <c r="J22" s="4" t="s">
        <v>3</v>
      </c>
      <c r="K22" s="4" t="s">
        <v>3</v>
      </c>
      <c r="L22" s="4" t="s">
        <v>3</v>
      </c>
      <c r="M22" s="4" t="s">
        <v>3</v>
      </c>
      <c r="N22" s="4">
        <v>15</v>
      </c>
      <c r="O22" s="4" t="s">
        <v>3</v>
      </c>
      <c r="P22" s="4" t="s">
        <v>3</v>
      </c>
      <c r="Q22" s="4" t="s">
        <v>3</v>
      </c>
      <c r="R22" s="4" t="s">
        <v>3</v>
      </c>
      <c r="S22" s="4" t="s">
        <v>3</v>
      </c>
      <c r="T22" s="4" t="s">
        <v>3</v>
      </c>
      <c r="U22" s="4" t="s">
        <v>3</v>
      </c>
      <c r="V22" s="4" t="s">
        <v>3</v>
      </c>
      <c r="W22" s="4">
        <v>-15</v>
      </c>
      <c r="X22" s="4" t="s">
        <v>3</v>
      </c>
      <c r="Y22" s="4" t="s">
        <v>3</v>
      </c>
      <c r="Z22" s="4" t="s">
        <v>3</v>
      </c>
      <c r="AA22" s="4" t="s">
        <v>3</v>
      </c>
      <c r="AB22" s="4" t="s">
        <v>3</v>
      </c>
    </row>
    <row r="23" spans="1:28" x14ac:dyDescent="0.25">
      <c r="A23" s="2" t="s">
        <v>118</v>
      </c>
      <c r="B23" s="4" t="s">
        <v>3</v>
      </c>
      <c r="C23" s="4" t="s">
        <v>3</v>
      </c>
      <c r="D23" s="4" t="s">
        <v>3</v>
      </c>
      <c r="E23" s="4">
        <v>2</v>
      </c>
      <c r="F23" s="4" t="s">
        <v>3</v>
      </c>
      <c r="G23" s="4" t="s">
        <v>3</v>
      </c>
      <c r="H23" s="4" t="s">
        <v>3</v>
      </c>
      <c r="I23" s="4" t="s">
        <v>3</v>
      </c>
      <c r="J23" s="4" t="s">
        <v>3</v>
      </c>
      <c r="K23" s="4" t="s">
        <v>3</v>
      </c>
      <c r="L23" s="4" t="s">
        <v>3</v>
      </c>
      <c r="M23" s="4" t="s">
        <v>3</v>
      </c>
      <c r="N23" s="4" t="s">
        <v>3</v>
      </c>
      <c r="O23" s="4" t="s">
        <v>3</v>
      </c>
      <c r="P23" s="4" t="s">
        <v>3</v>
      </c>
      <c r="Q23" s="4">
        <v>2</v>
      </c>
      <c r="R23" s="4" t="s">
        <v>3</v>
      </c>
      <c r="S23" s="4" t="s">
        <v>3</v>
      </c>
      <c r="T23" s="4" t="s">
        <v>3</v>
      </c>
      <c r="U23" s="4" t="s">
        <v>3</v>
      </c>
      <c r="V23" s="4" t="s">
        <v>3</v>
      </c>
      <c r="W23" s="4" t="s">
        <v>3</v>
      </c>
      <c r="X23" s="4" t="s">
        <v>3</v>
      </c>
      <c r="Y23" s="4" t="s">
        <v>3</v>
      </c>
      <c r="Z23" s="4" t="s">
        <v>3</v>
      </c>
      <c r="AA23" s="4" t="s">
        <v>3</v>
      </c>
      <c r="AB23" s="4" t="s">
        <v>3</v>
      </c>
    </row>
    <row r="24" spans="1:28" x14ac:dyDescent="0.25">
      <c r="A24" s="3" t="s">
        <v>11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row>
    <row r="25" spans="1:28" x14ac:dyDescent="0.25">
      <c r="A25" s="2" t="s">
        <v>70</v>
      </c>
      <c r="B25" s="4" t="s">
        <v>3</v>
      </c>
      <c r="C25" s="4" t="s">
        <v>3</v>
      </c>
      <c r="D25" s="4" t="s">
        <v>3</v>
      </c>
      <c r="E25" s="4">
        <v>-32</v>
      </c>
      <c r="F25" s="4">
        <v>-20</v>
      </c>
      <c r="G25" s="4" t="s">
        <v>3</v>
      </c>
      <c r="H25" s="4" t="s">
        <v>3</v>
      </c>
      <c r="I25" s="4">
        <v>-2</v>
      </c>
      <c r="J25" s="4">
        <v>5</v>
      </c>
      <c r="K25" s="4" t="s">
        <v>3</v>
      </c>
      <c r="L25" s="4" t="s">
        <v>3</v>
      </c>
      <c r="M25" s="4">
        <v>-28</v>
      </c>
      <c r="N25" s="4">
        <v>-27</v>
      </c>
      <c r="O25" s="4" t="s">
        <v>3</v>
      </c>
      <c r="P25" s="4" t="s">
        <v>3</v>
      </c>
      <c r="Q25" s="4">
        <v>-2</v>
      </c>
      <c r="R25" s="4">
        <v>5</v>
      </c>
      <c r="S25" s="4" t="s">
        <v>3</v>
      </c>
      <c r="T25" s="4" t="s">
        <v>3</v>
      </c>
      <c r="U25" s="4" t="s">
        <v>3</v>
      </c>
      <c r="V25" s="4" t="s">
        <v>3</v>
      </c>
      <c r="W25" s="4">
        <v>-3</v>
      </c>
      <c r="X25" s="4" t="s">
        <v>3</v>
      </c>
      <c r="Y25" s="4">
        <v>132</v>
      </c>
      <c r="Z25" s="4">
        <v>132</v>
      </c>
      <c r="AA25" s="4">
        <v>2</v>
      </c>
      <c r="AB25" s="4">
        <v>-2</v>
      </c>
    </row>
    <row r="26" spans="1:28" x14ac:dyDescent="0.25">
      <c r="A26" s="2" t="s">
        <v>90</v>
      </c>
      <c r="B26" s="4" t="s">
        <v>3</v>
      </c>
      <c r="C26" s="4" t="s">
        <v>3</v>
      </c>
      <c r="D26" s="4" t="s">
        <v>3</v>
      </c>
      <c r="E26" s="4">
        <v>15</v>
      </c>
      <c r="F26" s="4">
        <v>68</v>
      </c>
      <c r="G26" s="4" t="s">
        <v>3</v>
      </c>
      <c r="H26" s="4" t="s">
        <v>3</v>
      </c>
      <c r="I26" s="4">
        <v>1</v>
      </c>
      <c r="J26" s="4">
        <v>10</v>
      </c>
      <c r="K26" s="4" t="s">
        <v>3</v>
      </c>
      <c r="L26" s="4" t="s">
        <v>3</v>
      </c>
      <c r="M26" s="4">
        <v>5</v>
      </c>
      <c r="N26" s="4">
        <v>59</v>
      </c>
      <c r="O26" s="4" t="s">
        <v>3</v>
      </c>
      <c r="P26" s="4" t="s">
        <v>3</v>
      </c>
      <c r="Q26" s="4">
        <v>9</v>
      </c>
      <c r="R26" s="4">
        <v>-4</v>
      </c>
      <c r="S26" s="4" t="s">
        <v>3</v>
      </c>
      <c r="T26" s="4" t="s">
        <v>3</v>
      </c>
      <c r="U26" s="4" t="s">
        <v>3</v>
      </c>
      <c r="V26" s="4" t="s">
        <v>3</v>
      </c>
      <c r="W26" s="4">
        <v>3</v>
      </c>
      <c r="X26" s="4" t="s">
        <v>3</v>
      </c>
      <c r="Y26" s="4">
        <v>-56</v>
      </c>
      <c r="Z26" s="4">
        <v>-54</v>
      </c>
      <c r="AA26" s="4">
        <v>-4</v>
      </c>
      <c r="AB26" s="4">
        <v>2</v>
      </c>
    </row>
    <row r="27" spans="1:28" x14ac:dyDescent="0.25">
      <c r="A27" s="2" t="s">
        <v>74</v>
      </c>
      <c r="B27" s="4" t="s">
        <v>3</v>
      </c>
      <c r="C27" s="4" t="s">
        <v>3</v>
      </c>
      <c r="D27" s="4" t="s">
        <v>3</v>
      </c>
      <c r="E27" s="4">
        <v>268</v>
      </c>
      <c r="F27" s="4">
        <v>99</v>
      </c>
      <c r="G27" s="4" t="s">
        <v>3</v>
      </c>
      <c r="H27" s="4" t="s">
        <v>3</v>
      </c>
      <c r="I27" s="4">
        <v>124</v>
      </c>
      <c r="J27" s="4">
        <v>98</v>
      </c>
      <c r="K27" s="4" t="s">
        <v>3</v>
      </c>
      <c r="L27" s="4" t="s">
        <v>3</v>
      </c>
      <c r="M27" s="4">
        <v>144</v>
      </c>
      <c r="N27" s="4">
        <v>1</v>
      </c>
      <c r="O27" s="4" t="s">
        <v>3</v>
      </c>
      <c r="P27" s="4" t="s">
        <v>3</v>
      </c>
      <c r="Q27" s="4" t="s">
        <v>3</v>
      </c>
      <c r="R27" s="4" t="s">
        <v>3</v>
      </c>
      <c r="S27" s="4" t="s">
        <v>3</v>
      </c>
      <c r="T27" s="4" t="s">
        <v>3</v>
      </c>
      <c r="U27" s="4" t="s">
        <v>3</v>
      </c>
      <c r="V27" s="4" t="s">
        <v>3</v>
      </c>
      <c r="W27" s="4" t="s">
        <v>3</v>
      </c>
      <c r="X27" s="4" t="s">
        <v>3</v>
      </c>
      <c r="Y27" s="4">
        <v>-201</v>
      </c>
      <c r="Z27" s="4">
        <v>-201</v>
      </c>
      <c r="AA27" s="4" t="s">
        <v>3</v>
      </c>
      <c r="AB27" s="4" t="s">
        <v>3</v>
      </c>
    </row>
    <row r="28" spans="1:28" x14ac:dyDescent="0.25">
      <c r="A28" s="2" t="s">
        <v>93</v>
      </c>
      <c r="B28" s="4" t="s">
        <v>3</v>
      </c>
      <c r="C28" s="4" t="s">
        <v>3</v>
      </c>
      <c r="D28" s="4" t="s">
        <v>3</v>
      </c>
      <c r="E28" s="4">
        <v>113</v>
      </c>
      <c r="F28" s="4">
        <v>49</v>
      </c>
      <c r="G28" s="4" t="s">
        <v>3</v>
      </c>
      <c r="H28" s="4" t="s">
        <v>3</v>
      </c>
      <c r="I28" s="4">
        <v>113</v>
      </c>
      <c r="J28" s="4">
        <v>49</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v>-1</v>
      </c>
      <c r="Z28" s="4">
        <v>-1</v>
      </c>
      <c r="AA28" s="4" t="s">
        <v>3</v>
      </c>
      <c r="AB28" s="4" t="s">
        <v>3</v>
      </c>
    </row>
    <row r="29" spans="1:28" x14ac:dyDescent="0.25">
      <c r="A29" s="2" t="s">
        <v>120</v>
      </c>
      <c r="B29" s="4" t="s">
        <v>3</v>
      </c>
      <c r="C29" s="4" t="s">
        <v>3</v>
      </c>
      <c r="D29" s="4" t="s">
        <v>3</v>
      </c>
      <c r="E29" s="4">
        <v>-4</v>
      </c>
      <c r="F29" s="4">
        <v>-12</v>
      </c>
      <c r="G29" s="4" t="s">
        <v>3</v>
      </c>
      <c r="H29" s="4" t="s">
        <v>3</v>
      </c>
      <c r="I29" s="4">
        <v>-6</v>
      </c>
      <c r="J29" s="4">
        <v>-6</v>
      </c>
      <c r="K29" s="4" t="s">
        <v>3</v>
      </c>
      <c r="L29" s="4" t="s">
        <v>3</v>
      </c>
      <c r="M29" s="4">
        <v>4</v>
      </c>
      <c r="N29" s="4">
        <v>-7</v>
      </c>
      <c r="O29" s="4" t="s">
        <v>3</v>
      </c>
      <c r="P29" s="4" t="s">
        <v>3</v>
      </c>
      <c r="Q29" s="4">
        <v>-2</v>
      </c>
      <c r="R29" s="4">
        <v>1</v>
      </c>
      <c r="S29" s="4" t="s">
        <v>3</v>
      </c>
      <c r="T29" s="4" t="s">
        <v>3</v>
      </c>
      <c r="U29" s="4" t="s">
        <v>3</v>
      </c>
      <c r="V29" s="4" t="s">
        <v>3</v>
      </c>
      <c r="W29" s="4" t="s">
        <v>3</v>
      </c>
      <c r="X29" s="4" t="s">
        <v>3</v>
      </c>
      <c r="Y29" s="4">
        <v>-7</v>
      </c>
      <c r="Z29" s="4">
        <v>-7</v>
      </c>
      <c r="AA29" s="4" t="s">
        <v>3</v>
      </c>
      <c r="AB29" s="4" t="s">
        <v>3</v>
      </c>
    </row>
    <row r="30" spans="1:28" x14ac:dyDescent="0.25">
      <c r="A30" s="2" t="s">
        <v>121</v>
      </c>
      <c r="B30" s="4" t="s">
        <v>3</v>
      </c>
      <c r="C30" s="4" t="s">
        <v>3</v>
      </c>
      <c r="D30" s="4" t="s">
        <v>3</v>
      </c>
      <c r="E30" s="4">
        <v>47</v>
      </c>
      <c r="F30" s="4">
        <v>-23</v>
      </c>
      <c r="G30" s="4" t="s">
        <v>3</v>
      </c>
      <c r="H30" s="4" t="s">
        <v>3</v>
      </c>
      <c r="I30" s="4" t="s">
        <v>3</v>
      </c>
      <c r="J30" s="4" t="s">
        <v>3</v>
      </c>
      <c r="K30" s="4" t="s">
        <v>3</v>
      </c>
      <c r="L30" s="4" t="s">
        <v>3</v>
      </c>
      <c r="M30" s="4">
        <v>46</v>
      </c>
      <c r="N30" s="4">
        <v>-21</v>
      </c>
      <c r="O30" s="4" t="s">
        <v>3</v>
      </c>
      <c r="P30" s="4" t="s">
        <v>3</v>
      </c>
      <c r="Q30" s="4">
        <v>1</v>
      </c>
      <c r="R30" s="4">
        <v>-2</v>
      </c>
      <c r="S30" s="4" t="s">
        <v>3</v>
      </c>
      <c r="T30" s="4" t="s">
        <v>3</v>
      </c>
      <c r="U30" s="4" t="s">
        <v>3</v>
      </c>
      <c r="V30" s="4" t="s">
        <v>3</v>
      </c>
      <c r="W30" s="4" t="s">
        <v>3</v>
      </c>
      <c r="X30" s="4" t="s">
        <v>3</v>
      </c>
      <c r="Y30" s="4">
        <v>-64</v>
      </c>
      <c r="Z30" s="4">
        <v>-63</v>
      </c>
      <c r="AA30" s="4">
        <v>-1</v>
      </c>
      <c r="AB30" s="4" t="s">
        <v>3</v>
      </c>
    </row>
    <row r="31" spans="1:28" ht="30" x14ac:dyDescent="0.25">
      <c r="A31" s="2" t="s">
        <v>122</v>
      </c>
      <c r="B31" s="4" t="s">
        <v>3</v>
      </c>
      <c r="C31" s="4" t="s">
        <v>3</v>
      </c>
      <c r="D31" s="4" t="s">
        <v>3</v>
      </c>
      <c r="E31" s="4">
        <v>255</v>
      </c>
      <c r="F31" s="4">
        <v>790</v>
      </c>
      <c r="G31" s="4" t="s">
        <v>3</v>
      </c>
      <c r="H31" s="4" t="s">
        <v>3</v>
      </c>
      <c r="I31" s="4">
        <v>-168</v>
      </c>
      <c r="J31" s="4">
        <v>-198</v>
      </c>
      <c r="K31" s="4" t="s">
        <v>3</v>
      </c>
      <c r="L31" s="4" t="s">
        <v>3</v>
      </c>
      <c r="M31" s="4">
        <v>402</v>
      </c>
      <c r="N31" s="4">
        <v>984</v>
      </c>
      <c r="O31" s="4" t="s">
        <v>3</v>
      </c>
      <c r="P31" s="4" t="s">
        <v>3</v>
      </c>
      <c r="Q31" s="4">
        <v>21</v>
      </c>
      <c r="R31" s="4">
        <v>19</v>
      </c>
      <c r="S31" s="4" t="s">
        <v>3</v>
      </c>
      <c r="T31" s="4" t="s">
        <v>3</v>
      </c>
      <c r="U31" s="4" t="s">
        <v>3</v>
      </c>
      <c r="V31" s="4" t="s">
        <v>3</v>
      </c>
      <c r="W31" s="4">
        <v>-15</v>
      </c>
      <c r="X31" s="4" t="s">
        <v>3</v>
      </c>
      <c r="Y31" s="4">
        <v>580</v>
      </c>
      <c r="Z31" s="4">
        <v>580</v>
      </c>
      <c r="AA31" s="4" t="s">
        <v>3</v>
      </c>
      <c r="AB31" s="4" t="s">
        <v>3</v>
      </c>
    </row>
    <row r="32" spans="1:28" x14ac:dyDescent="0.25">
      <c r="A32" s="3" t="s">
        <v>123</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row>
    <row r="33" spans="1:28" x14ac:dyDescent="0.25">
      <c r="A33" s="2" t="s">
        <v>124</v>
      </c>
      <c r="B33" s="4" t="s">
        <v>3</v>
      </c>
      <c r="C33" s="4" t="s">
        <v>3</v>
      </c>
      <c r="D33" s="4" t="s">
        <v>3</v>
      </c>
      <c r="E33" s="4">
        <v>-475</v>
      </c>
      <c r="F33" s="9">
        <v>-1420</v>
      </c>
      <c r="G33" s="4" t="s">
        <v>3</v>
      </c>
      <c r="H33" s="4" t="s">
        <v>3</v>
      </c>
      <c r="I33" s="4">
        <v>-6</v>
      </c>
      <c r="J33" s="4">
        <v>-14</v>
      </c>
      <c r="K33" s="4" t="s">
        <v>3</v>
      </c>
      <c r="L33" s="4" t="s">
        <v>3</v>
      </c>
      <c r="M33" s="4">
        <v>-467</v>
      </c>
      <c r="N33" s="9">
        <v>-1406</v>
      </c>
      <c r="O33" s="4" t="s">
        <v>3</v>
      </c>
      <c r="P33" s="4" t="s">
        <v>3</v>
      </c>
      <c r="Q33" s="4">
        <v>-2</v>
      </c>
      <c r="R33" s="4" t="s">
        <v>3</v>
      </c>
      <c r="S33" s="4" t="s">
        <v>3</v>
      </c>
      <c r="T33" s="4" t="s">
        <v>3</v>
      </c>
      <c r="U33" s="4" t="s">
        <v>3</v>
      </c>
      <c r="V33" s="4" t="s">
        <v>3</v>
      </c>
      <c r="W33" s="4" t="s">
        <v>3</v>
      </c>
      <c r="X33" s="4" t="s">
        <v>3</v>
      </c>
      <c r="Y33" s="4">
        <v>-636</v>
      </c>
      <c r="Z33" s="4">
        <v>-628</v>
      </c>
      <c r="AA33" s="4">
        <v>-8</v>
      </c>
      <c r="AB33" s="4" t="s">
        <v>3</v>
      </c>
    </row>
    <row r="34" spans="1:28" ht="30" x14ac:dyDescent="0.25">
      <c r="A34" s="2" t="s">
        <v>429</v>
      </c>
      <c r="B34" s="4" t="s">
        <v>3</v>
      </c>
      <c r="C34" s="4" t="s">
        <v>3</v>
      </c>
      <c r="D34" s="4" t="s">
        <v>3</v>
      </c>
      <c r="E34" s="4">
        <v>110</v>
      </c>
      <c r="F34" s="9">
        <v>1439</v>
      </c>
      <c r="G34" s="4" t="s">
        <v>3</v>
      </c>
      <c r="H34" s="4" t="s">
        <v>3</v>
      </c>
      <c r="I34" s="4" t="s">
        <v>3</v>
      </c>
      <c r="J34" s="4" t="s">
        <v>3</v>
      </c>
      <c r="K34" s="4" t="s">
        <v>3</v>
      </c>
      <c r="L34" s="4" t="s">
        <v>3</v>
      </c>
      <c r="M34" s="4" t="s">
        <v>3</v>
      </c>
      <c r="N34" s="9">
        <v>1439</v>
      </c>
      <c r="O34" s="4" t="s">
        <v>3</v>
      </c>
      <c r="P34" s="4" t="s">
        <v>3</v>
      </c>
      <c r="Q34" s="4" t="s">
        <v>3</v>
      </c>
      <c r="R34" s="4" t="s">
        <v>3</v>
      </c>
      <c r="S34" s="4" t="s">
        <v>3</v>
      </c>
      <c r="T34" s="4" t="s">
        <v>3</v>
      </c>
      <c r="U34" s="4" t="s">
        <v>3</v>
      </c>
      <c r="V34" s="4" t="s">
        <v>3</v>
      </c>
      <c r="W34" s="4" t="s">
        <v>3</v>
      </c>
      <c r="X34" s="4" t="s">
        <v>3</v>
      </c>
      <c r="Y34" s="4">
        <v>9</v>
      </c>
      <c r="Z34" s="4" t="s">
        <v>3</v>
      </c>
      <c r="AA34" s="4" t="s">
        <v>3</v>
      </c>
      <c r="AB34" s="4" t="s">
        <v>3</v>
      </c>
    </row>
    <row r="35" spans="1:28" x14ac:dyDescent="0.25">
      <c r="A35" s="2" t="s">
        <v>452</v>
      </c>
      <c r="B35" s="4" t="s">
        <v>3</v>
      </c>
      <c r="C35" s="4" t="s">
        <v>3</v>
      </c>
      <c r="D35" s="4" t="s">
        <v>3</v>
      </c>
      <c r="E35" s="4">
        <v>110</v>
      </c>
      <c r="F35" s="4" t="s">
        <v>3</v>
      </c>
      <c r="G35" s="4" t="s">
        <v>3</v>
      </c>
      <c r="H35" s="4" t="s">
        <v>3</v>
      </c>
      <c r="I35" s="4" t="s">
        <v>3</v>
      </c>
      <c r="J35" s="4" t="s">
        <v>3</v>
      </c>
      <c r="K35" s="4" t="s">
        <v>3</v>
      </c>
      <c r="L35" s="4" t="s">
        <v>3</v>
      </c>
      <c r="M35" s="4">
        <v>110</v>
      </c>
      <c r="N35" s="4" t="s">
        <v>3</v>
      </c>
      <c r="O35" s="4" t="s">
        <v>3</v>
      </c>
      <c r="P35" s="4" t="s">
        <v>3</v>
      </c>
      <c r="Q35" s="4" t="s">
        <v>3</v>
      </c>
      <c r="R35" s="4" t="s">
        <v>3</v>
      </c>
      <c r="S35" s="4" t="s">
        <v>3</v>
      </c>
      <c r="T35" s="4" t="s">
        <v>3</v>
      </c>
      <c r="U35" s="4" t="s">
        <v>3</v>
      </c>
      <c r="V35" s="4" t="s">
        <v>3</v>
      </c>
      <c r="W35" s="4" t="s">
        <v>3</v>
      </c>
      <c r="X35" s="4" t="s">
        <v>3</v>
      </c>
      <c r="Y35" s="4">
        <v>9</v>
      </c>
      <c r="Z35" s="4">
        <v>9</v>
      </c>
      <c r="AA35" s="4" t="s">
        <v>3</v>
      </c>
      <c r="AB35" s="4" t="s">
        <v>3</v>
      </c>
    </row>
    <row r="36" spans="1:28" ht="30" x14ac:dyDescent="0.25">
      <c r="A36" s="2" t="s">
        <v>430</v>
      </c>
      <c r="B36" s="4" t="s">
        <v>3</v>
      </c>
      <c r="C36" s="4" t="s">
        <v>3</v>
      </c>
      <c r="D36" s="4" t="s">
        <v>3</v>
      </c>
      <c r="E36" s="4" t="s">
        <v>3</v>
      </c>
      <c r="F36" s="4" t="s">
        <v>3</v>
      </c>
      <c r="G36" s="4" t="s">
        <v>3</v>
      </c>
      <c r="H36" s="4" t="s">
        <v>3</v>
      </c>
      <c r="I36" s="4" t="s">
        <v>3</v>
      </c>
      <c r="J36" s="4">
        <v>45</v>
      </c>
      <c r="K36" s="4" t="s">
        <v>3</v>
      </c>
      <c r="L36" s="4" t="s">
        <v>3</v>
      </c>
      <c r="M36" s="4" t="s">
        <v>3</v>
      </c>
      <c r="N36" s="9">
        <v>-1019</v>
      </c>
      <c r="O36" s="4" t="s">
        <v>3</v>
      </c>
      <c r="P36" s="4" t="s">
        <v>3</v>
      </c>
      <c r="Q36" s="4" t="s">
        <v>3</v>
      </c>
      <c r="R36" s="4" t="s">
        <v>3</v>
      </c>
      <c r="S36" s="4" t="s">
        <v>3</v>
      </c>
      <c r="T36" s="4" t="s">
        <v>3</v>
      </c>
      <c r="U36" s="4" t="s">
        <v>3</v>
      </c>
      <c r="V36" s="4" t="s">
        <v>3</v>
      </c>
      <c r="W36" s="4">
        <v>974</v>
      </c>
      <c r="X36" s="4" t="s">
        <v>3</v>
      </c>
      <c r="Y36" s="4" t="s">
        <v>3</v>
      </c>
      <c r="Z36" s="4">
        <v>-1</v>
      </c>
      <c r="AA36" s="4" t="s">
        <v>3</v>
      </c>
      <c r="AB36" s="4">
        <v>1</v>
      </c>
    </row>
    <row r="37" spans="1:28" ht="30" x14ac:dyDescent="0.25">
      <c r="A37" s="2" t="s">
        <v>126</v>
      </c>
      <c r="B37" s="4" t="s">
        <v>3</v>
      </c>
      <c r="C37" s="4" t="s">
        <v>3</v>
      </c>
      <c r="D37" s="4" t="s">
        <v>3</v>
      </c>
      <c r="E37" s="9">
        <v>-7126</v>
      </c>
      <c r="F37" s="4">
        <v>-2</v>
      </c>
      <c r="G37" s="4" t="s">
        <v>3</v>
      </c>
      <c r="H37" s="4" t="s">
        <v>3</v>
      </c>
      <c r="I37" s="9">
        <v>-7213</v>
      </c>
      <c r="J37" s="4" t="s">
        <v>3</v>
      </c>
      <c r="K37" s="4" t="s">
        <v>3</v>
      </c>
      <c r="L37" s="4" t="s">
        <v>3</v>
      </c>
      <c r="M37" s="4" t="s">
        <v>3</v>
      </c>
      <c r="N37" s="4">
        <v>-2</v>
      </c>
      <c r="O37" s="4" t="s">
        <v>3</v>
      </c>
      <c r="P37" s="4" t="s">
        <v>3</v>
      </c>
      <c r="Q37" s="4" t="s">
        <v>3</v>
      </c>
      <c r="R37" s="4" t="s">
        <v>3</v>
      </c>
      <c r="S37" s="4" t="s">
        <v>3</v>
      </c>
      <c r="T37" s="4" t="s">
        <v>3</v>
      </c>
      <c r="U37" s="4" t="s">
        <v>3</v>
      </c>
      <c r="V37" s="4">
        <v>87</v>
      </c>
      <c r="W37" s="4" t="s">
        <v>3</v>
      </c>
      <c r="X37" s="4" t="s">
        <v>3</v>
      </c>
      <c r="Y37" s="4">
        <v>-1</v>
      </c>
      <c r="Z37" s="4">
        <v>-1</v>
      </c>
      <c r="AA37" s="4" t="s">
        <v>3</v>
      </c>
      <c r="AB37" s="4" t="s">
        <v>3</v>
      </c>
    </row>
    <row r="38" spans="1:28" ht="30" x14ac:dyDescent="0.25">
      <c r="A38" s="2" t="s">
        <v>127</v>
      </c>
      <c r="B38" s="4" t="s">
        <v>3</v>
      </c>
      <c r="C38" s="4" t="s">
        <v>3</v>
      </c>
      <c r="D38" s="4" t="s">
        <v>3</v>
      </c>
      <c r="E38" s="9">
        <v>-7491</v>
      </c>
      <c r="F38" s="4">
        <v>17</v>
      </c>
      <c r="G38" s="4" t="s">
        <v>3</v>
      </c>
      <c r="H38" s="4" t="s">
        <v>3</v>
      </c>
      <c r="I38" s="9">
        <v>-7219</v>
      </c>
      <c r="J38" s="4">
        <v>31</v>
      </c>
      <c r="K38" s="4" t="s">
        <v>3</v>
      </c>
      <c r="L38" s="4" t="s">
        <v>3</v>
      </c>
      <c r="M38" s="4">
        <v>-357</v>
      </c>
      <c r="N38" s="4">
        <v>-988</v>
      </c>
      <c r="O38" s="4" t="s">
        <v>3</v>
      </c>
      <c r="P38" s="4" t="s">
        <v>3</v>
      </c>
      <c r="Q38" s="4">
        <v>-2</v>
      </c>
      <c r="R38" s="4" t="s">
        <v>3</v>
      </c>
      <c r="S38" s="4" t="s">
        <v>3</v>
      </c>
      <c r="T38" s="4" t="s">
        <v>3</v>
      </c>
      <c r="U38" s="4" t="s">
        <v>3</v>
      </c>
      <c r="V38" s="4">
        <v>87</v>
      </c>
      <c r="W38" s="4">
        <v>974</v>
      </c>
      <c r="X38" s="4" t="s">
        <v>3</v>
      </c>
      <c r="Y38" s="4">
        <v>-628</v>
      </c>
      <c r="Z38" s="4">
        <v>-621</v>
      </c>
      <c r="AA38" s="4">
        <v>-8</v>
      </c>
      <c r="AB38" s="4">
        <v>1</v>
      </c>
    </row>
    <row r="39" spans="1:28" x14ac:dyDescent="0.25">
      <c r="A39" s="3" t="s">
        <v>128</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row>
    <row r="40" spans="1:28" x14ac:dyDescent="0.25">
      <c r="A40" s="2" t="s">
        <v>129</v>
      </c>
      <c r="B40" s="4" t="s">
        <v>3</v>
      </c>
      <c r="C40" s="4" t="s">
        <v>3</v>
      </c>
      <c r="D40" s="4" t="s">
        <v>3</v>
      </c>
      <c r="E40" s="9">
        <v>4823</v>
      </c>
      <c r="F40" s="9">
        <v>1310</v>
      </c>
      <c r="G40" s="4" t="s">
        <v>3</v>
      </c>
      <c r="H40" s="4" t="s">
        <v>3</v>
      </c>
      <c r="I40" s="9">
        <v>4823</v>
      </c>
      <c r="J40" s="9">
        <v>1310</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v>215</v>
      </c>
      <c r="Z40" s="4">
        <v>215</v>
      </c>
      <c r="AA40" s="4" t="s">
        <v>3</v>
      </c>
      <c r="AB40" s="4" t="s">
        <v>3</v>
      </c>
    </row>
    <row r="41" spans="1:28" x14ac:dyDescent="0.25">
      <c r="A41" s="2" t="s">
        <v>130</v>
      </c>
      <c r="B41" s="4" t="s">
        <v>3</v>
      </c>
      <c r="C41" s="4" t="s">
        <v>3</v>
      </c>
      <c r="D41" s="4" t="s">
        <v>3</v>
      </c>
      <c r="E41" s="4">
        <v>-609</v>
      </c>
      <c r="F41" s="9">
        <v>-1915</v>
      </c>
      <c r="G41" s="4" t="s">
        <v>3</v>
      </c>
      <c r="H41" s="4" t="s">
        <v>3</v>
      </c>
      <c r="I41" s="4">
        <v>-608</v>
      </c>
      <c r="J41" s="9">
        <v>-1915</v>
      </c>
      <c r="K41" s="4" t="s">
        <v>3</v>
      </c>
      <c r="L41" s="4" t="s">
        <v>3</v>
      </c>
      <c r="M41" s="4">
        <v>-1</v>
      </c>
      <c r="N41" s="4" t="s">
        <v>3</v>
      </c>
      <c r="O41" s="4" t="s">
        <v>3</v>
      </c>
      <c r="P41" s="4" t="s">
        <v>3</v>
      </c>
      <c r="Q41" s="4" t="s">
        <v>3</v>
      </c>
      <c r="R41" s="4" t="s">
        <v>3</v>
      </c>
      <c r="S41" s="4" t="s">
        <v>3</v>
      </c>
      <c r="T41" s="4" t="s">
        <v>3</v>
      </c>
      <c r="U41" s="4" t="s">
        <v>3</v>
      </c>
      <c r="V41" s="4" t="s">
        <v>3</v>
      </c>
      <c r="W41" s="4" t="s">
        <v>3</v>
      </c>
      <c r="X41" s="4" t="s">
        <v>3</v>
      </c>
      <c r="Y41" s="9">
        <v>-1065</v>
      </c>
      <c r="Z41" s="9">
        <v>-1065</v>
      </c>
      <c r="AA41" s="4" t="s">
        <v>3</v>
      </c>
      <c r="AB41" s="4" t="s">
        <v>3</v>
      </c>
    </row>
    <row r="42" spans="1:28" x14ac:dyDescent="0.25">
      <c r="A42" s="2" t="s">
        <v>434</v>
      </c>
      <c r="B42" s="4">
        <v>-200</v>
      </c>
      <c r="C42" s="4" t="s">
        <v>3</v>
      </c>
      <c r="D42" s="4" t="s">
        <v>3</v>
      </c>
      <c r="E42" s="4" t="s">
        <v>3</v>
      </c>
      <c r="F42" s="4">
        <v>-200</v>
      </c>
      <c r="G42" s="4" t="s">
        <v>3</v>
      </c>
      <c r="H42" s="4" t="s">
        <v>3</v>
      </c>
      <c r="I42" s="4" t="s">
        <v>3</v>
      </c>
      <c r="J42" s="4">
        <v>-200</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row>
    <row r="43" spans="1:28" x14ac:dyDescent="0.25">
      <c r="A43" s="2" t="s">
        <v>436</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v>-15</v>
      </c>
      <c r="S43" s="4" t="s">
        <v>3</v>
      </c>
      <c r="T43" s="4" t="s">
        <v>3</v>
      </c>
      <c r="U43" s="4" t="s">
        <v>3</v>
      </c>
      <c r="V43" s="4" t="s">
        <v>3</v>
      </c>
      <c r="W43" s="4">
        <v>15</v>
      </c>
      <c r="X43" s="4" t="s">
        <v>3</v>
      </c>
      <c r="Y43" s="4" t="s">
        <v>3</v>
      </c>
      <c r="Z43" s="4" t="s">
        <v>3</v>
      </c>
      <c r="AA43" s="4" t="s">
        <v>3</v>
      </c>
      <c r="AB43" s="4" t="s">
        <v>3</v>
      </c>
    </row>
    <row r="44" spans="1:28" x14ac:dyDescent="0.25">
      <c r="A44" s="2" t="s">
        <v>463</v>
      </c>
      <c r="B44" s="4" t="s">
        <v>3</v>
      </c>
      <c r="C44" s="4" t="s">
        <v>3</v>
      </c>
      <c r="D44" s="4" t="s">
        <v>3</v>
      </c>
      <c r="E44" s="9">
        <v>3323</v>
      </c>
      <c r="F44" s="4" t="s">
        <v>3</v>
      </c>
      <c r="G44" s="4" t="s">
        <v>3</v>
      </c>
      <c r="H44" s="4" t="s">
        <v>3</v>
      </c>
      <c r="I44" s="9">
        <v>332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row>
    <row r="45" spans="1:28" x14ac:dyDescent="0.25">
      <c r="A45" s="2" t="s">
        <v>476</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v>960</v>
      </c>
      <c r="Z45" s="4">
        <v>960</v>
      </c>
      <c r="AA45" s="4" t="s">
        <v>3</v>
      </c>
      <c r="AB45" s="4" t="s">
        <v>3</v>
      </c>
    </row>
    <row r="46" spans="1:28" x14ac:dyDescent="0.25">
      <c r="A46" s="2" t="s">
        <v>437</v>
      </c>
      <c r="B46" s="4" t="s">
        <v>3</v>
      </c>
      <c r="C46" s="4" t="s">
        <v>3</v>
      </c>
      <c r="D46" s="4" t="s">
        <v>3</v>
      </c>
      <c r="E46" s="4" t="s">
        <v>3</v>
      </c>
      <c r="F46" s="4" t="s">
        <v>3</v>
      </c>
      <c r="G46" s="4" t="s">
        <v>3</v>
      </c>
      <c r="H46" s="4" t="s">
        <v>3</v>
      </c>
      <c r="I46" s="4" t="s">
        <v>3</v>
      </c>
      <c r="J46" s="9">
        <v>1019</v>
      </c>
      <c r="K46" s="4" t="s">
        <v>3</v>
      </c>
      <c r="L46" s="4" t="s">
        <v>3</v>
      </c>
      <c r="M46" s="4" t="s">
        <v>3</v>
      </c>
      <c r="N46" s="4">
        <v>-45</v>
      </c>
      <c r="O46" s="4" t="s">
        <v>3</v>
      </c>
      <c r="P46" s="4" t="s">
        <v>3</v>
      </c>
      <c r="Q46" s="4" t="s">
        <v>3</v>
      </c>
      <c r="R46" s="4" t="s">
        <v>3</v>
      </c>
      <c r="S46" s="4" t="s">
        <v>3</v>
      </c>
      <c r="T46" s="4" t="s">
        <v>3</v>
      </c>
      <c r="U46" s="4" t="s">
        <v>3</v>
      </c>
      <c r="V46" s="4" t="s">
        <v>3</v>
      </c>
      <c r="W46" s="4">
        <v>-974</v>
      </c>
      <c r="X46" s="4" t="s">
        <v>3</v>
      </c>
      <c r="Y46" s="4" t="s">
        <v>3</v>
      </c>
      <c r="Z46" s="4" t="s">
        <v>3</v>
      </c>
      <c r="AA46" s="4">
        <v>1</v>
      </c>
      <c r="AB46" s="4">
        <v>-1</v>
      </c>
    </row>
    <row r="47" spans="1:28" x14ac:dyDescent="0.25">
      <c r="A47" s="2" t="s">
        <v>134</v>
      </c>
      <c r="B47" s="4" t="s">
        <v>3</v>
      </c>
      <c r="C47" s="4" t="s">
        <v>3</v>
      </c>
      <c r="D47" s="4" t="s">
        <v>3</v>
      </c>
      <c r="E47" s="4">
        <v>-149</v>
      </c>
      <c r="F47" s="4">
        <v>-4</v>
      </c>
      <c r="G47" s="4" t="s">
        <v>3</v>
      </c>
      <c r="H47" s="4" t="s">
        <v>3</v>
      </c>
      <c r="I47" s="4">
        <v>-149</v>
      </c>
      <c r="J47" s="4">
        <v>-4</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row>
    <row r="48" spans="1:28" ht="30" x14ac:dyDescent="0.25">
      <c r="A48" s="2" t="s">
        <v>135</v>
      </c>
      <c r="B48" s="4" t="s">
        <v>3</v>
      </c>
      <c r="C48" s="4" t="s">
        <v>3</v>
      </c>
      <c r="D48" s="4" t="s">
        <v>3</v>
      </c>
      <c r="E48" s="9">
        <v>7388</v>
      </c>
      <c r="F48" s="4">
        <v>-809</v>
      </c>
      <c r="G48" s="4" t="s">
        <v>3</v>
      </c>
      <c r="H48" s="4" t="s">
        <v>3</v>
      </c>
      <c r="I48" s="9">
        <v>7389</v>
      </c>
      <c r="J48" s="4">
        <v>210</v>
      </c>
      <c r="K48" s="4" t="s">
        <v>3</v>
      </c>
      <c r="L48" s="4" t="s">
        <v>3</v>
      </c>
      <c r="M48" s="4">
        <v>-1</v>
      </c>
      <c r="N48" s="4">
        <v>-45</v>
      </c>
      <c r="O48" s="4" t="s">
        <v>3</v>
      </c>
      <c r="P48" s="4" t="s">
        <v>3</v>
      </c>
      <c r="Q48" s="4" t="s">
        <v>3</v>
      </c>
      <c r="R48" s="4">
        <v>-15</v>
      </c>
      <c r="S48" s="4" t="s">
        <v>3</v>
      </c>
      <c r="T48" s="4" t="s">
        <v>3</v>
      </c>
      <c r="U48" s="4" t="s">
        <v>3</v>
      </c>
      <c r="V48" s="4" t="s">
        <v>3</v>
      </c>
      <c r="W48" s="4">
        <v>-959</v>
      </c>
      <c r="X48" s="4" t="s">
        <v>3</v>
      </c>
      <c r="Y48" s="4">
        <v>110</v>
      </c>
      <c r="Z48" s="4">
        <v>110</v>
      </c>
      <c r="AA48" s="4">
        <v>1</v>
      </c>
      <c r="AB48" s="4">
        <v>-1</v>
      </c>
    </row>
    <row r="49" spans="1:28" x14ac:dyDescent="0.25">
      <c r="A49" s="2" t="s">
        <v>136</v>
      </c>
      <c r="B49" s="4" t="s">
        <v>3</v>
      </c>
      <c r="C49" s="4" t="s">
        <v>3</v>
      </c>
      <c r="D49" s="4" t="s">
        <v>3</v>
      </c>
      <c r="E49" s="4">
        <v>152</v>
      </c>
      <c r="F49" s="4">
        <v>-2</v>
      </c>
      <c r="G49" s="4" t="s">
        <v>3</v>
      </c>
      <c r="H49" s="4" t="s">
        <v>3</v>
      </c>
      <c r="I49" s="4">
        <v>2</v>
      </c>
      <c r="J49" s="4">
        <v>43</v>
      </c>
      <c r="K49" s="4" t="s">
        <v>3</v>
      </c>
      <c r="L49" s="4" t="s">
        <v>3</v>
      </c>
      <c r="M49" s="4">
        <v>44</v>
      </c>
      <c r="N49" s="4">
        <v>-49</v>
      </c>
      <c r="O49" s="4" t="s">
        <v>3</v>
      </c>
      <c r="P49" s="4" t="s">
        <v>3</v>
      </c>
      <c r="Q49" s="4">
        <v>19</v>
      </c>
      <c r="R49" s="4">
        <v>4</v>
      </c>
      <c r="S49" s="4" t="s">
        <v>3</v>
      </c>
      <c r="T49" s="4" t="s">
        <v>3</v>
      </c>
      <c r="U49" s="4" t="s">
        <v>3</v>
      </c>
      <c r="V49" s="4">
        <v>87</v>
      </c>
      <c r="W49" s="4" t="s">
        <v>3</v>
      </c>
      <c r="X49" s="4" t="s">
        <v>3</v>
      </c>
      <c r="Y49" s="4">
        <v>62</v>
      </c>
      <c r="Z49" s="4">
        <v>69</v>
      </c>
      <c r="AA49" s="4">
        <v>-7</v>
      </c>
      <c r="AB49" s="4" t="s">
        <v>3</v>
      </c>
    </row>
    <row r="50" spans="1:28" x14ac:dyDescent="0.25">
      <c r="A50" s="3" t="s">
        <v>69</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row>
    <row r="51" spans="1:28" x14ac:dyDescent="0.25">
      <c r="A51" s="2" t="s">
        <v>137</v>
      </c>
      <c r="B51" s="4" t="s">
        <v>3</v>
      </c>
      <c r="C51" s="4" t="s">
        <v>3</v>
      </c>
      <c r="D51" s="4" t="s">
        <v>3</v>
      </c>
      <c r="E51" s="4" t="s">
        <v>3</v>
      </c>
      <c r="F51" s="4">
        <v>63</v>
      </c>
      <c r="G51" s="4" t="s">
        <v>3</v>
      </c>
      <c r="H51" s="4" t="s">
        <v>3</v>
      </c>
      <c r="I51" s="4" t="s">
        <v>3</v>
      </c>
      <c r="J51" s="4" t="s">
        <v>3</v>
      </c>
      <c r="K51" s="4" t="s">
        <v>3</v>
      </c>
      <c r="L51" s="4" t="s">
        <v>3</v>
      </c>
      <c r="M51" s="4" t="s">
        <v>3</v>
      </c>
      <c r="N51" s="4">
        <v>49</v>
      </c>
      <c r="O51" s="4">
        <v>75</v>
      </c>
      <c r="P51" s="4" t="s">
        <v>3</v>
      </c>
      <c r="Q51" s="4" t="s">
        <v>3</v>
      </c>
      <c r="R51" s="4">
        <v>14</v>
      </c>
      <c r="S51" s="4">
        <v>12</v>
      </c>
      <c r="T51" s="4" t="s">
        <v>3</v>
      </c>
      <c r="U51" s="4" t="s">
        <v>3</v>
      </c>
      <c r="V51" s="4" t="s">
        <v>3</v>
      </c>
      <c r="W51" s="4" t="s">
        <v>3</v>
      </c>
      <c r="X51" s="4">
        <v>-87</v>
      </c>
      <c r="Y51" s="4">
        <v>25</v>
      </c>
      <c r="Z51" s="4">
        <v>6</v>
      </c>
      <c r="AA51" s="4">
        <v>19</v>
      </c>
      <c r="AB51" s="4" t="s">
        <v>3</v>
      </c>
    </row>
    <row r="52" spans="1:28" x14ac:dyDescent="0.25">
      <c r="A52" s="2" t="s">
        <v>138</v>
      </c>
      <c r="B52" s="4" t="s">
        <v>3</v>
      </c>
      <c r="C52" s="8">
        <v>61</v>
      </c>
      <c r="D52" s="8">
        <v>152</v>
      </c>
      <c r="E52" s="8">
        <v>152</v>
      </c>
      <c r="F52" s="8">
        <v>61</v>
      </c>
      <c r="G52" s="8">
        <v>43</v>
      </c>
      <c r="H52" s="8">
        <v>2</v>
      </c>
      <c r="I52" s="8">
        <v>2</v>
      </c>
      <c r="J52" s="8">
        <v>43</v>
      </c>
      <c r="K52" s="4" t="s">
        <v>3</v>
      </c>
      <c r="L52" s="8">
        <v>119</v>
      </c>
      <c r="M52" s="8">
        <v>119</v>
      </c>
      <c r="N52" s="4" t="s">
        <v>3</v>
      </c>
      <c r="O52" s="8">
        <v>75</v>
      </c>
      <c r="P52" s="8">
        <v>31</v>
      </c>
      <c r="Q52" s="8">
        <v>31</v>
      </c>
      <c r="R52" s="8">
        <v>18</v>
      </c>
      <c r="S52" s="8">
        <v>12</v>
      </c>
      <c r="T52" s="4" t="s">
        <v>3</v>
      </c>
      <c r="U52" s="4" t="s">
        <v>3</v>
      </c>
      <c r="V52" s="4" t="s">
        <v>3</v>
      </c>
      <c r="W52" s="4" t="s">
        <v>3</v>
      </c>
      <c r="X52" s="8">
        <v>-87</v>
      </c>
      <c r="Y52" s="8">
        <v>87</v>
      </c>
      <c r="Z52" s="8">
        <v>75</v>
      </c>
      <c r="AA52" s="8">
        <v>12</v>
      </c>
      <c r="AB52" s="4" t="s">
        <v>3</v>
      </c>
    </row>
  </sheetData>
  <mergeCells count="10">
    <mergeCell ref="C1:D1"/>
    <mergeCell ref="G1:H1"/>
    <mergeCell ref="K1:L1"/>
    <mergeCell ref="T1:U1"/>
    <mergeCell ref="Y1:AB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v>
      </c>
      <c r="B1" s="6" t="s">
        <v>67</v>
      </c>
    </row>
    <row r="2" spans="1:2" x14ac:dyDescent="0.25">
      <c r="A2" s="1" t="s">
        <v>25</v>
      </c>
      <c r="B2" s="6"/>
    </row>
    <row r="3" spans="1:2" x14ac:dyDescent="0.25">
      <c r="A3" s="3" t="s">
        <v>68</v>
      </c>
      <c r="B3" s="4" t="s">
        <v>3</v>
      </c>
    </row>
    <row r="4" spans="1:2" x14ac:dyDescent="0.25">
      <c r="A4" s="2" t="s">
        <v>69</v>
      </c>
      <c r="B4" s="8">
        <v>63</v>
      </c>
    </row>
    <row r="5" spans="1:2" x14ac:dyDescent="0.25">
      <c r="A5" s="3" t="s">
        <v>70</v>
      </c>
      <c r="B5" s="4" t="s">
        <v>3</v>
      </c>
    </row>
    <row r="6" spans="1:2" ht="30" x14ac:dyDescent="0.25">
      <c r="A6" s="2" t="s">
        <v>71</v>
      </c>
      <c r="B6" s="4">
        <v>158</v>
      </c>
    </row>
    <row r="7" spans="1:2" ht="30" x14ac:dyDescent="0.25">
      <c r="A7" s="2" t="s">
        <v>72</v>
      </c>
      <c r="B7" s="4">
        <v>14</v>
      </c>
    </row>
    <row r="8" spans="1:2" x14ac:dyDescent="0.25">
      <c r="A8" s="2" t="s">
        <v>73</v>
      </c>
      <c r="B8" s="4">
        <v>16</v>
      </c>
    </row>
    <row r="9" spans="1:2" x14ac:dyDescent="0.25">
      <c r="A9" s="2" t="s">
        <v>74</v>
      </c>
      <c r="B9" s="4">
        <v>108</v>
      </c>
    </row>
    <row r="10" spans="1:2" x14ac:dyDescent="0.25">
      <c r="A10" s="2" t="s">
        <v>75</v>
      </c>
      <c r="B10" s="9">
        <v>1034</v>
      </c>
    </row>
    <row r="11" spans="1:2" x14ac:dyDescent="0.25">
      <c r="A11" s="2" t="s">
        <v>76</v>
      </c>
      <c r="B11" s="4">
        <v>10</v>
      </c>
    </row>
    <row r="12" spans="1:2" x14ac:dyDescent="0.25">
      <c r="A12" s="2" t="s">
        <v>77</v>
      </c>
      <c r="B12" s="9">
        <v>1403</v>
      </c>
    </row>
    <row r="13" spans="1:2" x14ac:dyDescent="0.25">
      <c r="A13" s="3" t="s">
        <v>78</v>
      </c>
      <c r="B13" s="4" t="s">
        <v>3</v>
      </c>
    </row>
    <row r="14" spans="1:2" x14ac:dyDescent="0.25">
      <c r="A14" s="2" t="s">
        <v>79</v>
      </c>
      <c r="B14" s="9">
        <v>6513</v>
      </c>
    </row>
    <row r="15" spans="1:2" x14ac:dyDescent="0.25">
      <c r="A15" s="2" t="s">
        <v>80</v>
      </c>
      <c r="B15" s="4">
        <v>52</v>
      </c>
    </row>
    <row r="16" spans="1:2" ht="30" x14ac:dyDescent="0.25">
      <c r="A16" s="2" t="s">
        <v>81</v>
      </c>
      <c r="B16" s="9">
        <v>6565</v>
      </c>
    </row>
    <row r="17" spans="1:2" ht="30" x14ac:dyDescent="0.25">
      <c r="A17" s="2" t="s">
        <v>82</v>
      </c>
      <c r="B17" s="4">
        <v>214</v>
      </c>
    </row>
    <row r="18" spans="1:2" x14ac:dyDescent="0.25">
      <c r="A18" s="2" t="s">
        <v>83</v>
      </c>
      <c r="B18" s="9">
        <v>6351</v>
      </c>
    </row>
    <row r="19" spans="1:2" x14ac:dyDescent="0.25">
      <c r="A19" s="3" t="s">
        <v>84</v>
      </c>
      <c r="B19" s="4" t="s">
        <v>3</v>
      </c>
    </row>
    <row r="20" spans="1:2" x14ac:dyDescent="0.25">
      <c r="A20" s="2" t="s">
        <v>85</v>
      </c>
      <c r="B20" s="4">
        <v>220</v>
      </c>
    </row>
    <row r="21" spans="1:2" x14ac:dyDescent="0.25">
      <c r="A21" s="2" t="s">
        <v>74</v>
      </c>
      <c r="B21" s="4">
        <v>88</v>
      </c>
    </row>
    <row r="22" spans="1:2" x14ac:dyDescent="0.25">
      <c r="A22" s="2" t="s">
        <v>75</v>
      </c>
      <c r="B22" s="4">
        <v>93</v>
      </c>
    </row>
    <row r="23" spans="1:2" x14ac:dyDescent="0.25">
      <c r="A23" s="2" t="s">
        <v>86</v>
      </c>
      <c r="B23" s="4">
        <v>134</v>
      </c>
    </row>
    <row r="24" spans="1:2" x14ac:dyDescent="0.25">
      <c r="A24" s="2" t="s">
        <v>87</v>
      </c>
      <c r="B24" s="4">
        <v>4</v>
      </c>
    </row>
    <row r="25" spans="1:2" x14ac:dyDescent="0.25">
      <c r="A25" s="2" t="s">
        <v>88</v>
      </c>
      <c r="B25" s="4">
        <v>539</v>
      </c>
    </row>
    <row r="26" spans="1:2" x14ac:dyDescent="0.25">
      <c r="A26" s="2" t="s">
        <v>89</v>
      </c>
      <c r="B26" s="9">
        <v>8293</v>
      </c>
    </row>
    <row r="27" spans="1:2" x14ac:dyDescent="0.25">
      <c r="A27" s="3" t="s">
        <v>90</v>
      </c>
      <c r="B27" s="4" t="s">
        <v>3</v>
      </c>
    </row>
    <row r="28" spans="1:2" x14ac:dyDescent="0.25">
      <c r="A28" s="2" t="s">
        <v>91</v>
      </c>
      <c r="B28" s="4">
        <v>98</v>
      </c>
    </row>
    <row r="29" spans="1:2" x14ac:dyDescent="0.25">
      <c r="A29" s="2" t="s">
        <v>87</v>
      </c>
      <c r="B29" s="4">
        <v>302</v>
      </c>
    </row>
    <row r="30" spans="1:2" x14ac:dyDescent="0.25">
      <c r="A30" s="2" t="s">
        <v>74</v>
      </c>
      <c r="B30" s="4">
        <v>17</v>
      </c>
    </row>
    <row r="31" spans="1:2" x14ac:dyDescent="0.25">
      <c r="A31" s="2" t="s">
        <v>92</v>
      </c>
      <c r="B31" s="4">
        <v>13</v>
      </c>
    </row>
    <row r="32" spans="1:2" x14ac:dyDescent="0.25">
      <c r="A32" s="2" t="s">
        <v>93</v>
      </c>
      <c r="B32" s="4">
        <v>57</v>
      </c>
    </row>
    <row r="33" spans="1:2" x14ac:dyDescent="0.25">
      <c r="A33" s="2" t="s">
        <v>94</v>
      </c>
      <c r="B33" s="4">
        <v>19</v>
      </c>
    </row>
    <row r="34" spans="1:2" x14ac:dyDescent="0.25">
      <c r="A34" s="2" t="s">
        <v>95</v>
      </c>
      <c r="B34" s="4">
        <v>211</v>
      </c>
    </row>
    <row r="35" spans="1:2" x14ac:dyDescent="0.25">
      <c r="A35" s="2" t="s">
        <v>96</v>
      </c>
      <c r="B35" s="4">
        <v>4</v>
      </c>
    </row>
    <row r="36" spans="1:2" x14ac:dyDescent="0.25">
      <c r="A36" s="2" t="s">
        <v>97</v>
      </c>
      <c r="B36" s="4">
        <v>42</v>
      </c>
    </row>
    <row r="37" spans="1:2" x14ac:dyDescent="0.25">
      <c r="A37" s="2" t="s">
        <v>98</v>
      </c>
      <c r="B37" s="4">
        <v>763</v>
      </c>
    </row>
    <row r="38" spans="1:2" x14ac:dyDescent="0.25">
      <c r="A38" s="2" t="s">
        <v>99</v>
      </c>
      <c r="B38" s="9">
        <v>4346</v>
      </c>
    </row>
    <row r="39" spans="1:2" x14ac:dyDescent="0.25">
      <c r="A39" s="3" t="s">
        <v>100</v>
      </c>
      <c r="B39" s="4" t="s">
        <v>3</v>
      </c>
    </row>
    <row r="40" spans="1:2" x14ac:dyDescent="0.25">
      <c r="A40" s="2" t="s">
        <v>74</v>
      </c>
      <c r="B40" s="4">
        <v>14</v>
      </c>
    </row>
    <row r="41" spans="1:2" x14ac:dyDescent="0.25">
      <c r="A41" s="2" t="s">
        <v>95</v>
      </c>
      <c r="B41" s="4">
        <v>42</v>
      </c>
    </row>
    <row r="42" spans="1:2" x14ac:dyDescent="0.25">
      <c r="A42" s="2" t="s">
        <v>96</v>
      </c>
      <c r="B42" s="4">
        <v>40</v>
      </c>
    </row>
    <row r="43" spans="1:2" x14ac:dyDescent="0.25">
      <c r="A43" s="2" t="s">
        <v>87</v>
      </c>
      <c r="B43" s="4">
        <v>3</v>
      </c>
    </row>
    <row r="44" spans="1:2" x14ac:dyDescent="0.25">
      <c r="A44" s="2" t="s">
        <v>101</v>
      </c>
      <c r="B44" s="9">
        <v>4445</v>
      </c>
    </row>
    <row r="45" spans="1:2" ht="30" x14ac:dyDescent="0.25">
      <c r="A45" s="2" t="s">
        <v>102</v>
      </c>
      <c r="B45" s="4" t="s">
        <v>103</v>
      </c>
    </row>
    <row r="46" spans="1:2" x14ac:dyDescent="0.25">
      <c r="A46" s="2" t="s">
        <v>104</v>
      </c>
      <c r="B46" s="9">
        <v>3085</v>
      </c>
    </row>
    <row r="47" spans="1:2" x14ac:dyDescent="0.25">
      <c r="A47" s="2" t="s">
        <v>105</v>
      </c>
      <c r="B47" s="8">
        <v>829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6" t="s">
        <v>2</v>
      </c>
      <c r="C1" s="6" t="s">
        <v>67</v>
      </c>
    </row>
    <row r="2" spans="1:3" x14ac:dyDescent="0.25">
      <c r="A2" s="1" t="s">
        <v>25</v>
      </c>
      <c r="B2" s="6"/>
      <c r="C2" s="6"/>
    </row>
    <row r="3" spans="1:3" ht="30" x14ac:dyDescent="0.25">
      <c r="A3" s="2" t="s">
        <v>107</v>
      </c>
      <c r="B3" s="8">
        <v>1</v>
      </c>
      <c r="C3" s="8">
        <v>1</v>
      </c>
    </row>
    <row r="4" spans="1:3" x14ac:dyDescent="0.25">
      <c r="A4" s="2" t="s">
        <v>108</v>
      </c>
      <c r="B4" s="8">
        <v>1</v>
      </c>
      <c r="C4" s="8">
        <v>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09</v>
      </c>
      <c r="B1" s="1" t="s">
        <v>27</v>
      </c>
      <c r="C1" s="1" t="s">
        <v>1</v>
      </c>
      <c r="D1" s="1" t="s">
        <v>28</v>
      </c>
    </row>
    <row r="2" spans="1:4" x14ac:dyDescent="0.25">
      <c r="A2" s="1" t="s">
        <v>25</v>
      </c>
      <c r="B2" s="6" t="s">
        <v>29</v>
      </c>
      <c r="C2" s="6" t="s">
        <v>2</v>
      </c>
      <c r="D2" s="7">
        <v>41053</v>
      </c>
    </row>
    <row r="3" spans="1:4" x14ac:dyDescent="0.25">
      <c r="A3" s="1"/>
      <c r="B3" s="6"/>
      <c r="C3" s="6"/>
      <c r="D3" s="1" t="s">
        <v>30</v>
      </c>
    </row>
    <row r="4" spans="1:4" x14ac:dyDescent="0.25">
      <c r="A4" s="3" t="s">
        <v>110</v>
      </c>
      <c r="B4" s="4" t="s">
        <v>3</v>
      </c>
      <c r="C4" s="4" t="s">
        <v>3</v>
      </c>
      <c r="D4" s="4" t="s">
        <v>3</v>
      </c>
    </row>
    <row r="5" spans="1:4" x14ac:dyDescent="0.25">
      <c r="A5" s="2" t="s">
        <v>57</v>
      </c>
      <c r="B5" s="4" t="s">
        <v>3</v>
      </c>
      <c r="C5" s="4" t="s">
        <v>3</v>
      </c>
      <c r="D5" s="8">
        <v>178</v>
      </c>
    </row>
    <row r="6" spans="1:4" x14ac:dyDescent="0.25">
      <c r="A6" s="2" t="s">
        <v>57</v>
      </c>
      <c r="B6" s="4">
        <v>-346</v>
      </c>
      <c r="C6" s="4">
        <v>451</v>
      </c>
      <c r="D6" s="4" t="s">
        <v>3</v>
      </c>
    </row>
    <row r="7" spans="1:4" ht="45" x14ac:dyDescent="0.25">
      <c r="A7" s="3" t="s">
        <v>111</v>
      </c>
      <c r="B7" s="4" t="s">
        <v>3</v>
      </c>
      <c r="C7" s="4" t="s">
        <v>3</v>
      </c>
      <c r="D7" s="4" t="s">
        <v>3</v>
      </c>
    </row>
    <row r="8" spans="1:4" ht="30" x14ac:dyDescent="0.25">
      <c r="A8" s="2" t="s">
        <v>42</v>
      </c>
      <c r="B8" s="4">
        <v>141</v>
      </c>
      <c r="C8" s="4">
        <v>490</v>
      </c>
      <c r="D8" s="4">
        <v>319</v>
      </c>
    </row>
    <row r="9" spans="1:4" x14ac:dyDescent="0.25">
      <c r="A9" s="2" t="s">
        <v>112</v>
      </c>
      <c r="B9" s="4" t="s">
        <v>3</v>
      </c>
      <c r="C9" s="4">
        <v>-455</v>
      </c>
      <c r="D9" s="4" t="s">
        <v>3</v>
      </c>
    </row>
    <row r="10" spans="1:4" x14ac:dyDescent="0.25">
      <c r="A10" s="2" t="s">
        <v>113</v>
      </c>
      <c r="B10" s="4" t="s">
        <v>3</v>
      </c>
      <c r="C10" s="4" t="s">
        <v>3</v>
      </c>
      <c r="D10" s="4">
        <v>199</v>
      </c>
    </row>
    <row r="11" spans="1:4" ht="30" x14ac:dyDescent="0.25">
      <c r="A11" s="2" t="s">
        <v>114</v>
      </c>
      <c r="B11" s="4">
        <v>5</v>
      </c>
      <c r="C11" s="4">
        <v>37</v>
      </c>
      <c r="D11" s="4">
        <v>12</v>
      </c>
    </row>
    <row r="12" spans="1:4" x14ac:dyDescent="0.25">
      <c r="A12" s="2" t="s">
        <v>43</v>
      </c>
      <c r="B12" s="4" t="s">
        <v>3</v>
      </c>
      <c r="C12" s="4" t="s">
        <v>3</v>
      </c>
      <c r="D12" s="4">
        <v>62</v>
      </c>
    </row>
    <row r="13" spans="1:4" x14ac:dyDescent="0.25">
      <c r="A13" s="2" t="s">
        <v>44</v>
      </c>
      <c r="B13" s="4">
        <v>1</v>
      </c>
      <c r="C13" s="4">
        <v>28</v>
      </c>
      <c r="D13" s="4" t="s">
        <v>3</v>
      </c>
    </row>
    <row r="14" spans="1:4" x14ac:dyDescent="0.25">
      <c r="A14" s="2" t="s">
        <v>51</v>
      </c>
      <c r="B14" s="4">
        <v>14</v>
      </c>
      <c r="C14" s="4">
        <v>9</v>
      </c>
      <c r="D14" s="4" t="s">
        <v>3</v>
      </c>
    </row>
    <row r="15" spans="1:4" ht="30" x14ac:dyDescent="0.25">
      <c r="A15" s="2" t="s">
        <v>115</v>
      </c>
      <c r="B15" s="4">
        <v>9</v>
      </c>
      <c r="C15" s="4">
        <v>18</v>
      </c>
      <c r="D15" s="4" t="s">
        <v>3</v>
      </c>
    </row>
    <row r="16" spans="1:4" ht="30" x14ac:dyDescent="0.25">
      <c r="A16" s="2" t="s">
        <v>116</v>
      </c>
      <c r="B16" s="4">
        <v>14</v>
      </c>
      <c r="C16" s="4">
        <v>35</v>
      </c>
      <c r="D16" s="4" t="s">
        <v>3</v>
      </c>
    </row>
    <row r="17" spans="1:4" x14ac:dyDescent="0.25">
      <c r="A17" s="2" t="s">
        <v>117</v>
      </c>
      <c r="B17" s="4">
        <v>8</v>
      </c>
      <c r="C17" s="4">
        <v>16</v>
      </c>
      <c r="D17" s="4">
        <v>7</v>
      </c>
    </row>
    <row r="18" spans="1:4" x14ac:dyDescent="0.25">
      <c r="A18" s="2" t="s">
        <v>118</v>
      </c>
      <c r="B18" s="4">
        <v>2</v>
      </c>
      <c r="C18" s="4" t="s">
        <v>3</v>
      </c>
      <c r="D18" s="4" t="s">
        <v>3</v>
      </c>
    </row>
    <row r="19" spans="1:4" x14ac:dyDescent="0.25">
      <c r="A19" s="3" t="s">
        <v>119</v>
      </c>
      <c r="B19" s="4" t="s">
        <v>3</v>
      </c>
      <c r="C19" s="4" t="s">
        <v>3</v>
      </c>
      <c r="D19" s="4" t="s">
        <v>3</v>
      </c>
    </row>
    <row r="20" spans="1:4" x14ac:dyDescent="0.25">
      <c r="A20" s="2" t="s">
        <v>70</v>
      </c>
      <c r="B20" s="4">
        <v>-32</v>
      </c>
      <c r="C20" s="4">
        <v>-20</v>
      </c>
      <c r="D20" s="4">
        <v>132</v>
      </c>
    </row>
    <row r="21" spans="1:4" x14ac:dyDescent="0.25">
      <c r="A21" s="2" t="s">
        <v>90</v>
      </c>
      <c r="B21" s="4">
        <v>15</v>
      </c>
      <c r="C21" s="4">
        <v>68</v>
      </c>
      <c r="D21" s="4">
        <v>-56</v>
      </c>
    </row>
    <row r="22" spans="1:4" x14ac:dyDescent="0.25">
      <c r="A22" s="2" t="s">
        <v>74</v>
      </c>
      <c r="B22" s="4">
        <v>268</v>
      </c>
      <c r="C22" s="4">
        <v>99</v>
      </c>
      <c r="D22" s="4">
        <v>-201</v>
      </c>
    </row>
    <row r="23" spans="1:4" x14ac:dyDescent="0.25">
      <c r="A23" s="2" t="s">
        <v>93</v>
      </c>
      <c r="B23" s="4">
        <v>113</v>
      </c>
      <c r="C23" s="4">
        <v>49</v>
      </c>
      <c r="D23" s="4">
        <v>-1</v>
      </c>
    </row>
    <row r="24" spans="1:4" x14ac:dyDescent="0.25">
      <c r="A24" s="2" t="s">
        <v>120</v>
      </c>
      <c r="B24" s="4">
        <v>-4</v>
      </c>
      <c r="C24" s="4">
        <v>-12</v>
      </c>
      <c r="D24" s="4">
        <v>-7</v>
      </c>
    </row>
    <row r="25" spans="1:4" x14ac:dyDescent="0.25">
      <c r="A25" s="2" t="s">
        <v>121</v>
      </c>
      <c r="B25" s="4">
        <v>47</v>
      </c>
      <c r="C25" s="4">
        <v>-23</v>
      </c>
      <c r="D25" s="4">
        <v>-64</v>
      </c>
    </row>
    <row r="26" spans="1:4" ht="30" x14ac:dyDescent="0.25">
      <c r="A26" s="2" t="s">
        <v>122</v>
      </c>
      <c r="B26" s="4">
        <v>255</v>
      </c>
      <c r="C26" s="4">
        <v>790</v>
      </c>
      <c r="D26" s="4">
        <v>580</v>
      </c>
    </row>
    <row r="27" spans="1:4" x14ac:dyDescent="0.25">
      <c r="A27" s="3" t="s">
        <v>123</v>
      </c>
      <c r="B27" s="4" t="s">
        <v>3</v>
      </c>
      <c r="C27" s="4" t="s">
        <v>3</v>
      </c>
      <c r="D27" s="4" t="s">
        <v>3</v>
      </c>
    </row>
    <row r="28" spans="1:4" x14ac:dyDescent="0.25">
      <c r="A28" s="2" t="s">
        <v>124</v>
      </c>
      <c r="B28" s="4">
        <v>-475</v>
      </c>
      <c r="C28" s="9">
        <v>-1420</v>
      </c>
      <c r="D28" s="4">
        <v>-636</v>
      </c>
    </row>
    <row r="29" spans="1:4" ht="30" x14ac:dyDescent="0.25">
      <c r="A29" s="2" t="s">
        <v>125</v>
      </c>
      <c r="B29" s="4">
        <v>110</v>
      </c>
      <c r="C29" s="9">
        <v>1439</v>
      </c>
      <c r="D29" s="4">
        <v>9</v>
      </c>
    </row>
    <row r="30" spans="1:4" ht="30" x14ac:dyDescent="0.25">
      <c r="A30" s="2" t="s">
        <v>126</v>
      </c>
      <c r="B30" s="9">
        <v>-7126</v>
      </c>
      <c r="C30" s="4">
        <v>-2</v>
      </c>
      <c r="D30" s="4">
        <v>-1</v>
      </c>
    </row>
    <row r="31" spans="1:4" ht="30" x14ac:dyDescent="0.25">
      <c r="A31" s="2" t="s">
        <v>127</v>
      </c>
      <c r="B31" s="9">
        <v>-7491</v>
      </c>
      <c r="C31" s="4">
        <v>17</v>
      </c>
      <c r="D31" s="4">
        <v>-628</v>
      </c>
    </row>
    <row r="32" spans="1:4" x14ac:dyDescent="0.25">
      <c r="A32" s="3" t="s">
        <v>128</v>
      </c>
      <c r="B32" s="4" t="s">
        <v>3</v>
      </c>
      <c r="C32" s="4" t="s">
        <v>3</v>
      </c>
      <c r="D32" s="4" t="s">
        <v>3</v>
      </c>
    </row>
    <row r="33" spans="1:4" x14ac:dyDescent="0.25">
      <c r="A33" s="2" t="s">
        <v>129</v>
      </c>
      <c r="B33" s="9">
        <v>4823</v>
      </c>
      <c r="C33" s="9">
        <v>1310</v>
      </c>
      <c r="D33" s="4">
        <v>215</v>
      </c>
    </row>
    <row r="34" spans="1:4" x14ac:dyDescent="0.25">
      <c r="A34" s="2" t="s">
        <v>130</v>
      </c>
      <c r="B34" s="4">
        <v>-609</v>
      </c>
      <c r="C34" s="9">
        <v>-1915</v>
      </c>
      <c r="D34" s="9">
        <v>-1065</v>
      </c>
    </row>
    <row r="35" spans="1:4" x14ac:dyDescent="0.25">
      <c r="A35" s="2" t="s">
        <v>131</v>
      </c>
      <c r="B35" s="4" t="s">
        <v>3</v>
      </c>
      <c r="C35" s="4">
        <v>-200</v>
      </c>
      <c r="D35" s="4" t="s">
        <v>3</v>
      </c>
    </row>
    <row r="36" spans="1:4" x14ac:dyDescent="0.25">
      <c r="A36" s="2" t="s">
        <v>132</v>
      </c>
      <c r="B36" s="9">
        <v>3323</v>
      </c>
      <c r="C36" s="4" t="s">
        <v>3</v>
      </c>
      <c r="D36" s="4" t="s">
        <v>3</v>
      </c>
    </row>
    <row r="37" spans="1:4" x14ac:dyDescent="0.25">
      <c r="A37" s="2" t="s">
        <v>133</v>
      </c>
      <c r="B37" s="4" t="s">
        <v>3</v>
      </c>
      <c r="C37" s="4" t="s">
        <v>3</v>
      </c>
      <c r="D37" s="4">
        <v>960</v>
      </c>
    </row>
    <row r="38" spans="1:4" x14ac:dyDescent="0.25">
      <c r="A38" s="2" t="s">
        <v>134</v>
      </c>
      <c r="B38" s="4">
        <v>-149</v>
      </c>
      <c r="C38" s="4">
        <v>-4</v>
      </c>
      <c r="D38" s="4" t="s">
        <v>3</v>
      </c>
    </row>
    <row r="39" spans="1:4" ht="30" x14ac:dyDescent="0.25">
      <c r="A39" s="2" t="s">
        <v>135</v>
      </c>
      <c r="B39" s="9">
        <v>7388</v>
      </c>
      <c r="C39" s="4">
        <v>-809</v>
      </c>
      <c r="D39" s="4">
        <v>110</v>
      </c>
    </row>
    <row r="40" spans="1:4" x14ac:dyDescent="0.25">
      <c r="A40" s="2" t="s">
        <v>136</v>
      </c>
      <c r="B40" s="4">
        <v>152</v>
      </c>
      <c r="C40" s="4">
        <v>-2</v>
      </c>
      <c r="D40" s="4">
        <v>62</v>
      </c>
    </row>
    <row r="41" spans="1:4" x14ac:dyDescent="0.25">
      <c r="A41" s="3" t="s">
        <v>69</v>
      </c>
      <c r="B41" s="4" t="s">
        <v>3</v>
      </c>
      <c r="C41" s="4" t="s">
        <v>3</v>
      </c>
      <c r="D41" s="4" t="s">
        <v>3</v>
      </c>
    </row>
    <row r="42" spans="1:4" x14ac:dyDescent="0.25">
      <c r="A42" s="2" t="s">
        <v>137</v>
      </c>
      <c r="B42" s="4" t="s">
        <v>3</v>
      </c>
      <c r="C42" s="4">
        <v>63</v>
      </c>
      <c r="D42" s="4">
        <v>25</v>
      </c>
    </row>
    <row r="43" spans="1:4" x14ac:dyDescent="0.25">
      <c r="A43" s="2" t="s">
        <v>138</v>
      </c>
      <c r="B43" s="8">
        <v>152</v>
      </c>
      <c r="C43" s="8">
        <v>61</v>
      </c>
      <c r="D43" s="8">
        <v>87</v>
      </c>
    </row>
  </sheetData>
  <mergeCells count="2">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9</v>
      </c>
      <c r="B1" s="1" t="s">
        <v>1</v>
      </c>
    </row>
    <row r="2" spans="1:2" x14ac:dyDescent="0.25">
      <c r="A2" s="1" t="s">
        <v>25</v>
      </c>
      <c r="B2" s="1" t="s">
        <v>2</v>
      </c>
    </row>
    <row r="3" spans="1:2" x14ac:dyDescent="0.25">
      <c r="A3" s="3" t="s">
        <v>140</v>
      </c>
      <c r="B3" s="4" t="s">
        <v>3</v>
      </c>
    </row>
    <row r="4" spans="1:2" x14ac:dyDescent="0.25">
      <c r="A4" s="2" t="s">
        <v>141</v>
      </c>
      <c r="B4" s="8">
        <v>3085</v>
      </c>
    </row>
    <row r="5" spans="1:2" x14ac:dyDescent="0.25">
      <c r="A5" s="2" t="s">
        <v>142</v>
      </c>
      <c r="B5" s="4">
        <v>17</v>
      </c>
    </row>
    <row r="6" spans="1:2" x14ac:dyDescent="0.25">
      <c r="A6" s="2" t="s">
        <v>131</v>
      </c>
      <c r="B6" s="4">
        <v>-200</v>
      </c>
    </row>
    <row r="7" spans="1:2" x14ac:dyDescent="0.25">
      <c r="A7" s="2" t="s">
        <v>143</v>
      </c>
      <c r="B7" s="4">
        <v>451</v>
      </c>
    </row>
    <row r="8" spans="1:2" x14ac:dyDescent="0.25">
      <c r="A8" s="2" t="s">
        <v>141</v>
      </c>
      <c r="B8" s="8">
        <v>335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44</v>
      </c>
      <c r="B1" s="1" t="s">
        <v>1</v>
      </c>
    </row>
    <row r="2" spans="1:2" x14ac:dyDescent="0.25">
      <c r="A2" s="6"/>
      <c r="B2" s="1" t="s">
        <v>2</v>
      </c>
    </row>
    <row r="3" spans="1:2" ht="30" x14ac:dyDescent="0.25">
      <c r="A3" s="3" t="s">
        <v>144</v>
      </c>
      <c r="B3" s="4" t="s">
        <v>3</v>
      </c>
    </row>
    <row r="4" spans="1:2" x14ac:dyDescent="0.25">
      <c r="A4" s="13" t="s">
        <v>144</v>
      </c>
      <c r="B4" s="4" t="s">
        <v>3</v>
      </c>
    </row>
    <row r="5" spans="1:2" ht="26.25" x14ac:dyDescent="0.25">
      <c r="A5" s="13"/>
      <c r="B5" s="14" t="s">
        <v>145</v>
      </c>
    </row>
    <row r="6" spans="1:2" x14ac:dyDescent="0.25">
      <c r="A6" s="13"/>
      <c r="B6" s="15"/>
    </row>
    <row r="7" spans="1:2" x14ac:dyDescent="0.25">
      <c r="A7" s="13"/>
      <c r="B7" s="16" t="s">
        <v>146</v>
      </c>
    </row>
    <row r="8" spans="1:2" x14ac:dyDescent="0.25">
      <c r="A8" s="13"/>
      <c r="B8" s="17"/>
    </row>
    <row r="9" spans="1:2" ht="396" x14ac:dyDescent="0.25">
      <c r="A9" s="13"/>
      <c r="B9" s="18" t="s">
        <v>147</v>
      </c>
    </row>
    <row r="10" spans="1:2" x14ac:dyDescent="0.25">
      <c r="A10" s="13"/>
      <c r="B10" s="18"/>
    </row>
    <row r="11" spans="1:2" ht="370.5" x14ac:dyDescent="0.25">
      <c r="A11" s="13"/>
      <c r="B11" s="18" t="s">
        <v>148</v>
      </c>
    </row>
    <row r="12" spans="1:2" x14ac:dyDescent="0.25">
      <c r="A12" s="13"/>
      <c r="B12" s="18"/>
    </row>
    <row r="13" spans="1:2" ht="409.6" x14ac:dyDescent="0.25">
      <c r="A13" s="13"/>
      <c r="B13" s="18" t="s">
        <v>149</v>
      </c>
    </row>
    <row r="14" spans="1:2" x14ac:dyDescent="0.25">
      <c r="A14" s="13"/>
      <c r="B14" s="18"/>
    </row>
    <row r="15" spans="1:2" x14ac:dyDescent="0.25">
      <c r="A15" s="13"/>
      <c r="B15" s="19" t="s">
        <v>150</v>
      </c>
    </row>
    <row r="16" spans="1:2" x14ac:dyDescent="0.25">
      <c r="A16" s="13"/>
      <c r="B16" s="18"/>
    </row>
    <row r="17" spans="1:2" ht="204.75" x14ac:dyDescent="0.25">
      <c r="A17" s="13"/>
      <c r="B17" s="19" t="s">
        <v>151</v>
      </c>
    </row>
    <row r="18" spans="1:2" x14ac:dyDescent="0.25">
      <c r="A18" s="13"/>
      <c r="B18" s="18"/>
    </row>
    <row r="19" spans="1:2" ht="64.5" x14ac:dyDescent="0.25">
      <c r="A19" s="13"/>
      <c r="B19" s="18" t="s">
        <v>15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_and_Sign</vt:lpstr>
      <vt:lpstr>Acquisitions_and_Divestitures</vt:lpstr>
      <vt:lpstr>Impairment_and_Ceiling_Test_Ch</vt:lpstr>
      <vt:lpstr>Income_Taxes</vt:lpstr>
      <vt:lpstr>Financial_Instruments</vt:lpstr>
      <vt:lpstr>Property_Plant_and_Equipment</vt:lpstr>
      <vt:lpstr>LongTerm_Debt</vt:lpstr>
      <vt:lpstr>Commitments_and_Contingencies</vt:lpstr>
      <vt:lpstr>LongTerm_Incentive_Compensatio</vt:lpstr>
      <vt:lpstr>Investment_in_Unconsolidated_A</vt:lpstr>
      <vt:lpstr>Related_Party_Transactions</vt:lpstr>
      <vt:lpstr>Condensed_Consolidating_Financ</vt:lpstr>
      <vt:lpstr>Basis_of_Presentation_and_Sign1</vt:lpstr>
      <vt:lpstr>Acquisitions_and_Divestitures_</vt:lpstr>
      <vt:lpstr>Financial_Instruments_Tables</vt:lpstr>
      <vt:lpstr>Property_Plant_and_Equipment_T</vt:lpstr>
      <vt:lpstr>LongTerm_Debt_Tables</vt:lpstr>
      <vt:lpstr>Investment_in_Unconsolidated_A1</vt:lpstr>
      <vt:lpstr>Related_Party_Transactions_Tab</vt:lpstr>
      <vt:lpstr>Condensed_Consolidating_Financ1</vt:lpstr>
      <vt:lpstr>Basis_of_Presentation_and_Sign2</vt:lpstr>
      <vt:lpstr>Acquisitions_and_Divestitures_1</vt:lpstr>
      <vt:lpstr>Acquisitions_and_Divestitures_2</vt:lpstr>
      <vt:lpstr>Impairment_and_Ceiling_Test_Ch1</vt:lpstr>
      <vt:lpstr>Income_Taxes_Details</vt:lpstr>
      <vt:lpstr>Financial_Instruments_Details</vt:lpstr>
      <vt:lpstr>Financial_Instruments_Details_</vt:lpstr>
      <vt:lpstr>Financial_Instruments_Details_1</vt:lpstr>
      <vt:lpstr>Financial_Instruments_Details_2</vt:lpstr>
      <vt:lpstr>Property_Plant_and_Equipment_D</vt:lpstr>
      <vt:lpstr>LongTerm_Debt_Details</vt:lpstr>
      <vt:lpstr>Commitments_and_Contingencies_</vt:lpstr>
      <vt:lpstr>Commitments_and_Contingencies_1</vt:lpstr>
      <vt:lpstr>LongTerm_Incentive_Compensatio1</vt:lpstr>
      <vt:lpstr>Investment_in_Unconsolidated_A2</vt:lpstr>
      <vt:lpstr>Related_Party_Transactions_Det</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3:54Z</dcterms:created>
  <dcterms:modified xsi:type="dcterms:W3CDTF">2013-11-07T22:33:54Z</dcterms:modified>
</cp:coreProperties>
</file>